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Notes Receivable" sheetId="13" state="visible" r:id="rId13"/>
    <sheet xmlns:r="http://schemas.openxmlformats.org/officeDocument/2006/relationships" name="Investments in Unconsolidated E" sheetId="14" state="visible" r:id="rId14"/>
    <sheet xmlns:r="http://schemas.openxmlformats.org/officeDocument/2006/relationships" name="Other Assets" sheetId="15" state="visible" r:id="rId15"/>
    <sheet xmlns:r="http://schemas.openxmlformats.org/officeDocument/2006/relationships" name="Nonrecourse Mortgage Debt and N" sheetId="16" state="visible" r:id="rId16"/>
    <sheet xmlns:r="http://schemas.openxmlformats.org/officeDocument/2006/relationships" name="Revolving Credit Facility" sheetId="17" state="visible" r:id="rId17"/>
    <sheet xmlns:r="http://schemas.openxmlformats.org/officeDocument/2006/relationships" name="Term Loan Facility, Net" sheetId="18" state="visible" r:id="rId18"/>
    <sheet xmlns:r="http://schemas.openxmlformats.org/officeDocument/2006/relationships" name="Convertible Senior Debt"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Dividends" sheetId="24" state="visible" r:id="rId24"/>
    <sheet xmlns:r="http://schemas.openxmlformats.org/officeDocument/2006/relationships" name="Class A Common Units and Relate" sheetId="25" state="visible" r:id="rId25"/>
    <sheet xmlns:r="http://schemas.openxmlformats.org/officeDocument/2006/relationships" name="Leases" sheetId="26" state="visible" r:id="rId26"/>
    <sheet xmlns:r="http://schemas.openxmlformats.org/officeDocument/2006/relationships" name="Stock-Based Compensation" sheetId="27" state="visible" r:id="rId27"/>
    <sheet xmlns:r="http://schemas.openxmlformats.org/officeDocument/2006/relationships" name="Write-Off of Abandoned Developm" sheetId="28" state="visible" r:id="rId28"/>
    <sheet xmlns:r="http://schemas.openxmlformats.org/officeDocument/2006/relationships" name="Impairment of Real Estate and I" sheetId="29" state="visible" r:id="rId29"/>
    <sheet xmlns:r="http://schemas.openxmlformats.org/officeDocument/2006/relationships" name="Net Gain (Loss) on Disposition " sheetId="30" state="visible" r:id="rId30"/>
    <sheet xmlns:r="http://schemas.openxmlformats.org/officeDocument/2006/relationships" name="Net Gain on Disposition of Full" sheetId="31" state="visible" r:id="rId31"/>
    <sheet xmlns:r="http://schemas.openxmlformats.org/officeDocument/2006/relationships" name="Gain on Change in Control of In" sheetId="32" state="visible" r:id="rId32"/>
    <sheet xmlns:r="http://schemas.openxmlformats.org/officeDocument/2006/relationships" name="Gain (Loss) on Extinguishment o" sheetId="33" state="visible" r:id="rId33"/>
    <sheet xmlns:r="http://schemas.openxmlformats.org/officeDocument/2006/relationships" name="Income Taxes" sheetId="34" state="visible" r:id="rId34"/>
    <sheet xmlns:r="http://schemas.openxmlformats.org/officeDocument/2006/relationships" name="Assets and Liabilities Held for" sheetId="35" state="visible" r:id="rId35"/>
    <sheet xmlns:r="http://schemas.openxmlformats.org/officeDocument/2006/relationships" name="Earnings Per Share" sheetId="36" state="visible" r:id="rId36"/>
    <sheet xmlns:r="http://schemas.openxmlformats.org/officeDocument/2006/relationships" name="Segment Information" sheetId="37" state="visible" r:id="rId37"/>
    <sheet xmlns:r="http://schemas.openxmlformats.org/officeDocument/2006/relationships" name="Valuation and Qualifying Accoun" sheetId="38" state="visible" r:id="rId38"/>
    <sheet xmlns:r="http://schemas.openxmlformats.org/officeDocument/2006/relationships" name="Real Estate and Accumulated Dep" sheetId="39" state="visible" r:id="rId39"/>
    <sheet xmlns:r="http://schemas.openxmlformats.org/officeDocument/2006/relationships" name="Mortgage Loan on Real Estate"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counts Receivable, Net (Table" sheetId="43" state="visible" r:id="rId43"/>
    <sheet xmlns:r="http://schemas.openxmlformats.org/officeDocument/2006/relationships" name="Notes Receivable (Tables)" sheetId="44" state="visible" r:id="rId44"/>
    <sheet xmlns:r="http://schemas.openxmlformats.org/officeDocument/2006/relationships" name="Investments in Unconsolidated45" sheetId="45" state="visible" r:id="rId45"/>
    <sheet xmlns:r="http://schemas.openxmlformats.org/officeDocument/2006/relationships" name="Other Assets (Tables)" sheetId="46" state="visible" r:id="rId46"/>
    <sheet xmlns:r="http://schemas.openxmlformats.org/officeDocument/2006/relationships" name="Nonrecourse Mortgage Debt and47" sheetId="47" state="visible" r:id="rId47"/>
    <sheet xmlns:r="http://schemas.openxmlformats.org/officeDocument/2006/relationships" name="Revolving Credit Facility (Tabl" sheetId="48" state="visible" r:id="rId48"/>
    <sheet xmlns:r="http://schemas.openxmlformats.org/officeDocument/2006/relationships" name="Term Loan Facility, Net (Tables" sheetId="49" state="visible" r:id="rId49"/>
    <sheet xmlns:r="http://schemas.openxmlformats.org/officeDocument/2006/relationships" name="Convertible Senior Debt (Tables" sheetId="50" state="visible" r:id="rId50"/>
    <sheet xmlns:r="http://schemas.openxmlformats.org/officeDocument/2006/relationships" name="Derivative Instruments and He51" sheetId="51" state="visible" r:id="rId51"/>
    <sheet xmlns:r="http://schemas.openxmlformats.org/officeDocument/2006/relationships" name="Fair Value Measurements (Tables" sheetId="52" state="visible" r:id="rId52"/>
    <sheet xmlns:r="http://schemas.openxmlformats.org/officeDocument/2006/relationships" name="Commitments and Contingencies (" sheetId="53" state="visible" r:id="rId53"/>
    <sheet xmlns:r="http://schemas.openxmlformats.org/officeDocument/2006/relationships" name="Dividends (Tables)" sheetId="54" state="visible" r:id="rId54"/>
    <sheet xmlns:r="http://schemas.openxmlformats.org/officeDocument/2006/relationships" name="Leases (Tables)" sheetId="55" state="visible" r:id="rId55"/>
    <sheet xmlns:r="http://schemas.openxmlformats.org/officeDocument/2006/relationships" name="Stock-Based Compensation  (Tabl" sheetId="56" state="visible" r:id="rId56"/>
    <sheet xmlns:r="http://schemas.openxmlformats.org/officeDocument/2006/relationships" name="Impairment of Real Estate and57" sheetId="57" state="visible" r:id="rId57"/>
    <sheet xmlns:r="http://schemas.openxmlformats.org/officeDocument/2006/relationships" name="Net Gain on Disposition of Fu58" sheetId="58" state="visible" r:id="rId58"/>
    <sheet xmlns:r="http://schemas.openxmlformats.org/officeDocument/2006/relationships" name="Gain on Change in Control of 59" sheetId="59" state="visible" r:id="rId59"/>
    <sheet xmlns:r="http://schemas.openxmlformats.org/officeDocument/2006/relationships" name="Income Taxes (Tables)" sheetId="60" state="visible" r:id="rId60"/>
    <sheet xmlns:r="http://schemas.openxmlformats.org/officeDocument/2006/relationships" name="Assets and Liabilities Held f61" sheetId="61" state="visible" r:id="rId61"/>
    <sheet xmlns:r="http://schemas.openxmlformats.org/officeDocument/2006/relationships" name="Earnings Per Share (Tables)" sheetId="62" state="visible" r:id="rId62"/>
    <sheet xmlns:r="http://schemas.openxmlformats.org/officeDocument/2006/relationships" name="Segment Information (Tables)"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Accounts Receivable, Net (Detai" sheetId="74" state="visible" r:id="rId74"/>
    <sheet xmlns:r="http://schemas.openxmlformats.org/officeDocument/2006/relationships" name="Notes Receivable (Details)" sheetId="75" state="visible" r:id="rId75"/>
    <sheet xmlns:r="http://schemas.openxmlformats.org/officeDocument/2006/relationships" name="Notes Receivable (Details Textu" sheetId="76" state="visible" r:id="rId76"/>
    <sheet xmlns:r="http://schemas.openxmlformats.org/officeDocument/2006/relationships" name="Investments in Unconsolidated77" sheetId="77" state="visible" r:id="rId77"/>
    <sheet xmlns:r="http://schemas.openxmlformats.org/officeDocument/2006/relationships" name="Investments in Unconsolidated78" sheetId="78" state="visible" r:id="rId78"/>
    <sheet xmlns:r="http://schemas.openxmlformats.org/officeDocument/2006/relationships" name="Investments in Unconsolidated79" sheetId="79" state="visible" r:id="rId79"/>
    <sheet xmlns:r="http://schemas.openxmlformats.org/officeDocument/2006/relationships" name="Investments in Unconsolidated80" sheetId="80" state="visible" r:id="rId80"/>
    <sheet xmlns:r="http://schemas.openxmlformats.org/officeDocument/2006/relationships" name="Investments in Unconsolidated81" sheetId="81" state="visible" r:id="rId81"/>
    <sheet xmlns:r="http://schemas.openxmlformats.org/officeDocument/2006/relationships" name="Investments in Unconsolidated82" sheetId="82" state="visible" r:id="rId82"/>
    <sheet xmlns:r="http://schemas.openxmlformats.org/officeDocument/2006/relationships" name="Other Assets (Details)" sheetId="83" state="visible" r:id="rId83"/>
    <sheet xmlns:r="http://schemas.openxmlformats.org/officeDocument/2006/relationships" name="Other Assets (Details 1)" sheetId="84" state="visible" r:id="rId84"/>
    <sheet xmlns:r="http://schemas.openxmlformats.org/officeDocument/2006/relationships" name="Other Assets (Details Textual)" sheetId="85" state="visible" r:id="rId85"/>
    <sheet xmlns:r="http://schemas.openxmlformats.org/officeDocument/2006/relationships" name="Nonrecourse Mortgage Debt and86" sheetId="86" state="visible" r:id="rId86"/>
    <sheet xmlns:r="http://schemas.openxmlformats.org/officeDocument/2006/relationships" name="Nonrecourse Mortgage Debt and87" sheetId="87" state="visible" r:id="rId87"/>
    <sheet xmlns:r="http://schemas.openxmlformats.org/officeDocument/2006/relationships" name="Nonrecourse Mortgage Debt and88" sheetId="88" state="visible" r:id="rId88"/>
    <sheet xmlns:r="http://schemas.openxmlformats.org/officeDocument/2006/relationships" name="Revolving Credit Facility (Deta" sheetId="89" state="visible" r:id="rId89"/>
    <sheet xmlns:r="http://schemas.openxmlformats.org/officeDocument/2006/relationships" name="Revolving Credit Facility (De90" sheetId="90" state="visible" r:id="rId90"/>
    <sheet xmlns:r="http://schemas.openxmlformats.org/officeDocument/2006/relationships" name="Term Loan Facility, Net (Detail" sheetId="91" state="visible" r:id="rId91"/>
    <sheet xmlns:r="http://schemas.openxmlformats.org/officeDocument/2006/relationships" name="Term Loan Facility, Net (Deta92" sheetId="92" state="visible" r:id="rId92"/>
    <sheet xmlns:r="http://schemas.openxmlformats.org/officeDocument/2006/relationships" name="Convertible Senior Debt (Detail" sheetId="93" state="visible" r:id="rId93"/>
    <sheet xmlns:r="http://schemas.openxmlformats.org/officeDocument/2006/relationships" name="Convertible Senior Debt (Deta94" sheetId="94" state="visible" r:id="rId94"/>
    <sheet xmlns:r="http://schemas.openxmlformats.org/officeDocument/2006/relationships" name="Convertible Senior Debt (Deta95" sheetId="95" state="visible" r:id="rId95"/>
    <sheet xmlns:r="http://schemas.openxmlformats.org/officeDocument/2006/relationships" name="Convertible Senior Debt (Deta96" sheetId="96" state="visible" r:id="rId96"/>
    <sheet xmlns:r="http://schemas.openxmlformats.org/officeDocument/2006/relationships" name="Derivative Instruments and He97"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Fair Value Measurements (Detail" sheetId="102" state="visible" r:id="rId102"/>
    <sheet xmlns:r="http://schemas.openxmlformats.org/officeDocument/2006/relationships" name="Fair Value Measurements (Det103" sheetId="103" state="visible" r:id="rId103"/>
    <sheet xmlns:r="http://schemas.openxmlformats.org/officeDocument/2006/relationships" name="Fair Value Measurements (Det104" sheetId="104" state="visible" r:id="rId104"/>
    <sheet xmlns:r="http://schemas.openxmlformats.org/officeDocument/2006/relationships" name="Fair Value Measurements (Det105" sheetId="105" state="visible" r:id="rId105"/>
    <sheet xmlns:r="http://schemas.openxmlformats.org/officeDocument/2006/relationships" name="Fair Value Measurements (Det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apital Stock (Detail Textuals)" sheetId="109" state="visible" r:id="rId109"/>
    <sheet xmlns:r="http://schemas.openxmlformats.org/officeDocument/2006/relationships" name="Dividends (Details)" sheetId="110" state="visible" r:id="rId110"/>
    <sheet xmlns:r="http://schemas.openxmlformats.org/officeDocument/2006/relationships" name="Dividends (Details 1)" sheetId="111" state="visible" r:id="rId111"/>
    <sheet xmlns:r="http://schemas.openxmlformats.org/officeDocument/2006/relationships" name="Class A Common Units and Rel112" sheetId="112" state="visible" r:id="rId112"/>
    <sheet xmlns:r="http://schemas.openxmlformats.org/officeDocument/2006/relationships" name="Leases (Details)" sheetId="113" state="visible" r:id="rId113"/>
    <sheet xmlns:r="http://schemas.openxmlformats.org/officeDocument/2006/relationships" name="Leases (Details 1)" sheetId="114" state="visible" r:id="rId114"/>
    <sheet xmlns:r="http://schemas.openxmlformats.org/officeDocument/2006/relationships" name="Leases (Details 2)" sheetId="115" state="visible" r:id="rId115"/>
    <sheet xmlns:r="http://schemas.openxmlformats.org/officeDocument/2006/relationships" name="Stock-Based Compensation (Detai" sheetId="116" state="visible" r:id="rId116"/>
    <sheet xmlns:r="http://schemas.openxmlformats.org/officeDocument/2006/relationships" name="Stock-Based Compensation (De117" sheetId="117" state="visible" r:id="rId117"/>
    <sheet xmlns:r="http://schemas.openxmlformats.org/officeDocument/2006/relationships" name="Stock-Based Compensation (De118" sheetId="118" state="visible" r:id="rId118"/>
    <sheet xmlns:r="http://schemas.openxmlformats.org/officeDocument/2006/relationships" name="Stock-Based Compensation (De119" sheetId="119" state="visible" r:id="rId119"/>
    <sheet xmlns:r="http://schemas.openxmlformats.org/officeDocument/2006/relationships" name="Stock-based Compensation (De120" sheetId="120" state="visible" r:id="rId120"/>
    <sheet xmlns:r="http://schemas.openxmlformats.org/officeDocument/2006/relationships" name="Stock-Based Compensation (De121" sheetId="121" state="visible" r:id="rId121"/>
    <sheet xmlns:r="http://schemas.openxmlformats.org/officeDocument/2006/relationships" name="Write-Off of Abandoned Devel122" sheetId="122" state="visible" r:id="rId122"/>
    <sheet xmlns:r="http://schemas.openxmlformats.org/officeDocument/2006/relationships" name="Impairment of Real Estate an123" sheetId="123" state="visible" r:id="rId123"/>
    <sheet xmlns:r="http://schemas.openxmlformats.org/officeDocument/2006/relationships" name="Impairment of Real Estate an124" sheetId="124" state="visible" r:id="rId124"/>
    <sheet xmlns:r="http://schemas.openxmlformats.org/officeDocument/2006/relationships" name="Impairment of Real Estate an125" sheetId="125" state="visible" r:id="rId125"/>
    <sheet xmlns:r="http://schemas.openxmlformats.org/officeDocument/2006/relationships" name="Impairment of Real Estate an126" sheetId="126" state="visible" r:id="rId126"/>
    <sheet xmlns:r="http://schemas.openxmlformats.org/officeDocument/2006/relationships" name="Net Gain (Loss) on Dispositi127" sheetId="127" state="visible" r:id="rId127"/>
    <sheet xmlns:r="http://schemas.openxmlformats.org/officeDocument/2006/relationships" name="Net Gain on Disposition of F128" sheetId="128" state="visible" r:id="rId128"/>
    <sheet xmlns:r="http://schemas.openxmlformats.org/officeDocument/2006/relationships" name="Net Gain on Disposition of F129" sheetId="129" state="visible" r:id="rId129"/>
    <sheet xmlns:r="http://schemas.openxmlformats.org/officeDocument/2006/relationships" name="Gain on Change in Control of130" sheetId="130" state="visible" r:id="rId130"/>
    <sheet xmlns:r="http://schemas.openxmlformats.org/officeDocument/2006/relationships" name="Gain on Change in Control of131" sheetId="131" state="visible" r:id="rId131"/>
    <sheet xmlns:r="http://schemas.openxmlformats.org/officeDocument/2006/relationships" name="Gain on Change in Control of132" sheetId="132" state="visible" r:id="rId132"/>
    <sheet xmlns:r="http://schemas.openxmlformats.org/officeDocument/2006/relationships" name="Gain on Change in Control of133" sheetId="133" state="visible" r:id="rId133"/>
    <sheet xmlns:r="http://schemas.openxmlformats.org/officeDocument/2006/relationships" name="Gain (Loss) on Extinguishmen134" sheetId="134" state="visible" r:id="rId134"/>
    <sheet xmlns:r="http://schemas.openxmlformats.org/officeDocument/2006/relationships" name="Income Taxes (Details)" sheetId="135" state="visible" r:id="rId135"/>
    <sheet xmlns:r="http://schemas.openxmlformats.org/officeDocument/2006/relationships" name="Income Taxes (Details 1)" sheetId="136" state="visible" r:id="rId136"/>
    <sheet xmlns:r="http://schemas.openxmlformats.org/officeDocument/2006/relationships" name="Income Taxes (Details 2)" sheetId="137" state="visible" r:id="rId137"/>
    <sheet xmlns:r="http://schemas.openxmlformats.org/officeDocument/2006/relationships" name="Income Taxes (Details 3)" sheetId="138" state="visible" r:id="rId138"/>
    <sheet xmlns:r="http://schemas.openxmlformats.org/officeDocument/2006/relationships" name="Income Taxes (Details 4)" sheetId="139" state="visible" r:id="rId139"/>
    <sheet xmlns:r="http://schemas.openxmlformats.org/officeDocument/2006/relationships" name="Income Taxes (Details 5)" sheetId="140" state="visible" r:id="rId140"/>
    <sheet xmlns:r="http://schemas.openxmlformats.org/officeDocument/2006/relationships" name="Income Taxes (Details Textual)" sheetId="141" state="visible" r:id="rId141"/>
    <sheet xmlns:r="http://schemas.openxmlformats.org/officeDocument/2006/relationships" name="Assets and Liabilities Held 142" sheetId="142" state="visible" r:id="rId142"/>
    <sheet xmlns:r="http://schemas.openxmlformats.org/officeDocument/2006/relationships" name="Assets and Liabilities Held 143" sheetId="143" state="visible" r:id="rId143"/>
    <sheet xmlns:r="http://schemas.openxmlformats.org/officeDocument/2006/relationships" name="Assets and Liabilities Held 144" sheetId="144" state="visible" r:id="rId144"/>
    <sheet xmlns:r="http://schemas.openxmlformats.org/officeDocument/2006/relationships" name="Assets and Liabilities Held 145" sheetId="145" state="visible" r:id="rId145"/>
    <sheet xmlns:r="http://schemas.openxmlformats.org/officeDocument/2006/relationships" name="Assets and Liabilities Held 146" sheetId="146" state="visible" r:id="rId146"/>
    <sheet xmlns:r="http://schemas.openxmlformats.org/officeDocument/2006/relationships" name="Earnings Per Share (Details)" sheetId="147" state="visible" r:id="rId147"/>
    <sheet xmlns:r="http://schemas.openxmlformats.org/officeDocument/2006/relationships" name="Earnings Per Share (Details Tex" sheetId="148" state="visible" r:id="rId148"/>
    <sheet xmlns:r="http://schemas.openxmlformats.org/officeDocument/2006/relationships" name="Segment Information (Details)" sheetId="149" state="visible" r:id="rId149"/>
    <sheet xmlns:r="http://schemas.openxmlformats.org/officeDocument/2006/relationships" name="Segment Information (Details 1)" sheetId="150" state="visible" r:id="rId150"/>
    <sheet xmlns:r="http://schemas.openxmlformats.org/officeDocument/2006/relationships" name="Segment Information Segments (D" sheetId="151" state="visible" r:id="rId151"/>
    <sheet xmlns:r="http://schemas.openxmlformats.org/officeDocument/2006/relationships" name="Valuation and Qualifying Acc152" sheetId="152" state="visible" r:id="rId152"/>
    <sheet xmlns:r="http://schemas.openxmlformats.org/officeDocument/2006/relationships" name="Real Estate and Accumulated 153" sheetId="153" state="visible" r:id="rId153"/>
    <sheet xmlns:r="http://schemas.openxmlformats.org/officeDocument/2006/relationships" name="Real Estate and Accumulated 154" sheetId="154" state="visible" r:id="rId154"/>
    <sheet xmlns:r="http://schemas.openxmlformats.org/officeDocument/2006/relationships" name="Real Estate and Accumulated 155" sheetId="155" state="visible" r:id="rId155"/>
    <sheet xmlns:r="http://schemas.openxmlformats.org/officeDocument/2006/relationships" name="Mortgage Loan on Real Estate (D" sheetId="156" state="visible" r:id="rId156"/>
    <sheet xmlns:r="http://schemas.openxmlformats.org/officeDocument/2006/relationships" name="Mortgage Loan on Real Estate157" sheetId="157" state="visible" r:id="rId157"/>
  </sheets>
  <definedNames/>
  <calcPr calcId="124519" fullCalcOnLoad="1"/>
</workbook>
</file>

<file path=xl/sharedStrings.xml><?xml version="1.0" encoding="utf-8"?>
<sst xmlns="http://schemas.openxmlformats.org/spreadsheetml/2006/main" uniqueCount="1890">
  <si>
    <t>Document and Entity Information - USD ($)</t>
  </si>
  <si>
    <t>12 Months Ended</t>
  </si>
  <si>
    <t>Dec. 31, 2016</t>
  </si>
  <si>
    <t>Feb. 22, 2017</t>
  </si>
  <si>
    <t>Jun. 30, 2016</t>
  </si>
  <si>
    <t>Entity Registrant Name</t>
  </si>
  <si>
    <t>FOREST CITY REALTY TRUST,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Class A</t>
  </si>
  <si>
    <t>Entity Common Stock, Shares Outstanding</t>
  </si>
  <si>
    <t>Common Stock Class B</t>
  </si>
  <si>
    <t>Consolidated Balance Sheets - USD ($)</t>
  </si>
  <si>
    <t>Dec. 31, 2015</t>
  </si>
  <si>
    <t>Real Estate</t>
  </si>
  <si>
    <t>Completed rental properties</t>
  </si>
  <si>
    <t>Projects under construction and development</t>
  </si>
  <si>
    <t>Land inventory</t>
  </si>
  <si>
    <t>Total Real Estate</t>
  </si>
  <si>
    <t>Less accumulated depreciation</t>
  </si>
  <si>
    <t>Real Estate, net – (variable interest entities $2,270.3 million and $668.9 million, respectively)</t>
  </si>
  <si>
    <t>Cash and equivalents – (variable interest entities $59.3 million and $17.9 million, respectively)</t>
  </si>
  <si>
    <t>Restricted cash – (variable interest entities $46.5 million and $8.0 million, respectively)</t>
  </si>
  <si>
    <t>Accounts receivable, net - (variable interest entities $72.2 million and $1.8 million, respectively)</t>
  </si>
  <si>
    <t>Notes receivable - (variable interest entities $154.3 million and $5.8 million, respectively)</t>
  </si>
  <si>
    <t>Investments in and advances to unconsolidated entities</t>
  </si>
  <si>
    <t>Other assets – (variable interest entities $72.2 million and $18.0 million, respectively)</t>
  </si>
  <si>
    <t>Deferred income taxes, net</t>
  </si>
  <si>
    <t>Assets held for sale</t>
  </si>
  <si>
    <t>Total Assets</t>
  </si>
  <si>
    <t>Liabilities</t>
  </si>
  <si>
    <t>Nonrecourse mortgage debt and notes payable, net – (variable interest entities $1,437.8 million and $302.5 million, respectively)</t>
  </si>
  <si>
    <t>Revolving credit facility</t>
  </si>
  <si>
    <t>Term loan facility, net</t>
  </si>
  <si>
    <t>Convertible senior debt, net</t>
  </si>
  <si>
    <t>Accounts payable, accrued expenses and other liabilities – (variable interest entities $241.9 million and $99.4 million, respectively)</t>
  </si>
  <si>
    <t>Cash distributions and losses in excess of investments in unconsolidated entities</t>
  </si>
  <si>
    <t>Liabilities held for sale</t>
  </si>
  <si>
    <t>Total Liabilities</t>
  </si>
  <si>
    <t>Redeemable Noncontrolling Interest</t>
  </si>
  <si>
    <t>Commitments and Contingencies</t>
  </si>
  <si>
    <t>Shareholders’ Equity</t>
  </si>
  <si>
    <t>Preferred stock – $.01 par value; 20,000,000 shares authorized, no shares issued</t>
  </si>
  <si>
    <t>Common stock – $.01 par value</t>
  </si>
  <si>
    <t>Common stock, value</t>
  </si>
  <si>
    <t>Additional paid-in capital</t>
  </si>
  <si>
    <t>Retained earnings</t>
  </si>
  <si>
    <t>Shareholders’ equity before accumulated other comprehensive loss</t>
  </si>
  <si>
    <t>Accumulated other comprehensive loss</t>
  </si>
  <si>
    <t>Total Shareholders’ Equity</t>
  </si>
  <si>
    <t>Noncontrolling interest</t>
  </si>
  <si>
    <t>Total Equity</t>
  </si>
  <si>
    <t>Total Liabilities and Equity</t>
  </si>
  <si>
    <t>Consolidated Balance Sheets (Parenthetical) - USD ($) $ in Thousands</t>
  </si>
  <si>
    <t>Real Estate, net</t>
  </si>
  <si>
    <t>Cash and equivalents</t>
  </si>
  <si>
    <t>Restricted cash</t>
  </si>
  <si>
    <t>Accounts receivable, net</t>
  </si>
  <si>
    <t>Notes receivable</t>
  </si>
  <si>
    <t>Other assets</t>
  </si>
  <si>
    <t>Nonrecourse mortgage debt and notes payable, net</t>
  </si>
  <si>
    <t>Accounts payable, accrued expenses and other liabilities</t>
  </si>
  <si>
    <t>Preferred stock, without par value</t>
  </si>
  <si>
    <t>Preferred stock, shares authorized</t>
  </si>
  <si>
    <t>Preferred stock, shares issued</t>
  </si>
  <si>
    <t>Variable interest entities</t>
  </si>
  <si>
    <t>Common stock, par value per share</t>
  </si>
  <si>
    <t>Common stock, shares authorized</t>
  </si>
  <si>
    <t>Common stock, shares issued</t>
  </si>
  <si>
    <t>Common stock, shares outstanding</t>
  </si>
  <si>
    <t>Common stock, shares issuable</t>
  </si>
  <si>
    <t>Consolidated Statements of Operations - USD ($)</t>
  </si>
  <si>
    <t>Dec. 31, 2014</t>
  </si>
  <si>
    <t>Revenues [Abstract]</t>
  </si>
  <si>
    <t>Rental</t>
  </si>
  <si>
    <t>Tenant recoveries</t>
  </si>
  <si>
    <t>Service and management fees</t>
  </si>
  <si>
    <t>Parking and other</t>
  </si>
  <si>
    <t>Land sales</t>
  </si>
  <si>
    <t>Military Housing</t>
  </si>
  <si>
    <t>Total revenues</t>
  </si>
  <si>
    <t>Expenses</t>
  </si>
  <si>
    <t>Property operating and management</t>
  </si>
  <si>
    <t>Real estate taxes</t>
  </si>
  <si>
    <t>Ground rent</t>
  </si>
  <si>
    <t>Cost of land sales</t>
  </si>
  <si>
    <t>Military Housing operating</t>
  </si>
  <si>
    <t>Corporate general and administrative</t>
  </si>
  <si>
    <t>Organizational transformation and termination benefits</t>
  </si>
  <si>
    <t>Total operating expenses</t>
  </si>
  <si>
    <t>Depreciation and amortization</t>
  </si>
  <si>
    <t>Write-offs of abandoned development projects and demolition costs</t>
  </si>
  <si>
    <t>Impairment of real estate</t>
  </si>
  <si>
    <t>Total Expenses</t>
  </si>
  <si>
    <t>Operating loss</t>
  </si>
  <si>
    <t>Interest and other income</t>
  </si>
  <si>
    <t>Gain on change in control of interests</t>
  </si>
  <si>
    <t>Interest expense</t>
  </si>
  <si>
    <t>Interest rate swap breakage fee</t>
  </si>
  <si>
    <t>Amortization of mortgage procurement costs</t>
  </si>
  <si>
    <t>Loss on extinguishment of debt</t>
  </si>
  <si>
    <t>Loss before income taxes and earnings from unconsolidated entities</t>
  </si>
  <si>
    <t>Earnings (loss) from unconsolidated entities</t>
  </si>
  <si>
    <t>Equity in earnings</t>
  </si>
  <si>
    <t>Net gain on disposition of interest in unconsolidated entities</t>
  </si>
  <si>
    <t>Impairment</t>
  </si>
  <si>
    <t>Earnings (loss) from unconsolidated entities, gross of tax</t>
  </si>
  <si>
    <t>Loss before income taxes</t>
  </si>
  <si>
    <t>Income tax expense (benefit) of taxable REIT subsidiaries (2016)</t>
  </si>
  <si>
    <t>Current</t>
  </si>
  <si>
    <t>Deferred</t>
  </si>
  <si>
    <t>Total income tax expense (benefit)</t>
  </si>
  <si>
    <t>Earnings (loss) before gains (loss) on disposal of real estate</t>
  </si>
  <si>
    <t>Net gain (loss) on disposition of full or partial interest in development projects, net of tax</t>
  </si>
  <si>
    <t>Net gain on disposition of full or partial interest in rental properties, net of tax</t>
  </si>
  <si>
    <t>Earnings (loss) from continuing operations</t>
  </si>
  <si>
    <t>Discontinued operations, net of tax:</t>
  </si>
  <si>
    <t>Operating loss from rental properties</t>
  </si>
  <si>
    <t>Gain on disposition</t>
  </si>
  <si>
    <t>Equity in earnings (loss)</t>
  </si>
  <si>
    <t>Earnings (loss) form discontinued operations</t>
  </si>
  <si>
    <t>Net earnings (loss)</t>
  </si>
  <si>
    <t>Noncontrolling interests, gross of tax</t>
  </si>
  <si>
    <t>Earnings from continuing operations attributable to noncontrolling interests,</t>
  </si>
  <si>
    <t>Loss from discontinued operations attributable to noncontrolling interests</t>
  </si>
  <si>
    <t>(Earnings) loss attributable to noncontrolling interest</t>
  </si>
  <si>
    <t>Net earnings (loss) attributable to Forest City Realty Trust, Inc.</t>
  </si>
  <si>
    <t>Basic earnings (loss) per common share</t>
  </si>
  <si>
    <t>Earnings (loss) from continuing operations attributable to common shareholders</t>
  </si>
  <si>
    <t>Earnings (loss) from discontinued operations attributable to common shareholders</t>
  </si>
  <si>
    <t>Net earnings (loss) attributable to common shareholders</t>
  </si>
  <si>
    <t>Diluted earnings (loss) per common share</t>
  </si>
  <si>
    <t>Consolidated Statements of Comprehensive Income (Loss) - USD ($)</t>
  </si>
  <si>
    <t>Statement of Comprehensive Income [Abstract]</t>
  </si>
  <si>
    <t>Other comprehensive income (loss), net of tax:</t>
  </si>
  <si>
    <t>Foreign currency translation adjustments (net of tax of $0, $(18) and $(19), respectively)</t>
  </si>
  <si>
    <t>Unrealized net gain on interest rate derivative contracts (net of tax of $0, $(5,612) and $(11,216), respectively)</t>
  </si>
  <si>
    <t>Realized loss on interest rate swap breakage fee</t>
  </si>
  <si>
    <t>One-time adjustment to deferred taxes on OCI related to REIT conversion</t>
  </si>
  <si>
    <t>[1]</t>
  </si>
  <si>
    <t>Total other comprehensive income (loss), net of tax</t>
  </si>
  <si>
    <t>Comprehensive income (loss)</t>
  </si>
  <si>
    <t>Comprehensive (income) loss attributable to noncontrolling interest</t>
  </si>
  <si>
    <t>Total comprehensive income (loss) attributable to Forest City Realty Trust, Inc.</t>
  </si>
  <si>
    <t>In conjunction with the REIT conversion, the deferred tax asset related to accumulated OCI was reversed during the three months ended December 31, 2015. See Note V – Income Taxes for further information.</t>
  </si>
  <si>
    <t>Consolidated Statements of Comprehensive Income (Loss) (Parenthetical) - USD ($)</t>
  </si>
  <si>
    <t>Tax amount related to foreign currency translation adjustments</t>
  </si>
  <si>
    <t>Tax amount related to unrealized net gains (losses) on interest rate derivative contracts</t>
  </si>
  <si>
    <t>Consolidated Statements of Equity - USD ($)</t>
  </si>
  <si>
    <t>Total</t>
  </si>
  <si>
    <t>Additional Paid-in Capital</t>
  </si>
  <si>
    <t>Retained Earnings</t>
  </si>
  <si>
    <t>Treasury Stock</t>
  </si>
  <si>
    <t>Accumulated Other Comprehensive (Loss) Income</t>
  </si>
  <si>
    <t>Noncontrolling Interest</t>
  </si>
  <si>
    <t>Balance, Shares at Dec. 31, 2013</t>
  </si>
  <si>
    <t>Balance at Dec. 31, 2013</t>
  </si>
  <si>
    <t>Increase (Decrease) in Stockholders' Equity [Roll Forward]</t>
  </si>
  <si>
    <t>Net earnings (loss), net of amounts attributable to redeemable noncontrolling interest</t>
  </si>
  <si>
    <t>Other comprehensive income (loss), net of tax</t>
  </si>
  <si>
    <t>Purchase of treasury stock, Shares</t>
  </si>
  <si>
    <t>Purchase of treasury stock</t>
  </si>
  <si>
    <t>Conversion of Class B to Class A Shares, shares</t>
  </si>
  <si>
    <t>Conversion of Class B to Class A shares</t>
  </si>
  <si>
    <t>Restricted stock vested, shares</t>
  </si>
  <si>
    <t>Restricted stock vested</t>
  </si>
  <si>
    <t>Exercise of stock options and write-off of deferred tax asset related to expired stock options, shares</t>
  </si>
  <si>
    <t>Exercise of stock options and write-off of deferred tax asset related to expired stock options</t>
  </si>
  <si>
    <t>Stock-based compensation</t>
  </si>
  <si>
    <t>Exchange of 2006 Class A Common Units for Class A shares, shares</t>
  </si>
  <si>
    <t>Exchange of 2006 Class A Common Units for Class A shares</t>
  </si>
  <si>
    <t>Redeemable noncontrolling interest adjustment</t>
  </si>
  <si>
    <t>Acquisition of partner's noncontrolling interest in consolidated subsidiaries</t>
  </si>
  <si>
    <t>Contributions from noncontrolling interests</t>
  </si>
  <si>
    <t>Distributions to noncontrolling interests</t>
  </si>
  <si>
    <t>Adjustment due to change in ownership of consolidated subsidiaries</t>
  </si>
  <si>
    <t>Change in control of equity method subsidiary</t>
  </si>
  <si>
    <t>Balance, Shares at Dec. 31, 2014</t>
  </si>
  <si>
    <t>Balance at Dec. 31, 2014</t>
  </si>
  <si>
    <t>Issuance of Class A shares in equity offering, shares</t>
  </si>
  <si>
    <t>Issuance of Class A shares in equity offering</t>
  </si>
  <si>
    <t>Adjustment of Class A and Class B par value from $.33 to $.01</t>
  </si>
  <si>
    <t>Proceeds and Class A shares received from termination of Convertible Senior Notes hedge, shares</t>
  </si>
  <si>
    <t>Proceeds and Class A shares received from termination of Convertible Senior Notes hedge</t>
  </si>
  <si>
    <t>Issuance of Class A shares in exchange for Convertible Senior Notes, shares</t>
  </si>
  <si>
    <t>Issuance of Class A shares in exchange for Convertible Senior Notes</t>
  </si>
  <si>
    <t>Repurchase of Class A common shares, shares</t>
  </si>
  <si>
    <t>Repurchase of Class A common shares</t>
  </si>
  <si>
    <t>Retirement of treasury stock, shares</t>
  </si>
  <si>
    <t>Retirement of treasury stock</t>
  </si>
  <si>
    <t>Balance, Shares at Dec. 31, 2015</t>
  </si>
  <si>
    <t>Balance at Dec. 31, 2015</t>
  </si>
  <si>
    <t>Common Stock Dividends</t>
  </si>
  <si>
    <t>Cost incurred for planned reclassification of Class B to Class A shares</t>
  </si>
  <si>
    <t>Balance, Shares at Dec. 31, 2016</t>
  </si>
  <si>
    <t>Balance at Dec. 31, 2016</t>
  </si>
  <si>
    <t>Consolidated Statements of Equity (Parenthetical) - USD ($) $ in Thousands</t>
  </si>
  <si>
    <t>Net loss attributable to redeemable noncontrolling interest</t>
  </si>
  <si>
    <t>Consolidated Statements of Cash Flows - USD ($)</t>
  </si>
  <si>
    <t>Impairment of unconsolidated entities</t>
  </si>
  <si>
    <t>Deferred income tax expense (benefit)</t>
  </si>
  <si>
    <t>Earnings from unconsolidated entities</t>
  </si>
  <si>
    <t>Stock-based compensation expense</t>
  </si>
  <si>
    <t>Amortization and mark-to-market adjustments of derivative instruments</t>
  </si>
  <si>
    <t>Cash distributions from operations of unconsolidated entities</t>
  </si>
  <si>
    <t>Non-cash operating expenses and deferred taxes included in discontinued operations</t>
  </si>
  <si>
    <t>Loss from unconsolidated entities included in discontinued operations</t>
  </si>
  <si>
    <t>Gain on disposition included in discontinued operations, net of tax</t>
  </si>
  <si>
    <t>Decrease in land inventory</t>
  </si>
  <si>
    <t>Decrease (increase) in notes and accounts receivable</t>
  </si>
  <si>
    <t>Decrease (increase) in other assets</t>
  </si>
  <si>
    <t>(Decrease) increase in accounts payable, accrued expenses and other liabilities</t>
  </si>
  <si>
    <t>Net cash provided by operating activities</t>
  </si>
  <si>
    <t>Cash Flows from Investing Activities</t>
  </si>
  <si>
    <t>Capital expenditures</t>
  </si>
  <si>
    <t>Capital expenditures of assets included in discontinued operations</t>
  </si>
  <si>
    <t>Acquisitions</t>
  </si>
  <si>
    <t>Payment of lease procurement costs</t>
  </si>
  <si>
    <t>Increase in notes receivable</t>
  </si>
  <si>
    <t>Payments on notes receivable</t>
  </si>
  <si>
    <t>Decrease in restricted cash</t>
  </si>
  <si>
    <t>Cash held at Arena upon disposition</t>
  </si>
  <si>
    <t>Proceeds from disposition of rental properties or development projects</t>
  </si>
  <si>
    <t>Contributions to unconsolidated entities</t>
  </si>
  <si>
    <t>Distributions from unconsolidated entities</t>
  </si>
  <si>
    <t>Net cash used in investing activities</t>
  </si>
  <si>
    <t>Cash Flows from Financing Activities</t>
  </si>
  <si>
    <t>Proceeds from nonrecourse mortgage debt and notes payable</t>
  </si>
  <si>
    <t>Principal payments on nonrecourse mortgage debt and notes payable</t>
  </si>
  <si>
    <t>Borrowings on revolving credit facility</t>
  </si>
  <si>
    <t>Payments on revolving credit facility</t>
  </si>
  <si>
    <t>Borrowings on term loan facility</t>
  </si>
  <si>
    <t>Redemption of Senior Notes due 2018 &amp; 2020</t>
  </si>
  <si>
    <t>Proceeds from issuance of Class A common stock, net of $34,438 of transaction costs</t>
  </si>
  <si>
    <t>Proceeds received from termination of convertible senior note hedge</t>
  </si>
  <si>
    <t>Payments to noteholders related to exchange of convertible senior notes</t>
  </si>
  <si>
    <t>Transaction costs related to exchanges of Senior Notes for Class A common stock</t>
  </si>
  <si>
    <t>Payment of deferred financing costs</t>
  </si>
  <si>
    <t>Exercise of stock options</t>
  </si>
  <si>
    <t>Dividends paid to shareholders</t>
  </si>
  <si>
    <t>Net distributions to redeemable noncontrolling interests</t>
  </si>
  <si>
    <t>Acquisitions of noncontrolling interests</t>
  </si>
  <si>
    <t>Net cash (used in) provided by financing activities</t>
  </si>
  <si>
    <t>Net (decrease) increase in cash and equivalents</t>
  </si>
  <si>
    <t>Cash and equivalents at beginning of period (including cash held for sale)</t>
  </si>
  <si>
    <t>Cash and equivalents at end of period (including cash held for sale)</t>
  </si>
  <si>
    <t>Consolidated Statements of Cash Flows (Parenthetical) $ in Thousands</t>
  </si>
  <si>
    <t>Dec. 31, 2015USD ($)</t>
  </si>
  <si>
    <t>Cash Flows Parentheticals [Abstract]</t>
  </si>
  <si>
    <t>Payments of Stock Issuance Costs</t>
  </si>
  <si>
    <t>Summary of Significant Accounting Policies</t>
  </si>
  <si>
    <t>Accounting Policies [Abstract]</t>
  </si>
  <si>
    <t>Accounting Policies</t>
  </si>
  <si>
    <t>Summary of Significant Accounting Policies General Forest City Realty Trust, Inc. (with its subsidiaries, the “Company”) principally engages in the operation, development, management and acquisition of office, retail and apartment real estate and land throughout the United States. The Company had approximately $8.2 billion of consolidated assets in 20 states and the District of Columbia at December 31, 2016 . The Company’s core markets include Boston, Chicago, Dallas, Denver, Los Angeles, Philadelphia, and the greater metropolitan areas of New York City, San Francisco and Washington D.C. The Company has regional offices in Boston, Dallas, Denver, Los Angeles, New York City, San Francisco, Washington, D.C. , and the Company’s corporate headquarters in Cleveland, Ohio. The Company recently completed an internal reorganization and began presenting reportable segments based on this new structure for the reporting period ended September 30, 2016. The new structure is organized around the Company’s real estate operations, real estate development and corporate support service functions. Real Estate Operations is comprised of three reportable operating segments: Office, Retail and Apartments. Development, Corporate and Other are the remaining three reportable operating segments. Prior periods have been recast to conform to the current period’s reportable segment presentation. Real Estate Operations represents the performance of the Company’s core rental real estate portfolio and is comprised of the following reportable operating segments: • Office - owns, acquires and operates office and life science buildings. • Retail - owns, acquires and operates regional malls, specialty/urban retail centers and amenity retail within our mixed-use projects. • Apartments - owns, acquires and operates rental properties, including upscale and middle-market apartments, adaptive re-use developments and subsidized senior housing. The remaining reportable operating segments consist of the following: • Development represents the development and construction of office and life science buildings, regional malls, specialty/urban retail centers, amenity retail, apartments, condominiums and mixed-use projects. Included in the Development segment are recently opened operating properties prior to stabilization. Development also includes the horizontal development and sale of land to residential, commercial and industrial customers primarily at its Stapleton project in Denver, Colorado. • Corporate is comprised of departments providing executive oversight to the entire company and various support services for Operations, Development and Corporate employees. • Other represents the operations of several non-core investments, including the Barclays Center, a sports and entertainment arena located in Brooklyn, New York (“Arena”) (sold in January 2016), the Company’s equity method investment in the Brooklyn Nets (the “Nets”) (sold in January 2016), and military housing operations (sold in February 2016). Segment Transfers The Development segment includes projects in development, projects under construction along with recently opened operating properties prior to stabilization. Projects will be reported in their applicable operating segment (Office, Retail or Apartments) beginning on January 1 of the year following stabilization. Therefore, the Development segment will continue to report results from recently opened properties until the year-end following initial stabilization. The Company generally defines stabilized properties as achieving 92% or greater occupancy or having been open and operating for one or two years, depending on the size of the project. Once a stabilized property is transferred to the applicable Operations segment on January 1, it will be considered “comparable” beginning with the next January 1, as that will be the first time the property is stabilized in both periods presented. REIT Conversion On January 13, 2015, the board of directors of Forest City Enterprises, Inc., the Company’s predecessor, approved a plan to pursue conversion to real estate investment trust (“REIT”) status. On May 29, 2015, Forest City Enterprises, Inc. formed the Company as a Maryland corporation and wholly-owned subsidiary of Forest City Enterprises, Inc. On October 20, 2015, the shareholders of Forest City Enterprises, Inc. approved and adopted the merger agreement that implemented the restructuring of Forest City Enterprises, Inc. into a holding company so as to facilitate its conversion to a REIT. Pursuant to the merger agreement, effective as of 11:59 pm, Eastern Time, on December 31, 2015 (the “Effective Time”), (i) a wholly-owned subsidiary of the Company merged with and into Forest City Enterprises, Inc., with Forest City Enterprises, Inc. as the surviving corporation, (ii) each outstanding share of Forest City Enterprises, Inc. Class A common stock, par value $.33 1/3 per share, and Class B common stock, par value $.33 1/3 per share, automatically converted into one share of Forest City Realty Trust, Inc. Class A common stock, $.01 par value per share, and Class B common stock, $.01 par value per share, respectively, (iii) Forest City Enterprises, Inc. became a wholly-owned subsidiary of the Company and (iv) the Company became the publicly-traded New York Stock Exchange-listed parent company that succeeded to and continued to operate substantially all of the existing businesses of Forest City Enterprises, Inc. and its subsidiaries. In addition, each share of Class A common stock of Forest City Enterprises, Inc. held in treasury at December 31, 2015 ceased to be outstanding at the Effective Time of the Merger, and a corresponding adjustment was recorded to Class A common stock and additional paid-in capital. Immediately following the merger, Forest City Enterprises, Inc. converted into a Delaware limited partnership named “Forest City Enterprises, L.P.” (the “Operating Partnership”). In this annual report on Form 10-K, unless otherwise specifically stated or the context otherwise requires, all references to “the Company,” “Forest City,” “we,” “our,” “us” and similar terms refer to Forest City Enterprises, Inc. and its consolidated subsidiaries prior to the Effective Time and Forest City Realty Trust, Inc. and its consolidated subsidiaries, including the Operating Partnership, as of the Effective Time and thereafter. Company Operations The Company believes it is organized in a manner enabling it to qualify, and intends to operate in a manner allowing it to continue to qualify, as a REIT for federal income tax purposes. As such, the Company intends to elect REIT status for its taxable year ended December 31, 2016, upon filing the 2016 Form 1120-REIT with the Internal Revenue Service on or before October 15, 2017. The Company holds substantially all of its assets, and conducts substantially all of its business, through the Operating Partnership. The Company is the sole general partner of the Operating Partnership and, as of December 31, 2016, the Company directly or indirectly owns all of the limited partnership interests in the Operating Partnership. The Company holds and operates certain of its assets through one or more taxable REIT subsidiaries (“TRSs”). A TRS is a subsidiary of a REIT subject to applicable corporate income tax. The Company’s use of TRSs enables it to continue to engage in certain businesses while complying with REIT qualification requirements and allows the Company to retain income generated by these businesses for reinvestment without the requirement of distributing those earnings. The primary non-REIT qualified businesses held in TRSs include 461 Dean Street, an apartment building in Brooklyn, New York , Pacific Park Brooklyn project, land development operations, Barclays Center arena (sold in January 2016), the Nets (sold in January 2016), and military housing operations (sold in February 2016). In the future, the Company may elect to reorganize and transfer certain assets or operations from its TRSs to other subsidiaries, including qualified REIT subsidiaries. Principles of Consolidation The accompanying consolidated financial statements include the accounts of Forest City Realty Trust, Inc., its wholly-owned subsidiaries and entities in which it has a controlling interest in accordance with accounting principles generally accepted in the United States of America (“GAAP”). All intercompany balances and transactions have been eliminated in consolidation. The accounting guidance for consolidation of variable interest entities (“VIEs”) requires an ongoing reassessment of determining whether a variable interest gives a company a controlling financial interest in a VIE. VIEs are entities in which the equity investors do not have sufficient equity at risk to finance their endeavors without additional financial support or the holders of the equity investment at risk do not have a controlling financial interest. The Company continuously reassesses whether or not it has the (a) power to direct the activities of the VIE that most significantly affect its economic performance and (b) the obligation to absorb losses or the right to receive benefits that could potentially be significant to the VIE. 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IEs, estimates of useful lives for long-lived assets, reserves for collection on accounts and notes receivable and other investments, gain on change in control of interests, impairment of real estate and other-than-temporary impairments on equity method investments. Actual results could differ from those estimates. Reclassifications The Company began presenting new reportable segments during the year ended December 31, 2016. See the General section for detailed information. Prior periods have been recast to conform to the current period presentation. Concurrent with our internal reorganization, certain functions previously performed within our old business unit structure were centralized into our corporate segment. We analyzed the allocation methodology of these new corporate functions and our historic corporate functions and how it relates to support services provided to our new segments within our new organizational structure. As a result of this analysis, certain expenses previously recorded in the old business units and reported on the property operating and management expenses financial statement line item are recorded in the corporate segment and included in the corporate general and administrative expense financial statement line item. To conform to the current year presentation, $3,600,000 and $3,300,000 , have been reclassed from property operating and management expenses to corporate general and administrative expenses for the years ended December 31, 2015 and 2014, respectively. During 2016, the Company established two new financial statement line items on the Consolidated Balance Sheet, “Accounts receivable, net” and “Notes receivable”, to report accounts receivable and notes receivable in separate line items. Previously accounts receivable and notes receivable were reported together in the “Notes and accounts receivable, net” financial statement line item. Prior year amounts have been reclassified to conform to the current year’s presentation. Certain prior period amounts in the accompanying consolidated financial statements have been reclassified to conform to the current year’s presentation. New Accounting Guidance In February 2015, the Financial Accounting Standards Board (“FASB”) issued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This guidance is effective for fiscal years, and for interim reporting periods within those fiscal years, beginning after December 15, 2015. As a result of the adoption of this guidance on January 1, 2016, there were no changes to the consolidation conclusions of any of our subsidiaries, although 27 additional entities were determined to now be VIEs in accordance with the new accounting guidance. In April 2015, the FASB issued an Accounting Standards Update to simplify the presentation of debt issuance costs. This guidance requires that third-party debt issuance costs be presented in the balance sheet as a direct deduction from the carrying value of the debt. This guidance is effective for fiscal years, and for interim reporting periods within those fiscal years, beginning after December 15, 2015. As a result of the adoption of this guidance on January 1, 2016, the Company reclassified $47,748,000 of mortgage procurement costs from other assets to nonrecourse mortgage debt and notes payable, net, $3,771,000 of procurement costs from other assets to convertible senior debt, net and $18,340,000 of mortgage procurement costs from assets held for sale to liabilities held for sale on the December 31, 2015 Consolidated Balance Sheet.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The adoption of this guidance on December 31, 2016 did not have an impact on the Company’s consolidated financial statements or related disclosures. In March 2016, the FASB issued an amendment to the accounting guidance to simplify several aspects of the accounting for share-based payment transactions, including the income tax consequences, classification awards as either equity or liabilities, and classification on the statement of cash flows. This guidance is effective for annual periods beginning after December 15, 2016, and interim periods within those annual periods. The adoption of this guidance effective January 1, 2017 will not have a material impact on the Company’s consolidated financial statements. In January 2017, the FASB issued an amendment to the accounting guidance for business combinations to clarify the definition of a business. The objective of this guidance is to assist entities with evaluating whether transactions should be accounted for as acquisitions (or disposals) of assets or businesses. This guidance is effective for annual periods beginning after December 15, 2017, and interim periods within those annual periods. Early adoption is permitted, and the Company has elected to adopt this guidance effective January 1, 2017. The impact on the Company’s consolidated financial statements resulting from the adoption of this guidance will depend on the Company’s level of acquisitions, but will most likely increase the number of acquisitions accounted for as asset acquisitions rather than business combinations.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is permitted for annual periods beginning after December 15, 2016. The Company intends to adopt the guidance using the modified retrospective method. Rental revenue from lease contracts represents a significant portion of our total revenues and is a specific scope exception provided by this guidance. However, common area maintenance and other tenant reimbursable expenses provided to the lessee are considered a non-lease component and will be required to be separated from rental revenue and recorded on a separate financial statement line item upon adoption of the new accounting guidance on leases discussed below. Certain of our other revenue streams, such as management, development and other fee arrangements, as well as recognition of gains on full or partial sales of real estate may be impacted by the new guidance. The Company is in the process of finalizing a project plan to adopt this guidance.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guidance is expected to impact the Company’s consolidated financial statements as the Company has certain operating and land lease arrangements for which it is the lessee. The new guidance supersedes the previous leases accounting standard. The guidance is effective on January 1, 2019, with early adoption permitted. The adoption of the new guidance is expected to have an impact on the consolidated financial statements as the Company has material ground lease arrangements, as well as other lease agreements. In addition, the Company believes it will be precluded from capitalizing its internal leasing costs, as the costs are not expected to be directly incremental to the successful execution of a lease, as required by the new guidance. The Company is in the process of evaluating the impact of this guidance. In June 2016, the FASB issued an amendment to the accounting guidance on credit losses for assets measured at amortized cost and available-for-sale securities. The guidance replaces the incurred loss impairment methodology in current GAAP with a methodology that reflects expected credit losses and requires consideration of a broader range of reasonable and supportable information to inform credit loss estimates. This guidance is effective for fiscal years, and for interim reporting periods within those fiscal years, beginning after December 15, 2019. Early adoption is permitted for fiscal years beginning after December 15, 2018, including interim reporting periods within those fiscal years. The Company is currently in the process of evaluating the impact of adopting this guidance on its consolidated financial statements. In August 2016, the FASB issued an amendment to the accounting guidance on the classification of certain transactions on the statement of cash flows where diversity in practice currently exists. The guidance addresses certain specific cash flow issues, including, but not limited to, debt prepayment or debt extinguishment costs and distributions received from equity method investments. This guidance is effective for fiscal years, and for interim reporting periods within those fiscal years, beginning after December 15, 2017. Early adoption is permitted. The guidance should be adopted using a retrospective transition method. The Company is currently in the process of evaluating the impact of adopting this guidance on its Consolidated Statements of Cash Flows. In November 2016, the FASB issued an amendment to the accounting guidance on the classification and presentation of changes in restricted cash on the statement of cash flows. The guidance requires restricted cash to be included with cash and cash equivalents when reconciling the beginning-of-period and end-of-period total amounts shown in the statement of cash flows. This guidance is effective for fiscal years, and for interim reporting periods within those fiscal years, beginning after December 15, 2017. Early adoption is permitted. The guidance should be adopted using a retrospective transition method. The Company is currently in the process of evaluating the impact of adopting this guidance on its Consolidated Statements of Cash Flows. Acquisition of Rental Properties Upon acquisition of a rental property, the purchase price is allocated to net tangible and identified intangible assets acquired based on estimated fair values. Above-market and below-market in-place lease values are recorded based on the present value (using an interest rate which reflects the risks associated with the leases acquired) of the difference between (i) the contractual amounts to be paid pursuant to the in-place leases and (ii) the Company’s estimated fair market lease rates for the corresponding in-place leases, measured over a period equal to the remaining non-cancelable term of the lease. Above-market lease values are amortized as a reduction of rental revenues (or rental expense for ground leases in which the Company is the lessee) over the remaining non-cancelable terms of the respective leases. Below-market lease values are amortized as an increase to rental revenues (or rental expense for ground leases in which the Company is the lessee) over the remaining non-cancelable terms of the respective leases, including any fixed-rate renewal periods that are probable of being exercised. For the Company’s below-market lease and in-place lease intangibles remaining at December 31, 2016 and 2015 , the Company assumed fixed rate renewals for the in-place leases deemed to be below market and include the assumed renewals in the calculation of intangible asset values and related amortization period. Intangible assets also include amounts representing the value of tenant relationships and in-place leases based on the Company’s evaluation of each tenant’s lease and its overall relationship with the respective tenant. The Company estimates the cost to execute leases with terms similar to in-place leases, including leasing commissions, legal and other related expenses. This intangible asset is amortized to expense over the remaining term of the respective lease. The Company’s estimates of value are made using methods similar to those used by independent appraisers or by using independent appraisals. Factors considered by the Company in this analysis include an estimate of the carrying costs during the expected lease-up periods, current market conditions and costs to execute similar leases. In estimating carrying costs, the Company includes real estate taxes, insurance and other operating expenses and estimates of lost rentals at market rates during the expected lease-up periods, which primarily range from three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in considering any conditional asset retirement obligations, and when necessary, will record a conditional asset retirement obligation as part of its purchase price. The value of in-place leases is amortized over the remaining non-cancelable term of the respective leases and any fixed-rate renewal periods deemed probable. The Company considers whether there is a value associated with a tenant relationship intangible asset. However, based on the nature of the assets that are typically acquired, it is rare for there to be a value assigned to this intangible asset. In the event a lease is terminated, the unamortized portion of each related intangible is charged to income or expense, as applicable. Cash and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e risk of loss is minimal. Cash flows associated with items intended as hedges of identifiable transactions or events are classified in the same category as the cash flows from the items being hedged. Cash flows from derivatives not designated as cash flow or fair value hedges are generally classified in the investing section in the Consolidated Statements of Cash Flows. Cash flows associated with lease procurement costs are classified as investing activities and consist primarily of lease commissions and related legal fees associated with procuring first generation tenants under long-term lease agreements for office buildings, retail regional malls or specialty retail centers. The Company primarily incurs these costs during the development phase of the project and they are integral to starting construction and ultimately completing the project. Management views these lease procurement costs as part of the initial investment to obtain long-term cash inflow. Restricted Cash Restricted cash represents amounts for debt service payments, taxes and insurance, collateral, security deposits, capital replacement, improvement and operating reserves, bond funds, and development and construction escrows. Allowance for Doubtful Accounts Allowances against notes and accounts receivables are based on management’s estimate of amounts that will not be realized from cash receipts or any applicable collateral in subsequent periods. The Company’s notes receivable are evaluated individually for allowance purposes. As of December 31, 2016 , each of the Company’s notes receivables is performing and we expect to collect amounts as they come due, and, as such, interest income on the notes receivables is accrued as earned. If the estimate of expected future cash flows does not accurately reflect actual events, the allowance may be over or understated. Management exercises judgment in establishing these allowances and considers payment history and current credit status in developing these estimates. The Company also maintains an allowance for receivables arising from the straight-lining of rents.This receivable arises from earnings recognized in excess of amounts currently due under lease agreements. The allowance against the straight-line rent receivable is based on historical experience with early lease terminations as well as specific review of significant tenants and tenants having known financial difficulties. There is a risk the estimate of the expected activity of current tenants may not accurately reflect future events. If the estimate does not accurately reflect future tenant vacancies, the allowance for straight-line rent receivable may be over or understated. Investments in Unconsolidated Entities Investments in unconsolidated entities include investments in and advances to unconsolidated entities and cash distributions and losses in excess of investments in unconsolidated entities the Company does not control and/or is not deemed to be the primary beneficiary. The Company accounts for its investments in unconsolidated entities using the equity method of accounting whereby the cost of an investment is adjusted for the Company’s share of income or loss from the date of acquisition, increased for equity contributions made and reduced by distributions received. The income or loss for each unconsolidated entity is allocated in accordance with the provisions of the applicable operating agreements, including distribution priorities, which may change upon the achievement of certain return thresholds and may differ from the legal ownership interest held. Differences between the Company’s carrying value of its investment in unconsolidated entities and the Company’s underlying equity of such unconsolidated entities are amortized over the respective lives of the underlying assets or liabilities, as applicable. Certain investments in unconsolidated entities’ share of cumulative allocated losses and cash distributions received exceeds its cumulative allocated share of income and equity contributions. As a result, the carrying value of certain investments in unconsolidated entities is negative, based on the Company’s ongoing potential funding requirements. Unconsolidated entities with negative carrying values are included in cash distributions and losses in excess of investments in unconsolidated entities in the Consolidated Balance Sheets. The Company may provide funding in excess of its legal ownership. These fundings are typically interest-bearing or entitle the Company to a preference on and of such advances of property cash flows and are included in investments in and advances to unconsolidated entities. Other Assets Other assets include deferred costs incurred with obtaining the revolving credit facility financing, which are amortized over the life of the related facility and costs incurred with leasing space to tenants which are amortized using the straight-line method over the lives of the related leases. Intangible Assets Upon an acquisition of a rental property, the Company records intangible assets at their estimated fair value separate and apart from goodwill. The Company amortizes identified intangible assets with finite lives on a straight-line basis over the period the assets are expected to contribute directly or indirectly to the future cash flows of the acquired property. Intangible assets are reviewed for impairment whenever events or changes in circumstances indicate their carrying amount may not be recoverable. An impairment loss is recognized if the carrying amount of an intangible asset is not recoverable and its carrying amount exceeds its estimated fair value. In connection with the Company’s military housing projects (sold in February 2016), intangible assets were recorded based upon the costs associated with acquiring military housing development and management contracts. Intangible assets related to the military housing development contracts were amortized based upon the ratio of development fees earned in relation to overall fee income to be earned throughout the contract period. Intangible assets related to the military housing management contracts were amortized based upon a straight-line basis over the remaining term of the management contracts. Variable Interest Entities The Company’s VIEs consist of joint ventures engaged in the operation, development and management of office buildings, specialty retail centers and apartment communities. As of December 31, 2016 , the Company determined it was the primary beneficiary of 49 VIEs. The creditors of the consolidated VIEs do not have recourse to the Company’s general credit. As of December 31, 2016 , the Company determined it was not the primary beneficiary of 62 VIEs and accounts for these interests as equity method investments. The maximum exposure to loss of these unconsolidated VIEs is limited to $155,000,000 , the Company’s investment balances at December 31, 2016 . The significant decrease in the maximum exposure to loss of unconsolidated VIEs is a result of</t>
  </si>
  <si>
    <t>Accounts Receivable, Net</t>
  </si>
  <si>
    <t>Receivables [Abstract]</t>
  </si>
  <si>
    <t>Accounts Receivable, Net The following table summarizes the components of accounts receivable, net: December 31, 2016 2015 (in thousands) Straight-line rent - tenants $ 119,366 $ 135,278 Military Housing, primarily reimbursable construction costs — 23,624 Accounts receivable - tenants 13,263 19,873 Other 81,258 51,812 213,887 230,587 Allowance for doubtful accounts (5,324 ) (9,025 ) Accounts Receivable, Net $ 208,563 $ 221,562</t>
  </si>
  <si>
    <t>Notes Receivable</t>
  </si>
  <si>
    <t>Notes Receivable [Abstract]</t>
  </si>
  <si>
    <t>Financing Receivables [Text Block]</t>
  </si>
  <si>
    <t>Notes Receivable The following table summarizes the components of the Company’s interest bearing notes receivable: December 31, Weighted Average Interest Rate 2016 2015 Date of Maturity (in thousands) Stapleton advances $ 141,034 $ 133,421 Various 8.63% The Nets sale 125,100 — January 2021 4.50% Barclays Center sale 92,600 — January 2019 4.50% Other 24,429 21,164 Various 4.90% Total $ 383,163 $ 154,585 Stapleton Advances The Company has made interest-bearing advances to the Park Creek Metropolitan District for in-tract infrastructure at its Stapleton project. The Company recorded $12,781,000 , $13,892,000 and $12,252,000 of interest income related to these advances for the years ended December 31, 2016 , 2015 and 2014 , respectively. See Note Y – Assets and Liabilities Held for Sale and Discontinued Operations for additional information on the Nets and Barclays Center sales and related notes receivable.</t>
  </si>
  <si>
    <t>Investments in Unconsolidated Entities</t>
  </si>
  <si>
    <t>Investments in and Advances to Affiliates, Schedule of Investments [Abstract]</t>
  </si>
  <si>
    <t>Investments in Unconsolidated Entities The following table is a reconciliation of members’ and partners’ equity to the Company’s carrying value: December 31, 2016 2015 (in thousands) Total members’ and partners’ equity $ 1,428,242 $ 1,535,339 Equity of other members and partners 998,199 1,165,523 Company’s net investment in unconsolidated entities 430,043 369,816 Basis differences (1) (16,356 ) 137,495 Advances to and on behalf of affiliates 500 7,624 Total Investments in Unconsolidated Entities, net $ 414,187 $ 514,935 Assets - Investments in and advances to unconsolidated entities $ 564,779 $ 678,872 Liabilities - Cash distributions and losses in excess of investments in unconsolidated entities (150,592 ) (163,937 ) Total Investments in Unconsolidated Entities, net $ 414,187 $ 514,935 (1) 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in the net assets at the equity method venture level. The following table presents summarized financial information for equity method investments, including those shown separately later in this Note D: (Combined 100%) December 31, 2016 2015 (in thousands) Balance Sheets: Real Estate Completed rental properties $ 6,303,559 $ 7,630,583 Projects under construction and development 1,817,074 1,298,356 Land inventory 51,142 116,379 Total Real Estate 8,171,775 9,045,318 Less accumulated depreciation (1,525,369 ) (1,725,082 ) Real Estate, net 6,646,406 7,320,236 Cash and equivalents 144,790 161,832 Restricted cash - military housing bond funds — 176,725 Other restricted cash 230,163 523,589 Other assets 541,145 641,240 Assets held for sale — 203,036 Total Assets $ 7,562,504 $ 9,026,658 Nonrecourse mortgage debt and notes payable, net $ 5,635,343 $ 6,663,498 Other liabilities 498,919 517,194 Liabilities held for sale — 310,627 Members’ and partners’ equity 1,428,242 1,535,339 Total Liabilities and Members’ and Partners’ Equity $ 7,562,504 $ 9,026,658 (Combined 100%) Years Ended December 31, 2016 2015 2014 (in thousands) Operations: Revenues $ 809,209 $ 1,100,094 $ 1,175,200 Operating expenses (343,036 ) (491,804 ) (540,241 ) Depreciation and amortization (225,712 ) (244,126 ) (243,952 ) Interest and other income 16,297 19,721 22,693 Net gain (loss) on disposition of full or partial interest in rental properties (24,475 ) — 36,356 Interest expense including extinguishment of debt (216,198 ) (314,332 ) (347,008 ) Earnings from continuing operations $ 16,085 $ 69,553 $ 103,048 Discontinued operations: Operating loss from rental properties (7,561 ) (64,766 ) (115,900 ) Gain on disposition of rental properties — — — Discontinued operations subtotal (7,561 ) (64,766 ) (115,900 ) Net earnings (loss) $ 8,524 $ 4,787 $ (12,852 ) Company’s portion of net earnings 29,701 22,313 40,792 Impairment of investments in unconsolidated entities (306,400 ) (13,844 ) (3,124 ) Company’s portion of gain on disposition of full or partial interest in rental properties 13,166 — 17,677 Net gain on disposition of full or partial interest in equity method investments — 20,293 34,744 Net earnings from unconsolidated entities $ (263,533 ) $ 28,762 $ 90,089 Net Gain on Disposition of Full or Partial Interest in Rental Properties and Equity Method Investments The following table summarizes gains and losses on the disposition or partial disposition of unconsolidated entities which are included in equity from unconsolidated entities: Years Ended December 31, 2016 2015 2014 (in thousands) Net gain (loss) on disposition of full or partial interest in rental properties: Specialty Retail Centers: Steinway Street Theaters Queens, New York $ 29,489 $ — $ — Golden Gate Mayfield Heights, Ohio — — 33,881 Liberty Center (Office Building) Pittsburgh, Pennsylvania — — 2,475 Mesa del Sol (Land Inventory) Albuquerque, New Mexico (53,964 ) — — Total gain (loss) on disposition of full or partial interest in rental properties $ (24,475 ) $ — $ 36,356 Company’s portion of gain on disposition of full or partial interest in rental properties $ 13,166 $ — $ 17,677 Net gain (loss) on disposition of full or partial interest in equity method investments: Mall at Stonecrest (Regional Mall) Atlanta, Georgia $ — $ — $ 7,952 Apartment Communities: Newport Landing Coventry Township, Ohio — 5,765 — Eaton Ridge Sagamore Hills, Ohio — 4,745 — Arbor Glen Twinsburg, Ohio — 3,422 — Parkwood Village Brunswick, Ohio — 2,817 — Sutton Landing Brimfield, Ohio — 2,535 — Westwood Reserve Tampa, Florida — — 8,904 Legacy Crossroads Cary, North Carolina — — 6,216 Colonial Grand Tampa, Florida — — 4,904 Legacy Arboretum Charlotte, North Carolina — — 3,257 Woodgate / Evergreen Farms Olmsted Township, Ohio — — 2,346 Barrington Place Raleigh, North Carolina — — 1,515 Other — 1,009 (350 ) Total gain on disposition of full or partial interest in equity method investments $ — $ 20,293 $ 34,744 In 2015, the Company acquired its partner’s 50% equity ownership interest in three operating apartment communities ( Cherry Tree, Chestnut Lake and Stratford Crossing) in exchange for the Company’s 50% equity ownership in five operating apartment communities ( Arbor Glen, Eaton Ridge, Newport Landing, Parkwood Village and Sutton Landing ) in a non-cash transaction. As a result, the Company recorded gains on disposition of interest in unconsolidated entities as noted above during the year ended December 31, 2015. See Note T – Gain on Change in Control of Interests for detailed information on the gain on change in control of interests related to the three retained operating apartment communities. The Company had four real estate equity method investments that were deemed significant subsidiaries for the year ended December 31, 2014. Financial information for these four real estate investments as of December 31, 2016 and 2015 and for the years ended December 31, 2016, 2015 and 2014 is as follows: FC HCN Bayside Village University FC Bernstein Emporium As of December 31, 2016 Associates, L.P. (1) Park, LLC (1) Business Trust Development LLC Total (in thousands) Balance Sheets: Completed rental properties $ — $ — $ 195,773 $ 467,722 $ 663,495 Less accumulated depreciation — — (36,362 ) (89,143 ) (125,505 ) Real Estate, net — — 159,411 378,579 537,990 Cash and equivalents — — 1,896 1,796 3,692 Restricted cash — — 4,216 — 4,216 Other assets — — 1,631 23,030 24,661 Total Assets $ — $ — $ 167,154 $ 403,405 $ 570,559 Nonrecourse mortgage debt and notes payable, net $ — $ — $ 195,151 $ 435,978 $ 631,129 Other liabilities — — 3,940 10,497 14,437 Members’ equity — — (31,937 ) (43,070 ) (75,007 ) Total Liabilities and Members’ and Partners’ Equity $ — $ — $ 167,154 $ 403,405 $ 570,559 Members' equity per above $ — $ — $ (31,937 ) $ (43,070 ) $ (75,007 ) Percentage of ownership in equity method investments — — 43% - 48% 50 % $ — $ — $ (12,562 ) $ (21,535 ) $ (34,097 ) Net basis differences — — 3,441 33,802 37,243 Company's investment in unconsolidated entities $ — $ — $ (9,121 ) $ 12,267 $ 3,146 FC HCN Bayside Village University FC Bernstein Emporium As of December 31, 2015 Associates, L.P. (1) Park, LLC (1) Business Trust Development LLC Total (in thousands) Balance Sheets: Completed rental properties $ — $ — $ 195,319 $ 467,155 $ 662,474 Less accumulated depreciation — — (32,334 ) (82,892 ) (115,226 ) Real Estate, net — — 162,985 384,263 547,248 Cash and equivalents — — 1,342 1,111 2,453 Restricted cash — — 4,223 — 4,223 Other assets — — 2,339 20,412 22,751 Total Assets $ — $ — $ 170,889 $ 405,786 $ 576,675 Nonrecourse mortgage debt and notes payable, net $ — $ — $ 195,887 $ 434,900 $ 630,787 Other liabilities — — 4,009 9,107 13,116 Members’ equity — — (29,007 ) (38,221 ) (67,228 ) Total Liabilities and Members’ and Partners’ Equity $ — $ — $ 170,889 $ 405,786 $ 576,675 Members' equity per above $ — $ — $ (29,007 ) $ (38,221 ) $ (67,228 ) Percentage of ownership in equity method investments — — 43% - 48% 50 % $ — $ — $ (11,159 ) $ (19,111 ) $ (30,270 ) Net basis differences — — 3,430 35,487 38,917 Company's investment in unconsolidated entities $ — $ — $ (7,729 ) $ 16,376 $ 8,647 FC HCN Bayside Village University FC Bernstein Emporium Year Ended December 31, 2016 Associates, L.P. (1) Park, LLC (1) Business Trust Development LLC Total (dollars in thousands) Operations: Revenues $ — $ — $ 32,604 $ 58,798 $ 91,402 Operating expenses — — (12,384 ) (28,287 ) (40,671 ) Depreciation and amortization — — (5,636 ) (13,376 ) (19,012 ) Interest and other income — — 3 42 45 Interest expense, net — — (5,114 ) (22,316 ) (27,430 ) Net earnings (loss) $ — $ — $ 9,473 $ (5,139 ) $ 4,334 Percentage of ownership in equity method investments — — % 43% - 48% 50 % Equity in earnings (loss) before special allocation $ — $ — $ 4,397 $ (2,570 ) $ 1,827 Special allocation — — 145 — 145 Equity in earnings (loss) $ — $ — $ 4,542 $ (2,570 ) $ 1,972 FC HCN Bayside Village University FC Bernstein Emporium Year Ended December 31, 2015 Associates, L.P. (1) Park, LLC (1) (2) Business Trust Development LLC Total (dollars in thousands) Operations: Revenues $ — $ 38,740 $ 32,310 $ 58,203 $ 129,253 Operating expenses — (16,966 ) (12,214 ) (26,737 ) (55,917 ) Depreciation and amortization — (7,482 ) (5,984 ) (13,200 ) (26,666 ) Interest and other income — 2,803 2 33 2,838 Interest expense, net — (8,665 ) (4,704 ) (26,337 ) (39,706 ) Net earnings (loss) before intercompany eliminations $ — $ 8,430 $ 9,410 $ (8,038 ) $ 9,802 Intercompany eliminations — (3,026 ) — — (3,026 ) Net earnings (loss) $ — $ 5,404 $ 9,410 $ (8,038 ) $ 6,776 Percentage of ownership in equity method investments — % 51 % 43% - 48% 50 % Equity in earnings (loss) before special allocation $ — $ 2,756 $ 4,360 $ (4,019 ) $ 3,097 Special allocation — — 206 — 206 Equity in earnings (loss) $ — $ 2,756 $ 4,566 $ (4,019 ) $ 3,303 (1) Fully consolidated as of December 31, 2014 (Bayside Village Associates, L.P.) and December 31, 2015 (FC HCN University Park, LLC). See Note T – Gain on Change in Control of Interests for discussion of the change in accounting. (2) Amounts represent activity from January 1, 2015 to June 23, 2015, the period the Company accounted for the joint venture as an equity method investment. FC HCN Bayside Village University FC Bernstein Emporium Year Ended December 31, 2014 Associates, L.P. Park, LLC Business Trust Development LLC Total (dollars in thousands) Operations: Revenues $ 28,245 $ 77,310 $ 32,326 $ 53,268 $ 191,149 Operating expenses (8,983 ) (35,737 ) (12,343 ) (23,482 ) (80,545 ) Depreciation and amortization (2,348 ) (11,733 ) (6,478 ) (11,768 ) (32,327 ) Interest and other income 9 6,337 9 — 6,355 Interest expense, net (4,061 ) (16,918 ) (4,940 ) (26,338 ) (52,257 ) Net earnings (loss) before intercompany eliminations $ 12,862 $ 19,259 $ 8,574 $ (8,320 ) $ 32,375 Intercompany eliminations — (6,059 ) — — (6,059 ) Net earnings (loss) $ 12,862 $ 13,200 $ 8,574 $ (8,320 ) $ 26,316 Percentage of ownership in equity method investments 50 % 51 % 43% - 48% 50 % Equity in earnings (loss) before special allocation $ 6,431 $ 6,732 $ 3,959 $ (4,160 ) $ 12,962 Special allocation (486 ) — 873 — 387 Equity in earnings (loss) $ 5,945 $ 6,732 $ 4,832 $ (4,160 ) $ 13,349 For the year ended December 31, 2015, Brooklyn Basketball Holdings, LLC ("BBH"), the equity method investment of NS&amp;E that owns the Nets, was deemed a significant subsidiary. On January 29, 2016, the Company disposed of its ownership interests in BBH. Summarized financial information for BBH is as follows: December 31, 2016 2015 (in thousands) Balance Sheets: Property and equipment $ — $ 12,156 Less accumulated depreciation — (8,057 ) Real Estate, net — 4,099 Cash and equivalents — 3,089 Other assets — 195,848 Total Assets $ — $ 203,036 Nonrecourse mortgage debt and notes payable, net $ — $ 219,870 Other liabilities — 90,757 Members’ equity — (107,591 ) Total Liabilities and Members’ Equity $ — $ 203,036 For the Period from January 1, 2016 to Years Ended December 31, January 29, 2016 2015 2014 (in thousands) Operations: Revenues $ 26,560 $ 143,894 $ 156,675 Operating expenses (33,027 ) (191,091 ) (251,723 ) Depreciation and amortization (63 ) (5,265 ) (9,129 ) Interest expense, net (1,031 ) (12,304 ) (11,938 ) Net loss $ (7,561 ) $ (64,766 ) $ (116,115 ) Company’s portion of net loss $ (1,400 ) $ (40,760 ) $ (3,181 )</t>
  </si>
  <si>
    <t>Other Assets</t>
  </si>
  <si>
    <t>Deferred Costs, Capitalized, Prepaid, and Other Assets Disclosure [Abstract]</t>
  </si>
  <si>
    <t>Other Assets The following table summarizes the components of other assets: December 31, 2016 2015 (in thousands) Intangible assets, net $ 134,562 $ 198,672 Prepaid expenses and other deferred costs, net 73,987 107,848 Lease procurement costs, net 66,065 95,924 Other assets $ 274,614 $ 402,444 During the years ended December 31, 2016, 2015 and 2014 , the Company recorded $30,098,000 , $28,019,000 and $3,509,000 , respectively, of amortization expense related to intangible assets. The following table summarizes the estimated amortization expense related to intangible assets for the next five years: Years Ending December 31, (in thousands) 2017 $ 18,780 2018 15,459 2019 12,934 2020 8,561 2021 3,868</t>
  </si>
  <si>
    <t>Nonrecourse Mortgage Debt and Notes Payable, Net</t>
  </si>
  <si>
    <t>Nonrecourse Mortgage Debt and Notes Payable, Net [Abstract]</t>
  </si>
  <si>
    <t>Nonrecourse Mortgage Debt and Notes Payable, Net The following tables summarize nonrecourse mortgage debt and notes payable, net, including $439,405,000 classified as held for sale at December 31, 2015 , which is collateralized solely by completed rental properties, projects under construction and development and undeveloped land: December 31, 2016 Operating Properties Projects under Construction and Development Total Total Weighted Average Rate (dollars in thousands) Fixed $ 1,874,206 $ 68,855 $ 1,943,061 4.42 % Variable Taxable 508,449 70,222 578,671 2.96 % Tax-Exempt 599,101 — 599,101 1.68 % $ 2,981,756 $ 139,077 $ 3,120,833 3.62 % December 31, 2015 Operating Properties Projects under Construction and Development Total Total Weighted Average Rate (dollars in thousands) Fixed $ 2,382,859 $ 39,690 $ 2,422,549 5.46 % Variable Taxable 1,377,040 20,756 1,397,796 4.84 % Tax-Exempt 532,519 42,243 574,762 1.11 % $ 4,292,418 $ 102,689 $ 4,395,107 4.69 % The following table summarizes the nonrecourse mortgage debt and notes payable, net maturities as of December 31, 2016 : Years Ending December 31, (in thousands) 2017 $ 254,325 2018 431,003 2019 441,347 2020 200,680 2021 195,992 Thereafter 1,634,852 3,158,199 Net unamortized mortgage procurement costs (37,366 ) Total $ 3,120,833</t>
  </si>
  <si>
    <t>Revolving Credit Facility</t>
  </si>
  <si>
    <t>Debt Disclosure [Abstract]</t>
  </si>
  <si>
    <t>Revolving Credit Facility In November 2015, the Company entered into a Revolving Credit Agreement which provided for total available borrowings of $500,000,000 and contains an accordion provision, subject to bank approval, allowing the Company to increase total available borrowings to $750,000,000 (“Revolving Credit Facility”). In May 2016, the Company exercised a portion of the accordion provision and increased the total available borrowings to $600,000,000 . The Revolving Credit Facility matures in November 2019, and provides for two additional six -month extension periods, subject to certain conditions. Borrowings bear interest at the Company’s option at either London Interbank Offered Rate (“LIBOR”) ( 0.77% at December 31, 2016 ) plus a margin of 1.15% - 1.85% ( 1.30% at December 31, 2016 ) or the Prime Rate ( 3.75% at December 31, 2016 )plus a margin of 0.15% - 0.85% ( 0.30% at December 31, 2016 ). In addition, the Revolving Credit Facility is subject to an annual facility fee of 0.20% - 0.35% ( 0.30% at December 31, 2016 ) of total available borrowings. Up to $150,000,000 of the available borrowings can be used for letters of credit. The applicable margins and annual facility fee are based on the Company’s total leverage ratio (adjusted quarterly, if applicable). The Revolving Credit Facility has restrictive covenants, including a prohibition on certain types of dispositions, mergers, consolidations, and limitations on lines of business the Company is allowed to conduct. Additionally, the Revolving Credit Facility contains financial covenants, including the maintenance of a maximum total leverage ratio, maximum secured and unsecured leverage ratios, maximum secured recourse leverage ratio, a minimum fixed charge coverage ratio, and a minimum unencumbered interest coverage ratio (all as specified in the Revolving Credit Agreement). At December 31, 2016 , the Company was in compliance with all of these financial covenants. The following table summarizes the available credit on the Revolving Credit Facility: December 31, 2016 2015 (in thousands) Total available borrowings $ 600,000 $ 500,000 Less: Outstanding borrowings — — Letters of credit 44,215 59,800 Available credit $ 555,785 $ 440,200 As of December 31, 2016 and 2015 , unamortized debt procurement costs related to the Revolving Credit Facility of $2,757,000 and $3,177,000 , respectively, are included in other assets on the Consolidated Balance Sheets.</t>
  </si>
  <si>
    <t>Term Loan Facility, Net</t>
  </si>
  <si>
    <t>Term Loan Facility, Net [Abstract]</t>
  </si>
  <si>
    <t>Long-term Debt [Text Block]</t>
  </si>
  <si>
    <t>Term Loan Facility, Net In May 2016, the Company entered into a Term Loan Credit Agreement which provides for a $335,000,000 senior unsecured term loan credit facility (“Term Loan Facility”). In November 2016, the Company borrowed the entire $335,000,000 available. The Company used the proceeds, along with additional cash on hand, to payoff the entire $640,000,000 nonrecourse mortgage debt which encumbered the New York Times office building and was scheduled to mature in 2017. The Term Loan Facility matures on May 4, 2021 and outstanding balances bear interest at the Company’s option at either LIBOR (adjusted monthly) plus a margin of 1.30% - 2.20% ( 1.55% at December 31, 2016 ) or the Prime Rate plus a margin of 0.30% - 1.20% ( 0.55% at December 31, 2016 ). The applicable margins are based on the Company’s total leverage ratio. Upon the Company obtaining an investment grade credit rating, established by certain debt rating agencies for the Company’s long term, senior, unsecured non-credit enhanced debt (the “Debt Ratings”), the applicable margin will, at the Company’s election, be based on the Company’s then-current Debt Ratings. The Term Loan Facility contains identical financial covenants as the Revolving Credit Facility as described in Note G – Revolving Credit Facility . Additionally, the Term Loan Facility contains customary events of default provisions, including failure to pay indebtedness, breaches of covenants and bankruptcy or other insolvency events, which could result in the acceleration of all amounts and cancellation of all commitments outstanding under the Term Loan Facility, as well as customary representations and warranties and affirmative and negative covenants. The following table summarizes the Term Loan Facility, net: December 31, 2016 (in thousands) Total outstanding borrowings $ 335,000 Net unamortized debt procurement costs (1,732 ) Total $ 333,268 Convertible Senior Debt, Net The following table summarizes the convertible senior debt, net: December 31, 2016 2015 (in thousands) 5.000% Notes due 2016 $ — $ 125 4.250% Notes due 2018 73,216 154,526 3.625% Notes due 2020 40,021 116,355 113,237 271,006 Net unamortized debt procurement costs (1,056 ) (3,771 ) Total $ 112,181 $ 267,235 All of the senior debt are unsecured senior obligations and rank equally with all existing and future unsecured indebtedness; however, they are effectively subordinated to all existing and future secured indebtedness and other liabilities of the Company’s subsidiaries to the extent of the value of the collateral securing that other debt. During the years ended December 31, 2016 and 2015 , the Company entered into separate, privately negotiated exchange agreements with certain holders of the Company’s convertible senior notes. Under the terms of the agreements, holders agreed to exchange certain notes for either shares of Class A common stock, cash payments or a combination of both. Under the accounting guidance for induced conversions of convertible debt, additional amounts paid to induce the holders to exchange the notes were expensed resulting in a non-tax deductible loss on extinguishment of debt. The following table summarizes the convertible senior debt transactions completed during the years ended December 31, 2016 and 2015 : Agreement Date Issuance Aggregate Principal Class A Common Shares Issued Cash Payments to Noteholders Loss on Extinguishment (in thousands, except share data) 2016 January 20, 2016 2016 Senior Notes $ 125 9,298 $ — $ 59 March 14, 2016 2018 Senior Notes 77,310 — 90,958 15,370 March 17, 2016 2018 Senior Notes 4,000 — 4,707 795 March 14, 2016 2020 Senior Notes 76,334 — 86,858 12,823 Total $ 157,769 9,298 $ 182,523 $ 29,047 2015 February 26, 2015 2018 Senior Notes $ 120,087 5,541,115 $ 13,641 $ 13,372 February 26, 2015 2020 Senior Notes 128,238 5,297,885 19,283 19,038 March 5, 2015 2016 Senior Notes 40,481 2,805,513 6,163 2,732 July 15, 2015 2016 Senior Notes 8,151 555,016 1,305 489 July 15/16, 2015 2018 Senior Notes 75,387 3,478,511 13,052 11,664 July 15, 2015 2020 Senior Notes 55,407 2,289,013 11,371 10,500 December 9/15, 2015 2016 Senior Notes 1,243 — 2,034 782 Total $ 428,994 19,967,053 $ 66,849 $ 58,577 Amounts paid to noteholders for consideration of additional interest through maturity are presented as cash used in financing activities in the Consolidated Statement of Cash Flows. During 2009, in connection with the 2016 Senior Notes issuance, the Company entered into a convertible note hedge transaction intended to reduce, subject to a limit, the potential dilution with respect to the Company’s Class A common stock upon conversion of the 2016 Senior Notes. In March 2015, the Company terminated and settled the convertible note hedge and received proceeds of $17,818,000 and 258,350 shares of Class A common stock. Under the accounting guidance, the total consideration received was recorded as an increase to additional paid in capital. Convertible Senior Notes due 2018 In July 2011, the Company issued $350,000,000 of 4.250% Convertible Senior Notes due August 15, 2018 (“2018 Senior Notes”) in a private placement. The 2018 Senior Notes were issued at par and accrued interest is payable semi-annually on February 15 and August 15. Holders may convert their 2018 Senior Notes at their option at any time prior to the close of business on the scheduled trading day immediately preceding the maturity date. Initially, upon conversion, a noteholder would have received 46.1425 shares of Class A common stock per $1,000 principal amount of 2018 Senior Notes (“Conversion Rate”), based on a conversion price of approximately $21.67 per share of Class A common stock, subject to adjustment. In accordance with the 2018 Senior Note Indenture, the second quarter 2016 cash dividend paid by the Company triggered a required adjustment to the Conversion Rate from 46.1425 shares of Class A common stock to 46.6375 shares of Class A common stock effective as of June 10, 2016, the record date for the second quarter 2016 dividend. The third and forth quarter 2016 dividends did not trigger an additional adjustment, as the combined amount was below the required threshold. See Note N – Dividends for detailed information on the Company’s cash dividends. Convertible Senior Notes due 2020 In July 2013, the Company issued $300,000,000 of 3.625% Convertible Senior Notes due August 15, 2020 (“2020 Senior Notes”) in a private placement. The 2020 Senior Notes were issued at par and accrued interest is payable semi-annually on February 15 and August 15. Holders may convert their 2020 Senior Notes at their option at any time prior to the close of business on the scheduled trading day immediately preceding the maturity date. Initially, upon conversion, a noteholder would have received 41.3129 shares of Class A common stock per $1,000 principal amount of 2020 Senior Notes (“Conversion Rate”), based on a conversion price of approximately $24.21 per share of Class A common stock, subject to adjustment. In accordance with the 2020 Senior Note Indenture, the second quarter 2016 cash dividend paid by the Company triggered a required adjustment to the Conversion Rate from 41.3129 shares of Class A common stock to 41.7561 shares of Class A common stock effective as of June 10, 2016, the record date for the second quarter 2016 dividend. The third and forth quarter 2016 dividends did not trigger an additional adjustment, as the combined amount was below the required threshold. See Note N – Dividends for detailed information on the Company’s cash dividends. Consolidated Interest Expense The following table summarizes interest incurred, capitalized and paid on all forms of indebtedness (included in Notes F , G , H and I ): Years Ended December 31, 2016 2015 2014 (in thousands) Interest incurred $ 170,080 $ 194,041 $ 218,587 Interest capitalized (38,639 ) (36,875 ) (24,411 ) Net interest expense from continuing operations $ 131,441 $ 157,166 $ 194,176 Interest incurred from discontinued operations $ 3,540 $ 40,125 $ 45,767 Cash paid for interest (net of amount capitalized) $ 130,766 $ 200,781 $ 235,373</t>
  </si>
  <si>
    <t>Convertible Senior Debt</t>
  </si>
  <si>
    <t>Derivative Instruments and Hedging Activities</t>
  </si>
  <si>
    <t>Derivative Instruments and Hedging Activities Disclosure [Abstract]</t>
  </si>
  <si>
    <t xml:space="preserve">Derivative Instruments and Hedging Activities Risk Management Objective of Using Derivatives The Company maintains an overall interest rate risk management strategy using derivative instruments to minimize significant unplanned impact on earnings and cash flows caused by interest rate volatility. The strategy uses interest rate swaps and caps having indices related to the pricing of specific liabilities. The Company enters into interest rate swaps to convert floating-rate debt to fixed-rate long-term debt, and vice-versa, depending on market conditions. Interest rate swaps are generally for periods of one to ten years. Interest rate caps are generally for periods of one to three years. The use of interest rate caps is consistent with the Company’s risk management objective to reduce or eliminate exposure to variability in future cash flows primarily attributable to increases in interest rates on its floating-rate debt. Cash Flow Hedges of Interest Rate Risk 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qualifying as cash flow hedges is recorded in accumulated OCI and is subsequently reclassified into earnings during the period the hedged forecasted transaction affects earnings. The ineffective portion of the change in fair value of the derivatives is recognized directly in earnings. The Company recorded $119,000 as a decrease to interest expense due to ineffectiveness during the year ended December 31, 2016 . Ineffectiveness was insignificant during the years ended December 31, 2015 and 2014. During the year ended December 31, 2016 , the Company recorded $24,635,000 to the financial statement line item “Interest rate swap breakage fee” on the Consolidated Statement of Operations as an increase to interest expense arising from the early termination of an interest rate swap. The interest rate swap was terminated because the hedged mortgage was paid off prior its 2017 maturity date. During the year ended December 31, 2014, the Company recorded $3,673,000 as an increase to interest expense primarily related to a missed forecasted transaction arising from the early reclassification of OCI related to a mortgage associated with an entity disposed of during the year ended December 31, 2014. As of December 31, 2016 , the Company expects it will reclassify amounts recorded in accumulated OCI into earnings as an increase in interest expense of approximately $5,468,000 within the next twelve months. However, the actual amount reclassified could vary due to future changes in fair value of these derivatives. Fair Value Hedges of Interest Rate Risk The Company enters into total rate of return swaps (“TROR”) on various tax-exempt fixed-rate borrowings. The TROR convert borrowings from a fixed rate to a variable rate. The TROR requires the payment of a variable interest rate, generally equivalent to the Securities Industry and Financial Markets Association (“SIFMA”) rate ( 0.72% at December 31, 2016 ) plus a spread. Additionally, the Company has guaranteed the fair value of the underlying borrowings. Fluctuation in the value of the TROR is offset by the fluctuation in the value of the underlying borrowings, resulting in minimal financial impact. At December 31, 2016 , the aggregate notional amount of TROR designated as fair value hedging instruments is $551,985,000 . The underlying TROR borrowings are subject to a fair value adjustment. Nondesignated Hedges of Interest Rate Risk The Company uses derivative contracts to hedge certain interest rate risk, even though the contracts do not qualify for, or the Company has elected not to apply, hedge accounting. In these situations, the derivative is recorded at its fair value with changes reflected in earnings. The Company has certain undesignated TROR where the associated debt is held by an unconsolidated affiliate or unrelated third parties. The change in fair value of these TROR is recognized in earnings. At December 31, 2016 , the aggregate notional amount of these TROR is $137,844,000 . In instances where the Company enters into separate derivative instruments effectively hedging the same debt for consecutive annual periods, the duplicate amount of notional is excluded from the following disclosure in an effort to provide information that enables the financial statement user to understand the Company’s volume of derivative activity. The following table summarizes the fair values and location in the Consolidated Balance Sheets of all derivative instruments: Fair Value of Derivative Instruments December 31, 2016 Asset Derivatives (included in Other Assets) Liability Derivatives (included in Accounts Payable, Accrued Expenses and Other Liabilities) Current Notional Fair Value Current Notional Fair Value (in thousands) Derivatives Designated as Hedging Instruments Interest rate swaps 64,248 593 34,666 1,504 TROR 235,970 5,008 316,015 12,442 Total $ 300,218 $ 5,601 $ 350,681 $ 13,946 Derivatives Not Designated as Hedging Instruments Interest rate caps $ 69,518 $ — $ — $ — TROR 100,800 4,117 37,044 12,256 Total $ 170,318 $ 4,117 $ 37,044 $ 12,256 December 31, 2015 Derivatives Designated as Hedging Instruments Interest rate caps $ 330,000 $ — $ — $ — Interest rate swaps 65,124 340 669,154 50,045 TROR 149,200 7,471 322,785 10,281 Total $ 544,324 $ 7,811 $ 991,939 $ 60,326 Derivatives Not Designated as Hedging Instruments Interest rate caps $ 303,111 $ 122 $ — $ — TROR 101,114 5,378 37,757 13,353 Total $ 404,225 $ 5,500 $ 37,757 $ 13,353 The following table summarizes the impact of gains and losses related to derivative instruments designated as cash flow hedges included in the accumulated OCI section of the Consolidated Balance Sheets and in equity in earnings and interest expense in the Consolidated Statements of Operations: Gain (Loss) Reclassified from Accumulated OCI Derivatives Designated as Cash Flow Hedging Instruments Gain (Loss) Recognized in OCI (Effective Portion) Location on Consolidated Statements of Operations Effective Amount Ineffective Amount (in thousands) Year Ended December 31, 2016 Interest rate caps and interest rate swaps $ (9,414 ) Interest expense $ (35,008 ) $ 119 — Interest rate swap breakage fee (24,635 ) — Net gain (loss) on disposition of full or partial interest in rental properties, net of tax (113 ) — Earnings from unconsolidated entities (3,192 ) — Total $ (9,414 ) $ (62,948 ) $ 119 Year Ended December 31, 2015 Interest rate caps and interest rate swaps $ (12,478 ) Interest expense $ (37,831 ) $ (21 ) Gain on change in control of interests 900 — Earnings from unconsolidated entities (3,721 ) (1 ) Total $ (12,478 ) $ (40,652 ) $ (22 ) Year Ended December 31, 2014 Interest rate caps and interest rate swaps $ (16,792 ) Interest expense $ (38,086 ) $ (7 ) Discontinued operations (3,666 ) — Earnings from unconsolidated entities (4,006 ) — Total $ (16,792 ) $ (45,758 ) $ (7 ) The following table summarizes the impact of gains and losses related to derivative instruments not designated as cash flow hedges in the Consolidated Statements of Operations: Net Gain (Loss) Recognized Years Ended December 31, 2016 2015 2014 (in thousands) Derivatives Designated as Fair Value Hedging Instruments TROR (1) $ (4,624 ) $ 2,794 $ 3,265 Derivatives Not Designated as Hedging Instruments Interest rate caps and interest rate swaps $ (107 ) $ (157 ) $ 17 TROR (164 ) 5,266 2,236 Total $ (271 ) $ 5,109 $ 2,253 (1) The net gain (loss) recognized in interest expense from the change in fair value of the underlying TROR borrowings was $4,624 , $(2,794) and $(3,265) for the years ended December 31, 2016, 2015 and 2014 , respectively, offsetting the gain (loss) recognized on the TROR. Credit-risk-related Contingent Features 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AA at the time of the transaction. Agreements with derivative counterparties contain provisions under which the counterparty could terminate the derivative obligations if the Company defaults on its obligations under the Revolving Credit Agreement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subsidiaries have agreements containing provisions whereby the subsidiaries must maintain certain minimum financial ratios. As of December 31, 2016 , the Company does not have any derivative contracts containing credit-risk related contingent features, such as a credit rating downgrade, that may trigger collateral to be posted with a counterparty. The following table summarizes information about collateral posted for derivatives in liability positions as of December 31, 2016 : Collateral Information Notional Amount Fair Value Prior to Nonperformance Risk Nonperformance Risk Collateral Posted Nature of Collateral Credit Risk Contingent Feature (in thousands) Property Specific Swaps $ 34,666 $ 1,579 $ (75 ) $ — Mortgage liens None TROR 353,059 24,669 29 59,159 Restricted cash, notes receivable, letters of credit None Totals $ 387,725 $ 26,248 $ (46 ) $ 59,159 </t>
  </si>
  <si>
    <t>Fair Value Measurements</t>
  </si>
  <si>
    <t>Fair Value Disclosures [Abstract]</t>
  </si>
  <si>
    <t>Fair Value Measurements The Company’s financial assets and liabilities subject to fair value measurements are interest rate caps, interest rate swaps, TROR and borrowings subject to TROR (see Note J – Derivative Instruments and Hedging Activities ). Impairment of real estate and unconsolidated entities is also subject to fair value measurements (see Note S – Impairment of Real Estate and Impairment of Unconsolidated Entities and Note Y – Assets and Liabilities Held for Sale and Discontinued Operations ). Fair Value Hierarchy The accounting guidance related to estimating fair value specifies a hierarchy of valuation techniques based upon whether the inputs to those valuation techniques reflect assumptions other market participants would use based upon market data obtained from independent sources (also referred to as observable inputs). The following summarizes the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 • Level 3 – Prices or valuations that require inputs that are unobservable. Inputs used to measure fair value may fall into different levels of the fair value hierarchy. In these cases, the level in the fair value hierarchy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easurement of Fair Value The Company estimates the fair value of its hedging instruments based on interest rate market and bond pricing models. Although the Company has determined the significant inputs used to value its hedging instrument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As of December 31, 2016 , the Company has assessed the significance of the impact of the credit valuation adjustments on the overall valuation of its hedging instruments’ positions and has determined the credit valuation adjustments are not significant to the overall valuation of all of its hedging instruments. As a result, hedging instruments valuations are classified in Level 2. The Company’s TROR have termination values equal to the difference between the fair value of the underlying bonds and the bonds base (acquired) price times the stated par amount of the bonds. Upon termination of the contract with the counterparty, the Company is entitled to receive the termination value if the underlying fair value of the bonds is greater than the base price and is obligated to pay the termination value if the underlying fair value of the bonds is less than the base price. The underlying borrowings generally have call features at par and without prepayment penalties. The call features of the underlying borrowings would result in a significant discount factor to any value attributed to the exchange of cash flows in these contracts by another market participant willing to purchase the Company’s positions. Therefore, the Company believes the termination value of the TROR approximates the fair value another market participant would assign to these contracts. The Company compares estimates of fair value to those provided by the respective counterparties on a quarterly basis. The Company has determined its fair value estimate of TROR is classified in Level 3 of the fair value hierarchy. To determine the fair value of the underlying borrowings subject to TROR, the base price is initially used as the estimate of fair value. The Company adjusts the fair value based upon observable and unobservable measures such as the financial performance of the underlying collateral, interest rate risk spreads for similar transactions and loan to value ratios. In the absence of such evidence, management’s best estimate is used. At December 31, 2016 , the notional amount of TROR borrowings subject to fair value adjustments is approximately $551,985,000 . Items Measured at Fair Value on a Recurring Basis The Company’s financial assets consist of interest rate caps, interest rate swaps and TROR with positive fair values included in other assets. The Company’s financial liabilities consist of interest rate swaps and TROR with negative fair values included in accounts payable, accrued expenses and other liabilities and borrowings subject to TROR included in nonrecourse mortgage debt and notes payable, net. The following table summarizes information about financial assets and liabilities measured at fair value on a recurring basis, and indicates the fair value hierarchy of the valuation techniques utilized to determine such fair value: Fair Value Measurements December 31, 2016 Level 1 Level 2 Level 3 Total (in thousands) Interest rate swaps (assets) $ — $ 593 $ — $ 593 Interest rate swaps (liabilities) — (1,504 ) — (1,504 ) TROR (assets) — — 9,125 9,125 TROR (liabilities) — — (24,698 ) (24,698 ) Fair value adjustment to the borrowings subject to TROR — — 7,434 7,434 Total $ — $ (911 ) $ (8,139 ) $ (9,050 ) December 31, 2015 Level 1 Level 2 Level 3 Total (in thousands) Interest rate caps (assets) $ — $ 122 $ — $ 122 Interest rate swap (assets) — 340 — 340 Interest rate swaps (liabilities) — (50,045 ) — (50,045 ) TROR (assets) — — 12,849 12,849 TROR (liabilities) — — (23,634 ) (23,634 ) Fair value adjustment to the borrowings subject to TROR — — 2,810 2,810 Total $ — $ (49,583 ) $ (7,975 ) $ (57,558 ) The following table presents a reconciliation of financial assets and liabilities measured at fair value on a recurring basis using significant unobservable inputs (Level 3): Interest Rate Swaps Net Fair value Total Total (in thousands) Balance, December 31, 2014 $ (73,536 ) $ (18,845 ) $ 5,604 $ (13,241 ) $ (86,777 ) Total realized and unrealized gains (losses): Included in earnings — 8,060 (2,794 ) 5,266 5,266 Included in other comprehensive income 25,534 — — — 25,534 Transfer out to level 2 48,002 — — — 48,002 Balance, December 31, 2015 $ — $ (10,785 ) $ 2,810 $ (7,975 ) $ (7,975 ) Total realized and unrealized gains (losses): Included in earnings — (4,788 ) 4,624 (164 ) (164 ) Balance, December 31, 2016 $ — $ (15,573 ) $ 7,434 $ (8,139 ) $ (8,139 ) The following table presents quantitative information about the significant unobservable inputs used to estimate the fair value of financial instruments measured on a recurring basis as of December 31, 2016 : Quantitative Information about Level 3 Fair Value Measurements Fair Value December 31, 2016 Valuation Technique Unobservable Input Input Values (in thousands) TROR $ (15,573 ) Third party bond pricing Bond valuation 77.55 - 112.47 Fair value adjustment to the borrowings subject to TROR $ 7,434 Third party bond pricing Bond valuation 77.55 - 103.61 Third party service providers involved in fair value measurements are evaluated for competency and qualifications. Fair value measurements, including unobservable inputs, are evaluated based on current transactions and experience in the real estate and capital markets. The impact of changes in unobservable inputs used to determine the fair market value of the credit valuation adjustment, TROR and fair value adjustment to the borrowings subject to TROR are not deemed to be significant. Fair Value of Other Financial Instruments The carrying amount of accounts receivable and accounts payable, accrued expenses and other liabilities approximates fair value based upon the short-term nature of the instruments. The carrying amount of notes receivable approximates fair value since the interest rates on these notes approximates current market rates for similar instruments when considering the risk profile and quality of the collateral, if applicable. The Company estimates the fair value of its debt instruments by discounting future cash payments at interest rates the Company believes approximate the current market. Estimated fair value is based upon market prices of public debt, available industry financing data, current treasury rates, recent financing transactions, conversion features on convertible senior debt and loan to value ratios. The fair value of the Company’s debt instruments is classified as Level 3 in the fair value hierarchy. The following table summarizes the fair value of nonrecourse mortgage debt and notes payable, net, including balances classified as held for sale (exclusive of the fair value of derivatives), term loan facility, net and convertible senior debt, net: December 31, 2016 December 31, 2015 Carrying Value Fair Value Carrying Value Fair Value (in thousands) Nonrecourse mortgage debt and notes payable, net $ 3,120,833 $ 3,105,587 $ 4,395,107 $ 4,622,473 Term loan facility, net 333,268 333,527 — — Convertible senior debt, net 112,181 122,795 267,235 296,554 Total $ 3,566,282 $ 3,561,909 $ 4,662,342 $ 4,919,027</t>
  </si>
  <si>
    <t>Commitments and Contingencies Disclosure [Abstract]</t>
  </si>
  <si>
    <t>Commitments and Contingencies The Company has various guarantees, including indirect guarantees of indebtedness of others. The Company believes the risk of payment under these guarantees, as described below, is remote and, to date, no payments have been made under these guarantees. The Company had outstanding letters of credit of $44,215,000 under the revolving credit facility as of December 31, 2016 , which represents the maximum potential amount of future payments on the letters of credit the Company could be required to make. The Company has entered into certain partnerships whereby the outside investment partner is allocated certain tax credits. These partnerships typically require the Company to indemnify, on an after-tax or “grossed up” basis, the investment partner against the failure to receive or the loss of allocated tax credits and tax losses. At December 31, 2016 , the maximum potential payment under these tax indemnity guarantees was approximately $127,980,000 . During 2014, the Company entered into an agreement with one historic tax credit investment partner that obligated the Company to reimburse the tax credit partner for the full amount of the tax credit allocated to them in a prior year. The agreement was a result of an Internal Revenue Service (“IRS”) audit inquiry related to the validity of the tax credit Partnership structure. The IRS audit did not question the qualifying expenditures or the validity of the actual tax credit. Although the Company believes the tax credit partnership was in full compliance with IRC section 47, and the tax credit itself is valid, the Company and its tax credit partner decided not to pursue an audit appeal and entered into the agreement to avoid the lengthy and costly process of an audit appeal. As a result, during the year ended December 31, 2014, the Company recorded an $11,476,000 reduction to interest and other income which represents the reversal of the tax credit income previously recognized on this individual tax credit plus the additional amount owed to our tax credit partner under the agreement and a $13,423,000 deferred tax benefit for the recognition of a deferred tax asset related to the tax credit. The Company believes all remaining requirements for qualifications of tax credits and partnership structures have been and will continue to be met and the Company’s investment partners will be able to receive expense allocations associated with the properties. The Company does not expect to make any remaining payments under these guarantees. The Company’s mortgage loans are nonrecourse; however, in some cases, lenders carve out certain items from the nonrecourse provisions. These carve-out items enable the lenders to seek recourse if the Company or the joint venture engages in certain acts as defined in the respective agreements such as commit fraud, intentionally misapply funds, or intentionally misrepresent facts. The Company has also provided certain environmental guarantees. Under these environmental remediation guarantees, the Company must remediate any hazardous materials brought onto the property in violation of environmental laws. The maximum potential amount of future payments the Company could be required to make on the environmental guarantees is limited to the actual losses suffered or actual remediation costs incurred. A portion of these carve-outs and guarantees have been made on behalf of joint ventures and the Company believes any liability would not exceed its partners’ share of the outstanding principal balance of the loans in which these carve-outs and environmental guarantees have been made. At December 31, 2016 , the outstanding balance of the partners’ share of these loans was approximately $1,303,000,000 . The Company believes the risk of payment on the carve-out guarantees is mitigated, in most cases, by the fact that the Company manages the property, and in the event the Company’s partner violated one of the carve-out items, the Company would seek recovery from its partner for any payments the Company would make. Additionally, the Company further mitigates its exposure through environmental insurance and other types of insurance coverage. The Company monitors its properties for the presence of hazardous or toxic substances. Other than those environmental matters identified during the acquisition of a site (which are generally remediated prior to the commencement of development), the Company is not aware of any environmental liability with respect to its operating properties that would have a material adverse effect on its financial position, cash flows or results of operations. However, there can be no assurance such a material environmental liability does not exist. The existence of any such material environmental liability could have an adverse effect on the Company’s results of operations and cash flow. The Company carries environmental insurance and believes the policy terms, conditions, limits and deductibles are adequate and appropriate under the circumstances, given the relative risk of loss, the cost of such coverage and current industry practice. The Company customarily guarantees lien-free completion of projects under construction. Upon completion, as defined, the guarantees are released. The Company currently provides the following completion guarantees on its completed projects and projects under construction and development (including unconsolidated properties): Total Costs Percent Completed (Unaudited) (dollars in thousands) At December 31, 2016 Openings $ 650,300 91 % Under construction 1,964,700 64 % Total Real Estate $ 2,615,000 70 % In addition to what is stated above, the Company has guaranteed the lender the lien free completion of certain horizontal infrastructure associated with a certain land development project. The maximum amount due by the Company under these completion guarantees is limited to $555,000 . The Company is also involved in certain claims and litigation related to its operations and development. Based on the facts known at this time, management has consulted with legal counsel and is of the opinion that the ultimate outcome of all such claims and litigation will not have a material adverse effect on the financial condition, results of operations or cash flows of the Company. Certain ground leases include provisions requiring the Company to indemnify the ground lessor against claims or damages occurring on or about the leased property during the term of the ground lease. These indemnities generally were entered into prior to the effective date of accounting guidance related to guarantees; therefore, they have not been recorded in the Company’s consolidated financial statements at December 31, 2016 . The maximum potential amount of future payments the Company could be required to make is limited to the actual losses suffered. The Company mitigates its exposure to loss related to these indemnities through insurance coverage. The Company is party to an easement agreement under which it has agreed to indemnify a third party for any claims or damages arising from the use of the easement area in one of its unconsolidated apartment communities. The Company mitigates its exposure to loss related to the easement agreement through insurance coverage. See Note O – Class A Common Units and Related Party Transactions regarding certain tax indemnification payments in connection with a Master Contribution and Sale Agreement entered into during 2006.</t>
  </si>
  <si>
    <t>Capital Stock</t>
  </si>
  <si>
    <t>Equity [Abstract]</t>
  </si>
  <si>
    <t>Common Stock The Company’s authorized common stock consists of Class A common stock and Class B common stock. The economic rights of each class of common stock are identical, but the voting rights differ. The Class A common stock, voting as a separate class, is entitled to elect four of the members of the Company’s board of directors, while the Class B common stock, voting as a separate class, is entitled to elect the remaining nine members of the Company’s board of directors. When the Class A common stock and Class B common stock vote together as a single class, each share of Class A common stock is entitled to one vote per share and each share of Class B common stock is entitled to ten votes per share . Class B common stock is convertible into Class A common stock on a share-for-share basis at the option of the holder. On December 6, 2016, the Company’s Board of Directors approved, and the Company entered into, a reclassification agreement with RMS LP, the controlling shareholder of the Company's Class B shares (the “Reclassification Agreement”). Pursuant to the Reclassification Agreement, the Board will submit a proposal to eliminate the current dual-class share structure at the Company’s 2017 Annual Meeting of Shareholders. Under the terms of the Reclassification Agreement, each outstanding share of the Company’s Class B Common Stock would be converted into 1.31 shares shares of Class A Common Stock, with a right to cash in lieu of fractional shares. The completion of the proposed reclassification is subject to customary closing conditions and approval by the Company’s shareholders. Upon completion of this transaction, all outstanding shares will be entitled to one vote per share on all matters brought to the Company’s shareholders, including but not limited to, composition of the entire Board of Directors. If approved, the proposed reclassification is expected to be completed promptly after the Company’s 2017 Annual Meeting of Shareholders. There can be no assurance the reclassification will occur based on these terms, or at all. Pursuant to the merger agreement facilitating the Company’s conversion to REIT status, effective as of 11:59 pm, Eastern Time, on December 31, 2015 (the “Effective Time”), each outstanding share of Forest City Enterprises, Inc., the Company’s predecessor, Class A common stock, par value $.33 1/3 per share, and Class B common stock, par value $.33 1/3 per share, automatically converted into one share of Forest City Realty Trust, Inc. Class A common stock, $.01 par value per share, and Class B common stock, $.01 par value per share, respectively. During the year ended December 31, 2016 , the Company entered into a privately negotiated exchange agreement to exchange the remaining $125,000 of the 2016 Senior Notes for 9,298 shares of Class A common stock. During the year ended December 31, 2015 , the Company issued shares of Class A common stock in connection with the separate, privately negotiated exchange transactions involving a portion of the Company’s 2016, 2018 and 2020 Senior Notes. The Company also received shares of Class A common stock in connection with the termination of a convertible note hedge related to the 2016 Senior Notes. See Note I – Convertible Senior Debt, Net for detailed information on these transactions. During the years ended December 31, 2015 and 2014, the Company issued shares of Class A common stock to certain BCR entities in exchange of 2006 Units pursuant to the Master Contribution Agreement. See the Note O – Class A Common Units and Related Party Transactions for detailed information on these transactions. In May 2015, the Company issued 37,375,000 shares of Class A common stock in an underwritten public offering at a price of $22.50 per share, which included the underwriters’ exercise of their over-allotment option in full. The offering generated net proceeds of $806,500,000 after deducting underwriting discounts, commissions and other offering expenses. Preferred Stock The Company is authorized to issue shares of preferred stock. Pursuant to the merger agreement facilitating the Company’s conversion to a REIT, at the Effective Time, the par value of the preferred stock was set at $.01 per share. Prior to the Effective Time, the preferred stock of Forest City Enterprises, Inc. (“Series A Preferred stock”) had no par value. Currently, the Company has no outstanding shares of preferred stock.</t>
  </si>
  <si>
    <t>Dividends</t>
  </si>
  <si>
    <t>Dividends [Abstract]</t>
  </si>
  <si>
    <t>Dividends [Text Block]</t>
  </si>
  <si>
    <t>Dividends Prior to the taxable year ended December 31, 2016, our predecessor, Forest City Enterprises, Inc., operated as a C corporation. A REIT is not permitted to retain earnings and profits (“E&amp;P”) accumulated during the periods when the company or its predecessor was taxed as a C corporation or accumulated by the Company’s or its predecessor’s TRS not converted to a qualified REIT subsidiary. The Company was required to make one or more distributions to its shareholders that equaled or exceeded its accumulated positive E&amp;P. The March 2016 E&amp;P dividend summarized below was based on the estimated cumulative positive E&amp;P of the Company’s predecessor. The following table summarizes cash dividends declared by the Board of Directors on the Company’s Class A and Class B common stock (“Common Stock”) (in thousands, except per share data): Type Date Declared Record Date Payment Date Amount Per Share Total Cash Payment E&amp;P February 18, 2016 March 4, 2016 March 18, 2016 $ 0.10 $ 25,992 Quarterly February 18, 2016 March 4, 2016 March 18, 2016 $ 0.06 $ 15,596 Quarterly May 17, 2016 June 10, 2016 June 24, 2016 $ 0.06 $ 15,623 Quarterly August 18, 2016 September 2, 2016 September 16, 2016 $ 0.06 $ 15,621 Quarterly November 30, 2016 December 12, 2016 December 23, 2016 $ 0.06 $ 15,620 Total $ 0.34 $ 88,452 The following table summarizes the tax treatment of the Company’s Common Stock dividends for the year ended December 31, 2016: Amount Per Share % Ordinary income $ 0.11 31.49 % Capital gain $ 0.23 68.51 % Total $ 0.34 100.00 %</t>
  </si>
  <si>
    <t>Class A Common Units and Related Party Transactions</t>
  </si>
  <si>
    <t>Related Party Transactions [Abstract]</t>
  </si>
  <si>
    <t>Master Contribution Agreement and Tax Protection Agreement The Company and certain of its affiliates entered into a Master Contribution and Sale Agreement (the “Master Contribution Agreement”) with Bruce C. Ratner (“Mr. Ratner”), Executive Vice President, and certain entities and individuals affiliated with Mr. Ratner (the “BCR Entities”) in August 2006 to purchase their interests in a total of 30 retail, office and apartment operating properties and service companies in the Greater New York City metropolitan area. The Company issued 3,646,755 Class A Common Units (“2006 Units”) in a jointly-owned, limited liability company in exchange for their interests. The 2006 Units may be exchanged for one of the following forms of consideration at the Company’s sole discretion: (i) an equal number of shares of the Company’s Class A common stock or, (ii) cash based on a formula using the average closing price of the Class A common stock at the time of conversion or, (iii) a combination of cash and shares of the Company’s Class A common stock. The Company has no rights to redeem or repurchase the 2006 Units. Pursuant to the Master Contribution Agreement, certain projects under development would remain owned jointly until each project was completed and achieved “stabilization.” Upon stabilization, each project would be valued and the Company, in its discretion, would choose among various ownership options for the project. As described below, the Company and Mr. Ratner have agreed upon the value of each development project that has reached stabilization. As of December 31, 2016 , air rights for any future residential vertical development at East River Plaza , a specialty retail center in Manhattan, New York, remains the only asset subject to this agreement. The development projects were not covered by the Tax Protection Agreement (the “Tax Protection Agreement”) that the parties entered into in connection with the Master Contribution Agreement. The Tax Protection Agreement indemnified the BCR Entities included in the initial closing against taxes payable by reason of any subsequent sale of certain operating properties and expires in November 2018. As a result of the January 2017 sale of Shops at Bruckner Boulevard , the Company expects to accrue $482,000 related to a tax indemnity payment due to the BCR Entities during the three months ending March 31, 2017. As a result of the January 2016 sale of 625 Fulton Avenue , a development site in Brooklyn, New York, the Company accrued $6,238,000 related to a tax indemnity payment due to the BCR Entities in accordance with the terms of the Tax Protection Agreement. Quarterly installments totaling $4,680,000 were paid during the year ended December 31, 2016. The remaining amount was included in accounts payable, accrued expenses and other liabilities at December 31, 2016 and was paid in January 2017. As a result of the March 2014 disposal of Quartermaster Plaza , a specialty retail center in Philadelphia, Pennsylvania, the Company accrued $1,646,000 during the year ended December 31, 2014 related to a tax indemnity payment due to the BCR Entities, of which $1,235,000 was paid as of December 31, 2014. The remaining amount was paid during the year ended December 31, 2015. Class A Common Unit Exchanges In September 2015, certain BCR Entities exchanged 1,032,402 of the 2006 Units. The Company issued 1,032,402 shares of its Class A common stock for the exchanged 2006 Units. The Company accounted for the exchange as a purchase of noncontrolling interests, resulting in a reduction of noncontrolling interests of $52,663,000 , an increase to Class A common stock of $344,000 and a combined increase to additional paid-in capital of $52,319,000 , accounting for the fair value of common stock issued and the difference between the fair value of consideration exchanged and the noncontrolling interest balance. At December 31, 2016 and 2015 , 1,940,788 of the 2006 Units were outstanding. In June 2014, one of the BCR Entities exchanged 673,565 of the 2006 Units. The Company issued 673,565 shares of its Class A common stock for the exchanged 2006 Units. The Company accounted for the exchange as a purchase of noncontrolling interests, resulting in a reduction of noncontrolling interests of $34,358,000 , an increase to Class A common stock of $224,000 and a combined increase to additional paid-in capital of $34,134,000 , accounting for the fair value of common stock issued and the difference between the fair value of consideration exchanged and the noncontrolling interest balance. The carrying value of the 2006 Units of $99,000,000 is included as noncontrolling interests at December 31, 2016 and 2015 , respectively. Westchester’s Ridge Hill Pursuant to the terms of the Master Contribution Agreement, in December 2015, the Company caused certain of its affiliates to acquire the BCR Entities’ interests in Westchester’s Ridge Hill , a regional mall in Yonkers, New York for $10 . Subsequent to the December 2015 transaction, the Company owned 100% of the asset. In January 2016, the Company closed on the disposition of 51% of its equity interest. During 2014, in accordance with the Master Contribution Agreement, the Company accrued and capitalized into the cost basis of the asset an $11,000,000 development fee payable to Mr. Ratner related to Westchester’s Ridge Hill, as certain milestones had been reached in the development and operation of the property. The entire amount was included in accounts payable, accrued expenses and other liabilities at December 31, 2015 and was paid in January 2016. 8 Spruce Street, DKLB BKLN and East River Plaza Pursuant to the terms of the Master Contribution Agreement, in January 2014, the Company caused certain of its affiliates to acquire the BCR Entities’ interests in three stabilized projects, 8 Spruce Street , an apartment community in Manhattan, New York, DKLB BKLN , an apartment community in Brooklyn, New York, and East River Plaza , for $14,286,000 . Prior to the transaction, the Company accounted for the three projects using the equity method of accounting and subsequently accounts for the projects as equity method investments as the other outside partners continue to have joint control. New York Times and Twelve MetroTech Center Pursuant to the terms of the Master Contribution Agreement, in May 2008, the Company caused certain of its affiliates to acquire the BCR Entities’ interests in two stabilized projects, New York Times , an office building in Manhattan, New York, and Twelve MetroTech Center , an office building in Brooklyn, New York. In accordance with the purchase agreements, the applicable BCR Entities assigned and transferred their interests in the two projects to affiliates of the Company and will receive cash of approximately $121,000,000 over a 15 year period. The consideration exchanged by the Company for the BCR Entities’ interest in the two development projects was accounted for under the purchase method of accounting. Pursuant to the agreements, the BCR Entities received an initial cash amount of $49,249,000 . The Company calculated the net present value of the remaining payments over the 15 year period using a discounted interest rate. This initial discounted amount of $56,495,000 was recorded and will be accreted up to the total liability through interest expense over the 15 year period using the effective interest method. At December 31, 2016 and 2015 , $3,672,000 and $3,497,000 , respectively, is recorded in accounts payable, accrued expenses and other liabilities related to this obligation.</t>
  </si>
  <si>
    <t>Leases</t>
  </si>
  <si>
    <t>Leases [Abstract]</t>
  </si>
  <si>
    <t>Leases The Company as Lessor The following table summarizes the minimum future rental income to be received on non-cancelable operating leases of commercial properties that generally extend for periods of more than one year: Years Ending December 31, (in thousands) 2017 $ 353,511 2018 333,386 2019 298,511 2020 270,858 2021 239,550 Thereafter 933,601 $ 2,429,417 The Company as Lessee The Company is a lessee under various operating leasing arrangements for real property and equipment. The most significant of these involve ground leases which expire between the years 2018 and 2103, excluding optional renewal periods. The Company is subject to participation payments under certain of its ground leases, the most significant of which are in New York City. These payments are triggered by defined events within the respective lease agreements and the timing and future amounts are not determinable by the Company. The following table summarizes the minimum fixed rental payments under long-term leases (over one year) in effect at December 31, 2016: Years Ending December 31, (in thousands) 2017 $ 10,222 2018 7,337 2019 6,564 2020 6,616 2021 6,528 Thereafter 257,107 $ 294,374 The following table summarizes rent expense: Years Ended December 31, 2016 2015 2014 (in thousands) Rent expense $ 16,886 $ 14,032 $ 11,013</t>
  </si>
  <si>
    <t>Stock-Based Compensation</t>
  </si>
  <si>
    <t>Disclosure of Compensation Related Costs, Share-based Payments [Abstract]</t>
  </si>
  <si>
    <t>Stock-Based Compensation The Company’s 1994 Stock Plan (the “Plan”) permits the award of Class A stock options, restricted shares, performance shares and other equity awards to key employees and nonemployee directors of the Company. The aggregate maximum number of shares that may be issued under the Plan is 21,750,000 for all types of awards. As of December 31, 2016 , the total number of shares available for granting of all types of awards was 5,354,237 . The maximum annual award to an individual is 500,000 of the aggregate stock options and 500,000 of the aggregate restricted shares and performance shares. In addition, the aggregate grant-date fair value of awards granted to a nonemployee director during any calendar year shall not exceed $250,000 . Stock options have a maximum term of 10 years and are awarded with an exercise price at least equal to the market value of the stock on the date of grant. Class A common stock issued upon the exercise of stock options will be issued out of authorized and unissued shares. During the years ended December 31, 2015 and 2014, Class A common stock issued upon the exercise of stock options was issued out of authorized and unissued shares or treasury stock. The Plan, which is administered by the Compensation Committee of the Board of Directors, does not allow the reduction of option prices without shareholder approval, except for the anti-dilution adjustments. The Company has not amended the terms of any previously issued equity award. All outstanding stock options have an exercise price equal to the fair market value of the underlying stock at the date of grant and a 10 -year term. Stock options and restricted shares have graded vesting over three to four years for employees and one to three years for nonemployee directors. The following table summarizes stock-based compensation costs and related deferred income tax benefit recognized in the financial statements: Years Ended December 31, 2016 2015 2014 (in thousands) Stock option costs $ 937 $ 1,314 $ 3,381 Restricted stock costs 14,788 17,211 12,279 Performance share costs 9,738 13,310 4,013 Total stock-based compensation costs 25,463 31,835 19,673 Less amount capitalized into qualifying real estate projects (5,661 ) (7,717 ) (5,944 ) Amount charged to operating expenses 19,802 24,118 13,729 Depreciation expense on capitalized stock-based compensation 607 894 800 Total stock-based compensation expense $ 20,409 $ 25,012 $ 14,529 Deferred income tax benefit $ 610 $ 9,629 $ 5,426 The amount of grant-date fair value expensed immediately for awards granted to retirement-eligible grantees during the years ended December 31, 2016, 2015 and 2014 was $1,166,000 , $1,926,000 and $1,358,000 , respectively. Stock Options The fair value of each option grant is estimated on the date of grant using the Black-Scholes option-pricing model with the following weighted-average assumptions used for options granted during the respective years: Years Ended December 31, 2016 2015 2014 Risk-free interest rate 1.41 % 1.71 % 1.91 % Expected volatility 26.60 % 30.80 % 71.50 % Expected dividend yield 1.04 % 0.00 % 0.00 % Expected term (in years) 5.5 5.5 5.5 The risk-free interest rate was based on published yields of U.S. zero coupon bonds having a maturity date approximating the expected term of the options. Expected volatility was based on the historical volatility of the Company’s stock using the daily closing prices of the Company’s Class A common stock over a period of time equivalent to the expected term of the options. The expected dividend yield was based on the Company’s recent annual dividend divided by the average price of the Company’s Class A common stock during that period. Historical plan experience was used to estimate the expected term of options granted. The following table summarizes stock option activity for the year ended December 31, 2016 : Shares Weighted Average Exercise Price Weighted Average Remaining Contractual Term (in months) Intrinsic Value (in thousands) Outstanding at January 1, 2016 3,308,259 $ 34.26 Granted 25,020 $ 20.94 Exercised (95,548 ) $ 14.21 Forfeited/expired (692,700 ) $ 47.60 Outstanding at December 31, 2016 2,545,031 $ 31.25 40 $ 7,401 Options exercisable (fully vested) at December 31, 2016 2,278,923 $ 32.73 35 $ 6,780 The weighted average grant-date fair value of stock options granted during the years ended December 31, 2016, 2015 and 2014 was $5.00 , $7.79 and $11.60 , respectively. The total intrinsic value of stock options exercised during the years ended December 31, 2016, 2015 and 2014 was $661,000 , $841,000 and $439,000 , respectively. Cash received from stock options exercised during the years ended December 31, 2016, 2015 and 2014 was $1,158,000 , $1,488,000 and $789,000 , respectively. There was no income tax benefit realized as a reduction of income taxes payable from stock options exercised during the years ended December 31, 2016, 2015 and 2014 . At December 31, 2016 , there was $549,000 of unrecognized compensation cost related to stock options expected to be recognized over a weighted-average period of 13 months . Restricted Stock The following table summarizes restricted stock activity for the year ended December 31, 2016 : Shares Weighted Average Grant-Date Fair Value Unvested shares at January 1, 2016 1,969,360 $ 20.30 Granted 637,975 $ 20.94 Vested (927,926 ) $ 19.03 Forfeited (72,121 ) $ 21.16 Unvested shares at December 31, 2016 1,607,288 $ 21.24 Restricted stock represents a grant of Class A common stock to key employees and nonemployee directors subject to restrictions on disposition, transferability and risk of forfeiture, while having the rights to vote the shares and receive dividends. Restricted shares subject to the restrictions mentioned above are considered to be nonvested shares under the accounting guidance for share-based payments and are not reflected as issued and outstanding shares until the restrictions lapse. At that time, the shares are released to the grantee and the Company records the issuance of the shares. At December 31, 2016 , all unvested shares of restricted stock were excluded from issued and outstanding shares of Class A common stock in the accompanying consolidated financial statements. The weighted average grant-date fair value of restricted stock granted during the years ended December 31, 2016, 2015 and 2014 was $20.94 , $24.62 and $18.74 , respectively. The total fair value of shares that vested during the years ended December 31, 2016, 2015 and 2014 was $17,663,000 , $13,883,000 and $11,647,000 , respectively. At December 31, 2016 , there was $15,876,000 of unrecognized compensation cost related to restricted stock expected to be recognized over a weighted-average period of 20 months . Performance Shares Performance shares may be granted to selected executives and the vesting of the shares is contingent upon meeting management objectives established by the Compensation Committee of the Board of Directors. The management objectives may be company-wide or business unit performance goals and may include market conditions and service requirements. The performance period may not be less than one year . Performance shares will generally be granted at target levels and the ultimate number of shares earned will depend upon the degree performance goals are met at the end of the performance period. The fair value of performance shares that do not have a market condition are based on the closing price of the underlying stock on the date of grant and recorded as stock-based compensation cost over the requisite service period. If the performance goals are not met or below target, then any related recognized compensation costs will be reversed. If the performance goals are exceeded, additional compensation costs will be recorded, as applicable, up to the maximum specified in the grant. The fair value of performance shares that have a market condition is based on a Monte Carlo simulation and is recorded as stock-based compensation cost over the requisite service period. The cost is recognized even if the market condition is not satisfied, provided the service requirement is met. The weighted average grant-date fair value of performance shares granted during the years ended December 31, 2016, 2015 and 2014 was $17.27 , $32.14 and $18.23 , respectively. All grants have performance goals that include a market condition and the fair values were computed using a Monte Carlo simulation. At December 31, 2016 , there was $8,777,000 of unrecognized compensation costs related to performance shares expected to be recognized over a weighted-average period of 16 months . The following table summarizes performance share activity for the year ended December 31, 2016 : Shares Weighted Average Grant-Date Fair Value Unvested shares at January 1, 2016 1,454,265 $ 24.38 Granted 274,630 $ 17.27 Vested (338,895 ) $ 20.74 Performance adjustment 60,811 $ 20.74 Forfeited (9,469 ) $ 25.17 Unvested shares at December 31, 2016 1,441,342 $ 23.72 The amount of shares vested exceeded the target by 60,811 shares and are reflected as a performance adjustment in the table above. In February 2017, 286,179 shares were forfeited because minimum performance goals were not achieved for the performance period from February 1, 2013 to December 31, 2016. The following table summarizes the range of performance shares that can be earned as of December 31, 2016 : Performance Period Range Minimum Shares Target Shares Maximum Shares January 1, 2014 to December 31, 2017 0% to 200% — 288,246 576,492 January 1, 2015 to December 31, 2017 0% to 200% — 211,015 422,030 January 1, 2015 to December 31, 2017 0% to 300% — 386,000 1,158,000 January 1, 2016 to December 31, 2018 0% to 200% — 269,902 539,804 — 1,155,163 2,696,326 In connection with the vesting of restricted stock and performance shares during the years ended December 31, 2016, 2015 and 2014 , the Company repurchased 390,703 shares, 222,537 shares and 215,632 shares, respectively, of Class A common stock to satisfy the employees’ related minimum statutory tax withholding requirements. During the year ended December 31, 2016, shares repurchased were returned to unissued shares with an aggregate cost basis of $7,945,000 . Shares repurchased during the years ended December 31, 2015 and 2014 were placed in treasury with an aggregate cost basis of $5,543,000 and $4,009,000 , respectively.</t>
  </si>
  <si>
    <t>Write-Off of Abandoned Development Projects and Demolition Costs</t>
  </si>
  <si>
    <t>Write-off of Abandoned Development Projects and Demolition Costs [Abstract]</t>
  </si>
  <si>
    <t>Write-Off of Abandoned Development Projects and Demolition Costs [Text Block]</t>
  </si>
  <si>
    <t>Write-Offs of Abandoned Development Projects and Demolition Costs The Company recorded write-offs of abandoned development projects and demolition costs of $10,348,000 , $9,534,000 and $1,655,000 for the years ended December 31, 2016, 2015 and 2014 , respectively. Non-capitalizable demolition costs of $1,372,000 for the year ended December 31, 2014 are included in write-offs of abandoned development projects and demolition costs. There were no non-capitalizable demolition costs recorded during the years ended December 31, 2016 and 2015 , respectively. The Company recorded write-offs of abandoned development projects and demolition costs of unconsolidated entities of $327,000 and $10,191,000 during the years ended December 31, 2016 and 2015, respectively, which is included in equity in earnings. There were no write-offs of abandoned development projects of unconsolidated entities during the year ended December 31, 2014.</t>
  </si>
  <si>
    <t>Impairment of Real Estate and Impairment of Unconsolidated Entities</t>
  </si>
  <si>
    <t>Impairment of Real Estate and Impairment of Unconsolidated Entities [Abstract]</t>
  </si>
  <si>
    <t>Impairment of Real Estate and Impairment of Unconsolidated Entities [Text Block]</t>
  </si>
  <si>
    <t>Impairment of Real Estate and Impairment of Unconsolidated Entities The impairments recorded during the periods presented represent write-downs to estimated fair value due to a change in events, such as a change in strategy for certain assets, bona fide third-party purchase offers or changes in certain assumptions, including estimated holding periods and current market conditions and the impact of these assumptions to the properties’ estimated future cash flows. The assumptions used to estimate fair value are Level 2 or 3 inputs. Impairment of Real Estate The following table summarizes the Company’s impairment of real estate included in continuing operations: Years Ended December 31, 2016 2015 2014 (in thousands) Regional Malls: Shops at Northfield Stapleton Denver, Colorado $ 68,821 $ — $ — Boulevard Mall Amherst, New York 52,510 — — Shops at Wiregrass Tampa, Florida 12,464 — — Westchester's Ridge Hill Yonkers, New York — 398,558 — Office Buildings: Post Office Plaza Cleveland, Ohio 11,800 — 14,378 Illinois Science and Technology Park Skokie, Illinois 7,900 26,246 — Terminal Tower Cleveland, Ohio — — 42,208 Land inventory Las Vegas, Nevada 1,230 16,307 — 461 Dean Street Brooklyn, New York — — 146,300 Avenue at Tower City Center (Specialty Retail Center) Cleveland, Ohio — — 72,473 Other 2,100 10,323 1,736 $ 156,825 $ 451,434 $ 277,095 During the year ended December 31, 2016 , the Company’s Board of Directors authorized a process to review strategic alternatives for a portion of the Company’s retail portfolio. The Company has begun discussions with certain strategic partners and other potential buyers for several of its retail assets. In connection with this review and discussions to date, the Company has updated its impairment analysis on its retail assets, including increasing the likelihood of near-term sales. As a result, the estimated probability weighted undiscounted cash flows no longer exceeded the carrying value of the Shops at Northfield Stapleton and Boulevard Mall, requiring the Company to adjust the carrying value to their estimated fair value during the year ended December 31, 2016 . The Company has not entered into any agreements, and can not ensure a transaction can or will be consummated and therefore, such assets continue to be classified as held in use. During the year ended December 31, 2015, the Company decided to pursue the partial sale, through a joint venture, of Shops at Wiregrass . At March 31, 2016, negotiations and buyer due diligence were substantially complete and closing of the transaction remained subject to receipt of a third party consent. The advanced status of the transaction at March 31, 2016 triggered management to further update its undiscounted cash flow analysis including its probability weighted estimated holding period. As a result, the estimated probability weighted undiscounted cash flows no longer exceeded the carrying value, requiring the Company to adjust the carrying value to its estimated fair value during the year ended December 31, 2016 . The Company received the third party consent and closed on the disposition of 49% of its equity interest in October 2016. See Note X – Net Gain on Disposition of Full or Partial Interest in Rental Properties, Net of Tax for detailed information on the transaction. During the three months ended September 30, 2016, based on the loss of a potential tenant to fill a significant vacancy, the Company updated its undiscounted cash flow analysis including its probability weighted estimated holding period for Post Office Plaza office building. As a result, the estimated probability weighted undiscounted cash flows no longer exceeded the carrying value, requiring the Company to adjust the carrying value to its estimated fair value during the year ended December 31, 2016 . The Company continues to market all of the operating assets at Illinois Science &amp; Technology Park in Skokie, Illinois. During 2015, the Company had several interested parties in the assets at pricing that approximated the carrying value of the assets. During the three months ended September 30, 2015, the high bidder withdrew their offer and certain market conditions, including the loss of possible redevelopment incentives, negatively impacted the pricing from other interested parties. At September 30, 2015, discussions with a potential purchaser were ongoing and remained subject to further negotiation. Based on these factors, the Company increased the likelihood of a near-term sale and reduced the pricing in such scenario in its estimated probability weighted undiscounted cash flows. As a result, these estimated undiscounted cash flows no longer exceed the carrying value of the assets, requiring the Company to adjust the carrying value to its estimated fair value during the year ended December 31, 2015. During the three months ended December 31, 2015, discussions with the potential buyer ceased, as mutually agreeable terms could not be reached. During the three months ended September 30, 2016, the Company received a letter of intent from a new potential buyer for the operating assets at Illinois Science &amp; Technology Park . Based on the letter of intent pricing, the Company updated its undiscounted cash flow analysis resulting in the estimated undiscounted cash flows no longer exceeding the carrying value of the assets, requiring the Company to adjust the carrying value to its estimated fair value during the year ended December 31, 2016. The Company closed on the sale of Illinois Science &amp; Technology Park in January 2017. During 2015, the Company owned 13.5 acres of land located in Las Vegas, Nevada, which is included in land inventory on its consolidated balance sheet. The Company had been marketing the land for sale for over twelve months without closing a sale of any of the parcels. During the year ended December 31, 2015, it became evident the expected sale price was less than originally estimated and lower than its carrying value. At September 30, 2015, the Company had a letter of intent for a portion of the land and continued to market the remaining parcels. Using the letter of intent pricing, in addition to other information gathered from other market participants, including verbal bids, the Company adjusted its estimated selling price, less cost to sell, of this land, which was less than its carrying value. As such, the Company recorded an impairment charge of $16,307,000 during the year ended December 31, 2015. During the three months ended December 31, 2015, the Company sold 6.1 acres of the land at amounts that approximated the carrying value. During the year ended December 31, 2016 , the Company signed a purchase and sale agreement for the remaining parcels. As a result, the Company adjusted its estimated selling price, less costs to sell and recorded an impairment charge of $1,230,000 during the year ended December 31, 2016 . During the year ended December 31, 2015, the Company decided to pursue the partial sale, through a joint venture, of Westchester's Ridge Hill . At September 30, 2015, discussions with a potential joint venture partner were ongoing and remained subject to further negotiation and applicable due diligence periods. The advanced status of the discussions triggered management to update its undiscounted cash flow analysis including its probability weighted estimated holding period. As a result, the estimated probability weighted undiscounted cash flows no longer exceeded the carrying value, requiring the Company to adjust the carrying value to its estimated fair value during the year ended December 31, 2015. The Company closed on the disposition of 51% of its equity interest in January 2016. See Note X – Net Gain on Disposition of Full or Partial Interest in Rental Properties, Net of Tax for detailed information on the transaction. The Company began negotiations for the sale of several operating assets in Cleveland, Ohio during the three months ended June 30, 2014. At June 30, 2014, discussions with a potential purchaser were at various stages for each of the assets and remained subject to further negotiation and applicable due diligence periods. Based on the advanced status of the discussions, the Company reviewed and adjusted the estimated holding periods of each applicable asset and in each case increased the likelihood of a near term sale. As a result, the estimated probability weighted undiscounted cash flows no longer exceed the carrying value of certain assets, requiring the Company to adjust the carrying value of those assets as described in the above table, to their estimated fair value. During the three months ended September 30, 2014, the negotiations with the potential buyer ceased, as mutually agreeable terms could not be reached. During the year ended December 31, 2016, the Company closed on the sale of Terminal Tower and Avenue at Tower City Center . See Note X – Net Gain on Disposition of Full or Partial Interest in Rental Properties, Net of Tax for additional information on the transactions. 461 Dean Street was built using modular construction, whereby the modular units are fabricated and assembled at a nearby factory originally owned fifty - fifty between the Company and Skanska USA (the “Construction Manager”). The Construction Manager was hired under a fixed-price contract. During the three months ended September 30, 2014, the Construction Manager ceased construction and on September 23, 2014, purported to terminate the construction contract. The Company and the Construction Manager have each filed lawsuits relating primarily to the project’s delays and associated additional completion costs. During the three months ended December 31, 2014, the Company completed its evaluation of various scenarios to complete 461 Dean Street and in November 2014, terminated the construction contract for cause and purchased the Construction Manager’s entire 50% ownership interest in the factory used to construct the modular units. In December 2014, the Company engaged a new construction manager to oversee the construction of 461 Dean Street and began preparations to recommence construction of modular units. Based on current information available, including the Company’s decision to complete 461 Dean Street using modular units and to purchase the modular factory, the Company updated its impairment calculation. As a result, the Company’s estimated undiscounted cash flows no longer exceed the carrying value of the asset, requiring the Company to adjust the carrying value to its estimated fair value as of December 31, 2014. As such, the Company recorded an impairment charge during the year ended December 31, 2014. Impairment of Unconsolidated Entities The following table summarizes the Company’s impairment of unconsolidated entities: Years Ended December 31, 2016 2015 2014 (in thousands) Pacific Park Brooklyn Brooklyn, New York $ 299,300 $ — $ — Federally assisted housing apartment communities Various — 10,295 — Other 7,100 3,549 3,124 $ 306,400 $ 13,844 $ 3,124 Pacific Park Brooklyn is a 22 acre mixed-use project in Brooklyn, New York. On June 30, 2014, the Company entered into a joint venture with Greenland Atlantic Yards, LLC, a subsidiary of Shanghai-based Greenland Holding Group Company Limited (“Greenland”) to develop the project. Under the joint venture, Greenland acquired 70% of the project and agreed to co-develop the project with the Company, along with sharing in the entire project costs going forward in proportion to ownership interests. The joint venture was formed to execute on the remaining development rights, including the infrastructure and vertical construction of the apartment units, but excluded Barclays Center and 461 Dean Street apartment community. Consistent with the approved master plan, the joint venture agreed to develop the remaining portion of Phase I and all of Phase II of the project, including the permanent rail yard. At the time of closing, the remaining portion of Phase I included seven buildings, totaling approximately 3.1 million square feet. Phase II consists of seven buildings totaling approximately 3.3 million square feet and further obligations to complete significant additional infrastructure improvements including a platform over the permanent rail yard. Upon closing of the partial sale on June 30, 2014, it was determined the Company was not the primary beneficiary of the joint venture and the entity was deconsolidated and subsequently accounted for under the equity method of accounting. The transaction resulted in net cash proceeds of $208,275,000 . The basis of the investment at the time approximated fair value as supported by the sales price and underlying discounted cash flow model used by both parties to underwrite the transaction. Due to the nature of the project in terms of size, duration and complexity, the underlying discounted cash flow model included many estimates and assumptions of future events. Key estimates in the discounted cash flow model include horizontal infrastructure costs including, among other things, estimates of completing the permanent rail yard and the platform over the rail yard, rent growth in the rental buildings and sales prices for condo buildings, trade costs for vertical construction, timing of starting vertical construction and opening buildings, terminal cap rates and the underlying discount rate. The joint venture broke ground on the first affordable apartment community, 535 Carlton , in December, 2014. In mid-2015, the joint venture commenced construction on two more buildings, 38 Sixth Avenue , an affordable apartment building, and 550 Vanderbilt, a condominium building. From the formation of the joint venture in June 2014 through the quarter ended June 30, 2016, the Company reviewed the estimates and assumptions in the discounted cash flow model and updated them as necessary. During the three months ended September 30, 2016, it became evident the occupancy and rental rate declines in the Brooklyn market was determined not to be temporary as a result of an increased supply of new rental product amplified by the sun-setting and the uncertainty around the 421 A real estate tax abatement program. Over the last quarter, the condominium market in New York has also softened, causing the projected sale schedule for 550 Vanderbilt to be adjusted accordingly. Separately, the construction costs across the New York market continue to trend upward, resulting in increases in the estimated trade costs for certain infrastructure as well as vertical construction. In addition, the expiration of and the continued uncertainty related to the availability of the 421 A real estate tax abatement program puts further stress on anticipated returns. As a result, during the three months ended September 30, 2016, as part of the Company’s formal strategic plan update, a decision was made to revise the overall project schedule for Pacific Park Brooklyn . Accordingly, the Company updated the discounted cash flow model to reflect the updated timing of the project schedule as well as the revenue, expense and cost assumptions. Based on the above, the estimated fair value of the investment no longer exceeded the carrying value. As a result, the Company recorded an other-than-temporary impairment of $299,300,000 during the year ended December 31, 2016 . The remaining basis in the investment (net of estimated future funding obligations) is not material. As part of the Company’s strategy to focus on core products in core markets, the Company executed a master purchase and sale agreement for the sale of 47 (including 44 unconsolidated investments and 3 consolidated properties) federally assisted housing apartment communities in January 2016. Based on the pricing established during the negotiations, the Company updated its impairment calculations. As a result, the Company recorded an other-than-temporary impairment of $10,295,000 in the year ended December 31, 2015 related to six of these unconsolidated investments. Impairment - Fair Value Information The following table presents quantitative information about the significant unobservable inputs used to determine the fair value of the impairment of real estate and unconsolidated investments for the years ended December 31, 2016, 2015 and 2014 : Quantitative Information about Level 3 Fair Value Measurements Fair Value Valuation Technique Unobservable Input Range of Input Values (in thousands) December 31, 2016 Impairment of real estate $ 371,139 Indicative bids Indicative bids N/A (1) Impairment of real estate $ 18,500 Comparable property market analysis Price per square foot $39 per square foot Impairment of unconsolidated investments $ — Discounted cash flows Discount rate 9.8% Market capitalization rate 3.9% - 6.0% Impairment of unconsolidated investments $ 3,600 Indicative bids Indicative bids N/A (1) December 31, 2015 Impairment of real estate $ 615,797 Indicative bids Indicative bids N/A (1) Impairment of real estate $ 5,128 Comparable property market analysis Price per square foot $18 per square foot Impairment of unconsolidated investments $ 8,847 Indicative bids Indicative bids N/A (1) December 31, 2014 Impairment of real estate $ 84,738 Discounted cash flows Market capitalization rate 4.5% - 10.0% (2) Discount rate 6.0% - 12.0% (2) Impairment of real estate $ 38,750 Indicative bids Indicative bids N/A (1) Impairment of unconsolidated investments $ — Discounted cash flows Discount rate N/A (3) (1) These fair value measurements were derived from bona fide purchase offers from third party prospective buyers, subject to the Company’s corroboration for reasonableness. (2) Weighted average market capitalization and discount rates are 6.7% and 8.6% , respectively. (3) Discount rate is N/A as the equity method investment fair value analysis resulted in negative cash flows.</t>
  </si>
  <si>
    <t>Net Gain (Loss) on Disposition of Full or Partial Interest in Development Projects, Net of Tax</t>
  </si>
  <si>
    <t>Net Gain (Loss) on Disposition of Full or Partial Interest in Development Projects, Net of Tax [Abstract]</t>
  </si>
  <si>
    <t>Net Gain (Loss) on Disposition of Full or Partial Interest in Development Projects, Net of Tax In January 2016, the Company completed the sale of 625 Fulton Avenue , a development site in Brooklyn, New York. The transaction resulted in net cash proceeds of $151,776,000 . The Company recorded a net pre-tax gain on disposition of full interest in development projects of $136,687,000 during the year ended December 31, 2016 . In June 2014, the Company entered into a joint venture with Greenland to develop Pacific Park Brooklyn . Under the joint venture, Greenland acquired 70% of the project and agreed to co-develop the project with the Company, along with sharing in the entire project costs in proportion to ownership interests. For its 70% equity interest, Greenland invested cash and assumed 70% of the nonrecourse mortgage debt on the project. The transaction resulted in net cash proceeds of $208,275,000 , net of transaction costs, and a net pre-tax loss on disposition of partial interest in development projects of $20,298,000 ( $16,919,000 , net of noncontrolling interests) during the year ended December 31, 2014. The loss was primarily due to estimated costs required to complete the Company’s obligations prior to closing were higher than those originally estimated. The original estimate as of December 31, 2013 was based on the most current available information.</t>
  </si>
  <si>
    <t>Net Gain on Disposition of Full or Partial Interest in Rental Properties, Net of Tax</t>
  </si>
  <si>
    <t>Net Gain (Loss) on Disposition of Full or Partial Interest in Rental Properties, Net of Tax [Abstract]</t>
  </si>
  <si>
    <t>Net Gain on Disposition of Full or Partial Interests in Rental Properties, Net of Tax</t>
  </si>
  <si>
    <t>Net Gain on Disposition of Full or Partial Interest in Rental Properties, Net of Tax The following table summarizes the net gain (loss) on disposition of full or partial interest in rental properties, net of tax: Years Ended December 31, 2016 2015 2014 (in thousands) Military Housing Various $ 141,675 $ — $ — Office Buildings: Terminal Tower Cleveland, Ohio 14,391 — — Aperture Center Albuquerque, New Mexico (171 ) — — Skylight Office Tower Cleveland, Ohio — 1,746 — Halle Building Cleveland, Ohio — — 7,881 Stapleton - 3055 Roslyn Denver, Colorado — — (146 ) Avenue at Tower City Center (Specialty Retail Center) &amp; Tower City Parking Cleveland, Ohio 14,207 — — Grand Lowry Lofts (Apartment Community) Denver, Colorado 2,333 — — QIC Joint Venture Various 21 — — Johns Hopkins Parking Garage Baltimore, Maryland (623 ) — — Forest Trace (Supported Living Apartments) Lauderhill, Florida — — 23,013 Other 664 — (467 ) 172,497 1,746 30,281 Income tax effect (51,213 ) (679 ) (11,733 ) $ 121,284 $ 1,067 $ 18,548 The 2016 income tax effect on the net gain on disposition of full or partial interest in rental properties, net of tax primarily relates to the deferred taxes recognized upon the partial disposition of Westchester’s Ridge Hill, a formerly wholly owned regional mall in Yonkers, New York, and the disposal of military housing entities, as these assets were held by our TRS and remained subject to federal income tax. Military Housing During the year ended December 31, 2016 , the Company completed the sale of its interests in entities that develop and manage military family housing. The sale generated net cash proceeds of $208,305,000 . These entities were primarily service providers generating fee revenue. The primary assets acquired by the buyer were intangible assets of approximately $29,000,000 and investments in unconsolidated entities, net, of approximately $14,600,000 . Terminal Tower During the year ended December 31, 2016 , the Company completed the sale of Terminal Tower , an office building in Cleveland, Ohio. The Company’s corporate headquarters is located in the Terminal Tower and the Company has evaluated options and will relocate its headquarters in downtown Cleveland, Ohio. In connection with the sale, the Company entered into an 18 month lease agreement, (minimum initial term) with various options to extend up to 48 months, to provide the Company the necessary time to evaluate and relocate its corporate headquarters. While the Company transferred all risks and rewards of ownership of the property to the buyer, the Company’s expected estimated lease term resulted in more than a minor, but less than substantially all of the use of the asset through the leaseback transaction. As a result, the Company deferred $7,917,000 of the gain which will be amortized as an offset to rent expense over the lease term, and recorded a net gain on disposition of $14,391,000 during the year ended December 31, 2016 . The sale generated net cash proceeds of $38,027,000 . QIC Joint Venture Westchester’s Ridge Hill During the year ended December 31, 2016 , the Company entered into a joint venture agreement with outside partners, affiliated entities of QIC, one of the largest institutional investment managers in Australia. The outside partner invested in and received 51% of our equity interests in Westchester’s Ridge Hill. The Company received net cash proceeds of $75,448,000 along with the buyer assuming debt of $169,369,000 , representing 51% of the nonrecourse mortgage debt of the property. Based on the amount of cash received, the outside partner’s minimum initial investment requirement was met and the transaction qualified for full gain recognition related to the partial sale. The property is adequately capitalized and does not contain the characteristics of a VIE. Based on the substantive participating rights in all significant decision making areas held by the outside partner with regards to the joint venture, the Company concluded it appropriate to deconsolidate the entity and account for it under the equity method of accounting. Ballston Quarter During the year ended December 31, 2016 , the Company formed and entered into a new joint venture with outside partners, affiliated entities of QIC. The Company contributed its equity interest in Ballston Quarter , a formerly wholly owned regional mall in Arlington, Virginia, and certain residential development rights to the new joint venture. The outside partner invested $36,269,000 of cash directly into the new joint venture and assumed debt of $20,825,000 , representing 49% of the nonrecourse mortgage debt of the property. The transaction does not meet the requirements to be recognized as a sale for accounting purposes as the Company formed and entered into a new joint venture and has a commitment to re-invest its entire cash proceeds received from the sale as a part of a major redevelopment plan of the asset. Upon closing, the entity was deemed to have insufficient equity and was assessed for consolidation purposes using the VIE model. Based on this and the substantive participating rights in all significant decision making areas of the outside partner, the Company concluded it appropriate to deconsolidate the entity and account for its interest under the equity method of accounting at historical cost. Shops at Wiregrass During the year ended December 31, 2016 , the Company entered into a new joint venture agreement with outside partners, affiliated entities of QIC. The outside partner invested in and received 49% of our equity interests in Shops at Wiregrass , a formerly wholly owned regional mall in Tampa, Florida and a development opportunity adjacent to the Shops at Wiregrass . The Company received net cash proceeds of $24,906,000 along with the buyer assuming debt of $40,497,000 , representing 49% of the nonrecourse mortgage debt of the property. Based on the amount of cash received, the outside partner’s minimum initial investment requirement was met and the transaction qualified for full gain recognition related to the partial sale. The property includes a development opportunity that is deemed to have insufficient equity and was assessed for consolidation purposes using the VIE model. Based on this and the substantive participating rights in all significant decision making areas held by the outside partner with regards to the joint venture, the Company concluded it appropriate to deconsolidate the entity and account for it under the equity method of accounting. Johns Hopkins Parking Garage During the year ended December 31, 2016 , the Company sold the top five floors of the Johns Hopkins Parking Garage located in Baltimore, Maryland which generated $11,186,000 in cash proceeds.</t>
  </si>
  <si>
    <t>Gain on Change in Control of Interests</t>
  </si>
  <si>
    <t>Gain on Change in Control of Interests [Abstract]</t>
  </si>
  <si>
    <t>Gain on Change in Control of Interests The following table summarizes the gain on change in control of interests: Years Ended December 31, 2016 2015 2014 (in thousands) University Park at MIT Cambridge, Massachusetts $ — $ 463,643 $ — Apartment Communities: Cherry Tree Strongsville, Ohio — 7,391 — Chestnut Lake Strongsville, Ohio — 8,525 — Stratford Crossing Wadsworth, Ohio — 8,125 — Bayside Village San Francisco, California — — 191,199 Boulevard Mall (Regional Mall) Amherst, New York — — 36,702 Other — (1,405 ) 2,759 $ — $ 486,279 $ 230,660 Apartment Communities In April 2015, the Company acquired its partner’s 50% equity ownership interest in three operating apartment communities ( Cherry Tree, Chestnut Lake and Stratford Crossing) in exchange for the Company’s 50% equity ownership in five operating apartment communities ( Arbor Glen, Eaton Ridge, Newport Landing, Parkwood Village and Sutton Landing ) in a non-cash transaction. Subsequent to the transaction, the Company owns 100% of the three retained operating apartment communities. See Note D – Investments in Unconsolidated Entities for detailed information on the net gain on disposition of interest in unconsolidated entities related to the five operating apartment communities exchanged. University Park at MIT In June 2015, the Company completed the share purchase and redemption agreement with its partner to acquire the partner’s 49% equity ownership interest in seven life science office properties and two parking facilities at University Park at MIT , a mixed-use life science office campus in Cambridge, Massachusetts (“MIT Assets”) . The Company used $386,156,000 of the net proceeds from the May 2015 equity offering to finance this acquisition. See Note M – Capital Stock for information on the equity offering. Prior to the acquisition, the Company owned 51% and had accounted for the MIT Assets using the equity method of accounting. Subsequent to the transaction, the Company owns 100% of these assets and has concluded it appropriate to consolidate the assets. As a result, the Company remeasured its equity interests, as required by the accounting guidance, at fair value (based upon the income approach using current rents and market cap rates and discount rates) and recorded a gain on change in control of interests as noted above. 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 Gain on change in control of interests $ 463,643 Carrying value of previously held equity interests (62,534 ) Fair value of previously held equity interests (3) 401,109 Cash paid 386,156 Total $ 787,265 (1) Primarily consists of $78,000 of in-place leases and $20,000 of below-market ground leases with weighted-average lives at the time of acquisition of 3.6 years and 60 years , respectively. (2) Primarily consists of $49,000 of below-market tenant leases and $24,000 of above-market ground leases with weighted-average lives at the time of acquisition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 Bayside Village In December 2014, the Company and its existing partner which owns Bayside Village entered into an amendment to its partnership agreement whereby the rights to manage and control the day-to-day activities were transferred to the Company. The amendment was done to accommodate the request of the Company’s current partner, who was in the process of donating its entire ownership interest to an unrelated third party passive investor. Prior to this agreement, the Company owned 50% and had accounted for the property under the equity method of accounting, as the Company’s partner managed the operations of the property and there was joint control of the key decisions. The property is adequately capitalized and does not contain the characteristics of a VIE. Based on the lack of substantive participating rights held by the new outside partner, the Company concluded it appropriate to fully consolidate the entity. The Company remeasured its equity interest in the property, as required by the accounting guidance, at fair value (based upon the income approach using current rents and market discount rates) and recorded a gain on change in control of interests of $191,199,000 during the year ended December 31, 2014. The consolidation resulted in increases to the December 31, 2014 Consolidated Balance Sheet of $436,700,000 to real estate, net, $44,300,000 to investments in and advances to unconsolidated entities, $5,300,000 to other assets, $126,900,000 to mortgage debt and notes payable, nonrecourse and $168,252,000 to noncontrolling interest. Boulevard Mall In December 2014, the Company acquired its partner’s 50% equity ownership interest in Boulevard Mall for $9,000,000 . Prior to the acquisition, the Company owned 50% and had accounted for the property under the equity method of accounting. The Company now owns 100% of the property and has concluded it appropriate to consolidate the asset. The Company remeasured its equity interest in the property, as required by the accounting guidance, at fair value (based upon the income approach using current rents and market discount rates) and recorded a gain on change in control of interests of $36,702,000 during the year ended December 31, 2014. The consolidation resulted in increases to the Consolidated Balance Sheet of $106,300,000 to real estate, net, $26,200,000 to investments in and advances to unconsolidated entities, $17,000,000 to other assets and $100,800,000 to mortgage debt and notes payable, nonrecourse. Pro Forma Information The following unaudited supplemental pro forma operating data is presented for the years ended December 31, 2015 and 2014, as if the step acquisition related to the MIT Assets was effective on January 1, 2014 and the step acquisitions related to Bayside Village and Boulevard Mall were effective February 1, 2013. The gain on change in control of interests related to this acquisition was adjusted to the assumed acquisition date. The unaudited supplemental pro forma operating data is not necessarily indicative of what the Company’s actual results of operations would have been assuming the transactions had been effective as set forth above, nor do they purport to represent the Company’s results of operations for future periods. The qualitative and quantitative effect to the pro forma operating data related to the remaining acquisitions described in the table above was not material. Pro Forma Adjustments As Reported Year Ended December 31, 2015 Remove: Gain on Change in Control of Interests (1) Pro Forma Adjustments (3) Pro Forma Year Ended December 31, 2015 (in thousands, except per share data) Revenues $ 978,231 $ — $ 43,742 $ 1,021,973 Earnings from continuing operations $ 544,810 $ (283,828 ) $ (15,211 ) $ 245,771 Net earnings attributable to common shareholders $ 496,042 $ (283,828 ) $ (15,211 ) $ 197,003 Weighted average shares outstanding - Basic 237,559,598 237,559,598 Net earnings attributable to common shareholders - Basic $ 2.05 $ 0.81 Weighted average shares outstanding - Diluted 250,848,286 250,848,286 Net earnings attributable to common shareholders - Diluted $ 1.97 $ 0.80 Pro Forma Adjustments As Reported Year Ended December 31, 2014 Add/Remove: Gain on Change in Control of Interests (1) (2) Pro Forma Adjustments (3) Pro Forma Year Ended December 31, 2014 (in thousands, except per share data) Revenues $ 849,357 $ — $ 129,095 $ 978,452 Earnings (loss) from continuing operations $ (4,242 ) $ 144,314 $ (41,122 ) $ 98,950 Net earnings (loss) attributable to common shareholders $ (7,595 ) $ 144,314 $ (44,753 ) $ 91,966 Weighted average shares outstanding - Basic 198,480,783 198,480,783 Net earnings (loss) attributable to common shareholders - Basic $ (0.04 ) $ 0.45 Weighted average shares outstanding - Diluted 198,480,783 202,737,337 Net earnings (loss) attributable to common shareholders - Diluted $ (0.04 ) $ 0.45 (1) Gain on change in control of interests related to MIT Assets of $463,643 , net of tax of $179,815 . (2) Gain on change in control of interests related to Bayside Village and Boulevard Mall of $227,901 , net of tax of $88,387 . (3) Represents additional depreciation and amortization expense related to the increased basis of real estate and intangible assets, plus pro forma earnings of the current ownership interests, less actual equity in earnings related to the Company’s prior ownership for the periods presented.</t>
  </si>
  <si>
    <t>Gain (Loss) on Extinguishment of Debt</t>
  </si>
  <si>
    <t>Gain (Loss) on Extinguishment of Debt [Abstract]</t>
  </si>
  <si>
    <t>For the years ended December 31, 2016, 2015 and 2014 , the Company recorded $(32,960,000) , $(65,086,000) and $(1,179,000) , respectively, as loss on extinguishment of debt . The loss o n extinguishment of debt recorded for 2016 primarily relates to the January and March 2016 separate, privately negotiated exchange transactions involving a portion of the Company’s 2016, 2018 and 2020 Senior Notes. The loss on extinguishment of debt recorded for 2015 primarily relates to the February, March and July 2015 separate, privately negotiated exchange transactions involving a portion of the Company’s 2016, 2018 and 2020 Senior Notes. See Note I – Convertible Senior Debt, Net for detailed information on the non-tax deductible loss on extinguishment of debt.</t>
  </si>
  <si>
    <t>Income Taxes</t>
  </si>
  <si>
    <t>Income Tax Disclosure [Abstract]</t>
  </si>
  <si>
    <t>Income Taxes The Company has filed for the prior taxable years a consolidated United States federal income tax return, which includes all of its wholly owned subsidiaries. For its taxable year ended December 31, 2016, the Company intends to file as a REIT, which it will accomplish by filing the 2016 Form 1120-REIT with the Internal Revenue Service on or before October 15, 2017. The Company’s TRSs will file as C corporations. The Company also files individual separate income tax returns in various states. During 2015, the Company completed the necessary preparatory work, receipt of necessary third party consents and necessary approvals, including shareholder approvals, such that the Company believes it has been organized and operates in a manner that enables it to qualify, and intends to operate in a manner that will allow it to continue to qualify, as a REIT for federal income tax purposes. As a result, the income tax provision for the year ended December 31, 2015 includes a $588,607,000 deferred tax benefit from de-recognizing the deferred tax assets and liabilities associated with the entities included in the REIT and adjusting the valuation allowance to the reserve required on the TRS deferred tax assets. As a REIT, the Company will generally be allowed a deduction for dividends that it pays, and therefore, will not be subject to United States federal corporate income tax on its taxable income that is currently distributed to shareholders. The Company may be subject to certain state gross income and franchise taxes, as well as taxes on any undistributed income and federal and state corporate taxes on any income earned by its TRSs. In addition, the Company could be subject to corporate income taxes related to assets held by the REIT which are sold during the 5 year period following the date of conversion, to the extent such sold assets had a built-in gain on the date of conversion. The following table reconciles REIT earnings (loss), before income taxes to the Company’s REIT taxable earnings: Year Ended December 31, 2016 (in thousands) Loss before income taxes $ (454,173 ) Net gain on disposition of full or partial interest in development projects 136,687 Net gain on disposition of full or partial interest in rental properties 172,497 Less: Noncontrolling interests (6,078 ) Net loss before income taxes (151,067 ) Less: TRS loss (117,074 ) Less: SubREITs loss (3,072 ) Less: Stand-alone TRSs &amp; other earnings (loss) (789 ) REIT loss before income taxes $ (30,132 ) Book to Tax Adjustments: Costs on land and rental properties under development expensed for tax purposes (5,286 ) Impairment of real estate and land held for divestiture 160,595 Book gain on sales (in excess of) less than tax gain (73,329 ) Excess of tax over financial statement depreciation and amortization 77,725 Revenues and expenses recognized in different periods for tax and financial statement purposes (28,882 ) Other tax adjustments 4,540 Stock based compensation - compensation and depreciation limitations 20,122 Stock option exercises (23,958 ) Conversion/exchange of senior debt 26,895 Tax deductible restricted stock dividend (592 ) REIT taxable earnings $ 127,698 The following table summarizes the income tax expense (benefit) related to continuing operations before gains (loss) on disposal of real estate: Years Ended December 31, 2016 2015 2014 (in thousands) Current Federal $ 335 $ 1,626 $ 4,830 State 2,905 513 7,608 3,240 2,139 12,438 Deferred Federal (310 ) (480,025 ) (33,719 ) State 803 (103,892 ) 6,954 493 (583,917 ) (26,765 ) Total income tax expense (benefit) $ 3,733 $ (581,778 ) $ (14,327 ) The effective tax rate for income taxes from continuing operations varies from the federal statutory rate of 35% due to the following items: Years Ended December 31, 2016 2015 2014 (dollars in thousands) Loss before income taxes and earnings from unconsolidated entities $ (190,640 ) $ (66,797 ) $ (113,469 ) Equity in earnings of unconsolidated entities, net of impairment (263,533 ) 28,762 90,089 Net gain (loss) on disposition of full or partial interest in development projects 136,687 — (20,298 ) Net gain on disposition of full or partial interest in rental properties 172,497 1,746 30,281 Less: Noncontrolling interests (6,078 ) (13,258 ) (3,620 ) Loss from continuing operations, including noncontrolling interest, before income taxes (151,067 ) (49,547 ) (17,017 ) Less: REIT loss (30,132 ) — — Less: SubREIT, Stand-alone TRS and other earnings (loss) (3,861 ) — — TRS loss from continuing operations, including noncontrolling interest, before income taxes (117,074 ) (49,547 ) (17,017 ) Income taxes computed at the statutory rate (40,976 ) (17,341 ) (5,956 ) Increase (decrease) in tax resulting from: State taxes, net of federal benefit (18,492 ) 2,207 8,643 State net operating loss, net of federal benefit (7,586 ) 1,544 (3,899 ) General business credits 121 (307 ) (15,099 ) Valuation allowance 127,726 (912 ) 5,658 Charitable contributions 151 1,127 2,135 Permanent adjustments (1,520 ) 668 (859 ) Conversion/Exchange of senior debt — 20,501 — Deferred tax adjustment due to REIT conversion — (688,233 ) — Valuation allowance adjustment due to REIT conversion — 99,626 — Other items (5,704 ) 21 222 Total income tax expense (benefit) $ 53,720 $ (581,099 ) $ (9,155 ) Effective tax rate (45.89 )% 1,172.82 % 53.80 % The components of the deferred income tax expense (benefit) for continuing operations are as follows: Excess of tax over financial statement depreciation and amortization $ 2,509 $ 2,097 $ 11,587 Costs on land and rental properties under development expensed for tax purposes 211 13,520 2,919 Revenues and expenses recognized in different periods for tax and financial statement purposes 112,205 174,072 119,548 Difference between tax and financial statements related to unconsolidated entities (104,950 ) (24,474 ) 2,673 Impairment of real estate and land held for divestiture (1,165 ) (158,002 ) (96,892 ) Deferred state taxes, net of federal benefit (25,677 ) 2,893 1,090 Utilization of (addition to) tax loss carryforward excluding effect of stock options (55,231 ) (8,566 ) (54,272 ) Valuation allowance 127,726 (912 ) 5,658 General business credits 121 (307 ) (15,099 ) Deferred tax adjustment due to REIT conversion — (688,233 ) — Valuation allowance adjustment due to REIT conversion — 99,626 — Alternative Minimum Tax credits (1,857 ) — 1,118 Deferred income tax expense (benefit) $ 53,892 $ (588,286 ) $ (21,670 ) The following table summarizes the components of the deferred income tax asset/(liability): Temporary Differences Deferred Tax December 31, 2016 December 31, 2015 December 31, 2016 December 31, 2015 (in thousands) Depreciation $ (10,319 ) $ (123,253 ) $ (4,257 ) $ (49,727 ) Capitalized costs 237,299 390,089 97,886 158,668 Tax loss carryforward 204,752 46,950 71,663 16,432 State loss carryforward, net of federal benefit — — 12,717 5,130 Valuation allowance — — (280,175 ) (152,449 ) Federal tax credits and other carryforwards — — 2,632 446 Basis in unconsolidated entities 301,850 34,151 124,513 13,707 Other (67,564 ) 218,435 (24,979 ) 91,438 Total $ 666,018 $ 566,372 $ — $ 83,645 Income taxes paid were $2,795,000 , $6,936,000 and $6,469,000 for the years ended December 31, 2016, 2015 and 2014 , respectively. At December 31, 2016 , the TRS had a federal net operating loss carryforward of $204,753,000 available to use on its tax return expiring in the years ending December 31, 2029 through 2036, a charitable contribution deduction carryforward of $1,940,000 expiring in the years ending December 31, 2017 through 2021 and general business credit carryovers of $4,000 expiring in the years ending December 31, 2026 through 2036. At December 31, 2016 , the Company had a federal net operating loss carryforward of $180,698,000 available to use on its REIT tax return expiring in the years ending December 31, 2029 through 2036. The Company’s policy is to consider a variety of tax-deferral strategies, including tax deferred exchanges, when evaluating its future tax position. At December 31, 2015, the Company had a full valuation allowance against the deferred tax assets associated with the TRS, with the exception of anticipated 2016 losses on sales of assets owned in the TRS that are expected to be offset by the 2016 gains on sales of our interests in entities that develop and manage Military Housing and our equity interests in Barclays Center and the Nets, which were owned by the TRS. The 2015 deferred tax asset was reversed in 2016 when the sales of these assets were completed. The valuation allowance exists because management believes it is more likely than not the Company will not realize these benefits. December 31, 2016 December 31, 2015 (in thousands) Deferred tax liabilities $ 182,804 $ 334,423 Deferred tax assets 462,979 570,517 Less: valuation allowance (280,175 ) (152,449 ) 182,804 418,068 Net deferred tax asset $ — $ 83,645 Accounting for Uncertainty in Income Taxes Unrecognized tax benefits represent those tax benefits related to tax positions that have been taken or are expected to be taken in tax returns that are not recognized in the financial statements because management has either concluded it is not more likely than not the tax position will be sustained if audited by the appropriate taxing authority or the amount of the benefit will be less than the amount taken or expected to be taken in its income tax returns. As of December 31, 2016 and 2015 , the Company had unrecognized tax benefits of $187,000 and $478,000 , respectively. The Company recognizes estimated interest payable on underpayments of income taxes and estimated penalties as components of income tax expense. As of December 31, 2016 and 2015 , the Company had approximately $103,000 and $172,000 , respectively, of accrued interest and penalties related to uncertain income tax positions. The Company recorded income tax expense (benefit) relating to interest and penalties on uncertain tax positions of $(69,000) , $(68,000) and $(59,000) for the years ended December 31, 2016, 2015 and 2014 , respectively. The Company files a consolidated United States federal income tax return. Where applicable, the Company files combined income tax returns in various states and it files individual separate income tax returns in other states. The Company’s federal consolidated income tax returns for the year ended December 31, 2013 and subsequent years are subject to examination by the IRS. Certain of the Company’s state returns for the years ended January 31, 2003 through January 31, 2013 and all state returns for the year ended December 31, 2013 and subsequent years are subject to examination by various taxing authorities. A reconciliation of the total amounts of the Company’s unrecognized tax benefits, exclusive of interest and penalties, is depicted in the following table: Unrecognized Tax Benefit December 31, 2016 December 31, 2015 (in thousands) Beginning balance, January 1, 2016 and 2015 $ 478 $ 804 Settlements — (252 ) Lapse of statutes of limitation (291 ) (74 ) Unrecognized tax benefits balance at December 31, 2016 and 2015 $ 187 $ 478 The total amount of unrecognized tax benefits that would affect the Company’s effective tax rate, if recognized as of December 31, 2016 and 2015 , is $122,000 and $311,000 , respectively. Based upon the Company’s assessment of the outcome of examinations that are in progress, the settlement of liabilities, or as a result of the expiration of the statutes of limitation for certain jurisdictions, it is reasonably possible the related unrecognized tax benefits for tax positions taken regarding previously filed tax returns will change from those recorded at December 31, 2016 . Due to the reasons above, the entire $187,000 of unrecognized benefits could decrease during the next twelve months.</t>
  </si>
  <si>
    <t>Assets and Liabilities Held for Sale and Discontinued Operations</t>
  </si>
  <si>
    <t>Discontinued Operations and Disposal Groups [Abstract]</t>
  </si>
  <si>
    <t>Discontinued Operations</t>
  </si>
  <si>
    <t>Assets and Liabilities Held for Sale and Discontinued Operations On January 29, 2016, the Company completed the sale of its 55% ownership interest in the Arena and 20% equity method ownership interest in the Nets, (collectively, the “Disposal Group”). The sales price for our equity interest in Barclays Center was $162,600,000 , generating net cash proceeds of $60,924,000 and a note receivable of $92,600,000 , which bears interest at 4.50% per annum payable semi-annually and matures in 2019. In addition, the buyer assumed the gross debt that amounted to $457,745,000 . The sales price for our equity interest in the Nets was $125,100,000 payable entirely in the form of a note receivable, which bears interest at 4.50% per annum payable at maturity and matures in 2021. The Disposal Group met the requirements to be classified as held for sale at December 31, 2015 and qualifies to be reported as discontinued operations. Additionally, a development opportunity, comprised of land at 625 Fulton Avenue , in Brooklyn, New York, which the Company sold on January 13, 2016, met the requirements to be classified as held for sale at December 31, 2015 . The following table summarizes the components of the assets and liabilities classified as held for sale: December 31, 2015 (in thousands) Assets Real Estate Completed rental properties - Arena $ 951,070 Project under development - Land 9,265 Less accumulated depreciation (109,462 ) Real Estate, net 850,873 Cash and equivalents 28,043 Restricted cash 10,127 Notes and accounts receivable, net 20,021 Other assets 17,323 Total Assets $ 926,387 Liabilities Nonrecourse mortgage debt and notes payable, net $ 439,405 Accounts payable, accrued expenses and other liabilities 99,520 Cash distributions and losses in excess of investments in unconsolidated entities 13,682 Total Liabilities $ 552,607 The following table summarizes the rental properties included in discontinued operations: Property/Asset Location Square Feet/ Number of Units (Unaudited) Period Disposed Year Ended 12/31/16 Year Ended 12/31/15 Year Ended 12/31/14 Barclays Center Arena and The Nets Brooklyn, New York Q1-2016 Yes Yes Yes Retail: Promenade Bolingbrook Bolingbrook, Illinois 771,000 square feet Q2-2014 — — Yes Quartermaster Plaza Philadelphia, Pennsylvania 456,000 square feet Q1-2014 — — Yes Office: Mesa del Sol - 5600 University SE Albuquerque, New Mexico 87,000 square feet Q1-2014 — — Yes The following table summarizes the operating results related to discontinued operations: Years Ended December 31, 2016 2015 2014 (in thousands) Revenues $ 14,792 $ 138,154 $ 123,729 Expenses Operating expenses 12,540 97,021 79,122 Depreciation and amortization 23 34,554 35,286 12,563 131,575 114,408 Interest expense (3,540 ) (40,125 ) (45,767 ) Amortization of mortgage procurement costs (61 ) (664 ) (762 ) Loss on extinguishment of debt — — (448 ) Loss before income taxes and loss from unconsolidated entities (1,372 ) (34,210 ) (37,656 ) Loss from unconsolidated entities (1,400 ) (40,760 ) (3,181 ) Loss before income taxes (2,772 ) (74,970 ) (40,837 ) Income tax expense (benefit) (824 ) (22,498 ) (9,203 ) Loss before gain on disposal group (1,948 ) (52,472 ) (31,634 ) Gain on disposition of disposal group, net of tax 49,353 — 14,856 Earnings (loss) from discontinued operations 47,405 (52,472 ) (16,778 ) Noncontrolling interests Gain on disposition of rental properties — — 58 Operating loss from disposal group and rental properties (776 ) (16,962 ) (17,103 ) (776 ) (16,962 ) (17,045 ) Earnings (loss) from discontinued operations attributable to Forest City Realty Trust, Inc. $ 48,181 $ (35,510 ) $ 267 The following table summarizes the pre-tax gain (loss) on disposition of the Disposal Group and rental properties: Years Ended December 31, 2016 2015 2014 (in thousands) The Nets $ 136,247 $ — $ — Barclays Center (56,481 ) — — Quartermaster Plaza (Specialty Retail Center) — — 26,373 Promenade Bolingbrook (Regional Mall) — — 1,276 Other — — 451 79,766 — 28,100 Income tax effect (1) (30,413 ) — (13,244 ) $ 49,353 $ — $ 14,856 (1) For the year ended December 31, 2016, primarily represents non-cash deferred taxes recognized upon the reversal of the deferred tax asset used to offset the taxable gain on the sales of assets held by the TRS.</t>
  </si>
  <si>
    <t>Earnings Per Share</t>
  </si>
  <si>
    <t>Earnings Per Share [Abstract]</t>
  </si>
  <si>
    <t>Earnings Per Share The loss from continuing operations attributable to Forest City Realty Trust, Inc. for the years ended December 31, 2016 and 2014 was allocated solely to holders of common stock as the participating security holders do not share in the losses. The reconciliation of the basic and diluted EPS computations is shown in the following table: Years Ended December 31, 2016 2015 2014 Numerators (in thousands) Earnings (loss) from continuing operations attributable to Forest City Realty Trust, Inc. $ (206,583 ) $ 531,552 $ (7,862 ) Undistributed earnings allocated to participating securities — (10,410 ) — Earnings (loss) from continuing operations attributable to common shareholders - Basic $ (206,583 ) $ 521,142 $ (7,862 ) Interest on convertible debt — 6,606 — Earnings (loss) from continuing operations attributable to common shareholders - Diluted $ (206,583 ) $ 527,748 $ (7,862 ) Net earnings (loss) attributable to Forest City Realty Trust, Inc. $ (158,402 ) $ 496,042 $ (7,595 ) Undistributed earnings allocated to participating securities — (9,715 ) — Net earnings (loss) attributable to common shareholders - Basic $ (158,402 ) $ 486,327 $ (7,595 ) Interest on convertible debt — 6,606 — Net earnings (loss) attributable to common shareholders - Diluted $ (158,402 ) $ 492,933 $ (7,595 ) Denominators Weighted average shares outstanding - Basic 258,509,970 237,559,598 198,480,783 Effect of stock options and performance shares — 1,342,524 — Effect of convertible debt — 11,946,164 — Weighted average shares outstanding - Diluted (1) 258,509,970 250,848,286 198,480,783 Earnings Per Share Earnings (loss) from continuing operations attributable to common shareholders - Basic $ (0.80 ) $ 2.19 $ (0.04 ) Earnings (loss) from continuing operations attributable to common shareholders - Diluted $ (0.80 ) $ 2.10 $ (0.04 ) Net earnings (loss) attributable to common shareholders - Basic $ (0.61 ) $ 2.05 $ (0.04 ) Net earnings (loss) attributable to common shareholders - Diluted $ (0.61 ) $ 1.97 $ (0.04 ) (1) Incremental shares from dilutive options, restricted stock, performance shares and convertible securities aggregating 9,528,889 and 37,146,769 for the years ended December 31, 2016 and 2014, respectively, were not included in the computation of diluted EPS because their effect is anti-dilutive due to loss from continuing operations. Incremental shares from restricted stock and convertible securities aggregating 9,706,419 for the year ended December 31, 2015 were not included in the computation of diluted EPS because their effect is anti-dilutive. Weighted-average options, restricted stock and performance shares of 2,706,145 , 2,392,982 and 3,483,885 for the years ended December 31, 2016, 2015 and 2014 , respectively, were not included in the computation of diluted EPS because their effect is anti-dilutive under the treasury stock method.</t>
  </si>
  <si>
    <t>Segment Information</t>
  </si>
  <si>
    <t>Segment Reporting [Abstract]</t>
  </si>
  <si>
    <t>Segment Information The Company recently completed an internal reorganization and began presenting reportable segments based on this new structure for the reporting period ended September 30, 2016. The new structure is organized around the Company’s real estate operations, real estate development and corporate support service functions. Prior periods have been recast to conform to the current period’s reportable segment presentation. Real Estate Operations represents the performance of the Company’s core rental real estate portfolio and is comprised of the following reportable operating segments: • Office - owns, acquires and operates office and life science buildings. • Retail - owns, acquires and operates regional malls, specialty/urban retail centers and amenity retail within our mixed-use projects. • Apartments - owns, acquires and operates rental properties, including upscale and middle-market apartments, adaptive re-use developments and subsidized senior housing. The remaining reportable operating segments consist of the following: • Development represents the development and construction of office and life science buildings, regional malls, specialty/urban retail centers, amenity retail, apartments, condominiums and mixed-use projects. Included in the Development segment are recently opened operating properties prior to stabilization. Development also includes the horizontal development and sale of land to residential, commercial and industrial customers primarily at its Stapleton project in Denver, Colorado. • Corporate is comprised of departments providing executive oversight to the entire company and various support services for Operations, Development and Corporate employees. • Other represents the operations of several non-core investments, including the Barclays Center, a sports and entertainment arena located in Brooklyn, New York (“Arena”) (sold in January 2016), the Company’s equity method investment in the Brooklyn Nets (the “Nets”) (sold in January 2016), and military housing operations (sold in February 2016). Segment Transfers The Development segment includes projects in development, projects under construction along with recently opened operating properties prior to stabilization. Projects will be reported in their applicable operating segment (Office, Retail or Apartments) beginning on January 1 of the year following stabilization. Therefore, the Development segment will continue to report results from recently opened properties until the year-end following initial stabilization. The Company generally defines stabilized properties as achieving 92% or greater occupancy or having been open and operating for one or two years, depending on the size of the project. The following tables summarize financial data for the Company’s reportable operating segments. All amounts are presented in thousands. December 31, 2016 December 31, 2015 Identifiable Assets Office $ 3,192,840 $ 3,409,589 Retail 521,015 1,220,556 Apartments 2,406,768 2,286,121 Total Operations 6,120,623 6,916,266 Development 1,799,138 1,792,143 Corporate 308,836 207,249 Other — 1,007,492 $ 8,228,597 $ 9,923,150 Years Ended December 31, Years Ended December 31, 2016 2015 2014 2016 2015 2014 Revenues Operating Expenses Office $ 463,855 $ 425,052 $ 372,399 $ 185,983 $ 182,677 $ 171,610 Retail 79,660 138,955 126,595 52,127 90,489 84,752 Apartments 291,615 267,633 211,814 137,313 142,926 131,057 Total Operations 835,130 831,640 710,808 375,423 416,092 387,419 Development 90,835 114,722 106,582 81,032 101,031 104,881 Corporate — — — 94,391 100,099 54,416 Other 3,518 31,869 31,967 2,730 8,130 11,481 $ 929,483 $ 978,231 $ 849,357 $ 553,576 $ 625,352 $ 558,197 Depreciation and Amortization Capital Expenditures Office $ 134,323 $ 109,176 $ 76,739 $ 40,066 $ 56,354 $ 26,668 Retail 20,662 51,326 44,772 9,885 9,999 11,255 Apartments 77,556 78,593 59,408 19,383 27,722 23,169 Total Operations 232,541 239,095 180,919 69,334 94,075 61,092 Development 16,902 10,481 11,418 507,123 442,289 327,802 Corporate 1,279 2,582 2,898 99 205 15 Other 126 767 932 — — — $ 250,848 $ 252,925 $ 196,167 $ 576,556 $ 536,569 $ 388,909 The Company uses Adjusted Earnings Before Interest, Taxes, Depreciation and Amortization ("EBITDA") to report its operating results by segment. Adjusted EBITDA, a non-GAAP measure, is defined as net earnings excluding the following items at the Company's ownership: i) non-cash charges for depreciation and amortization; ii) interest expense; iii) amortization of mortgage procurement costs; iv) income taxes; v) impairment of real estate; vi) gains or losses from extinguishment of debt; vii) gain (loss) on full or partial disposition of rental properties, development projects and other investments; viii) gains or losses on change in control of interests; ix) other transactional items, including organizational transformation and termination benefits; and x) the Nets pre-tax EBITDA. The Company believes that Adjusted EBITDA is an appropriate measure to assess operating performance by segment as it represents ongoing key operating components of each segment without regard to how the business is financed. The Company’s Chief Executive Officer, the chief operating decision maker, uses Adjusted EBITDA, as presented, to assess performance of the Company’s real estate assets by reportable operating segment because it provides information on the financial performance of the core real estate portfolio operations, development, corporate general and administrative expenses and interest and other income derived from the Company's investments. Adjusted EBITDA measures the profitability of each real estate segment in operations based on the process of collecting rent and paying operating expenses and represents the equivalent of Net Operating Income (“NOI”), as all property level interest expense is reported in the Corporate segment. NOI by operating segment is discussed in the Net Operating Income section of Item 7. Management’s Discussion and Analysis of Financial Condition and Results of Operations (“MD&amp;A”) of this Form 10-K. For the development segment, adjusted EBITDA measures the profitability of our land development sales activity and any recently opened unstabilized properties, offset by development expenses that do not qualify for capitalization. Interest expense is monitored and evaluated by the chief operating decision maker on an overall company-wide basis and is not a factor in evaluating individual segment performance. The reconciliations of net earnings (loss) to Adjusted EBITDA by segment are shown in the following tables. All amounts are presented in thousands. Year Ended December 31, 2016 Office Retail Apartments Total Operations Development Corporate Other Total Net earnings (loss) attributable to Forest City Realty Trust, Inc. $ 138,282 $ (15,813 ) $ 102,249 $ 224,718 $ (182,716 ) $ (422,592 ) $ 222,188 $ (158,402 ) Depreciation and amortization 134,511 78,818 94,622 307,951 12,182 1,279 302 321,714 Interest expense — — — — — 221,812 — 221,812 Amortization of mortgage procurement costs — — — — — 8,680 — 8,680 Income tax expense — — — — — 85,105 — 85,105 Interest rate swap breakage fee — — — — — 24,635 — 24,635 Impairment of consolidated real estate 19,700 133,795 2,100 155,595 1,230 — — 156,825 Impairment of unconsolidated real estate — — — — 306,400 — — 306,400 Loss on extinguishment of debt — — — — — 33,863 — 33,863 Net (gain) loss on disposition of full or partial interest in development project — — — — (136,687 ) — — (136,687 ) Net (gain) loss on disposition of full or partial interests in rental properties (13,782 ) (15,216 ) (2,333 ) (31,331 ) 324 — (141,675 ) (172,682 ) Gain on disposition of unconsolidated entities — (12,613 ) — (12,613 ) (553 ) — — (13,166 ) Organizational transformation and termination benefits — — — — — 31,708 — 31,708 Discontinued operations: Depreciation and Amortization - Real Estate — — — — — — 35 35 Loss on disposition of rental properties — — — — — — 56,481 56,481 Net gain on disposition of partial interest in other investment - Nets — — — — — — (136,247 ) (136,247 ) Nets pre-tax EBITDA — — — — — — 1,400 1,400 Adjusted EBITDA Attributable to Forest City Realty Trust, Inc. $ 278,711 $ 168,971 $ 196,638 $ 644,320 $ 180 $ (15,510 ) $ 2,484 $ 631,474 Year Ended December 31, 2015 Office Retail Apartments Total Operations Development Corporate Other Total Net earnings (loss) attributable to Forest City Realty Trust, Inc. $ 576,328 $ (321,052 ) $ 82,944 $ 338,220 $ (26,107 ) $ 198,327 $ (14,398 ) $ 496,042 Depreciation and Amortization 112,825 99,886 91,378 304,089 12,733 2,582 2,797 322,201 Interest Expense — — — — — 264,299 — 264,299 Amortization of mortgage procurement costs — — — — — 10,600 — 10,600 Income tax expense — — — — — (603,597 ) — (603,597 ) Impairment of consolidated real estate 28,146 398,558 8,423 435,127 16,307 — — 451,434 Impairment of unconsolidated real estate — — 12,460 12,460 1,384 — — 13,844 Loss on extinguishment of debt — — — — — 65,103 — 65,103 Net (gain) loss on disposition of full or partial interests in rental properties (1,746 ) — — (1,746 ) — — — (1,746 ) Gain on disposition of unconsolidated entities (1,009 ) — (19,284 ) (20,293 ) — — — (20,293 ) (Gain) loss on change in control of interests (463,643 ) — (24,041 ) (487,684 ) 1,405 — — (486,279 ) Organizational transformation and termination benefits — — — — — 48,125 — 48,125 Discontinued operations: Depreciation and Amortization — — — — — — 20,104 20,104 Nets pre-tax EBITDA — — — — — — 40,760 40,760 Adjusted EBITDA Attributable to Forest City Realty Trust, Inc. $ 250,901 $ 177,392 $ 151,880 $ 580,173 $ 5,722 $ (14,561 ) $ 49,263 $ 620,597 Year Ended December 31, 2014 Office Retail Apartments Total Operations Development Corporate Other Total Net earnings (loss) attributable to Forest City Realty Trust, Inc. $ 92,044 $ 101,924 $ 317,044 $ 511,012 $ (185,302 ) $ (351,998 ) $ 18,693 (7,595 ) Depreciation and Amortization 81,613 94,217 86,051 261,881 12,503 2,898 2,980 280,262 Interest Expense — — — — — 323,369 — 323,369 Amortization of mortgage procurement costs — — — — — 11,089 — 11,089 Income tax expense — — — — — (5,114 ) — (5,114 ) Impairment of consolidated real estate 56,586 72,473 — 129,059 147,775 — — 276,834 Impairment of unconsolidated real estate — — — — 3,124 — — 3,124 Loss on extinguishment of debt — — — — — 5,322 — 5,322 Net (gain) loss on disposition of full or partial interest in development project — — — — 16,919 — — 16,919 Net (gain) loss on disposition of full or partial interests in rental properties (7,708 ) 467 (23,013 ) (30,254 ) — — — (30,254 ) Gain on disposition of unconsolidated entities (887 ) (24,392 ) (27,142 ) (52,421 ) — — — (52,421 ) Gain on change in control of interests — (36,702 ) (193,958 ) (230,660 ) — — — (230,660 ) Organizational transformation and termination benefits — — — — — 5,697 — 5,697 Discontinued operations: Depreciation and Amortization 15 971 — 986 — — 19,962 20,948 Gain on disposition of rental properties (393 ) (27,649 ) — (28,042 ) — — — (28,042 ) Nets pre-tax EBITDA — — — — — — 3,181 3,181 Adjusted EBITDA Attributable to Forest City Realty Trust, Inc. $ 221,270 $ 181,309 $ 158,982 $ 561,561 $ (4,981 ) $ (8,737 ) $ 44,816 $ 592,659</t>
  </si>
  <si>
    <t>Valuation and Qualifying Accounts</t>
  </si>
  <si>
    <t>Valuation and Qualifying Accounts [Abstract]</t>
  </si>
  <si>
    <t>SCHEDULE II – VALUATION AND QUALIFYING ACCOUNTS Description Balance at Beginning of Period Additions Charged to Costs and Expenses Deductions Balance at End of Period (in thousands) Allowance for doubtful accounts receivable December 31, 2016 $ 9,025 $ 1,628 $ 5,329 $ 5,324 December 31, 2015 $ 10,771 $ 2,744 $ 4,490 $ 9,025 December 31, 2014 $ 15,141 $ 3,128 $ 7,498 $ 10,771 Valuation reserve on other investments December 31, 2016 $ 5,336 $ 19 $ — $ 5,355 December 31, 2015 $ 5,320 $ 16 $ — $ 5,336 December 31, 2014 $ 5,312 $ 43 $ 35 $ 5,320 Valuation allowances for deferred tax assets December 31, 2016 (1) $ 152,449 $ 163,330 $ 35,604 $ 280,175 December 31, 2015 (1) $ 53,735 $ 145,351 $ 46,637 $ 152,449 December 31, 2014 $ 48,077 $ 11,893 $ 6,235 $ 53,735 (1) See Note V – Income Taxes in the Notes to Consolidated Financial Statements in Item 8 of this Form 10-K for additional information.</t>
  </si>
  <si>
    <t>Real Estate and Accumulated Depreciation</t>
  </si>
  <si>
    <t>SEC Schedule III, Real Estate and Accumulated Depreciation Disclosure [Abstract]</t>
  </si>
  <si>
    <t>(c) Financial Statements Schedules (continued) SCHEDULE III – REAL ESTATE AND ACCUMULATED DEPRECIATION Forest City Realty Trust, Inc. and Subsidiaries Initial Cost to Company Cost Capitalized Subsequent to Acquisition Gross Amount at Which Carried at Close of December 31, 2016 Accumulated Depreciation at December 31, 2016 (C) Date of Construction/ Acquisition Range of Lives on Which Depreciation in Latest Income Statement is Computed Name Location Amount of Encumbrance at December 31, 2016 Land and Improvements Buildings and Improvements Improvements and Carrying Costs Land and Improvements Buildings and Improvements Total (A)(B) Office (in thousands) Atlantic Terminal Office Brooklyn, NY $ 102,232 $ — $ 108,940 $ 5,982 $ — $ 114,922 $ 114,922 $ 28,391 2004 (1) Ballston Common Office Center Arlington, VA — 7,301 45,964 9,407 7,301 55,371 62,672 11,980 2005 (1) Edgeworth Building Richmond, VA 19,564 942 29,353 3,188 951 32,532 33,483 6,439 2006 (1) Glen Forest Office Park Richmond, VA 59,025 11,766 88,632 13,173 11,818 101,753 113,571 26,496 2007 (1) Harlem Office Manhattan, NY — — 31,672 8,422 — 40,094 40,094 9,908 2003 (1) Illinois Science and Technology Park - 4901 Searle Skokie, IL 19,945 837 16,227 (610 ) 837 15,617 16,454 4,407 2006 (1) - 4930 Oakton Skokie, IL — 670 1,842 1,418 869 3,061 3,930 852 2006 (1) - 8025 Lamon Skokie, IL 13,868 978 6,426 11,996 978 18,422 19,400 4,676 2006 (1) - 8045 Lamon Skokie, IL 17,156 3,301 21,198 16,427 2,761 38,165 40,926 9,789 2007 (1) Johns Hopkins - 855 North Wolfe Street Baltimore, MD 65,620 7,314 76,318 15,804 7,314 92,122 99,436 16,614 2008 (1) Johns Hopkins Parking Garage Baltimore, MD — 835 13,674 1,503 835 15,177 16,012 1,226 2012 (1) Fidelity Investments Albuquerque, NM 15,128 5,003 29,872 293 5,003 30,165 35,168 4,868 2008 (1) MetroTech Campus One MetroTech Center Brooklyn, NY — — 212,153 72,760 23,543 261,370 284,913 127,175 1991 (1) Two MetroTech Center Brooklyn, NY 70,101 — 155,280 34,404 7,137 182,547 189,684 87,239 1990 (1) Nine MetroTech Center Brooklyn, NY 56,607 — 64,303 12,102 380 76,025 76,405 28,151 1997 (1) Eleven MetroTech Center Brooklyn, NY 60,857 — 41,290 19,909 6,270 54,929 61,199 28,204 1995 (1) Twelve MetroTech Center Brooklyn, NY — — 42,344 16,092 1,847 56,589 58,436 13,988 2004 (1) Fifteen MetroTech Center Brooklyn, NY 158,275 3,762 163,414 8,482 — 175,658 175,658 46,005 2003 (1) New York Times Manhattan, NY — 91,737 375,931 140,107 141,479 466,296 607,775 86,588 2007 (1) One Pierrepont Plaza Brooklyn, NY — — 86,863 106,486 558 192,791 193,349 115,375 1988 (1) Post Office Plaza Cleveland, OH 13,565 — 57,213 2,661 — 59,874 59,874 43,029 1990 (1) Station Square Commerce Court Pittsburgh, PA 23,097 3,432 20,873 7,458 3,441 28,322 31,763 9,162 2007 (1) Landmark Building Pittsburgh, PA 25,569 5,989 27,519 16,381 17,787 32,102 49,889 15,631 1994 (1) University of Pennsylvania Philadelphia, PA 38,848 — 41,146 10,707 — 51,853 51,853 12,468 2004 (1) University Park at MIT 26 Landsdowne Street Cambridge, MA 27,954 90 79,470 (564 ) 92 78,904 78,996 5,513 1987 (1) 35 Landsdowne Street Cambridge, MA 63,107 196 181,779 593 199 182,369 182,568 7,980 2002 (1) 40 Landsdowne Street Cambridge, MA 64,893 236 192,897 1,354 239 194,248 194,487 8,556 2003 (1) 45/75 Sidney Street Cambridge, MA 85,886 793 289,942 10,445 797 300,383 301,180 14,944 1999 (1) 64 Sidney Street Cambridge, MA 50,706 50 110,850 3,914 52 114,762 114,814 7,023 1990 (1) 65 Landsdowne Street Cambridge, MA 63,909 198 125,278 39 200 125,315 125,515 5,412 2001 (1) 88 Sidney Street Cambridge, MA 36,513 274 145,426 25 276 145,449 145,725 7,859 2002 (1) Miscellaneous Investments Various — — 24,018 (689 ) — 23,329 23,329 12,878 Various (1) Office Subtotal $ 1,152,425 $ 145,704 $ 2,908,107 $ 549,669 $ 242,964 $ 3,360,516 $ 3,603,480 $ 808,826 (c) Financial Statements Schedules (continued) SCHEDULE III – REAL ESTATE AND ACCUMULATED DEPRECIATION Forest City Realty Trust, Inc. and Subsidiaries Initial Cost to Company Cost Capitalized Subsequent to Acquisition Gross Amount at Which Carried at Close of December 31, 2016 Accumulated Depreciation at December 31, 2016 (C) Date of Construction/ Acquisition Range of Lives on Which Depreciation in Latest Income Statement is Computed Name Location Amount of Encumbrance at December 31, 2016 Land and Improvements Buildings and Improvements Improvements and Carrying Costs Land and Improvements Buildings and Improvements Total (A)(B) Retail Boulevard Mall Amherst, NY 92,218 17,050 89,992 (36,988 ) 10,319 59,735 70,054 9,967 1996 (1) Brooklyn Commons Brooklyn, NY 18,042 — 23,794 1,289 19,618 5,465 25,083 2,030 2004 (1) Shops at Atlantic Center Site V Brooklyn, NY — — 3,238 1,485 1,047 3,676 4,723 1,510 1998 (1) Shops at Northfield Stapleton Denver, CO — 4,830 80,687 27,737 18,747 94,507 113,254 41,755 2005 (1) Station Square Pittsburgh, PA 7,668 2,622 9,965 24,826 6,913 30,500 37,413 16,050 1994 (1) The Yards Boilermaker Shops Washington, D.C. 11,247 529 12,468 6,221 527 18,691 19,218 1,484 2012 (1) Lumber Shed Washington, D.C. 9,815 306 12,820 1,324 306 14,144 14,450 1,108 2013 (1) Miscellaneous Investments Various 2,170 — 4,610 (223 ) — 4,387 4,387 2,834 Various (1) Retail Subtotal $ 141,160 $ 25,337 $ 237,574 $ 25,671 $ 57,477 $ 231,105 $ 288,582 $ 76,738 Apartments 100 (100 Landsdowne) Cambridge, MA $ 44,068 $ 728 $ 60,020 $ 871 $ 828 $ 60,791 $ 61,619 $ 16,862 2005 (1) 1111 Stratford Stratford, CT — 2,414 15,798 5,462 2,432 21,242 23,674 2,877 2013 (1) 1251 S. Michigan Chicago, IL 9,495 97 13,978 1,076 106 15,045 15,151 3,781 2006 (1) 2175 Market Street San Fransisco, CA 29,777 3,793 34,508 907 3,855 35,353 39,208 3,244 2014 (1) 500 Sterling Place Brooklyn, NY 33,598 8,006 39,789 52 8,006 39,841 47,847 2,134 2015 (1) 91 Sidney Cambridge, MA 28,621 213 42,276 929 219 43,199 43,418 3,758 2002 (1) American Cigar Lofts Richmond, VA 11,396 1,395 23,533 1,753 855 25,826 26,681 5,762 2000 (1) Aster Conservatory Green Denver, CO 35,778 1,325 13,125 33,300 1,599 46,151 47,750 5,785 2013 (1) Bayside Village San Francisco, CA 126,896 153,894 282,807 2,409 153,576 285,534 439,110 16,517 1988 (1) Botanica Eastbridge Denver, CO 12,819 765 13,698 535 765 14,233 14,998 2,347 2012 (1) Brookview Place Dayton, OH 2,014 155 4,588 851 155 5,439 5,594 4,079 1979 (1) Cameron Kinney Lofts Richmond, VA — 2,340 23,206 4,110 2,502 27,154 29,656 6,387 2007 (1) Cedar Place Lansing, MI 3,651 399 7,000 517 399 7,517 7,916 4,306 1974 (1) Cherry Tree Strongsville, OH 16,849 4,838 22,028 397 4,838 22,425 27,263 1,830 1996 (1) Chestnut Lake Strongsville, OH 22,300 5,494 16,466 9,741 5,669 26,032 31,701 1,512 1969 (1) Consolidated-Carolina Lofts Richmond, VA 20,785 1,028 30,425 2,070 1,046 32,477 33,523 9,274 2003 (1) Cutter’s Ridge Richmond, VA — 389 4,356 (94 ) 400 4,251 4,651 1,364 2006 (1) Drake Tower Philadelphia, PA 25,453 1,353 38,104 9,174 1,353 47,278 48,631 15,485 1998 (1) Easthaven at the Village Beachwood, OH 24,294 7,919 39,768 8,076 8,107 47,656 55,763 22,938 1994 (1) Hamel Mill Lofts Haverhill, MA 37,101 3,974 72,902 3,656 3,415 77,117 80,532 14,362 2008 (1) Heritage San Diego, CA — 7,433 42,202 10,053 7,505 52,183 59,688 18,476 2002 (1) Hummingbird Pointe Apartments Parma, OH 5,730 330 5,059 18,262 1,346 22,305 23,651 11,272 1972 (1) Independence Place I Parma Heights, OH 3,923 210 6,671 1,428 229 8,080 8,309 4,670 1973 (1) Independence Place II Parma Heights, OH 3,315 498 3,931 5,340 766 9,003 9,769 2,830 2003 (1) KBL Cambridge, MA 15,581 716 23,645 5,297 719 28,939 29,658 17,868 1990 (1) Knolls Orange, CA 31,575 53 23,759 774 53 24,533 24,586 12,846 1995 (1) (c) Financial Statements Schedules (continued) SCHEDULE III – REAL ESTATE AND ACCUMULATED DEPRECIATION Forest City Realty Trust, Inc. and Subsidiaries Initial Cost to Company Cost Capitalized Subsequent to Acquisition Gross Amount at Which Carried at Close of December 31, 2016 Accumulated Depreciation at December 31, 2016 (C) Date of Construction/ Acquisition Range of Lives on Which Depreciation in Latest Income Statement is Computed Name Location Amount of Encumbrance at December 31, 2016 Land and Improvements Buildings and Improvements Improvements and Carrying Costs Land and Improvements Buildings and Improvements Total (A)(B) Lofts 23 Cambridge, MA 5,738 221 17,026 362 316 17,293 17,609 5,411 2005 (1) Lofts at 1835 Arch Philadelphia, PA 37,397 2,076 27,430 13,094 2,082 40,518 42,600 12,917 2001 (1) Lucky Strike Lofts Richmond, VA 16,845 1,105 34,095 1,235 1,107 35,328 36,435 7,774 2008 (1) Mercantile Place on Main Dallas, TX 34,699 8,876 75,478 8,562 8,798 84,118 92,916 19,435 2008 (1) Metro 417 Los Angeles, CA 45,740 8,545 67,326 5,723 8,547 73,047 81,594 18,267 2005 (1) Midtown Towers Parma, OH 11,934 1,215 11,091 14,073 1,309 25,070 26,379 11,763 1969 (1) Museum Towers Philadelphia, PA 29,260 3,474 18,158 4,935 1,331 25,236 26,567 9,948 1997 (1) North Church Towers and Gardens Parma Heights, OH 4,635 789 4,037 3,546 848 7,524 8,372 2,466 2009 (1) One Franklin Town Philadelphia, PA 54,820 1,658 31,489 11,127 1,854 42,420 44,274 22,107 1988 (1) Pavilion Chicago, IL 48,574 5,250 29,505 17,227 5,250 46,732 51,982 15,707 1992 (1) Perrytown Place Pittsburgh, PA 4,386 463 6,898 624 463 7,522 7,985 4,521 1973 (1) Presidio Landmark San Francisco, CA 42,786 2,060 92,687 5,273 2,068 97,952 100,020 18,315 2010 (1) Queenswood Corona, NY 27,874 321 39,243 1,438 327 40,675 41,002 19,770 1990 (1) River Lofts at Ashton Mill Cumberland, RI 16,397 2,885 33,844 12,651 3,247 46,133 49,380 12,608 2005 (1) Sky55 Chicago, IL 67,812 3,965 80,930 4,347 4,016 85,226 89,242 24,184 2006 (1) Stratford Crossings Wadsworth, OH — 2,813 27,357 249 2,826 27,593 30,419 2,065 2007 (1) The Aster Town Center Denver, CO 8,265 487 9,901 365 493 10,260 10,753 1,779 2012 (1) The Continental Dallas, TX 35,616 1,586 48,455 (1,351 ) 1,586 47,104 48,690 6,882 2013 (1) The Met Los Angeles, CA 38,605 4,420 36,557 10,696 4,501 47,172 51,673 25,284 1989 (1) The Uptown Oakland, CA 127,396 — 138,710 1,796 960 139,546 140,506 14,083 2013 (1) The Wilson Dallas, TX 12,764 2,217 16,565 4,424 1,937 21,269 23,206 5,112 2007 (1) The Yards Foundry Lofts Washington, D.C. 47,148 2,086 52,806 6,766 2,096 59,562 61,658 8,203 2011 (1) Twelve12 Washington, D.C. 67,367 5,444 106,509 1,977 5,479 108,451 113,930 8,157 2014 (1) Town Center Denver, CO 35,877 3,436 63,073 5,293 3,345 68,457 71,802 22,070 2004 (1) Winchester Lofts New Haven, CT 23,147 — 45,650 359 — 46,009 46,009 3,835 2014 (1) Miscellaneous Investments Various 5,987 60 50,684 (19,374 ) 63 31,307 31,370 17,217 Various (1) Apartments Subtotal $ 1,396,088 $ 275,211 $ 2,069,146 $ 242,363 $ 275,592 $ 2,311,128 $ 2,586,720 $ 532,446 Land Inventory Stapleton Denver, CO $ — $ 48,117 $ — $ — $ 48,117 $ — $ 48,117 $ — Various N/A Commercial Outlots Various — 20,121 — — 20,121 — 20,121 — Various N/A Land Inventory Subtotal $ — $ 68,238 $ — $ — $ 68,238 $ — $ 68,238 $ — Corporate and Other Equipment Corporate Office Various $ — $ — $ 10,626 $ — $ — $ 10,626 $ 10,626 $ 9,974 Various (1) (c) Financial Statements Schedules (continued) SCHEDULE III – REAL ESTATE AND ACCUMULATED DEPRECIATION Forest City Realty Trust, Inc. and Subsidiaries Initial Cost to Company Cost Capitalized Subsequent to Acquisition Gross Amount at Which Carried at Close of December 31, 2016 Accumulated Depreciation at December 31, 2016 (C) Date of Construction/ Acquisition Range of Lives on Which Depreciation in Latest Income Statement is Computed Name Location Amount of Encumbrance at December 31, 2016 Land and Improvements Buildings and Improvements Improvements and Carrying Costs Land and Improvements Buildings and Improvements Total (A)(B) Recently-Opened Properties/Redevelopment Office 1812 Ashland Ave Baltimore, MD $ 30,129 $ 7,628 $ 42,574 $ — $ 7,628 $ 42,574 $ 50,202 $ 827 2016 (1) Apartments 461 Dean Street Brooklyn, NY — 19,307 109,208 — 19,307 109,208 128,515 1,082 2016 (1) Aster Town Center North Denver, CO 17,470 611 20,705 — 611 20,705 21,316 1,026 2015 (1) Blossom Plaza Los Angeles, CA 30,179 3,237 81,432 — 3,237 81,432 84,669 1,839 2016 (1) Kapolei Lofts Kapolei, HI 89,904 34,051 110,288 — 34,051 110,288 144,339 4,979 2015 (1) NorthxNorthwest Philadelphia, PA 49,481 2,722 65,977 — 2,722 65,977 68,699 92 2016 (1) The Yards - Arris Washington, D.C. 74,920 9,191 111,825 — 9,191 111,825 121,016 3,832 2016 (1) The Yards - Marina Washington, D.C. — — 4,183 — — 4,183 4,183 345 2016 (1) Recently-Opened Properties/Redevelopment Subtotal $ 292,083 $ 76,747 $ 546,192 $ — $ 76,747 $ 546,192 $ 622,939 $ 14,022 Construction Projects Office The Bridge at Cornell Tech Roosevelt Island, NY 37,660 — 110,526 — — 110,526 110,526 — Ongoing N/A Retail The Yards - District Winery Washington, D.C. — 326 6,131 — 326 6,131 6,457 — Ongoing N/A Apartments 461 Dean Street Brooklyn, NY — — 65,293 — — 65,293 65,293 — Broadway and Hill Los Angeles, CA 28,259 27,129 82,583 — 27,129 82,583 109,712 — Ongoing N/A Eliot on 4th Washington, D.C. 37,435 8,439 94,774 — 8,439 94,774 103,213 — Ongoing N/A NorthxNorthwest Philadelphia, PA — — 42,233 — — 42,233 42,233 — Ongoing N/A Town Center Wrap Denver, CO 4,302 954 39,192 — 954 39,192 40,146 — Ongoing N/A West Village II Dallas, TX — 10,190 28,545 — 10,190 28,545 38,735 — Ongoing N/A Development Projects Office The Science + Technology Park at Johns Hopkins Baltimore, MD — 5,386 16,086 — 5,386 16,086 21,472 — Ongoing N/A Mixed-use 5M San Francisco, CA — 455 29,075 — 455 29,075 29,530 — Ongoing N/A Pier 70 San Francisco, CA — — 29,614 — — 29,614 29,614 — Ongoing N/A The Yards Washington, D.C. 3,844 4,607 71,383 — 4,607 71,383 75,990 — Ongoing N/A Waterfront Station Washington, D.C. — 7,431 11,405 — 7,431 11,405 18,836 — Ongoing N/A Miscellaneous Investments Various 27,577 1,590 41,633 — 1,590 41,633 43,223 — Various N/A Construction and Development Subtotal $ 139,077 $ 66,507 $ 668,473 $ — $ 66,507 $ 668,473 $ 734,980 $ — Total Real Estate $ 3,120,833 $ 657,744 $ 6,440,118 $ 817,703 $ 787,525 $ 7,128,040 $ 7,915,565 $ 1,442,006 (A) The aggregate cost at December 31, 2016 for federal income tax purposes was $5,409,861 . For (B) and (C) refer to the following page. (1) Depreciation is computed based upon the following estimated useful lives: Years Building and improvements (other than Arena) 30 – 50 Equipment and fixtures 5 – 15 Tenant improvements Shorter of useful life or applicable lease term Years Ended December 31, 2016 2015 2014 (in thousands) (B) Reconciliations of total real estate carrying value are as follows: Balance at beginning of period $ 9,613,342 $ 8,328,987 $ 8,475,571 Additions during period - Improvements 574,816 621,127 399,411 Other additions, primarily as a result of change in accounting method of property — — 436,701 Acquisitions — 1,254,270 166,888 574,816 1,875,397 1,003,000 Deductions during period - Cost of real estate sold or retired (1,256,873 ) (105,927 ) (302,181 ) Cost of real estate in connection with disposal of partial interests (824,165 ) — (536,255 ) Other deductions, primarily due to impairments (191,555 ) (485,115 ) (311,148 ) (2,272,593 ) (591,042 ) (1,149,584 ) Balance at end of period $ 7,915,565 $ 9,613,342 $ 8,328,987 (C) Reconciliations of accumulated depreciation are as follows: Balance at beginning of period $ 1,734,382 $ 1,555,965 $ 1,469,328 Additions during period - Charged to profit or loss 207,297 241,654 206,041 Net other additions (deductions) during period - Acquisitions, retirements, sales or disposals (499,673 ) (63,237 ) (119,404 ) Balance at end of period $ 1,442,006 $ 1,734,382 $ 1,555,965</t>
  </si>
  <si>
    <t>Mortgage Loan on Real Estate</t>
  </si>
  <si>
    <t>Mortgage Loan on Real Estate [Abstract]</t>
  </si>
  <si>
    <t>Mortgage Loans on Real Estate, by Loan Disclosure [Text Block]</t>
  </si>
  <si>
    <t>SCHEDULE IV – MORTGAGE LOAN ON REAL ESTATE (in thousands) Description Interest Rate Final Maturity Date Periodic Payment Terms Prior Lien (1) Face Amount of Mortgage Carrying Amount of Mortgage (2) Principal Amount of Loan Subject to Delinquent Principal or Interest Second mortgage Barclays Center Arena Brooklyn, New York 4.50% January 2019 Interest only $ 482,000 $ 92,600 $ 92,600 $ — (1) The first mortgage loan is not held by the Company. Accordingly, the amount is estimated at December 31, 2016 . (2) For Federal income tax purposes, the aggregate cost of the investment in mortgage loans on real estate is the carrying amount, as disclosed in the schedule. Changes in mortgage loans are summarized below Years Ended December 31, 2016 2015 2014 (in thousands) Balance at beginning of period $ — $ — $ — Addition during period: New mortgage loan 92,600 — — Deduction during period — — — Balance at end of period $ 92,600 $ — $ —</t>
  </si>
  <si>
    <t>Summary of Significant Accounting Policies (Policies)</t>
  </si>
  <si>
    <t>Principles of Consolidation</t>
  </si>
  <si>
    <t>Principles of Consolidation The accompanying consolidated financial statements include the accounts of Forest City Realty Trust, Inc., its wholly-owned subsidiaries and entities in which it has a controlling interest in accordance with accounting principles generally accepted in the United States of America (“GAAP”). All intercompany balances and transactions have been eliminated in consolidation. The accounting guidance for consolidation of variable interest entities (“VIEs”) requires an ongoing reassessment of determining whether a variable interest gives a company a controlling financial interest in a VIE. VIEs are entities in which the equity investors do not have sufficient equity at risk to finance their endeavors without additional financial support or the holders of the equity investment at risk do not have a controlling financial interest. The Company continuously reassesses whether or not it has the (a) power to direct the activities of the VIE that most significantly affect its economic performance and (b) the obligation to absorb losses or the right to receive benefits that could potentially be significant to the VIE.</t>
  </si>
  <si>
    <t>Use of Estimates</t>
  </si>
  <si>
    <t>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IEs, estimates of useful lives for long-lived assets, reserves for collection on accounts and notes receivable and other investments, gain on change in control of interests, impairment of real estate and other-than-temporary impairments on equity method investments. Actual results could differ from those estimates.</t>
  </si>
  <si>
    <t>Reclassifications</t>
  </si>
  <si>
    <t>Reclassifications The Company began presenting new reportable segments during the year ended December 31, 2016. See the General section for detailed information. Prior periods have been recast to conform to the current period presentation. Concurrent with our internal reorganization, certain functions previously performed within our old business unit structure were centralized into our corporate segment. We analyzed the allocation methodology of these new corporate functions and our historic corporate functions and how it relates to support services provided to our new segments within our new organizational structure. As a result of this analysis, certain expenses previously recorded in the old business units and reported on the property operating and management expenses financial statement line item are recorded in the corporate segment and included in the corporate general and administrative expense financial statement line item. To conform to the current year presentation, $3,600,000 and $3,300,000 , have been reclassed from property operating and management expenses to corporate general and administrative expenses for the years ended December 31, 2015 and 2014, respectively. During 2016, the Company established two new financial statement line items on the Consolidated Balance Sheet, “Accounts receivable, net” and “Notes receivable”, to report accounts receivable and notes receivable in separate line items. Previously accounts receivable and notes receivable were reported together in the “Notes and accounts receivable, net” financial statement line item. Prior year amounts have been reclassified to conform to the current year’s presentation. Certain prior period amounts in the accompanying consolidated financial statements have been reclassified to conform to the current year’s presentation.</t>
  </si>
  <si>
    <t>New Accounting Guidance</t>
  </si>
  <si>
    <t>New Accounting Guidance In February 2015, the Financial Accounting Standards Board (“FASB”) issued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This guidance is effective for fiscal years, and for interim reporting periods within those fiscal years, beginning after December 15, 2015. As a result of the adoption of this guidance on January 1, 2016, there were no changes to the consolidation conclusions of any of our subsidiaries, although 27 additional entities were determined to now be VIEs in accordance with the new accounting guidance. In April 2015, the FASB issued an Accounting Standards Update to simplify the presentation of debt issuance costs. This guidance requires that third-party debt issuance costs be presented in the balance sheet as a direct deduction from the carrying value of the debt. This guidance is effective for fiscal years, and for interim reporting periods within those fiscal years, beginning after December 15, 2015. As a result of the adoption of this guidance on January 1, 2016, the Company reclassified $47,748,000 of mortgage procurement costs from other assets to nonrecourse mortgage debt and notes payable, net, $3,771,000 of procurement costs from other assets to convertible senior debt, net and $18,340,000 of mortgage procurement costs from assets held for sale to liabilities held for sale on the December 31, 2015 Consolidated Balance Sheet.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The adoption of this guidance on December 31, 2016 did not have an impact on the Company’s consolidated financial statements or related disclosures. In March 2016, the FASB issued an amendment to the accounting guidance to simplify several aspects of the accounting for share-based payment transactions, including the income tax consequences, classification awards as either equity or liabilities, and classification on the statement of cash flows. This guidance is effective for annual periods beginning after December 15, 2016, and interim periods within those annual periods. The adoption of this guidance effective January 1, 2017 will not have a material impact on the Company’s consolidated financial statements. In January 2017, the FASB issued an amendment to the accounting guidance for business combinations to clarify the definition of a business. The objective of this guidance is to assist entities with evaluating whether transactions should be accounted for as acquisitions (or disposals) of assets or businesses. This guidance is effective for annual periods beginning after December 15, 2017, and interim periods within those annual periods. Early adoption is permitted, and the Company has elected to adopt this guidance effective January 1, 2017. The impact on the Company’s consolidated financial statements resulting from the adoption of this guidance will depend on the Company’s level of acquisitions, but will most likely increase the number of acquisitions accounted for as asset acquisitions rather than business combinations.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is permitted for annual periods beginning after December 15, 2016. The Company intends to adopt the guidance using the modified retrospective method. Rental revenue from lease contracts represents a significant portion of our total revenues and is a specific scope exception provided by this guidance. However, common area maintenance and other tenant reimbursable expenses provided to the lessee are considered a non-lease component and will be required to be separated from rental revenue and recorded on a separate financial statement line item upon adoption of the new accounting guidance on leases discussed below. Certain of our other revenue streams, such as management, development and other fee arrangements, as well as recognition of gains on full or partial sales of real estate may be impacted by the new guidance. The Company is in the process of finalizing a project plan to adopt this guidance.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guidance is expected to impact the Company’s consolidated financial statements as the Company has certain operating and land lease arrangements for which it is the lessee. The new guidance supersedes the previous leases accounting standard. The guidance is effective on January 1, 2019, with early adoption permitted. The adoption of the new guidance is expected to have an impact on the consolidated financial statements as the Company has material ground lease arrangements, as well as other lease agreements. In addition, the Company believes it will be precluded from capitalizing its internal leasing costs, as the costs are not expected to be directly incremental to the successful execution of a lease, as required by the new guidance. The Company is in the process of evaluating the impact of this guidance. In June 2016, the FASB issued an amendment to the accounting guidance on credit losses for assets measured at amortized cost and available-for-sale securities. The guidance replaces the incurred loss impairment methodology in current GAAP with a methodology that reflects expected credit losses and requires consideration of a broader range of reasonable and supportable information to inform credit loss estimates. This guidance is effective for fiscal years, and for interim reporting periods within those fiscal years, beginning after December 15, 2019. Early adoption is permitted for fiscal years beginning after December 15, 2018, including interim reporting periods within those fiscal years. The Company is currently in the process of evaluating the impact of adopting this guidance on its consolidated financial statements. In August 2016, the FASB issued an amendment to the accounting guidance on the classification of certain transactions on the statement of cash flows where diversity in practice currently exists. The guidance addresses certain specific cash flow issues, including, but not limited to, debt prepayment or debt extinguishment costs and distributions received from equity method investments. This guidance is effective for fiscal years, and for interim reporting periods within those fiscal years, beginning after December 15, 2017. Early adoption is permitted. The guidance should be adopted using a retrospective transition method. The Company is currently in the process of evaluating the impact of adopting this guidance on its Consolidated Statements of Cash Flows. In November 2016, the FASB issued an amendment to the accounting guidance on the classification and presentation of changes in restricted cash on the statement of cash flows. The guidance requires restricted cash to be included with cash and cash equivalents when reconciling the beginning-of-period and end-of-period total amounts shown in the statement of cash flows. This guidance is effective for fiscal years, and for interim reporting periods within those fiscal years, beginning after December 15, 2017. Early adoption is permitted. The guidance should be adopted using a retrospective transition method. The Company is currently in the process of evaluating the impact of adopting this guidance on its Consolidated Statements of Cash Flows.</t>
  </si>
  <si>
    <t>Acquisition of Rental Properties</t>
  </si>
  <si>
    <t>Acquisition of Rental Properties Upon acquisition of a rental property, the purchase price is allocated to net tangible and identified intangible assets acquired based on estimated fair values. Above-market and below-market in-place lease values are recorded based on the present value (using an interest rate which reflects the risks associated with the leases acquired) of the difference between (i) the contractual amounts to be paid pursuant to the in-place leases and (ii) the Company’s estimated fair market lease rates for the corresponding in-place leases, measured over a period equal to the remaining non-cancelable term of the lease. Above-market lease values are amortized as a reduction of rental revenues (or rental expense for ground leases in which the Company is the lessee) over the remaining non-cancelable terms of the respective leases. Below-market lease values are amortized as an increase to rental revenues (or rental expense for ground leases in which the Company is the lessee) over the remaining non-cancelable terms of the respective leases, including any fixed-rate renewal periods that are probable of being exercised. For the Company’s below-market lease and in-place lease intangibles remaining at December 31, 2016 and 2015 , the Company assumed fixed rate renewals for the in-place leases deemed to be below market and include the assumed renewals in the calculation of intangible asset values and related amortization period. Intangible assets also include amounts representing the value of tenant relationships and in-place leases based on the Company’s evaluation of each tenant’s lease and its overall relationship with the respective tenant. The Company estimates the cost to execute leases with terms similar to in-place leases, including leasing commissions, legal and other related expenses. This intangible asset is amortized to expense over the remaining term of the respective lease. The Company’s estimates of value are made using methods similar to those used by independent appraisers or by using independent appraisals. Factors considered by the Company in this analysis include an estimate of the carrying costs during the expected lease-up periods, current market conditions and costs to execute similar leases. In estimating carrying costs, the Company includes real estate taxes, insurance and other operating expenses and estimates of lost rentals at market rates during the expected lease-up periods, which primarily range from three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in considering any conditional asset retirement obligations, and when necessary, will record a conditional asset retirement obligation as part of its purchase price. The value of in-place leases is amortized over the remaining non-cancelable term of the respective leases and any fixed-rate renewal periods deemed probable. The Company considers whether there is a value associated with a tenant relationship intangible asset. However, based on the nature of the assets that are typically acquired, it is rare for there to be a value assigned to this intangible asset. In the event a lease is terminated, the unamortized portion of each related intangible is charged to income or expense, as applicable.</t>
  </si>
  <si>
    <t>Cash and Equivalents</t>
  </si>
  <si>
    <t>Cash and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e risk of loss is minimal. Cash flows associated with items intended as hedges of identifiable transactions or events are classified in the same category as the cash flows from the items being hedged. Cash flows from derivatives not designated as cash flow or fair value hedges are generally classified in the investing section in the Consolidated Statements of Cash Flows. Cash flows associated with lease procurement costs are classified as investing activities and consist primarily of lease commissions and related legal fees associated with procuring first generation tenants under long-term lease agreements for office buildings, retail regional malls or specialty retail centers. The Company primarily incurs these costs during the development phase of the project and they are integral to starting construction and ultimately completing the project. Management views these lease procurement costs as part of the initial investment to obtain long-term cash inflow.</t>
  </si>
  <si>
    <t>Restricted Cash</t>
  </si>
  <si>
    <t>Restricted Cash Restricted cash represents amounts for debt service payments, taxes and insurance, collateral, security deposits, capital replacement, improvement and operating reserves, bond funds, and development and construction escrows.</t>
  </si>
  <si>
    <t>Allowance for Doubtful Accounts</t>
  </si>
  <si>
    <t>Allowance for Doubtful Accounts Allowances against notes and accounts receivables are based on management’s estimate of amounts that will not be realized from cash receipts or any applicable collateral in subsequent periods. The Company’s notes receivable are evaluated individually for allowance purposes. As of December 31, 2016 , each of the Company’s notes receivables is performing and we expect to collect amounts as they come due, and, as such, interest income on the notes receivables is accrued as earned. If the estimate of expected future cash flows does not accurately reflect actual events, the allowance may be over or understated. Management exercises judgment in establishing these allowances and considers payment history and current credit status in developing these estimates. The Company also maintains an allowance for receivables arising from the straight-lining of rents.This receivable arises from earnings recognized in excess of amounts currently due under lease agreements. The allowance against the straight-line rent receivable is based on historical experience with early lease terminations as well as specific review of significant tenants and tenants having known financial difficulties. There is a risk the estimate of the expected activity of current tenants may not accurately reflect future events. If the estimate does not accurately reflect future tenant vacancies, the allowance for straight-line rent receivable may be over or understated.</t>
  </si>
  <si>
    <t>Investments in Unconsolidated Entities Investments in unconsolidated entities include investments in and advances to unconsolidated entities and cash distributions and losses in excess of investments in unconsolidated entities the Company does not control and/or is not deemed to be the primary beneficiary. The Company accounts for its investments in unconsolidated entities using the equity method of accounting whereby the cost of an investment is adjusted for the Company’s share of income or loss from the date of acquisition, increased for equity contributions made and reduced by distributions received. The income or loss for each unconsolidated entity is allocated in accordance with the provisions of the applicable operating agreements, including distribution priorities, which may change upon the achievement of certain return thresholds and may differ from the legal ownership interest held. Differences between the Company’s carrying value of its investment in unconsolidated entities and the Company’s underlying equity of such unconsolidated entities are amortized over the respective lives of the underlying assets or liabilities, as applicable. Certain investments in unconsolidated entities’ share of cumulative allocated losses and cash distributions received exceeds its cumulative allocated share of income and equity contributions. As a result, the carrying value of certain investments in unconsolidated entities is negative, based on the Company’s ongoing potential funding requirements. Unconsolidated entities with negative carrying values are included in cash distributions and losses in excess of investments in unconsolidated entities in the Consolidated Balance Sheets. The Company may provide funding in excess of its legal ownership. These fundings are typically interest-bearing or entitle the Company to a preference on and of such advances of property cash flows and are included in investments in and advances to unconsolidated entities.</t>
  </si>
  <si>
    <t>Other Assets Other assets include deferred costs incurred with obtaining the revolving credit facility financing, which are amortized over the life of the related facility and costs incurred with leasing space to tenants which are amortized using the straight-line method over the lives of the related leases.</t>
  </si>
  <si>
    <t>Intangible Assets</t>
  </si>
  <si>
    <t>Intangible Assets Upon an acquisition of a rental property, the Company records intangible assets at their estimated fair value separate and apart from goodwill. The Company amortizes identified intangible assets with finite lives on a straight-line basis over the period the assets are expected to contribute directly or indirectly to the future cash flows of the acquired property. Intangible assets are reviewed for impairment whenever events or changes in circumstances indicate their carrying amount may not be recoverable. An impairment loss is recognized if the carrying amount of an intangible asset is not recoverable and its carrying amount exceeds its estimated fair value. In connection with the Company’s military housing projects (sold in February 2016), intangible assets were recorded based upon the costs associated with acquiring military housing development and management contracts. Intangible assets related to the military housing development contracts were amortized based upon the ratio of development fees earned in relation to overall fee income to be earned throughout the contract period. Intangible assets related to the military housing management contracts were amortized based upon a straight-line basis over the remaining term of the management contracts.</t>
  </si>
  <si>
    <t>Derivatives Instruments and Hedging Activities</t>
  </si>
  <si>
    <t>Derivative Instruments and Hedging Activities Derivatives are recorded at fair value. Accounting for changes in the fair value of derivatives depends on the intended use of the derivative, whether the Company has elected to designate a derivative in a hedging relationship and whether it meets the hedge accounting require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gain or loss recognition on the instrument with the recognition of the change in the fair value of the hedged asset or liability attributable to the hedged risk (in a fair value hedge) or the earnings effect of the hedged forecasted transactions (in a cash flow hedge). The Company may enter into derivative contracts intended to economically hedge certain interest rate risk, even though the contracts do not qualify for or the Company has elected not to apply hedge accounting.</t>
  </si>
  <si>
    <t>Noncontrolling Interest Interests held by partners in consolidated entities are reflected in noncontrolling interest, which represents the noncontrolling interests’ share of the underlying net assets of the Company’s consolidated subsidiaries. Noncontrolling interest that is not redeemable is reported in the equity section of the Consolidated Balance Sheets. The Company owned an equity interest in Barclays Center arena and the Nets through the Company’s consolidated subsidiary Nets Sports &amp; Entertainment (“NS&amp;E”). During the year ended December 31, 2016, subsequent to the sale of Barclays Center and the Nets, the Company purchased NS&amp;E’s partners’ interest for $38,951,000 . This cash payment together with the partners’ historical noncontrolling interest debit balance resulted in a decrease to additional paid-in capital as reflected on the Consolidated Statement of Equity. Noncontrolling interests where the Company may be required to repurchase the noncontrolling interest at fair value under a put option or other contractual redemption requirements are reported in the mezzanine section of the Consolidated Balance Sheets as redeemable noncontrolling interest. The Company adjusts the redeemable noncontrolling interest to redemption value (which approximates fair value) at each balance sheet date with changes recognized as an adjustment to additional paid-in capital. In the event the historical cost of the redeemable noncontrolling interest, which represents initial cost, adjusted for contributions, distributions and the allocation of profits or losses, is in excess of estimated fair value, the Company records the redeemable noncontrolling interest at historical cost.</t>
  </si>
  <si>
    <t>Reacquired Stock</t>
  </si>
  <si>
    <t>Reacquired Stock Effective December 31, 2015, the Company accounts for purchases of capital stock consistent with Maryland law, which does not contemplate treasury stock. Any capital stock reacquired for any purpose is recorded as a reduction of Class A common stock (at $.01 par value per share) and an increase in additional paid-in capital.</t>
  </si>
  <si>
    <t>Recognition of Revenues</t>
  </si>
  <si>
    <t>Recognition of Revenues Rental – Lease terms in retail centers and office buildings generally range from 1 to 30 years, excluding leases with certain anchor tenants, which typically are longer. Minimum rents are recognized on a straight-line basis over the non-cancelable term of the lease, which include the effects of rent steps and rent abatements under the leases. Overage rents are recognized after sales thresholds have been achieved. Apartment lease terms are generally one year. Tenant Recoveries – Reimbursements from commercial tenants for common area maintenance, taxes, insurance and other commercial property operating expenses as provided in the lease agreements are recognized in the period the applicable costs are incurred. Service and Management Fees – Management, leasing, finance, development and other service fee revenue is recognized in the period in which the services are performed. Revenues and profit on long-term fixed-price contracts are recorded using the percentage-of-completion method. Revenues on reimbursable cost-plus fee contracts are recorded in the amount of the accrued reimbursable costs plus proportionate fees at the time the costs are incurred. Parking and Other – Revenues derived from monthly and transient tenant parking and other revenue is recognized in the period the services are performed. Arena (sold in January 2016 and reported in discontinued operations) – The Arena naming rights agreement commenced with the opening of the Arena, had a 20 year term and was subject to certain extension rights. Arena naming rights revenue was recognized on a straight-line basis over the term of the agreement. Arena founding partner and sponsor agreements entitle the parties to certain sponsorship, promotional, media, hospitality and other rights and entitlements. These agreements expired at various terms ranging from one to seven years and revenue was recognized on a straight-line basis over the term of the agreements. Arena suite licenses entitle the licensee to the use of a luxury suite in the Arena. The terms of the suite license agreements ranged from one to seven years. Revenue was recognized on a straight-line basis over the term of the agreements. Ticketing fee revenue was based on the Arena’s share of ticket sale fees in accordance with an agreement with Ticketmaster. Revenue from ticketing fees was deferred and recognized upon settlement of the related event. Land Sales – Sales of land to residential, commercial and industrial customers, primarily at the Company’s Stapleton project, and sales of commercial and residential outlots adjacent to the Company’s operating property portfolio are recognized at closing or upon completion of all conditions precedent to the sales contract (whichever is later). Military Housing (sold in February 2016) – Property management and asset management fees were earned based on a contractual percentage of the annual net rental income and annual operating income, respectively, generated by the military housing projects as defined in the agreements. Additional property management incentive fees were recognized based upon successful completion of criteria set forth in the property management agreements. Development fees were earned based on a contractual percentage of the actual development costs incurred. Additional development incentive fees were recognized based upon successful completion of criteria, such as incentives to realize development cost savings, encourage small and local business participation, comply with specified safety standards and other project management incentives as specified in the development agreements. Construction management fees were earned based on a contractual percentage of the actual construction costs incurred. Additional construction incentive fees were recognized based upon successful completion of certain criteria as set forth in the construction contracts.</t>
  </si>
  <si>
    <t>Real Estate Sales and Assets Held for Sale</t>
  </si>
  <si>
    <t>Real Estate Sales and Assets Held for Sale The specific timing of a sale transaction and recognition of profit is measured against various criteria in the real estate sales accounting guidance covering the terms of the transaction and any continuing involvement in the form of management or financial assistance associated with the property. If the sales criteria are not met, the Company defers gain recognition and accounts for the transaction by applying the deposit, finance, installment or cost recovery methods, as appropriate. Prior to the adoption of new accounting guidance on discontinued operations in April 2014, typically all consolidated operating properties sold or classified as held for sale met the requirements to be reported as a discontinued operation. The new accounting guidance on discontinued operations significantly increased the threshold for a property to be classified as a discontinued operation. As a result, the Company’s number of disposed or held for sale assets classified as a discontinued operation significantly decreased from previous periods. The determination of when an asset qualifies as held for sale continues to require significant judgment. The Company considers various factors when evaluating whether an asset qualifies as held for sale including, among others, whether the potential sale is approved by management, the status of any marketing efforts, interest from potential buyers, the status of any sale negotiations and the probability of whether the asset will be sold in twelve months. Each potential sale is evaluated based on its separate facts and circumstances.</t>
  </si>
  <si>
    <t>Recognition of Expenses</t>
  </si>
  <si>
    <t>Recognition of Expenses Property Operating and Management – Expenses incurred at the operating property level and general business unit expenses, including non-capitalizable development costs and management and service company expenses, are recognized as incurred. Real Estate Taxes – Real estate taxes on operating properties are recognized over the applicable tax period. Real estate taxes during active development and construction are capitalized as a project cost. Ground Rent – Expenses related to ground leases are recognized using the straight-line method over the non-cancelable lease term. Participation payments triggered by defined events within the respective lease agreements such as refinancings, sales or other capital transactions are expensed when incurred. Ground rent during active development and construction is capitalized as a project cost. Arena Operating (sold in January 2016 and reported in discontinued operations) – Operating expenses related to the Arena were recognized as incurred. Cost of Land Sales – Cost of land associated with land sales is recognized in the same period as the respective revenue from the sale qualifies for recognition. Military Housing (sold in February 2016) – Operating expenses related to the Military Housing were recognized as incurred. Corporate General and Administrative – Expenses related to the Company’s Corporate segment are recognized as incurred.</t>
  </si>
  <si>
    <t xml:space="preserve">Stock-Based Compensation Stock-based compensation cost is measured at the date of grant and is based on the fair value of the equity award. The fair value of stock options is computed using the Black-Scholes option pricing model, which incorporates assumptions for risk-free rate, expected volatility, dividend yield, and expected life of the options. The fair value of restricted stock is equal to the closing price of the stock on the date of grant. The fair value cost of stock options and restricted stock, as adjusted for estimated forfeitures, is recognized over the requisite service period of the grantee using the straight-line attribution method. Cost recognition is accelerated if the grantee is retirement-eligible (as defined in the 1994 Stock Plan, as amended) or becomes retirement-eligible before the end of the nominal vesting period. The cost is recognized immediately if the grantee is retirement-eligible at the date of grant or on a straight-line basis over the period ending with the first anniversary from the date of grant when the individual becomes retirement-eligible. The fair value of performance shares that do not have a market condition is equal to the closing price of the underlying stock on the date of grant. The fair value cost is recognized on a straight-line basis over the requisite service period if it is probable the performance goals will be achieved. The fair value of performance shares that have a market condition is computed using a Monte Carlo simulation. The fair value cost is recognized over the requisite service period if the requisite service is rendered, even if the market condition is never satisfied. Cash flows resulting from the tax benefits from tax deductions in excess of the compensation cost recognized for those options or shares (excess tax benefits) are classified as financing cash flows in the Consolidated Statements of Cash Flows. The Company records excess tax benefits only if the excess tax deductions reduce taxes payable computed on a with-and-without basis. There were no excess tax benefits classified as financing cash flows for the years ended December 31, 2016, 2015 and 2014 . </t>
  </si>
  <si>
    <t>Depreciation and Amortization</t>
  </si>
  <si>
    <t>Depreciation and Amortization Depreciation and amortization is generally computed using the straight-line method over the estimated useful life of the asset. The estimated useful lives of buildings and certain first generation tenant allowances considered by management as a component of the building are 30 to 50 years. Subsequent tenant improvements and those first generation tenant allowances not considered a component of the building are amortized over the lesser of the remaining useful life of the asset or the term of the tenant’s lease. This estimated life is based on the length of time the asset is expected to generate positive operating cash flows. Actual events and circumstances can cause the life of the building and tenant improvement to be different than the estimates made. Additionally, lease terminations can affect the economic life of the tenant improvements.</t>
  </si>
  <si>
    <t>Cost Capitalization</t>
  </si>
  <si>
    <t>Cost Capitalization Major improvements and tenant improvements determined to be Company assets are capitalized and expensed through depreciation charges. Tenant improvements qualifying as lease inducements are capitalized into other assets and amortized as a reduction of rental revenues over the term of the tenant’s lease. Repairs, maintenance and minor improvements are expensed as incurred. A variety of costs are incurred in the development and leasing of properties. After determination is made to capitalize a cost, it is allocated to the specific component of the benefited project. Determination of when a development project is substantially complete and when capitalization must cease involves judgment. The Company’s capitalization policy on development properties is based on accounting guidance for the capitalization of interest cost and accounting guidance for costs and the initial rental operations of real estate properties.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The Company considers a construction project as substantially complete and held available for occupancy upon the completion of tenant improvements, but no later than one year from cessation of major construction activity. The Company ceases capitalization on any portion substantially completed and occupied or held available for occupancy, and capitalizes only those costs associated with the portion under construction. Costs and accumulated depreciation applicable to assets retired or sold are removed from the respective accounts and any resulting gains or losses are reported in the Consolidated Statements of Operations.</t>
  </si>
  <si>
    <t>Write-offs of Abandoned Development Projects and Demolition Costs</t>
  </si>
  <si>
    <t>Write-offs of Abandoned Development Projects and Demolition Costs On a quarterly basis, the Company reviews each project under development to determine whether it is probable the project will be developed. If management determines the project will not be developed, its project costs and other related expense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In addition, costs expensed to demolish existing structures, if any, are included in these amounts.</t>
  </si>
  <si>
    <t>Impairment of Real Estate</t>
  </si>
  <si>
    <t>Impairment of Real Estate The Company reviews its real estate for impairment whenever events or changes indicate its carrying value may not be recoverable. Impairment indicators include, but are not limited to, significant decreases in property net operating income, significant decreases in occupancy rates, the physical condition of the property and general economic conditions. A property’s value is impaired if the aggregate future cash flows (undiscounted and without interest charges) to be generated are less than the carrying value of the property. In addition, the undiscounted cash flows may consider a probability-weighted cash flow estimation approach when alternative courses of action to recover the carrying amount of a long-lived asset are under consideration or a range is estimated at the balance sheet date. Significant estimates are made in the determination of future undiscounted cash flows including future net operating income, estimated hold periods, probability of alternative courses of action, risk of foreclosure and estimated cash proceeds received upon disposition of the asset. To the extent an impairment has occurred, the loss will be measured as the excess of the carrying amount of the property over the estimated fair value of the property. Determining fair value of real estate involves significant judgments and estimates including timing and amounts of expected cash flows, discount rates, capitalization rates and comparable sales data, which are considered Level 3 inputs. Changes to these estimates could affect whether or not an impairment charge would be required and/or the amount of impairment charges recognized.</t>
  </si>
  <si>
    <t>Impairment of Unconsolidated Entities</t>
  </si>
  <si>
    <t>Impairment of Unconsolidated Entities The Company reviews its portfolio of unconsolidated entities for other-than-temporary impairments whenever events or changes indicate its carrying value in the investments may be in excess of fair value. A loss in value of an equity method investment which is other-than-temporary is recognized as an impairment of unconsolidated entities. This determination is based upon the length of time elapsed, severity of decline, possible recovery period and other relevant facts. Determining fair value of a real estate investment and whether or not a loss is other-than-temporary involves significant judgments and estimates. Examples of these estimates include timing and amounts of expected cash flows, discount rates, capitalization rates and comparable sales data, which are considered Level 3 inputs. Changes to these estimates could affect whether or not an impairment charge would be required and/or the amount of impairment charges recognized.</t>
  </si>
  <si>
    <t>Historic and New Market Tax Credit Entities</t>
  </si>
  <si>
    <t>Historic and New Market Tax Credit Entities The Company has investments in properties that have received, or the Company believes are entitled to receive, historic preservation tax credits on qualifying expenditures under Internal Revenue Code (“IRC”) section 47 and new market tax credits on qualifying investments in designated community development entities (“CDEs”) under IRC section 45D, as well as various state credit programs, including participation in the New York State Brownfield Tax Credit Program, which entitles the members to tax credits based on qualified expenditures at the time those qualified expenditures are placed in service. The Company typically enters into these investments with sophisticated financial investors. In exchange for the financial investors’ initial contribution into the investment, the financial investor is entitled to substantially all of the benefits derived from the tax credit. Typically, these arrangements have put/call provisions (which range up to seven years) whereby the Company may be obligated (or entitled) to repurchase the financial investors’ interest. The Company has consolidated each of these entities in its consolidated financial statements and has included these investor contributions in accounts payable, accrued expenses and other liabilities. The Company guarantees to the financial investor that in the event of a subsequent recapture by a taxing authority due to the Company’s noncompliance with applicable tax credit guidelines, it will indemnify the financial investor for any recaptured tax credits. The Company initially records a liability for the cash received from the financial investor. The Company generally records income upon completion and certification of the qualifying development expenditures for historic preservation tax credits and upon certification of the qualifying investments in designated CDEs for new market tax credits, resulting in an adjustment of the liability at each balance sheet date to the amount that would be paid to the financial investor based upon the tax credit compliance regulations, which range from 0 to 7 years . Income related to the sale of tax credits is recorded in interest and other income.</t>
  </si>
  <si>
    <t>Income Taxes To qualify as a REIT, the Company is required to meet a number of organizational and operational requirements, including distributing as a dividend to shareholders at least 90% of the Company’s annual REIT taxable income, computed without regard to the dividends paid deduction and the Company’s net capital gains. As a REIT, the Company will generally not be subject to federal income taxes on its income and gains that are distributed to its shareholders. The states in which the Company operates follow rules similar to the federal rules with respect to the taxation of REITs. If the Company fails to qualify as a REIT in any taxable year, the Company will be subject to federal and state income taxes at regular corporate rates. In addition, the Company may not be able to requalify as a REIT for the four subsequent taxable years. However, certain activities will be conducted in TRSs and will continue to be subject to federal income taxes. In addition, the Company will be subject to corporate income taxes related to assets sold during the 5 year period following the date of conversion, to the extent such assets had a built-in gain on the date of conversion. This gain can be offset against any remaining federal net operating loss carryforwards. Furthermore, the Company does not intend to dispose of any assets after the REIT conversion within the specified period, unless net operating losses or various tax planning strategies, including Internal Revenue Code Section 1031 like-kind exchanges or other deferred tax structures are available, to mitigate the built-in gain tax liability. During the three months ended December 31, 2015, all remaining contingencies to convert to a REIT were satisfied, including shareholder approval on October 20, 2015. As a result, the Company recorded a $588,607,000 one-time reversal of its net deferred tax liability related to its qualified REIT investments. Deferred tax assets and liabilities related to the Company’s TRSs were not reversed and remain on the books of the Company as of December 31, 2015. See Note V – Income Taxes for additional information. Prior to the conversion to a REIT and subsequent to the REIT conversion as it relates to the Company’s TRSs, deferred tax assets and liabilities are recorded to reflect the expected tax consequences on future years attributable to temporary differences between the financial statement carrying amounts and the tax basis of existing assets and liabilities. At December 31, 2015, the Company had recognized the benefit of a portion of its tax loss carryforward, which were offset against the gains on sales of our interests in military housing entities, Barclays Center and the Nets during the year ended December 31, 2016. The Company records valuation allowances against deferred tax assets if it is more likely than not a portion or all of the deferred tax asset will not be realized. The Company’s financial statements reflect the expected future tax consequences of a tax position if that tax position is more likely than not of being sustained upon examination, presuming the taxing authorities have full knowledge of the position and all relevant facts. The Company records interest and penalties related to uncertain income tax positions as a component of income tax expense.</t>
  </si>
  <si>
    <t>Earnings Per Share The Company’s restricted stock is considered a participating security pursuant to the two-class method for computing basic earnings per share (“EPS”). The 2006 Class A Common Units (“2006 Units”) issued in exchange for Bruce C. Ratner’s noncontrolling interests in the Forest City Ratner Company portfolio in November 2006, which are reflected as noncontrolling interests in the Consolidated Balance Sheets, are considered convertible participating securities as they are entitled to participate in dividends paid to the Company’s common shareholders. The 2006 Units are included in the computation of basic EPS using the two-class method and are included in the computation of diluted EPS using the if-converted method. The Class A common stock issuable in connection with a conversion of the Convertible Senior Notes due 2016, Convertible Senior Notes due 2018 and Convertible Senior Notes due 2020 are included in the computation of diluted EPS using the if-converted method.</t>
  </si>
  <si>
    <t>Summary of Significant Accounting Policies (Tables)</t>
  </si>
  <si>
    <t>Components of Accumulated Other Comprehensive Income (Loss)</t>
  </si>
  <si>
    <t>The following table summarizes the components of accumulated other comprehensive income (loss) (“accumulated OCI”): December 31, 2016 2015 2014 (in thousands) Unrealized losses on foreign currency translation $ — $ 95 $ 137 Unrealized losses on interest rate derivative contracts (1) (2) 14,473 67,888 96,084 14,473 67,983 96,221 Income tax benefit (3) — — (37,281 ) Noncontrolling interest (63 ) (78 ) (94 ) Accumulated Other Comprehensive Loss $ 14,410 $ 67,905 $ 58,846</t>
  </si>
  <si>
    <t>Schedule of Changes of Accumulated Other Comprehensive Income by Component</t>
  </si>
  <si>
    <t>The following table summarizes the changes, net of tax and noncontrolling interest, of accumulated OCI by component: Foreign Currency Translation Interest Rate Contracts Total (in thousands) Balance, January 1, 2014 $ (116 ) $ (76,466 ) $ (76,582 ) Gain (loss) recognized in accumulated OCI 32 (10,294 ) (10,262 ) Loss reclassified from accumulated OCI — 27,998 27,998 Total other comprehensive income (loss) 32 17,704 17,736 Balance, December 31, 2014 $ (84 ) $ (58,762 ) $ (58,846 ) Gain (loss) recognized in accumulated OCI 24 (6,445 ) (6,421 ) Loss reclassified from accumulated OCI — 29,013 29,013 One-time adjustment to deferred taxes on OCI related to REIT conversion (3) (35 ) (31,616 ) (31,651 ) Total other comprehensive income (loss) (11 ) (9,048 ) (9,059 ) Balance, December 31, 2015 $ (95 ) $ (67,810 ) $ (67,905 ) Gain (loss) recognized in accumulated OCI 95 (9,414 ) (9,319 ) Loss reclassified from accumulated OCI — 62,814 62,814 Total other comprehensive income (loss) 95 53,400 53,495 Balance, December 31, 2016 $ — $ (14,410 ) $ (14,410 )</t>
  </si>
  <si>
    <t>Losses reclassified from Accumulated Other Comprehensive Income</t>
  </si>
  <si>
    <t>The following table summarizes losses reclassified from accumulated OCI and their location on the Consolidated Statements of Operations: Accumulated OCI Components Loss Reclassified from Accumulated OCI Location on Consolidated Statements of Operations (in thousands) Year Ended December 31, 2016 Interest rate contracts $ 34,889 Interest expense Interest rate contracts 24,635 Interest rate swap breakage fee Interest rate contracts 113 Net gain (loss) on disposition of full or partial interest in rental properties, net of tax Interest rate contracts 3,192 Earnings from unconsolidated entities 62,829 Total before income tax and noncontrolling interest (15 ) Noncontrolling interest $ 62,814 Loss reclassified from accumulated OCI Year Ended December 31, 2015 Interest rate contracts $ 37,852 Interest expense Interest rate contracts (900 ) Gain on change in control of interests Interest rate contracts 3,722 Earnings from unconsolidated entities 40,674 Total before income tax and noncontrolling interest (11,645 ) Income tax benefit (16 ) Noncontrolling interest $ 29,013 Loss reclassified from accumulated OCI Year Ended December 31, 2014 Interest rate contracts $ 38,093 Interest expense Interest rate contracts 3,666 Discontinued operations Interest rate contracts 4,006 Earnings from unconsolidated entities 45,765 Total before income tax and noncontrolling interest (17,737 ) Income tax benefit (30 ) Noncontrolling interest $ 27,998 Loss reclassified from accumulated OCI</t>
  </si>
  <si>
    <t>Summary of components of Organizational Transformation and Termination Benefits</t>
  </si>
  <si>
    <t xml:space="preserve"> Years Ended December 31, 2016 2015 2014 (in thousands) REIT conversion costs $ 863 $ 11,095 $ 3,311 Reorganization costs 14,320 19,050 2,386 Shareholder activism costs 3,493 — — Termination benefits 13,032 17,980 — Total $ 31,708 $ 48,125 $ 5,697</t>
  </si>
  <si>
    <t>Schedule of Accrued Severance</t>
  </si>
  <si>
    <t>The following table summarizes the activity in the accrued severance balance for termination benefits: Total (in thousands) Accrued severance benefits at December 31, 2013 $ 2,682 Termination benefits expense 5,782 Payments (3,482 ) Accrued severance benefits at December 31, 2014 $ 4,982 Termination benefits expense 17,980 Payments (6,624 ) Accrued severance benefits at December 31, 2015 $ 16,338 Termination benefits expense 13,032 Payments (19,401 ) Accrued severance benefits at December 31, 2016 $ 9,969</t>
  </si>
  <si>
    <t>Supplemental Non-Cash Disclosures</t>
  </si>
  <si>
    <t xml:space="preserve"> Years Ended December 31, 2016 2015 2014 (in thousands) Non-cash changes to balance sheet - Investing activities Projects under construction and development $ (61,745 ) $ 55,484 $ (313,480 ) Completed rental properties (1,257,606 ) 825,582 368,588 Restricted cash (13,466 ) 8,969 1,272 Notes receivable 277,050 — — Investments in and advances to affiliates - due to dispositions or change in control 149,664 81,978 168,463 Investments in and advances to affiliates - other activity 3,228 20,852 34,459 Total non-cash effect on investing activities $ (902,875 ) $ 992,865 $ 259,302 Non-cash changes to balance sheet - Financing activities Accounts payable, accrued expenses and other liabilities $ — $ — $ 5,552 Nonrecourse mortgage debt and notes payable, net (935,479 ) 433,499 (153,345 ) Convertible senior debt, net (125 ) (424,433 ) — Class A common stock — (76,823 ) 225 Additional paid-in capital (14,755 ) 531,246 111,150 Treasury stock — 22,434 — Redeemable noncontrolling interest (159,202 ) — 28,390 Noncontrolling interest 19,087 (53,426 ) 44,876 Total non-cash effect on financing activities $ (1,090,474 ) $ 432,497 $ 36,848</t>
  </si>
  <si>
    <t>Accounts Receivable, Net (Tables)</t>
  </si>
  <si>
    <t>Components of Accounts Receivable, Net</t>
  </si>
  <si>
    <t>The following table summarizes the components of accounts receivable, net: December 31, 2016 2015 (in thousands) Straight-line rent - tenants $ 119,366 $ 135,278 Military Housing, primarily reimbursable construction costs — 23,624 Accounts receivable - tenants 13,263 19,873 Other 81,258 51,812 213,887 230,587 Allowance for doubtful accounts (5,324 ) (9,025 ) Accounts Receivable, Net $ 208,563 $ 221,562</t>
  </si>
  <si>
    <t>Notes Receivable (Tables)</t>
  </si>
  <si>
    <t>Summary of Notes Receivable</t>
  </si>
  <si>
    <t xml:space="preserve">The following table summarizes the components of the Company’s interest bearing notes receivable: December 31, Weighted Average Interest Rate 2016 2015 Date of Maturity (in thousands) Stapleton advances $ 141,034 $ 133,421 Various 8.63% The Nets sale 125,100 — January 2021 4.50% Barclays Center sale 92,600 — January 2019 4.50% Other 24,429 21,164 Various 4.90% Total $ 383,163 $ 154,585 </t>
  </si>
  <si>
    <t>Investments in Unconsolidated Entities (Tables)</t>
  </si>
  <si>
    <t>Reconciliation of Members' and Partners' Equity to the Company's Carrying Value</t>
  </si>
  <si>
    <t>The following table is a reconciliation of members’ and partners’ equity to the Company’s carrying value: December 31, 2016 2015 (in thousands) Total members’ and partners’ equity $ 1,428,242 $ 1,535,339 Equity of other members and partners 998,199 1,165,523 Company’s net investment in unconsolidated entities 430,043 369,816 Basis differences (1) (16,356 ) 137,495 Advances to and on behalf of affiliates 500 7,624 Total Investments in Unconsolidated Entities, net $ 414,187 $ 514,935 Assets - Investments in and advances to unconsolidated entities $ 564,779 $ 678,872 Liabilities - Cash distributions and losses in excess of investments in unconsolidated entities (150,592 ) (163,937 ) Total Investments in Unconsolidated Entities, net $ 414,187 $ 514,935 (1) 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in the net assets at the equity method venture level.</t>
  </si>
  <si>
    <t>Summarized Financial Information for the Equity Method Investments</t>
  </si>
  <si>
    <t>The following table presents summarized financial information for equity method investments, including those shown separately later in this Note D: (Combined 100%) December 31, 2016 2015 (in thousands) Balance Sheets: Real Estate Completed rental properties $ 6,303,559 $ 7,630,583 Projects under construction and development 1,817,074 1,298,356 Land inventory 51,142 116,379 Total Real Estate 8,171,775 9,045,318 Less accumulated depreciation (1,525,369 ) (1,725,082 ) Real Estate, net 6,646,406 7,320,236 Cash and equivalents 144,790 161,832 Restricted cash - military housing bond funds — 176,725 Other restricted cash 230,163 523,589 Other assets 541,145 641,240 Assets held for sale — 203,036 Total Assets $ 7,562,504 $ 9,026,658 Nonrecourse mortgage debt and notes payable, net $ 5,635,343 $ 6,663,498 Other liabilities 498,919 517,194 Liabilities held for sale — 310,627 Members’ and partners’ equity 1,428,242 1,535,339 Total Liabilities and Members’ and Partners’ Equity $ 7,562,504 $ 9,026,658 (Combined 100%) Years Ended December 31, 2016 2015 2014 (in thousands) Operations: Revenues $ 809,209 $ 1,100,094 $ 1,175,200 Operating expenses (343,036 ) (491,804 ) (540,241 ) Depreciation and amortization (225,712 ) (244,126 ) (243,952 ) Interest and other income 16,297 19,721 22,693 Net gain (loss) on disposition of full or partial interest in rental properties (24,475 ) — 36,356 Interest expense including extinguishment of debt (216,198 ) (314,332 ) (347,008 ) Earnings from continuing operations $ 16,085 $ 69,553 $ 103,048 Discontinued operations: Operating loss from rental properties (7,561 ) (64,766 ) (115,900 ) Gain on disposition of rental properties — — — Discontinued operations subtotal (7,561 ) (64,766 ) (115,900 ) Net earnings (loss) $ 8,524 $ 4,787 $ (12,852 ) Company’s portion of net earnings 29,701 22,313 40,792 Impairment of investments in unconsolidated entities (306,400 ) (13,844 ) (3,124 ) Company’s portion of gain on disposition of full or partial interest in rental properties 13,166 — 17,677 Net gain on disposition of full or partial interest in equity method investments — 20,293 34,744 Net earnings from unconsolidated entities $ (263,533 ) $ 28,762 $ 90,089</t>
  </si>
  <si>
    <t>Summary of the Gain (Loss) on the Disposition of Unconsolidated Entities</t>
  </si>
  <si>
    <t>The following table summarizes gains and losses on the disposition or partial disposition of unconsolidated entities which are included in equity from unconsolidated entities: Years Ended December 31, 2016 2015 2014 (in thousands) Net gain (loss) on disposition of full or partial interest in rental properties: Specialty Retail Centers: Steinway Street Theaters Queens, New York $ 29,489 $ — $ — Golden Gate Mayfield Heights, Ohio — — 33,881 Liberty Center (Office Building) Pittsburgh, Pennsylvania — — 2,475 Mesa del Sol (Land Inventory) Albuquerque, New Mexico (53,964 ) — — Total gain (loss) on disposition of full or partial interest in rental properties $ (24,475 ) $ — $ 36,356 Company’s portion of gain on disposition of full or partial interest in rental properties $ 13,166 $ — $ 17,677 Net gain (loss) on disposition of full or partial interest in equity method investments: Mall at Stonecrest (Regional Mall) Atlanta, Georgia $ — $ — $ 7,952 Apartment Communities: Newport Landing Coventry Township, Ohio — 5,765 — Eaton Ridge Sagamore Hills, Ohio — 4,745 — Arbor Glen Twinsburg, Ohio — 3,422 — Parkwood Village Brunswick, Ohio — 2,817 — Sutton Landing Brimfield, Ohio — 2,535 — Westwood Reserve Tampa, Florida — — 8,904 Legacy Crossroads Cary, North Carolina — — 6,216 Colonial Grand Tampa, Florida — — 4,904 Legacy Arboretum Charlotte, North Carolina — — 3,257 Woodgate / Evergreen Farms Olmsted Township, Ohio — — 2,346 Barrington Place Raleigh, North Carolina — — 1,515 Other — 1,009 (350 ) Total gain on disposition of full or partial interest in equity method investments $ — $ 20,293 $ 34,744</t>
  </si>
  <si>
    <t>Summarized Financial Information for Significant Subsidiaries-Equity Method Investments</t>
  </si>
  <si>
    <t>The Company had four real estate equity method investments that were deemed significant subsidiaries for the year ended December 31, 2014. Financial information for these four real estate investments as of December 31, 2016 and 2015 and for the years ended December 31, 2016, 2015 and 2014 is as follows: FC HCN Bayside Village University FC Bernstein Emporium As of December 31, 2016 Associates, L.P. (1) Park, LLC (1) Business Trust Development LLC Total (in thousands) Balance Sheets: Completed rental properties $ — $ — $ 195,773 $ 467,722 $ 663,495 Less accumulated depreciation — — (36,362 ) (89,143 ) (125,505 ) Real Estate, net — — 159,411 378,579 537,990 Cash and equivalents — — 1,896 1,796 3,692 Restricted cash — — 4,216 — 4,216 Other assets — — 1,631 23,030 24,661 Total Assets $ — $ — $ 167,154 $ 403,405 $ 570,559 Nonrecourse mortgage debt and notes payable, net $ — $ — $ 195,151 $ 435,978 $ 631,129 Other liabilities — — 3,940 10,497 14,437 Members’ equity — — (31,937 ) (43,070 ) (75,007 ) Total Liabilities and Members’ and Partners’ Equity $ — $ — $ 167,154 $ 403,405 $ 570,559 Members' equity per above $ — $ — $ (31,937 ) $ (43,070 ) $ (75,007 ) Percentage of ownership in equity method investments — — 43% - 48% 50 % $ — $ — $ (12,562 ) $ (21,535 ) $ (34,097 ) Net basis differences — — 3,441 33,802 37,243 Company's investment in unconsolidated entities $ — $ — $ (9,121 ) $ 12,267 $ 3,146 FC HCN Bayside Village University FC Bernstein Emporium As of December 31, 2015 Associates, L.P. (1) Park, LLC (1) Business Trust Development LLC Total (in thousands) Balance Sheets: Completed rental properties $ — $ — $ 195,319 $ 467,155 $ 662,474 Less accumulated depreciation — — (32,334 ) (82,892 ) (115,226 ) Real Estate, net — — 162,985 384,263 547,248 Cash and equivalents — — 1,342 1,111 2,453 Restricted cash — — 4,223 — 4,223 Other assets — — 2,339 20,412 22,751 Total Assets $ — $ — $ 170,889 $ 405,786 $ 576,675 Nonrecourse mortgage debt and notes payable, net $ — $ — $ 195,887 $ 434,900 $ 630,787 Other liabilities — — 4,009 9,107 13,116 Members’ equity — — (29,007 ) (38,221 ) (67,228 ) Total Liabilities and Members’ and Partners’ Equity $ — $ — $ 170,889 $ 405,786 $ 576,675 Members' equity per above $ — $ — $ (29,007 ) $ (38,221 ) $ (67,228 ) Percentage of ownership in equity method investments — — 43% - 48% 50 % $ — $ — $ (11,159 ) $ (19,111 ) $ (30,270 ) Net basis differences — — 3,430 35,487 38,917 Company's investment in unconsolidated entities $ — $ — $ (7,729 ) $ 16,376 $ 8,647 FC HCN Bayside Village University FC Bernstein Emporium Year Ended December 31, 2016 Associates, L.P. (1) Park, LLC (1) Business Trust Development LLC Total (dollars in thousands) Operations: Revenues $ — $ — $ 32,604 $ 58,798 $ 91,402 Operating expenses — — (12,384 ) (28,287 ) (40,671 ) Depreciation and amortization — — (5,636 ) (13,376 ) (19,012 ) Interest and other income — — 3 42 45 Interest expense, net — — (5,114 ) (22,316 ) (27,430 ) Net earnings (loss) $ — $ — $ 9,473 $ (5,139 ) $ 4,334 Percentage of ownership in equity method investments — — % 43% - 48% 50 % Equity in earnings (loss) before special allocation $ — $ — $ 4,397 $ (2,570 ) $ 1,827 Special allocation — — 145 — 145 Equity in earnings (loss) $ — $ — $ 4,542 $ (2,570 ) $ 1,972 FC HCN Bayside Village University FC Bernstein Emporium Year Ended December 31, 2015 Associates, L.P. (1) Park, LLC (1) (2) Business Trust Development LLC Total (dollars in thousands) Operations: Revenues $ — $ 38,740 $ 32,310 $ 58,203 $ 129,253 Operating expenses — (16,966 ) (12,214 ) (26,737 ) (55,917 ) Depreciation and amortization — (7,482 ) (5,984 ) (13,200 ) (26,666 ) Interest and other income — 2,803 2 33 2,838 Interest expense, net — (8,665 ) (4,704 ) (26,337 ) (39,706 ) Net earnings (loss) before intercompany eliminations $ — $ 8,430 $ 9,410 $ (8,038 ) $ 9,802 Intercompany eliminations — (3,026 ) — — (3,026 ) Net earnings (loss) $ — $ 5,404 $ 9,410 $ (8,038 ) $ 6,776 Percentage of ownership in equity method investments — % 51 % 43% - 48% 50 % Equity in earnings (loss) before special allocation $ — $ 2,756 $ 4,360 $ (4,019 ) $ 3,097 Special allocation — — 206 — 206 Equity in earnings (loss) $ — $ 2,756 $ 4,566 $ (4,019 ) $ 3,303 (1) Fully consolidated as of December 31, 2014 (Bayside Village Associates, L.P.) and December 31, 2015 (FC HCN University Park, LLC). See Note T – Gain on Change in Control of Interests for discussion of the change in accounting. (2) Amounts represent activity from January 1, 2015 to June 23, 2015, the period the Company accounted for the joint venture as an equity method investment. FC HCN Bayside Village University FC Bernstein Emporium Year Ended December 31, 2014 Associates, L.P. Park, LLC Business Trust Development LLC Total (dollars in thousands) Operations: Revenues $ 28,245 $ 77,310 $ 32,326 $ 53,268 $ 191,149 Operating expenses (8,983 ) (35,737 ) (12,343 ) (23,482 ) (80,545 ) Depreciation and amortization (2,348 ) (11,733 ) (6,478 ) (11,768 ) (32,327 ) Interest and other income 9 6,337 9 — 6,355 Interest expense, net (4,061 ) (16,918 ) (4,940 ) (26,338 ) (52,257 ) Net earnings (loss) before intercompany eliminations $ 12,862 $ 19,259 $ 8,574 $ (8,320 ) $ 32,375 Intercompany eliminations — (6,059 ) — — (6,059 ) Net earnings (loss) $ 12,862 $ 13,200 $ 8,574 $ (8,320 ) $ 26,316 Percentage of ownership in equity method investments 50 % 51 % 43% - 48% 50 % Equity in earnings (loss) before special allocation $ 6,431 $ 6,732 $ 3,959 $ (4,160 ) $ 12,962 Special allocation (486 ) — 873 — 387 Equity in earnings (loss) $ 5,945 $ 6,732 $ 4,832 $ (4,160 ) $ 13,349 For the year ended December 31, 2015, Brooklyn Basketball Holdings, LLC ("BBH"), the equity method investment of NS&amp;E that owns the Nets, was deemed a significant subsidiary. On January 29, 2016, the Company disposed of its ownership interests in BBH. Summarized financial information for BBH is as follows: December 31, 2016 2015 (in thousands) Balance Sheets: Property and equipment $ — $ 12,156 Less accumulated depreciation — (8,057 ) Real Estate, net — 4,099 Cash and equivalents — 3,089 Other assets — 195,848 Total Assets $ — $ 203,036 Nonrecourse mortgage debt and notes payable, net $ — $ 219,870 Other liabilities — 90,757 Members’ equity — (107,591 ) Total Liabilities and Members’ Equity $ — $ 203,036 For the Period from January 1, 2016 to Years Ended December 31, January 29, 2016 2015 2014 (in thousands) Operations: Revenues $ 26,560 $ 143,894 $ 156,675 Operating expenses (33,027 ) (191,091 ) (251,723 ) Depreciation and amortization (63 ) (5,265 ) (9,129 ) Interest expense, net (1,031 ) (12,304 ) (11,938 ) Net loss $ (7,561 ) $ (64,766 ) $ (116,115 ) Company’s portion of net loss $ (1,400 ) $ (40,760 ) $ (3,181 )</t>
  </si>
  <si>
    <t>Other Assets (Tables)</t>
  </si>
  <si>
    <t>Components of Other Assets</t>
  </si>
  <si>
    <t>The following table summarizes the components of other assets: December 31, 2016 2015 (in thousands) Intangible assets, net $ 134,562 $ 198,672 Prepaid expenses and other deferred costs, net 73,987 107,848 Lease procurement costs, net 66,065 95,924 Other assets $ 274,614 $ 402,444</t>
  </si>
  <si>
    <t>Schedule of Future Amortization Expense Related to Intangible Assets</t>
  </si>
  <si>
    <t>The following table summarizes the estimated amortization expense related to intangible assets for the next five years: Years Ending December 31, (in thousands) 2017 $ 18,780 2018 15,459 2019 12,934 2020 8,561 2021 3,868</t>
  </si>
  <si>
    <t>Nonrecourse Mortgage Debt and Notes Payable, Net (Tables)</t>
  </si>
  <si>
    <t>Summary of Nonrecourse Mortgage Debt and Notes Payable, Net</t>
  </si>
  <si>
    <t>The following tables summarize nonrecourse mortgage debt and notes payable, net, including $439,405,000 classified as held for sale at December 31, 2015 , which is collateralized solely by completed rental properties, projects under construction and development and undeveloped land: December 31, 2016 Operating Properties Projects under Construction and Development Total Total Weighted Average Rate (dollars in thousands) Fixed $ 1,874,206 $ 68,855 $ 1,943,061 4.42 % Variable Taxable 508,449 70,222 578,671 2.96 % Tax-Exempt 599,101 — 599,101 1.68 % $ 2,981,756 $ 139,077 $ 3,120,833 3.62 % December 31, 2015 Operating Properties Projects under Construction and Development Total Total Weighted Average Rate (dollars in thousands) Fixed $ 2,382,859 $ 39,690 $ 2,422,549 5.46 % Variable Taxable 1,377,040 20,756 1,397,796 4.84 % Tax-Exempt 532,519 42,243 574,762 1.11 % $ 4,292,418 $ 102,689 $ 4,395,107 4.69 %</t>
  </si>
  <si>
    <t>Summary of Nonrecourse Mortgage Debt and Notes Payable, Net Maturities</t>
  </si>
  <si>
    <t>The following table summarizes the nonrecourse mortgage debt and notes payable, net maturities as of December 31, 2016 : Years Ending December 31, (in thousands) 2017 $ 254,325 2018 431,003 2019 441,347 2020 200,680 2021 195,992 Thereafter 1,634,852 3,158,199 Net unamortized mortgage procurement costs (37,366 ) Total $ 3,120,833</t>
  </si>
  <si>
    <t>Revolving Credit Facility (Tables)</t>
  </si>
  <si>
    <t>Available Credit on the Credit Facility</t>
  </si>
  <si>
    <t>The following table summarizes the available credit on the Revolving Credit Facility: December 31, 2016 2015 (in thousands) Total available borrowings $ 600,000 $ 500,000 Less: Outstanding borrowings — — Letters of credit 44,215 59,800 Available credit $ 555,785 $ 440,200</t>
  </si>
  <si>
    <t>Term Loan Facility, Net (Tables)</t>
  </si>
  <si>
    <t>Schedule of Debt [Table Text Block]</t>
  </si>
  <si>
    <t>The following table summarizes the Term Loan Facility, net: December 31, 2016 (in thousands) Total outstanding borrowings $ 335,000 Net unamortized debt procurement costs (1,732 ) Total $ 333,268 The following table summarizes the convertible senior debt, net: December 31, 2016 2015 (in thousands) 5.000% Notes due 2016 $ — $ 125 4.250% Notes due 2018 73,216 154,526 3.625% Notes due 2020 40,021 116,355 113,237 271,006 Net unamortized debt procurement costs (1,056 ) (3,771 ) Total $ 112,181 $ 267,235</t>
  </si>
  <si>
    <t>Convertible Senior Debt (Tables)</t>
  </si>
  <si>
    <t>Schedule of Convertible Senior Debt</t>
  </si>
  <si>
    <t>Schedule of Debt Conversions</t>
  </si>
  <si>
    <t>The following table summarizes the convertible senior debt transactions completed during the years ended December 31, 2016 and 2015 : Agreement Date Issuance Aggregate Principal Class A Common Shares Issued Cash Payments to Noteholders Loss on Extinguishment (in thousands, except share data) 2016 January 20, 2016 2016 Senior Notes $ 125 9,298 $ — $ 59 March 14, 2016 2018 Senior Notes 77,310 — 90,958 15,370 March 17, 2016 2018 Senior Notes 4,000 — 4,707 795 March 14, 2016 2020 Senior Notes 76,334 — 86,858 12,823 Total $ 157,769 9,298 $ 182,523 $ 29,047 2015 February 26, 2015 2018 Senior Notes $ 120,087 5,541,115 $ 13,641 $ 13,372 February 26, 2015 2020 Senior Notes 128,238 5,297,885 19,283 19,038 March 5, 2015 2016 Senior Notes 40,481 2,805,513 6,163 2,732 July 15, 2015 2016 Senior Notes 8,151 555,016 1,305 489 July 15/16, 2015 2018 Senior Notes 75,387 3,478,511 13,052 11,664 July 15, 2015 2020 Senior Notes 55,407 2,289,013 11,371 10,500 December 9/15, 2015 2016 Senior Notes 1,243 — 2,034 782 Total $ 428,994 19,967,053 $ 66,849 $ 58,577</t>
  </si>
  <si>
    <t>Summary of Interest Incurred, Capitalized and Paid</t>
  </si>
  <si>
    <t>The following table summarizes interest incurred, capitalized and paid on all forms of indebtedness (included in Notes F , G , H and I ): Years Ended December 31, 2016 2015 2014 (in thousands) Interest incurred $ 170,080 $ 194,041 $ 218,587 Interest capitalized (38,639 ) (36,875 ) (24,411 ) Net interest expense from continuing operations $ 131,441 $ 157,166 $ 194,176 Interest incurred from discontinued operations $ 3,540 $ 40,125 $ 45,767 Cash paid for interest (net of amount capitalized) $ 130,766 $ 200,781 $ 235,373</t>
  </si>
  <si>
    <t>Derivative Instruments and Hedging Activities (Tables)</t>
  </si>
  <si>
    <t>Fair Value of Derivative Instruments</t>
  </si>
  <si>
    <t>The following table summarizes the fair values and location in the Consolidated Balance Sheets of all derivative instruments: Fair Value of Derivative Instruments December 31, 2016 Asset Derivatives (included in Other Assets) Liability Derivatives (included in Accounts Payable, Accrued Expenses and Other Liabilities) Current Notional Fair Value Current Notional Fair Value (in thousands) Derivatives Designated as Hedging Instruments Interest rate swaps 64,248 593 34,666 1,504 TROR 235,970 5,008 316,015 12,442 Total $ 300,218 $ 5,601 $ 350,681 $ 13,946 Derivatives Not Designated as Hedging Instruments Interest rate caps $ 69,518 $ — $ — $ — TROR 100,800 4,117 37,044 12,256 Total $ 170,318 $ 4,117 $ 37,044 $ 12,256 December 31, 2015 Derivatives Designated as Hedging Instruments Interest rate caps $ 330,000 $ — $ — $ — Interest rate swaps 65,124 340 669,154 50,045 TROR 149,200 7,471 322,785 10,281 Total $ 544,324 $ 7,811 $ 991,939 $ 60,326 Derivatives Not Designated as Hedging Instruments Interest rate caps $ 303,111 $ 122 $ — $ — TROR 101,114 5,378 37,757 13,353 Total $ 404,225 $ 5,500 $ 37,757 $ 13,353</t>
  </si>
  <si>
    <t>Gains and Losses Related to Derivative Instruments Designated as Cash Flow Hedges Included in Accumulated OCI</t>
  </si>
  <si>
    <t>The following table summarizes the impact of gains and losses related to derivative instruments designated as cash flow hedges included in the accumulated OCI section of the Consolidated Balance Sheets and in equity in earnings and interest expense in the Consolidated Statements of Operations: Gain (Loss) Reclassified from Accumulated OCI Derivatives Designated as Cash Flow Hedging Instruments Gain (Loss) Recognized in OCI (Effective Portion) Location on Consolidated Statements of Operations Effective Amount Ineffective Amount (in thousands) Year Ended December 31, 2016 Interest rate caps and interest rate swaps $ (9,414 ) Interest expense $ (35,008 ) $ 119 — Interest rate swap breakage fee (24,635 ) — Net gain (loss) on disposition of full or partial interest in rental properties, net of tax (113 ) — Earnings from unconsolidated entities (3,192 ) — Total $ (9,414 ) $ (62,948 ) $ 119 Year Ended December 31, 2015 Interest rate caps and interest rate swaps $ (12,478 ) Interest expense $ (37,831 ) $ (21 ) Gain on change in control of interests 900 — Earnings from unconsolidated entities (3,721 ) (1 ) Total $ (12,478 ) $ (40,652 ) $ (22 ) Year Ended December 31, 2014 Interest rate caps and interest rate swaps $ (16,792 ) Interest expense $ (38,086 ) $ (7 ) Discontinued operations (3,666 ) — Earnings from unconsolidated entities (4,006 ) — Total $ (16,792 ) $ (45,758 ) $ (7 )</t>
  </si>
  <si>
    <t>Impact of Gains and Losses Related to Derivative Instruments Not Designated as Cash Flow Hedges</t>
  </si>
  <si>
    <t>The following table summarizes the impact of gains and losses related to derivative instruments not designated as cash flow hedges in the Consolidated Statements of Operations: Net Gain (Loss) Recognized Years Ended December 31, 2016 2015 2014 (in thousands) Derivatives Designated as Fair Value Hedging Instruments TROR (1) $ (4,624 ) $ 2,794 $ 3,265 Derivatives Not Designated as Hedging Instruments Interest rate caps and interest rate swaps $ (107 ) $ (157 ) $ 17 TROR (164 ) 5,266 2,236 Total $ (271 ) $ 5,109 $ 2,253 (1) The net gain (loss) recognized in interest expense from the change in fair value of the underlying TROR borrowings was $4,624 , $(2,794) and $(3,265) for the years ended December 31, 2016, 2015 and 2014 , respectively, offsetting the gain (loss) recognized on the TROR.</t>
  </si>
  <si>
    <t>Collateral Posted for Derivatives in Liability Positions</t>
  </si>
  <si>
    <t xml:space="preserve">The following table summarizes information about collateral posted for derivatives in liability positions as of December 31, 2016 : Collateral Information Notional Amount Fair Value Prior to Nonperformance Risk Nonperformance Risk Collateral Posted Nature of Collateral Credit Risk Contingent Feature (in thousands) Property Specific Swaps $ 34,666 $ 1,579 $ (75 ) $ — Mortgage liens None TROR 353,059 24,669 29 59,159 Restricted cash, notes receivable, letters of credit None Totals $ 387,725 $ 26,248 $ (46 ) $ 59,159 </t>
  </si>
  <si>
    <t>Fair Value Measurements (Tables)</t>
  </si>
  <si>
    <t>Schedule of Financial Assets and Liabilities and Redeemable Noncontrolling Interest Measured on a Recurring Basis</t>
  </si>
  <si>
    <t>The following table summarizes information about financial assets and liabilities measured at fair value on a recurring basis, and indicates the fair value hierarchy of the valuation techniques utilized to determine such fair value: Fair Value Measurements December 31, 2016 Level 1 Level 2 Level 3 Total (in thousands) Interest rate swaps (assets) $ — $ 593 $ — $ 593 Interest rate swaps (liabilities) — (1,504 ) — (1,504 ) TROR (assets) — — 9,125 9,125 TROR (liabilities) — — (24,698 ) (24,698 ) Fair value adjustment to the borrowings subject to TROR — — 7,434 7,434 Total $ — $ (911 ) $ (8,139 ) $ (9,050 ) December 31, 2015 Level 1 Level 2 Level 3 Total (in thousands) Interest rate caps (assets) $ — $ 122 $ — $ 122 Interest rate swap (assets) — 340 — 340 Interest rate swaps (liabilities) — (50,045 ) — (50,045 ) TROR (assets) — — 12,849 12,849 TROR (liabilities) — — (23,634 ) (23,634 ) Fair value adjustment to the borrowings subject to TROR — — 2,810 2,810 Total $ — $ (49,583 ) $ (7,975 ) $ (57,558 )</t>
  </si>
  <si>
    <t>Reconciliation of Financial Assets and Liabilities and Redeemable Noncontrolling Interest Measured at Fair Value on a Recurring Basis Using Significant Unobservable Inputs</t>
  </si>
  <si>
    <t>The following table presents a reconciliation of financial assets and liabilities measured at fair value on a recurring basis using significant unobservable inputs (Level 3): Interest Rate Swaps Net Fair value Total Total (in thousands) Balance, December 31, 2014 $ (73,536 ) $ (18,845 ) $ 5,604 $ (13,241 ) $ (86,777 ) Total realized and unrealized gains (losses): Included in earnings — 8,060 (2,794 ) 5,266 5,266 Included in other comprehensive income 25,534 — — — 25,534 Transfer out to level 2 48,002 — — — 48,002 Balance, December 31, 2015 $ — $ (10,785 ) $ 2,810 $ (7,975 ) $ (7,975 ) Total realized and unrealized gains (losses): Included in earnings — (4,788 ) 4,624 (164 ) (164 ) Balance, December 31, 2016 $ — $ (15,573 ) $ 7,434 $ (8,139 ) $ (8,139 )</t>
  </si>
  <si>
    <t>Significant Unobservable Inputs Used to Estimate Fair Value of Financial Instruments</t>
  </si>
  <si>
    <t>The following table presents quantitative information about the significant unobservable inputs used to estimate the fair value of financial instruments measured on a recurring basis as of December 31, 2016 : Quantitative Information about Level 3 Fair Value Measurements Fair Value December 31, 2016 Valuation Technique Unobservable Input Input Values (in thousands) TROR $ (15,573 ) Third party bond pricing Bond valuation 77.55 - 112.47 Fair value adjustment to the borrowings subject to TROR $ 7,434 Third party bond pricing Bond valuation 77.55 - 103.61</t>
  </si>
  <si>
    <t>Schedule of Fair Value of Nonrecourse Mortgage Debt and Notes Payable, Bank Revolving Credit Facility and Senior and Subordinated Debt</t>
  </si>
  <si>
    <t>The following table summarizes the fair value of nonrecourse mortgage debt and notes payable, net, including balances classified as held for sale (exclusive of the fair value of derivatives), term loan facility, net and convertible senior debt, net: December 31, 2016 December 31, 2015 Carrying Value Fair Value Carrying Value Fair Value (in thousands) Nonrecourse mortgage debt and notes payable, net $ 3,120,833 $ 3,105,587 $ 4,395,107 $ 4,622,473 Term loan facility, net 333,268 333,527 — — Convertible senior debt, net 112,181 122,795 267,235 296,554 Total $ 3,566,282 $ 3,561,909 $ 4,662,342 $ 4,919,027</t>
  </si>
  <si>
    <t>Commitments and Contingencies (Tables)</t>
  </si>
  <si>
    <t>Completion Guarantees</t>
  </si>
  <si>
    <t>The Company currently provides the following completion guarantees on its completed projects and projects under construction and development (including unconsolidated properties): Total Costs Percent Completed (Unaudited) (dollars in thousands) At December 31, 2016 Openings $ 650,300 91 % Under construction 1,964,700 64 % Total Real Estate $ 2,615,000 70 %</t>
  </si>
  <si>
    <t>Dividends (Tables)</t>
  </si>
  <si>
    <t>Dividends Declared</t>
  </si>
  <si>
    <t>The following table summarizes cash dividends declared by the Board of Directors on the Company’s Class A and Class B common stock (“Common Stock”) (in thousands, except per share data): Type Date Declared Record Date Payment Date Amount Per Share Total Cash Payment E&amp;P February 18, 2016 March 4, 2016 March 18, 2016 $ 0.10 $ 25,992 Quarterly February 18, 2016 March 4, 2016 March 18, 2016 $ 0.06 $ 15,596 Quarterly May 17, 2016 June 10, 2016 June 24, 2016 $ 0.06 $ 15,623 Quarterly August 18, 2016 September 2, 2016 September 16, 2016 $ 0.06 $ 15,621 Quarterly November 30, 2016 December 12, 2016 December 23, 2016 $ 0.06 $ 15,620 Total $ 0.34 $ 88,452</t>
  </si>
  <si>
    <t>Tax treatment of Common Stock dividends [Table Text Block]</t>
  </si>
  <si>
    <t>The following table summarizes the tax treatment of the Company’s Common Stock dividends for the year ended December 31, 2016: Amount Per Share % Ordinary income $ 0.11 31.49 % Capital gain $ 0.23 68.51 % Total $ 0.34 100.00 %</t>
  </si>
  <si>
    <t>Leases (Tables)</t>
  </si>
  <si>
    <t>Minimum Future Rental Income</t>
  </si>
  <si>
    <t>The following table summarizes the minimum future rental income to be received on non-cancelable operating leases of commercial properties that generally extend for periods of more than one year: Years Ending December 31, (in thousands) 2017 $ 353,511 2018 333,386 2019 298,511 2020 270,858 2021 239,550 Thereafter 933,601 $ 2,429,417</t>
  </si>
  <si>
    <t>Minimum Fixed Rental Payments Under Long-term Leases</t>
  </si>
  <si>
    <t>The following table summarizes the minimum fixed rental payments under long-term leases (over one year) in effect at December 31, 2016: Years Ending December 31, (in thousands) 2017 $ 10,222 2018 7,337 2019 6,564 2020 6,616 2021 6,528 Thereafter 257,107 $ 294,374</t>
  </si>
  <si>
    <t>Rent Expense</t>
  </si>
  <si>
    <t>The following table summarizes rent expense: Years Ended December 31, 2016 2015 2014 (in thousands) Rent expense $ 16,886 $ 14,032 $ 11,013</t>
  </si>
  <si>
    <t>Stock-Based Compensation  (Tables)</t>
  </si>
  <si>
    <t>Schedule of Stock-Based Compensation Costs and Related Deferred Income Tax Benefit</t>
  </si>
  <si>
    <t>The following table summarizes stock-based compensation costs and related deferred income tax benefit recognized in the financial statements: Years Ended December 31, 2016 2015 2014 (in thousands) Stock option costs $ 937 $ 1,314 $ 3,381 Restricted stock costs 14,788 17,211 12,279 Performance share costs 9,738 13,310 4,013 Total stock-based compensation costs 25,463 31,835 19,673 Less amount capitalized into qualifying real estate projects (5,661 ) (7,717 ) (5,944 ) Amount charged to operating expenses 19,802 24,118 13,729 Depreciation expense on capitalized stock-based compensation 607 894 800 Total stock-based compensation expense $ 20,409 $ 25,012 $ 14,529 Deferred income tax benefit $ 610 $ 9,629 $ 5,426</t>
  </si>
  <si>
    <t>Schedule of Stock Options Valuation Assumptions</t>
  </si>
  <si>
    <t>The fair value of each option grant is estimated on the date of grant using the Black-Scholes option-pricing model with the following weighted-average assumptions used for options granted during the respective years: Years Ended December 31, 2016 2015 2014 Risk-free interest rate 1.41 % 1.71 % 1.91 % Expected volatility 26.60 % 30.80 % 71.50 % Expected dividend yield 1.04 % 0.00 % 0.00 % Expected term (in years) 5.5 5.5 5.5</t>
  </si>
  <si>
    <t>Schedule of Stock Options Activity</t>
  </si>
  <si>
    <t>The following table summarizes stock option activity for the year ended December 31, 2016 : Shares Weighted Average Exercise Price Weighted Average Remaining Contractual Term (in months) Intrinsic Value (in thousands) Outstanding at January 1, 2016 3,308,259 $ 34.26 Granted 25,020 $ 20.94 Exercised (95,548 ) $ 14.21 Forfeited/expired (692,700 ) $ 47.60 Outstanding at December 31, 2016 2,545,031 $ 31.25 40 $ 7,401 Options exercisable (fully vested) at December 31, 2016 2,278,923 $ 32.73 35 $ 6,780</t>
  </si>
  <si>
    <t>Schedule of Restricted Stock Activity</t>
  </si>
  <si>
    <t>The following table summarizes restricted stock activity for the year ended December 31, 2016 : Shares Weighted Average Grant-Date Fair Value Unvested shares at January 1, 2016 1,969,360 $ 20.30 Granted 637,975 $ 20.94 Vested (927,926 ) $ 19.03 Forfeited (72,121 ) $ 21.16 Unvested shares at December 31, 2016 1,607,288 $ 21.24</t>
  </si>
  <si>
    <t>Schedule of Performance Share Activity</t>
  </si>
  <si>
    <t>The following table summarizes performance share activity for the year ended December 31, 2016 : Shares Weighted Average Grant-Date Fair Value Unvested shares at January 1, 2016 1,454,265 $ 24.38 Granted 274,630 $ 17.27 Vested (338,895 ) $ 20.74 Performance adjustment 60,811 $ 20.74 Forfeited (9,469 ) $ 25.17 Unvested shares at December 31, 2016 1,441,342 $ 23.72 The amount of shares vested exceeded the target by 60,811 shares and are reflected as a performance adjustment in the table above. In February 2017, 286,179 shares were forfeited because minimum performance goals were not achieved for the performance period from February 1, 2013 to December 31, 2016. The following table summarizes the range of performance shares that can be earned as of December 31, 2016 : Performance Period Range Minimum Shares Target Shares Maximum Shares January 1, 2014 to December 31, 2017 0% to 200% — 288,246 576,492 January 1, 2015 to December 31, 2017 0% to 200% — 211,015 422,030 January 1, 2015 to December 31, 2017 0% to 300% — 386,000 1,158,000 January 1, 2016 to December 31, 2018 0% to 200% — 269,902 539,804 — 1,155,163 2,696,326</t>
  </si>
  <si>
    <t>Impairment of Real Estate and Impairment of Unconsolidated Entities (Tables)</t>
  </si>
  <si>
    <t>Impairment of Real Estate Included in Continuing Operations</t>
  </si>
  <si>
    <t>The following table summarizes the Company’s impairment of real estate included in continuing operations: Years Ended December 31, 2016 2015 2014 (in thousands) Regional Malls: Shops at Northfield Stapleton Denver, Colorado $ 68,821 $ — $ — Boulevard Mall Amherst, New York 52,510 — — Shops at Wiregrass Tampa, Florida 12,464 — — Westchester's Ridge Hill Yonkers, New York — 398,558 — Office Buildings: Post Office Plaza Cleveland, Ohio 11,800 — 14,378 Illinois Science and Technology Park Skokie, Illinois 7,900 26,246 — Terminal Tower Cleveland, Ohio — — 42,208 Land inventory Las Vegas, Nevada 1,230 16,307 — 461 Dean Street Brooklyn, New York — — 146,300 Avenue at Tower City Center (Specialty Retail Center) Cleveland, Ohio — — 72,473 Other 2,100 10,323 1,736 $ 156,825 $ 451,434 $ 277,095</t>
  </si>
  <si>
    <t>Schedule of Impairment of Unconsolidated Entities [Table Text Block]</t>
  </si>
  <si>
    <t>The following table summarizes the Company’s impairment of unconsolidated entities: Years Ended December 31, 2016 2015 2014 (in thousands) Pacific Park Brooklyn Brooklyn, New York $ 299,300 $ — $ — Federally assisted housing apartment communities Various — 10,295 — Other 7,100 3,549 3,124 $ 306,400 $ 13,844 $ 3,124</t>
  </si>
  <si>
    <t>Unobservable Inputs Used to Determine the Fair Value of the Impairment of Real Estate</t>
  </si>
  <si>
    <t>The following table presents quantitative information about the significant unobservable inputs used to determine the fair value of the impairment of real estate and unconsolidated investments for the years ended December 31, 2016, 2015 and 2014 : Quantitative Information about Level 3 Fair Value Measurements Fair Value Valuation Technique Unobservable Input Range of Input Values (in thousands) December 31, 2016 Impairment of real estate $ 371,139 Indicative bids Indicative bids N/A (1) Impairment of real estate $ 18,500 Comparable property market analysis Price per square foot $39 per square foot Impairment of unconsolidated investments $ — Discounted cash flows Discount rate 9.8% Market capitalization rate 3.9% - 6.0% Impairment of unconsolidated investments $ 3,600 Indicative bids Indicative bids N/A (1) December 31, 2015 Impairment of real estate $ 615,797 Indicative bids Indicative bids N/A (1) Impairment of real estate $ 5,128 Comparable property market analysis Price per square foot $18 per square foot Impairment of unconsolidated investments $ 8,847 Indicative bids Indicative bids N/A (1) December 31, 2014 Impairment of real estate $ 84,738 Discounted cash flows Market capitalization rate 4.5% - 10.0% (2) Discount rate 6.0% - 12.0% (2) Impairment of real estate $ 38,750 Indicative bids Indicative bids N/A (1) Impairment of unconsolidated investments $ — Discounted cash flows Discount rate N/A (3) (1) These fair value measurements were derived from bona fide purchase offers from third party prospective buyers, subject to the Company’s corroboration for reasonableness. (2) Weighted average market capitalization and discount rates are 6.7% and 8.6% , respectively. (3) Discount rate is N/A as the equity method investment fair value analysis resulted in negative cash flows.</t>
  </si>
  <si>
    <t>Net Gain on Disposition of Full or Partial Interest in Rental Properties, Net of Tax (Tables)</t>
  </si>
  <si>
    <t>The following table summarizes the net gain (loss) on disposition of full or partial interest in rental properties, net of tax: Years Ended December 31, 2016 2015 2014 (in thousands) Military Housing Various $ 141,675 $ — $ — Office Buildings: Terminal Tower Cleveland, Ohio 14,391 — — Aperture Center Albuquerque, New Mexico (171 ) — — Skylight Office Tower Cleveland, Ohio — 1,746 — Halle Building Cleveland, Ohio — — 7,881 Stapleton - 3055 Roslyn Denver, Colorado — — (146 ) Avenue at Tower City Center (Specialty Retail Center) &amp; Tower City Parking Cleveland, Ohio 14,207 — — Grand Lowry Lofts (Apartment Community) Denver, Colorado 2,333 — — QIC Joint Venture Various 21 — — Johns Hopkins Parking Garage Baltimore, Maryland (623 ) — — Forest Trace (Supported Living Apartments) Lauderhill, Florida — — 23,013 Other 664 — (467 ) 172,497 1,746 30,281 Income tax effect (51,213 ) (679 ) (11,733 ) $ 121,284 $ 1,067 $ 18,548</t>
  </si>
  <si>
    <t>Gain on Change in Control of Interests (Tables)</t>
  </si>
  <si>
    <t>Schedule of Gain on Change in Control of Interests</t>
  </si>
  <si>
    <t>The following table summarizes the gain on change in control of interests: Years Ended December 31, 2016 2015 2014 (in thousands) University Park at MIT Cambridge, Massachusetts $ — $ 463,643 $ — Apartment Communities: Cherry Tree Strongsville, Ohio — 7,391 — Chestnut Lake Strongsville, Ohio — 8,525 — Stratford Crossing Wadsworth, Ohio — 8,125 — Bayside Village San Francisco, California — — 191,199 Boulevard Mall (Regional Mall) Amherst, New York — — 36,702 Other — (1,405 ) 2,759 $ — $ 486,279 $ 230,660</t>
  </si>
  <si>
    <t>Schedule of Recognized Identified Assets Acquired and Liabilities Assumed [Table Text Block]</t>
  </si>
  <si>
    <t>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 Gain on change in control of interests $ 463,643 Carrying value of previously held equity interests (62,534 ) Fair value of previously held equity interests (3) 401,109 Cash paid 386,156 Total $ 787,265 (1) Primarily consists of $78,000 of in-place leases and $20,000 of below-market ground leases with weighted-average lives at the time of acquisition of 3.6 years and 60 years , respectively. (2) Primarily consists of $49,000 of below-market tenant leases and $24,000 of above-market ground leases with weighted-average lives at the time of acquisition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t>
  </si>
  <si>
    <t>Pro Forma Information of Business Acquisitions</t>
  </si>
  <si>
    <t>The following unaudited supplemental pro forma operating data is presented for the years ended December 31, 2015 and 2014, as if the step acquisition related to the MIT Assets was effective on January 1, 2014 and the step acquisitions related to Bayside Village and Boulevard Mall were effective February 1, 2013. The gain on change in control of interests related to this acquisition was adjusted to the assumed acquisition date. The unaudited supplemental pro forma operating data is not necessarily indicative of what the Company’s actual results of operations would have been assuming the transactions had been effective as set forth above, nor do they purport to represent the Company’s results of operations for future periods. The qualitative and quantitative effect to the pro forma operating data related to the remaining acquisitions described in the table above was not material. Pro Forma Adjustments As Reported Year Ended December 31, 2015 Remove: Gain on Change in Control of Interests (1) Pro Forma Adjustments (3) Pro Forma Year Ended December 31, 2015 (in thousands, except per share data) Revenues $ 978,231 $ — $ 43,742 $ 1,021,973 Earnings from continuing operations $ 544,810 $ (283,828 ) $ (15,211 ) $ 245,771 Net earnings attributable to common shareholders $ 496,042 $ (283,828 ) $ (15,211 ) $ 197,003 Weighted average shares outstanding - Basic 237,559,598 237,559,598 Net earnings attributable to common shareholders - Basic $ 2.05 $ 0.81 Weighted average shares outstanding - Diluted 250,848,286 250,848,286 Net earnings attributable to common shareholders - Diluted $ 1.97 $ 0.80 Pro Forma Adjustments As Reported Year Ended December 31, 2014 Add/Remove: Gain on Change in Control of Interests (1) (2) Pro Forma Adjustments (3) Pro Forma Year Ended December 31, 2014 (in thousands, except per share data) Revenues $ 849,357 $ — $ 129,095 $ 978,452 Earnings (loss) from continuing operations $ (4,242 ) $ 144,314 $ (41,122 ) $ 98,950 Net earnings (loss) attributable to common shareholders $ (7,595 ) $ 144,314 $ (44,753 ) $ 91,966 Weighted average shares outstanding - Basic 198,480,783 198,480,783 Net earnings (loss) attributable to common shareholders - Basic $ (0.04 ) $ 0.45 Weighted average shares outstanding - Diluted 198,480,783 202,737,337 Net earnings (loss) attributable to common shareholders - Diluted $ (0.04 ) $ 0.45 (1) Gain on change in control of interests related to MIT Assets of $463,643 , net of tax of $179,815 . (2) Gain on change in control of interests related to Bayside Village and Boulevard Mall of $227,901 , net of tax of $88,387 . (3) Represents additional depreciation and amortization expense related to the increased basis of real estate and intangible assets, plus pro forma earnings of the current ownership interests, less actual equity in earnings related to the Company’s prior ownership for the periods presented.</t>
  </si>
  <si>
    <t>Income Taxes (Tables)</t>
  </si>
  <si>
    <t>Reconciliation of REIT Earnings (Loss) Before Income Taxes to REIT Taxable Earnings [Table Text Block]</t>
  </si>
  <si>
    <t>The following table reconciles REIT earnings (loss), before income taxes to the Company’s REIT taxable earnings: Year Ended December 31, 2016 (in thousands) Loss before income taxes $ (454,173 ) Net gain on disposition of full or partial interest in development projects 136,687 Net gain on disposition of full or partial interest in rental properties 172,497 Less: Noncontrolling interests (6,078 ) Net loss before income taxes (151,067 ) Less: TRS loss (117,074 ) Less: SubREITs loss (3,072 ) Less: Stand-alone TRSs &amp; other earnings (loss) (789 ) REIT loss before income taxes $ (30,132 ) Book to Tax Adjustments: Costs on land and rental properties under development expensed for tax purposes (5,286 ) Impairment of real estate and land held for divestiture 160,595 Book gain on sales (in excess of) less than tax gain (73,329 ) Excess of tax over financial statement depreciation and amortization 77,725 Revenues and expenses recognized in different periods for tax and financial statement purposes (28,882 ) Other tax adjustments 4,540 Stock based compensation - compensation and depreciation limitations 20,122 Stock option exercises (23,958 ) Conversion/exchange of senior debt 26,895 Tax deductible restricted stock dividend (592 ) REIT taxable earnings $ 127,698</t>
  </si>
  <si>
    <t>Schedule of Income Tax Expense (Benefit)</t>
  </si>
  <si>
    <t>The following table summarizes the income tax expense (benefit) related to continuing operations before gains (loss) on disposal of real estate: Years Ended December 31, 2016 2015 2014 (in thousands) Current Federal $ 335 $ 1,626 $ 4,830 State 2,905 513 7,608 3,240 2,139 12,438 Deferred Federal (310 ) (480,025 ) (33,719 ) State 803 (103,892 ) 6,954 493 (583,917 ) (26,765 ) Total income tax expense (benefit) $ 3,733 $ (581,778 ) $ (14,327 )</t>
  </si>
  <si>
    <t>Reconciliation of Effective Tax Rate for Income Taxes from Continuing Operations</t>
  </si>
  <si>
    <t>The effective tax rate for income taxes from continuing operations varies from the federal statutory rate of 35% due to the following items: Years Ended December 31, 2016 2015 2014 (dollars in thousands) Loss before income taxes and earnings from unconsolidated entities $ (190,640 ) $ (66,797 ) $ (113,469 ) Equity in earnings of unconsolidated entities, net of impairment (263,533 ) 28,762 90,089 Net gain (loss) on disposition of full or partial interest in development projects 136,687 — (20,298 ) Net gain on disposition of full or partial interest in rental properties 172,497 1,746 30,281 Less: Noncontrolling interests (6,078 ) (13,258 ) (3,620 ) Loss from continuing operations, including noncontrolling interest, before income taxes (151,067 ) (49,547 ) (17,017 ) Less: REIT loss (30,132 ) — — Less: SubREIT, Stand-alone TRS and other earnings (loss) (3,861 ) — — TRS loss from continuing operations, including noncontrolling interest, before income taxes (117,074 ) (49,547 ) (17,017 ) Income taxes computed at the statutory rate (40,976 ) (17,341 ) (5,956 ) Increase (decrease) in tax resulting from: State taxes, net of federal benefit (18,492 ) 2,207 8,643 State net operating loss, net of federal benefit (7,586 ) 1,544 (3,899 ) General business credits 121 (307 ) (15,099 ) Valuation allowance 127,726 (912 ) 5,658 Charitable contributions 151 1,127 2,135 Permanent adjustments (1,520 ) 668 (859 ) Conversion/Exchange of senior debt — 20,501 — Deferred tax adjustment due to REIT conversion — (688,233 ) — Valuation allowance adjustment due to REIT conversion — 99,626 — Other items (5,704 ) 21 222 Total income tax expense (benefit) $ 53,720 $ (581,099 ) $ (9,155 ) Effective tax rate (45.89 )% 1,172.82 % 53.80 % The components of the deferred income tax expense (benefit) for continuing operations are as follows: Excess of tax over financial statement depreciation and amortization $ 2,509 $ 2,097 $ 11,587 Costs on land and rental properties under development expensed for tax purposes 211 13,520 2,919 Revenues and expenses recognized in different periods for tax and financial statement purposes 112,205 174,072 119,548 Difference between tax and financial statements related to unconsolidated entities (104,950 ) (24,474 ) 2,673 Impairment of real estate and land held for divestiture (1,165 ) (158,002 ) (96,892 ) Deferred state taxes, net of federal benefit (25,677 ) 2,893 1,090 Utilization of (addition to) tax loss carryforward excluding effect of stock options (55,231 ) (8,566 ) (54,272 ) Valuation allowance 127,726 (912 ) 5,658 General business credits 121 (307 ) (15,099 ) Deferred tax adjustment due to REIT conversion — (688,233 ) — Valuation allowance adjustment due to REIT conversion — 99,626 — Alternative Minimum Tax credits (1,857 ) — 1,118 Deferred income tax expense (benefit) $ 53,892 $ (588,286 ) $ (21,670 )</t>
  </si>
  <si>
    <t>Deferred Tax Liability Components</t>
  </si>
  <si>
    <t>The following table summarizes the components of the deferred income tax asset/(liability): Temporary Differences Deferred Tax December 31, 2016 December 31, 2015 December 31, 2016 December 31, 2015 (in thousands) Depreciation $ (10,319 ) $ (123,253 ) $ (4,257 ) $ (49,727 ) Capitalized costs 237,299 390,089 97,886 158,668 Tax loss carryforward 204,752 46,950 71,663 16,432 State loss carryforward, net of federal benefit — — 12,717 5,130 Valuation allowance — — (280,175 ) (152,449 ) Federal tax credits and other carryforwards — — 2,632 446 Basis in unconsolidated entities 301,850 34,151 124,513 13,707 Other (67,564 ) 218,435 (24,979 ) 91,438 Total $ 666,018 $ 566,372 $ — $ 83,645</t>
  </si>
  <si>
    <t>Schedule of Net Deferred Tax Liability</t>
  </si>
  <si>
    <t xml:space="preserve"> December 31, 2016 December 31, 2015 (in thousands) Deferred tax liabilities $ 182,804 $ 334,423 Deferred tax assets 462,979 570,517 Less: valuation allowance (280,175 ) (152,449 ) 182,804 418,068 Net deferred tax asset $ — $ 83,645</t>
  </si>
  <si>
    <t>Reconciliation of Unrecognized Tax Benefits</t>
  </si>
  <si>
    <t>A reconciliation of the total amounts of the Company’s unrecognized tax benefits, exclusive of interest and penalties, is depicted in the following table: Unrecognized Tax Benefit December 31, 2016 December 31, 2015 (in thousands) Beginning balance, January 1, 2016 and 2015 $ 478 $ 804 Settlements — (252 ) Lapse of statutes of limitation (291 ) (74 ) Unrecognized tax benefits balance at December 31, 2016 and 2015 $ 187 $ 478</t>
  </si>
  <si>
    <t>Assets and Liabilities Held for Sale and Discontinued Operations (Tables)</t>
  </si>
  <si>
    <t>Summary of the components of assets and liabilities held for sale [Table Text Block]</t>
  </si>
  <si>
    <t>The following table summarizes the components of the assets and liabilities classified as held for sale: December 31, 2015 (in thousands) Assets Real Estate Completed rental properties - Arena $ 951,070 Project under development - Land 9,265 Less accumulated depreciation (109,462 ) Real Estate, net 850,873 Cash and equivalents 28,043 Restricted cash 10,127 Notes and accounts receivable, net 20,021 Other assets 17,323 Total Assets $ 926,387 Liabilities Nonrecourse mortgage debt and notes payable, net $ 439,405 Accounts payable, accrued expenses and other liabilities 99,520 Cash distributions and losses in excess of investments in unconsolidated entities 13,682 Total Liabilities $ 552,607</t>
  </si>
  <si>
    <t>Summary of Rental Properties Included in Discontinued Operations</t>
  </si>
  <si>
    <t>The following table summarizes the rental properties included in discontinued operations: Property/Asset Location Square Feet/ Number of Units (Unaudited) Period Disposed Year Ended 12/31/16 Year Ended 12/31/15 Year Ended 12/31/14 Barclays Center Arena and The Nets Brooklyn, New York Q1-2016 Yes Yes Yes Retail: Promenade Bolingbrook Bolingbrook, Illinois 771,000 square feet Q2-2014 — — Yes Quartermaster Plaza Philadelphia, Pennsylvania 456,000 square feet Q1-2014 — — Yes Office: Mesa del Sol - 5600 University SE Albuquerque, New Mexico 87,000 square feet Q1-2014 — — Yes</t>
  </si>
  <si>
    <t>Summary of Operating Results of Discontinued Operations</t>
  </si>
  <si>
    <t>The following table summarizes the operating results related to discontinued operations: Years Ended December 31, 2016 2015 2014 (in thousands) Revenues $ 14,792 $ 138,154 $ 123,729 Expenses Operating expenses 12,540 97,021 79,122 Depreciation and amortization 23 34,554 35,286 12,563 131,575 114,408 Interest expense (3,540 ) (40,125 ) (45,767 ) Amortization of mortgage procurement costs (61 ) (664 ) (762 ) Loss on extinguishment of debt — — (448 ) Loss before income taxes and loss from unconsolidated entities (1,372 ) (34,210 ) (37,656 ) Loss from unconsolidated entities (1,400 ) (40,760 ) (3,181 ) Loss before income taxes (2,772 ) (74,970 ) (40,837 ) Income tax expense (benefit) (824 ) (22,498 ) (9,203 ) Loss before gain on disposal group (1,948 ) (52,472 ) (31,634 ) Gain on disposition of disposal group, net of tax 49,353 — 14,856 Earnings (loss) from discontinued operations 47,405 (52,472 ) (16,778 ) Noncontrolling interests Gain on disposition of rental properties — — 58 Operating loss from disposal group and rental properties (776 ) (16,962 ) (17,103 ) (776 ) (16,962 ) (17,045 ) Earnings (loss) from discontinued operations attributable to Forest City Realty Trust, Inc. $ 48,181 $ (35,510 ) $ 267</t>
  </si>
  <si>
    <t>Summary of Gains (Losses) on Disposition of Rental Properties</t>
  </si>
  <si>
    <t>The following table summarizes the pre-tax gain (loss) on disposition of the Disposal Group and rental properties: Years Ended December 31, 2016 2015 2014 (in thousands) The Nets $ 136,247 $ — $ — Barclays Center (56,481 ) — — Quartermaster Plaza (Specialty Retail Center) — — 26,373 Promenade Bolingbrook (Regional Mall) — — 1,276 Other — — 451 79,766 — 28,100 Income tax effect (1) (30,413 ) — (13,244 ) $ 49,353 $ — $ 14,856 (1) For the year ended December 31, 2016, primarily represents non-cash deferred taxes recognized upon the reversal of the deferred tax asset used to offset the taxable gain on the sales of assets held by the TRS.</t>
  </si>
  <si>
    <t>Earnings Per Share (Tables)</t>
  </si>
  <si>
    <t>Reconciliation of Basic and Diluted EPS Computations</t>
  </si>
  <si>
    <t>The reconciliation of the basic and diluted EPS computations is shown in the following table: Years Ended December 31, 2016 2015 2014 Numerators (in thousands) Earnings (loss) from continuing operations attributable to Forest City Realty Trust, Inc. $ (206,583 ) $ 531,552 $ (7,862 ) Undistributed earnings allocated to participating securities — (10,410 ) — Earnings (loss) from continuing operations attributable to common shareholders - Basic $ (206,583 ) $ 521,142 $ (7,862 ) Interest on convertible debt — 6,606 — Earnings (loss) from continuing operations attributable to common shareholders - Diluted $ (206,583 ) $ 527,748 $ (7,862 ) Net earnings (loss) attributable to Forest City Realty Trust, Inc. $ (158,402 ) $ 496,042 $ (7,595 ) Undistributed earnings allocated to participating securities — (9,715 ) — Net earnings (loss) attributable to common shareholders - Basic $ (158,402 ) $ 486,327 $ (7,595 ) Interest on convertible debt — 6,606 — Net earnings (loss) attributable to common shareholders - Diluted $ (158,402 ) $ 492,933 $ (7,595 ) Denominators Weighted average shares outstanding - Basic 258,509,970 237,559,598 198,480,783 Effect of stock options and performance shares — 1,342,524 — Effect of convertible debt — 11,946,164 — Weighted average shares outstanding - Diluted (1) 258,509,970 250,848,286 198,480,783 Earnings Per Share Earnings (loss) from continuing operations attributable to common shareholders - Basic $ (0.80 ) $ 2.19 $ (0.04 ) Earnings (loss) from continuing operations attributable to common shareholders - Diluted $ (0.80 ) $ 2.10 $ (0.04 ) Net earnings (loss) attributable to common shareholders - Basic $ (0.61 ) $ 2.05 $ (0.04 ) Net earnings (loss) attributable to common shareholders - Diluted $ (0.61 ) $ 1.97 $ (0.04 ) (1) Incremental shares from dilutive options, restricted stock, performance shares and convertible securities aggregating 9,528,889 and 37,146,769 for the years ended December 31, 2016 and 2014, respectively, were not included in the computation of diluted EPS because their effect is anti-dilutive due to loss from continuing operations. Incremental shares from restricted stock and convertible securities aggregating 9,706,419 for the year ended December 31, 2015 were not included in the computation of diluted EPS because their effect is anti-dilutive. Weighted-average options, restricted stock and performance shares of 2,706,145 , 2,392,982 and 3,483,885 for the years ended December 31, 2016, 2015 and 2014 , respectively, were not included in the computation of diluted EPS because their effect is anti-dilutive under the treasury stock method.</t>
  </si>
  <si>
    <t>Segment Information (Tables)</t>
  </si>
  <si>
    <t>Financial Data of Reportable Operating Segments</t>
  </si>
  <si>
    <t>The following tables summarize financial data for the Company’s reportable operating segments. All amounts are presented in thousands. December 31, 2016 December 31, 2015 Identifiable Assets Office $ 3,192,840 $ 3,409,589 Retail 521,015 1,220,556 Apartments 2,406,768 2,286,121 Total Operations 6,120,623 6,916,266 Development 1,799,138 1,792,143 Corporate 308,836 207,249 Other — 1,007,492 $ 8,228,597 $ 9,923,150 Years Ended December 31, Years Ended December 31, 2016 2015 2014 2016 2015 2014 Revenues Operating Expenses Office $ 463,855 $ 425,052 $ 372,399 $ 185,983 $ 182,677 $ 171,610 Retail 79,660 138,955 126,595 52,127 90,489 84,752 Apartments 291,615 267,633 211,814 137,313 142,926 131,057 Total Operations 835,130 831,640 710,808 375,423 416,092 387,419 Development 90,835 114,722 106,582 81,032 101,031 104,881 Corporate — — — 94,391 100,099 54,416 Other 3,518 31,869 31,967 2,730 8,130 11,481 $ 929,483 $ 978,231 $ 849,357 $ 553,576 $ 625,352 $ 558,197 Depreciation and Amortization Capital Expenditures Office $ 134,323 $ 109,176 $ 76,739 $ 40,066 $ 56,354 $ 26,668 Retail 20,662 51,326 44,772 9,885 9,999 11,255 Apartments 77,556 78,593 59,408 19,383 27,722 23,169 Total Operations 232,541 239,095 180,919 69,334 94,075 61,092 Development 16,902 10,481 11,418 507,123 442,289 327,802 Corporate 1,279 2,582 2,898 99 205 15 Other 126 767 932 — — — $ 250,848 $ 252,925 $ 196,167 $ 576,556 $ 536,569 $ 388,909</t>
  </si>
  <si>
    <t>Reconciliation of Net Earning (Loss) to Adjusted EBIDTA by Segment</t>
  </si>
  <si>
    <t>The reconciliations of net earnings (loss) to Adjusted EBITDA by segment are shown in the following tables. All amounts are presented in thousands. Year Ended December 31, 2016 Office Retail Apartments Total Operations Development Corporate Other Total Net earnings (loss) attributable to Forest City Realty Trust, Inc. $ 138,282 $ (15,813 ) $ 102,249 $ 224,718 $ (182,716 ) $ (422,592 ) $ 222,188 $ (158,402 ) Depreciation and amortization 134,511 78,818 94,622 307,951 12,182 1,279 302 321,714 Interest expense — — — — — 221,812 — 221,812 Amortization of mortgage procurement costs — — — — — 8,680 — 8,680 Income tax expense — — — — — 85,105 — 85,105 Interest rate swap breakage fee — — — — — 24,635 — 24,635 Impairment of consolidated real estate 19,700 133,795 2,100 155,595 1,230 — — 156,825 Impairment of unconsolidated real estate — — — — 306,400 — — 306,400 Loss on extinguishment of debt — — — — — 33,863 — 33,863 Net (gain) loss on disposition of full or partial interest in development project — — — — (136,687 ) — — (136,687 ) Net (gain) loss on disposition of full or partial interests in rental properties (13,782 ) (15,216 ) (2,333 ) (31,331 ) 324 — (141,675 ) (172,682 ) Gain on disposition of unconsolidated entities — (12,613 ) — (12,613 ) (553 ) — — (13,166 ) Organizational transformation and termination benefits — — — — — 31,708 — 31,708 Discontinued operations: Depreciation and Amortization - Real Estate — — — — — — 35 35 Loss on disposition of rental properties — — — — — — 56,481 56,481 Net gain on disposition of partial interest in other investment - Nets — — — — — — (136,247 ) (136,247 ) Nets pre-tax EBITDA — — — — — — 1,400 1,400 Adjusted EBITDA Attributable to Forest City Realty Trust, Inc. $ 278,711 $ 168,971 $ 196,638 $ 644,320 $ 180 $ (15,510 ) $ 2,484 $ 631,474 Year Ended December 31, 2015 Office Retail Apartments Total Operations Development Corporate Other Total Net earnings (loss) attributable to Forest City Realty Trust, Inc. $ 576,328 $ (321,052 ) $ 82,944 $ 338,220 $ (26,107 ) $ 198,327 $ (14,398 ) $ 496,042 Depreciation and Amortization 112,825 99,886 91,378 304,089 12,733 2,582 2,797 322,201 Interest Expense — — — — — 264,299 — 264,299 Amortization of mortgage procurement costs — — — — — 10,600 — 10,600 Income tax expense — — — — — (603,597 ) — (603,597 ) Impairment of consolidated real estate 28,146 398,558 8,423 435,127 16,307 — — 451,434 Impairment of unconsolidated real estate — — 12,460 12,460 1,384 — — 13,844 Loss on extinguishment of debt — — — — — 65,103 — 65,103 Net (gain) loss on disposition of full or partial interests in rental properties (1,746 ) — — (1,746 ) — — — (1,746 ) Gain on disposition of unconsolidated entities (1,009 ) — (19,284 ) (20,293 ) — — — (20,293 ) (Gain) loss on change in control of interests (463,643 ) — (24,041 ) (487,684 ) 1,405 — — (486,279 ) Organizational transformation and termination benefits — — — — — 48,125 — 48,125 Discontinued operations: Depreciation and Amortization — — — — — — 20,104 20,104 Nets pre-tax EBITDA — — — — — — 40,760 40,760 Adjusted EBITDA Attributable to Forest City Realty Trust, Inc. $ 250,901 $ 177,392 $ 151,880 $ 580,173 $ 5,722 $ (14,561 ) $ 49,263 $ 620,597 Year Ended December 31, 2014 Office Retail Apartments Total Operations Development Corporate Other Total Net earnings (loss) attributable to Forest City Realty Trust, Inc. $ 92,044 $ 101,924 $ 317,044 $ 511,012 $ (185,302 ) $ (351,998 ) $ 18,693 (7,595 ) Depreciation and Amortization 81,613 94,217 86,051 261,881 12,503 2,898 2,980 280,262 Interest Expense — — — — — 323,369 — 323,369 Amortization of mortgage procurement costs — — — — — 11,089 — 11,089 Income tax expense — — — — — (5,114 ) — (5,114 ) Impairment of consolidated real estate 56,586 72,473 — 129,059 147,775 — — 276,834 Impairment of unconsolidated real estate — — — — 3,124 — — 3,124 Loss on extinguishment of debt — — — — — 5,322 — 5,322 Net (gain) loss on disposition of full or partial interest in development project — — — — 16,919 — — 16,919 Net (gain) loss on disposition of full or partial interests in rental properties (7,708 ) 467 (23,013 ) (30,254 ) — — — (30,254 ) Gain on disposition of unconsolidated entities (887 ) (24,392 ) (27,142 ) (52,421 ) — — — (52,421 ) Gain on change in control of interests — (36,702 ) (193,958 ) (230,660 ) — — — (230,660 ) Organizational transformation and termination benefits — — — — — 5,697 — 5,697 Discontinued operations: Depreciation and Amortization 15 971 — 986 — — 19,962 20,948 Gain on disposition of rental properties (393 ) (27,649 ) — (28,042 ) — — — (28,042 ) Nets pre-tax EBITDA — — — — — — 3,181 3,181 Adjusted EBITDA Attributable to Forest City Realty Trust, Inc. $ 221,270 $ 181,309 $ 158,982 $ 561,561 $ (4,981 ) $ (8,737 ) $ 44,816 $ 592,659</t>
  </si>
  <si>
    <t>Summary of Significant Accounting Policies (Details) - USD ($)</t>
  </si>
  <si>
    <t>Dec. 31, 2013</t>
  </si>
  <si>
    <t>Unrealized losses on foreign currency translation</t>
  </si>
  <si>
    <t>Unrealized losses on interest rate derivative contracts</t>
  </si>
  <si>
    <t>[1],[2]</t>
  </si>
  <si>
    <t>Total unrealized losses</t>
  </si>
  <si>
    <t>Income tax benefit</t>
  </si>
  <si>
    <t>[3]</t>
  </si>
  <si>
    <t>Accumulated Other Comprehensive Loss</t>
  </si>
  <si>
    <t>Included in the amounts as of December 31, 2015 and 2014 are $48,002 and $73,536, respectively, of unrealized loss on an interest rate swap associated with the New York Times office building on its nonrecourse mortgage debt. This swap was terminated as the related nonrecourse mortgage debt was repaid in 2016, prior to maturity. See Note J – Derivative Instruments and Hedging Activities for further information.</t>
  </si>
  <si>
    <t>[2]</t>
  </si>
  <si>
    <t>Includes unrealized losses on interest rate swaps accounted for as hedges held by certain of the Company’s equity method investees.</t>
  </si>
  <si>
    <t>Summary of Significant Accounting Policies (Details 1) - USD ($)</t>
  </si>
  <si>
    <t>Schedule of Changes in Accumulated Other Comprehensive Income [Line Items]</t>
  </si>
  <si>
    <t>Beginning Balance</t>
  </si>
  <si>
    <t>Gain (loss) recognized in accumulated OCI</t>
  </si>
  <si>
    <t>Loss reclassified from accumulated OCI</t>
  </si>
  <si>
    <t>Total other comprehensive income (loss)</t>
  </si>
  <si>
    <t>Ending Balance</t>
  </si>
  <si>
    <t>Foreign Currency Translation [Member]</t>
  </si>
  <si>
    <t>Interest Rate Contracts [Member]</t>
  </si>
  <si>
    <t>Summary of Significant Accounting Policies (Details 2) - USD ($)</t>
  </si>
  <si>
    <t>Reclassification Adjustment out of Accumulated Other Comprehensive Income [Line Items]</t>
  </si>
  <si>
    <t>Interest Expense</t>
  </si>
  <si>
    <t>Discontinued operations</t>
  </si>
  <si>
    <t>Total before income tax and noncontrolling interest</t>
  </si>
  <si>
    <t>Reclassification out of Accumulated Other Comprehensive Income [Member]</t>
  </si>
  <si>
    <t>Summary of Significant Accounting Policies (Details 3) - USD ($)</t>
  </si>
  <si>
    <t>REIT conversion costs</t>
  </si>
  <si>
    <t>Reorganization costs</t>
  </si>
  <si>
    <t>Shareholder activism costs</t>
  </si>
  <si>
    <t>Termination benefits</t>
  </si>
  <si>
    <t>Summary of Significant Accounting Policies (Details 4) - USD ($) $ in Thousands</t>
  </si>
  <si>
    <t>Accrued severance benefits, beginning balance</t>
  </si>
  <si>
    <t>Termination benefits expense</t>
  </si>
  <si>
    <t>Payments</t>
  </si>
  <si>
    <t>Accrued severance benefits, ending balance</t>
  </si>
  <si>
    <t>Summary of Significant Accounting Policies (Details 5) - USD ($)</t>
  </si>
  <si>
    <t>Non-cash changes to the balance sheet - Investing Activities</t>
  </si>
  <si>
    <t>Investments in and advances to affiliates - due to dispositions or change in control</t>
  </si>
  <si>
    <t>Investments in and advances to affiliates - other activity</t>
  </si>
  <si>
    <t>Total non-cash effect on investing activities</t>
  </si>
  <si>
    <t>Non-cash changes to the balance sheet - Financing Activities</t>
  </si>
  <si>
    <t>Class A common stock</t>
  </si>
  <si>
    <t>Treasury stock</t>
  </si>
  <si>
    <t>Redeemable noncontrolling interest</t>
  </si>
  <si>
    <t>Total non-cash effect on financing activities</t>
  </si>
  <si>
    <t>Summary of Significant Accounting Policies (Details Textual)</t>
  </si>
  <si>
    <t>3 Months Ended</t>
  </si>
  <si>
    <t>Dec. 31, 2015USD ($)$ / shares</t>
  </si>
  <si>
    <t>Dec. 31, 2016USD ($)Statechangessegmentitems$ / shares</t>
  </si>
  <si>
    <t>Dec. 31, 2014USD ($)</t>
  </si>
  <si>
    <t>Jan. 01, 2016USD ($)entity</t>
  </si>
  <si>
    <t>Segment Reporting Information [Line Items]</t>
  </si>
  <si>
    <t>Changes to consolidation conclusions of subsidiaries | changes</t>
  </si>
  <si>
    <t>VIEs added due to new accounting guidance | entity</t>
  </si>
  <si>
    <t>Debt Issuance Costs, Net</t>
  </si>
  <si>
    <t>Acquisitions of Partner's Interests</t>
  </si>
  <si>
    <t>Accounting Policies (Textual) [Abstract]</t>
  </si>
  <si>
    <t>Assets</t>
  </si>
  <si>
    <t>Number of states in which entity has consolidated assets | State</t>
  </si>
  <si>
    <t>Number of real estate operations reportable operating segments | segment</t>
  </si>
  <si>
    <t>Number of remaining reportable operating segments | segment</t>
  </si>
  <si>
    <t>Occupancy rate of stabilized properties</t>
  </si>
  <si>
    <t>92.00%</t>
  </si>
  <si>
    <t>Stabilization, minimum years open and operating</t>
  </si>
  <si>
    <t>1 year</t>
  </si>
  <si>
    <t>Stabilization, maximum years open and operating</t>
  </si>
  <si>
    <t>2 years</t>
  </si>
  <si>
    <t>Number of financial statement line items added | items</t>
  </si>
  <si>
    <t>Excess tax benefits from share-based compensation as financing cash flows</t>
  </si>
  <si>
    <t>Maximum period from cessation of construction activity to project completion and availability for occupancy</t>
  </si>
  <si>
    <t>Put/call provisions maximum contract term</t>
  </si>
  <si>
    <t>7 years</t>
  </si>
  <si>
    <t>Percentage of annual REIT taxable income to be distributed to as a dividend to shareholders</t>
  </si>
  <si>
    <t>90.00%</t>
  </si>
  <si>
    <t>Period after REIT conversion assets sold subject to income taxes</t>
  </si>
  <si>
    <t>5 years</t>
  </si>
  <si>
    <t>One-time adjustment to deferred taxes related to REIT conversion</t>
  </si>
  <si>
    <t>Residential [Member]</t>
  </si>
  <si>
    <t>Lessor Leasing Arrangements, Operating Leases, Term of Contract</t>
  </si>
  <si>
    <t>Arena [Member]</t>
  </si>
  <si>
    <t>Arena naming rights agreement term</t>
  </si>
  <si>
    <t>20 years</t>
  </si>
  <si>
    <t>General and Administrative Expense [Member]</t>
  </si>
  <si>
    <t>Prior Period Reclassification Adjustment</t>
  </si>
  <si>
    <t>Nonrecourse mortgage debt and notes payable, net [Member]</t>
  </si>
  <si>
    <t>Held for sale debt [Member]</t>
  </si>
  <si>
    <t>Convertible Notes Payable [Member]</t>
  </si>
  <si>
    <t>Minimum [Member]</t>
  </si>
  <si>
    <t>Expected lease-up period</t>
  </si>
  <si>
    <t>3 months</t>
  </si>
  <si>
    <t>Term of compliance regulation on tax credit</t>
  </si>
  <si>
    <t>0 years</t>
  </si>
  <si>
    <t>Minimum [Member] | Retail Centers and Office Buildings [Member]</t>
  </si>
  <si>
    <t>Minimum [Member] | Arena [Member]</t>
  </si>
  <si>
    <t>Arena founding partner and sponsor agreement term</t>
  </si>
  <si>
    <t>Arena suite license agreement term</t>
  </si>
  <si>
    <t>Minimum [Member] | Building and Building Improvements [Member]</t>
  </si>
  <si>
    <t>Estimated useful life of property</t>
  </si>
  <si>
    <t>30 years</t>
  </si>
  <si>
    <t>Maximum [Member]</t>
  </si>
  <si>
    <t>12 months</t>
  </si>
  <si>
    <t>Maximum [Member] | Retail Centers and Office Buildings [Member]</t>
  </si>
  <si>
    <t>Maximum [Member] | Arena [Member]</t>
  </si>
  <si>
    <t>Maximum [Member] | Building and Building Improvements [Member]</t>
  </si>
  <si>
    <t>50 years</t>
  </si>
  <si>
    <t>Common Class A [Member]</t>
  </si>
  <si>
    <t>Common Stock, Par Value Per Share Prior to Adjustment | $ / shares</t>
  </si>
  <si>
    <t>Common Stock, Par or Stated Value Per Share | $ / shares</t>
  </si>
  <si>
    <t>Common Class B [Member]</t>
  </si>
  <si>
    <t>Summary of Significant Accounting Policies (Details Textual 1) $ in Millions</t>
  </si>
  <si>
    <t>Dec. 31, 2016USD ($)entity</t>
  </si>
  <si>
    <t>Variable Interest Entity [Line Items]</t>
  </si>
  <si>
    <t>Maximum exposure to loss | $</t>
  </si>
  <si>
    <t>Primary Beneficiary [Member]</t>
  </si>
  <si>
    <t>Number of variable interest entities</t>
  </si>
  <si>
    <t>Variable Interest Entity, Not Primary Beneficiary [Member]</t>
  </si>
  <si>
    <t>Summary of Significant Accounting Policies (Details Textual 2) - USD ($) $ in Thousands</t>
  </si>
  <si>
    <t>Unrealized Gain (Loss) on Interest Rate Cash Flow Hedges, Pretax, Accumulated Other Comprehensive Income (Loss)</t>
  </si>
  <si>
    <t>Summary of Significant Accounting Policies (Details Textual 3) $ in Thousands</t>
  </si>
  <si>
    <t>Dec. 31, 2016USD ($)a</t>
  </si>
  <si>
    <t>Dec. 31, 2014USD ($)property</t>
  </si>
  <si>
    <t>Property, Plant and Equipment [Line Items]</t>
  </si>
  <si>
    <t>Fair value of consideration exchanged or accrued related to all noncontrolling interest acquisitions in excess of historical cost</t>
  </si>
  <si>
    <t>Fair value of consideration exchanged related to contribution of properties in excess of book value</t>
  </si>
  <si>
    <t>Pacific Park Brooklyn [Member]</t>
  </si>
  <si>
    <t>Area of Land | a</t>
  </si>
  <si>
    <t>Additional Paid-in Capital [Member]</t>
  </si>
  <si>
    <t>Operating apartment communities [Member]</t>
  </si>
  <si>
    <t>Number of Real Estate Properties | property</t>
  </si>
  <si>
    <t>Apartment communities under construction [Member]</t>
  </si>
  <si>
    <t>Accounts Receivable, Net (Details) - USD ($)</t>
  </si>
  <si>
    <t>Components of accounts receivable, net</t>
  </si>
  <si>
    <t>Accounts receivable, gross</t>
  </si>
  <si>
    <t>Allowance for doubtful accounts</t>
  </si>
  <si>
    <t>Straight-line rent - tenants [Member]</t>
  </si>
  <si>
    <t>Accounts receivable</t>
  </si>
  <si>
    <t>Military Housing, primarily reimbursable construction costs [Member]</t>
  </si>
  <si>
    <t>Accounts receivables - tenants [Member]</t>
  </si>
  <si>
    <t>Other [Member]</t>
  </si>
  <si>
    <t>Notes Receivable (Details) - USD ($)</t>
  </si>
  <si>
    <t>Financing Receivable, Allowance for Credit Losses [Line Items]</t>
  </si>
  <si>
    <t>Stapleton advances [Member]</t>
  </si>
  <si>
    <t>Weighted Average Interest Rate on Notes Receivable</t>
  </si>
  <si>
    <t>8.63%</t>
  </si>
  <si>
    <t>The Nets sale [Member]</t>
  </si>
  <si>
    <t>4.50%</t>
  </si>
  <si>
    <t>Barclays Center sale [Member]</t>
  </si>
  <si>
    <t>Other[Member]</t>
  </si>
  <si>
    <t>4.90%</t>
  </si>
  <si>
    <t>Notes Receivable (Details Textuals) - USD ($) $ in Thousands</t>
  </si>
  <si>
    <t>Interest income on Stapleton Advances</t>
  </si>
  <si>
    <t>Investments in Unconsolidated Entities (Details) - USD ($) $ in Thousands</t>
  </si>
  <si>
    <t>Reconciliation of members' and partners' equity to the Company's Carrying Value</t>
  </si>
  <si>
    <t>Total members’ and partners’ equity</t>
  </si>
  <si>
    <t>Equity of other members and partners</t>
  </si>
  <si>
    <t>Company’s net investment in unconsolidated entities</t>
  </si>
  <si>
    <t>Basis differences</t>
  </si>
  <si>
    <t>Advances to and on behalf of affiliates</t>
  </si>
  <si>
    <t>Assets - Investments in and advances to unconsolidated entities</t>
  </si>
  <si>
    <t>Liabilities - Cash Distributions and Losses in Excess of Investments in Unconsolidated Entities</t>
  </si>
  <si>
    <t>Total Investments in Unconsolidated Entities, net</t>
  </si>
  <si>
    <t>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in the net assets at the equity method venture level.</t>
  </si>
  <si>
    <t>Investments in Unconsolidated Entities (Details 1) - USD ($)</t>
  </si>
  <si>
    <t>Other restricted cash</t>
  </si>
  <si>
    <t>Members' and partners' equity</t>
  </si>
  <si>
    <t>Operations:</t>
  </si>
  <si>
    <t>Discontinued operations:</t>
  </si>
  <si>
    <t>Gain on disposition of rental properties</t>
  </si>
  <si>
    <t>Discontinued operations subtotal</t>
  </si>
  <si>
    <t>Impairment of investments in unconsolidated entities</t>
  </si>
  <si>
    <t>Company's portion of gain on disposition of full or partial interest in rental properties</t>
  </si>
  <si>
    <t>Net gain on disposition of full or partial interest in equity method investments</t>
  </si>
  <si>
    <t>All equity method investees [Member]</t>
  </si>
  <si>
    <t>Restricted cash - military housing bond funds</t>
  </si>
  <si>
    <t>Other liabilities</t>
  </si>
  <si>
    <t>Total Liabilities and Members' and Partners' Equity</t>
  </si>
  <si>
    <t>Revenues</t>
  </si>
  <si>
    <t>Operating expenses</t>
  </si>
  <si>
    <t>Net gain (loss) on disposition of full or partial interest in rental properties</t>
  </si>
  <si>
    <t>Interest expense including extinguishment of debt</t>
  </si>
  <si>
    <t>Company's portion of net earnings (loss) (pre-tax)</t>
  </si>
  <si>
    <t>Net earnings from unconsolidated entities</t>
  </si>
  <si>
    <t>Investments in Unconsolidated Entities (Details 2) - USD ($)</t>
  </si>
  <si>
    <t>Schedule of Equity Method Investments [Line Items]</t>
  </si>
  <si>
    <t>Net gain on disposition of full or partial interest in rental properties</t>
  </si>
  <si>
    <t>Total gain on disposition of full or partial interest in equity method investments</t>
  </si>
  <si>
    <t>Steinway Street Theaters [Member]</t>
  </si>
  <si>
    <t>Golden Gate [Member]</t>
  </si>
  <si>
    <t>Liberty Center [Member]</t>
  </si>
  <si>
    <t>Mesa del Sol (Land Inventory) [Member]</t>
  </si>
  <si>
    <t>Mall at Stonecrest [Member]</t>
  </si>
  <si>
    <t>Newport Landing [Member]</t>
  </si>
  <si>
    <t>Eaton Ridge [Member]</t>
  </si>
  <si>
    <t>Arbor Glen [Member]</t>
  </si>
  <si>
    <t>Parkwood Village [Member]</t>
  </si>
  <si>
    <t>Sutton Landing [Member]</t>
  </si>
  <si>
    <t>Westwood Reserve [Member]</t>
  </si>
  <si>
    <t>Legacy Crossroads [Member]</t>
  </si>
  <si>
    <t>Colonial Grand [Member]</t>
  </si>
  <si>
    <t>Legacy Arboretum [Member]</t>
  </si>
  <si>
    <t>Woodgate/Evergreen Farms [Member]</t>
  </si>
  <si>
    <t>Barrington Place [Member]</t>
  </si>
  <si>
    <t>Investments in Unconsolidated Entities (Details 3) - USD ($)</t>
  </si>
  <si>
    <t>Balance Sheet:</t>
  </si>
  <si>
    <t>Equity Method Investments</t>
  </si>
  <si>
    <t>Net basis differences</t>
  </si>
  <si>
    <t>Significant Subsidiary [Member]</t>
  </si>
  <si>
    <t>Other Liabilities</t>
  </si>
  <si>
    <t>Members' equity</t>
  </si>
  <si>
    <t>Company's investments in unconsolidated entities</t>
  </si>
  <si>
    <t>Interest expense, net</t>
  </si>
  <si>
    <t>Net earnings (loss) before intercompany eliminations</t>
  </si>
  <si>
    <t>Intercompany eliminations</t>
  </si>
  <si>
    <t>Equity in earnings (loss) before special allocation</t>
  </si>
  <si>
    <t>Special allocation</t>
  </si>
  <si>
    <t>Significant Subsidiary [Member] | Bayside Village Associates, L.P. [Member]</t>
  </si>
  <si>
    <t>Equity Method Investment, Ownership Percentage</t>
  </si>
  <si>
    <t>0.00%</t>
  </si>
  <si>
    <t>Percentage of ownership in equity method investments</t>
  </si>
  <si>
    <t>50.00%</t>
  </si>
  <si>
    <t>Significant Subsidiary [Member] | FC HCN University Park, LLC [Member]</t>
  </si>
  <si>
    <t>51.00%</t>
  </si>
  <si>
    <t>Significant Subsidiary [Member] | FC Bernstein Business Trust [Member]</t>
  </si>
  <si>
    <t>Significant Subsidiary [Member] | Emporium Development LLC [Member]</t>
  </si>
  <si>
    <t>Significant Subsidiary [Member] | Minimum [Member] | FC Bernstein Business Trust [Member]</t>
  </si>
  <si>
    <t>43.00%</t>
  </si>
  <si>
    <t>Significant Subsidiary [Member] | Maximum [Member] | FC Bernstein Business Trust [Member]</t>
  </si>
  <si>
    <t>48.00%</t>
  </si>
  <si>
    <t>{F|ahBzfndlYmZpbGluZ3MtaHJkcmoLEgZYTUxEb2MiXlhCUkxEb2NHZW5JbmZvOjBhMWMwMDQzYWU1MzRkMmVhMjRhZjFiMjkzNTlmMTJifFRleHRTZWxlY3Rpb246NEMyNUFEMUJEMDI5NUQ4MjE4M0NENEJGRTA0OTlCQkUM}</t>
  </si>
  <si>
    <t>Amounts represent activity from January 1, 2015 to June 23, 2015, the period the Company accounted for the joint venture as an equity method investment.</t>
  </si>
  <si>
    <t>Investments in Unconsolidated Entities (Details 4) - USD ($)</t>
  </si>
  <si>
    <t>Brooklyn Basketball Holdings [Member]</t>
  </si>
  <si>
    <t>Property and equipment</t>
  </si>
  <si>
    <t>Members’ equity</t>
  </si>
  <si>
    <t>Net loss</t>
  </si>
  <si>
    <t>Company’s portion of net loss</t>
  </si>
  <si>
    <t>Investments in Unconsolidated Entities (Details Textual) - Apartment Communities transaction [Member]</t>
  </si>
  <si>
    <t>Apr. 30, 2015properties</t>
  </si>
  <si>
    <t>Other Significant Noncash Transactions [Line Items]</t>
  </si>
  <si>
    <t>Partner's equity ownership interest acquired</t>
  </si>
  <si>
    <t>Number of properties acquired</t>
  </si>
  <si>
    <t>Company's equity ownership exchanged</t>
  </si>
  <si>
    <t>Number of properties exchanged</t>
  </si>
  <si>
    <t>Other Assets (Details) - USD ($) $ in Thousands</t>
  </si>
  <si>
    <t>Components of other assets</t>
  </si>
  <si>
    <t>Intangible assets, net</t>
  </si>
  <si>
    <t>Prepaid expenses and other deferred costs, net</t>
  </si>
  <si>
    <t>Lease procurement costs, net</t>
  </si>
  <si>
    <t>Other Assets (Details 1) $ in Thousands</t>
  </si>
  <si>
    <t>Dec. 31, 2016USD ($)</t>
  </si>
  <si>
    <t>Other Assets (Details Textual) - USD ($) $ in Thousands</t>
  </si>
  <si>
    <t>Other Assets (Textual) [Abstract]</t>
  </si>
  <si>
    <t>Amortization expense related to intangible assets</t>
  </si>
  <si>
    <t>Nonrecourse Mortgage Debt and Notes Payable, Net (Details) - USD ($) $ in Thousands</t>
  </si>
  <si>
    <t>Mortgage Loans on Real Estate [Line Items]</t>
  </si>
  <si>
    <t>Mortgage debt and notes payable, nonrecourse</t>
  </si>
  <si>
    <t>Total weighted average rate</t>
  </si>
  <si>
    <t>3.62%</t>
  </si>
  <si>
    <t>4.69%</t>
  </si>
  <si>
    <t>Operating Properties [Member]</t>
  </si>
  <si>
    <t>Projects Under Construction and Development [Member]</t>
  </si>
  <si>
    <t>Fixed Rate Debt [Member]</t>
  </si>
  <si>
    <t>4.42%</t>
  </si>
  <si>
    <t>5.46%</t>
  </si>
  <si>
    <t>Fixed Rate Debt [Member] | Operating Properties [Member]</t>
  </si>
  <si>
    <t>Fixed Rate Debt [Member] | Projects Under Construction and Development [Member]</t>
  </si>
  <si>
    <t>Variable Rate Debt, Taxable [Member]</t>
  </si>
  <si>
    <t>2.96%</t>
  </si>
  <si>
    <t>4.84%</t>
  </si>
  <si>
    <t>Variable Rate Debt, Taxable [Member] | Operating Properties [Member]</t>
  </si>
  <si>
    <t>Variable Rate Debt, Taxable [Member] | Projects Under Construction and Development [Member]</t>
  </si>
  <si>
    <t>Variable Rate Debt, Tax-Exempt [Member]</t>
  </si>
  <si>
    <t>1.68%</t>
  </si>
  <si>
    <t>1.11%</t>
  </si>
  <si>
    <t>Variable Rate Debt, Tax-Exempt [Member] | Operating Properties [Member]</t>
  </si>
  <si>
    <t>Variable Rate Debt, Tax-Exempt [Member] | Projects Under Construction and Development [Member]</t>
  </si>
  <si>
    <t>Nonrecourse Mortgage Debt and Notes Payable, Net (Details 1) - USD ($) $ in Thousands</t>
  </si>
  <si>
    <t>Summary of nonrecourse mortgage debt and notes payable, net maturities</t>
  </si>
  <si>
    <t>Nonrecourse mortgage debt and notes payable total maturities in 2017</t>
  </si>
  <si>
    <t>Nonrecourse mortgage debt and notes payable total maturities in 2018</t>
  </si>
  <si>
    <t>Nonrecourse mortgage debt and notes payable total maturities in 2019</t>
  </si>
  <si>
    <t>Nonrecourse mortgage debt and notes payable total maturities in 2020</t>
  </si>
  <si>
    <t>Nonrecourse mortgage debt and notes payable total maturities in 2021</t>
  </si>
  <si>
    <t>Nonrecourse mortgage debt and notes payable total maturities thereafter</t>
  </si>
  <si>
    <t>Nonrecourse mortgage debt and notes payable, gross</t>
  </si>
  <si>
    <t>Net unamortized mortgage procurement costs</t>
  </si>
  <si>
    <t>Nonrecourse Mortgage Debt and Notes Payable, Net (Details Textuals) $ in Thousands</t>
  </si>
  <si>
    <t>Nonrecourse mortgage debt and notes payable, net held for sale</t>
  </si>
  <si>
    <t>Revolving Credit Facility (Details) - USD ($)</t>
  </si>
  <si>
    <t>Total available borrowings</t>
  </si>
  <si>
    <t>Less outstanding balances:</t>
  </si>
  <si>
    <t>Outstanding borrowings</t>
  </si>
  <si>
    <t>Letters of credit</t>
  </si>
  <si>
    <t>Available credit</t>
  </si>
  <si>
    <t>Revolving Credit Facility (Details Textual)</t>
  </si>
  <si>
    <t>Line of Credit Facility [Line Items]</t>
  </si>
  <si>
    <t>Line of Credit Maximum Borrowings Under Accordion Provision</t>
  </si>
  <si>
    <t>Unamortized debt procurement costs</t>
  </si>
  <si>
    <t>Old maximum borrowing capacity [Member]</t>
  </si>
  <si>
    <t>New maximum borrowing capacity [Member]</t>
  </si>
  <si>
    <t>Revolving Credit Facility [Member]</t>
  </si>
  <si>
    <t>Number of Credit Facility extension options</t>
  </si>
  <si>
    <t>Term of Credit Facility Extension Options</t>
  </si>
  <si>
    <t>6 months</t>
  </si>
  <si>
    <t>Annual facility fee percentage of total available borrowings</t>
  </si>
  <si>
    <t>0.30%</t>
  </si>
  <si>
    <t>Available borrowing that could be used for letter of credits (and/or surety bonds 2014 and prior)</t>
  </si>
  <si>
    <t>London Interbank Offered Rate (LIBOR) [Member] | Revolving Credit Facility [Member]</t>
  </si>
  <si>
    <t>Variable rate basis spread of debt instrument</t>
  </si>
  <si>
    <t>0.77%</t>
  </si>
  <si>
    <t>Prime Rate [Member] | Revolving Credit Facility [Member]</t>
  </si>
  <si>
    <t>3.75%</t>
  </si>
  <si>
    <t>Minimum [Member] | Revolving Credit Facility [Member]</t>
  </si>
  <si>
    <t>0.20%</t>
  </si>
  <si>
    <t>Minimum [Member] | London Interbank Offered Rate (LIBOR) [Member] | Revolving Credit Facility [Member]</t>
  </si>
  <si>
    <t>1.15%</t>
  </si>
  <si>
    <t>Minimum [Member] | Prime Rate [Member] | Revolving Credit Facility [Member]</t>
  </si>
  <si>
    <t>0.15%</t>
  </si>
  <si>
    <t>Maximum [Member] | Revolving Credit Facility [Member]</t>
  </si>
  <si>
    <t>0.35%</t>
  </si>
  <si>
    <t>Maximum [Member] | London Interbank Offered Rate (LIBOR) [Member] | Revolving Credit Facility [Member]</t>
  </si>
  <si>
    <t>1.85%</t>
  </si>
  <si>
    <t>Maximum [Member] | Prime Rate [Member] | Revolving Credit Facility [Member]</t>
  </si>
  <si>
    <t>0.85%</t>
  </si>
  <si>
    <t>Current Period [Member] | London Interbank Offered Rate (LIBOR) [Member] | Revolving Credit Facility [Member]</t>
  </si>
  <si>
    <t>1.30%</t>
  </si>
  <si>
    <t>Current Period [Member] | Prime Rate [Member] | Revolving Credit Facility [Member]</t>
  </si>
  <si>
    <t>Term Loan Facility, Net (Details) - USD ($)</t>
  </si>
  <si>
    <t>Total outstanding borrowings</t>
  </si>
  <si>
    <t>Net unamortized debt procurement costs</t>
  </si>
  <si>
    <t>Term Loan Facility, Net (Details Textual) - USD ($)</t>
  </si>
  <si>
    <t>1 Months Ended</t>
  </si>
  <si>
    <t>Nov. 30, 2016</t>
  </si>
  <si>
    <t>Debt Instrument [Line Items]</t>
  </si>
  <si>
    <t>Term loan, maximum borrowing capacity</t>
  </si>
  <si>
    <t>Payoff of nonrecourse mortgage debt</t>
  </si>
  <si>
    <t>Term Loan Facility [Member] | London Interbank Offered Rate (LIBOR) [Member] | Minimum [Member]</t>
  </si>
  <si>
    <t>Term Loan Facility [Member] | London Interbank Offered Rate (LIBOR) [Member] | Maximum [Member]</t>
  </si>
  <si>
    <t>2.20%</t>
  </si>
  <si>
    <t>Term Loan Facility [Member] | Base Rate [Member] | Minimum [Member]</t>
  </si>
  <si>
    <t>Term Loan Facility [Member] | Base Rate [Member] | Maximum [Member]</t>
  </si>
  <si>
    <t>1.20%</t>
  </si>
  <si>
    <t>Current Period [Member] | Term Loan Facility [Member] | London Interbank Offered Rate (LIBOR) [Member]</t>
  </si>
  <si>
    <t>1.55%</t>
  </si>
  <si>
    <t>Current Period [Member] | Term Loan Facility [Member] | Base Rate [Member]</t>
  </si>
  <si>
    <t>0.55%</t>
  </si>
  <si>
    <t>Convertible Senior Debt (Details) - USD ($)</t>
  </si>
  <si>
    <t>Jul. 31, 2013</t>
  </si>
  <si>
    <t>Jul. 31, 2011</t>
  </si>
  <si>
    <t>Schedule of convertible senior debt</t>
  </si>
  <si>
    <t>Notes due 2016 [Member]</t>
  </si>
  <si>
    <t>Notes due 2018 [Member]</t>
  </si>
  <si>
    <t>Notes due 2020 [Member]</t>
  </si>
  <si>
    <t>Convertible Senior Notes [Member] | Notes due 2016 [Member]</t>
  </si>
  <si>
    <t>Interest rate</t>
  </si>
  <si>
    <t>5.00%</t>
  </si>
  <si>
    <t>Convertible Senior Notes [Member] | Notes due 2018 [Member]</t>
  </si>
  <si>
    <t>4.25%</t>
  </si>
  <si>
    <t>Convertible Senior Notes [Member] | Notes due 2020 [Member]</t>
  </si>
  <si>
    <t>3.63%</t>
  </si>
  <si>
    <t>3.625%</t>
  </si>
  <si>
    <t>Convertible Senior Debt (Details 1) - USD ($)</t>
  </si>
  <si>
    <t>Mar. 17, 2016</t>
  </si>
  <si>
    <t>Mar. 14, 2016</t>
  </si>
  <si>
    <t>Jan. 20, 2016</t>
  </si>
  <si>
    <t>Dec. 15, 2015</t>
  </si>
  <si>
    <t>Jul. 16, 2015</t>
  </si>
  <si>
    <t>Jul. 15, 2015</t>
  </si>
  <si>
    <t>Mar. 05, 2015</t>
  </si>
  <si>
    <t>Feb. 26, 2015</t>
  </si>
  <si>
    <t>Debt Conversion [Line Items]</t>
  </si>
  <si>
    <t>Loss on Extinguishment of Debt</t>
  </si>
  <si>
    <t>Aggregate Principal</t>
  </si>
  <si>
    <t>Cash payments to noteholders</t>
  </si>
  <si>
    <t>2016, 2018 and 2020 Senior Notes [Member]</t>
  </si>
  <si>
    <t>Common Class A [Member] | Notes due 2016 [Member]</t>
  </si>
  <si>
    <t>Class A Common Shares Issued</t>
  </si>
  <si>
    <t>Common Class A [Member] | Notes due 2018 [Member]</t>
  </si>
  <si>
    <t>Common Class A [Member] | Notes due 2020 [Member]</t>
  </si>
  <si>
    <t>Common Class A [Member] | 2016, 2018 and 2020 Senior Notes [Member]</t>
  </si>
  <si>
    <t>Convertible Senior Debt (Details 2) - USD ($) $ in Thousands</t>
  </si>
  <si>
    <t>Interest incurred, capitalized and paid</t>
  </si>
  <si>
    <t>Interest incurred</t>
  </si>
  <si>
    <t>Interest capitalized</t>
  </si>
  <si>
    <t>Net interest expense from continuing operations</t>
  </si>
  <si>
    <t>Interest incurred from discontinued operations</t>
  </si>
  <si>
    <t>Cash paid for interest (net of amount capitalized)</t>
  </si>
  <si>
    <t>Convertible Senior Debt (Details Textuals)</t>
  </si>
  <si>
    <t>Mar. 03, 2015USD ($)shares</t>
  </si>
  <si>
    <t>Dec. 31, 2016USD ($)$ / shares</t>
  </si>
  <si>
    <t>Jul. 31, 2013USD ($)</t>
  </si>
  <si>
    <t>Jul. 31, 2011USD ($)</t>
  </si>
  <si>
    <t>Notes due 2016 [Member] | Convertible Senior Notes [Member]</t>
  </si>
  <si>
    <t>Notes due 2016 [Member] | Common Class A [Member]</t>
  </si>
  <si>
    <t>Shares received for termination and settlement of convertible note hedge | shares</t>
  </si>
  <si>
    <t>Conversion price per share | $ / shares</t>
  </si>
  <si>
    <t>Principal amount of senior notes</t>
  </si>
  <si>
    <t>Notes due 2018 [Member] | Convertible Senior Notes [Member]</t>
  </si>
  <si>
    <t>Convertible senior notes issued</t>
  </si>
  <si>
    <t>Notes due 2020 [Member] | Convertible Senior Notes [Member]</t>
  </si>
  <si>
    <t>Initial Conversion Ratio [Member] | Notes due 2018 [Member]</t>
  </si>
  <si>
    <t>Debt Instrument, Convertible, Conversion Ratio</t>
  </si>
  <si>
    <t>Initial Conversion Ratio [Member] | Notes due 2020 [Member]</t>
  </si>
  <si>
    <t>Adjusted Conversion Ratio [Member] | Notes due 2018 [Member]</t>
  </si>
  <si>
    <t>Adjusted Conversion Ratio [Member] | Notes due 2020 [Member]</t>
  </si>
  <si>
    <t>Derivative Instruments and Hedging Activities (Details) - USD ($)</t>
  </si>
  <si>
    <t>Liability Derivative, Current Notional</t>
  </si>
  <si>
    <t>Other Assets [Member] | Designated as Hedging Instrument [Member]</t>
  </si>
  <si>
    <t>Asset Derivative, Current Notional</t>
  </si>
  <si>
    <t>Asset Derivative, Fair Value</t>
  </si>
  <si>
    <t>Other Assets [Member] | Not Designated as Hedging Instrument [Member]</t>
  </si>
  <si>
    <t>Accounts Payable, Accrued Expenses and Other Liabilities [Member] | Designated as Hedging Instrument [Member]</t>
  </si>
  <si>
    <t>Liability Derivative, Fair Value</t>
  </si>
  <si>
    <t>Accounts Payable, Accrued Expenses and Other Liabilities [Member] | Not Designated as Hedging Instrument [Member]</t>
  </si>
  <si>
    <t>Interest rate caps [Member] | Other Assets [Member] | Designated as Hedging Instrument [Member]</t>
  </si>
  <si>
    <t>Interest rate caps [Member] | Other Assets [Member] | Not Designated as Hedging Instrument [Member]</t>
  </si>
  <si>
    <t>Interest rate caps [Member] | Accounts Payable, Accrued Expenses and Other Liabilities [Member] | Designated as Hedging Instrument [Member]</t>
  </si>
  <si>
    <t>Interest rate caps [Member] | Accounts Payable, Accrued Expenses and Other Liabilities [Member] | Not Designated as Hedging Instrument [Member]</t>
  </si>
  <si>
    <t>Interest rate swaps [Member] | Other Assets [Member] | Designated as Hedging Instrument [Member]</t>
  </si>
  <si>
    <t>Interest rate swaps [Member] | Accounts Payable, Accrued Expenses and Other Liabilities [Member] | Designated as Hedging Instrument [Member]</t>
  </si>
  <si>
    <t>TROR [Member]</t>
  </si>
  <si>
    <t>TROR [Member] | Other Assets [Member] | Designated as Hedging Instrument [Member]</t>
  </si>
  <si>
    <t>TROR [Member] | Other Assets [Member] | Not Designated as Hedging Instrument [Member]</t>
  </si>
  <si>
    <t>TROR [Member] | Accounts Payable, Accrued Expenses and Other Liabilities [Member] | Designated as Hedging Instrument [Member]</t>
  </si>
  <si>
    <t>TROR [Member] | Accounts Payable, Accrued Expenses and Other Liabilities [Member] | Not Designated as Hedging Instrument [Member]</t>
  </si>
  <si>
    <t>Derivative Instruments and Hedging Activities (Details 1) - Cash Flow Hedging [Member] -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and interest rate swaps [Member]</t>
  </si>
  <si>
    <t>Interest rate caps and interest rate swaps [Member] | Interest expense [Member]</t>
  </si>
  <si>
    <t>Interest rate caps and interest rate swaps [Member] | Interest rate swap breakage fee [Member]</t>
  </si>
  <si>
    <t>Interest rate caps and interest rate swaps [Member] | Net gain on disposition of full or partial interest in rental properties [Member]</t>
  </si>
  <si>
    <t>Interest rate caps and interest rate swaps [Member] | Gain on change in control of interests [Member]</t>
  </si>
  <si>
    <t>Interest rate caps and interest rate swaps [Member] | Discontinued operations [Member]</t>
  </si>
  <si>
    <t>Interest rate caps and interest rate swaps [Member] | Earnings (loss) from Unconsolidated Entities, Gross of Tax [Member]</t>
  </si>
  <si>
    <t>Derivative Instruments and Hedging Activities (Details 2) - USD ($) $ in Thousands</t>
  </si>
  <si>
    <t>Not Designated as Hedging Instrument [Member]</t>
  </si>
  <si>
    <t>Impact of gains and losses related to derivative instruments</t>
  </si>
  <si>
    <t>Net gain (loss) recognized on derivatives</t>
  </si>
  <si>
    <t>Interest rate caps and interest rate swaps [Member] | Not Designated as Hedging Instrument [Member]</t>
  </si>
  <si>
    <t>TROR [Member] | Not Designated as Hedging Instrument [Member]</t>
  </si>
  <si>
    <t>Fair Value Hedging [Member] | TROR [Member] | Designated as Hedging Instrument [Member]</t>
  </si>
  <si>
    <t>The net gain (loss) recognized in interest expense from the change in fair value of the underlying TROR borrowings was $4,624, $(2,794) and $(3,265) for the years ended December 31, 2016, 2015 and 2014, respectively, offsetting the gain (loss) recognized on the TROR.</t>
  </si>
  <si>
    <t>Derivative Instruments and Hedging Activities (Details 3)</t>
  </si>
  <si>
    <t>Derivative [Line Items]</t>
  </si>
  <si>
    <t>Notional Amount</t>
  </si>
  <si>
    <t>Fair Value Prior to Nonperformance Risk</t>
  </si>
  <si>
    <t>Nonperformance Risk</t>
  </si>
  <si>
    <t>Collateral Posted</t>
  </si>
  <si>
    <t>Property Specific Swaps [Member]</t>
  </si>
  <si>
    <t>Nature of Collateral</t>
  </si>
  <si>
    <t>Mortgage liens</t>
  </si>
  <si>
    <t>Credit Risk Contingent Features</t>
  </si>
  <si>
    <t>None</t>
  </si>
  <si>
    <t>Restricted cash, notes receivable, letters of credit</t>
  </si>
  <si>
    <t>Derivative Instruments and Hedging Activities (Details Textual) - USD ($) $ in Thousands</t>
  </si>
  <si>
    <t>SIFMA rate</t>
  </si>
  <si>
    <t>0.72%</t>
  </si>
  <si>
    <t>Minimum [Member] | Interest rate swaps [Member]</t>
  </si>
  <si>
    <t>Derivative, term of contract</t>
  </si>
  <si>
    <t>Minimum [Member] | Interest rate caps [Member]</t>
  </si>
  <si>
    <t>Maximum [Member] | Interest rate swaps [Member]</t>
  </si>
  <si>
    <t>10 years</t>
  </si>
  <si>
    <t>Maximum [Member] | Interest rate caps [Member]</t>
  </si>
  <si>
    <t>3 years</t>
  </si>
  <si>
    <t>Not Designated as Hedging Instrument [Member] | TROR [Member]</t>
  </si>
  <si>
    <t>Notional amount</t>
  </si>
  <si>
    <t>Cash Flow Hedging [Member]</t>
  </si>
  <si>
    <t>Derivative Instruments, Gain (Loss) Recognized in Income, Ineffective Portion and Amount Excluded from Effectiveness Testing, Net</t>
  </si>
  <si>
    <t>Increase to interest expense due to missed forecasted transaction</t>
  </si>
  <si>
    <t>Loss on cash flow hedges to be reclassified within next twelve months</t>
  </si>
  <si>
    <t>Fair Value Hedging [Member] | Designated as Hedging Instrument [Member] | TROR [Member]</t>
  </si>
  <si>
    <t>Net gain (loss) from change in fair value of underlying TROR borrowings recognized in interest expense</t>
  </si>
  <si>
    <t>Fair Value Measurements (Details) - USD ($)</t>
  </si>
  <si>
    <t>Financial assets and liabilities and redeemable noncontrolling interests on a recurring basis</t>
  </si>
  <si>
    <t>Fair value adjustment to the borrowings subject to TROR</t>
  </si>
  <si>
    <t>Fair value measurement, recurring basis [Member]</t>
  </si>
  <si>
    <t>Total fair value</t>
  </si>
  <si>
    <t>Fair value measurement, recurring basis [Member] | Interest rate caps [Member]</t>
  </si>
  <si>
    <t>Derivative assets</t>
  </si>
  <si>
    <t>Fair value measurement, recurring basis [Member] | Interest rate swaps [Member]</t>
  </si>
  <si>
    <t>Derivative liabilities</t>
  </si>
  <si>
    <t>Fair value measurement, recurring basis [Member] | TROR [Member]</t>
  </si>
  <si>
    <t>Level 1 [Member] | Fair value measurement, recurring basis [Member]</t>
  </si>
  <si>
    <t>Level 1 [Member] | Fair value measurement, recurring basis [Member] | Interest rate caps [Member]</t>
  </si>
  <si>
    <t>Level 1 [Member] | Fair value measurement, recurring basis [Member] | Interest rate swaps [Member]</t>
  </si>
  <si>
    <t>Level 1 [Member] | Fair value measurement, recurring basis [Member] | TROR [Member]</t>
  </si>
  <si>
    <t>Level 2 [Member] | Fair value measurement, recurring basis [Member]</t>
  </si>
  <si>
    <t>Level 2 [Member] | Fair value measurement, recurring basis [Member] | Interest rate caps [Member]</t>
  </si>
  <si>
    <t>Level 2 [Member] | Fair value measurement, recurring basis [Member] | Interest rate swaps [Member]</t>
  </si>
  <si>
    <t>Level 2 [Member] | Fair value measurement, recurring basis [Member] | TROR [Member]</t>
  </si>
  <si>
    <t>Level 3 [Member] | Fair value measurement, recurring basis [Member]</t>
  </si>
  <si>
    <t>Level 3 [Member] | Fair value measurement, recurring basis [Member] | Interest rate caps [Member]</t>
  </si>
  <si>
    <t>Level 3 [Member] | Fair value measurement, recurring basis [Member] | Interest rate swaps [Member]</t>
  </si>
  <si>
    <t>Level 3 [Member] | Fair value measurement, recurring basis [Member] | TROR [Member]</t>
  </si>
  <si>
    <t>Fair Value Measurements (Details 1) - USD ($)</t>
  </si>
  <si>
    <t>Fair Value, Assets and Liabilities Measured on Recurring Basis, Unobservable Input Reconciliation, Calculation [Roll Forward]</t>
  </si>
  <si>
    <t>Beginning balance</t>
  </si>
  <si>
    <t>Total realized and unrealized gains (losses):</t>
  </si>
  <si>
    <t>Included in earnings</t>
  </si>
  <si>
    <t>Included in other comprehensive income</t>
  </si>
  <si>
    <t>Transfer out to level 2</t>
  </si>
  <si>
    <t>Ending balance</t>
  </si>
  <si>
    <t>Interest Rate Swaps [Member]</t>
  </si>
  <si>
    <t>Net TROR [Member]</t>
  </si>
  <si>
    <t>Fair value adjustment to the borrowings subject to TROR [Member]</t>
  </si>
  <si>
    <t>Total TROR Related [Member]</t>
  </si>
  <si>
    <t>Fair Value Measurements (Details 2) - USD ($) $ / shares in Units, $ in Thousands</t>
  </si>
  <si>
    <t>Fair Value, Assets and Liabilities Measured on Recurring and Nonrecurring Basis, Valuation Techniques [Line Items]</t>
  </si>
  <si>
    <t>Fair value</t>
  </si>
  <si>
    <t>Third party bond pricing [Member] | Fair value measurement, recurring basis [Member] | TROR [Member]</t>
  </si>
  <si>
    <t>Third party bond pricing [Member] | Fair value measurement, recurring basis [Member] | Fair value adjustment to the borrowings subject to TROR [Member]</t>
  </si>
  <si>
    <t>Third party bond pricing [Member] | Minimum [Member] | Fair value measurement, recurring basis [Member] | TROR [Member]</t>
  </si>
  <si>
    <t>Bond valuation</t>
  </si>
  <si>
    <t>Third party bond pricing [Member] | Minimum [Member] | Fair value measurement, recurring basis [Member] | Fair value adjustment to the borrowings subject to TROR [Member]</t>
  </si>
  <si>
    <t>Third party bond pricing [Member] | Maximum [Member] | Fair value measurement, recurring basis [Member] | TROR [Member]</t>
  </si>
  <si>
    <t>Third party bond pricing [Member] | Maximum [Member] | Fair value measurement, recurring basis [Member] | Fair value adjustment to the borrowings subject to TROR [Member]</t>
  </si>
  <si>
    <t>Fair Value Measurements (Details 3) - USD ($) $ in Thousands</t>
  </si>
  <si>
    <t>Fair Value of nonrecourse mortgage debt and notes payable (exclusive of the fair value of derivatives), bank revolving credit facility and senior and subordinated debt</t>
  </si>
  <si>
    <t>Carrying value</t>
  </si>
  <si>
    <t>Term loan facility, net [Member]</t>
  </si>
  <si>
    <t>Convertible senior debt, net [Member]</t>
  </si>
  <si>
    <t>Fair Value Measurements (Details Textual) $ in Thousands</t>
  </si>
  <si>
    <t>Total Return Swap [Member]</t>
  </si>
  <si>
    <t>Notional amount of TROR borrowings subject to fair value adjustments [Line Items]</t>
  </si>
  <si>
    <t>Derivative, Notional Amount</t>
  </si>
  <si>
    <t>Commitments and Contingencies (Details) - Completion Guarantee [Member] $ in Thousands</t>
  </si>
  <si>
    <t>Guarantor Obligations [Line Items]</t>
  </si>
  <si>
    <t>Total Costs</t>
  </si>
  <si>
    <t>Percentage Completed</t>
  </si>
  <si>
    <t>70.00%</t>
  </si>
  <si>
    <t>Openings [Member]</t>
  </si>
  <si>
    <t>91.00%</t>
  </si>
  <si>
    <t>Under construction [Member]</t>
  </si>
  <si>
    <t>64.00%</t>
  </si>
  <si>
    <t>Commitments and Contingencies (Details Textual) $ in Thousands</t>
  </si>
  <si>
    <t>Commitments and Contingencies [Line Items]</t>
  </si>
  <si>
    <t>Outstanding letters of credit</t>
  </si>
  <si>
    <t>Tax Indemnity Guarantee [Member]</t>
  </si>
  <si>
    <t>Maximum exposure/payment</t>
  </si>
  <si>
    <t>Number of historic tax credit partners</t>
  </si>
  <si>
    <t>Reversal of tax credit income previously recognized</t>
  </si>
  <si>
    <t>Deferred tax benefit</t>
  </si>
  <si>
    <t>Guarantee of Indebtedness of Others [Member]</t>
  </si>
  <si>
    <t>Completion Guarantee [Member]</t>
  </si>
  <si>
    <t>Land development project [Member] | Completion Guarantee [Member]</t>
  </si>
  <si>
    <t>Capital Stock (Detail Textuals)</t>
  </si>
  <si>
    <t>Jan. 20, 2016USD ($)shares</t>
  </si>
  <si>
    <t>Dec. 15, 2015USD ($)shares</t>
  </si>
  <si>
    <t>Jul. 15, 2015USD ($)shares</t>
  </si>
  <si>
    <t>Mar. 05, 2015USD ($)shares</t>
  </si>
  <si>
    <t>May 31, 2015USD ($)$ / sharesshares</t>
  </si>
  <si>
    <t>Dec. 31, 2015USD ($)$ / sharesshares</t>
  </si>
  <si>
    <t>Class of Stock [Line Items]</t>
  </si>
  <si>
    <t>Common Stock, Conversion Ratio Under Proposed Transaction</t>
  </si>
  <si>
    <t>Proceeds from issuance of Class A common stock, net of $34,438 of transaction costs | $</t>
  </si>
  <si>
    <t>Preferred Stock, Par or Stated Value Per Share</t>
  </si>
  <si>
    <t>Preferred Stock, No Par Value, Prior to Adjustment</t>
  </si>
  <si>
    <t>Common stock voting rights, number of board members elected</t>
  </si>
  <si>
    <t>Common stock voting rights, votes per share</t>
  </si>
  <si>
    <t>one vote per share</t>
  </si>
  <si>
    <t>Common Stock, Par Value Per Share Prior to Adjustment</t>
  </si>
  <si>
    <t>Common Stock, Par or Stated Value Per Share</t>
  </si>
  <si>
    <t>Stock Issued During Period, Shares, New Issues | shares</t>
  </si>
  <si>
    <t>Shares Issued, Price Per Share</t>
  </si>
  <si>
    <t>ten votes per share</t>
  </si>
  <si>
    <t>Common Stock After Proposed Transaction [Member]</t>
  </si>
  <si>
    <t>Senior notes exchanged for Class A common stock | $</t>
  </si>
  <si>
    <t>Class A Common Shares exchanged for 2016 Senior Notes | shares</t>
  </si>
  <si>
    <t>Dividends (Details) - USD ($) $ / shares in Units, $ in Thousands</t>
  </si>
  <si>
    <t>Dec. 23, 2016</t>
  </si>
  <si>
    <t>Sep. 16, 2016</t>
  </si>
  <si>
    <t>Aug. 18, 2016</t>
  </si>
  <si>
    <t>Jun. 24, 2016</t>
  </si>
  <si>
    <t>May 17, 2016</t>
  </si>
  <si>
    <t>Mar. 18, 2016</t>
  </si>
  <si>
    <t>Feb. 18, 2016</t>
  </si>
  <si>
    <t>Dividends Payable [Line Items]</t>
  </si>
  <si>
    <t>Amount per share</t>
  </si>
  <si>
    <t>Total cash payments</t>
  </si>
  <si>
    <t>E&amp;P</t>
  </si>
  <si>
    <t>Quarterly</t>
  </si>
  <si>
    <t>Dividends (Details 1)</t>
  </si>
  <si>
    <t>Dec. 31, 2016$ / shares</t>
  </si>
  <si>
    <t>Percentage of dividends declared</t>
  </si>
  <si>
    <t>100.00%</t>
  </si>
  <si>
    <t>Ordinary income [Member]</t>
  </si>
  <si>
    <t>31.49%</t>
  </si>
  <si>
    <t>Capital gain [Member]</t>
  </si>
  <si>
    <t>68.51%</t>
  </si>
  <si>
    <t>Class A Common Units and Related Party Transactions (Detail Textual)</t>
  </si>
  <si>
    <t>Sep. 30, 2015USD ($)shares</t>
  </si>
  <si>
    <t>Jun. 30, 2014USD ($)shares</t>
  </si>
  <si>
    <t>May 31, 2008USD ($)project</t>
  </si>
  <si>
    <t>Aug. 31, 2006propertyshares</t>
  </si>
  <si>
    <t>Dec. 31, 2016USD ($)shares</t>
  </si>
  <si>
    <t>Dec. 31, 2015USD ($)shares</t>
  </si>
  <si>
    <t>Mar. 31, 2017USD ($)</t>
  </si>
  <si>
    <t>Jan. 31, 2016USD ($)</t>
  </si>
  <si>
    <t>Mar. 31, 2014USD ($)</t>
  </si>
  <si>
    <t>Jan. 31, 2014USD ($)project</t>
  </si>
  <si>
    <t>Class A Common Units Issued | shares</t>
  </si>
  <si>
    <t>Exchange of Class A Common Units for Class A shares</t>
  </si>
  <si>
    <t>Units outstanding | shares</t>
  </si>
  <si>
    <t>Carrying value of Class A Common Units</t>
  </si>
  <si>
    <t>Acquisitions of Noncontrolling Interests</t>
  </si>
  <si>
    <t>BCR transaction [Member]</t>
  </si>
  <si>
    <t>Number of retail, office and residential operating properties | property</t>
  </si>
  <si>
    <t>Tax indemnity payment accrual</t>
  </si>
  <si>
    <t>Tax indemnity payment</t>
  </si>
  <si>
    <t>Percentage of ownership after acquisition of noncontrolling interests</t>
  </si>
  <si>
    <t>Percentage of ownership sold</t>
  </si>
  <si>
    <t>Development fees payable</t>
  </si>
  <si>
    <t>Number of projects | project</t>
  </si>
  <si>
    <t>Cost of interest transferred to affiliates of the company</t>
  </si>
  <si>
    <t>Amount to be paid over 15 year period</t>
  </si>
  <si>
    <t>Payment period of cost of interest transferred</t>
  </si>
  <si>
    <t>15 years</t>
  </si>
  <si>
    <t>Initial cash received by BCR Entities</t>
  </si>
  <si>
    <t>Initial discounted amount</t>
  </si>
  <si>
    <t>Obligation included in accounts payable, accrued expenses and other liabilities</t>
  </si>
  <si>
    <t>BCR exchange transaction [Member]</t>
  </si>
  <si>
    <t>Exchange of Class A Common Units for Class A shares, units exchanged | shares</t>
  </si>
  <si>
    <t>BCR exchange transaction [Member] | Common Class A [Member]</t>
  </si>
  <si>
    <t>Exchange of Class A Common Units for Class A shares, shares issued | shares</t>
  </si>
  <si>
    <t>Noncontrolling Interest [Member]</t>
  </si>
  <si>
    <t>Noncontrolling Interest [Member] | BCR exchange transaction [Member]</t>
  </si>
  <si>
    <t>Additional Paid-in Capital [Member] | BCR exchange transaction [Member]</t>
  </si>
  <si>
    <t>Subsequent Event [Member]</t>
  </si>
  <si>
    <t>Estimated tax indemnity payment accrual</t>
  </si>
  <si>
    <t>Leases (Details) $ in Thousands</t>
  </si>
  <si>
    <t>Minimum future rental income to be received on non-cancelable operating leases</t>
  </si>
  <si>
    <t>Thereafter</t>
  </si>
  <si>
    <t>Total rental income</t>
  </si>
  <si>
    <t>Leases (Details 1) $ in Thousands</t>
  </si>
  <si>
    <t>Minimum fixed rental payments under long-term leases</t>
  </si>
  <si>
    <t>Total rental payment</t>
  </si>
  <si>
    <t>Leases (Details 2) - USD ($) $ in Thousands</t>
  </si>
  <si>
    <t>Rent expense</t>
  </si>
  <si>
    <t>Stock-Based Compensation (Details) - USD ($) $ in Thousands</t>
  </si>
  <si>
    <t>Share-based Compensation Arrangement by Share-based Payment Award [Line Items]</t>
  </si>
  <si>
    <t>Stock-based compensation costs</t>
  </si>
  <si>
    <t>Less amount capitalized into qualifying real estate projects</t>
  </si>
  <si>
    <t>Amount charged to operating expenses</t>
  </si>
  <si>
    <t>Depreciation expense on capitalized stock-based compensation</t>
  </si>
  <si>
    <t>Total stock-based compensation expense</t>
  </si>
  <si>
    <t>Deferred income tax benefit</t>
  </si>
  <si>
    <t>Stock Options [Member]</t>
  </si>
  <si>
    <t>Restricted Stock [Member]</t>
  </si>
  <si>
    <t>Performance Shares [Member]</t>
  </si>
  <si>
    <t>Stock-Based Compensation (Details 1) - Stock Options [Member]</t>
  </si>
  <si>
    <t>Risk-free interest rate</t>
  </si>
  <si>
    <t>1.41%</t>
  </si>
  <si>
    <t>1.71%</t>
  </si>
  <si>
    <t>1.91%</t>
  </si>
  <si>
    <t>Expected volatility</t>
  </si>
  <si>
    <t>26.60%</t>
  </si>
  <si>
    <t>30.80%</t>
  </si>
  <si>
    <t>71.50%</t>
  </si>
  <si>
    <t>Expected dividend yield</t>
  </si>
  <si>
    <t>1.04%</t>
  </si>
  <si>
    <t>Expected term (in years)</t>
  </si>
  <si>
    <t>5 years 6 months</t>
  </si>
  <si>
    <t>Stock-Based Compensation (Details 2) $ / shares in Units, $ in Thousands</t>
  </si>
  <si>
    <t>Dec. 31, 2016USD ($)$ / sharesshares</t>
  </si>
  <si>
    <t>Share-based Compensation Arrangement by Share-based Payment Award, Options, Outstanding [Roll Forward]</t>
  </si>
  <si>
    <t>Shares outstanding at January 1, 2016 | shares</t>
  </si>
  <si>
    <t>Shares granted | shares</t>
  </si>
  <si>
    <t>Shares exercised | shares</t>
  </si>
  <si>
    <t>Shares forfeited/expired | shares</t>
  </si>
  <si>
    <t>Shares outstanding at December 31, 2016 | shares</t>
  </si>
  <si>
    <t>Options, exercisable (fully vested) at December 31, 2016 | shares</t>
  </si>
  <si>
    <t>Share-based Compensation Arrangement by Share-based Payment Award, Options, Outstanding, Weighted Average Exercise Price [Roll Forward]</t>
  </si>
  <si>
    <t>Weighted Average Exercise Price, Outstanding at January 1, 2016 | $ / shares</t>
  </si>
  <si>
    <t>Weighted Average Exercise Price, Granted | $ / shares</t>
  </si>
  <si>
    <t>Weighted Average Exercise Price, Exercised | $ / shares</t>
  </si>
  <si>
    <t>Weighted Average Exercise Price, Forfeited/expired | $ / shares</t>
  </si>
  <si>
    <t>Weighted Average Exercise Price, Outstanding at December 31, 2016 | $ / shares</t>
  </si>
  <si>
    <t>Weighted Average Exercise Price, exercisable (fully vested) at December 31, 2016 | $ / shares</t>
  </si>
  <si>
    <t>Weighted Average Remaining Contractual Term, Outstanding at December 31, 2016</t>
  </si>
  <si>
    <t>40 months</t>
  </si>
  <si>
    <t>Weighted Average Remaining Contractual Term, Exercisable (fully vested) at December 31, 2016</t>
  </si>
  <si>
    <t>35 months</t>
  </si>
  <si>
    <t>Intrinsic Value, Outstanding at December 31, 2016 | $</t>
  </si>
  <si>
    <t>Intrinsic Value, Exercisable (fully vested) at December 31, 2016 | $</t>
  </si>
  <si>
    <t>Stock-Based Compensation (Details 3) - Restricted Stock [Member] - $ / shares</t>
  </si>
  <si>
    <t>Restricted Shares, Nonvested, Number of Shares [Roll Forward]</t>
  </si>
  <si>
    <t>Unvested shares at January 1, 2016</t>
  </si>
  <si>
    <t>Shares granted</t>
  </si>
  <si>
    <t>Shares vested</t>
  </si>
  <si>
    <t>Shares forfeited</t>
  </si>
  <si>
    <t>Unvested shares at December 31, 2016</t>
  </si>
  <si>
    <t>Restricted Shares, Nonvested, Weighted Average Grant Date Fair Value [Roll Forward]</t>
  </si>
  <si>
    <t>Weighted Average Grant-Date Fair Value, Unvested shares at January 1, 2016</t>
  </si>
  <si>
    <t>Weighted Average Grant-Date Fair Value, Granted</t>
  </si>
  <si>
    <t>Weighted Average Grant-Date Fair Value, Vested</t>
  </si>
  <si>
    <t>Weighted Average Grant-Date Fair Value, Forfeited</t>
  </si>
  <si>
    <t>Weighted Average Grant-Date Fair Value, Unvested shares at December 31, 2016</t>
  </si>
  <si>
    <t>Stock-based Compensation (Details 4) - Performance Shares [Member] - $ / shares</t>
  </si>
  <si>
    <t>Performance Shares, Nonvested, Number of Shares [Roll Forward]</t>
  </si>
  <si>
    <t>Performance adjustment</t>
  </si>
  <si>
    <t>Performance Shares, Nonvested, Weighted Average Grant Date Fair Value [Roll Forward]</t>
  </si>
  <si>
    <t>Weighted Average Grant-Date Fair Value, Performance Adjustment</t>
  </si>
  <si>
    <t>Minimum [Member] | January 1, 2014 to December 31, 2017 [Member]</t>
  </si>
  <si>
    <t>Percentage of shares earned</t>
  </si>
  <si>
    <t>Minimum [Member] | 0% to 200% [Member] | January 1, 2015 to December 31, 2017 [Member]</t>
  </si>
  <si>
    <t>Minimum [Member] | 0% to 200% [Member] | January 1, 2016 to December 31, 2018 [Member]</t>
  </si>
  <si>
    <t>Minimum [Member] | 0% to 300% [Member] | January 1, 2015 to December 31, 2017 [Member]</t>
  </si>
  <si>
    <t>Maximum [Member] | January 1, 2014 to December 31, 2017 [Member]</t>
  </si>
  <si>
    <t>200.00%</t>
  </si>
  <si>
    <t>Maximum [Member] | 0% to 200% [Member] | January 1, 2015 to December 31, 2017 [Member]</t>
  </si>
  <si>
    <t>Maximum [Member] | 0% to 200% [Member] | January 1, 2016 to December 31, 2018 [Member]</t>
  </si>
  <si>
    <t>Maximum [Member] | 0% to 300% [Member] | January 1, 2015 to December 31, 2017 [Member]</t>
  </si>
  <si>
    <t>300.00%</t>
  </si>
  <si>
    <t>Minimum shares [Member]</t>
  </si>
  <si>
    <t>Range of performance shares that can be earned</t>
  </si>
  <si>
    <t>Minimum shares [Member] | 0% to 200% [Member] | January 1, 2014 to December 31, 2017 [Member]</t>
  </si>
  <si>
    <t>Minimum shares [Member] | 0% to 200% [Member] | January 1, 2015 to December 31, 2017 [Member]</t>
  </si>
  <si>
    <t>Minimum shares [Member] | 0% to 200% [Member] | January 1, 2016 to December 31, 2018 [Member]</t>
  </si>
  <si>
    <t>Minimum shares [Member] | 0% to 300% [Member] | January 1, 2015 to December 31, 2017 [Member]</t>
  </si>
  <si>
    <t>Target shares [Member]</t>
  </si>
  <si>
    <t>Target shares [Member] | 0% to 200% [Member] | January 1, 2014 to December 31, 2017 [Member]</t>
  </si>
  <si>
    <t>Target shares [Member] | 0% to 200% [Member] | January 1, 2015 to December 31, 2017 [Member]</t>
  </si>
  <si>
    <t>Target shares [Member] | 0% to 200% [Member] | January 1, 2016 to December 31, 2018 [Member]</t>
  </si>
  <si>
    <t>Target shares [Member] | 0% to 300% [Member] | January 1, 2015 to December 31, 2017 [Member]</t>
  </si>
  <si>
    <t>Maximum shares [Member]</t>
  </si>
  <si>
    <t>Maximum shares [Member] | 0% to 200% [Member] | January 1, 2014 to December 31, 2017 [Member]</t>
  </si>
  <si>
    <t>Maximum shares [Member] | 0% to 200% [Member] | January 1, 2015 to December 31, 2017 [Member]</t>
  </si>
  <si>
    <t>Maximum shares [Member] | 0% to 200% [Member] | January 1, 2016 to December 31, 2018 [Member]</t>
  </si>
  <si>
    <t>Maximum shares [Member] | 0% to 300% [Member] | January 1, 2015 to December 31, 2017 [Member]</t>
  </si>
  <si>
    <t>Stock-Based Compensation (Details Textual) - USD ($)</t>
  </si>
  <si>
    <t>Feb. 28, 2017</t>
  </si>
  <si>
    <t>Maximum number of shares to be issued under the Plan</t>
  </si>
  <si>
    <t>Number of shares available for granting</t>
  </si>
  <si>
    <t>Maximum annual award to a nonemployee director, aggregate grant-date fair value</t>
  </si>
  <si>
    <t>Amount of grant date fair value expensed for awards granted to retirement-eligible grantees</t>
  </si>
  <si>
    <t>Weighted average grant-date fair value of stock options</t>
  </si>
  <si>
    <t>Class A common shares repurchased, shares</t>
  </si>
  <si>
    <t>Purchase of treasury stock, shares</t>
  </si>
  <si>
    <t>Class A common shares repurchased</t>
  </si>
  <si>
    <t>Maximum annual award to individuals, shares</t>
  </si>
  <si>
    <t>Maximum term of stock options</t>
  </si>
  <si>
    <t>Total intrinsic value of stock options exercised</t>
  </si>
  <si>
    <t>Cash received from stock options exercised</t>
  </si>
  <si>
    <t>Income tax benefit realized</t>
  </si>
  <si>
    <t>Unrecognized compensation cost</t>
  </si>
  <si>
    <t>Weighted average period of unrecognized compensation cost</t>
  </si>
  <si>
    <t>13 months</t>
  </si>
  <si>
    <t>Restricted Shares and Performance Shares [Member]</t>
  </si>
  <si>
    <t>20 months</t>
  </si>
  <si>
    <t>Weighted average grant-date fair value</t>
  </si>
  <si>
    <t>Total fair value of shares that vested</t>
  </si>
  <si>
    <t>16 months</t>
  </si>
  <si>
    <t>Minimum performance period</t>
  </si>
  <si>
    <t>Minimum [Member] | Employee [Member] | Stock Options and Restricted Stock [Member]</t>
  </si>
  <si>
    <t>Vesting period of stock awards</t>
  </si>
  <si>
    <t>Minimum [Member] | Nonemployee director [Member] | Stock Options and Restricted Stock [Member]</t>
  </si>
  <si>
    <t>Maximum [Member] | Employee [Member] | Stock Options and Restricted Stock [Member]</t>
  </si>
  <si>
    <t>4 years</t>
  </si>
  <si>
    <t>Maximum [Member] | Nonemployee director [Member] | Stock Options and Restricted Stock [Member]</t>
  </si>
  <si>
    <t>Subsequent Event [Member] | February 1, 2013 to December 31, 2016 [Member] | Performance Shares [Member]</t>
  </si>
  <si>
    <t>Write-Off of Abandoned Development Projects and Demolition Costs (Details Textual) - USD ($)</t>
  </si>
  <si>
    <t>Non-capitalizable demolition costs</t>
  </si>
  <si>
    <t>Write-offs of abandoned development projects and demolition costs of unconsolidated entities</t>
  </si>
  <si>
    <t>Impairment of Real Estate and Impairment of Unconsolidated Entities (Details) - USD ($)</t>
  </si>
  <si>
    <t>Schedule of Impairment of Real Estate Included in Continuing Operations [Line Items]</t>
  </si>
  <si>
    <t>Shops at Northfield Stapleton [Member]</t>
  </si>
  <si>
    <t>Boulevard Mall [Member]</t>
  </si>
  <si>
    <t>Shops at Wiregrass [Member]</t>
  </si>
  <si>
    <t>Westchester's Ridge Hill [Member]</t>
  </si>
  <si>
    <t>Post Office Plaza [Member]</t>
  </si>
  <si>
    <t>Illinois Science and Technology Park [Member]</t>
  </si>
  <si>
    <t>Terminal Tower [Member]</t>
  </si>
  <si>
    <t>Land Inventory [Member]</t>
  </si>
  <si>
    <t>461 Dean Street [Member]</t>
  </si>
  <si>
    <t>Avenue at Tower City Center [Member]</t>
  </si>
  <si>
    <t>Impairment of Real Estate and Impairment of Unconsolidated Entities (Details 1) - USD ($)</t>
  </si>
  <si>
    <t>Schedule of Impairment of Unconsolidated Entities [Line Items]</t>
  </si>
  <si>
    <t>Federally assisted housing apartment communities [Member]</t>
  </si>
  <si>
    <t>Impairment of Real Estate and Impairment of Unconsolidated Entities (Details 2) - Fair Value, Measurements, Nonrecurring [Member]</t>
  </si>
  <si>
    <t>Impairment of real estate [Member] | Indicative bids [Member]</t>
  </si>
  <si>
    <t>Assets, Fair Value Disclosure</t>
  </si>
  <si>
    <t>Impairment of real estate [Member] | Comparable property market analysis [Member]</t>
  </si>
  <si>
    <t>Price per square foot</t>
  </si>
  <si>
    <t>Impairment of real estate [Member] | Discounted cash flows [Member]</t>
  </si>
  <si>
    <t>Impairment of real estate [Member] | Minimum [Member] | Discounted cash flows [Member]</t>
  </si>
  <si>
    <t>Market capitalization rate</t>
  </si>
  <si>
    <t>Discount rate</t>
  </si>
  <si>
    <t>6.00%</t>
  </si>
  <si>
    <t>Impairment of real estate [Member] | Maximum [Member] | Discounted cash flows [Member]</t>
  </si>
  <si>
    <t>10.00%</t>
  </si>
  <si>
    <t>12.00%</t>
  </si>
  <si>
    <t>Impairment of unconsolidated investment [Member] | Indicative bids [Member]</t>
  </si>
  <si>
    <t>Impairment of unconsolidated investment [Member] | Discounted cash flows [Member]</t>
  </si>
  <si>
    <t>9.80%</t>
  </si>
  <si>
    <t>Impairment of unconsolidated investment [Member] | Minimum [Member] | Discounted cash flows [Member]</t>
  </si>
  <si>
    <t>3.90%</t>
  </si>
  <si>
    <t>Impairment of unconsolidated investment [Member] | Maximum [Member] | Discounted cash flows [Member]</t>
  </si>
  <si>
    <t>Weighted average market capitalization and discount rates are 6.7% and 8.6%, respectively.</t>
  </si>
  <si>
    <t>Impairment of Real Estate and Impairment of Unconsolidated Entities (Detail Textuals) ft² in Millions</t>
  </si>
  <si>
    <t>Jun. 30, 2014USD ($)</t>
  </si>
  <si>
    <t>Dec. 31, 2016USD ($)aft²properties</t>
  </si>
  <si>
    <t>Dec. 31, 2015USD ($)aproperties</t>
  </si>
  <si>
    <t>Sep. 30, 2016</t>
  </si>
  <si>
    <t>Jan. 31, 2016</t>
  </si>
  <si>
    <t>Nov. 30, 2014</t>
  </si>
  <si>
    <t>Impairment of Real Estate and Impairment of Unconsolidated Entities [Line Items]</t>
  </si>
  <si>
    <t>49.00%</t>
  </si>
  <si>
    <t>Area of project/parcel | a</t>
  </si>
  <si>
    <t>Area of Land Parcel Sold | a</t>
  </si>
  <si>
    <t>Company's ownership interest</t>
  </si>
  <si>
    <t>Ownership percentage of outside partner</t>
  </si>
  <si>
    <t>Net cash proceeds from sale</t>
  </si>
  <si>
    <t>Buildings commenced in 2015 | properties</t>
  </si>
  <si>
    <t>Number of Real Estate Properties | properties</t>
  </si>
  <si>
    <t>Federally assisted housing apartment communities, unconsolidated investments [Member]</t>
  </si>
  <si>
    <t>Federally assisted housing apartment communities, consolidated investments [Member]</t>
  </si>
  <si>
    <t>Impairment of real estate [Member] | Weighted average [Member] | Fair Value, Measurements, Nonrecurring [Member] | Discounted cash flows [Member]</t>
  </si>
  <si>
    <t>6.70%</t>
  </si>
  <si>
    <t>8.60%</t>
  </si>
  <si>
    <t>Phase I [Member] | Pacific Park Brooklyn [Member]</t>
  </si>
  <si>
    <t>Number of buildings | properties</t>
  </si>
  <si>
    <t>Area of Real Estate Property | ft²</t>
  </si>
  <si>
    <t>Phase II [Member] | Pacific Park Brooklyn [Member]</t>
  </si>
  <si>
    <t>Net Gain (Loss) on Disposition of Full or Partial Interest in Development Projects, Net of Tax (Details Textuals) - USD ($)</t>
  </si>
  <si>
    <t>Jun. 30, 2014</t>
  </si>
  <si>
    <t>Disposal Group, not including discontinued operations [Line Items]</t>
  </si>
  <si>
    <t>Pre-tax net gain on disposition of full or partial interest in development projects</t>
  </si>
  <si>
    <t>625 Fulton [Member]</t>
  </si>
  <si>
    <t>Disposition of Interest in Development Project Net Cash Proceeds</t>
  </si>
  <si>
    <t>Greenland Joint Venture [Member]</t>
  </si>
  <si>
    <t>Disposition of Partial Interest in Development Project, Net Cash Proceeds</t>
  </si>
  <si>
    <t>Pre-tax net loss on disposition of partial interest in development project, net of noncontrolling interests</t>
  </si>
  <si>
    <t>Net Gain on Disposition of Full or Partial Interest in Rental Properties, Net of Tax (Details) - USD ($)</t>
  </si>
  <si>
    <t>Significant Acquisitions and Disposals [Line Items]</t>
  </si>
  <si>
    <t>Income tax effect</t>
  </si>
  <si>
    <t>Military Housing [Member]</t>
  </si>
  <si>
    <t>Aperture Center [Member]</t>
  </si>
  <si>
    <t>Skylight Office Tower [Member]</t>
  </si>
  <si>
    <t>Halle Building [Member]</t>
  </si>
  <si>
    <t>Stapleton-3055 Roslyn [Member]</t>
  </si>
  <si>
    <t>Avenue at Tower City Center &amp; Tower City Parking [Member]</t>
  </si>
  <si>
    <t>Grand Lowry Lofts [Member]</t>
  </si>
  <si>
    <t>QIC Joint Venture [Member]</t>
  </si>
  <si>
    <t>Johns Hopkins Parking Garage [Member]</t>
  </si>
  <si>
    <t>Forest Trace [Member]</t>
  </si>
  <si>
    <t>Net Gain on Disposition of Full or Partial Interest in Rental Properties (Details Textual)</t>
  </si>
  <si>
    <t>Dec. 31, 2016USD ($)floors</t>
  </si>
  <si>
    <t>Intangible assets acquired by the buyer</t>
  </si>
  <si>
    <t>Investments in unconsolidated entities, net acquired by the buyer</t>
  </si>
  <si>
    <t>Sale Leaseback Transaction, Deferred Gain, Net</t>
  </si>
  <si>
    <t>Debt assumed by the outside partner</t>
  </si>
  <si>
    <t>Ballston Quarter [Member]</t>
  </si>
  <si>
    <t>Partner cash investment into joint venture</t>
  </si>
  <si>
    <t>Number of floors sold | floors</t>
  </si>
  <si>
    <t>Gain on Change in Control of Interests (Details) - USD ($)</t>
  </si>
  <si>
    <t>Gain on Change in Control of Interests [Line Items]</t>
  </si>
  <si>
    <t>University Park at MIT [Member]</t>
  </si>
  <si>
    <t>Cherry Tree [Member]</t>
  </si>
  <si>
    <t>Chestnut Lake [Member]</t>
  </si>
  <si>
    <t>Stratford Crossing [Member]</t>
  </si>
  <si>
    <t>Bayside Village [Member]</t>
  </si>
  <si>
    <t>Gain on Change in Control of Interests (Details 1) - USD ($)</t>
  </si>
  <si>
    <t>Jun. 30, 2015</t>
  </si>
  <si>
    <t>Gain on Change in Control of Interest [Line Items]</t>
  </si>
  <si>
    <t>Notes and accounts receivable, net</t>
  </si>
  <si>
    <t>Accounts payable, accrued expenses and other liabilities (2)</t>
  </si>
  <si>
    <t>Net assets acquired</t>
  </si>
  <si>
    <t>Carrying value of previously held equity interests</t>
  </si>
  <si>
    <t>Fair value of previously held equity interests</t>
  </si>
  <si>
    <t>Cash paid</t>
  </si>
  <si>
    <t>(3)The significant assumptions used to value the previously held equity interests in the MIT Assets were determined to be Level 3 inputs. The weighted-average discount rate applied to cash flows and the weighted-average terminal capitalization rate were 7.0% and 6.0%, respectively.</t>
  </si>
  <si>
    <t>Gain on Change in Control of Interests (Details 2) - USD ($)</t>
  </si>
  <si>
    <t>Business Acquisition, Pro Forma Information, Nonrecurring Adjustment [Line Items]</t>
  </si>
  <si>
    <t>Pro forma revenues</t>
  </si>
  <si>
    <t>Pro Forma earnings (loss) from continuing operations</t>
  </si>
  <si>
    <t>Pro forma net earnings (loss) attributable to common shareholders</t>
  </si>
  <si>
    <t>Weighted average shares outstanding, Basic</t>
  </si>
  <si>
    <t>Net earnings (loss) attributable to common shareholders - Basic</t>
  </si>
  <si>
    <t>Weighted average shares outstanding - Diluted</t>
  </si>
  <si>
    <t>Net earnings (loss) attributable to common shareholders - Diluted</t>
  </si>
  <si>
    <t>Proforma weighted average shares outstanding - Basic</t>
  </si>
  <si>
    <t>Pro Forma net loss attributable to common shareholders - Basic</t>
  </si>
  <si>
    <t>Pro Forma weighted average shares outstanding - Diluted</t>
  </si>
  <si>
    <t>Pro Forma net earnings (loss) attributable to common shareholders- Diluted</t>
  </si>
  <si>
    <t>Gain on change in control of interests [Member]</t>
  </si>
  <si>
    <t>Pro forma adjustment to revenues</t>
  </si>
  <si>
    <t>[2],[3]</t>
  </si>
  <si>
    <t>Pro forma adjustment to earnings (loss) from continuing operations</t>
  </si>
  <si>
    <t>Pro forma adjustment to net earnings (loss) attributable to common shareholders</t>
  </si>
  <si>
    <t>Other Pro Forma Adjustments [Member]</t>
  </si>
  <si>
    <t>[4]</t>
  </si>
  <si>
    <t>(1)Incremental shares from dilutive options, restricted stock, performance shares and convertible securities aggregating 9,528,889 and 37,146,769 for the years ended December 31, 2016 and 2014, respectively, were not included in the computation of diluted EPS because their effect is anti-dilutive due to loss from continuing operations. Incremental shares from restricted stock and convertible securities aggregating 9,706,419 for the year ended December 31, 2015 were not included in the computation of diluted EPS because their effect is anti-dilutive. Weighted-average options, restricted stock and performance shares of 2,706,145, 2,392,982 and 3,483,885 for the years ended December 31, 2016, 2015 and 2014, respectively, were not included in the computation of diluted EPS because their effect is anti-dilutive under the treasury stock method.</t>
  </si>
  <si>
    <t>(1)Gain on change in control of interests related to MIT Assets of $463,643, net of tax of $179,815</t>
  </si>
  <si>
    <t>(2)Gain on change in control of interests related to Bayside Village and Boulevard Mall of $227,901, net of tax of $88,387.</t>
  </si>
  <si>
    <t>(3)Represents additional depreciation and amortization expense related to the increased basis of real estate and intangible assets, plus pro forma earnings of the current ownership interests, less actual equity in earnings related to the Company’s prior ownership for the periods presented.</t>
  </si>
  <si>
    <t>Gain on Change in Control of Interests (Details Textuals)</t>
  </si>
  <si>
    <t>Jun. 30, 2015USD ($)properties</t>
  </si>
  <si>
    <t>Ownership percentage prior to sale</t>
  </si>
  <si>
    <t>Increase in real estate, net due to consolidation of property</t>
  </si>
  <si>
    <t>Increase in investments in and advances to unconsolidated entities due to consolidation of property</t>
  </si>
  <si>
    <t>Increase in other assets due to consolidation of property</t>
  </si>
  <si>
    <t>Increase in mortgage debt and notes payable, nonrecourse due to consolidation of property</t>
  </si>
  <si>
    <t>Increase in noncontrolling interest due to consolidation of property</t>
  </si>
  <si>
    <t>Gain on change in control of interests, tax</t>
  </si>
  <si>
    <t>Apartment Communities transaction [Member]</t>
  </si>
  <si>
    <t>Number of properties acquired | properties</t>
  </si>
  <si>
    <t>Number of properties exchanged | properties</t>
  </si>
  <si>
    <t>Ownership percentage subsequent to acquisition</t>
  </si>
  <si>
    <t>Number of parking facilities | properties</t>
  </si>
  <si>
    <t>Ownership Percentage prior to acquisition</t>
  </si>
  <si>
    <t>Weighted average discount rate</t>
  </si>
  <si>
    <t>7.00%</t>
  </si>
  <si>
    <t>Weighted average capitalization rate</t>
  </si>
  <si>
    <t>Bayside Village and Boulevard Mall [Member]</t>
  </si>
  <si>
    <t>Leases, Acquired-in-Place [Member] | University Park at MIT [Member]</t>
  </si>
  <si>
    <t>Acquired Leases</t>
  </si>
  <si>
    <t>Acquired leases, Weighted Average Useful Life</t>
  </si>
  <si>
    <t>3 years 7 months</t>
  </si>
  <si>
    <t>Below-market tenant leases [Member] | University Park at MIT [Member]</t>
  </si>
  <si>
    <t>Below Market Lease, Net</t>
  </si>
  <si>
    <t>Below-market ground leases [Member] | University Park at MIT [Member]</t>
  </si>
  <si>
    <t>Ground Leases, Net</t>
  </si>
  <si>
    <t>Acquired Ground Leases, Weighted Average Useful Life</t>
  </si>
  <si>
    <t>60 years</t>
  </si>
  <si>
    <t>Above-market ground leases [Member] | University Park at MIT [Member]</t>
  </si>
  <si>
    <t>58 years</t>
  </si>
  <si>
    <t>May 2015 Common Stock Issuance [Member] | University Park at MIT [Member]</t>
  </si>
  <si>
    <t>Net proceeds to finance acquisition</t>
  </si>
  <si>
    <t>Gain (Loss) on Extinguishment of Debt (Details Textuals) - USD ($) $ in Thousands</t>
  </si>
  <si>
    <t>Income Taxes (Details) - USD ($)</t>
  </si>
  <si>
    <t>Reconciliation of REIT Earnings (Loss) Before Income Taxes to REIT Taxable Earnings [Line Items]</t>
  </si>
  <si>
    <t>Net (gain) loss on disposition of full or partial interest in development projects, net of tax</t>
  </si>
  <si>
    <t>Less: Noncontrolling interests</t>
  </si>
  <si>
    <t>Net loss before income taxes</t>
  </si>
  <si>
    <t>REIT income loss before income taxes</t>
  </si>
  <si>
    <t>Costs on land and rental properties under development expensed for tax purposes</t>
  </si>
  <si>
    <t>Impairment of real estate and land held for divestiture</t>
  </si>
  <si>
    <t>Book gain on sales (in excess of) less than tax gain</t>
  </si>
  <si>
    <t>Excess of tax over financial statement depreciation and amortization</t>
  </si>
  <si>
    <t>Revenue and expenses recognized in different periods for tax and financial statement purposes</t>
  </si>
  <si>
    <t>Other Tax Adjustments</t>
  </si>
  <si>
    <t>Stock based compensation - compensation and depreciation limitations</t>
  </si>
  <si>
    <t>Stock option exercises</t>
  </si>
  <si>
    <t>Conversion/exchange of senior debt</t>
  </si>
  <si>
    <t>Tax deductible restricted stock dividend</t>
  </si>
  <si>
    <t>REIT taxable earnings</t>
  </si>
  <si>
    <t>TRS [Member]</t>
  </si>
  <si>
    <t>Less: Non-REIT subsidiaries</t>
  </si>
  <si>
    <t>SubREITs [Member]</t>
  </si>
  <si>
    <t>Stand-alone TRSs &amp; other [Member]</t>
  </si>
  <si>
    <t>Income Taxes (Details 1) - USD ($) $ in Thousands</t>
  </si>
  <si>
    <t>Federal</t>
  </si>
  <si>
    <t>State</t>
  </si>
  <si>
    <t>Current income tax expense (benefit)</t>
  </si>
  <si>
    <t>Income Taxes (Details 2) - USD ($)</t>
  </si>
  <si>
    <t>Effective tax rate for income taxes from continuing operations</t>
  </si>
  <si>
    <t>Equity in earnings of unconsolidated entities, net of impairment</t>
  </si>
  <si>
    <t>Net gain (loss) on disposition of full or partial interest in development projects</t>
  </si>
  <si>
    <t>Loss from continuing operations, including noncontrolling interest, before income taxes</t>
  </si>
  <si>
    <t>Less: REIT loss</t>
  </si>
  <si>
    <t>TRS loss from continuing operations, including noncontrolling interest, before income taxes</t>
  </si>
  <si>
    <t>Income taxes computed at the statutory rate</t>
  </si>
  <si>
    <t>Increase (decrease) in tax resulting from:</t>
  </si>
  <si>
    <t>State taxes, net of federal benefit</t>
  </si>
  <si>
    <t>State net operating loss, net of federal benefit</t>
  </si>
  <si>
    <t>General business credits</t>
  </si>
  <si>
    <t>Valuation allowance</t>
  </si>
  <si>
    <t>Charitable contributions</t>
  </si>
  <si>
    <t>Permanent adjustments</t>
  </si>
  <si>
    <t>Conversion/Exchange of senior debt</t>
  </si>
  <si>
    <t>Deferred tax adjustment due to REIT conversion</t>
  </si>
  <si>
    <t>Valuation allowance adjustment due to REIT conversion</t>
  </si>
  <si>
    <t>Other items</t>
  </si>
  <si>
    <t>Income Tax Expense (Benefit) Including Income Taxes on Gains (Loss) on Disposal of Real Estate</t>
  </si>
  <si>
    <t>Effective tax rate</t>
  </si>
  <si>
    <t>(45.89%)</t>
  </si>
  <si>
    <t>1172.82%</t>
  </si>
  <si>
    <t>53.80%</t>
  </si>
  <si>
    <t>The components of the deferred income tax expense (benefit) for continuing operations are as follows:</t>
  </si>
  <si>
    <t>Revenues and expenses recognized in different periods for tax and financial statement purposes</t>
  </si>
  <si>
    <t>Difference between tax and financial statements related to unconsolidated entities</t>
  </si>
  <si>
    <t>Deferred state taxes, net of federal benefit</t>
  </si>
  <si>
    <t>Utilization of (addition to) tax loss carryforward excluding effect of stock options</t>
  </si>
  <si>
    <t>Deferred Tax Adjustment due to REIT Conversion</t>
  </si>
  <si>
    <t>Valuation Allowance Adjustment Due to REIT Conversion</t>
  </si>
  <si>
    <t>Alternative Minimum Tax credits</t>
  </si>
  <si>
    <t>Deferred Income Tax Expense (Benefit) Including Deferred Income Taxes on Gains (Losses) on Disposal of Real Estate</t>
  </si>
  <si>
    <t>Income Taxes (Details 3) - USD ($)</t>
  </si>
  <si>
    <t>Components of Deferred Income Tax Asset [Line Items]</t>
  </si>
  <si>
    <t>Depreciation</t>
  </si>
  <si>
    <t>Capitalized costs</t>
  </si>
  <si>
    <t>Tax loss carryforward</t>
  </si>
  <si>
    <t>State loss carryforward, net of federal benefit</t>
  </si>
  <si>
    <t>Federal tax credits and other carryforwards</t>
  </si>
  <si>
    <t>Basis in unconsolidated entities</t>
  </si>
  <si>
    <t>Other</t>
  </si>
  <si>
    <t>Net deferred tax assets</t>
  </si>
  <si>
    <t>Temporary Differences [Member]</t>
  </si>
  <si>
    <t>Income Taxes (Details 4) - USD ($)</t>
  </si>
  <si>
    <t>Net Deferred Tax Asset</t>
  </si>
  <si>
    <t>Deferred tax liabilities</t>
  </si>
  <si>
    <t>Deferred tax assets</t>
  </si>
  <si>
    <t>Less: valuation allowance</t>
  </si>
  <si>
    <t>Income Taxes (Details 5) - USD ($)</t>
  </si>
  <si>
    <t>Unrecognized tax benefits</t>
  </si>
  <si>
    <t>Beginning balance, January 1, 2016 and 2015</t>
  </si>
  <si>
    <t>Settlements</t>
  </si>
  <si>
    <t>Lapse of statutes of limitation</t>
  </si>
  <si>
    <t>Unrecognized tax benefits balance at December 31, 2016 and 2015</t>
  </si>
  <si>
    <t>Income Taxes (Details Textual) - USD ($) $ in Thousands</t>
  </si>
  <si>
    <t>Tax Credit Carryforward [Line Items]</t>
  </si>
  <si>
    <t>Period after REIT conversion that assets sold are subject to income taxes</t>
  </si>
  <si>
    <t>Federal statutory rate</t>
  </si>
  <si>
    <t>35.00%</t>
  </si>
  <si>
    <t>Income taxes paid</t>
  </si>
  <si>
    <t>Federal net operating loss carryforward</t>
  </si>
  <si>
    <t>Operating Loss Carryforward for REIT tax return</t>
  </si>
  <si>
    <t>Accrued interest and penalties related to uncertain income tax positions</t>
  </si>
  <si>
    <t>Income tax expense (benefit) relating to interest and penalties on uncertain tax positions</t>
  </si>
  <si>
    <t>Unrecognized tax benefits that would impact effective tax rate</t>
  </si>
  <si>
    <t>Unrecognized benefits could decrease during the next twelve months</t>
  </si>
  <si>
    <t>Period unrecognized tax benefits could decrease</t>
  </si>
  <si>
    <t>Charitable contribution deduction carryforward [Member]</t>
  </si>
  <si>
    <t>Tax credit carryforward</t>
  </si>
  <si>
    <t>General business tax credit carryforward [Member]</t>
  </si>
  <si>
    <t>Assets and Liabilities Held for Sale and Discontinued Operations (Details) - USD ($) $ in Thousands</t>
  </si>
  <si>
    <t>Income Statement, Balance Sheet and Additional Disclosures by Disposal Groups, Including Discontinued Operations [Line Items]</t>
  </si>
  <si>
    <t>Cash distributions and losses in excess of investments in unconsolidated Entities</t>
  </si>
  <si>
    <t>Held for sale [Member]</t>
  </si>
  <si>
    <t>Completed rental properties - Arena</t>
  </si>
  <si>
    <t>Projects under development - Land</t>
  </si>
  <si>
    <t>Assets and Liabilities Held for Sale and Discontinued Operations (Details 1) ft² in Thousands</t>
  </si>
  <si>
    <t>Dec. 31, 2016ft²</t>
  </si>
  <si>
    <t>Promenade Bolingbrook [Member]</t>
  </si>
  <si>
    <t>Summary of rental properties included in discontinued operations</t>
  </si>
  <si>
    <t>Square Feet</t>
  </si>
  <si>
    <t>Quartermaster Plaza [Member]</t>
  </si>
  <si>
    <t>Mesa del Sol - 5600 University SE [Member]</t>
  </si>
  <si>
    <t>Assets and Liabilities Held for Sale and Discontinued Operations (Details 2) - USD ($)</t>
  </si>
  <si>
    <t>Summary of operating results of discontinued operations</t>
  </si>
  <si>
    <t>Total expenses</t>
  </si>
  <si>
    <t>Loss before income taxes and loss from unconsolidated entities</t>
  </si>
  <si>
    <t>Loss form unconsolidated entities</t>
  </si>
  <si>
    <t>Income tax expense (benefit)</t>
  </si>
  <si>
    <t>Loss before gain on disposal group</t>
  </si>
  <si>
    <t>Gain on disposition of disposal group, net of tax</t>
  </si>
  <si>
    <t>Earnings (loss) from discontinued operations</t>
  </si>
  <si>
    <t>Noncontrolling interests</t>
  </si>
  <si>
    <t>Operating loss from disposal group and rental properties</t>
  </si>
  <si>
    <t>Total loss from noncontrolling interests</t>
  </si>
  <si>
    <t>Earnings (loss) from discontinued operations attributable to Forest City Realty Trust, Inc.</t>
  </si>
  <si>
    <t>Assets and Liabilities Held for Sale and Discontinued Operations (Details 3) - USD ($)</t>
  </si>
  <si>
    <t>Gain Loss on Disposition of Rental Properties</t>
  </si>
  <si>
    <t>Disposal Group, Pre-tax gain (loss) on disposition of rental properties</t>
  </si>
  <si>
    <t>Income tax effect on gain (loss) on disposition of disposal group</t>
  </si>
  <si>
    <t>The Nets [Member]</t>
  </si>
  <si>
    <t>Barclays Center [Member]</t>
  </si>
  <si>
    <t>Assets and Liabilities Held for Sale and Discontinued Operations (Details Textuals) $ in Thousands</t>
  </si>
  <si>
    <t>Jan. 29, 2016USD ($)</t>
  </si>
  <si>
    <t>Ownership Interest Prior to Sale</t>
  </si>
  <si>
    <t>55.00%</t>
  </si>
  <si>
    <t>Sales Price of Equity Interest</t>
  </si>
  <si>
    <t>Net Cash Proceeds</t>
  </si>
  <si>
    <t>Notes Receivable from Sale of Equity Interest</t>
  </si>
  <si>
    <t>Interest Rate Notes Receivable from Sale of Equity Interest</t>
  </si>
  <si>
    <t>Nonrecourse Mortgage Debt Assumed by Buyer</t>
  </si>
  <si>
    <t>20.00%</t>
  </si>
  <si>
    <t>Earnings Per Share (Details) - USD ($)</t>
  </si>
  <si>
    <t>Numerators</t>
  </si>
  <si>
    <t>Earnings (loss) from continuing operations attributable to Forest City Realty Trust, Inc.</t>
  </si>
  <si>
    <t>Undistributed earnings allocated to participating securities</t>
  </si>
  <si>
    <t>Earnings (loss) from continuing operations attributable to common shareholders - Basic</t>
  </si>
  <si>
    <t>Interest on convertible debt</t>
  </si>
  <si>
    <t>Earnings (loss) from continuing operations attributable to common shareholders - Diluted</t>
  </si>
  <si>
    <t>Denominators</t>
  </si>
  <si>
    <t>Weighted average shares outstanding - Basic</t>
  </si>
  <si>
    <t>Effect of stock options and performance shares</t>
  </si>
  <si>
    <t>Effect of convertible debt</t>
  </si>
  <si>
    <t>Earnings Per Share (Details Textual) - shares</t>
  </si>
  <si>
    <t>Dilutive Options Restricted Stock Performance Shares and Convertible Securities [Member]</t>
  </si>
  <si>
    <t>Earnings Per Share (Textual) [Abstract]</t>
  </si>
  <si>
    <t>Shares excluded from computation of earnings per share</t>
  </si>
  <si>
    <t>Restricted stock and convertible securities [Member]</t>
  </si>
  <si>
    <t>Weighted-average options, restricted stock and performance shares [Member]</t>
  </si>
  <si>
    <t>Segment Information (Details) - USD ($)</t>
  </si>
  <si>
    <t>Financial data of reportable operating segments</t>
  </si>
  <si>
    <t>Identifiable assets</t>
  </si>
  <si>
    <t>Operating Expenses</t>
  </si>
  <si>
    <t>Office [Member]</t>
  </si>
  <si>
    <t>Retail [Member]</t>
  </si>
  <si>
    <t>Apartments [Member]</t>
  </si>
  <si>
    <t>Total Operations [Member]</t>
  </si>
  <si>
    <t>Development [Member]</t>
  </si>
  <si>
    <t>Corporate [Member]</t>
  </si>
  <si>
    <t>Segment Information (Details 1) - USD ($)</t>
  </si>
  <si>
    <t>Reconciliation of Net Earnings (Loss) to FFO by Segment</t>
  </si>
  <si>
    <t>Income tax expense</t>
  </si>
  <si>
    <t>Impairment of consolidated real estate</t>
  </si>
  <si>
    <t>Impairment of unconsolidated real estate</t>
  </si>
  <si>
    <t>Net (gain) loss on disposition of full or partial interest in development project</t>
  </si>
  <si>
    <t>Net (gain) loss on disposition of full or partial interest in rental properties</t>
  </si>
  <si>
    <t>Gain on disposition of unconsolidated entities</t>
  </si>
  <si>
    <t>(Gain) loss on disposition of rental properties</t>
  </si>
  <si>
    <t>Nets pre-tax EBIDTA</t>
  </si>
  <si>
    <t>Total [Member]</t>
  </si>
  <si>
    <t>Depreciation and amortization - Real Estate</t>
  </si>
  <si>
    <t>Adjusted EBIDTA Attributable to Forest City Realty Trust, Inc.</t>
  </si>
  <si>
    <t>Total [Member] | The Nets [Member]</t>
  </si>
  <si>
    <t>Total [Member] | Adjusted EBIDTA Depreciation [Member]</t>
  </si>
  <si>
    <t>Office [Member] | The Nets [Member]</t>
  </si>
  <si>
    <t>Office [Member] | Adjusted EBIDTA Depreciation [Member]</t>
  </si>
  <si>
    <t>Retail [Member] | The Nets [Member]</t>
  </si>
  <si>
    <t>Retail [Member] | Adjusted EBIDTA Depreciation [Member]</t>
  </si>
  <si>
    <t>Apartments [Member] | The Nets [Member]</t>
  </si>
  <si>
    <t>Apartments [Member] | Adjusted EBIDTA Depreciation [Member]</t>
  </si>
  <si>
    <t>Total Operations [Member] | The Nets [Member]</t>
  </si>
  <si>
    <t>Total Operations [Member] | Adjusted EBIDTA Depreciation [Member]</t>
  </si>
  <si>
    <t>Development [Member] | The Nets [Member]</t>
  </si>
  <si>
    <t>Development [Member] | Adjusted EBIDTA Depreciation [Member]</t>
  </si>
  <si>
    <t>Corporate [Member] | The Nets [Member]</t>
  </si>
  <si>
    <t>Corporate [Member] | Adjusted EBIDTA Depreciation [Member]</t>
  </si>
  <si>
    <t>Other [Member] | The Nets [Member]</t>
  </si>
  <si>
    <t>Other [Member] | Adjusted EBIDTA Depreciation [Member]</t>
  </si>
  <si>
    <t>Segment Information Segments (Details Textuals)</t>
  </si>
  <si>
    <t>Valuation and Qualifying Accounts (Details) - USD ($)</t>
  </si>
  <si>
    <t>Allowance for doubtful accounts receivable [Member]</t>
  </si>
  <si>
    <t>Balance at Beginning of Period</t>
  </si>
  <si>
    <t>Additions Charged to Costs and Expenses</t>
  </si>
  <si>
    <t>Deductions</t>
  </si>
  <si>
    <t>Balance at End of Period</t>
  </si>
  <si>
    <t>Valuation reserve on other investments [Member]</t>
  </si>
  <si>
    <t>Valuation allowances for deferred tax assets [Member]</t>
  </si>
  <si>
    <t>(1) See Note V – Income Taxes in the Notes to Consolidated Financial Statements in Item 8 of this Form 10-K for additional information.</t>
  </si>
  <si>
    <t>Real Estate and Accumulated Depreciation (Details) - USD ($)</t>
  </si>
  <si>
    <t>Real Estate and Accumulated Depreciation [Line Items]</t>
  </si>
  <si>
    <t>Amount of Encumbrance at December 31,2016</t>
  </si>
  <si>
    <t>Initial Cost to Company, Land and Improvements</t>
  </si>
  <si>
    <t>Initial Cost to Company, Buildings and Improvements</t>
  </si>
  <si>
    <t>Cost Capitalized Subsequent to Acquisition, Improvements and Carrying Costs</t>
  </si>
  <si>
    <t>Gross Amount at Which Carried at Close of December 31, 2016, Land and Improvements</t>
  </si>
  <si>
    <t>Gross Amount at Which Carried at Close of December 31, 2016, Buildings and Improvements</t>
  </si>
  <si>
    <t>Gross Amount at Which Carried at Close of December 31, 2016, Total</t>
  </si>
  <si>
    <t>Accumulated Depreciation at December 31, 2016</t>
  </si>
  <si>
    <t>Office [Member] | Atlantic Terminal Office [Member]</t>
  </si>
  <si>
    <t>Date of Construction/Acquisition</t>
  </si>
  <si>
    <t>Dec. 31,
		2004</t>
  </si>
  <si>
    <t>Office [Member] | Ballston Common Office Center [Member]</t>
  </si>
  <si>
    <t>Dec. 31,
		2005</t>
  </si>
  <si>
    <t>Office [Member] | Edgeworth Building [Member]</t>
  </si>
  <si>
    <t>Dec. 31,
		2006</t>
  </si>
  <si>
    <t>Office [Member] | Glen Forest Office Park [Member]</t>
  </si>
  <si>
    <t>Dec. 31,
		2007</t>
  </si>
  <si>
    <t>Office [Member] | Harlem Office [Member]</t>
  </si>
  <si>
    <t>Dec. 31,
		2003</t>
  </si>
  <si>
    <t>Office [Member] | 4901 Searle [Member]</t>
  </si>
  <si>
    <t>Office [Member] | 4930 Oakton [Member]</t>
  </si>
  <si>
    <t>Office [Member] | 8025 Lamon [Member]</t>
  </si>
  <si>
    <t>Office [Member] | 8045 Lamon [Member]</t>
  </si>
  <si>
    <t>Office [Member] | Johns Hopkins - 855 North Wolfe Street [Member]</t>
  </si>
  <si>
    <t>Dec. 31,
		2008</t>
  </si>
  <si>
    <t>Office [Member] | Johns Hopkins Parking Garage [Member]</t>
  </si>
  <si>
    <t>Dec. 31,
		2012</t>
  </si>
  <si>
    <t>Office [Member] | Fidelity Investments [Member]</t>
  </si>
  <si>
    <t>Office [Member] | One MetroTech Center [Member]</t>
  </si>
  <si>
    <t>Dec. 31,
		1991</t>
  </si>
  <si>
    <t>Office [Member] | Two MetroTech Center [Member]</t>
  </si>
  <si>
    <t>Dec. 31,
		1990</t>
  </si>
  <si>
    <t>Office [Member] | Nine MetroTech Center North [Member]</t>
  </si>
  <si>
    <t>Dec. 31,
		1997</t>
  </si>
  <si>
    <t>Office [Member] | Eleven MetroTech Center [Member]</t>
  </si>
  <si>
    <t>Dec. 31,
		1995</t>
  </si>
  <si>
    <t>Office [Member] | Twelve MetroTech Center [Member]</t>
  </si>
  <si>
    <t>Office [Member] | Fifteen MetroTech Center [Member]</t>
  </si>
  <si>
    <t>Office [Member] | New York Times [Member]</t>
  </si>
  <si>
    <t>Office [Member] | One Pierrepont Plaza [Member]</t>
  </si>
  <si>
    <t>Dec. 31,
		1988</t>
  </si>
  <si>
    <t>Office [Member] | Post Office Plaza [Member]</t>
  </si>
  <si>
    <t>Office [Member] | Commerce Court [Member]</t>
  </si>
  <si>
    <t>Office [Member] | Landmark Building [Member]</t>
  </si>
  <si>
    <t>Dec. 31,
		1994</t>
  </si>
  <si>
    <t>Office [Member] | University of Pennsylvania [Member]</t>
  </si>
  <si>
    <t>Office [Member] | 26 Landsdowne [Member]</t>
  </si>
  <si>
    <t>Dec. 31,
		1987</t>
  </si>
  <si>
    <t>Office [Member] | 35 Landsdowne [Member]</t>
  </si>
  <si>
    <t>Dec. 31,
		2002</t>
  </si>
  <si>
    <t>Office [Member] | 40 Landsdowne [Member]</t>
  </si>
  <si>
    <t>Office [Member] | 45/75 Sidney Street [Member]</t>
  </si>
  <si>
    <t>Dec. 31,
		1999</t>
  </si>
  <si>
    <t>Office [Member] | 64 Sidney Street [Member]</t>
  </si>
  <si>
    <t>Office [Member] | 65 Landsdowne [Member]</t>
  </si>
  <si>
    <t>Dec. 31,
		2001</t>
  </si>
  <si>
    <t>Office [Member] | 88 Sidney Street [Member]</t>
  </si>
  <si>
    <t>Office [Member] | Miscellaneous Investments [Member]</t>
  </si>
  <si>
    <t>Retail [Member] | Miscellaneous Investments [Member]</t>
  </si>
  <si>
    <t>Retail [Member] | Boulevard Mall [Member]</t>
  </si>
  <si>
    <t>Dec. 31,
		1996</t>
  </si>
  <si>
    <t>Retail [Member] | Brooklyn Commons [Member]</t>
  </si>
  <si>
    <t>Retail [Member] | Shops at Atlantic Center Site V [Member]</t>
  </si>
  <si>
    <t>Dec. 31,
		1998</t>
  </si>
  <si>
    <t>Retail [Member] | Shops at Northfield Stapleton [Member]</t>
  </si>
  <si>
    <t>Retail [Member] | Station Square [Member]</t>
  </si>
  <si>
    <t>Retail [Member] | Boilermaker Shops [Member]</t>
  </si>
  <si>
    <t>Retail [Member] | Lumber Shed [Member]</t>
  </si>
  <si>
    <t>Dec. 31,
		2013</t>
  </si>
  <si>
    <t>Apartments [Member] | Miscellaneous Investments [Member]</t>
  </si>
  <si>
    <t>Apartments [Member] | 100 (100 Landsdowne) [Member]</t>
  </si>
  <si>
    <t>Apartments [Member] | 1111 Stratford [Member]</t>
  </si>
  <si>
    <t>Apartments [Member] | 1251 S. Michigan [Member]</t>
  </si>
  <si>
    <t>Apartments [Member] | 2175 Market Street [Member]</t>
  </si>
  <si>
    <t>Dec. 31,
		2014</t>
  </si>
  <si>
    <t>Apartments [Member] | 500 Sterling Place [Member]</t>
  </si>
  <si>
    <t>Dec. 31,
		2015</t>
  </si>
  <si>
    <t>Apartments [Member] | 91 Sidney [Member]</t>
  </si>
  <si>
    <t>Apartments [Member] | American Cigar Lofts [Member]</t>
  </si>
  <si>
    <t>Dec. 31,
		2000</t>
  </si>
  <si>
    <t>Apartments [Member] | Aster Conservatory Green [Member]</t>
  </si>
  <si>
    <t>Apartments [Member] | Bayside Village [Member]</t>
  </si>
  <si>
    <t>Apartments [Member] | Botanica Eastbridge [Member]</t>
  </si>
  <si>
    <t>Apartments [Member] | Brookview Place [Member]</t>
  </si>
  <si>
    <t>Dec. 31,
		1979</t>
  </si>
  <si>
    <t>Apartments [Member] | Cameron Kinney Lofts [Member]</t>
  </si>
  <si>
    <t>Apartments [Member] | Cedar Place [Member]</t>
  </si>
  <si>
    <t>Dec. 31,
		1974</t>
  </si>
  <si>
    <t>Apartments [Member] | Cherry Tree [Member]</t>
  </si>
  <si>
    <t>Apartments [Member] | Chestnut Lake [Member]</t>
  </si>
  <si>
    <t>Dec. 31,
		1969</t>
  </si>
  <si>
    <t>Apartments [Member] | Consolidated-Carolina Lofts [Member]</t>
  </si>
  <si>
    <t>Apartments [Member] | Cutter's Ridge [Member]</t>
  </si>
  <si>
    <t>Apartments [Member] | Drake Tower [Member]</t>
  </si>
  <si>
    <t>Apartments [Member] | Easthaven at the Village [Member]</t>
  </si>
  <si>
    <t>Apartments [Member] | Hamel Mill Lofts [Member]</t>
  </si>
  <si>
    <t>Apartments [Member] | Heritage [Member]</t>
  </si>
  <si>
    <t>Apartments [Member] | Hummingbird Pointe Apartments [Member]</t>
  </si>
  <si>
    <t>Dec. 31,
		1972</t>
  </si>
  <si>
    <t>Apartments [Member] | Independence Place I [Member]</t>
  </si>
  <si>
    <t>Dec. 31,
		1973</t>
  </si>
  <si>
    <t>Apartments [Member] | Independence Place II [Member]</t>
  </si>
  <si>
    <t>Apartments [Member] | KBL [Member]</t>
  </si>
  <si>
    <t>Apartments [Member] | Knolls [Member]</t>
  </si>
  <si>
    <t>Apartments [Member] | Lofts 23 [Member]</t>
  </si>
  <si>
    <t>Apartments [Member] | Lofts at 1835 Arch [Member]</t>
  </si>
  <si>
    <t>Apartments [Member] | Lucky Strike Lofts [Member]</t>
  </si>
  <si>
    <t>Apartments [Member] | Mercantile Place on Main [Member]</t>
  </si>
  <si>
    <t>Apartments [Member] | Metro 417 [Member]</t>
  </si>
  <si>
    <t>Apartments [Member] | Midtown Towers [Member]</t>
  </si>
  <si>
    <t>Apartments [Member] | Museum Towers [Member]</t>
  </si>
  <si>
    <t>Apartments [Member] | North Church Towers and Gardens [Member]</t>
  </si>
  <si>
    <t>Dec. 31,
		2009</t>
  </si>
  <si>
    <t>Apartments [Member] | One Franklintown [Member]</t>
  </si>
  <si>
    <t>Apartments [Member] | Pavilion [Member]</t>
  </si>
  <si>
    <t>Dec. 31,
		1992</t>
  </si>
  <si>
    <t>Apartments [Member] | Perrytown Place [Member]</t>
  </si>
  <si>
    <t>Apartments [Member] | Presidio Landmark [Member]</t>
  </si>
  <si>
    <t>Dec. 31,
		2010</t>
  </si>
  <si>
    <t>Apartments [Member] | Queenswood [Member]</t>
  </si>
  <si>
    <t>Apartments [Member] | River Lofts at Ashton Mill [Member]</t>
  </si>
  <si>
    <t>Apartments [Member] | Sky55 [Member]</t>
  </si>
  <si>
    <t>Apartments [Member] | Stratford Crossing [Member]</t>
  </si>
  <si>
    <t>Apartments [Member] | The Aster Town Center [Member]</t>
  </si>
  <si>
    <t>Apartments [Member] | The Continental [Member]</t>
  </si>
  <si>
    <t>Apartments [Member] | The Met [Member]</t>
  </si>
  <si>
    <t>Dec. 31,
		1989</t>
  </si>
  <si>
    <t>Apartments [Member] | The Uptown [Member]</t>
  </si>
  <si>
    <t>Apartments [Member] | The Wilson [Member]</t>
  </si>
  <si>
    <t>Apartments [Member] | Foundry Lofts [Member]</t>
  </si>
  <si>
    <t>Dec. 31,
		2011</t>
  </si>
  <si>
    <t>Apartments [Member] | Twelve12 [Member]</t>
  </si>
  <si>
    <t>Apartments [Member] | Town Center [Member]</t>
  </si>
  <si>
    <t>Apartments [Member] | Winchester Lofts [Member]</t>
  </si>
  <si>
    <t>Land Inventory [Member] | Stapleton [Member]</t>
  </si>
  <si>
    <t>Land Inventory [Member] | Commercial Outlots [Member]</t>
  </si>
  <si>
    <t>Corporate and Other Equipment [Member] | Corporate Office [Member]</t>
  </si>
  <si>
    <t>Recently-Opened Properties/Redevelopment [Member]</t>
  </si>
  <si>
    <t>Recently-Opened Properties/Redevelopment [Member] | 1812 Ashland Ave [Member]</t>
  </si>
  <si>
    <t>Recently-Opened Properties/Redevelopment [Member] | 461 Dean Street [Member]</t>
  </si>
  <si>
    <t>Recently-Opened Properties/Redevelopment [Member] | Aster Town Center North [Member]</t>
  </si>
  <si>
    <t>Recently-Opened Properties/Redevelopment [Member] | Blossom Plaza [Member]</t>
  </si>
  <si>
    <t>Recently-Opened Properties/Redevelopment [Member] | Kapolei Lofts [Member]</t>
  </si>
  <si>
    <t>Recently-Opened Properties/Redevelopment [Member] | NorthxNorthwest [Member]</t>
  </si>
  <si>
    <t>Recently-Opened Properties/Redevelopment [Member] | The Yards - Arris [Member]</t>
  </si>
  <si>
    <t>Recently-Opened Properties/Redevelopment [Member] | The Yards - Marina [Member]</t>
  </si>
  <si>
    <t>Construction Projects [Member] | 461 Dean Street [Member]</t>
  </si>
  <si>
    <t>Construction Projects [Member] | NorthxNorthwest [Member]</t>
  </si>
  <si>
    <t>Construction Projects [Member] | The Bridge at Cornell Tech [Member]</t>
  </si>
  <si>
    <t>Construction Projects [Member] | The Yards - District Winery [Member]</t>
  </si>
  <si>
    <t>Construction Projects [Member] | Broadway and Hill [Member]</t>
  </si>
  <si>
    <t>Construction Projects [Member] | Eliot on 4th [Member]</t>
  </si>
  <si>
    <t>Construction Projects [Member] | Town Center Wrap [Member]</t>
  </si>
  <si>
    <t>Construction Projects [Member] | West Village II [Member]</t>
  </si>
  <si>
    <t>Development Projects [Member] | Miscellaneous Investments [Member]</t>
  </si>
  <si>
    <t>Development Projects [Member] | The Science + Technology Park at Johns Hopkins [Member]</t>
  </si>
  <si>
    <t>Development Projects [Member] | 5M [Member]</t>
  </si>
  <si>
    <t>Development Projects [Member] | Pier 70 [Member]</t>
  </si>
  <si>
    <t>Development Projects [Member] | The Yards [Member]</t>
  </si>
  <si>
    <t>Development Projects [Member] | Waterfront Station [Member]</t>
  </si>
  <si>
    <t>Construction and Development [Member]</t>
  </si>
  <si>
    <t>Real Estate and Accumulated Depreciation (Details 1) - USD ($)</t>
  </si>
  <si>
    <t>Reconciliations of total real estate carrying value are as follows:</t>
  </si>
  <si>
    <t>Balance at beginning of period</t>
  </si>
  <si>
    <t>Additions during period-</t>
  </si>
  <si>
    <t>Improvements</t>
  </si>
  <si>
    <t>Other additions, primarily as a result of change in accounting method of property</t>
  </si>
  <si>
    <t>Other acquisitions</t>
  </si>
  <si>
    <t>Total additions</t>
  </si>
  <si>
    <t>Deductions during period-</t>
  </si>
  <si>
    <t>Cost of real estate sold or retired</t>
  </si>
  <si>
    <t>Cost of real estate in connection with disposal of partial interests</t>
  </si>
  <si>
    <t>Other deductions, primarily due to impairments</t>
  </si>
  <si>
    <t>Total deductions</t>
  </si>
  <si>
    <t>Balance at end of period</t>
  </si>
  <si>
    <t>Reconciliations of accumulated depreciation are as follows:</t>
  </si>
  <si>
    <t>Additions during period - Charged to profit or loss</t>
  </si>
  <si>
    <t>Net other additions (deductions) during period - Acquisitions, retirements, sales or disposals</t>
  </si>
  <si>
    <t>Real Estate and Accumulated Depreciation (Details Textual) $ in Thousands</t>
  </si>
  <si>
    <t>Real Estate and Accumulated Depreciation (Textual) [Abstract]</t>
  </si>
  <si>
    <t>Aggregate cost for federal income tax purposes</t>
  </si>
  <si>
    <t>Minimum [Member] | Building and Improvements (Other than Arena) [Member]</t>
  </si>
  <si>
    <t>Estimated useful life of building and improvements</t>
  </si>
  <si>
    <t>Minimum [Member] | Equipment and Fixtures [Member]</t>
  </si>
  <si>
    <t>Maximum [Member] | Building and Improvements (Other than Arena) [Member]</t>
  </si>
  <si>
    <t>Maximum [Member] | Equipment and Fixtures [Member]</t>
  </si>
  <si>
    <t>Mortgage Loan on Real Estate (Details) - Second Mortgage [Member] - Barclays Center Arena [Member]</t>
  </si>
  <si>
    <t>Interest Rate</t>
  </si>
  <si>
    <t>Final Maturity Date</t>
  </si>
  <si>
    <t>Jan. 31,
		2019</t>
  </si>
  <si>
    <t>Periodic Payment Terms</t>
  </si>
  <si>
    <t>Interest only</t>
  </si>
  <si>
    <t>Prior Lien (1)</t>
  </si>
  <si>
    <t>Face Amount of Mortgage</t>
  </si>
  <si>
    <t>Carrying Amount of Mortgage (2)</t>
  </si>
  <si>
    <t>Principal Amount of Loan Subject to Delinquent Principal or Interest</t>
  </si>
  <si>
    <t>Mortgage Loan on Real Estate (Details 1) - USD ($)</t>
  </si>
  <si>
    <t>New mortgage loan</t>
  </si>
  <si>
    <t>Deductions during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647509</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0</v>
      </c>
    </row>
    <row r="14" spans="1:4">
      <c r="A14" s="3" t="s">
        <v>24</v>
      </c>
      <c r="B14" s="3" t="s">
        <v>25</v>
      </c>
    </row>
    <row r="15" spans="1:4">
      <c r="A15" s="3" t="s">
        <v>26</v>
      </c>
      <c r="D15" s="5" t="n">
        <v>5205897387</v>
      </c>
    </row>
    <row r="16" spans="1:4">
      <c r="A16" s="3" t="s">
        <v>27</v>
      </c>
    </row>
    <row r="17" spans="1:4">
      <c r="A17" s="3" t="s">
        <v>28</v>
      </c>
      <c r="C17" s="4" t="n">
        <v>241526975</v>
      </c>
    </row>
    <row r="18" spans="1:4">
      <c r="A18" s="3" t="s">
        <v>29</v>
      </c>
    </row>
    <row r="19" spans="1:4">
      <c r="A19" s="3" t="s">
        <v>28</v>
      </c>
      <c r="C19" s="4" t="n">
        <v>18788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64</v>
      </c>
      <c r="B1" s="2" t="s">
        <v>1</v>
      </c>
    </row>
    <row r="2" spans="1:2">
      <c r="B2" s="2" t="s">
        <v>265</v>
      </c>
    </row>
    <row r="3" spans="1:2">
      <c r="A3" s="6" t="s">
        <v>266</v>
      </c>
    </row>
    <row r="4" spans="1:2">
      <c r="A4" s="3" t="s">
        <v>267</v>
      </c>
      <c r="B4" s="5" t="n">
        <v>344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53"/>
  </cols>
  <sheetData>
    <row r="1" spans="1:2">
      <c r="A1" s="1" t="s">
        <v>998</v>
      </c>
      <c r="B1" s="2" t="s">
        <v>1</v>
      </c>
    </row>
    <row r="2" spans="1:2">
      <c r="B2" s="2" t="s">
        <v>802</v>
      </c>
    </row>
    <row r="3" spans="1:2">
      <c r="A3" s="6" t="s">
        <v>999</v>
      </c>
    </row>
    <row r="4" spans="1:2">
      <c r="A4" s="3" t="s">
        <v>1000</v>
      </c>
      <c r="B4" s="5" t="n">
        <v>387725000</v>
      </c>
    </row>
    <row r="5" spans="1:2">
      <c r="A5" s="3" t="s">
        <v>1001</v>
      </c>
      <c r="B5" s="4" t="n">
        <v>26248000</v>
      </c>
    </row>
    <row r="6" spans="1:2">
      <c r="A6" s="3" t="s">
        <v>1002</v>
      </c>
      <c r="B6" s="4" t="n">
        <v>-46000</v>
      </c>
    </row>
    <row r="7" spans="1:2">
      <c r="A7" s="3" t="s">
        <v>1003</v>
      </c>
      <c r="B7" s="4" t="n">
        <v>59159000</v>
      </c>
    </row>
    <row r="8" spans="1:2">
      <c r="A8" s="3" t="s">
        <v>1004</v>
      </c>
    </row>
    <row r="9" spans="1:2">
      <c r="A9" s="6" t="s">
        <v>999</v>
      </c>
    </row>
    <row r="10" spans="1:2">
      <c r="A10" s="3" t="s">
        <v>1000</v>
      </c>
      <c r="B10" s="4" t="n">
        <v>34666000</v>
      </c>
    </row>
    <row r="11" spans="1:2">
      <c r="A11" s="3" t="s">
        <v>1001</v>
      </c>
      <c r="B11" s="4" t="n">
        <v>1579000</v>
      </c>
    </row>
    <row r="12" spans="1:2">
      <c r="A12" s="3" t="s">
        <v>1002</v>
      </c>
      <c r="B12" s="4" t="n">
        <v>-75000</v>
      </c>
    </row>
    <row r="13" spans="1:2">
      <c r="A13" s="3" t="s">
        <v>1003</v>
      </c>
      <c r="B13" s="5" t="n">
        <v>0</v>
      </c>
    </row>
    <row r="14" spans="1:2">
      <c r="A14" s="3" t="s">
        <v>1005</v>
      </c>
      <c r="B14" s="3" t="s">
        <v>1006</v>
      </c>
    </row>
    <row r="15" spans="1:2">
      <c r="A15" s="3" t="s">
        <v>1007</v>
      </c>
      <c r="B15" s="3" t="s">
        <v>1008</v>
      </c>
    </row>
    <row r="16" spans="1:2">
      <c r="A16" s="3" t="s">
        <v>973</v>
      </c>
    </row>
    <row r="17" spans="1:2">
      <c r="A17" s="6" t="s">
        <v>999</v>
      </c>
    </row>
    <row r="18" spans="1:2">
      <c r="A18" s="3" t="s">
        <v>1000</v>
      </c>
      <c r="B18" s="5" t="n">
        <v>353059000</v>
      </c>
    </row>
    <row r="19" spans="1:2">
      <c r="A19" s="3" t="s">
        <v>1001</v>
      </c>
      <c r="B19" s="4" t="n">
        <v>24669000</v>
      </c>
    </row>
    <row r="20" spans="1:2">
      <c r="A20" s="3" t="s">
        <v>1002</v>
      </c>
      <c r="B20" s="4" t="n">
        <v>29000</v>
      </c>
    </row>
    <row r="21" spans="1:2">
      <c r="A21" s="3" t="s">
        <v>1003</v>
      </c>
      <c r="B21" s="5" t="n">
        <v>59159000</v>
      </c>
    </row>
    <row r="22" spans="1:2">
      <c r="A22" s="3" t="s">
        <v>1005</v>
      </c>
      <c r="B22" s="3" t="s">
        <v>1009</v>
      </c>
    </row>
    <row r="23" spans="1:2">
      <c r="A23" s="3" t="s">
        <v>1007</v>
      </c>
      <c r="B23" s="3" t="s">
        <v>10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1</v>
      </c>
      <c r="D2" s="2" t="s">
        <v>90</v>
      </c>
    </row>
    <row r="3" spans="1:4">
      <c r="A3" s="6" t="s">
        <v>999</v>
      </c>
    </row>
    <row r="4" spans="1:4">
      <c r="A4" s="3" t="s">
        <v>1011</v>
      </c>
      <c r="B4" s="3" t="s">
        <v>1012</v>
      </c>
    </row>
    <row r="5" spans="1:4">
      <c r="A5" s="3" t="s">
        <v>1013</v>
      </c>
    </row>
    <row r="6" spans="1:4">
      <c r="A6" s="6" t="s">
        <v>999</v>
      </c>
    </row>
    <row r="7" spans="1:4">
      <c r="A7" s="3" t="s">
        <v>1014</v>
      </c>
      <c r="B7" s="3" t="s">
        <v>617</v>
      </c>
    </row>
    <row r="8" spans="1:4">
      <c r="A8" s="3" t="s">
        <v>1015</v>
      </c>
    </row>
    <row r="9" spans="1:4">
      <c r="A9" s="6" t="s">
        <v>999</v>
      </c>
    </row>
    <row r="10" spans="1:4">
      <c r="A10" s="3" t="s">
        <v>1014</v>
      </c>
      <c r="B10" s="3" t="s">
        <v>617</v>
      </c>
    </row>
    <row r="11" spans="1:4">
      <c r="A11" s="3" t="s">
        <v>1016</v>
      </c>
    </row>
    <row r="12" spans="1:4">
      <c r="A12" s="6" t="s">
        <v>999</v>
      </c>
    </row>
    <row r="13" spans="1:4">
      <c r="A13" s="3" t="s">
        <v>1014</v>
      </c>
      <c r="B13" s="3" t="s">
        <v>1017</v>
      </c>
    </row>
    <row r="14" spans="1:4">
      <c r="A14" s="3" t="s">
        <v>1018</v>
      </c>
    </row>
    <row r="15" spans="1:4">
      <c r="A15" s="6" t="s">
        <v>999</v>
      </c>
    </row>
    <row r="16" spans="1:4">
      <c r="A16" s="3" t="s">
        <v>1014</v>
      </c>
      <c r="B16" s="3" t="s">
        <v>1019</v>
      </c>
    </row>
    <row r="17" spans="1:4">
      <c r="A17" s="3" t="s">
        <v>1020</v>
      </c>
    </row>
    <row r="18" spans="1:4">
      <c r="A18" s="6" t="s">
        <v>999</v>
      </c>
    </row>
    <row r="19" spans="1:4">
      <c r="A19" s="3" t="s">
        <v>1021</v>
      </c>
      <c r="B19" s="5" t="n">
        <v>137844</v>
      </c>
    </row>
    <row r="20" spans="1:4">
      <c r="A20" s="3" t="s">
        <v>1022</v>
      </c>
    </row>
    <row r="21" spans="1:4">
      <c r="A21" s="6" t="s">
        <v>999</v>
      </c>
    </row>
    <row r="22" spans="1:4">
      <c r="A22" s="3" t="s">
        <v>1023</v>
      </c>
      <c r="B22" s="4" t="n">
        <v>119</v>
      </c>
      <c r="C22" s="5" t="n">
        <v>-22</v>
      </c>
      <c r="D22" s="5" t="n">
        <v>-7</v>
      </c>
    </row>
    <row r="23" spans="1:4">
      <c r="A23" s="3" t="s">
        <v>1024</v>
      </c>
      <c r="B23" s="4" t="n">
        <v>24635</v>
      </c>
      <c r="D23" s="4" t="n">
        <v>3673</v>
      </c>
    </row>
    <row r="24" spans="1:4">
      <c r="A24" s="3" t="s">
        <v>1025</v>
      </c>
      <c r="B24" s="4" t="n">
        <v>5468</v>
      </c>
    </row>
    <row r="25" spans="1:4">
      <c r="A25" s="3" t="s">
        <v>1026</v>
      </c>
    </row>
    <row r="26" spans="1:4">
      <c r="A26" s="6" t="s">
        <v>999</v>
      </c>
    </row>
    <row r="27" spans="1:4">
      <c r="A27" s="3" t="s">
        <v>1021</v>
      </c>
      <c r="B27" s="4" t="n">
        <v>551985</v>
      </c>
    </row>
    <row r="28" spans="1:4">
      <c r="A28" s="3" t="s">
        <v>1027</v>
      </c>
      <c r="B28" s="5" t="n">
        <v>4624</v>
      </c>
      <c r="C28" s="5" t="n">
        <v>-2794</v>
      </c>
      <c r="D28" s="5" t="n">
        <v>-32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8</v>
      </c>
      <c r="B1" s="2" t="s">
        <v>2</v>
      </c>
      <c r="C1" s="2" t="s">
        <v>31</v>
      </c>
    </row>
    <row r="2" spans="1:3">
      <c r="A2" s="6" t="s">
        <v>1029</v>
      </c>
    </row>
    <row r="3" spans="1:3">
      <c r="A3" s="3" t="s">
        <v>1030</v>
      </c>
      <c r="B3" s="5" t="n">
        <v>3561909000</v>
      </c>
      <c r="C3" s="5" t="n">
        <v>4919027000</v>
      </c>
    </row>
    <row r="4" spans="1:3">
      <c r="A4" s="3" t="s">
        <v>1031</v>
      </c>
    </row>
    <row r="5" spans="1:3">
      <c r="A5" s="6" t="s">
        <v>1029</v>
      </c>
    </row>
    <row r="6" spans="1:3">
      <c r="A6" s="3" t="s">
        <v>1030</v>
      </c>
      <c r="B6" s="4" t="n">
        <v>7434000</v>
      </c>
      <c r="C6" s="4" t="n">
        <v>2810000</v>
      </c>
    </row>
    <row r="7" spans="1:3">
      <c r="A7" s="3" t="s">
        <v>1032</v>
      </c>
      <c r="B7" s="4" t="n">
        <v>-9050000</v>
      </c>
      <c r="C7" s="4" t="n">
        <v>-57558000</v>
      </c>
    </row>
    <row r="8" spans="1:3">
      <c r="A8" s="3" t="s">
        <v>1033</v>
      </c>
    </row>
    <row r="9" spans="1:3">
      <c r="A9" s="6" t="s">
        <v>1029</v>
      </c>
    </row>
    <row r="10" spans="1:3">
      <c r="A10" s="3" t="s">
        <v>1034</v>
      </c>
      <c r="C10" s="4" t="n">
        <v>122000</v>
      </c>
    </row>
    <row r="11" spans="1:3">
      <c r="A11" s="3" t="s">
        <v>1035</v>
      </c>
    </row>
    <row r="12" spans="1:3">
      <c r="A12" s="6" t="s">
        <v>1029</v>
      </c>
    </row>
    <row r="13" spans="1:3">
      <c r="A13" s="3" t="s">
        <v>1034</v>
      </c>
      <c r="B13" s="4" t="n">
        <v>593000</v>
      </c>
      <c r="C13" s="4" t="n">
        <v>340000</v>
      </c>
    </row>
    <row r="14" spans="1:3">
      <c r="A14" s="3" t="s">
        <v>1036</v>
      </c>
      <c r="B14" s="4" t="n">
        <v>-1504000</v>
      </c>
      <c r="C14" s="4" t="n">
        <v>-50045000</v>
      </c>
    </row>
    <row r="15" spans="1:3">
      <c r="A15" s="3" t="s">
        <v>1037</v>
      </c>
    </row>
    <row r="16" spans="1:3">
      <c r="A16" s="6" t="s">
        <v>1029</v>
      </c>
    </row>
    <row r="17" spans="1:3">
      <c r="A17" s="3" t="s">
        <v>1034</v>
      </c>
      <c r="B17" s="4" t="n">
        <v>9125000</v>
      </c>
      <c r="C17" s="4" t="n">
        <v>12849000</v>
      </c>
    </row>
    <row r="18" spans="1:3">
      <c r="A18" s="3" t="s">
        <v>1036</v>
      </c>
      <c r="B18" s="4" t="n">
        <v>-24698000</v>
      </c>
      <c r="C18" s="4" t="n">
        <v>-23634000</v>
      </c>
    </row>
    <row r="19" spans="1:3">
      <c r="A19" s="3" t="s">
        <v>1038</v>
      </c>
    </row>
    <row r="20" spans="1:3">
      <c r="A20" s="6" t="s">
        <v>1029</v>
      </c>
    </row>
    <row r="21" spans="1:3">
      <c r="A21" s="3" t="s">
        <v>1030</v>
      </c>
      <c r="B21" s="4" t="n">
        <v>0</v>
      </c>
      <c r="C21" s="4" t="n">
        <v>0</v>
      </c>
    </row>
    <row r="22" spans="1:3">
      <c r="A22" s="3" t="s">
        <v>1032</v>
      </c>
      <c r="B22" s="4" t="n">
        <v>0</v>
      </c>
      <c r="C22" s="4" t="n">
        <v>0</v>
      </c>
    </row>
    <row r="23" spans="1:3">
      <c r="A23" s="3" t="s">
        <v>1039</v>
      </c>
    </row>
    <row r="24" spans="1:3">
      <c r="A24" s="6" t="s">
        <v>1029</v>
      </c>
    </row>
    <row r="25" spans="1:3">
      <c r="A25" s="3" t="s">
        <v>1034</v>
      </c>
      <c r="C25" s="4" t="n">
        <v>0</v>
      </c>
    </row>
    <row r="26" spans="1:3">
      <c r="A26" s="3" t="s">
        <v>1040</v>
      </c>
    </row>
    <row r="27" spans="1:3">
      <c r="A27" s="6" t="s">
        <v>1029</v>
      </c>
    </row>
    <row r="28" spans="1:3">
      <c r="A28" s="3" t="s">
        <v>1034</v>
      </c>
      <c r="B28" s="4" t="n">
        <v>0</v>
      </c>
      <c r="C28" s="4" t="n">
        <v>0</v>
      </c>
    </row>
    <row r="29" spans="1:3">
      <c r="A29" s="3" t="s">
        <v>1036</v>
      </c>
      <c r="B29" s="4" t="n">
        <v>0</v>
      </c>
      <c r="C29" s="4" t="n">
        <v>0</v>
      </c>
    </row>
    <row r="30" spans="1:3">
      <c r="A30" s="3" t="s">
        <v>1041</v>
      </c>
    </row>
    <row r="31" spans="1:3">
      <c r="A31" s="6" t="s">
        <v>1029</v>
      </c>
    </row>
    <row r="32" spans="1:3">
      <c r="A32" s="3" t="s">
        <v>1034</v>
      </c>
      <c r="B32" s="4" t="n">
        <v>0</v>
      </c>
      <c r="C32" s="4" t="n">
        <v>0</v>
      </c>
    </row>
    <row r="33" spans="1:3">
      <c r="A33" s="3" t="s">
        <v>1036</v>
      </c>
      <c r="B33" s="4" t="n">
        <v>0</v>
      </c>
      <c r="C33" s="4" t="n">
        <v>0</v>
      </c>
    </row>
    <row r="34" spans="1:3">
      <c r="A34" s="3" t="s">
        <v>1042</v>
      </c>
    </row>
    <row r="35" spans="1:3">
      <c r="A35" s="6" t="s">
        <v>1029</v>
      </c>
    </row>
    <row r="36" spans="1:3">
      <c r="A36" s="3" t="s">
        <v>1030</v>
      </c>
      <c r="B36" s="4" t="n">
        <v>0</v>
      </c>
      <c r="C36" s="4" t="n">
        <v>0</v>
      </c>
    </row>
    <row r="37" spans="1:3">
      <c r="A37" s="3" t="s">
        <v>1032</v>
      </c>
      <c r="B37" s="4" t="n">
        <v>-911000</v>
      </c>
      <c r="C37" s="4" t="n">
        <v>-49583000</v>
      </c>
    </row>
    <row r="38" spans="1:3">
      <c r="A38" s="3" t="s">
        <v>1043</v>
      </c>
    </row>
    <row r="39" spans="1:3">
      <c r="A39" s="6" t="s">
        <v>1029</v>
      </c>
    </row>
    <row r="40" spans="1:3">
      <c r="A40" s="3" t="s">
        <v>1034</v>
      </c>
      <c r="C40" s="4" t="n">
        <v>122000</v>
      </c>
    </row>
    <row r="41" spans="1:3">
      <c r="A41" s="3" t="s">
        <v>1044</v>
      </c>
    </row>
    <row r="42" spans="1:3">
      <c r="A42" s="6" t="s">
        <v>1029</v>
      </c>
    </row>
    <row r="43" spans="1:3">
      <c r="A43" s="3" t="s">
        <v>1034</v>
      </c>
      <c r="B43" s="4" t="n">
        <v>593000</v>
      </c>
      <c r="C43" s="4" t="n">
        <v>340000</v>
      </c>
    </row>
    <row r="44" spans="1:3">
      <c r="A44" s="3" t="s">
        <v>1036</v>
      </c>
      <c r="B44" s="4" t="n">
        <v>-1504000</v>
      </c>
      <c r="C44" s="4" t="n">
        <v>-50045000</v>
      </c>
    </row>
    <row r="45" spans="1:3">
      <c r="A45" s="3" t="s">
        <v>1045</v>
      </c>
    </row>
    <row r="46" spans="1:3">
      <c r="A46" s="6" t="s">
        <v>1029</v>
      </c>
    </row>
    <row r="47" spans="1:3">
      <c r="A47" s="3" t="s">
        <v>1034</v>
      </c>
      <c r="B47" s="4" t="n">
        <v>0</v>
      </c>
      <c r="C47" s="4" t="n">
        <v>0</v>
      </c>
    </row>
    <row r="48" spans="1:3">
      <c r="A48" s="3" t="s">
        <v>1036</v>
      </c>
      <c r="B48" s="4" t="n">
        <v>0</v>
      </c>
      <c r="C48" s="4" t="n">
        <v>0</v>
      </c>
    </row>
    <row r="49" spans="1:3">
      <c r="A49" s="3" t="s">
        <v>1046</v>
      </c>
    </row>
    <row r="50" spans="1:3">
      <c r="A50" s="6" t="s">
        <v>1029</v>
      </c>
    </row>
    <row r="51" spans="1:3">
      <c r="A51" s="3" t="s">
        <v>1030</v>
      </c>
      <c r="B51" s="4" t="n">
        <v>7434000</v>
      </c>
      <c r="C51" s="4" t="n">
        <v>2810000</v>
      </c>
    </row>
    <row r="52" spans="1:3">
      <c r="A52" s="3" t="s">
        <v>1032</v>
      </c>
      <c r="B52" s="4" t="n">
        <v>-8139000</v>
      </c>
      <c r="C52" s="4" t="n">
        <v>-7975000</v>
      </c>
    </row>
    <row r="53" spans="1:3">
      <c r="A53" s="3" t="s">
        <v>1047</v>
      </c>
    </row>
    <row r="54" spans="1:3">
      <c r="A54" s="6" t="s">
        <v>1029</v>
      </c>
    </row>
    <row r="55" spans="1:3">
      <c r="A55" s="3" t="s">
        <v>1034</v>
      </c>
      <c r="C55" s="4" t="n">
        <v>0</v>
      </c>
    </row>
    <row r="56" spans="1:3">
      <c r="A56" s="3" t="s">
        <v>1048</v>
      </c>
    </row>
    <row r="57" spans="1:3">
      <c r="A57" s="6" t="s">
        <v>1029</v>
      </c>
    </row>
    <row r="58" spans="1:3">
      <c r="A58" s="3" t="s">
        <v>1034</v>
      </c>
      <c r="B58" s="4" t="n">
        <v>0</v>
      </c>
      <c r="C58" s="4" t="n">
        <v>0</v>
      </c>
    </row>
    <row r="59" spans="1:3">
      <c r="A59" s="3" t="s">
        <v>1036</v>
      </c>
      <c r="B59" s="4" t="n">
        <v>0</v>
      </c>
      <c r="C59" s="4" t="n">
        <v>0</v>
      </c>
    </row>
    <row r="60" spans="1:3">
      <c r="A60" s="3" t="s">
        <v>1049</v>
      </c>
    </row>
    <row r="61" spans="1:3">
      <c r="A61" s="6" t="s">
        <v>1029</v>
      </c>
    </row>
    <row r="62" spans="1:3">
      <c r="A62" s="3" t="s">
        <v>1034</v>
      </c>
      <c r="B62" s="4" t="n">
        <v>9125000</v>
      </c>
      <c r="C62" s="4" t="n">
        <v>12849000</v>
      </c>
    </row>
    <row r="63" spans="1:3">
      <c r="A63" s="3" t="s">
        <v>1036</v>
      </c>
      <c r="B63" s="5" t="n">
        <v>-24698000</v>
      </c>
      <c r="C63" s="5" t="n">
        <v>-23634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1</v>
      </c>
    </row>
    <row r="3" spans="1:3">
      <c r="A3" s="6" t="s">
        <v>1051</v>
      </c>
    </row>
    <row r="4" spans="1:3">
      <c r="A4" s="3" t="s">
        <v>1052</v>
      </c>
      <c r="B4" s="5" t="n">
        <v>-7975000</v>
      </c>
      <c r="C4" s="5" t="n">
        <v>-86777000</v>
      </c>
    </row>
    <row r="5" spans="1:3">
      <c r="A5" s="6" t="s">
        <v>1053</v>
      </c>
    </row>
    <row r="6" spans="1:3">
      <c r="A6" s="3" t="s">
        <v>1054</v>
      </c>
      <c r="B6" s="4" t="n">
        <v>-164000</v>
      </c>
      <c r="C6" s="4" t="n">
        <v>5266000</v>
      </c>
    </row>
    <row r="7" spans="1:3">
      <c r="A7" s="3" t="s">
        <v>1055</v>
      </c>
      <c r="C7" s="4" t="n">
        <v>25534000</v>
      </c>
    </row>
    <row r="8" spans="1:3">
      <c r="A8" s="3" t="s">
        <v>1056</v>
      </c>
      <c r="C8" s="4" t="n">
        <v>48002000</v>
      </c>
    </row>
    <row r="9" spans="1:3">
      <c r="A9" s="3" t="s">
        <v>1057</v>
      </c>
      <c r="B9" s="4" t="n">
        <v>-8139000</v>
      </c>
      <c r="C9" s="4" t="n">
        <v>-7975000</v>
      </c>
    </row>
    <row r="10" spans="1:3">
      <c r="A10" s="3" t="s">
        <v>1058</v>
      </c>
    </row>
    <row r="11" spans="1:3">
      <c r="A11" s="6" t="s">
        <v>1051</v>
      </c>
    </row>
    <row r="12" spans="1:3">
      <c r="A12" s="3" t="s">
        <v>1052</v>
      </c>
      <c r="B12" s="4" t="n">
        <v>0</v>
      </c>
      <c r="C12" s="4" t="n">
        <v>-73536000</v>
      </c>
    </row>
    <row r="13" spans="1:3">
      <c r="A13" s="6" t="s">
        <v>1053</v>
      </c>
    </row>
    <row r="14" spans="1:3">
      <c r="A14" s="3" t="s">
        <v>1054</v>
      </c>
      <c r="B14" s="4" t="n">
        <v>0</v>
      </c>
      <c r="C14" s="4" t="n">
        <v>0</v>
      </c>
    </row>
    <row r="15" spans="1:3">
      <c r="A15" s="3" t="s">
        <v>1055</v>
      </c>
      <c r="C15" s="4" t="n">
        <v>25534000</v>
      </c>
    </row>
    <row r="16" spans="1:3">
      <c r="A16" s="3" t="s">
        <v>1056</v>
      </c>
      <c r="C16" s="4" t="n">
        <v>48002000</v>
      </c>
    </row>
    <row r="17" spans="1:3">
      <c r="A17" s="3" t="s">
        <v>1057</v>
      </c>
      <c r="B17" s="4" t="n">
        <v>0</v>
      </c>
      <c r="C17" s="4" t="n">
        <v>0</v>
      </c>
    </row>
    <row r="18" spans="1:3">
      <c r="A18" s="3" t="s">
        <v>1059</v>
      </c>
    </row>
    <row r="19" spans="1:3">
      <c r="A19" s="6" t="s">
        <v>1051</v>
      </c>
    </row>
    <row r="20" spans="1:3">
      <c r="A20" s="3" t="s">
        <v>1052</v>
      </c>
      <c r="B20" s="4" t="n">
        <v>-10785000</v>
      </c>
      <c r="C20" s="4" t="n">
        <v>-18845000</v>
      </c>
    </row>
    <row r="21" spans="1:3">
      <c r="A21" s="6" t="s">
        <v>1053</v>
      </c>
    </row>
    <row r="22" spans="1:3">
      <c r="A22" s="3" t="s">
        <v>1054</v>
      </c>
      <c r="B22" s="4" t="n">
        <v>-4788000</v>
      </c>
      <c r="C22" s="4" t="n">
        <v>8060000</v>
      </c>
    </row>
    <row r="23" spans="1:3">
      <c r="A23" s="3" t="s">
        <v>1055</v>
      </c>
      <c r="C23" s="4" t="n">
        <v>0</v>
      </c>
    </row>
    <row r="24" spans="1:3">
      <c r="A24" s="3" t="s">
        <v>1056</v>
      </c>
      <c r="C24" s="4" t="n">
        <v>0</v>
      </c>
    </row>
    <row r="25" spans="1:3">
      <c r="A25" s="3" t="s">
        <v>1057</v>
      </c>
      <c r="B25" s="4" t="n">
        <v>-15573000</v>
      </c>
      <c r="C25" s="4" t="n">
        <v>-10785000</v>
      </c>
    </row>
    <row r="26" spans="1:3">
      <c r="A26" s="3" t="s">
        <v>1060</v>
      </c>
    </row>
    <row r="27" spans="1:3">
      <c r="A27" s="6" t="s">
        <v>1051</v>
      </c>
    </row>
    <row r="28" spans="1:3">
      <c r="A28" s="3" t="s">
        <v>1052</v>
      </c>
      <c r="B28" s="4" t="n">
        <v>2810000</v>
      </c>
      <c r="C28" s="4" t="n">
        <v>5604000</v>
      </c>
    </row>
    <row r="29" spans="1:3">
      <c r="A29" s="6" t="s">
        <v>1053</v>
      </c>
    </row>
    <row r="30" spans="1:3">
      <c r="A30" s="3" t="s">
        <v>1054</v>
      </c>
      <c r="B30" s="4" t="n">
        <v>4624000</v>
      </c>
      <c r="C30" s="4" t="n">
        <v>-2794000</v>
      </c>
    </row>
    <row r="31" spans="1:3">
      <c r="A31" s="3" t="s">
        <v>1055</v>
      </c>
      <c r="C31" s="4" t="n">
        <v>0</v>
      </c>
    </row>
    <row r="32" spans="1:3">
      <c r="A32" s="3" t="s">
        <v>1056</v>
      </c>
      <c r="C32" s="4" t="n">
        <v>0</v>
      </c>
    </row>
    <row r="33" spans="1:3">
      <c r="A33" s="3" t="s">
        <v>1057</v>
      </c>
      <c r="B33" s="4" t="n">
        <v>7434000</v>
      </c>
      <c r="C33" s="4" t="n">
        <v>2810000</v>
      </c>
    </row>
    <row r="34" spans="1:3">
      <c r="A34" s="3" t="s">
        <v>1061</v>
      </c>
    </row>
    <row r="35" spans="1:3">
      <c r="A35" s="6" t="s">
        <v>1051</v>
      </c>
    </row>
    <row r="36" spans="1:3">
      <c r="A36" s="3" t="s">
        <v>1052</v>
      </c>
      <c r="B36" s="4" t="n">
        <v>-7975000</v>
      </c>
      <c r="C36" s="4" t="n">
        <v>-13241000</v>
      </c>
    </row>
    <row r="37" spans="1:3">
      <c r="A37" s="6" t="s">
        <v>1053</v>
      </c>
    </row>
    <row r="38" spans="1:3">
      <c r="A38" s="3" t="s">
        <v>1054</v>
      </c>
      <c r="B38" s="4" t="n">
        <v>-164000</v>
      </c>
      <c r="C38" s="4" t="n">
        <v>5266000</v>
      </c>
    </row>
    <row r="39" spans="1:3">
      <c r="A39" s="3" t="s">
        <v>1055</v>
      </c>
      <c r="C39" s="4" t="n">
        <v>0</v>
      </c>
    </row>
    <row r="40" spans="1:3">
      <c r="A40" s="3" t="s">
        <v>1056</v>
      </c>
      <c r="C40" s="4" t="n">
        <v>0</v>
      </c>
    </row>
    <row r="41" spans="1:3">
      <c r="A41" s="3" t="s">
        <v>1057</v>
      </c>
      <c r="B41" s="5" t="n">
        <v>-8139000</v>
      </c>
      <c r="C41" s="5" t="n">
        <v>-7975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1</v>
      </c>
      <c r="D2" s="2" t="s">
        <v>90</v>
      </c>
    </row>
    <row r="3" spans="1:4">
      <c r="A3" s="6" t="s">
        <v>1063</v>
      </c>
    </row>
    <row r="4" spans="1:4">
      <c r="A4" s="3" t="s">
        <v>1064</v>
      </c>
      <c r="B4" s="5" t="n">
        <v>-8139</v>
      </c>
      <c r="C4" s="5" t="n">
        <v>-7975</v>
      </c>
      <c r="D4" s="5" t="n">
        <v>-86777</v>
      </c>
    </row>
    <row r="5" spans="1:4">
      <c r="A5" s="3" t="s">
        <v>1060</v>
      </c>
    </row>
    <row r="6" spans="1:4">
      <c r="A6" s="6" t="s">
        <v>1063</v>
      </c>
    </row>
    <row r="7" spans="1:4">
      <c r="A7" s="3" t="s">
        <v>1064</v>
      </c>
      <c r="B7" s="4" t="n">
        <v>7434</v>
      </c>
      <c r="C7" s="5" t="n">
        <v>2810</v>
      </c>
      <c r="D7" s="5" t="n">
        <v>5604</v>
      </c>
    </row>
    <row r="8" spans="1:4">
      <c r="A8" s="3" t="s">
        <v>1065</v>
      </c>
    </row>
    <row r="9" spans="1:4">
      <c r="A9" s="6" t="s">
        <v>1063</v>
      </c>
    </row>
    <row r="10" spans="1:4">
      <c r="A10" s="3" t="s">
        <v>1064</v>
      </c>
      <c r="B10" s="4" t="n">
        <v>-15573</v>
      </c>
    </row>
    <row r="11" spans="1:4">
      <c r="A11" s="3" t="s">
        <v>1066</v>
      </c>
    </row>
    <row r="12" spans="1:4">
      <c r="A12" s="6" t="s">
        <v>1063</v>
      </c>
    </row>
    <row r="13" spans="1:4">
      <c r="A13" s="3" t="s">
        <v>1064</v>
      </c>
      <c r="B13" s="5" t="n">
        <v>7434</v>
      </c>
    </row>
    <row r="14" spans="1:4">
      <c r="A14" s="3" t="s">
        <v>1067</v>
      </c>
    </row>
    <row r="15" spans="1:4">
      <c r="A15" s="6" t="s">
        <v>1063</v>
      </c>
    </row>
    <row r="16" spans="1:4">
      <c r="A16" s="3" t="s">
        <v>1068</v>
      </c>
      <c r="B16" s="7" t="n">
        <v>77.55</v>
      </c>
    </row>
    <row r="17" spans="1:4">
      <c r="A17" s="3" t="s">
        <v>1069</v>
      </c>
    </row>
    <row r="18" spans="1:4">
      <c r="A18" s="6" t="s">
        <v>1063</v>
      </c>
    </row>
    <row r="19" spans="1:4">
      <c r="A19" s="3" t="s">
        <v>1068</v>
      </c>
      <c r="B19" s="9" t="n">
        <v>77.55</v>
      </c>
    </row>
    <row r="20" spans="1:4">
      <c r="A20" s="3" t="s">
        <v>1070</v>
      </c>
    </row>
    <row r="21" spans="1:4">
      <c r="A21" s="6" t="s">
        <v>1063</v>
      </c>
    </row>
    <row r="22" spans="1:4">
      <c r="A22" s="3" t="s">
        <v>1068</v>
      </c>
      <c r="B22" s="9" t="n">
        <v>112.47</v>
      </c>
    </row>
    <row r="23" spans="1:4">
      <c r="A23" s="3" t="s">
        <v>1071</v>
      </c>
    </row>
    <row r="24" spans="1:4">
      <c r="A24" s="6" t="s">
        <v>1063</v>
      </c>
    </row>
    <row r="25" spans="1:4">
      <c r="A25" s="3" t="s">
        <v>1068</v>
      </c>
      <c r="B25" s="7" t="n">
        <v>103.6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1</v>
      </c>
    </row>
    <row r="2" spans="1:3">
      <c r="A2" s="6" t="s">
        <v>1073</v>
      </c>
    </row>
    <row r="3" spans="1:3">
      <c r="A3" s="3" t="s">
        <v>1074</v>
      </c>
      <c r="B3" s="5" t="n">
        <v>3566282</v>
      </c>
      <c r="C3" s="5" t="n">
        <v>4662342</v>
      </c>
    </row>
    <row r="4" spans="1:3">
      <c r="A4" s="3" t="s">
        <v>1064</v>
      </c>
      <c r="B4" s="4" t="n">
        <v>3561909</v>
      </c>
      <c r="C4" s="4" t="n">
        <v>4919027</v>
      </c>
    </row>
    <row r="5" spans="1:3">
      <c r="A5" s="3" t="s">
        <v>637</v>
      </c>
    </row>
    <row r="6" spans="1:3">
      <c r="A6" s="6" t="s">
        <v>1073</v>
      </c>
    </row>
    <row r="7" spans="1:3">
      <c r="A7" s="3" t="s">
        <v>1074</v>
      </c>
      <c r="B7" s="4" t="n">
        <v>3120833</v>
      </c>
      <c r="C7" s="4" t="n">
        <v>4395107</v>
      </c>
    </row>
    <row r="8" spans="1:3">
      <c r="A8" s="3" t="s">
        <v>1064</v>
      </c>
      <c r="B8" s="4" t="n">
        <v>3105587</v>
      </c>
      <c r="C8" s="4" t="n">
        <v>4622473</v>
      </c>
    </row>
    <row r="9" spans="1:3">
      <c r="A9" s="3" t="s">
        <v>1075</v>
      </c>
    </row>
    <row r="10" spans="1:3">
      <c r="A10" s="6" t="s">
        <v>1073</v>
      </c>
    </row>
    <row r="11" spans="1:3">
      <c r="A11" s="3" t="s">
        <v>1074</v>
      </c>
      <c r="B11" s="4" t="n">
        <v>333268</v>
      </c>
      <c r="C11" s="4" t="n">
        <v>0</v>
      </c>
    </row>
    <row r="12" spans="1:3">
      <c r="A12" s="3" t="s">
        <v>1064</v>
      </c>
      <c r="B12" s="4" t="n">
        <v>333527</v>
      </c>
      <c r="C12" s="4" t="n">
        <v>0</v>
      </c>
    </row>
    <row r="13" spans="1:3">
      <c r="A13" s="3" t="s">
        <v>1076</v>
      </c>
    </row>
    <row r="14" spans="1:3">
      <c r="A14" s="6" t="s">
        <v>1073</v>
      </c>
    </row>
    <row r="15" spans="1:3">
      <c r="A15" s="3" t="s">
        <v>1074</v>
      </c>
      <c r="B15" s="4" t="n">
        <v>112181</v>
      </c>
      <c r="C15" s="4" t="n">
        <v>267235</v>
      </c>
    </row>
    <row r="16" spans="1:3">
      <c r="A16" s="3" t="s">
        <v>1064</v>
      </c>
      <c r="B16" s="5" t="n">
        <v>122795</v>
      </c>
      <c r="C16" s="5" t="n">
        <v>2965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802</v>
      </c>
    </row>
    <row r="2" spans="1:2">
      <c r="A2" s="3" t="s">
        <v>1078</v>
      </c>
    </row>
    <row r="3" spans="1:2">
      <c r="A3" s="6" t="s">
        <v>1079</v>
      </c>
    </row>
    <row r="4" spans="1:2">
      <c r="A4" s="3" t="s">
        <v>1080</v>
      </c>
      <c r="B4" s="5" t="n">
        <v>5519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802</v>
      </c>
    </row>
    <row r="2" spans="1:2">
      <c r="A2" s="6" t="s">
        <v>1082</v>
      </c>
    </row>
    <row r="3" spans="1:2">
      <c r="A3" s="3" t="s">
        <v>1083</v>
      </c>
      <c r="B3" s="5" t="n">
        <v>2615000</v>
      </c>
    </row>
    <row r="4" spans="1:2">
      <c r="A4" s="3" t="s">
        <v>1084</v>
      </c>
      <c r="B4" s="3" t="s">
        <v>1085</v>
      </c>
    </row>
    <row r="5" spans="1:2">
      <c r="A5" s="3" t="s">
        <v>1086</v>
      </c>
    </row>
    <row r="6" spans="1:2">
      <c r="A6" s="6" t="s">
        <v>1082</v>
      </c>
    </row>
    <row r="7" spans="1:2">
      <c r="A7" s="3" t="s">
        <v>1083</v>
      </c>
      <c r="B7" s="5" t="n">
        <v>650300</v>
      </c>
    </row>
    <row r="8" spans="1:2">
      <c r="A8" s="3" t="s">
        <v>1084</v>
      </c>
      <c r="B8" s="3" t="s">
        <v>1087</v>
      </c>
    </row>
    <row r="9" spans="1:2">
      <c r="A9" s="3" t="s">
        <v>1088</v>
      </c>
    </row>
    <row r="10" spans="1:2">
      <c r="A10" s="6" t="s">
        <v>1082</v>
      </c>
    </row>
    <row r="11" spans="1:2">
      <c r="A11" s="3" t="s">
        <v>1083</v>
      </c>
      <c r="B11" s="5" t="n">
        <v>1964700</v>
      </c>
    </row>
    <row r="12" spans="1:2">
      <c r="A12" s="3" t="s">
        <v>1084</v>
      </c>
      <c r="B12" s="3" t="s">
        <v>10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090</v>
      </c>
      <c r="B1" s="2" t="s">
        <v>1</v>
      </c>
    </row>
    <row r="2" spans="1:4">
      <c r="B2" s="2" t="s">
        <v>602</v>
      </c>
      <c r="C2" s="2" t="s">
        <v>802</v>
      </c>
      <c r="D2" s="2" t="s">
        <v>265</v>
      </c>
    </row>
    <row r="3" spans="1:4">
      <c r="A3" s="6" t="s">
        <v>1091</v>
      </c>
    </row>
    <row r="4" spans="1:4">
      <c r="A4" s="3" t="s">
        <v>1092</v>
      </c>
      <c r="C4" s="5" t="n">
        <v>44215</v>
      </c>
      <c r="D4" s="5" t="n">
        <v>59800</v>
      </c>
    </row>
    <row r="5" spans="1:4">
      <c r="A5" s="3" t="s">
        <v>1093</v>
      </c>
    </row>
    <row r="6" spans="1:4">
      <c r="A6" s="6" t="s">
        <v>1091</v>
      </c>
    </row>
    <row r="7" spans="1:4">
      <c r="A7" s="3" t="s">
        <v>1094</v>
      </c>
      <c r="C7" s="4" t="n">
        <v>127980</v>
      </c>
    </row>
    <row r="8" spans="1:4">
      <c r="A8" s="3" t="s">
        <v>1095</v>
      </c>
      <c r="B8" s="4" t="n">
        <v>1</v>
      </c>
    </row>
    <row r="9" spans="1:4">
      <c r="A9" s="3" t="s">
        <v>1096</v>
      </c>
      <c r="B9" s="5" t="n">
        <v>11476</v>
      </c>
    </row>
    <row r="10" spans="1:4">
      <c r="A10" s="3" t="s">
        <v>1097</v>
      </c>
      <c r="B10" s="5" t="n">
        <v>13423</v>
      </c>
    </row>
    <row r="11" spans="1:4">
      <c r="A11" s="3" t="s">
        <v>1098</v>
      </c>
    </row>
    <row r="12" spans="1:4">
      <c r="A12" s="6" t="s">
        <v>1091</v>
      </c>
    </row>
    <row r="13" spans="1:4">
      <c r="A13" s="3" t="s">
        <v>1094</v>
      </c>
      <c r="C13" s="4" t="n">
        <v>1303000</v>
      </c>
    </row>
    <row r="14" spans="1:4">
      <c r="A14" s="3" t="s">
        <v>1099</v>
      </c>
    </row>
    <row r="15" spans="1:4">
      <c r="A15" s="6" t="s">
        <v>1091</v>
      </c>
    </row>
    <row r="16" spans="1:4">
      <c r="A16" s="3" t="s">
        <v>1094</v>
      </c>
      <c r="C16" s="4" t="n">
        <v>2615000</v>
      </c>
    </row>
    <row r="17" spans="1:4">
      <c r="A17" s="3" t="s">
        <v>1100</v>
      </c>
    </row>
    <row r="18" spans="1:4">
      <c r="A18" s="6" t="s">
        <v>1091</v>
      </c>
    </row>
    <row r="19" spans="1:4">
      <c r="A19" s="3" t="s">
        <v>1094</v>
      </c>
      <c r="C19" s="5" t="n">
        <v>55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6"/>
    <col customWidth="1" max="7" min="7" width="31"/>
    <col customWidth="1" max="8" min="8" width="37"/>
    <col customWidth="1" max="9" min="9" width="21"/>
  </cols>
  <sheetData>
    <row r="1" spans="1:9">
      <c r="A1" s="1" t="s">
        <v>1101</v>
      </c>
      <c r="B1" s="2" t="s">
        <v>1102</v>
      </c>
      <c r="C1" s="2" t="s">
        <v>1103</v>
      </c>
      <c r="D1" s="2" t="s">
        <v>1104</v>
      </c>
      <c r="E1" s="2" t="s">
        <v>1105</v>
      </c>
      <c r="F1" s="2" t="s">
        <v>1106</v>
      </c>
      <c r="G1" s="2" t="s">
        <v>942</v>
      </c>
      <c r="H1" s="2" t="s">
        <v>1107</v>
      </c>
      <c r="I1" s="2" t="s">
        <v>602</v>
      </c>
    </row>
    <row r="2" spans="1:9">
      <c r="A2" s="6" t="s">
        <v>1108</v>
      </c>
    </row>
    <row r="3" spans="1:9">
      <c r="A3" s="3" t="s">
        <v>1109</v>
      </c>
      <c r="G3" s="9" t="n">
        <v>1.31</v>
      </c>
    </row>
    <row r="4" spans="1:9">
      <c r="A4" s="3" t="s">
        <v>1110</v>
      </c>
      <c r="G4" s="5" t="n">
        <v>0</v>
      </c>
      <c r="H4" s="5" t="n">
        <v>806500000</v>
      </c>
      <c r="I4" s="5" t="n">
        <v>0</v>
      </c>
    </row>
    <row r="5" spans="1:9">
      <c r="A5" s="3" t="s">
        <v>1111</v>
      </c>
      <c r="G5" s="7" t="n">
        <v>0.01</v>
      </c>
    </row>
    <row r="6" spans="1:9">
      <c r="A6" s="3" t="s">
        <v>1112</v>
      </c>
      <c r="G6" s="7" t="n">
        <v>0.01</v>
      </c>
      <c r="H6" s="5" t="n">
        <v>0</v>
      </c>
    </row>
    <row r="7" spans="1:9">
      <c r="A7" s="3" t="s">
        <v>658</v>
      </c>
    </row>
    <row r="8" spans="1:9">
      <c r="A8" s="6" t="s">
        <v>1108</v>
      </c>
    </row>
    <row r="9" spans="1:9">
      <c r="A9" s="3" t="s">
        <v>1113</v>
      </c>
      <c r="G9" s="4" t="n">
        <v>4</v>
      </c>
    </row>
    <row r="10" spans="1:9">
      <c r="A10" s="3" t="s">
        <v>1114</v>
      </c>
      <c r="G10" s="3" t="s">
        <v>1115</v>
      </c>
    </row>
    <row r="11" spans="1:9">
      <c r="A11" s="3" t="s">
        <v>1116</v>
      </c>
      <c r="G11" s="8" t="n">
        <v>0.333</v>
      </c>
      <c r="H11" s="10" t="n">
        <v>0.333</v>
      </c>
    </row>
    <row r="12" spans="1:9">
      <c r="A12" s="3" t="s">
        <v>1117</v>
      </c>
      <c r="G12" s="8" t="n">
        <v>0.01</v>
      </c>
      <c r="H12" s="7" t="n">
        <v>0.01</v>
      </c>
    </row>
    <row r="13" spans="1:9">
      <c r="A13" s="3" t="s">
        <v>1118</v>
      </c>
      <c r="F13" s="4" t="n">
        <v>37375000</v>
      </c>
      <c r="H13" s="4" t="n">
        <v>37375000</v>
      </c>
    </row>
    <row r="14" spans="1:9">
      <c r="A14" s="3" t="s">
        <v>1119</v>
      </c>
      <c r="F14" s="7" t="n">
        <v>22.5</v>
      </c>
    </row>
    <row r="15" spans="1:9">
      <c r="A15" s="3" t="s">
        <v>1110</v>
      </c>
      <c r="F15" s="5" t="n">
        <v>806500000</v>
      </c>
    </row>
    <row r="16" spans="1:9">
      <c r="A16" s="3" t="s">
        <v>661</v>
      </c>
    </row>
    <row r="17" spans="1:9">
      <c r="A17" s="6" t="s">
        <v>1108</v>
      </c>
    </row>
    <row r="18" spans="1:9">
      <c r="A18" s="3" t="s">
        <v>1113</v>
      </c>
      <c r="G18" s="4" t="n">
        <v>9</v>
      </c>
    </row>
    <row r="19" spans="1:9">
      <c r="A19" s="3" t="s">
        <v>1114</v>
      </c>
      <c r="G19" s="3" t="s">
        <v>1120</v>
      </c>
    </row>
    <row r="20" spans="1:9">
      <c r="A20" s="3" t="s">
        <v>1116</v>
      </c>
      <c r="G20" s="8" t="n">
        <v>0.333</v>
      </c>
      <c r="H20" s="8" t="n">
        <v>0.333</v>
      </c>
    </row>
    <row r="21" spans="1:9">
      <c r="A21" s="3" t="s">
        <v>1117</v>
      </c>
      <c r="G21" s="8" t="n">
        <v>0.01</v>
      </c>
      <c r="H21" s="7" t="n">
        <v>0.01</v>
      </c>
    </row>
    <row r="22" spans="1:9">
      <c r="A22" s="3" t="s">
        <v>1121</v>
      </c>
    </row>
    <row r="23" spans="1:9">
      <c r="A23" s="6" t="s">
        <v>1108</v>
      </c>
    </row>
    <row r="24" spans="1:9">
      <c r="A24" s="3" t="s">
        <v>1114</v>
      </c>
      <c r="G24" s="3" t="s">
        <v>1115</v>
      </c>
    </row>
    <row r="25" spans="1:9">
      <c r="A25" s="3" t="s">
        <v>903</v>
      </c>
    </row>
    <row r="26" spans="1:9">
      <c r="A26" s="6" t="s">
        <v>1108</v>
      </c>
    </row>
    <row r="27" spans="1:9">
      <c r="A27" s="3" t="s">
        <v>1122</v>
      </c>
      <c r="B27" s="5" t="n">
        <v>125000</v>
      </c>
      <c r="C27" s="5" t="n">
        <v>1243000</v>
      </c>
      <c r="D27" s="5" t="n">
        <v>8151000</v>
      </c>
      <c r="E27" s="5" t="n">
        <v>40481000</v>
      </c>
    </row>
    <row r="28" spans="1:9">
      <c r="A28" s="3" t="s">
        <v>946</v>
      </c>
    </row>
    <row r="29" spans="1:9">
      <c r="A29" s="6" t="s">
        <v>1108</v>
      </c>
    </row>
    <row r="30" spans="1:9">
      <c r="A30" s="3" t="s">
        <v>1123</v>
      </c>
      <c r="B30" s="4" t="n">
        <v>9298</v>
      </c>
      <c r="C30" s="4" t="n">
        <v>0</v>
      </c>
      <c r="D30" s="4" t="n">
        <v>555016</v>
      </c>
      <c r="E30" s="4" t="n">
        <v>28055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6" t="s">
        <v>269</v>
      </c>
    </row>
    <row r="4" spans="1:2">
      <c r="A4" s="3" t="s">
        <v>270</v>
      </c>
      <c r="B4" s="3"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1124</v>
      </c>
      <c r="B1" s="2" t="s">
        <v>1125</v>
      </c>
      <c r="C1" s="2" t="s">
        <v>885</v>
      </c>
      <c r="D1" s="2" t="s">
        <v>1126</v>
      </c>
      <c r="E1" s="2" t="s">
        <v>1127</v>
      </c>
      <c r="F1" s="2" t="s">
        <v>1128</v>
      </c>
      <c r="G1" s="2" t="s">
        <v>1129</v>
      </c>
      <c r="H1" s="2" t="s">
        <v>1130</v>
      </c>
      <c r="I1" s="2" t="s">
        <v>1131</v>
      </c>
      <c r="J1" s="2" t="s">
        <v>2</v>
      </c>
    </row>
    <row r="2" spans="1:10">
      <c r="A2" s="6" t="s">
        <v>1132</v>
      </c>
    </row>
    <row r="3" spans="1:10">
      <c r="A3" s="3" t="s">
        <v>1133</v>
      </c>
      <c r="J3" s="7" t="n">
        <v>0.34</v>
      </c>
    </row>
    <row r="4" spans="1:10">
      <c r="A4" s="3" t="s">
        <v>1134</v>
      </c>
      <c r="J4" s="5" t="n">
        <v>88452</v>
      </c>
    </row>
    <row r="5" spans="1:10">
      <c r="A5" s="3" t="s">
        <v>1135</v>
      </c>
    </row>
    <row r="6" spans="1:10">
      <c r="A6" s="6" t="s">
        <v>1132</v>
      </c>
    </row>
    <row r="7" spans="1:10">
      <c r="A7" s="3" t="s">
        <v>1133</v>
      </c>
      <c r="I7" s="7" t="n">
        <v>0.1</v>
      </c>
    </row>
    <row r="8" spans="1:10">
      <c r="A8" s="3" t="s">
        <v>1134</v>
      </c>
      <c r="H8" s="5" t="n">
        <v>25992</v>
      </c>
    </row>
    <row r="9" spans="1:10">
      <c r="A9" s="3" t="s">
        <v>1136</v>
      </c>
    </row>
    <row r="10" spans="1:10">
      <c r="A10" s="6" t="s">
        <v>1132</v>
      </c>
    </row>
    <row r="11" spans="1:10">
      <c r="A11" s="3" t="s">
        <v>1133</v>
      </c>
      <c r="C11" s="7" t="n">
        <v>0.06</v>
      </c>
      <c r="E11" s="7" t="n">
        <v>0.06</v>
      </c>
      <c r="G11" s="7" t="n">
        <v>0.06</v>
      </c>
      <c r="I11" s="7" t="n">
        <v>0.06</v>
      </c>
    </row>
    <row r="12" spans="1:10">
      <c r="A12" s="3" t="s">
        <v>1134</v>
      </c>
      <c r="B12" s="5" t="n">
        <v>15620</v>
      </c>
      <c r="D12" s="5" t="n">
        <v>15621</v>
      </c>
      <c r="F12" s="5" t="n">
        <v>15623</v>
      </c>
      <c r="H12" s="5" t="n">
        <v>1559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24"/>
  </cols>
  <sheetData>
    <row r="1" spans="1:2">
      <c r="A1" s="1" t="s">
        <v>1137</v>
      </c>
      <c r="B1" s="2" t="s">
        <v>1</v>
      </c>
    </row>
    <row r="2" spans="1:2">
      <c r="B2" s="2" t="s">
        <v>1138</v>
      </c>
    </row>
    <row r="3" spans="1:2">
      <c r="A3" s="6" t="s">
        <v>1132</v>
      </c>
    </row>
    <row r="4" spans="1:2">
      <c r="A4" s="3" t="s">
        <v>1133</v>
      </c>
      <c r="B4" s="7" t="n">
        <v>0.34</v>
      </c>
    </row>
    <row r="5" spans="1:2">
      <c r="A5" s="3" t="s">
        <v>1139</v>
      </c>
      <c r="B5" s="3" t="s">
        <v>1140</v>
      </c>
    </row>
    <row r="6" spans="1:2">
      <c r="A6" s="3" t="s">
        <v>1141</v>
      </c>
    </row>
    <row r="7" spans="1:2">
      <c r="A7" s="6" t="s">
        <v>1132</v>
      </c>
    </row>
    <row r="8" spans="1:2">
      <c r="A8" s="3" t="s">
        <v>1133</v>
      </c>
      <c r="B8" s="7" t="n">
        <v>0.11</v>
      </c>
    </row>
    <row r="9" spans="1:2">
      <c r="A9" s="3" t="s">
        <v>1139</v>
      </c>
      <c r="B9" s="3" t="s">
        <v>1142</v>
      </c>
    </row>
    <row r="10" spans="1:2">
      <c r="A10" s="3" t="s">
        <v>1143</v>
      </c>
    </row>
    <row r="11" spans="1:2">
      <c r="A11" s="6" t="s">
        <v>1132</v>
      </c>
    </row>
    <row r="12" spans="1:2">
      <c r="A12" s="3" t="s">
        <v>1133</v>
      </c>
      <c r="B12" s="7" t="n">
        <v>0.23</v>
      </c>
    </row>
    <row r="13" spans="1:2">
      <c r="A13" s="3" t="s">
        <v>1139</v>
      </c>
      <c r="B13" s="3" t="s">
        <v>114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8"/>
    <col customWidth="1" max="6" min="6" width="27"/>
    <col customWidth="1" max="7" min="7" width="27"/>
    <col customWidth="1" max="8" min="8" width="21"/>
    <col customWidth="1" max="9" min="9" width="21"/>
    <col customWidth="1" max="10" min="10" width="21"/>
    <col customWidth="1" max="11" min="11" width="21"/>
    <col customWidth="1" max="12" min="12" width="28"/>
  </cols>
  <sheetData>
    <row r="1" spans="1:12">
      <c r="A1" s="1" t="s">
        <v>1145</v>
      </c>
      <c r="B1" s="2" t="s">
        <v>884</v>
      </c>
      <c r="F1" s="2" t="s">
        <v>1</v>
      </c>
    </row>
    <row r="2" spans="1:12">
      <c r="B2" s="2" t="s">
        <v>1146</v>
      </c>
      <c r="C2" s="2" t="s">
        <v>1147</v>
      </c>
      <c r="D2" s="2" t="s">
        <v>1148</v>
      </c>
      <c r="E2" s="2" t="s">
        <v>1149</v>
      </c>
      <c r="F2" s="2" t="s">
        <v>1150</v>
      </c>
      <c r="G2" s="2" t="s">
        <v>1151</v>
      </c>
      <c r="H2" s="2" t="s">
        <v>602</v>
      </c>
      <c r="I2" s="2" t="s">
        <v>1152</v>
      </c>
      <c r="J2" s="2" t="s">
        <v>1153</v>
      </c>
      <c r="K2" s="2" t="s">
        <v>1154</v>
      </c>
      <c r="L2" s="2" t="s">
        <v>1155</v>
      </c>
    </row>
    <row r="3" spans="1:12">
      <c r="A3" s="3" t="s">
        <v>1156</v>
      </c>
      <c r="E3" s="4" t="n">
        <v>3646755</v>
      </c>
    </row>
    <row r="4" spans="1:12">
      <c r="A4" s="3" t="s">
        <v>1157</v>
      </c>
      <c r="G4" s="5" t="n">
        <v>0</v>
      </c>
      <c r="H4" s="5" t="n">
        <v>0</v>
      </c>
    </row>
    <row r="5" spans="1:12">
      <c r="A5" s="3" t="s">
        <v>1158</v>
      </c>
      <c r="F5" s="4" t="n">
        <v>1940788</v>
      </c>
      <c r="G5" s="4" t="n">
        <v>1940788</v>
      </c>
    </row>
    <row r="6" spans="1:12">
      <c r="A6" s="3" t="s">
        <v>1159</v>
      </c>
      <c r="F6" s="5" t="n">
        <v>99000000</v>
      </c>
      <c r="G6" s="5" t="n">
        <v>99000000</v>
      </c>
    </row>
    <row r="7" spans="1:12">
      <c r="A7" s="3" t="s">
        <v>1160</v>
      </c>
      <c r="F7" s="4" t="n">
        <v>39395000</v>
      </c>
      <c r="G7" s="4" t="n">
        <v>312000</v>
      </c>
      <c r="H7" s="4" t="n">
        <v>94168000</v>
      </c>
    </row>
    <row r="8" spans="1:12">
      <c r="A8" s="3" t="s">
        <v>658</v>
      </c>
    </row>
    <row r="9" spans="1:12">
      <c r="A9" s="3" t="s">
        <v>1157</v>
      </c>
      <c r="G9" s="4" t="n">
        <v>344000</v>
      </c>
      <c r="H9" s="4" t="n">
        <v>224000</v>
      </c>
    </row>
    <row r="10" spans="1:12">
      <c r="A10" s="3" t="s">
        <v>1161</v>
      </c>
    </row>
    <row r="11" spans="1:12">
      <c r="A11" s="3" t="s">
        <v>1162</v>
      </c>
      <c r="E11" s="4" t="n">
        <v>30</v>
      </c>
    </row>
    <row r="12" spans="1:12">
      <c r="A12" s="3" t="s">
        <v>1163</v>
      </c>
      <c r="J12" s="5" t="n">
        <v>6238000</v>
      </c>
      <c r="K12" s="5" t="n">
        <v>1646000</v>
      </c>
    </row>
    <row r="13" spans="1:12">
      <c r="A13" s="3" t="s">
        <v>1164</v>
      </c>
      <c r="F13" s="5" t="n">
        <v>4680000</v>
      </c>
      <c r="H13" s="4" t="n">
        <v>1235000</v>
      </c>
    </row>
    <row r="14" spans="1:12">
      <c r="A14" s="3" t="s">
        <v>1160</v>
      </c>
      <c r="G14" s="4" t="n">
        <v>10</v>
      </c>
    </row>
    <row r="15" spans="1:12">
      <c r="A15" s="3" t="s">
        <v>1165</v>
      </c>
      <c r="F15" s="3" t="s">
        <v>1140</v>
      </c>
    </row>
    <row r="16" spans="1:12">
      <c r="A16" s="3" t="s">
        <v>1166</v>
      </c>
      <c r="F16" s="3" t="s">
        <v>774</v>
      </c>
    </row>
    <row r="17" spans="1:12">
      <c r="A17" s="3" t="s">
        <v>1167</v>
      </c>
      <c r="G17" s="4" t="n">
        <v>11000000</v>
      </c>
    </row>
    <row r="18" spans="1:12">
      <c r="A18" s="3" t="s">
        <v>1168</v>
      </c>
      <c r="D18" s="4" t="n">
        <v>2</v>
      </c>
      <c r="L18" s="4" t="n">
        <v>3</v>
      </c>
    </row>
    <row r="19" spans="1:12">
      <c r="A19" s="3" t="s">
        <v>1169</v>
      </c>
      <c r="L19" s="5" t="n">
        <v>14286000</v>
      </c>
    </row>
    <row r="20" spans="1:12">
      <c r="A20" s="3" t="s">
        <v>1170</v>
      </c>
      <c r="D20" s="5" t="n">
        <v>121000000</v>
      </c>
    </row>
    <row r="21" spans="1:12">
      <c r="A21" s="3" t="s">
        <v>1171</v>
      </c>
      <c r="D21" s="3" t="s">
        <v>1172</v>
      </c>
    </row>
    <row r="22" spans="1:12">
      <c r="A22" s="3" t="s">
        <v>1173</v>
      </c>
      <c r="D22" s="5" t="n">
        <v>49249000</v>
      </c>
    </row>
    <row r="23" spans="1:12">
      <c r="A23" s="3" t="s">
        <v>1174</v>
      </c>
      <c r="D23" s="5" t="n">
        <v>56495000</v>
      </c>
    </row>
    <row r="24" spans="1:12">
      <c r="A24" s="3" t="s">
        <v>1175</v>
      </c>
      <c r="F24" s="5" t="n">
        <v>3672000</v>
      </c>
      <c r="G24" s="4" t="n">
        <v>3497000</v>
      </c>
    </row>
    <row r="25" spans="1:12">
      <c r="A25" s="3" t="s">
        <v>1176</v>
      </c>
    </row>
    <row r="26" spans="1:12">
      <c r="A26" s="3" t="s">
        <v>1177</v>
      </c>
      <c r="B26" s="4" t="n">
        <v>1032402</v>
      </c>
      <c r="C26" s="4" t="n">
        <v>673565</v>
      </c>
    </row>
    <row r="27" spans="1:12">
      <c r="A27" s="3" t="s">
        <v>1178</v>
      </c>
    </row>
    <row r="28" spans="1:12">
      <c r="A28" s="3" t="s">
        <v>1179</v>
      </c>
      <c r="B28" s="4" t="n">
        <v>1032402</v>
      </c>
      <c r="C28" s="4" t="n">
        <v>673565</v>
      </c>
    </row>
    <row r="29" spans="1:12">
      <c r="A29" s="3" t="s">
        <v>1157</v>
      </c>
      <c r="B29" s="5" t="n">
        <v>344000</v>
      </c>
      <c r="C29" s="5" t="n">
        <v>224000</v>
      </c>
    </row>
    <row r="30" spans="1:12">
      <c r="A30" s="3" t="s">
        <v>1180</v>
      </c>
    </row>
    <row r="31" spans="1:12">
      <c r="A31" s="3" t="s">
        <v>1157</v>
      </c>
      <c r="G31" s="4" t="n">
        <v>-52663000</v>
      </c>
      <c r="H31" s="4" t="n">
        <v>-34358000</v>
      </c>
    </row>
    <row r="32" spans="1:12">
      <c r="A32" s="3" t="s">
        <v>1181</v>
      </c>
    </row>
    <row r="33" spans="1:12">
      <c r="A33" s="3" t="s">
        <v>1157</v>
      </c>
      <c r="B33" s="4" t="n">
        <v>52663000</v>
      </c>
      <c r="C33" s="4" t="n">
        <v>34358000</v>
      </c>
    </row>
    <row r="34" spans="1:12">
      <c r="A34" s="3" t="s">
        <v>679</v>
      </c>
    </row>
    <row r="35" spans="1:12">
      <c r="A35" s="3" t="s">
        <v>1157</v>
      </c>
      <c r="G35" s="5" t="n">
        <v>52319000</v>
      </c>
      <c r="H35" s="5" t="n">
        <v>34134000</v>
      </c>
    </row>
    <row r="36" spans="1:12">
      <c r="A36" s="3" t="s">
        <v>1182</v>
      </c>
    </row>
    <row r="37" spans="1:12">
      <c r="A37" s="3" t="s">
        <v>1157</v>
      </c>
      <c r="B37" s="5" t="n">
        <v>52319000</v>
      </c>
      <c r="C37" s="5" t="n">
        <v>34134000</v>
      </c>
    </row>
    <row r="38" spans="1:12">
      <c r="A38" s="3" t="s">
        <v>1183</v>
      </c>
    </row>
    <row r="39" spans="1:12">
      <c r="A39" s="3" t="s">
        <v>1184</v>
      </c>
      <c r="I39" s="5" t="n">
        <v>482000</v>
      </c>
    </row>
  </sheetData>
  <mergeCells count="3">
    <mergeCell ref="A1:A2"/>
    <mergeCell ref="B1:E1"/>
    <mergeCell ref="F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185</v>
      </c>
      <c r="B1" s="2" t="s">
        <v>802</v>
      </c>
    </row>
    <row r="2" spans="1:2">
      <c r="A2" s="6" t="s">
        <v>1186</v>
      </c>
    </row>
    <row r="3" spans="1:2">
      <c r="A3" s="4" t="n">
        <v>2017</v>
      </c>
      <c r="B3" s="5" t="n">
        <v>353511</v>
      </c>
    </row>
    <row r="4" spans="1:2">
      <c r="A4" s="4" t="n">
        <v>2018</v>
      </c>
      <c r="B4" s="4" t="n">
        <v>333386</v>
      </c>
    </row>
    <row r="5" spans="1:2">
      <c r="A5" s="4" t="n">
        <v>2019</v>
      </c>
      <c r="B5" s="4" t="n">
        <v>298511</v>
      </c>
    </row>
    <row r="6" spans="1:2">
      <c r="A6" s="4" t="n">
        <v>2020</v>
      </c>
      <c r="B6" s="4" t="n">
        <v>270858</v>
      </c>
    </row>
    <row r="7" spans="1:2">
      <c r="A7" s="4" t="n">
        <v>2021</v>
      </c>
      <c r="B7" s="4" t="n">
        <v>239550</v>
      </c>
    </row>
    <row r="8" spans="1:2">
      <c r="A8" s="3" t="s">
        <v>1187</v>
      </c>
      <c r="B8" s="4" t="n">
        <v>933601</v>
      </c>
    </row>
    <row r="9" spans="1:2">
      <c r="A9" s="3" t="s">
        <v>1188</v>
      </c>
      <c r="B9" s="5" t="n">
        <v>24294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1189</v>
      </c>
      <c r="B1" s="2" t="s">
        <v>802</v>
      </c>
    </row>
    <row r="2" spans="1:2">
      <c r="A2" s="6" t="s">
        <v>1190</v>
      </c>
    </row>
    <row r="3" spans="1:2">
      <c r="A3" s="4" t="n">
        <v>2017</v>
      </c>
      <c r="B3" s="5" t="n">
        <v>10222</v>
      </c>
    </row>
    <row r="4" spans="1:2">
      <c r="A4" s="4" t="n">
        <v>2018</v>
      </c>
      <c r="B4" s="4" t="n">
        <v>7337</v>
      </c>
    </row>
    <row r="5" spans="1:2">
      <c r="A5" s="4" t="n">
        <v>2019</v>
      </c>
      <c r="B5" s="4" t="n">
        <v>6564</v>
      </c>
    </row>
    <row r="6" spans="1:2">
      <c r="A6" s="4" t="n">
        <v>2020</v>
      </c>
      <c r="B6" s="4" t="n">
        <v>6616</v>
      </c>
    </row>
    <row r="7" spans="1:2">
      <c r="A7" s="4" t="n">
        <v>2021</v>
      </c>
      <c r="B7" s="4" t="n">
        <v>6528</v>
      </c>
    </row>
    <row r="8" spans="1:2">
      <c r="A8" s="3" t="s">
        <v>1187</v>
      </c>
      <c r="B8" s="4" t="n">
        <v>257107</v>
      </c>
    </row>
    <row r="9" spans="1:2">
      <c r="A9" s="3" t="s">
        <v>1191</v>
      </c>
      <c r="B9" s="5" t="n">
        <v>2943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192</v>
      </c>
      <c r="B1" s="2" t="s">
        <v>1</v>
      </c>
    </row>
    <row r="2" spans="1:4">
      <c r="B2" s="2" t="s">
        <v>2</v>
      </c>
      <c r="C2" s="2" t="s">
        <v>31</v>
      </c>
      <c r="D2" s="2" t="s">
        <v>90</v>
      </c>
    </row>
    <row r="3" spans="1:4">
      <c r="A3" s="6" t="s">
        <v>315</v>
      </c>
    </row>
    <row r="4" spans="1:4">
      <c r="A4" s="3" t="s">
        <v>1193</v>
      </c>
      <c r="B4" s="5" t="n">
        <v>16886</v>
      </c>
      <c r="C4" s="5" t="n">
        <v>14032</v>
      </c>
      <c r="D4" s="5" t="n">
        <v>110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4</v>
      </c>
      <c r="B1" s="2" t="s">
        <v>1</v>
      </c>
    </row>
    <row r="2" spans="1:4">
      <c r="B2" s="2" t="s">
        <v>2</v>
      </c>
      <c r="C2" s="2" t="s">
        <v>31</v>
      </c>
      <c r="D2" s="2" t="s">
        <v>90</v>
      </c>
    </row>
    <row r="3" spans="1:4">
      <c r="A3" s="6" t="s">
        <v>1195</v>
      </c>
    </row>
    <row r="4" spans="1:4">
      <c r="A4" s="3" t="s">
        <v>1196</v>
      </c>
      <c r="B4" s="5" t="n">
        <v>25463</v>
      </c>
      <c r="C4" s="5" t="n">
        <v>31835</v>
      </c>
      <c r="D4" s="5" t="n">
        <v>19673</v>
      </c>
    </row>
    <row r="5" spans="1:4">
      <c r="A5" s="3" t="s">
        <v>1197</v>
      </c>
      <c r="B5" s="4" t="n">
        <v>-5661</v>
      </c>
      <c r="C5" s="4" t="n">
        <v>-7717</v>
      </c>
      <c r="D5" s="4" t="n">
        <v>-5944</v>
      </c>
    </row>
    <row r="6" spans="1:4">
      <c r="A6" s="3" t="s">
        <v>1198</v>
      </c>
      <c r="B6" s="4" t="n">
        <v>19802</v>
      </c>
      <c r="C6" s="4" t="n">
        <v>24118</v>
      </c>
      <c r="D6" s="4" t="n">
        <v>13729</v>
      </c>
    </row>
    <row r="7" spans="1:4">
      <c r="A7" s="3" t="s">
        <v>1199</v>
      </c>
      <c r="B7" s="4" t="n">
        <v>607</v>
      </c>
      <c r="C7" s="4" t="n">
        <v>894</v>
      </c>
      <c r="D7" s="4" t="n">
        <v>800</v>
      </c>
    </row>
    <row r="8" spans="1:4">
      <c r="A8" s="3" t="s">
        <v>1200</v>
      </c>
      <c r="B8" s="4" t="n">
        <v>20409</v>
      </c>
      <c r="C8" s="4" t="n">
        <v>25012</v>
      </c>
      <c r="D8" s="4" t="n">
        <v>14529</v>
      </c>
    </row>
    <row r="9" spans="1:4">
      <c r="A9" s="3" t="s">
        <v>1201</v>
      </c>
      <c r="B9" s="4" t="n">
        <v>610</v>
      </c>
      <c r="C9" s="4" t="n">
        <v>9629</v>
      </c>
      <c r="D9" s="4" t="n">
        <v>5426</v>
      </c>
    </row>
    <row r="10" spans="1:4">
      <c r="A10" s="3" t="s">
        <v>1202</v>
      </c>
    </row>
    <row r="11" spans="1:4">
      <c r="A11" s="6" t="s">
        <v>1195</v>
      </c>
    </row>
    <row r="12" spans="1:4">
      <c r="A12" s="3" t="s">
        <v>1196</v>
      </c>
      <c r="B12" s="4" t="n">
        <v>937</v>
      </c>
      <c r="C12" s="4" t="n">
        <v>1314</v>
      </c>
      <c r="D12" s="4" t="n">
        <v>3381</v>
      </c>
    </row>
    <row r="13" spans="1:4">
      <c r="A13" s="3" t="s">
        <v>1203</v>
      </c>
    </row>
    <row r="14" spans="1:4">
      <c r="A14" s="6" t="s">
        <v>1195</v>
      </c>
    </row>
    <row r="15" spans="1:4">
      <c r="A15" s="3" t="s">
        <v>1196</v>
      </c>
      <c r="B15" s="4" t="n">
        <v>14788</v>
      </c>
      <c r="C15" s="4" t="n">
        <v>17211</v>
      </c>
      <c r="D15" s="4" t="n">
        <v>12279</v>
      </c>
    </row>
    <row r="16" spans="1:4">
      <c r="A16" s="3" t="s">
        <v>1204</v>
      </c>
    </row>
    <row r="17" spans="1:4">
      <c r="A17" s="6" t="s">
        <v>1195</v>
      </c>
    </row>
    <row r="18" spans="1:4">
      <c r="A18" s="3" t="s">
        <v>1196</v>
      </c>
      <c r="B18" s="5" t="n">
        <v>9738</v>
      </c>
      <c r="C18" s="5" t="n">
        <v>13310</v>
      </c>
      <c r="D18" s="5" t="n">
        <v>40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1205</v>
      </c>
      <c r="B1" s="2" t="s">
        <v>1</v>
      </c>
    </row>
    <row r="2" spans="1:4">
      <c r="B2" s="2" t="s">
        <v>2</v>
      </c>
      <c r="C2" s="2" t="s">
        <v>31</v>
      </c>
      <c r="D2" s="2" t="s">
        <v>90</v>
      </c>
    </row>
    <row r="3" spans="1:4">
      <c r="A3" s="6" t="s">
        <v>1195</v>
      </c>
    </row>
    <row r="4" spans="1:4">
      <c r="A4" s="3" t="s">
        <v>1206</v>
      </c>
      <c r="B4" s="3" t="s">
        <v>1207</v>
      </c>
      <c r="C4" s="3" t="s">
        <v>1208</v>
      </c>
      <c r="D4" s="3" t="s">
        <v>1209</v>
      </c>
    </row>
    <row r="5" spans="1:4">
      <c r="A5" s="3" t="s">
        <v>1210</v>
      </c>
      <c r="B5" s="3" t="s">
        <v>1211</v>
      </c>
      <c r="C5" s="3" t="s">
        <v>1212</v>
      </c>
      <c r="D5" s="3" t="s">
        <v>1213</v>
      </c>
    </row>
    <row r="6" spans="1:4">
      <c r="A6" s="3" t="s">
        <v>1214</v>
      </c>
      <c r="B6" s="3" t="s">
        <v>1215</v>
      </c>
      <c r="C6" s="3" t="s">
        <v>770</v>
      </c>
      <c r="D6" s="3" t="s">
        <v>770</v>
      </c>
    </row>
    <row r="7" spans="1:4">
      <c r="A7" s="3" t="s">
        <v>1216</v>
      </c>
      <c r="B7" s="3" t="s">
        <v>1217</v>
      </c>
      <c r="C7" s="3" t="s">
        <v>1217</v>
      </c>
      <c r="D7" s="3" t="s">
        <v>121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18</v>
      </c>
      <c r="B1" s="2" t="s">
        <v>1</v>
      </c>
    </row>
    <row r="2" spans="1:2">
      <c r="B2" s="2" t="s">
        <v>1219</v>
      </c>
    </row>
    <row r="3" spans="1:2">
      <c r="A3" s="6" t="s">
        <v>1220</v>
      </c>
    </row>
    <row r="4" spans="1:2">
      <c r="A4" s="3" t="s">
        <v>1221</v>
      </c>
      <c r="B4" s="4" t="n">
        <v>3308259</v>
      </c>
    </row>
    <row r="5" spans="1:2">
      <c r="A5" s="3" t="s">
        <v>1222</v>
      </c>
      <c r="B5" s="4" t="n">
        <v>25020</v>
      </c>
    </row>
    <row r="6" spans="1:2">
      <c r="A6" s="3" t="s">
        <v>1223</v>
      </c>
      <c r="B6" s="4" t="n">
        <v>-95548</v>
      </c>
    </row>
    <row r="7" spans="1:2">
      <c r="A7" s="3" t="s">
        <v>1224</v>
      </c>
      <c r="B7" s="4" t="n">
        <v>-692700</v>
      </c>
    </row>
    <row r="8" spans="1:2">
      <c r="A8" s="3" t="s">
        <v>1225</v>
      </c>
      <c r="B8" s="4" t="n">
        <v>2545031</v>
      </c>
    </row>
    <row r="9" spans="1:2">
      <c r="A9" s="3" t="s">
        <v>1226</v>
      </c>
      <c r="B9" s="4" t="n">
        <v>2278923</v>
      </c>
    </row>
    <row r="10" spans="1:2">
      <c r="A10" s="6" t="s">
        <v>1227</v>
      </c>
    </row>
    <row r="11" spans="1:2">
      <c r="A11" s="3" t="s">
        <v>1228</v>
      </c>
      <c r="B11" s="7" t="n">
        <v>34.26</v>
      </c>
    </row>
    <row r="12" spans="1:2">
      <c r="A12" s="3" t="s">
        <v>1229</v>
      </c>
      <c r="B12" s="9" t="n">
        <v>20.94</v>
      </c>
    </row>
    <row r="13" spans="1:2">
      <c r="A13" s="3" t="s">
        <v>1230</v>
      </c>
      <c r="B13" s="9" t="n">
        <v>14.21</v>
      </c>
    </row>
    <row r="14" spans="1:2">
      <c r="A14" s="3" t="s">
        <v>1231</v>
      </c>
      <c r="B14" s="9" t="n">
        <v>47.6</v>
      </c>
    </row>
    <row r="15" spans="1:2">
      <c r="A15" s="3" t="s">
        <v>1232</v>
      </c>
      <c r="B15" s="9" t="n">
        <v>31.25</v>
      </c>
    </row>
    <row r="16" spans="1:2">
      <c r="A16" s="3" t="s">
        <v>1233</v>
      </c>
      <c r="B16" s="7" t="n">
        <v>32.73</v>
      </c>
    </row>
    <row r="17" spans="1:2">
      <c r="A17" s="3" t="s">
        <v>1234</v>
      </c>
      <c r="B17" s="3" t="s">
        <v>1235</v>
      </c>
    </row>
    <row r="18" spans="1:2">
      <c r="A18" s="3" t="s">
        <v>1236</v>
      </c>
      <c r="B18" s="3" t="s">
        <v>1237</v>
      </c>
    </row>
    <row r="19" spans="1:2">
      <c r="A19" s="3" t="s">
        <v>1238</v>
      </c>
      <c r="B19" s="5" t="n">
        <v>7401</v>
      </c>
    </row>
    <row r="20" spans="1:2">
      <c r="A20" s="3" t="s">
        <v>1239</v>
      </c>
      <c r="B20" s="5" t="n">
        <v>678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1</v>
      </c>
      <c r="D2" s="2" t="s">
        <v>90</v>
      </c>
    </row>
    <row r="3" spans="1:4">
      <c r="A3" s="6" t="s">
        <v>1241</v>
      </c>
    </row>
    <row r="4" spans="1:4">
      <c r="A4" s="3" t="s">
        <v>1242</v>
      </c>
      <c r="B4" s="4" t="n">
        <v>1969360</v>
      </c>
    </row>
    <row r="5" spans="1:4">
      <c r="A5" s="3" t="s">
        <v>1243</v>
      </c>
      <c r="B5" s="4" t="n">
        <v>637975</v>
      </c>
    </row>
    <row r="6" spans="1:4">
      <c r="A6" s="3" t="s">
        <v>1244</v>
      </c>
      <c r="B6" s="4" t="n">
        <v>-927926</v>
      </c>
    </row>
    <row r="7" spans="1:4">
      <c r="A7" s="3" t="s">
        <v>1245</v>
      </c>
      <c r="B7" s="4" t="n">
        <v>-72121</v>
      </c>
    </row>
    <row r="8" spans="1:4">
      <c r="A8" s="3" t="s">
        <v>1246</v>
      </c>
      <c r="B8" s="4" t="n">
        <v>1607288</v>
      </c>
      <c r="C8" s="4" t="n">
        <v>1969360</v>
      </c>
    </row>
    <row r="9" spans="1:4">
      <c r="A9" s="6" t="s">
        <v>1247</v>
      </c>
    </row>
    <row r="10" spans="1:4">
      <c r="A10" s="3" t="s">
        <v>1248</v>
      </c>
      <c r="B10" s="7" t="n">
        <v>20.3</v>
      </c>
    </row>
    <row r="11" spans="1:4">
      <c r="A11" s="3" t="s">
        <v>1249</v>
      </c>
      <c r="B11" s="9" t="n">
        <v>20.94</v>
      </c>
      <c r="C11" s="7" t="n">
        <v>24.62</v>
      </c>
      <c r="D11" s="7" t="n">
        <v>18.74</v>
      </c>
    </row>
    <row r="12" spans="1:4">
      <c r="A12" s="3" t="s">
        <v>1250</v>
      </c>
      <c r="B12" s="9" t="n">
        <v>19.03</v>
      </c>
    </row>
    <row r="13" spans="1:4">
      <c r="A13" s="3" t="s">
        <v>1251</v>
      </c>
      <c r="B13" s="9" t="n">
        <v>21.16</v>
      </c>
    </row>
    <row r="14" spans="1:4">
      <c r="A14" s="3" t="s">
        <v>1252</v>
      </c>
      <c r="B14" s="7" t="n">
        <v>21.24</v>
      </c>
      <c r="C14" s="7" t="n">
        <v>2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1</v>
      </c>
      <c r="D2" s="2" t="s">
        <v>90</v>
      </c>
    </row>
    <row r="3" spans="1:4">
      <c r="A3" s="6" t="s">
        <v>1254</v>
      </c>
    </row>
    <row r="4" spans="1:4">
      <c r="A4" s="3" t="s">
        <v>1242</v>
      </c>
      <c r="B4" s="4" t="n">
        <v>1454265</v>
      </c>
    </row>
    <row r="5" spans="1:4">
      <c r="A5" s="3" t="s">
        <v>1243</v>
      </c>
      <c r="B5" s="4" t="n">
        <v>274630</v>
      </c>
    </row>
    <row r="6" spans="1:4">
      <c r="A6" s="3" t="s">
        <v>1244</v>
      </c>
      <c r="B6" s="4" t="n">
        <v>-338895</v>
      </c>
    </row>
    <row r="7" spans="1:4">
      <c r="A7" s="3" t="s">
        <v>1255</v>
      </c>
      <c r="B7" s="4" t="n">
        <v>60811</v>
      </c>
    </row>
    <row r="8" spans="1:4">
      <c r="A8" s="3" t="s">
        <v>1245</v>
      </c>
      <c r="B8" s="4" t="n">
        <v>-9469</v>
      </c>
    </row>
    <row r="9" spans="1:4">
      <c r="A9" s="3" t="s">
        <v>1246</v>
      </c>
      <c r="B9" s="4" t="n">
        <v>1441342</v>
      </c>
      <c r="C9" s="4" t="n">
        <v>1454265</v>
      </c>
    </row>
    <row r="10" spans="1:4">
      <c r="A10" s="6" t="s">
        <v>1256</v>
      </c>
    </row>
    <row r="11" spans="1:4">
      <c r="A11" s="3" t="s">
        <v>1248</v>
      </c>
      <c r="B11" s="7" t="n">
        <v>24.38</v>
      </c>
    </row>
    <row r="12" spans="1:4">
      <c r="A12" s="3" t="s">
        <v>1249</v>
      </c>
      <c r="B12" s="9" t="n">
        <v>17.27</v>
      </c>
      <c r="C12" s="7" t="n">
        <v>32.14</v>
      </c>
      <c r="D12" s="7" t="n">
        <v>18.23</v>
      </c>
    </row>
    <row r="13" spans="1:4">
      <c r="A13" s="3" t="s">
        <v>1250</v>
      </c>
      <c r="B13" s="9" t="n">
        <v>20.74</v>
      </c>
    </row>
    <row r="14" spans="1:4">
      <c r="A14" s="3" t="s">
        <v>1257</v>
      </c>
      <c r="B14" s="9" t="n">
        <v>20.74</v>
      </c>
    </row>
    <row r="15" spans="1:4">
      <c r="A15" s="3" t="s">
        <v>1251</v>
      </c>
      <c r="B15" s="9" t="n">
        <v>25.17</v>
      </c>
    </row>
    <row r="16" spans="1:4">
      <c r="A16" s="3" t="s">
        <v>1252</v>
      </c>
      <c r="B16" s="7" t="n">
        <v>23.72</v>
      </c>
      <c r="C16" s="7" t="n">
        <v>24.38</v>
      </c>
    </row>
    <row r="17" spans="1:4">
      <c r="A17" s="3" t="s">
        <v>1258</v>
      </c>
    </row>
    <row r="18" spans="1:4">
      <c r="A18" s="6" t="s">
        <v>1256</v>
      </c>
    </row>
    <row r="19" spans="1:4">
      <c r="A19" s="3" t="s">
        <v>1259</v>
      </c>
      <c r="B19" s="3" t="s">
        <v>770</v>
      </c>
    </row>
    <row r="20" spans="1:4">
      <c r="A20" s="3" t="s">
        <v>1260</v>
      </c>
    </row>
    <row r="21" spans="1:4">
      <c r="A21" s="6" t="s">
        <v>1256</v>
      </c>
    </row>
    <row r="22" spans="1:4">
      <c r="A22" s="3" t="s">
        <v>1259</v>
      </c>
      <c r="B22" s="3" t="s">
        <v>770</v>
      </c>
    </row>
    <row r="23" spans="1:4">
      <c r="A23" s="3" t="s">
        <v>1261</v>
      </c>
    </row>
    <row r="24" spans="1:4">
      <c r="A24" s="6" t="s">
        <v>1256</v>
      </c>
    </row>
    <row r="25" spans="1:4">
      <c r="A25" s="3" t="s">
        <v>1259</v>
      </c>
      <c r="B25" s="3" t="s">
        <v>770</v>
      </c>
    </row>
    <row r="26" spans="1:4">
      <c r="A26" s="3" t="s">
        <v>1262</v>
      </c>
    </row>
    <row r="27" spans="1:4">
      <c r="A27" s="6" t="s">
        <v>1256</v>
      </c>
    </row>
    <row r="28" spans="1:4">
      <c r="A28" s="3" t="s">
        <v>1259</v>
      </c>
      <c r="B28" s="3" t="s">
        <v>770</v>
      </c>
    </row>
    <row r="29" spans="1:4">
      <c r="A29" s="3" t="s">
        <v>1263</v>
      </c>
    </row>
    <row r="30" spans="1:4">
      <c r="A30" s="6" t="s">
        <v>1256</v>
      </c>
    </row>
    <row r="31" spans="1:4">
      <c r="A31" s="3" t="s">
        <v>1259</v>
      </c>
      <c r="B31" s="3" t="s">
        <v>1264</v>
      </c>
    </row>
    <row r="32" spans="1:4">
      <c r="A32" s="3" t="s">
        <v>1265</v>
      </c>
    </row>
    <row r="33" spans="1:4">
      <c r="A33" s="6" t="s">
        <v>1256</v>
      </c>
    </row>
    <row r="34" spans="1:4">
      <c r="A34" s="3" t="s">
        <v>1259</v>
      </c>
      <c r="B34" s="3" t="s">
        <v>1264</v>
      </c>
    </row>
    <row r="35" spans="1:4">
      <c r="A35" s="3" t="s">
        <v>1266</v>
      </c>
    </row>
    <row r="36" spans="1:4">
      <c r="A36" s="6" t="s">
        <v>1256</v>
      </c>
    </row>
    <row r="37" spans="1:4">
      <c r="A37" s="3" t="s">
        <v>1259</v>
      </c>
      <c r="B37" s="3" t="s">
        <v>1264</v>
      </c>
    </row>
    <row r="38" spans="1:4">
      <c r="A38" s="3" t="s">
        <v>1267</v>
      </c>
    </row>
    <row r="39" spans="1:4">
      <c r="A39" s="6" t="s">
        <v>1256</v>
      </c>
    </row>
    <row r="40" spans="1:4">
      <c r="A40" s="3" t="s">
        <v>1259</v>
      </c>
      <c r="B40" s="3" t="s">
        <v>1268</v>
      </c>
    </row>
    <row r="41" spans="1:4">
      <c r="A41" s="3" t="s">
        <v>1269</v>
      </c>
    </row>
    <row r="42" spans="1:4">
      <c r="A42" s="6" t="s">
        <v>1256</v>
      </c>
    </row>
    <row r="43" spans="1:4">
      <c r="A43" s="3" t="s">
        <v>1270</v>
      </c>
      <c r="B43" s="4" t="n">
        <v>0</v>
      </c>
    </row>
    <row r="44" spans="1:4">
      <c r="A44" s="3" t="s">
        <v>1271</v>
      </c>
    </row>
    <row r="45" spans="1:4">
      <c r="A45" s="6" t="s">
        <v>1256</v>
      </c>
    </row>
    <row r="46" spans="1:4">
      <c r="A46" s="3" t="s">
        <v>1270</v>
      </c>
      <c r="B46" s="4" t="n">
        <v>0</v>
      </c>
    </row>
    <row r="47" spans="1:4">
      <c r="A47" s="3" t="s">
        <v>1272</v>
      </c>
    </row>
    <row r="48" spans="1:4">
      <c r="A48" s="6" t="s">
        <v>1256</v>
      </c>
    </row>
    <row r="49" spans="1:4">
      <c r="A49" s="3" t="s">
        <v>1270</v>
      </c>
      <c r="B49" s="4" t="n">
        <v>0</v>
      </c>
    </row>
    <row r="50" spans="1:4">
      <c r="A50" s="3" t="s">
        <v>1273</v>
      </c>
    </row>
    <row r="51" spans="1:4">
      <c r="A51" s="6" t="s">
        <v>1256</v>
      </c>
    </row>
    <row r="52" spans="1:4">
      <c r="A52" s="3" t="s">
        <v>1270</v>
      </c>
      <c r="B52" s="4" t="n">
        <v>0</v>
      </c>
    </row>
    <row r="53" spans="1:4">
      <c r="A53" s="3" t="s">
        <v>1274</v>
      </c>
    </row>
    <row r="54" spans="1:4">
      <c r="A54" s="6" t="s">
        <v>1256</v>
      </c>
    </row>
    <row r="55" spans="1:4">
      <c r="A55" s="3" t="s">
        <v>1270</v>
      </c>
      <c r="B55" s="4" t="n">
        <v>0</v>
      </c>
    </row>
    <row r="56" spans="1:4">
      <c r="A56" s="3" t="s">
        <v>1275</v>
      </c>
    </row>
    <row r="57" spans="1:4">
      <c r="A57" s="6" t="s">
        <v>1256</v>
      </c>
    </row>
    <row r="58" spans="1:4">
      <c r="A58" s="3" t="s">
        <v>1270</v>
      </c>
      <c r="B58" s="4" t="n">
        <v>1155163</v>
      </c>
    </row>
    <row r="59" spans="1:4">
      <c r="A59" s="3" t="s">
        <v>1276</v>
      </c>
    </row>
    <row r="60" spans="1:4">
      <c r="A60" s="6" t="s">
        <v>1256</v>
      </c>
    </row>
    <row r="61" spans="1:4">
      <c r="A61" s="3" t="s">
        <v>1270</v>
      </c>
      <c r="B61" s="4" t="n">
        <v>288246</v>
      </c>
    </row>
    <row r="62" spans="1:4">
      <c r="A62" s="3" t="s">
        <v>1277</v>
      </c>
    </row>
    <row r="63" spans="1:4">
      <c r="A63" s="6" t="s">
        <v>1256</v>
      </c>
    </row>
    <row r="64" spans="1:4">
      <c r="A64" s="3" t="s">
        <v>1270</v>
      </c>
      <c r="B64" s="4" t="n">
        <v>211015</v>
      </c>
    </row>
    <row r="65" spans="1:4">
      <c r="A65" s="3" t="s">
        <v>1278</v>
      </c>
    </row>
    <row r="66" spans="1:4">
      <c r="A66" s="6" t="s">
        <v>1256</v>
      </c>
    </row>
    <row r="67" spans="1:4">
      <c r="A67" s="3" t="s">
        <v>1270</v>
      </c>
      <c r="B67" s="4" t="n">
        <v>269902</v>
      </c>
    </row>
    <row r="68" spans="1:4">
      <c r="A68" s="3" t="s">
        <v>1279</v>
      </c>
    </row>
    <row r="69" spans="1:4">
      <c r="A69" s="6" t="s">
        <v>1256</v>
      </c>
    </row>
    <row r="70" spans="1:4">
      <c r="A70" s="3" t="s">
        <v>1270</v>
      </c>
      <c r="B70" s="4" t="n">
        <v>386000</v>
      </c>
    </row>
    <row r="71" spans="1:4">
      <c r="A71" s="3" t="s">
        <v>1280</v>
      </c>
    </row>
    <row r="72" spans="1:4">
      <c r="A72" s="6" t="s">
        <v>1256</v>
      </c>
    </row>
    <row r="73" spans="1:4">
      <c r="A73" s="3" t="s">
        <v>1270</v>
      </c>
      <c r="B73" s="4" t="n">
        <v>2696326</v>
      </c>
    </row>
    <row r="74" spans="1:4">
      <c r="A74" s="3" t="s">
        <v>1281</v>
      </c>
    </row>
    <row r="75" spans="1:4">
      <c r="A75" s="6" t="s">
        <v>1256</v>
      </c>
    </row>
    <row r="76" spans="1:4">
      <c r="A76" s="3" t="s">
        <v>1270</v>
      </c>
      <c r="B76" s="4" t="n">
        <v>576492</v>
      </c>
    </row>
    <row r="77" spans="1:4">
      <c r="A77" s="3" t="s">
        <v>1282</v>
      </c>
    </row>
    <row r="78" spans="1:4">
      <c r="A78" s="6" t="s">
        <v>1256</v>
      </c>
    </row>
    <row r="79" spans="1:4">
      <c r="A79" s="3" t="s">
        <v>1270</v>
      </c>
      <c r="B79" s="4" t="n">
        <v>422030</v>
      </c>
    </row>
    <row r="80" spans="1:4">
      <c r="A80" s="3" t="s">
        <v>1283</v>
      </c>
    </row>
    <row r="81" spans="1:4">
      <c r="A81" s="6" t="s">
        <v>1256</v>
      </c>
    </row>
    <row r="82" spans="1:4">
      <c r="A82" s="3" t="s">
        <v>1270</v>
      </c>
      <c r="B82" s="4" t="n">
        <v>539804</v>
      </c>
    </row>
    <row r="83" spans="1:4">
      <c r="A83" s="3" t="s">
        <v>1284</v>
      </c>
    </row>
    <row r="84" spans="1:4">
      <c r="A84" s="6" t="s">
        <v>1256</v>
      </c>
    </row>
    <row r="85" spans="1:4">
      <c r="A85" s="3" t="s">
        <v>1270</v>
      </c>
      <c r="B85" s="4" t="n">
        <v>1158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5</v>
      </c>
      <c r="B1" s="2" t="s">
        <v>884</v>
      </c>
      <c r="C1" s="2" t="s">
        <v>1</v>
      </c>
    </row>
    <row r="2" spans="1:5">
      <c r="B2" s="2" t="s">
        <v>1286</v>
      </c>
      <c r="C2" s="2" t="s">
        <v>2</v>
      </c>
      <c r="D2" s="2" t="s">
        <v>31</v>
      </c>
      <c r="E2" s="2" t="s">
        <v>90</v>
      </c>
    </row>
    <row r="3" spans="1:5">
      <c r="A3" s="6" t="s">
        <v>1195</v>
      </c>
    </row>
    <row r="4" spans="1:5">
      <c r="A4" s="3" t="s">
        <v>1287</v>
      </c>
      <c r="C4" s="4" t="n">
        <v>21750000</v>
      </c>
    </row>
    <row r="5" spans="1:5">
      <c r="A5" s="3" t="s">
        <v>1288</v>
      </c>
      <c r="C5" s="4" t="n">
        <v>5354237</v>
      </c>
    </row>
    <row r="6" spans="1:5">
      <c r="A6" s="3" t="s">
        <v>1289</v>
      </c>
      <c r="C6" s="5" t="n">
        <v>250000</v>
      </c>
    </row>
    <row r="7" spans="1:5">
      <c r="A7" s="3" t="s">
        <v>1290</v>
      </c>
      <c r="C7" s="5" t="n">
        <v>1166000</v>
      </c>
      <c r="D7" s="5" t="n">
        <v>1926000</v>
      </c>
      <c r="E7" s="5" t="n">
        <v>1358000</v>
      </c>
    </row>
    <row r="8" spans="1:5">
      <c r="A8" s="3" t="s">
        <v>1291</v>
      </c>
      <c r="C8" s="7" t="n">
        <v>20.94</v>
      </c>
    </row>
    <row r="9" spans="1:5">
      <c r="A9" s="3" t="s">
        <v>1292</v>
      </c>
      <c r="C9" s="4" t="n">
        <v>390703</v>
      </c>
    </row>
    <row r="10" spans="1:5">
      <c r="A10" s="3" t="s">
        <v>1293</v>
      </c>
      <c r="D10" s="4" t="n">
        <v>222537</v>
      </c>
      <c r="E10" s="4" t="n">
        <v>215632</v>
      </c>
    </row>
    <row r="11" spans="1:5">
      <c r="A11" s="3" t="s">
        <v>1294</v>
      </c>
      <c r="C11" s="5" t="n">
        <v>7945000</v>
      </c>
    </row>
    <row r="12" spans="1:5">
      <c r="A12" s="3" t="s">
        <v>179</v>
      </c>
      <c r="D12" s="5" t="n">
        <v>5543000</v>
      </c>
      <c r="E12" s="5" t="n">
        <v>4009000</v>
      </c>
    </row>
    <row r="13" spans="1:5">
      <c r="A13" s="3" t="s">
        <v>1202</v>
      </c>
    </row>
    <row r="14" spans="1:5">
      <c r="A14" s="6" t="s">
        <v>1195</v>
      </c>
    </row>
    <row r="15" spans="1:5">
      <c r="A15" s="3" t="s">
        <v>1295</v>
      </c>
      <c r="C15" s="4" t="n">
        <v>500000</v>
      </c>
    </row>
    <row r="16" spans="1:5">
      <c r="A16" s="3" t="s">
        <v>1296</v>
      </c>
      <c r="C16" s="3" t="s">
        <v>1017</v>
      </c>
    </row>
    <row r="17" spans="1:5">
      <c r="A17" s="3" t="s">
        <v>1291</v>
      </c>
      <c r="C17" s="5" t="n">
        <v>5</v>
      </c>
      <c r="D17" s="7" t="n">
        <v>7.79</v>
      </c>
      <c r="E17" s="7" t="n">
        <v>11.6</v>
      </c>
    </row>
    <row r="18" spans="1:5">
      <c r="A18" s="3" t="s">
        <v>1297</v>
      </c>
      <c r="C18" s="5" t="n">
        <v>661000</v>
      </c>
      <c r="D18" s="5" t="n">
        <v>841000</v>
      </c>
      <c r="E18" s="5" t="n">
        <v>439000</v>
      </c>
    </row>
    <row r="19" spans="1:5">
      <c r="A19" s="3" t="s">
        <v>1298</v>
      </c>
      <c r="C19" s="4" t="n">
        <v>1158000</v>
      </c>
      <c r="D19" s="4" t="n">
        <v>1488000</v>
      </c>
      <c r="E19" s="4" t="n">
        <v>789000</v>
      </c>
    </row>
    <row r="20" spans="1:5">
      <c r="A20" s="3" t="s">
        <v>1299</v>
      </c>
      <c r="C20" s="4" t="n">
        <v>0</v>
      </c>
      <c r="D20" s="5" t="n">
        <v>0</v>
      </c>
      <c r="E20" s="5" t="n">
        <v>0</v>
      </c>
    </row>
    <row r="21" spans="1:5">
      <c r="A21" s="3" t="s">
        <v>1300</v>
      </c>
      <c r="C21" s="5" t="n">
        <v>549000</v>
      </c>
    </row>
    <row r="22" spans="1:5">
      <c r="A22" s="3" t="s">
        <v>1301</v>
      </c>
      <c r="C22" s="3" t="s">
        <v>1302</v>
      </c>
    </row>
    <row r="23" spans="1:5">
      <c r="A23" s="3" t="s">
        <v>1303</v>
      </c>
    </row>
    <row r="24" spans="1:5">
      <c r="A24" s="6" t="s">
        <v>1195</v>
      </c>
    </row>
    <row r="25" spans="1:5">
      <c r="A25" s="3" t="s">
        <v>1295</v>
      </c>
      <c r="C25" s="4" t="n">
        <v>500000</v>
      </c>
    </row>
    <row r="26" spans="1:5">
      <c r="A26" s="3" t="s">
        <v>1203</v>
      </c>
    </row>
    <row r="27" spans="1:5">
      <c r="A27" s="6" t="s">
        <v>1195</v>
      </c>
    </row>
    <row r="28" spans="1:5">
      <c r="A28" s="3" t="s">
        <v>1300</v>
      </c>
      <c r="C28" s="5" t="n">
        <v>15876000</v>
      </c>
    </row>
    <row r="29" spans="1:5">
      <c r="A29" s="3" t="s">
        <v>1301</v>
      </c>
      <c r="C29" s="3" t="s">
        <v>1304</v>
      </c>
    </row>
    <row r="30" spans="1:5">
      <c r="A30" s="3" t="s">
        <v>1305</v>
      </c>
      <c r="C30" s="7" t="n">
        <v>20.94</v>
      </c>
      <c r="D30" s="7" t="n">
        <v>24.62</v>
      </c>
      <c r="E30" s="7" t="n">
        <v>18.74</v>
      </c>
    </row>
    <row r="31" spans="1:5">
      <c r="A31" s="3" t="s">
        <v>1306</v>
      </c>
      <c r="C31" s="5" t="n">
        <v>17663000</v>
      </c>
      <c r="D31" s="5" t="n">
        <v>13883000</v>
      </c>
      <c r="E31" s="5" t="n">
        <v>11647000</v>
      </c>
    </row>
    <row r="32" spans="1:5">
      <c r="A32" s="3" t="s">
        <v>1245</v>
      </c>
      <c r="C32" s="4" t="n">
        <v>72121</v>
      </c>
    </row>
    <row r="33" spans="1:5">
      <c r="A33" s="3" t="s">
        <v>1204</v>
      </c>
    </row>
    <row r="34" spans="1:5">
      <c r="A34" s="6" t="s">
        <v>1195</v>
      </c>
    </row>
    <row r="35" spans="1:5">
      <c r="A35" s="3" t="s">
        <v>1300</v>
      </c>
      <c r="C35" s="5" t="n">
        <v>8777000</v>
      </c>
    </row>
    <row r="36" spans="1:5">
      <c r="A36" s="3" t="s">
        <v>1301</v>
      </c>
      <c r="C36" s="3" t="s">
        <v>1307</v>
      </c>
    </row>
    <row r="37" spans="1:5">
      <c r="A37" s="3" t="s">
        <v>1305</v>
      </c>
      <c r="C37" s="7" t="n">
        <v>17.27</v>
      </c>
      <c r="D37" s="7" t="n">
        <v>32.14</v>
      </c>
      <c r="E37" s="7" t="n">
        <v>18.23</v>
      </c>
    </row>
    <row r="38" spans="1:5">
      <c r="A38" s="3" t="s">
        <v>1308</v>
      </c>
      <c r="C38" s="3" t="s">
        <v>617</v>
      </c>
    </row>
    <row r="39" spans="1:5">
      <c r="A39" s="3" t="s">
        <v>1255</v>
      </c>
      <c r="C39" s="4" t="n">
        <v>60811</v>
      </c>
    </row>
    <row r="40" spans="1:5">
      <c r="A40" s="3" t="s">
        <v>1245</v>
      </c>
      <c r="C40" s="4" t="n">
        <v>9469</v>
      </c>
    </row>
    <row r="41" spans="1:5">
      <c r="A41" s="3" t="s">
        <v>1309</v>
      </c>
    </row>
    <row r="42" spans="1:5">
      <c r="A42" s="6" t="s">
        <v>1195</v>
      </c>
    </row>
    <row r="43" spans="1:5">
      <c r="A43" s="3" t="s">
        <v>1310</v>
      </c>
      <c r="C43" s="3" t="s">
        <v>1019</v>
      </c>
    </row>
    <row r="44" spans="1:5">
      <c r="A44" s="3" t="s">
        <v>1311</v>
      </c>
    </row>
    <row r="45" spans="1:5">
      <c r="A45" s="6" t="s">
        <v>1195</v>
      </c>
    </row>
    <row r="46" spans="1:5">
      <c r="A46" s="3" t="s">
        <v>1310</v>
      </c>
      <c r="C46" s="3" t="s">
        <v>617</v>
      </c>
    </row>
    <row r="47" spans="1:5">
      <c r="A47" s="3" t="s">
        <v>1312</v>
      </c>
    </row>
    <row r="48" spans="1:5">
      <c r="A48" s="6" t="s">
        <v>1195</v>
      </c>
    </row>
    <row r="49" spans="1:5">
      <c r="A49" s="3" t="s">
        <v>1310</v>
      </c>
      <c r="C49" s="3" t="s">
        <v>1313</v>
      </c>
    </row>
    <row r="50" spans="1:5">
      <c r="A50" s="3" t="s">
        <v>1314</v>
      </c>
    </row>
    <row r="51" spans="1:5">
      <c r="A51" s="6" t="s">
        <v>1195</v>
      </c>
    </row>
    <row r="52" spans="1:5">
      <c r="A52" s="3" t="s">
        <v>1310</v>
      </c>
      <c r="C52" s="3" t="s">
        <v>1019</v>
      </c>
    </row>
    <row r="53" spans="1:5">
      <c r="A53" s="3" t="s">
        <v>1315</v>
      </c>
    </row>
    <row r="54" spans="1:5">
      <c r="A54" s="6" t="s">
        <v>1195</v>
      </c>
    </row>
    <row r="55" spans="1:5">
      <c r="A55" s="3" t="s">
        <v>1245</v>
      </c>
      <c r="B55" s="4" t="n">
        <v>286179</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1</v>
      </c>
      <c r="D2" s="2" t="s">
        <v>90</v>
      </c>
    </row>
    <row r="3" spans="1:4">
      <c r="A3" s="6" t="s">
        <v>321</v>
      </c>
    </row>
    <row r="4" spans="1:4">
      <c r="A4" s="3" t="s">
        <v>109</v>
      </c>
      <c r="B4" s="5" t="n">
        <v>10348000</v>
      </c>
      <c r="C4" s="5" t="n">
        <v>9534000</v>
      </c>
      <c r="D4" s="5" t="n">
        <v>1655000</v>
      </c>
    </row>
    <row r="5" spans="1:4">
      <c r="A5" s="3" t="s">
        <v>1317</v>
      </c>
      <c r="B5" s="4" t="n">
        <v>0</v>
      </c>
      <c r="C5" s="4" t="n">
        <v>0</v>
      </c>
      <c r="D5" s="4" t="n">
        <v>1372000</v>
      </c>
    </row>
    <row r="6" spans="1:4">
      <c r="A6" s="3" t="s">
        <v>1318</v>
      </c>
      <c r="B6" s="5" t="n">
        <v>327000</v>
      </c>
      <c r="C6" s="5" t="n">
        <v>10191000</v>
      </c>
      <c r="D6"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1</v>
      </c>
      <c r="D2" s="2" t="s">
        <v>90</v>
      </c>
    </row>
    <row r="3" spans="1:4">
      <c r="A3" s="6" t="s">
        <v>1320</v>
      </c>
    </row>
    <row r="4" spans="1:4">
      <c r="A4" s="3" t="s">
        <v>110</v>
      </c>
      <c r="B4" s="5" t="n">
        <v>156825000</v>
      </c>
      <c r="C4" s="5" t="n">
        <v>451434000</v>
      </c>
      <c r="D4" s="5" t="n">
        <v>277095000</v>
      </c>
    </row>
    <row r="5" spans="1:4">
      <c r="A5" s="3" t="s">
        <v>1321</v>
      </c>
    </row>
    <row r="6" spans="1:4">
      <c r="A6" s="6" t="s">
        <v>1320</v>
      </c>
    </row>
    <row r="7" spans="1:4">
      <c r="A7" s="3" t="s">
        <v>110</v>
      </c>
      <c r="B7" s="4" t="n">
        <v>68821000</v>
      </c>
      <c r="C7" s="4" t="n">
        <v>0</v>
      </c>
      <c r="D7" s="4" t="n">
        <v>0</v>
      </c>
    </row>
    <row r="8" spans="1:4">
      <c r="A8" s="3" t="s">
        <v>1322</v>
      </c>
    </row>
    <row r="9" spans="1:4">
      <c r="A9" s="6" t="s">
        <v>1320</v>
      </c>
    </row>
    <row r="10" spans="1:4">
      <c r="A10" s="3" t="s">
        <v>110</v>
      </c>
      <c r="B10" s="4" t="n">
        <v>52510000</v>
      </c>
      <c r="C10" s="4" t="n">
        <v>0</v>
      </c>
      <c r="D10" s="4" t="n">
        <v>0</v>
      </c>
    </row>
    <row r="11" spans="1:4">
      <c r="A11" s="3" t="s">
        <v>1323</v>
      </c>
    </row>
    <row r="12" spans="1:4">
      <c r="A12" s="6" t="s">
        <v>1320</v>
      </c>
    </row>
    <row r="13" spans="1:4">
      <c r="A13" s="3" t="s">
        <v>110</v>
      </c>
      <c r="B13" s="4" t="n">
        <v>12464000</v>
      </c>
      <c r="C13" s="4" t="n">
        <v>0</v>
      </c>
      <c r="D13" s="4" t="n">
        <v>0</v>
      </c>
    </row>
    <row r="14" spans="1:4">
      <c r="A14" s="3" t="s">
        <v>1324</v>
      </c>
    </row>
    <row r="15" spans="1:4">
      <c r="A15" s="6" t="s">
        <v>1320</v>
      </c>
    </row>
    <row r="16" spans="1:4">
      <c r="A16" s="3" t="s">
        <v>110</v>
      </c>
      <c r="B16" s="4" t="n">
        <v>0</v>
      </c>
      <c r="C16" s="4" t="n">
        <v>398558000</v>
      </c>
      <c r="D16" s="4" t="n">
        <v>0</v>
      </c>
    </row>
    <row r="17" spans="1:4">
      <c r="A17" s="3" t="s">
        <v>1325</v>
      </c>
    </row>
    <row r="18" spans="1:4">
      <c r="A18" s="6" t="s">
        <v>1320</v>
      </c>
    </row>
    <row r="19" spans="1:4">
      <c r="A19" s="3" t="s">
        <v>110</v>
      </c>
      <c r="B19" s="4" t="n">
        <v>11800000</v>
      </c>
      <c r="C19" s="4" t="n">
        <v>0</v>
      </c>
      <c r="D19" s="4" t="n">
        <v>14378000</v>
      </c>
    </row>
    <row r="20" spans="1:4">
      <c r="A20" s="3" t="s">
        <v>1326</v>
      </c>
    </row>
    <row r="21" spans="1:4">
      <c r="A21" s="6" t="s">
        <v>1320</v>
      </c>
    </row>
    <row r="22" spans="1:4">
      <c r="A22" s="3" t="s">
        <v>110</v>
      </c>
      <c r="B22" s="4" t="n">
        <v>7900000</v>
      </c>
      <c r="C22" s="4" t="n">
        <v>26246000</v>
      </c>
      <c r="D22" s="4" t="n">
        <v>0</v>
      </c>
    </row>
    <row r="23" spans="1:4">
      <c r="A23" s="3" t="s">
        <v>1327</v>
      </c>
    </row>
    <row r="24" spans="1:4">
      <c r="A24" s="6" t="s">
        <v>1320</v>
      </c>
    </row>
    <row r="25" spans="1:4">
      <c r="A25" s="3" t="s">
        <v>110</v>
      </c>
      <c r="B25" s="4" t="n">
        <v>0</v>
      </c>
      <c r="C25" s="4" t="n">
        <v>0</v>
      </c>
      <c r="D25" s="4" t="n">
        <v>42208000</v>
      </c>
    </row>
    <row r="26" spans="1:4">
      <c r="A26" s="3" t="s">
        <v>1328</v>
      </c>
    </row>
    <row r="27" spans="1:4">
      <c r="A27" s="6" t="s">
        <v>1320</v>
      </c>
    </row>
    <row r="28" spans="1:4">
      <c r="A28" s="3" t="s">
        <v>110</v>
      </c>
      <c r="B28" s="4" t="n">
        <v>1230000</v>
      </c>
      <c r="C28" s="4" t="n">
        <v>16307000</v>
      </c>
      <c r="D28" s="4" t="n">
        <v>0</v>
      </c>
    </row>
    <row r="29" spans="1:4">
      <c r="A29" s="3" t="s">
        <v>1329</v>
      </c>
    </row>
    <row r="30" spans="1:4">
      <c r="A30" s="6" t="s">
        <v>1320</v>
      </c>
    </row>
    <row r="31" spans="1:4">
      <c r="A31" s="3" t="s">
        <v>110</v>
      </c>
      <c r="B31" s="4" t="n">
        <v>0</v>
      </c>
      <c r="C31" s="4" t="n">
        <v>0</v>
      </c>
      <c r="D31" s="4" t="n">
        <v>146300000</v>
      </c>
    </row>
    <row r="32" spans="1:4">
      <c r="A32" s="3" t="s">
        <v>1330</v>
      </c>
    </row>
    <row r="33" spans="1:4">
      <c r="A33" s="6" t="s">
        <v>1320</v>
      </c>
    </row>
    <row r="34" spans="1:4">
      <c r="A34" s="3" t="s">
        <v>110</v>
      </c>
      <c r="B34" s="4" t="n">
        <v>0</v>
      </c>
      <c r="C34" s="4" t="n">
        <v>0</v>
      </c>
      <c r="D34" s="4" t="n">
        <v>72473000</v>
      </c>
    </row>
    <row r="35" spans="1:4">
      <c r="A35" s="3" t="s">
        <v>691</v>
      </c>
    </row>
    <row r="36" spans="1:4">
      <c r="A36" s="6" t="s">
        <v>1320</v>
      </c>
    </row>
    <row r="37" spans="1:4">
      <c r="A37" s="3" t="s">
        <v>110</v>
      </c>
      <c r="B37" s="5" t="n">
        <v>2100000</v>
      </c>
      <c r="C37" s="5" t="n">
        <v>10323000</v>
      </c>
      <c r="D37" s="5" t="n">
        <v>1736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1</v>
      </c>
      <c r="D2" s="2" t="s">
        <v>90</v>
      </c>
    </row>
    <row r="3" spans="1:4">
      <c r="A3" s="6" t="s">
        <v>1332</v>
      </c>
    </row>
    <row r="4" spans="1:4">
      <c r="A4" s="3" t="s">
        <v>217</v>
      </c>
      <c r="B4" s="5" t="n">
        <v>306400000</v>
      </c>
      <c r="C4" s="5" t="n">
        <v>13844000</v>
      </c>
      <c r="D4" s="5" t="n">
        <v>3124000</v>
      </c>
    </row>
    <row r="5" spans="1:4">
      <c r="A5" s="3" t="s">
        <v>677</v>
      </c>
    </row>
    <row r="6" spans="1:4">
      <c r="A6" s="6" t="s">
        <v>1332</v>
      </c>
    </row>
    <row r="7" spans="1:4">
      <c r="A7" s="3" t="s">
        <v>217</v>
      </c>
      <c r="B7" s="4" t="n">
        <v>299300000</v>
      </c>
      <c r="C7" s="4" t="n">
        <v>0</v>
      </c>
      <c r="D7" s="4" t="n">
        <v>0</v>
      </c>
    </row>
    <row r="8" spans="1:4">
      <c r="A8" s="3" t="s">
        <v>1333</v>
      </c>
    </row>
    <row r="9" spans="1:4">
      <c r="A9" s="6" t="s">
        <v>1332</v>
      </c>
    </row>
    <row r="10" spans="1:4">
      <c r="A10" s="3" t="s">
        <v>217</v>
      </c>
      <c r="B10" s="4" t="n">
        <v>0</v>
      </c>
      <c r="C10" s="4" t="n">
        <v>10295000</v>
      </c>
      <c r="D10" s="4" t="n">
        <v>0</v>
      </c>
    </row>
    <row r="11" spans="1:4">
      <c r="A11" s="3" t="s">
        <v>691</v>
      </c>
    </row>
    <row r="12" spans="1:4">
      <c r="A12" s="6" t="s">
        <v>1332</v>
      </c>
    </row>
    <row r="13" spans="1:4">
      <c r="A13" s="3" t="s">
        <v>217</v>
      </c>
      <c r="B13" s="5" t="n">
        <v>7100000</v>
      </c>
      <c r="C13" s="5" t="n">
        <v>3549000</v>
      </c>
      <c r="D13" s="5" t="n">
        <v>3124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334</v>
      </c>
      <c r="C1" s="2" t="s">
        <v>1</v>
      </c>
    </row>
    <row r="2" spans="1:5">
      <c r="C2" s="2" t="s">
        <v>802</v>
      </c>
      <c r="D2" s="2" t="s">
        <v>265</v>
      </c>
      <c r="E2" s="2" t="s">
        <v>602</v>
      </c>
    </row>
    <row r="3" spans="1:5">
      <c r="A3" s="3" t="s">
        <v>1335</v>
      </c>
    </row>
    <row r="4" spans="1:5">
      <c r="A4" s="6" t="s">
        <v>1063</v>
      </c>
    </row>
    <row r="5" spans="1:5">
      <c r="A5" s="3" t="s">
        <v>1336</v>
      </c>
      <c r="C5" s="5" t="n">
        <v>371139000</v>
      </c>
      <c r="D5" s="5" t="n">
        <v>615797000</v>
      </c>
      <c r="E5" s="5" t="n">
        <v>38750000</v>
      </c>
    </row>
    <row r="6" spans="1:5">
      <c r="A6" s="3" t="s">
        <v>1337</v>
      </c>
    </row>
    <row r="7" spans="1:5">
      <c r="A7" s="6" t="s">
        <v>1063</v>
      </c>
    </row>
    <row r="8" spans="1:5">
      <c r="A8" s="3" t="s">
        <v>1336</v>
      </c>
      <c r="C8" s="5" t="n">
        <v>18500000</v>
      </c>
      <c r="D8" s="5" t="n">
        <v>5128000</v>
      </c>
    </row>
    <row r="9" spans="1:5">
      <c r="A9" s="3" t="s">
        <v>1338</v>
      </c>
      <c r="C9" s="4" t="n">
        <v>39</v>
      </c>
      <c r="D9" s="4" t="n">
        <v>18</v>
      </c>
    </row>
    <row r="10" spans="1:5">
      <c r="A10" s="3" t="s">
        <v>1339</v>
      </c>
    </row>
    <row r="11" spans="1:5">
      <c r="A11" s="6" t="s">
        <v>1063</v>
      </c>
    </row>
    <row r="12" spans="1:5">
      <c r="A12" s="3" t="s">
        <v>1336</v>
      </c>
      <c r="E12" s="5" t="n">
        <v>84738000</v>
      </c>
    </row>
    <row r="13" spans="1:5">
      <c r="A13" s="3" t="s">
        <v>1340</v>
      </c>
    </row>
    <row r="14" spans="1:5">
      <c r="A14" s="6" t="s">
        <v>1063</v>
      </c>
    </row>
    <row r="15" spans="1:5">
      <c r="A15" s="3" t="s">
        <v>1341</v>
      </c>
      <c r="B15" s="3" t="s">
        <v>157</v>
      </c>
      <c r="E15" s="3" t="s">
        <v>698</v>
      </c>
    </row>
    <row r="16" spans="1:5">
      <c r="A16" s="3" t="s">
        <v>1342</v>
      </c>
      <c r="B16" s="3" t="s">
        <v>157</v>
      </c>
      <c r="E16" s="3" t="s">
        <v>1343</v>
      </c>
    </row>
    <row r="17" spans="1:5">
      <c r="A17" s="3" t="s">
        <v>1344</v>
      </c>
    </row>
    <row r="18" spans="1:5">
      <c r="A18" s="6" t="s">
        <v>1063</v>
      </c>
    </row>
    <row r="19" spans="1:5">
      <c r="A19" s="3" t="s">
        <v>1341</v>
      </c>
      <c r="B19" s="3" t="s">
        <v>157</v>
      </c>
      <c r="E19" s="3" t="s">
        <v>1345</v>
      </c>
    </row>
    <row r="20" spans="1:5">
      <c r="A20" s="3" t="s">
        <v>1342</v>
      </c>
      <c r="B20" s="3" t="s">
        <v>157</v>
      </c>
      <c r="E20" s="3" t="s">
        <v>1346</v>
      </c>
    </row>
    <row r="21" spans="1:5">
      <c r="A21" s="3" t="s">
        <v>1347</v>
      </c>
    </row>
    <row r="22" spans="1:5">
      <c r="A22" s="6" t="s">
        <v>1063</v>
      </c>
    </row>
    <row r="23" spans="1:5">
      <c r="A23" s="3" t="s">
        <v>1336</v>
      </c>
      <c r="C23" s="5" t="n">
        <v>3600000</v>
      </c>
      <c r="D23" s="5" t="n">
        <v>8847000</v>
      </c>
    </row>
    <row r="24" spans="1:5">
      <c r="A24" s="3" t="s">
        <v>1348</v>
      </c>
    </row>
    <row r="25" spans="1:5">
      <c r="A25" s="6" t="s">
        <v>1063</v>
      </c>
    </row>
    <row r="26" spans="1:5">
      <c r="A26" s="3" t="s">
        <v>1336</v>
      </c>
      <c r="C26" s="5" t="n">
        <v>0</v>
      </c>
      <c r="E26" s="5" t="n">
        <v>0</v>
      </c>
    </row>
    <row r="27" spans="1:5">
      <c r="A27" s="3" t="s">
        <v>1342</v>
      </c>
      <c r="C27" s="3" t="s">
        <v>1349</v>
      </c>
    </row>
    <row r="28" spans="1:5">
      <c r="A28" s="3" t="s">
        <v>1350</v>
      </c>
    </row>
    <row r="29" spans="1:5">
      <c r="A29" s="6" t="s">
        <v>1063</v>
      </c>
    </row>
    <row r="30" spans="1:5">
      <c r="A30" s="3" t="s">
        <v>1341</v>
      </c>
      <c r="C30" s="3" t="s">
        <v>1351</v>
      </c>
    </row>
    <row r="31" spans="1:5">
      <c r="A31" s="3" t="s">
        <v>1352</v>
      </c>
    </row>
    <row r="32" spans="1:5">
      <c r="A32" s="6" t="s">
        <v>1063</v>
      </c>
    </row>
    <row r="33" spans="1:5">
      <c r="A33" s="3" t="s">
        <v>1341</v>
      </c>
      <c r="C33" s="3" t="s">
        <v>1343</v>
      </c>
    </row>
    <row r="34" spans="1:5"/>
    <row r="35" spans="1:5">
      <c r="A35" s="3" t="s">
        <v>157</v>
      </c>
      <c r="B35" s="3" t="s">
        <v>1353</v>
      </c>
    </row>
  </sheetData>
  <mergeCells count="4">
    <mergeCell ref="A1:B2"/>
    <mergeCell ref="C1:E1"/>
    <mergeCell ref="A34:D34"/>
    <mergeCell ref="B35:D3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2"/>
    <col customWidth="1" max="5" min="5" width="21"/>
    <col customWidth="1" max="6" min="6" width="14"/>
    <col customWidth="1" max="7" min="7" width="14"/>
    <col customWidth="1" max="8" min="8" width="14"/>
  </cols>
  <sheetData>
    <row r="1" spans="1:8">
      <c r="A1" s="1" t="s">
        <v>1354</v>
      </c>
      <c r="B1" s="2" t="s">
        <v>599</v>
      </c>
      <c r="C1" s="2" t="s">
        <v>1</v>
      </c>
    </row>
    <row r="2" spans="1:8">
      <c r="B2" s="2" t="s">
        <v>1355</v>
      </c>
      <c r="C2" s="2" t="s">
        <v>1356</v>
      </c>
      <c r="D2" s="2" t="s">
        <v>1357</v>
      </c>
      <c r="E2" s="2" t="s">
        <v>602</v>
      </c>
      <c r="F2" s="2" t="s">
        <v>1358</v>
      </c>
      <c r="G2" s="2" t="s">
        <v>1359</v>
      </c>
      <c r="H2" s="2" t="s">
        <v>1360</v>
      </c>
    </row>
    <row r="3" spans="1:8">
      <c r="A3" s="6" t="s">
        <v>1361</v>
      </c>
    </row>
    <row r="4" spans="1:8">
      <c r="A4" s="3" t="s">
        <v>110</v>
      </c>
      <c r="C4" s="5" t="n">
        <v>156825000</v>
      </c>
      <c r="D4" s="5" t="n">
        <v>451434000</v>
      </c>
      <c r="E4" s="5" t="n">
        <v>277095000</v>
      </c>
    </row>
    <row r="5" spans="1:8">
      <c r="A5" s="3" t="s">
        <v>217</v>
      </c>
      <c r="C5" s="4" t="n">
        <v>306400000</v>
      </c>
      <c r="D5" s="4" t="n">
        <v>13844000</v>
      </c>
      <c r="E5" s="4" t="n">
        <v>3124000</v>
      </c>
    </row>
    <row r="6" spans="1:8">
      <c r="A6" s="3" t="s">
        <v>1323</v>
      </c>
    </row>
    <row r="7" spans="1:8">
      <c r="A7" s="6" t="s">
        <v>1361</v>
      </c>
    </row>
    <row r="8" spans="1:8">
      <c r="A8" s="3" t="s">
        <v>1166</v>
      </c>
      <c r="F8" s="3" t="s">
        <v>1362</v>
      </c>
    </row>
    <row r="9" spans="1:8">
      <c r="A9" s="3" t="s">
        <v>110</v>
      </c>
      <c r="C9" s="4" t="n">
        <v>12464000</v>
      </c>
      <c r="D9" s="5" t="n">
        <v>0</v>
      </c>
      <c r="E9" s="4" t="n">
        <v>0</v>
      </c>
    </row>
    <row r="10" spans="1:8">
      <c r="A10" s="3" t="s">
        <v>1328</v>
      </c>
    </row>
    <row r="11" spans="1:8">
      <c r="A11" s="6" t="s">
        <v>1361</v>
      </c>
    </row>
    <row r="12" spans="1:8">
      <c r="A12" s="3" t="s">
        <v>1363</v>
      </c>
      <c r="D12" s="12" t="n">
        <v>13.5</v>
      </c>
    </row>
    <row r="13" spans="1:8">
      <c r="A13" s="3" t="s">
        <v>110</v>
      </c>
      <c r="C13" s="4" t="n">
        <v>1230000</v>
      </c>
      <c r="D13" s="5" t="n">
        <v>16307000</v>
      </c>
      <c r="E13" s="4" t="n">
        <v>0</v>
      </c>
    </row>
    <row r="14" spans="1:8">
      <c r="A14" s="3" t="s">
        <v>1364</v>
      </c>
      <c r="D14" s="12" t="n">
        <v>6.1</v>
      </c>
    </row>
    <row r="15" spans="1:8">
      <c r="A15" s="3" t="s">
        <v>1324</v>
      </c>
    </row>
    <row r="16" spans="1:8">
      <c r="A16" s="6" t="s">
        <v>1361</v>
      </c>
    </row>
    <row r="17" spans="1:8">
      <c r="A17" s="3" t="s">
        <v>1166</v>
      </c>
      <c r="G17" s="3" t="s">
        <v>774</v>
      </c>
    </row>
    <row r="18" spans="1:8">
      <c r="A18" s="3" t="s">
        <v>110</v>
      </c>
      <c r="C18" s="4" t="n">
        <v>0</v>
      </c>
      <c r="D18" s="5" t="n">
        <v>398558000</v>
      </c>
      <c r="E18" s="4" t="n">
        <v>0</v>
      </c>
    </row>
    <row r="19" spans="1:8">
      <c r="A19" s="3" t="s">
        <v>1329</v>
      </c>
    </row>
    <row r="20" spans="1:8">
      <c r="A20" s="6" t="s">
        <v>1361</v>
      </c>
    </row>
    <row r="21" spans="1:8">
      <c r="A21" s="3" t="s">
        <v>110</v>
      </c>
      <c r="C21" s="5" t="n">
        <v>0</v>
      </c>
      <c r="D21" s="5" t="n">
        <v>0</v>
      </c>
      <c r="E21" s="4" t="n">
        <v>146300000</v>
      </c>
    </row>
    <row r="22" spans="1:8">
      <c r="A22" s="3" t="s">
        <v>1365</v>
      </c>
      <c r="H22" s="3" t="s">
        <v>772</v>
      </c>
    </row>
    <row r="23" spans="1:8">
      <c r="A23" s="3" t="s">
        <v>1366</v>
      </c>
      <c r="H23" s="3" t="s">
        <v>772</v>
      </c>
    </row>
    <row r="24" spans="1:8">
      <c r="A24" s="3" t="s">
        <v>677</v>
      </c>
    </row>
    <row r="25" spans="1:8">
      <c r="A25" s="6" t="s">
        <v>1361</v>
      </c>
    </row>
    <row r="26" spans="1:8">
      <c r="A26" s="3" t="s">
        <v>1166</v>
      </c>
      <c r="B26" s="3" t="s">
        <v>1085</v>
      </c>
    </row>
    <row r="27" spans="1:8">
      <c r="A27" s="3" t="s">
        <v>1363</v>
      </c>
      <c r="C27" s="4" t="n">
        <v>22</v>
      </c>
    </row>
    <row r="28" spans="1:8">
      <c r="A28" s="3" t="s">
        <v>1367</v>
      </c>
      <c r="B28" s="5" t="n">
        <v>208275000</v>
      </c>
    </row>
    <row r="29" spans="1:8">
      <c r="A29" s="3" t="s">
        <v>1368</v>
      </c>
      <c r="D29" s="4" t="n">
        <v>2</v>
      </c>
    </row>
    <row r="30" spans="1:8">
      <c r="A30" s="3" t="s">
        <v>217</v>
      </c>
      <c r="C30" s="5" t="n">
        <v>299300000</v>
      </c>
      <c r="D30" s="5" t="n">
        <v>0</v>
      </c>
      <c r="E30" s="4" t="n">
        <v>0</v>
      </c>
    </row>
    <row r="31" spans="1:8">
      <c r="A31" s="3" t="s">
        <v>1333</v>
      </c>
    </row>
    <row r="32" spans="1:8">
      <c r="A32" s="6" t="s">
        <v>1361</v>
      </c>
    </row>
    <row r="33" spans="1:8">
      <c r="A33" s="3" t="s">
        <v>217</v>
      </c>
      <c r="C33" s="5" t="n">
        <v>0</v>
      </c>
      <c r="D33" s="5" t="n">
        <v>10295000</v>
      </c>
      <c r="E33" s="5" t="n">
        <v>0</v>
      </c>
    </row>
    <row r="34" spans="1:8">
      <c r="A34" s="3" t="s">
        <v>1369</v>
      </c>
      <c r="C34" s="4" t="n">
        <v>47</v>
      </c>
    </row>
    <row r="35" spans="1:8">
      <c r="A35" s="3" t="s">
        <v>1370</v>
      </c>
    </row>
    <row r="36" spans="1:8">
      <c r="A36" s="6" t="s">
        <v>1361</v>
      </c>
    </row>
    <row r="37" spans="1:8">
      <c r="A37" s="3" t="s">
        <v>1369</v>
      </c>
      <c r="C37" s="4" t="n">
        <v>44</v>
      </c>
    </row>
    <row r="38" spans="1:8">
      <c r="A38" s="3" t="s">
        <v>1371</v>
      </c>
    </row>
    <row r="39" spans="1:8">
      <c r="A39" s="6" t="s">
        <v>1361</v>
      </c>
    </row>
    <row r="40" spans="1:8">
      <c r="A40" s="3" t="s">
        <v>1369</v>
      </c>
      <c r="C40" s="4" t="n">
        <v>3</v>
      </c>
    </row>
    <row r="41" spans="1:8">
      <c r="A41" s="3" t="s">
        <v>1372</v>
      </c>
    </row>
    <row r="42" spans="1:8">
      <c r="A42" s="6" t="s">
        <v>1361</v>
      </c>
    </row>
    <row r="43" spans="1:8">
      <c r="A43" s="3" t="s">
        <v>1341</v>
      </c>
      <c r="D43" s="3" t="s">
        <v>1373</v>
      </c>
    </row>
    <row r="44" spans="1:8">
      <c r="A44" s="3" t="s">
        <v>1342</v>
      </c>
      <c r="D44" s="3" t="s">
        <v>1374</v>
      </c>
    </row>
    <row r="45" spans="1:8">
      <c r="A45" s="3" t="s">
        <v>1375</v>
      </c>
    </row>
    <row r="46" spans="1:8">
      <c r="A46" s="6" t="s">
        <v>1361</v>
      </c>
    </row>
    <row r="47" spans="1:8">
      <c r="A47" s="3" t="s">
        <v>1376</v>
      </c>
      <c r="C47" s="4" t="n">
        <v>7</v>
      </c>
    </row>
    <row r="48" spans="1:8">
      <c r="A48" s="3" t="s">
        <v>1377</v>
      </c>
      <c r="C48" s="12" t="n">
        <v>3.1</v>
      </c>
    </row>
    <row r="49" spans="1:8">
      <c r="A49" s="3" t="s">
        <v>1378</v>
      </c>
    </row>
    <row r="50" spans="1:8">
      <c r="A50" s="6" t="s">
        <v>1361</v>
      </c>
    </row>
    <row r="51" spans="1:8">
      <c r="A51" s="3" t="s">
        <v>1376</v>
      </c>
      <c r="C51" s="4" t="n">
        <v>7</v>
      </c>
    </row>
    <row r="52" spans="1:8">
      <c r="A52" s="3" t="s">
        <v>1377</v>
      </c>
      <c r="C52" s="12" t="n">
        <v>3.3</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90</v>
      </c>
      <c r="D2" s="2" t="s">
        <v>1380</v>
      </c>
    </row>
    <row r="3" spans="1:4">
      <c r="A3" s="6" t="s">
        <v>1381</v>
      </c>
    </row>
    <row r="4" spans="1:4">
      <c r="A4" s="3" t="s">
        <v>1382</v>
      </c>
      <c r="B4" s="5" t="n">
        <v>136687000</v>
      </c>
    </row>
    <row r="5" spans="1:4">
      <c r="A5" s="3" t="s">
        <v>1383</v>
      </c>
    </row>
    <row r="6" spans="1:4">
      <c r="A6" s="6" t="s">
        <v>1381</v>
      </c>
    </row>
    <row r="7" spans="1:4">
      <c r="A7" s="3" t="s">
        <v>1384</v>
      </c>
      <c r="B7" s="4" t="n">
        <v>151776000</v>
      </c>
    </row>
    <row r="8" spans="1:4">
      <c r="A8" s="3" t="s">
        <v>1382</v>
      </c>
      <c r="B8" s="5" t="n">
        <v>136687000</v>
      </c>
    </row>
    <row r="9" spans="1:4">
      <c r="A9" s="3" t="s">
        <v>1385</v>
      </c>
    </row>
    <row r="10" spans="1:4">
      <c r="A10" s="6" t="s">
        <v>1381</v>
      </c>
    </row>
    <row r="11" spans="1:4">
      <c r="A11" s="3" t="s">
        <v>1382</v>
      </c>
      <c r="C11" s="5" t="n">
        <v>20298000</v>
      </c>
    </row>
    <row r="12" spans="1:4">
      <c r="A12" s="3" t="s">
        <v>1166</v>
      </c>
      <c r="D12" s="3" t="s">
        <v>1085</v>
      </c>
    </row>
    <row r="13" spans="1:4">
      <c r="A13" s="3" t="s">
        <v>1386</v>
      </c>
      <c r="C13" s="4" t="n">
        <v>208275000</v>
      </c>
    </row>
    <row r="14" spans="1:4">
      <c r="A14" s="3" t="s">
        <v>1387</v>
      </c>
      <c r="C14" s="5" t="n">
        <v>-16919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1</v>
      </c>
      <c r="D2" s="2" t="s">
        <v>90</v>
      </c>
    </row>
    <row r="3" spans="1:4">
      <c r="A3" s="6" t="s">
        <v>1389</v>
      </c>
    </row>
    <row r="4" spans="1:4">
      <c r="A4" s="3" t="s">
        <v>737</v>
      </c>
      <c r="B4" s="5" t="n">
        <v>172497000</v>
      </c>
      <c r="C4" s="5" t="n">
        <v>1746000</v>
      </c>
      <c r="D4" s="5" t="n">
        <v>30281000</v>
      </c>
    </row>
    <row r="5" spans="1:4">
      <c r="A5" s="3" t="s">
        <v>1390</v>
      </c>
      <c r="B5" s="4" t="n">
        <v>-51213000</v>
      </c>
      <c r="C5" s="4" t="n">
        <v>-679000</v>
      </c>
      <c r="D5" s="4" t="n">
        <v>-11733000</v>
      </c>
    </row>
    <row r="6" spans="1:4">
      <c r="A6" s="3" t="s">
        <v>132</v>
      </c>
      <c r="B6" s="4" t="n">
        <v>121284000</v>
      </c>
      <c r="C6" s="4" t="n">
        <v>1067000</v>
      </c>
      <c r="D6" s="4" t="n">
        <v>18548000</v>
      </c>
    </row>
    <row r="7" spans="1:4">
      <c r="A7" s="3" t="s">
        <v>1391</v>
      </c>
    </row>
    <row r="8" spans="1:4">
      <c r="A8" s="6" t="s">
        <v>1389</v>
      </c>
    </row>
    <row r="9" spans="1:4">
      <c r="A9" s="3" t="s">
        <v>737</v>
      </c>
      <c r="B9" s="4" t="n">
        <v>141675000</v>
      </c>
      <c r="C9" s="4" t="n">
        <v>0</v>
      </c>
      <c r="D9" s="4" t="n">
        <v>0</v>
      </c>
    </row>
    <row r="10" spans="1:4">
      <c r="A10" s="3" t="s">
        <v>1327</v>
      </c>
    </row>
    <row r="11" spans="1:4">
      <c r="A11" s="6" t="s">
        <v>1389</v>
      </c>
    </row>
    <row r="12" spans="1:4">
      <c r="A12" s="3" t="s">
        <v>737</v>
      </c>
      <c r="B12" s="4" t="n">
        <v>14391000</v>
      </c>
      <c r="C12" s="4" t="n">
        <v>0</v>
      </c>
      <c r="D12" s="4" t="n">
        <v>0</v>
      </c>
    </row>
    <row r="13" spans="1:4">
      <c r="A13" s="3" t="s">
        <v>1392</v>
      </c>
    </row>
    <row r="14" spans="1:4">
      <c r="A14" s="6" t="s">
        <v>1389</v>
      </c>
    </row>
    <row r="15" spans="1:4">
      <c r="A15" s="3" t="s">
        <v>737</v>
      </c>
      <c r="B15" s="4" t="n">
        <v>-171000</v>
      </c>
      <c r="C15" s="4" t="n">
        <v>0</v>
      </c>
      <c r="D15" s="4" t="n">
        <v>0</v>
      </c>
    </row>
    <row r="16" spans="1:4">
      <c r="A16" s="3" t="s">
        <v>1393</v>
      </c>
    </row>
    <row r="17" spans="1:4">
      <c r="A17" s="6" t="s">
        <v>1389</v>
      </c>
    </row>
    <row r="18" spans="1:4">
      <c r="A18" s="3" t="s">
        <v>737</v>
      </c>
      <c r="B18" s="4" t="n">
        <v>0</v>
      </c>
      <c r="C18" s="4" t="n">
        <v>1746000</v>
      </c>
      <c r="D18" s="4" t="n">
        <v>0</v>
      </c>
    </row>
    <row r="19" spans="1:4">
      <c r="A19" s="3" t="s">
        <v>1394</v>
      </c>
    </row>
    <row r="20" spans="1:4">
      <c r="A20" s="6" t="s">
        <v>1389</v>
      </c>
    </row>
    <row r="21" spans="1:4">
      <c r="A21" s="3" t="s">
        <v>737</v>
      </c>
      <c r="B21" s="4" t="n">
        <v>0</v>
      </c>
      <c r="C21" s="4" t="n">
        <v>0</v>
      </c>
      <c r="D21" s="4" t="n">
        <v>7881000</v>
      </c>
    </row>
    <row r="22" spans="1:4">
      <c r="A22" s="3" t="s">
        <v>1395</v>
      </c>
    </row>
    <row r="23" spans="1:4">
      <c r="A23" s="6" t="s">
        <v>1389</v>
      </c>
    </row>
    <row r="24" spans="1:4">
      <c r="A24" s="3" t="s">
        <v>737</v>
      </c>
      <c r="B24" s="4" t="n">
        <v>0</v>
      </c>
      <c r="C24" s="4" t="n">
        <v>0</v>
      </c>
      <c r="D24" s="4" t="n">
        <v>-146000</v>
      </c>
    </row>
    <row r="25" spans="1:4">
      <c r="A25" s="3" t="s">
        <v>1396</v>
      </c>
    </row>
    <row r="26" spans="1:4">
      <c r="A26" s="6" t="s">
        <v>1389</v>
      </c>
    </row>
    <row r="27" spans="1:4">
      <c r="A27" s="3" t="s">
        <v>737</v>
      </c>
      <c r="B27" s="4" t="n">
        <v>14207000</v>
      </c>
      <c r="C27" s="4" t="n">
        <v>0</v>
      </c>
      <c r="D27" s="4" t="n">
        <v>0</v>
      </c>
    </row>
    <row r="28" spans="1:4">
      <c r="A28" s="3" t="s">
        <v>1397</v>
      </c>
    </row>
    <row r="29" spans="1:4">
      <c r="A29" s="6" t="s">
        <v>1389</v>
      </c>
    </row>
    <row r="30" spans="1:4">
      <c r="A30" s="3" t="s">
        <v>737</v>
      </c>
      <c r="B30" s="4" t="n">
        <v>2333000</v>
      </c>
      <c r="C30" s="4" t="n">
        <v>0</v>
      </c>
      <c r="D30" s="4" t="n">
        <v>0</v>
      </c>
    </row>
    <row r="31" spans="1:4">
      <c r="A31" s="3" t="s">
        <v>1398</v>
      </c>
    </row>
    <row r="32" spans="1:4">
      <c r="A32" s="6" t="s">
        <v>1389</v>
      </c>
    </row>
    <row r="33" spans="1:4">
      <c r="A33" s="3" t="s">
        <v>737</v>
      </c>
      <c r="B33" s="4" t="n">
        <v>21000</v>
      </c>
      <c r="C33" s="4" t="n">
        <v>0</v>
      </c>
      <c r="D33" s="4" t="n">
        <v>0</v>
      </c>
    </row>
    <row r="34" spans="1:4">
      <c r="A34" s="3" t="s">
        <v>1399</v>
      </c>
    </row>
    <row r="35" spans="1:4">
      <c r="A35" s="6" t="s">
        <v>1389</v>
      </c>
    </row>
    <row r="36" spans="1:4">
      <c r="A36" s="3" t="s">
        <v>737</v>
      </c>
      <c r="B36" s="4" t="n">
        <v>-623000</v>
      </c>
      <c r="C36" s="4" t="n">
        <v>0</v>
      </c>
      <c r="D36" s="4" t="n">
        <v>0</v>
      </c>
    </row>
    <row r="37" spans="1:4">
      <c r="A37" s="3" t="s">
        <v>1400</v>
      </c>
    </row>
    <row r="38" spans="1:4">
      <c r="A38" s="6" t="s">
        <v>1389</v>
      </c>
    </row>
    <row r="39" spans="1:4">
      <c r="A39" s="3" t="s">
        <v>737</v>
      </c>
      <c r="B39" s="4" t="n">
        <v>0</v>
      </c>
      <c r="C39" s="4" t="n">
        <v>0</v>
      </c>
      <c r="D39" s="4" t="n">
        <v>23013000</v>
      </c>
    </row>
    <row r="40" spans="1:4">
      <c r="A40" s="3" t="s">
        <v>691</v>
      </c>
    </row>
    <row r="41" spans="1:4">
      <c r="A41" s="6" t="s">
        <v>1389</v>
      </c>
    </row>
    <row r="42" spans="1:4">
      <c r="A42" s="3" t="s">
        <v>737</v>
      </c>
      <c r="B42" s="5" t="n">
        <v>664000</v>
      </c>
      <c r="C42" s="5" t="n">
        <v>0</v>
      </c>
      <c r="D42" s="5" t="n">
        <v>-467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401</v>
      </c>
      <c r="B1" s="2" t="s">
        <v>1</v>
      </c>
    </row>
    <row r="2" spans="1:4">
      <c r="B2" s="2" t="s">
        <v>1402</v>
      </c>
      <c r="C2" s="2" t="s">
        <v>265</v>
      </c>
      <c r="D2" s="2" t="s">
        <v>602</v>
      </c>
    </row>
    <row r="3" spans="1:4">
      <c r="A3" s="6" t="s">
        <v>1381</v>
      </c>
    </row>
    <row r="4" spans="1:4">
      <c r="A4" s="3" t="s">
        <v>737</v>
      </c>
      <c r="B4" s="5" t="n">
        <v>172497000</v>
      </c>
      <c r="C4" s="5" t="n">
        <v>1746000</v>
      </c>
      <c r="D4" s="5" t="n">
        <v>30281000</v>
      </c>
    </row>
    <row r="5" spans="1:4">
      <c r="A5" s="3" t="s">
        <v>1391</v>
      </c>
    </row>
    <row r="6" spans="1:4">
      <c r="A6" s="6" t="s">
        <v>1381</v>
      </c>
    </row>
    <row r="7" spans="1:4">
      <c r="A7" s="3" t="s">
        <v>1367</v>
      </c>
      <c r="B7" s="4" t="n">
        <v>208305000</v>
      </c>
    </row>
    <row r="8" spans="1:4">
      <c r="A8" s="3" t="s">
        <v>1403</v>
      </c>
      <c r="B8" s="4" t="n">
        <v>29000000</v>
      </c>
    </row>
    <row r="9" spans="1:4">
      <c r="A9" s="3" t="s">
        <v>1404</v>
      </c>
      <c r="B9" s="4" t="n">
        <v>14600000</v>
      </c>
    </row>
    <row r="10" spans="1:4">
      <c r="A10" s="3" t="s">
        <v>737</v>
      </c>
      <c r="B10" s="4" t="n">
        <v>141675000</v>
      </c>
      <c r="C10" s="4" t="n">
        <v>0</v>
      </c>
      <c r="D10" s="4" t="n">
        <v>0</v>
      </c>
    </row>
    <row r="11" spans="1:4">
      <c r="A11" s="3" t="s">
        <v>1327</v>
      </c>
    </row>
    <row r="12" spans="1:4">
      <c r="A12" s="6" t="s">
        <v>1381</v>
      </c>
    </row>
    <row r="13" spans="1:4">
      <c r="A13" s="3" t="s">
        <v>1367</v>
      </c>
      <c r="B13" s="4" t="n">
        <v>38027000</v>
      </c>
    </row>
    <row r="14" spans="1:4">
      <c r="A14" s="3" t="s">
        <v>1405</v>
      </c>
      <c r="B14" s="4" t="n">
        <v>7917000</v>
      </c>
    </row>
    <row r="15" spans="1:4">
      <c r="A15" s="3" t="s">
        <v>737</v>
      </c>
      <c r="B15" s="4" t="n">
        <v>14391000</v>
      </c>
      <c r="C15" s="4" t="n">
        <v>0</v>
      </c>
      <c r="D15" s="4" t="n">
        <v>0</v>
      </c>
    </row>
    <row r="16" spans="1:4">
      <c r="A16" s="3" t="s">
        <v>1324</v>
      </c>
    </row>
    <row r="17" spans="1:4">
      <c r="A17" s="6" t="s">
        <v>1381</v>
      </c>
    </row>
    <row r="18" spans="1:4">
      <c r="A18" s="3" t="s">
        <v>1367</v>
      </c>
      <c r="B18" s="5" t="n">
        <v>75448000</v>
      </c>
    </row>
    <row r="19" spans="1:4">
      <c r="A19" s="3" t="s">
        <v>1166</v>
      </c>
      <c r="B19" s="3" t="s">
        <v>774</v>
      </c>
    </row>
    <row r="20" spans="1:4">
      <c r="A20" s="3" t="s">
        <v>1406</v>
      </c>
      <c r="B20" s="5" t="n">
        <v>169369000</v>
      </c>
    </row>
    <row r="21" spans="1:4">
      <c r="A21" s="3" t="s">
        <v>1407</v>
      </c>
    </row>
    <row r="22" spans="1:4">
      <c r="A22" s="6" t="s">
        <v>1381</v>
      </c>
    </row>
    <row r="23" spans="1:4">
      <c r="A23" s="3" t="s">
        <v>1166</v>
      </c>
      <c r="B23" s="3" t="s">
        <v>1362</v>
      </c>
    </row>
    <row r="24" spans="1:4">
      <c r="A24" s="3" t="s">
        <v>1406</v>
      </c>
      <c r="B24" s="5" t="n">
        <v>20825000</v>
      </c>
    </row>
    <row r="25" spans="1:4">
      <c r="A25" s="3" t="s">
        <v>1408</v>
      </c>
      <c r="B25" s="4" t="n">
        <v>36269000</v>
      </c>
    </row>
    <row r="26" spans="1:4">
      <c r="A26" s="3" t="s">
        <v>1323</v>
      </c>
    </row>
    <row r="27" spans="1:4">
      <c r="A27" s="6" t="s">
        <v>1381</v>
      </c>
    </row>
    <row r="28" spans="1:4">
      <c r="A28" s="3" t="s">
        <v>1367</v>
      </c>
      <c r="B28" s="5" t="n">
        <v>24906000</v>
      </c>
    </row>
    <row r="29" spans="1:4">
      <c r="A29" s="3" t="s">
        <v>1166</v>
      </c>
      <c r="B29" s="3" t="s">
        <v>1362</v>
      </c>
    </row>
    <row r="30" spans="1:4">
      <c r="A30" s="3" t="s">
        <v>1406</v>
      </c>
      <c r="B30" s="5" t="n">
        <v>40497000</v>
      </c>
    </row>
    <row r="31" spans="1:4">
      <c r="A31" s="3" t="s">
        <v>1399</v>
      </c>
    </row>
    <row r="32" spans="1:4">
      <c r="A32" s="6" t="s">
        <v>1381</v>
      </c>
    </row>
    <row r="33" spans="1:4">
      <c r="A33" s="3" t="s">
        <v>1367</v>
      </c>
      <c r="B33" s="4" t="n">
        <v>11186000</v>
      </c>
    </row>
    <row r="34" spans="1:4">
      <c r="A34" s="3" t="s">
        <v>737</v>
      </c>
      <c r="B34" s="5" t="n">
        <v>-623000</v>
      </c>
      <c r="C34" s="5" t="n">
        <v>0</v>
      </c>
      <c r="D34" s="5" t="n">
        <v>0</v>
      </c>
    </row>
    <row r="35" spans="1:4">
      <c r="A35" s="3" t="s">
        <v>1409</v>
      </c>
      <c r="B35" s="4" t="n">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6" t="s">
        <v>276</v>
      </c>
    </row>
    <row r="4" spans="1:2">
      <c r="A4" s="3" t="s">
        <v>277</v>
      </c>
      <c r="B4" s="3"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10</v>
      </c>
      <c r="B1" s="2" t="s">
        <v>1</v>
      </c>
    </row>
    <row r="2" spans="1:4">
      <c r="B2" s="2" t="s">
        <v>2</v>
      </c>
      <c r="C2" s="2" t="s">
        <v>31</v>
      </c>
      <c r="D2" s="2" t="s">
        <v>90</v>
      </c>
    </row>
    <row r="3" spans="1:4">
      <c r="A3" s="6" t="s">
        <v>1411</v>
      </c>
    </row>
    <row r="4" spans="1:4">
      <c r="A4" s="3" t="s">
        <v>114</v>
      </c>
      <c r="B4" s="5" t="n">
        <v>0</v>
      </c>
      <c r="C4" s="5" t="n">
        <v>486279000</v>
      </c>
      <c r="D4" s="5" t="n">
        <v>230660000</v>
      </c>
    </row>
    <row r="5" spans="1:4">
      <c r="A5" s="3" t="s">
        <v>1412</v>
      </c>
    </row>
    <row r="6" spans="1:4">
      <c r="A6" s="6" t="s">
        <v>1411</v>
      </c>
    </row>
    <row r="7" spans="1:4">
      <c r="A7" s="3" t="s">
        <v>114</v>
      </c>
      <c r="B7" s="4" t="n">
        <v>0</v>
      </c>
      <c r="C7" s="4" t="n">
        <v>463643000</v>
      </c>
      <c r="D7" s="4" t="n">
        <v>0</v>
      </c>
    </row>
    <row r="8" spans="1:4">
      <c r="A8" s="3" t="s">
        <v>1413</v>
      </c>
    </row>
    <row r="9" spans="1:4">
      <c r="A9" s="6" t="s">
        <v>1411</v>
      </c>
    </row>
    <row r="10" spans="1:4">
      <c r="A10" s="3" t="s">
        <v>114</v>
      </c>
      <c r="B10" s="4" t="n">
        <v>0</v>
      </c>
      <c r="C10" s="4" t="n">
        <v>7391000</v>
      </c>
      <c r="D10" s="4" t="n">
        <v>0</v>
      </c>
    </row>
    <row r="11" spans="1:4">
      <c r="A11" s="3" t="s">
        <v>1414</v>
      </c>
    </row>
    <row r="12" spans="1:4">
      <c r="A12" s="6" t="s">
        <v>1411</v>
      </c>
    </row>
    <row r="13" spans="1:4">
      <c r="A13" s="3" t="s">
        <v>114</v>
      </c>
      <c r="B13" s="4" t="n">
        <v>0</v>
      </c>
      <c r="C13" s="4" t="n">
        <v>8525000</v>
      </c>
      <c r="D13" s="4" t="n">
        <v>0</v>
      </c>
    </row>
    <row r="14" spans="1:4">
      <c r="A14" s="3" t="s">
        <v>1415</v>
      </c>
    </row>
    <row r="15" spans="1:4">
      <c r="A15" s="6" t="s">
        <v>1411</v>
      </c>
    </row>
    <row r="16" spans="1:4">
      <c r="A16" s="3" t="s">
        <v>114</v>
      </c>
      <c r="B16" s="4" t="n">
        <v>0</v>
      </c>
      <c r="C16" s="4" t="n">
        <v>8125000</v>
      </c>
      <c r="D16" s="4" t="n">
        <v>0</v>
      </c>
    </row>
    <row r="17" spans="1:4">
      <c r="A17" s="3" t="s">
        <v>1416</v>
      </c>
    </row>
    <row r="18" spans="1:4">
      <c r="A18" s="6" t="s">
        <v>1411</v>
      </c>
    </row>
    <row r="19" spans="1:4">
      <c r="A19" s="3" t="s">
        <v>114</v>
      </c>
      <c r="B19" s="4" t="n">
        <v>0</v>
      </c>
      <c r="C19" s="4" t="n">
        <v>0</v>
      </c>
      <c r="D19" s="4" t="n">
        <v>191199000</v>
      </c>
    </row>
    <row r="20" spans="1:4">
      <c r="A20" s="3" t="s">
        <v>1322</v>
      </c>
    </row>
    <row r="21" spans="1:4">
      <c r="A21" s="6" t="s">
        <v>1411</v>
      </c>
    </row>
    <row r="22" spans="1:4">
      <c r="A22" s="3" t="s">
        <v>114</v>
      </c>
      <c r="B22" s="4" t="n">
        <v>0</v>
      </c>
      <c r="C22" s="4" t="n">
        <v>0</v>
      </c>
      <c r="D22" s="4" t="n">
        <v>36702000</v>
      </c>
    </row>
    <row r="23" spans="1:4">
      <c r="A23" s="3" t="s">
        <v>691</v>
      </c>
    </row>
    <row r="24" spans="1:4">
      <c r="A24" s="6" t="s">
        <v>1411</v>
      </c>
    </row>
    <row r="25" spans="1:4">
      <c r="A25" s="3" t="s">
        <v>114</v>
      </c>
      <c r="B25" s="5" t="n">
        <v>0</v>
      </c>
      <c r="C25" s="5" t="n">
        <v>-1405000</v>
      </c>
      <c r="D25" s="5" t="n">
        <v>2759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 customWidth="1" max="6" min="6" width="15"/>
  </cols>
  <sheetData>
    <row r="1" spans="1:6">
      <c r="A1" s="1" t="s">
        <v>1417</v>
      </c>
      <c r="C1" s="2" t="s">
        <v>1</v>
      </c>
    </row>
    <row r="2" spans="1:6">
      <c r="C2" s="2" t="s">
        <v>2</v>
      </c>
      <c r="D2" s="2" t="s">
        <v>31</v>
      </c>
      <c r="E2" s="2" t="s">
        <v>90</v>
      </c>
      <c r="F2" s="2" t="s">
        <v>1418</v>
      </c>
    </row>
    <row r="3" spans="1:6">
      <c r="A3" s="6" t="s">
        <v>1419</v>
      </c>
    </row>
    <row r="4" spans="1:6">
      <c r="A4" s="3" t="s">
        <v>114</v>
      </c>
      <c r="C4" s="5" t="n">
        <v>0</v>
      </c>
      <c r="D4" s="5" t="n">
        <v>486279000</v>
      </c>
      <c r="E4" s="5" t="n">
        <v>230660000</v>
      </c>
    </row>
    <row r="5" spans="1:6">
      <c r="A5" s="3" t="s">
        <v>1412</v>
      </c>
    </row>
    <row r="6" spans="1:6">
      <c r="A6" s="6" t="s">
        <v>1419</v>
      </c>
    </row>
    <row r="7" spans="1:6">
      <c r="A7" s="3" t="s">
        <v>72</v>
      </c>
      <c r="F7" s="5" t="n">
        <v>1121786000</v>
      </c>
    </row>
    <row r="8" spans="1:6">
      <c r="A8" s="3" t="s">
        <v>74</v>
      </c>
      <c r="F8" s="4" t="n">
        <v>17235000</v>
      </c>
    </row>
    <row r="9" spans="1:6">
      <c r="A9" s="3" t="s">
        <v>1420</v>
      </c>
      <c r="F9" s="4" t="n">
        <v>1801000</v>
      </c>
    </row>
    <row r="10" spans="1:6">
      <c r="A10" s="3" t="s">
        <v>77</v>
      </c>
      <c r="F10" s="4" t="n">
        <v>103804000</v>
      </c>
    </row>
    <row r="11" spans="1:6">
      <c r="A11" s="3" t="s">
        <v>47</v>
      </c>
      <c r="F11" s="4" t="n">
        <v>1244626000</v>
      </c>
    </row>
    <row r="12" spans="1:6">
      <c r="A12" s="3" t="s">
        <v>808</v>
      </c>
      <c r="F12" s="4" t="n">
        <v>-363147000</v>
      </c>
    </row>
    <row r="13" spans="1:6">
      <c r="A13" s="3" t="s">
        <v>1421</v>
      </c>
      <c r="F13" s="4" t="n">
        <v>-94214000</v>
      </c>
    </row>
    <row r="14" spans="1:6">
      <c r="A14" s="3" t="s">
        <v>1422</v>
      </c>
      <c r="F14" s="5" t="n">
        <v>787265000</v>
      </c>
    </row>
    <row r="15" spans="1:6">
      <c r="A15" s="3" t="s">
        <v>114</v>
      </c>
      <c r="D15" s="4" t="n">
        <v>463643000</v>
      </c>
    </row>
    <row r="16" spans="1:6">
      <c r="A16" s="3" t="s">
        <v>1423</v>
      </c>
      <c r="D16" s="4" t="n">
        <v>-62534000</v>
      </c>
    </row>
    <row r="17" spans="1:6">
      <c r="A17" s="3" t="s">
        <v>1424</v>
      </c>
      <c r="B17" s="3" t="s">
        <v>157</v>
      </c>
      <c r="D17" s="4" t="n">
        <v>401109000</v>
      </c>
    </row>
    <row r="18" spans="1:6">
      <c r="A18" s="3" t="s">
        <v>1425</v>
      </c>
      <c r="D18" s="4" t="n">
        <v>386156000</v>
      </c>
    </row>
    <row r="19" spans="1:6">
      <c r="A19" s="3" t="s">
        <v>167</v>
      </c>
      <c r="D19" s="5" t="n">
        <v>787265000</v>
      </c>
    </row>
    <row r="20" spans="1:6"/>
    <row r="21" spans="1:6">
      <c r="A21" s="3" t="s">
        <v>157</v>
      </c>
      <c r="B21" s="3" t="s">
        <v>1426</v>
      </c>
    </row>
  </sheetData>
  <mergeCells count="4">
    <mergeCell ref="A1:B2"/>
    <mergeCell ref="C1:E1"/>
    <mergeCell ref="A20:E20"/>
    <mergeCell ref="B21:E2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8"/>
  </cols>
  <sheetData>
    <row r="1" spans="1:6">
      <c r="A1" s="1" t="s">
        <v>1427</v>
      </c>
      <c r="C1" s="2" t="s">
        <v>1</v>
      </c>
    </row>
    <row r="2" spans="1:6">
      <c r="C2" s="2" t="s">
        <v>2</v>
      </c>
      <c r="D2" s="2" t="s">
        <v>31</v>
      </c>
      <c r="E2" s="2" t="s">
        <v>90</v>
      </c>
    </row>
    <row r="3" spans="1:6">
      <c r="A3" s="6" t="s">
        <v>1428</v>
      </c>
    </row>
    <row r="4" spans="1:6">
      <c r="A4" s="3" t="s">
        <v>729</v>
      </c>
      <c r="C4" s="5" t="n">
        <v>929483000</v>
      </c>
      <c r="D4" s="5" t="n">
        <v>978231000</v>
      </c>
      <c r="E4" s="5" t="n">
        <v>849357000</v>
      </c>
    </row>
    <row r="5" spans="1:6">
      <c r="A5" s="3" t="s">
        <v>1429</v>
      </c>
      <c r="D5" s="4" t="n">
        <v>1021973000</v>
      </c>
      <c r="E5" s="4" t="n">
        <v>978452000</v>
      </c>
    </row>
    <row r="6" spans="1:6">
      <c r="A6" s="3" t="s">
        <v>133</v>
      </c>
      <c r="C6" s="5" t="n">
        <v>-200505000</v>
      </c>
      <c r="D6" s="4" t="n">
        <v>544810000</v>
      </c>
      <c r="E6" s="4" t="n">
        <v>-4242000</v>
      </c>
    </row>
    <row r="7" spans="1:6">
      <c r="A7" s="3" t="s">
        <v>1430</v>
      </c>
      <c r="D7" s="4" t="n">
        <v>245771000</v>
      </c>
      <c r="E7" s="4" t="n">
        <v>98950000</v>
      </c>
    </row>
    <row r="8" spans="1:6">
      <c r="A8" s="3" t="s">
        <v>148</v>
      </c>
      <c r="D8" s="4" t="n">
        <v>496042000</v>
      </c>
      <c r="E8" s="4" t="n">
        <v>-7595000</v>
      </c>
    </row>
    <row r="9" spans="1:6">
      <c r="A9" s="3" t="s">
        <v>1431</v>
      </c>
      <c r="D9" s="5" t="n">
        <v>197003000</v>
      </c>
      <c r="E9" s="5" t="n">
        <v>91966000</v>
      </c>
    </row>
    <row r="10" spans="1:6">
      <c r="A10" s="3" t="s">
        <v>1432</v>
      </c>
      <c r="C10" s="4" t="n">
        <v>258509970</v>
      </c>
      <c r="D10" s="4" t="n">
        <v>237559598</v>
      </c>
      <c r="E10" s="4" t="n">
        <v>198480783</v>
      </c>
    </row>
    <row r="11" spans="1:6">
      <c r="A11" s="3" t="s">
        <v>1433</v>
      </c>
      <c r="C11" s="7" t="n">
        <v>-0.61</v>
      </c>
      <c r="D11" s="7" t="n">
        <v>2.05</v>
      </c>
      <c r="E11" s="7" t="n">
        <v>-0.04</v>
      </c>
    </row>
    <row r="12" spans="1:6">
      <c r="A12" s="3" t="s">
        <v>1434</v>
      </c>
      <c r="B12" s="3" t="s">
        <v>157</v>
      </c>
      <c r="C12" s="4" t="n">
        <v>258509970</v>
      </c>
      <c r="D12" s="4" t="n">
        <v>250848286</v>
      </c>
      <c r="E12" s="4" t="n">
        <v>198480783</v>
      </c>
    </row>
    <row r="13" spans="1:6">
      <c r="A13" s="3" t="s">
        <v>1435</v>
      </c>
      <c r="C13" s="7" t="n">
        <v>-0.61</v>
      </c>
      <c r="D13" s="7" t="n">
        <v>1.97</v>
      </c>
      <c r="E13" s="7" t="n">
        <v>-0.04</v>
      </c>
    </row>
    <row r="14" spans="1:6">
      <c r="A14" s="3" t="s">
        <v>1436</v>
      </c>
      <c r="D14" s="4" t="n">
        <v>237559598</v>
      </c>
      <c r="E14" s="4" t="n">
        <v>198480783</v>
      </c>
    </row>
    <row r="15" spans="1:6">
      <c r="A15" s="3" t="s">
        <v>1437</v>
      </c>
      <c r="D15" s="7" t="n">
        <v>0.8100000000000001</v>
      </c>
      <c r="E15" s="7" t="n">
        <v>0.45</v>
      </c>
    </row>
    <row r="16" spans="1:6">
      <c r="A16" s="3" t="s">
        <v>1438</v>
      </c>
      <c r="D16" s="4" t="n">
        <v>250848286</v>
      </c>
      <c r="E16" s="4" t="n">
        <v>202737337</v>
      </c>
    </row>
    <row r="17" spans="1:6">
      <c r="A17" s="3" t="s">
        <v>1439</v>
      </c>
      <c r="D17" s="7" t="n">
        <v>0.8</v>
      </c>
      <c r="E17" s="7" t="n">
        <v>0.45</v>
      </c>
    </row>
    <row r="18" spans="1:6">
      <c r="A18" s="3" t="s">
        <v>1440</v>
      </c>
    </row>
    <row r="19" spans="1:6">
      <c r="A19" s="6" t="s">
        <v>1428</v>
      </c>
    </row>
    <row r="20" spans="1:6">
      <c r="A20" s="3" t="s">
        <v>1441</v>
      </c>
      <c r="D20" s="5" t="n">
        <v>0</v>
      </c>
      <c r="E20" s="5" t="n">
        <v>0</v>
      </c>
      <c r="F20" s="3" t="s">
        <v>1442</v>
      </c>
    </row>
    <row r="21" spans="1:6">
      <c r="A21" s="3" t="s">
        <v>1443</v>
      </c>
      <c r="D21" s="4" t="n">
        <v>-283828000</v>
      </c>
      <c r="E21" s="4" t="n">
        <v>144314000</v>
      </c>
      <c r="F21" s="3" t="s">
        <v>1442</v>
      </c>
    </row>
    <row r="22" spans="1:6">
      <c r="A22" s="3" t="s">
        <v>1444</v>
      </c>
      <c r="D22" s="4" t="n">
        <v>-283828000</v>
      </c>
      <c r="E22" s="4" t="n">
        <v>144314000</v>
      </c>
      <c r="F22" s="3" t="s">
        <v>1442</v>
      </c>
    </row>
    <row r="23" spans="1:6">
      <c r="A23" s="3" t="s">
        <v>1445</v>
      </c>
    </row>
    <row r="24" spans="1:6">
      <c r="A24" s="6" t="s">
        <v>1428</v>
      </c>
    </row>
    <row r="25" spans="1:6">
      <c r="A25" s="3" t="s">
        <v>1441</v>
      </c>
      <c r="D25" s="4" t="n">
        <v>43742000</v>
      </c>
      <c r="E25" s="4" t="n">
        <v>129095000</v>
      </c>
      <c r="F25" s="3" t="s">
        <v>1446</v>
      </c>
    </row>
    <row r="26" spans="1:6">
      <c r="A26" s="3" t="s">
        <v>1443</v>
      </c>
      <c r="D26" s="4" t="n">
        <v>-15211000</v>
      </c>
      <c r="E26" s="4" t="n">
        <v>-41122000</v>
      </c>
      <c r="F26" s="3" t="s">
        <v>1446</v>
      </c>
    </row>
    <row r="27" spans="1:6">
      <c r="A27" s="3" t="s">
        <v>1444</v>
      </c>
      <c r="D27" s="5" t="n">
        <v>-15211000</v>
      </c>
      <c r="E27" s="5" t="n">
        <v>-44753000</v>
      </c>
      <c r="F27" s="3" t="s">
        <v>1446</v>
      </c>
    </row>
    <row r="28" spans="1:6"/>
    <row r="29" spans="1:6">
      <c r="A29" s="3" t="s">
        <v>157</v>
      </c>
      <c r="B29" s="3" t="s">
        <v>1447</v>
      </c>
    </row>
    <row r="30" spans="1:6">
      <c r="A30" s="3" t="s">
        <v>561</v>
      </c>
      <c r="B30" s="3" t="s">
        <v>1448</v>
      </c>
    </row>
    <row r="31" spans="1:6">
      <c r="A31" s="3" t="s">
        <v>558</v>
      </c>
      <c r="B31" s="3" t="s">
        <v>1449</v>
      </c>
    </row>
    <row r="32" spans="1:6">
      <c r="A32" s="3" t="s">
        <v>1446</v>
      </c>
      <c r="B32" s="3" t="s">
        <v>1450</v>
      </c>
    </row>
  </sheetData>
  <mergeCells count="8">
    <mergeCell ref="A1:B2"/>
    <mergeCell ref="C1:F1"/>
    <mergeCell ref="E2:F2"/>
    <mergeCell ref="A28:E28"/>
    <mergeCell ref="B29:E29"/>
    <mergeCell ref="B30:E30"/>
    <mergeCell ref="B31:E31"/>
    <mergeCell ref="B32:E3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4"/>
  </cols>
  <sheetData>
    <row r="1" spans="1:6">
      <c r="A1" s="1" t="s">
        <v>1451</v>
      </c>
      <c r="B1" s="2" t="s">
        <v>884</v>
      </c>
      <c r="C1" s="2" t="s">
        <v>1</v>
      </c>
    </row>
    <row r="2" spans="1:6">
      <c r="B2" s="2" t="s">
        <v>1452</v>
      </c>
      <c r="C2" s="2" t="s">
        <v>802</v>
      </c>
      <c r="D2" s="2" t="s">
        <v>265</v>
      </c>
      <c r="E2" s="2" t="s">
        <v>602</v>
      </c>
      <c r="F2" s="2" t="s">
        <v>790</v>
      </c>
    </row>
    <row r="3" spans="1:6">
      <c r="A3" s="6" t="s">
        <v>1411</v>
      </c>
    </row>
    <row r="4" spans="1:6">
      <c r="A4" s="3" t="s">
        <v>114</v>
      </c>
      <c r="C4" s="5" t="n">
        <v>0</v>
      </c>
      <c r="D4" s="5" t="n">
        <v>486279000</v>
      </c>
      <c r="E4" s="5" t="n">
        <v>230660000</v>
      </c>
    </row>
    <row r="5" spans="1:6">
      <c r="A5" s="3" t="s">
        <v>259</v>
      </c>
      <c r="C5" s="4" t="n">
        <v>36185000</v>
      </c>
      <c r="D5" s="4" t="n">
        <v>312000</v>
      </c>
      <c r="E5" s="5" t="n">
        <v>99863000</v>
      </c>
    </row>
    <row r="6" spans="1:6">
      <c r="A6" s="3" t="s">
        <v>1416</v>
      </c>
    </row>
    <row r="7" spans="1:6">
      <c r="A7" s="6" t="s">
        <v>1411</v>
      </c>
    </row>
    <row r="8" spans="1:6">
      <c r="A8" s="3" t="s">
        <v>1453</v>
      </c>
      <c r="E8" s="3" t="s">
        <v>772</v>
      </c>
    </row>
    <row r="9" spans="1:6">
      <c r="A9" s="3" t="s">
        <v>114</v>
      </c>
      <c r="C9" s="4" t="n">
        <v>0</v>
      </c>
      <c r="D9" s="4" t="n">
        <v>0</v>
      </c>
      <c r="E9" s="5" t="n">
        <v>191199000</v>
      </c>
    </row>
    <row r="10" spans="1:6">
      <c r="A10" s="3" t="s">
        <v>1454</v>
      </c>
      <c r="E10" s="4" t="n">
        <v>436700000</v>
      </c>
    </row>
    <row r="11" spans="1:6">
      <c r="A11" s="3" t="s">
        <v>1455</v>
      </c>
      <c r="E11" s="4" t="n">
        <v>44300000</v>
      </c>
    </row>
    <row r="12" spans="1:6">
      <c r="A12" s="3" t="s">
        <v>1456</v>
      </c>
      <c r="E12" s="4" t="n">
        <v>5300000</v>
      </c>
    </row>
    <row r="13" spans="1:6">
      <c r="A13" s="3" t="s">
        <v>1457</v>
      </c>
      <c r="E13" s="4" t="n">
        <v>126900000</v>
      </c>
    </row>
    <row r="14" spans="1:6">
      <c r="A14" s="3" t="s">
        <v>1458</v>
      </c>
      <c r="E14" s="5" t="n">
        <v>168252000</v>
      </c>
    </row>
    <row r="15" spans="1:6">
      <c r="A15" s="3" t="s">
        <v>1322</v>
      </c>
    </row>
    <row r="16" spans="1:6">
      <c r="A16" s="6" t="s">
        <v>1411</v>
      </c>
    </row>
    <row r="17" spans="1:6">
      <c r="A17" s="3" t="s">
        <v>792</v>
      </c>
      <c r="E17" s="3" t="s">
        <v>772</v>
      </c>
    </row>
    <row r="18" spans="1:6">
      <c r="A18" s="3" t="s">
        <v>1453</v>
      </c>
      <c r="E18" s="3" t="s">
        <v>772</v>
      </c>
    </row>
    <row r="19" spans="1:6">
      <c r="A19" s="3" t="s">
        <v>114</v>
      </c>
      <c r="C19" s="4" t="n">
        <v>0</v>
      </c>
      <c r="D19" s="4" t="n">
        <v>0</v>
      </c>
      <c r="E19" s="5" t="n">
        <v>36702000</v>
      </c>
    </row>
    <row r="20" spans="1:6">
      <c r="A20" s="3" t="s">
        <v>1454</v>
      </c>
      <c r="E20" s="4" t="n">
        <v>106300000</v>
      </c>
    </row>
    <row r="21" spans="1:6">
      <c r="A21" s="3" t="s">
        <v>1455</v>
      </c>
      <c r="E21" s="4" t="n">
        <v>26200000</v>
      </c>
    </row>
    <row r="22" spans="1:6">
      <c r="A22" s="3" t="s">
        <v>1456</v>
      </c>
      <c r="E22" s="4" t="n">
        <v>17000000</v>
      </c>
    </row>
    <row r="23" spans="1:6">
      <c r="A23" s="3" t="s">
        <v>1457</v>
      </c>
      <c r="E23" s="4" t="n">
        <v>100800000</v>
      </c>
    </row>
    <row r="24" spans="1:6">
      <c r="A24" s="3" t="s">
        <v>259</v>
      </c>
      <c r="E24" s="5" t="n">
        <v>9000000</v>
      </c>
    </row>
    <row r="25" spans="1:6">
      <c r="A25" s="3" t="s">
        <v>1365</v>
      </c>
      <c r="E25" s="3" t="s">
        <v>1140</v>
      </c>
    </row>
    <row r="26" spans="1:6">
      <c r="A26" s="3" t="s">
        <v>1412</v>
      </c>
    </row>
    <row r="27" spans="1:6">
      <c r="A27" s="6" t="s">
        <v>1411</v>
      </c>
    </row>
    <row r="28" spans="1:6">
      <c r="A28" s="3" t="s">
        <v>114</v>
      </c>
      <c r="C28" s="5" t="n">
        <v>0</v>
      </c>
      <c r="D28" s="4" t="n">
        <v>463643000</v>
      </c>
      <c r="E28" s="5" t="n">
        <v>0</v>
      </c>
    </row>
    <row r="29" spans="1:6">
      <c r="A29" s="3" t="s">
        <v>1459</v>
      </c>
      <c r="D29" s="4" t="n">
        <v>179815000</v>
      </c>
    </row>
    <row r="30" spans="1:6">
      <c r="A30" s="3" t="s">
        <v>1460</v>
      </c>
    </row>
    <row r="31" spans="1:6">
      <c r="A31" s="6" t="s">
        <v>1411</v>
      </c>
    </row>
    <row r="32" spans="1:6">
      <c r="A32" s="3" t="s">
        <v>792</v>
      </c>
      <c r="F32" s="3" t="s">
        <v>772</v>
      </c>
    </row>
    <row r="33" spans="1:6">
      <c r="A33" s="3" t="s">
        <v>1461</v>
      </c>
      <c r="F33" s="4" t="n">
        <v>3</v>
      </c>
    </row>
    <row r="34" spans="1:6">
      <c r="A34" s="3" t="s">
        <v>794</v>
      </c>
      <c r="F34" s="3" t="s">
        <v>772</v>
      </c>
    </row>
    <row r="35" spans="1:6">
      <c r="A35" s="3" t="s">
        <v>1462</v>
      </c>
      <c r="F35" s="4" t="n">
        <v>5</v>
      </c>
    </row>
    <row r="36" spans="1:6">
      <c r="A36" s="3" t="s">
        <v>1463</v>
      </c>
      <c r="F36" s="3" t="s">
        <v>1140</v>
      </c>
    </row>
    <row r="37" spans="1:6">
      <c r="A37" s="3" t="s">
        <v>1412</v>
      </c>
    </row>
    <row r="38" spans="1:6">
      <c r="A38" s="6" t="s">
        <v>1411</v>
      </c>
    </row>
    <row r="39" spans="1:6">
      <c r="A39" s="3" t="s">
        <v>792</v>
      </c>
      <c r="B39" s="3" t="s">
        <v>1362</v>
      </c>
    </row>
    <row r="40" spans="1:6">
      <c r="A40" s="3" t="s">
        <v>1461</v>
      </c>
      <c r="B40" s="4" t="n">
        <v>7</v>
      </c>
    </row>
    <row r="41" spans="1:6">
      <c r="A41" s="3" t="s">
        <v>1463</v>
      </c>
      <c r="B41" s="3" t="s">
        <v>1140</v>
      </c>
    </row>
    <row r="42" spans="1:6">
      <c r="A42" s="3" t="s">
        <v>1464</v>
      </c>
      <c r="B42" s="4" t="n">
        <v>2</v>
      </c>
    </row>
    <row r="43" spans="1:6">
      <c r="A43" s="3" t="s">
        <v>1465</v>
      </c>
      <c r="B43" s="3" t="s">
        <v>774</v>
      </c>
    </row>
    <row r="44" spans="1:6">
      <c r="A44" s="3" t="s">
        <v>1466</v>
      </c>
      <c r="B44" s="3" t="s">
        <v>1467</v>
      </c>
    </row>
    <row r="45" spans="1:6">
      <c r="A45" s="3" t="s">
        <v>1468</v>
      </c>
      <c r="B45" s="3" t="s">
        <v>1343</v>
      </c>
    </row>
    <row r="46" spans="1:6">
      <c r="A46" s="3" t="s">
        <v>114</v>
      </c>
      <c r="D46" s="5" t="n">
        <v>463643000</v>
      </c>
    </row>
    <row r="47" spans="1:6">
      <c r="A47" s="3" t="s">
        <v>1469</v>
      </c>
    </row>
    <row r="48" spans="1:6">
      <c r="A48" s="6" t="s">
        <v>1411</v>
      </c>
    </row>
    <row r="49" spans="1:6">
      <c r="A49" s="3" t="s">
        <v>114</v>
      </c>
      <c r="E49" s="4" t="n">
        <v>227901000</v>
      </c>
    </row>
    <row r="50" spans="1:6">
      <c r="A50" s="3" t="s">
        <v>1459</v>
      </c>
      <c r="E50" s="5" t="n">
        <v>88387000</v>
      </c>
    </row>
    <row r="51" spans="1:6">
      <c r="A51" s="3" t="s">
        <v>1470</v>
      </c>
    </row>
    <row r="52" spans="1:6">
      <c r="A52" s="6" t="s">
        <v>1411</v>
      </c>
    </row>
    <row r="53" spans="1:6">
      <c r="A53" s="3" t="s">
        <v>1471</v>
      </c>
      <c r="B53" s="5" t="n">
        <v>78000000</v>
      </c>
    </row>
    <row r="54" spans="1:6">
      <c r="A54" s="3" t="s">
        <v>1472</v>
      </c>
      <c r="B54" s="3" t="s">
        <v>1473</v>
      </c>
    </row>
    <row r="55" spans="1:6">
      <c r="A55" s="3" t="s">
        <v>1474</v>
      </c>
    </row>
    <row r="56" spans="1:6">
      <c r="A56" s="6" t="s">
        <v>1411</v>
      </c>
    </row>
    <row r="57" spans="1:6">
      <c r="A57" s="3" t="s">
        <v>1472</v>
      </c>
      <c r="B57" s="3" t="s">
        <v>1473</v>
      </c>
    </row>
    <row r="58" spans="1:6">
      <c r="A58" s="3" t="s">
        <v>1475</v>
      </c>
      <c r="B58" s="5" t="n">
        <v>49000000</v>
      </c>
    </row>
    <row r="59" spans="1:6">
      <c r="A59" s="3" t="s">
        <v>1476</v>
      </c>
    </row>
    <row r="60" spans="1:6">
      <c r="A60" s="6" t="s">
        <v>1411</v>
      </c>
    </row>
    <row r="61" spans="1:6">
      <c r="A61" s="3" t="s">
        <v>1477</v>
      </c>
      <c r="B61" s="5" t="n">
        <v>20000000</v>
      </c>
    </row>
    <row r="62" spans="1:6">
      <c r="A62" s="3" t="s">
        <v>1478</v>
      </c>
      <c r="B62" s="3" t="s">
        <v>1479</v>
      </c>
    </row>
    <row r="63" spans="1:6">
      <c r="A63" s="3" t="s">
        <v>1480</v>
      </c>
    </row>
    <row r="64" spans="1:6">
      <c r="A64" s="6" t="s">
        <v>1411</v>
      </c>
    </row>
    <row r="65" spans="1:6">
      <c r="A65" s="3" t="s">
        <v>1477</v>
      </c>
      <c r="B65" s="5" t="n">
        <v>24000000</v>
      </c>
    </row>
    <row r="66" spans="1:6">
      <c r="A66" s="3" t="s">
        <v>1478</v>
      </c>
      <c r="B66" s="3" t="s">
        <v>1481</v>
      </c>
    </row>
    <row r="67" spans="1:6">
      <c r="A67" s="3" t="s">
        <v>1482</v>
      </c>
    </row>
    <row r="68" spans="1:6">
      <c r="A68" s="6" t="s">
        <v>1411</v>
      </c>
    </row>
    <row r="69" spans="1:6">
      <c r="A69" s="3" t="s">
        <v>1483</v>
      </c>
      <c r="B69" s="5" t="n">
        <v>386156000</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1</v>
      </c>
      <c r="D2" s="2" t="s">
        <v>90</v>
      </c>
    </row>
    <row r="3" spans="1:4">
      <c r="A3" s="6" t="s">
        <v>339</v>
      </c>
    </row>
    <row r="4" spans="1:4">
      <c r="A4" s="3" t="s">
        <v>118</v>
      </c>
      <c r="B4" s="5" t="n">
        <v>-32960</v>
      </c>
      <c r="C4" s="5" t="n">
        <v>-65086</v>
      </c>
      <c r="D4" s="5" t="n">
        <v>-117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1</v>
      </c>
      <c r="D2" s="2" t="s">
        <v>90</v>
      </c>
    </row>
    <row r="3" spans="1:4">
      <c r="A3" s="6" t="s">
        <v>1486</v>
      </c>
    </row>
    <row r="4" spans="1:4">
      <c r="A4" s="3" t="s">
        <v>125</v>
      </c>
      <c r="B4" s="5" t="n">
        <v>-454173000</v>
      </c>
      <c r="C4" s="5" t="n">
        <v>-38035000</v>
      </c>
      <c r="D4" s="5" t="n">
        <v>-23380000</v>
      </c>
    </row>
    <row r="5" spans="1:4">
      <c r="A5" s="3" t="s">
        <v>1487</v>
      </c>
      <c r="B5" s="4" t="n">
        <v>136687000</v>
      </c>
    </row>
    <row r="6" spans="1:4">
      <c r="A6" s="3" t="s">
        <v>737</v>
      </c>
      <c r="B6" s="4" t="n">
        <v>172497000</v>
      </c>
      <c r="C6" s="4" t="n">
        <v>1746000</v>
      </c>
      <c r="D6" s="4" t="n">
        <v>30281000</v>
      </c>
    </row>
    <row r="7" spans="1:4">
      <c r="A7" s="3" t="s">
        <v>1488</v>
      </c>
      <c r="B7" s="4" t="n">
        <v>-6078000</v>
      </c>
      <c r="C7" s="4" t="n">
        <v>-13258000</v>
      </c>
      <c r="D7" s="4" t="n">
        <v>-3620000</v>
      </c>
    </row>
    <row r="8" spans="1:4">
      <c r="A8" s="3" t="s">
        <v>1489</v>
      </c>
      <c r="B8" s="4" t="n">
        <v>-151067000</v>
      </c>
      <c r="C8" s="4" t="n">
        <v>-49547000</v>
      </c>
      <c r="D8" s="4" t="n">
        <v>-17017000</v>
      </c>
    </row>
    <row r="9" spans="1:4">
      <c r="A9" s="3" t="s">
        <v>1490</v>
      </c>
      <c r="B9" s="4" t="n">
        <v>-30132000</v>
      </c>
      <c r="C9" s="5" t="n">
        <v>0</v>
      </c>
      <c r="D9" s="5" t="n">
        <v>0</v>
      </c>
    </row>
    <row r="10" spans="1:4">
      <c r="A10" s="3" t="s">
        <v>1491</v>
      </c>
      <c r="B10" s="4" t="n">
        <v>-5286000</v>
      </c>
    </row>
    <row r="11" spans="1:4">
      <c r="A11" s="3" t="s">
        <v>1492</v>
      </c>
      <c r="B11" s="4" t="n">
        <v>160595000</v>
      </c>
    </row>
    <row r="12" spans="1:4">
      <c r="A12" s="3" t="s">
        <v>1493</v>
      </c>
      <c r="B12" s="4" t="n">
        <v>-73329000</v>
      </c>
    </row>
    <row r="13" spans="1:4">
      <c r="A13" s="3" t="s">
        <v>1494</v>
      </c>
      <c r="B13" s="4" t="n">
        <v>77725000</v>
      </c>
    </row>
    <row r="14" spans="1:4">
      <c r="A14" s="3" t="s">
        <v>1495</v>
      </c>
      <c r="B14" s="4" t="n">
        <v>-28882000</v>
      </c>
    </row>
    <row r="15" spans="1:4">
      <c r="A15" s="3" t="s">
        <v>1496</v>
      </c>
      <c r="B15" s="4" t="n">
        <v>4540000</v>
      </c>
    </row>
    <row r="16" spans="1:4">
      <c r="A16" s="3" t="s">
        <v>1497</v>
      </c>
      <c r="B16" s="4" t="n">
        <v>20122000</v>
      </c>
    </row>
    <row r="17" spans="1:4">
      <c r="A17" s="3" t="s">
        <v>1498</v>
      </c>
      <c r="B17" s="4" t="n">
        <v>-23958000</v>
      </c>
    </row>
    <row r="18" spans="1:4">
      <c r="A18" s="3" t="s">
        <v>1499</v>
      </c>
      <c r="B18" s="4" t="n">
        <v>26895000</v>
      </c>
    </row>
    <row r="19" spans="1:4">
      <c r="A19" s="3" t="s">
        <v>1500</v>
      </c>
      <c r="B19" s="4" t="n">
        <v>-592000</v>
      </c>
    </row>
    <row r="20" spans="1:4">
      <c r="A20" s="3" t="s">
        <v>1501</v>
      </c>
      <c r="B20" s="4" t="n">
        <v>127698000</v>
      </c>
    </row>
    <row r="21" spans="1:4">
      <c r="A21" s="3" t="s">
        <v>1502</v>
      </c>
    </row>
    <row r="22" spans="1:4">
      <c r="A22" s="6" t="s">
        <v>1486</v>
      </c>
    </row>
    <row r="23" spans="1:4">
      <c r="A23" s="3" t="s">
        <v>1503</v>
      </c>
      <c r="B23" s="4" t="n">
        <v>-117074000</v>
      </c>
    </row>
    <row r="24" spans="1:4">
      <c r="A24" s="3" t="s">
        <v>1504</v>
      </c>
    </row>
    <row r="25" spans="1:4">
      <c r="A25" s="6" t="s">
        <v>1486</v>
      </c>
    </row>
    <row r="26" spans="1:4">
      <c r="A26" s="3" t="s">
        <v>1503</v>
      </c>
      <c r="B26" s="4" t="n">
        <v>-3072000</v>
      </c>
    </row>
    <row r="27" spans="1:4">
      <c r="A27" s="3" t="s">
        <v>1505</v>
      </c>
    </row>
    <row r="28" spans="1:4">
      <c r="A28" s="6" t="s">
        <v>1486</v>
      </c>
    </row>
    <row r="29" spans="1:4">
      <c r="A29" s="3" t="s">
        <v>1503</v>
      </c>
      <c r="B29" s="5" t="n">
        <v>-789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506</v>
      </c>
      <c r="B1" s="2" t="s">
        <v>1</v>
      </c>
    </row>
    <row r="2" spans="1:4">
      <c r="B2" s="2" t="s">
        <v>2</v>
      </c>
      <c r="C2" s="2" t="s">
        <v>31</v>
      </c>
      <c r="D2" s="2" t="s">
        <v>90</v>
      </c>
    </row>
    <row r="3" spans="1:4">
      <c r="A3" s="6" t="s">
        <v>127</v>
      </c>
    </row>
    <row r="4" spans="1:4">
      <c r="A4" s="3" t="s">
        <v>1507</v>
      </c>
      <c r="B4" s="5" t="n">
        <v>335</v>
      </c>
      <c r="C4" s="5" t="n">
        <v>1626</v>
      </c>
      <c r="D4" s="5" t="n">
        <v>4830</v>
      </c>
    </row>
    <row r="5" spans="1:4">
      <c r="A5" s="3" t="s">
        <v>1508</v>
      </c>
      <c r="B5" s="4" t="n">
        <v>2905</v>
      </c>
      <c r="C5" s="4" t="n">
        <v>513</v>
      </c>
      <c r="D5" s="4" t="n">
        <v>7608</v>
      </c>
    </row>
    <row r="6" spans="1:4">
      <c r="A6" s="3" t="s">
        <v>1509</v>
      </c>
      <c r="B6" s="4" t="n">
        <v>3240</v>
      </c>
      <c r="C6" s="4" t="n">
        <v>2139</v>
      </c>
      <c r="D6" s="4" t="n">
        <v>12438</v>
      </c>
    </row>
    <row r="7" spans="1:4">
      <c r="A7" s="6" t="s">
        <v>128</v>
      </c>
    </row>
    <row r="8" spans="1:4">
      <c r="A8" s="3" t="s">
        <v>1507</v>
      </c>
      <c r="B8" s="4" t="n">
        <v>-310</v>
      </c>
      <c r="C8" s="4" t="n">
        <v>-480025</v>
      </c>
      <c r="D8" s="4" t="n">
        <v>-33719</v>
      </c>
    </row>
    <row r="9" spans="1:4">
      <c r="A9" s="3" t="s">
        <v>1508</v>
      </c>
      <c r="B9" s="4" t="n">
        <v>803</v>
      </c>
      <c r="C9" s="4" t="n">
        <v>-103892</v>
      </c>
      <c r="D9" s="4" t="n">
        <v>6954</v>
      </c>
    </row>
    <row r="10" spans="1:4">
      <c r="A10" s="3" t="s">
        <v>218</v>
      </c>
      <c r="B10" s="4" t="n">
        <v>493</v>
      </c>
      <c r="C10" s="4" t="n">
        <v>-583917</v>
      </c>
      <c r="D10" s="4" t="n">
        <v>-26765</v>
      </c>
    </row>
    <row r="11" spans="1:4">
      <c r="A11" s="3" t="s">
        <v>129</v>
      </c>
      <c r="B11" s="5" t="n">
        <v>3733</v>
      </c>
      <c r="C11" s="5" t="n">
        <v>-581778</v>
      </c>
      <c r="D11" s="5" t="n">
        <v>-1432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1</v>
      </c>
      <c r="D2" s="2" t="s">
        <v>90</v>
      </c>
    </row>
    <row r="3" spans="1:4">
      <c r="A3" s="6" t="s">
        <v>1511</v>
      </c>
    </row>
    <row r="4" spans="1:4">
      <c r="A4" s="3" t="s">
        <v>119</v>
      </c>
      <c r="B4" s="5" t="n">
        <v>190640000</v>
      </c>
      <c r="C4" s="5" t="n">
        <v>66797000</v>
      </c>
      <c r="D4" s="5" t="n">
        <v>113469000</v>
      </c>
    </row>
    <row r="5" spans="1:4">
      <c r="A5" s="3" t="s">
        <v>1512</v>
      </c>
      <c r="B5" s="4" t="n">
        <v>-263533000</v>
      </c>
      <c r="C5" s="4" t="n">
        <v>28762000</v>
      </c>
      <c r="D5" s="4" t="n">
        <v>90089000</v>
      </c>
    </row>
    <row r="6" spans="1:4">
      <c r="A6" s="3" t="s">
        <v>1513</v>
      </c>
      <c r="B6" s="4" t="n">
        <v>136687000</v>
      </c>
      <c r="C6" s="4" t="n">
        <v>0</v>
      </c>
      <c r="D6" s="4" t="n">
        <v>-20298000</v>
      </c>
    </row>
    <row r="7" spans="1:4">
      <c r="A7" s="3" t="s">
        <v>737</v>
      </c>
      <c r="B7" s="4" t="n">
        <v>172497000</v>
      </c>
      <c r="C7" s="4" t="n">
        <v>1746000</v>
      </c>
      <c r="D7" s="4" t="n">
        <v>30281000</v>
      </c>
    </row>
    <row r="8" spans="1:4">
      <c r="A8" s="3" t="s">
        <v>1488</v>
      </c>
      <c r="B8" s="4" t="n">
        <v>-6078000</v>
      </c>
      <c r="C8" s="4" t="n">
        <v>-13258000</v>
      </c>
      <c r="D8" s="4" t="n">
        <v>-3620000</v>
      </c>
    </row>
    <row r="9" spans="1:4">
      <c r="A9" s="3" t="s">
        <v>1514</v>
      </c>
      <c r="B9" s="4" t="n">
        <v>-151067000</v>
      </c>
      <c r="C9" s="4" t="n">
        <v>-49547000</v>
      </c>
      <c r="D9" s="4" t="n">
        <v>-17017000</v>
      </c>
    </row>
    <row r="10" spans="1:4">
      <c r="A10" s="3" t="s">
        <v>1515</v>
      </c>
      <c r="B10" s="4" t="n">
        <v>30132000</v>
      </c>
      <c r="C10" s="4" t="n">
        <v>0</v>
      </c>
      <c r="D10" s="4" t="n">
        <v>0</v>
      </c>
    </row>
    <row r="11" spans="1:4">
      <c r="A11" s="3" t="s">
        <v>1516</v>
      </c>
      <c r="B11" s="4" t="n">
        <v>-117074000</v>
      </c>
      <c r="C11" s="4" t="n">
        <v>-49547000</v>
      </c>
      <c r="D11" s="4" t="n">
        <v>-17017000</v>
      </c>
    </row>
    <row r="12" spans="1:4">
      <c r="A12" s="3" t="s">
        <v>1517</v>
      </c>
      <c r="B12" s="4" t="n">
        <v>-40976000</v>
      </c>
      <c r="C12" s="4" t="n">
        <v>-17341000</v>
      </c>
      <c r="D12" s="4" t="n">
        <v>-5956000</v>
      </c>
    </row>
    <row r="13" spans="1:4">
      <c r="A13" s="6" t="s">
        <v>1518</v>
      </c>
    </row>
    <row r="14" spans="1:4">
      <c r="A14" s="3" t="s">
        <v>1519</v>
      </c>
      <c r="B14" s="4" t="n">
        <v>-18492000</v>
      </c>
      <c r="C14" s="4" t="n">
        <v>2207000</v>
      </c>
      <c r="D14" s="4" t="n">
        <v>8643000</v>
      </c>
    </row>
    <row r="15" spans="1:4">
      <c r="A15" s="3" t="s">
        <v>1520</v>
      </c>
      <c r="B15" s="4" t="n">
        <v>-7586000</v>
      </c>
      <c r="C15" s="4" t="n">
        <v>1544000</v>
      </c>
      <c r="D15" s="4" t="n">
        <v>-3899000</v>
      </c>
    </row>
    <row r="16" spans="1:4">
      <c r="A16" s="3" t="s">
        <v>1521</v>
      </c>
      <c r="B16" s="4" t="n">
        <v>121000</v>
      </c>
    </row>
    <row r="17" spans="1:4">
      <c r="A17" s="3" t="s">
        <v>1521</v>
      </c>
      <c r="C17" s="4" t="n">
        <v>-307000</v>
      </c>
      <c r="D17" s="4" t="n">
        <v>-15099000</v>
      </c>
    </row>
    <row r="18" spans="1:4">
      <c r="A18" s="3" t="s">
        <v>1522</v>
      </c>
      <c r="B18" s="4" t="n">
        <v>-127726000</v>
      </c>
      <c r="C18" s="4" t="n">
        <v>912000</v>
      </c>
      <c r="D18" s="4" t="n">
        <v>-5658000</v>
      </c>
    </row>
    <row r="19" spans="1:4">
      <c r="A19" s="3" t="s">
        <v>1523</v>
      </c>
      <c r="B19" s="4" t="n">
        <v>-151000</v>
      </c>
      <c r="C19" s="4" t="n">
        <v>-1127000</v>
      </c>
      <c r="D19" s="4" t="n">
        <v>-2135000</v>
      </c>
    </row>
    <row r="20" spans="1:4">
      <c r="A20" s="3" t="s">
        <v>1524</v>
      </c>
      <c r="B20" s="4" t="n">
        <v>1520000</v>
      </c>
      <c r="C20" s="4" t="n">
        <v>-668000</v>
      </c>
      <c r="D20" s="4" t="n">
        <v>859000</v>
      </c>
    </row>
    <row r="21" spans="1:4">
      <c r="A21" s="3" t="s">
        <v>1525</v>
      </c>
      <c r="B21" s="4" t="n">
        <v>0</v>
      </c>
      <c r="C21" s="4" t="n">
        <v>-20501000</v>
      </c>
      <c r="D21" s="4" t="n">
        <v>0</v>
      </c>
    </row>
    <row r="22" spans="1:4">
      <c r="A22" s="3" t="s">
        <v>1526</v>
      </c>
      <c r="B22" s="4" t="n">
        <v>0</v>
      </c>
      <c r="C22" s="4" t="n">
        <v>-688233000</v>
      </c>
      <c r="D22" s="4" t="n">
        <v>0</v>
      </c>
    </row>
    <row r="23" spans="1:4">
      <c r="A23" s="3" t="s">
        <v>1527</v>
      </c>
      <c r="B23" s="4" t="n">
        <v>0</v>
      </c>
      <c r="C23" s="4" t="n">
        <v>99626000</v>
      </c>
      <c r="D23" s="4" t="n">
        <v>0</v>
      </c>
    </row>
    <row r="24" spans="1:4">
      <c r="A24" s="3" t="s">
        <v>1528</v>
      </c>
      <c r="B24" s="4" t="n">
        <v>5704000</v>
      </c>
      <c r="C24" s="4" t="n">
        <v>-21000</v>
      </c>
      <c r="D24" s="4" t="n">
        <v>-222000</v>
      </c>
    </row>
    <row r="25" spans="1:4">
      <c r="A25" s="3" t="s">
        <v>1529</v>
      </c>
      <c r="B25" s="5" t="n">
        <v>53720000</v>
      </c>
      <c r="C25" s="5" t="n">
        <v>-581099000</v>
      </c>
      <c r="D25" s="5" t="n">
        <v>-9155000</v>
      </c>
    </row>
    <row r="26" spans="1:4">
      <c r="A26" s="3" t="s">
        <v>1530</v>
      </c>
      <c r="B26" s="3" t="s">
        <v>1531</v>
      </c>
      <c r="C26" s="3" t="s">
        <v>1532</v>
      </c>
      <c r="D26" s="3" t="s">
        <v>1533</v>
      </c>
    </row>
    <row r="27" spans="1:4">
      <c r="A27" s="6" t="s">
        <v>1534</v>
      </c>
    </row>
    <row r="28" spans="1:4">
      <c r="A28" s="3" t="s">
        <v>1494</v>
      </c>
      <c r="B28" s="5" t="n">
        <v>2509000</v>
      </c>
      <c r="C28" s="5" t="n">
        <v>2097000</v>
      </c>
      <c r="D28" s="5" t="n">
        <v>11587000</v>
      </c>
    </row>
    <row r="29" spans="1:4">
      <c r="A29" s="3" t="s">
        <v>1491</v>
      </c>
      <c r="B29" s="4" t="n">
        <v>211000</v>
      </c>
      <c r="C29" s="4" t="n">
        <v>13520000</v>
      </c>
      <c r="D29" s="4" t="n">
        <v>2919000</v>
      </c>
    </row>
    <row r="30" spans="1:4">
      <c r="A30" s="3" t="s">
        <v>1535</v>
      </c>
      <c r="B30" s="4" t="n">
        <v>112205000</v>
      </c>
      <c r="C30" s="4" t="n">
        <v>174072000</v>
      </c>
      <c r="D30" s="4" t="n">
        <v>119548000</v>
      </c>
    </row>
    <row r="31" spans="1:4">
      <c r="A31" s="3" t="s">
        <v>1536</v>
      </c>
      <c r="B31" s="4" t="n">
        <v>-104950000</v>
      </c>
      <c r="C31" s="4" t="n">
        <v>-24474000</v>
      </c>
      <c r="D31" s="4" t="n">
        <v>2673000</v>
      </c>
    </row>
    <row r="32" spans="1:4">
      <c r="A32" s="3" t="s">
        <v>1492</v>
      </c>
      <c r="B32" s="4" t="n">
        <v>-1165000</v>
      </c>
      <c r="C32" s="4" t="n">
        <v>-158002000</v>
      </c>
      <c r="D32" s="4" t="n">
        <v>-96892000</v>
      </c>
    </row>
    <row r="33" spans="1:4">
      <c r="A33" s="3" t="s">
        <v>1537</v>
      </c>
      <c r="B33" s="4" t="n">
        <v>-25677000</v>
      </c>
      <c r="C33" s="4" t="n">
        <v>2893000</v>
      </c>
      <c r="D33" s="4" t="n">
        <v>1090000</v>
      </c>
    </row>
    <row r="34" spans="1:4">
      <c r="A34" s="3" t="s">
        <v>1538</v>
      </c>
      <c r="B34" s="4" t="n">
        <v>-55231000</v>
      </c>
      <c r="C34" s="4" t="n">
        <v>-8566000</v>
      </c>
      <c r="D34" s="4" t="n">
        <v>-54272000</v>
      </c>
    </row>
    <row r="35" spans="1:4">
      <c r="A35" s="3" t="s">
        <v>1522</v>
      </c>
      <c r="B35" s="4" t="n">
        <v>127726000</v>
      </c>
      <c r="C35" s="4" t="n">
        <v>-912000</v>
      </c>
      <c r="D35" s="4" t="n">
        <v>5658000</v>
      </c>
    </row>
    <row r="36" spans="1:4">
      <c r="A36" s="3" t="s">
        <v>1521</v>
      </c>
      <c r="B36" s="4" t="n">
        <v>121000</v>
      </c>
      <c r="C36" s="4" t="n">
        <v>-307000</v>
      </c>
      <c r="D36" s="4" t="n">
        <v>-15099000</v>
      </c>
    </row>
    <row r="37" spans="1:4">
      <c r="A37" s="3" t="s">
        <v>1539</v>
      </c>
      <c r="B37" s="4" t="n">
        <v>0</v>
      </c>
      <c r="C37" s="4" t="n">
        <v>-688233000</v>
      </c>
      <c r="D37" s="4" t="n">
        <v>0</v>
      </c>
    </row>
    <row r="38" spans="1:4">
      <c r="A38" s="3" t="s">
        <v>1540</v>
      </c>
      <c r="B38" s="4" t="n">
        <v>0</v>
      </c>
      <c r="C38" s="4" t="n">
        <v>99626000</v>
      </c>
      <c r="D38" s="4" t="n">
        <v>0</v>
      </c>
    </row>
    <row r="39" spans="1:4">
      <c r="A39" s="3" t="s">
        <v>1541</v>
      </c>
      <c r="B39" s="4" t="n">
        <v>-1857000</v>
      </c>
      <c r="C39" s="4" t="n">
        <v>0</v>
      </c>
      <c r="D39" s="4" t="n">
        <v>1118000</v>
      </c>
    </row>
    <row r="40" spans="1:4">
      <c r="A40" s="3" t="s">
        <v>1542</v>
      </c>
      <c r="B40" s="4" t="n">
        <v>53892000</v>
      </c>
      <c r="C40" s="4" t="n">
        <v>-588286000</v>
      </c>
      <c r="D40" s="4" t="n">
        <v>-21670000</v>
      </c>
    </row>
    <row r="41" spans="1:4">
      <c r="A41" s="3" t="s">
        <v>1505</v>
      </c>
    </row>
    <row r="42" spans="1:4">
      <c r="A42" s="6" t="s">
        <v>1511</v>
      </c>
    </row>
    <row r="43" spans="1:4">
      <c r="A43" s="3" t="s">
        <v>1503</v>
      </c>
      <c r="B43" s="5" t="n">
        <v>-3861000</v>
      </c>
      <c r="C43" s="5" t="n">
        <v>0</v>
      </c>
      <c r="D43" s="5"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43</v>
      </c>
      <c r="B1" s="2" t="s">
        <v>2</v>
      </c>
      <c r="C1" s="2" t="s">
        <v>31</v>
      </c>
    </row>
    <row r="2" spans="1:3">
      <c r="A2" s="6" t="s">
        <v>1544</v>
      </c>
    </row>
    <row r="3" spans="1:3">
      <c r="A3" s="3" t="s">
        <v>1545</v>
      </c>
      <c r="B3" s="5" t="n">
        <v>-4257000</v>
      </c>
      <c r="C3" s="5" t="n">
        <v>-49727000</v>
      </c>
    </row>
    <row r="4" spans="1:3">
      <c r="A4" s="3" t="s">
        <v>1546</v>
      </c>
      <c r="B4" s="4" t="n">
        <v>97886000</v>
      </c>
      <c r="C4" s="4" t="n">
        <v>158668000</v>
      </c>
    </row>
    <row r="5" spans="1:3">
      <c r="A5" s="3" t="s">
        <v>1547</v>
      </c>
      <c r="B5" s="4" t="n">
        <v>71663000</v>
      </c>
      <c r="C5" s="4" t="n">
        <v>16432000</v>
      </c>
    </row>
    <row r="6" spans="1:3">
      <c r="A6" s="3" t="s">
        <v>1548</v>
      </c>
      <c r="B6" s="4" t="n">
        <v>12717000</v>
      </c>
      <c r="C6" s="4" t="n">
        <v>5130000</v>
      </c>
    </row>
    <row r="7" spans="1:3">
      <c r="A7" s="3" t="s">
        <v>1522</v>
      </c>
      <c r="B7" s="4" t="n">
        <v>-280175000</v>
      </c>
      <c r="C7" s="4" t="n">
        <v>-152449000</v>
      </c>
    </row>
    <row r="8" spans="1:3">
      <c r="A8" s="3" t="s">
        <v>1549</v>
      </c>
      <c r="B8" s="4" t="n">
        <v>2632000</v>
      </c>
      <c r="C8" s="4" t="n">
        <v>446000</v>
      </c>
    </row>
    <row r="9" spans="1:3">
      <c r="A9" s="3" t="s">
        <v>1550</v>
      </c>
      <c r="B9" s="4" t="n">
        <v>124513000</v>
      </c>
      <c r="C9" s="4" t="n">
        <v>13707000</v>
      </c>
    </row>
    <row r="10" spans="1:3">
      <c r="A10" s="3" t="s">
        <v>1551</v>
      </c>
      <c r="B10" s="4" t="n">
        <v>-24979000</v>
      </c>
      <c r="C10" s="4" t="n">
        <v>91438000</v>
      </c>
    </row>
    <row r="11" spans="1:3">
      <c r="A11" s="3" t="s">
        <v>1552</v>
      </c>
      <c r="B11" s="4" t="n">
        <v>0</v>
      </c>
      <c r="C11" s="4" t="n">
        <v>83645000</v>
      </c>
    </row>
    <row r="12" spans="1:3">
      <c r="A12" s="3" t="s">
        <v>1553</v>
      </c>
    </row>
    <row r="13" spans="1:3">
      <c r="A13" s="6" t="s">
        <v>1544</v>
      </c>
    </row>
    <row r="14" spans="1:3">
      <c r="A14" s="3" t="s">
        <v>1545</v>
      </c>
      <c r="B14" s="4" t="n">
        <v>-10319000</v>
      </c>
      <c r="C14" s="4" t="n">
        <v>-123253000</v>
      </c>
    </row>
    <row r="15" spans="1:3">
      <c r="A15" s="3" t="s">
        <v>1546</v>
      </c>
      <c r="B15" s="4" t="n">
        <v>237299000</v>
      </c>
      <c r="C15" s="4" t="n">
        <v>390089000</v>
      </c>
    </row>
    <row r="16" spans="1:3">
      <c r="A16" s="3" t="s">
        <v>1547</v>
      </c>
      <c r="B16" s="4" t="n">
        <v>204752000</v>
      </c>
      <c r="C16" s="4" t="n">
        <v>46950000</v>
      </c>
    </row>
    <row r="17" spans="1:3">
      <c r="A17" s="3" t="s">
        <v>1548</v>
      </c>
      <c r="B17" s="4" t="n">
        <v>0</v>
      </c>
      <c r="C17" s="4" t="n">
        <v>0</v>
      </c>
    </row>
    <row r="18" spans="1:3">
      <c r="A18" s="3" t="s">
        <v>1522</v>
      </c>
      <c r="B18" s="4" t="n">
        <v>0</v>
      </c>
      <c r="C18" s="4" t="n">
        <v>0</v>
      </c>
    </row>
    <row r="19" spans="1:3">
      <c r="A19" s="3" t="s">
        <v>1549</v>
      </c>
      <c r="B19" s="4" t="n">
        <v>0</v>
      </c>
      <c r="C19" s="4" t="n">
        <v>0</v>
      </c>
    </row>
    <row r="20" spans="1:3">
      <c r="A20" s="3" t="s">
        <v>1550</v>
      </c>
      <c r="B20" s="4" t="n">
        <v>301850000</v>
      </c>
      <c r="C20" s="4" t="n">
        <v>34151000</v>
      </c>
    </row>
    <row r="21" spans="1:3">
      <c r="A21" s="3" t="s">
        <v>1551</v>
      </c>
      <c r="B21" s="4" t="n">
        <v>-67564000</v>
      </c>
      <c r="C21" s="4" t="n">
        <v>218435000</v>
      </c>
    </row>
    <row r="22" spans="1:3">
      <c r="A22" s="3" t="s">
        <v>1552</v>
      </c>
      <c r="B22" s="5" t="n">
        <v>666018000</v>
      </c>
      <c r="C22" s="5" t="n">
        <v>566372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554</v>
      </c>
      <c r="B1" s="2" t="s">
        <v>2</v>
      </c>
      <c r="C1" s="2" t="s">
        <v>31</v>
      </c>
    </row>
    <row r="2" spans="1:3">
      <c r="A2" s="6" t="s">
        <v>1555</v>
      </c>
    </row>
    <row r="3" spans="1:3">
      <c r="A3" s="3" t="s">
        <v>1556</v>
      </c>
      <c r="B3" s="5" t="n">
        <v>182804000</v>
      </c>
      <c r="C3" s="5" t="n">
        <v>334423000</v>
      </c>
    </row>
    <row r="4" spans="1:3">
      <c r="A4" s="3" t="s">
        <v>1557</v>
      </c>
      <c r="B4" s="4" t="n">
        <v>462979000</v>
      </c>
      <c r="C4" s="4" t="n">
        <v>570517000</v>
      </c>
    </row>
    <row r="5" spans="1:3">
      <c r="A5" s="3" t="s">
        <v>1558</v>
      </c>
      <c r="B5" s="4" t="n">
        <v>-280175000</v>
      </c>
      <c r="C5" s="4" t="n">
        <v>-152449000</v>
      </c>
    </row>
    <row r="6" spans="1:3">
      <c r="A6" s="3" t="s">
        <v>1552</v>
      </c>
      <c r="B6" s="4" t="n">
        <v>182804000</v>
      </c>
      <c r="C6" s="4" t="n">
        <v>418068000</v>
      </c>
    </row>
    <row r="7" spans="1:3">
      <c r="A7" s="3" t="s">
        <v>1552</v>
      </c>
      <c r="B7" s="5" t="n">
        <v>0</v>
      </c>
      <c r="C7" s="5" t="n">
        <v>8364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59</v>
      </c>
      <c r="B1" s="2" t="s">
        <v>1</v>
      </c>
    </row>
    <row r="2" spans="1:3">
      <c r="B2" s="2" t="s">
        <v>2</v>
      </c>
      <c r="C2" s="2" t="s">
        <v>31</v>
      </c>
    </row>
    <row r="3" spans="1:3">
      <c r="A3" s="6" t="s">
        <v>1560</v>
      </c>
    </row>
    <row r="4" spans="1:3">
      <c r="A4" s="3" t="s">
        <v>1561</v>
      </c>
      <c r="B4" s="5" t="n">
        <v>478000</v>
      </c>
      <c r="C4" s="5" t="n">
        <v>804000</v>
      </c>
    </row>
    <row r="5" spans="1:3">
      <c r="A5" s="3" t="s">
        <v>1562</v>
      </c>
      <c r="B5" s="4" t="n">
        <v>0</v>
      </c>
      <c r="C5" s="4" t="n">
        <v>-252000</v>
      </c>
    </row>
    <row r="6" spans="1:3">
      <c r="A6" s="3" t="s">
        <v>1563</v>
      </c>
      <c r="B6" s="4" t="n">
        <v>-291000</v>
      </c>
      <c r="C6" s="4" t="n">
        <v>-74000</v>
      </c>
    </row>
    <row r="7" spans="1:3">
      <c r="A7" s="3" t="s">
        <v>1564</v>
      </c>
      <c r="B7" s="5" t="n">
        <v>187000</v>
      </c>
      <c r="C7" s="5" t="n">
        <v>4780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1</v>
      </c>
      <c r="D2" s="2" t="s">
        <v>90</v>
      </c>
    </row>
    <row r="3" spans="1:4">
      <c r="A3" s="6" t="s">
        <v>1566</v>
      </c>
    </row>
    <row r="4" spans="1:4">
      <c r="A4" s="3" t="s">
        <v>1526</v>
      </c>
      <c r="C4" s="5" t="n">
        <v>588607</v>
      </c>
    </row>
    <row r="5" spans="1:4">
      <c r="A5" s="3" t="s">
        <v>1567</v>
      </c>
      <c r="B5" s="3" t="s">
        <v>628</v>
      </c>
    </row>
    <row r="6" spans="1:4">
      <c r="A6" s="3" t="s">
        <v>1568</v>
      </c>
      <c r="B6" s="3" t="s">
        <v>1569</v>
      </c>
    </row>
    <row r="7" spans="1:4">
      <c r="A7" s="3" t="s">
        <v>1570</v>
      </c>
      <c r="B7" s="5" t="n">
        <v>2795</v>
      </c>
      <c r="C7" s="4" t="n">
        <v>6936</v>
      </c>
      <c r="D7" s="5" t="n">
        <v>6469</v>
      </c>
    </row>
    <row r="8" spans="1:4">
      <c r="A8" s="3" t="s">
        <v>1571</v>
      </c>
      <c r="B8" s="4" t="n">
        <v>204753</v>
      </c>
    </row>
    <row r="9" spans="1:4">
      <c r="A9" s="3" t="s">
        <v>1572</v>
      </c>
      <c r="B9" s="4" t="n">
        <v>180698</v>
      </c>
    </row>
    <row r="10" spans="1:4">
      <c r="A10" s="3" t="s">
        <v>1560</v>
      </c>
      <c r="B10" s="4" t="n">
        <v>187</v>
      </c>
      <c r="C10" s="4" t="n">
        <v>478</v>
      </c>
      <c r="D10" s="4" t="n">
        <v>804</v>
      </c>
    </row>
    <row r="11" spans="1:4">
      <c r="A11" s="3" t="s">
        <v>1573</v>
      </c>
      <c r="B11" s="4" t="n">
        <v>103</v>
      </c>
      <c r="C11" s="4" t="n">
        <v>172</v>
      </c>
    </row>
    <row r="12" spans="1:4">
      <c r="A12" s="3" t="s">
        <v>1574</v>
      </c>
      <c r="B12" s="4" t="n">
        <v>-69</v>
      </c>
      <c r="C12" s="4" t="n">
        <v>-68</v>
      </c>
      <c r="D12" s="5" t="n">
        <v>-59</v>
      </c>
    </row>
    <row r="13" spans="1:4">
      <c r="A13" s="3" t="s">
        <v>1575</v>
      </c>
      <c r="B13" s="4" t="n">
        <v>122</v>
      </c>
      <c r="C13" s="5" t="n">
        <v>311</v>
      </c>
    </row>
    <row r="14" spans="1:4">
      <c r="A14" s="3" t="s">
        <v>1576</v>
      </c>
      <c r="B14" s="5" t="n">
        <v>187</v>
      </c>
    </row>
    <row r="15" spans="1:4">
      <c r="A15" s="3" t="s">
        <v>1577</v>
      </c>
      <c r="B15" s="3" t="s">
        <v>653</v>
      </c>
    </row>
    <row r="16" spans="1:4">
      <c r="A16" s="3" t="s">
        <v>1578</v>
      </c>
    </row>
    <row r="17" spans="1:4">
      <c r="A17" s="6" t="s">
        <v>1566</v>
      </c>
    </row>
    <row r="18" spans="1:4">
      <c r="A18" s="3" t="s">
        <v>1579</v>
      </c>
      <c r="B18" s="5" t="n">
        <v>1940</v>
      </c>
    </row>
    <row r="19" spans="1:4">
      <c r="A19" s="3" t="s">
        <v>1580</v>
      </c>
    </row>
    <row r="20" spans="1:4">
      <c r="A20" s="6" t="s">
        <v>1566</v>
      </c>
    </row>
    <row r="21" spans="1:4">
      <c r="A21" s="3" t="s">
        <v>1579</v>
      </c>
      <c r="B21" s="5" t="n">
        <v>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2</v>
      </c>
      <c r="C1" s="2" t="s">
        <v>31</v>
      </c>
    </row>
    <row r="2" spans="1:3">
      <c r="A2" s="6" t="s">
        <v>1582</v>
      </c>
    </row>
    <row r="3" spans="1:3">
      <c r="A3" s="3" t="s">
        <v>37</v>
      </c>
      <c r="B3" s="5" t="n">
        <v>-1442006</v>
      </c>
      <c r="C3" s="5" t="n">
        <v>-1624920</v>
      </c>
    </row>
    <row r="4" spans="1:3">
      <c r="A4" s="3" t="s">
        <v>72</v>
      </c>
      <c r="B4" s="4" t="n">
        <v>6473559</v>
      </c>
      <c r="C4" s="4" t="n">
        <v>7028087</v>
      </c>
    </row>
    <row r="5" spans="1:3">
      <c r="A5" s="3" t="s">
        <v>73</v>
      </c>
      <c r="B5" s="4" t="n">
        <v>174619</v>
      </c>
      <c r="C5" s="4" t="n">
        <v>265677</v>
      </c>
    </row>
    <row r="6" spans="1:3">
      <c r="A6" s="3" t="s">
        <v>74</v>
      </c>
      <c r="B6" s="4" t="n">
        <v>149300</v>
      </c>
      <c r="C6" s="4" t="n">
        <v>161891</v>
      </c>
    </row>
    <row r="7" spans="1:3">
      <c r="A7" s="3" t="s">
        <v>1420</v>
      </c>
      <c r="B7" s="4" t="n">
        <v>208563</v>
      </c>
      <c r="C7" s="4" t="n">
        <v>221562</v>
      </c>
    </row>
    <row r="8" spans="1:3">
      <c r="A8" s="3" t="s">
        <v>77</v>
      </c>
      <c r="B8" s="4" t="n">
        <v>274614</v>
      </c>
      <c r="C8" s="4" t="n">
        <v>402444</v>
      </c>
    </row>
    <row r="9" spans="1:3">
      <c r="A9" s="3" t="s">
        <v>47</v>
      </c>
      <c r="B9" s="4" t="n">
        <v>8228597</v>
      </c>
      <c r="C9" s="4" t="n">
        <v>9923150</v>
      </c>
    </row>
    <row r="10" spans="1:3">
      <c r="A10" s="3" t="s">
        <v>78</v>
      </c>
      <c r="B10" s="4" t="n">
        <v>3120833</v>
      </c>
      <c r="C10" s="4" t="n">
        <v>3955702</v>
      </c>
    </row>
    <row r="11" spans="1:3">
      <c r="A11" s="3" t="s">
        <v>79</v>
      </c>
      <c r="B11" s="4" t="n">
        <v>726724</v>
      </c>
      <c r="C11" s="4" t="n">
        <v>862817</v>
      </c>
    </row>
    <row r="12" spans="1:3">
      <c r="A12" s="3" t="s">
        <v>1583</v>
      </c>
      <c r="B12" s="4" t="n">
        <v>150592</v>
      </c>
      <c r="C12" s="4" t="n">
        <v>150255</v>
      </c>
    </row>
    <row r="13" spans="1:3">
      <c r="A13" s="3" t="s">
        <v>56</v>
      </c>
      <c r="B13" s="5" t="n">
        <v>4443598</v>
      </c>
      <c r="C13" s="4" t="n">
        <v>5788616</v>
      </c>
    </row>
    <row r="14" spans="1:3">
      <c r="A14" s="3" t="s">
        <v>1584</v>
      </c>
    </row>
    <row r="15" spans="1:3">
      <c r="A15" s="6" t="s">
        <v>1582</v>
      </c>
    </row>
    <row r="16" spans="1:3">
      <c r="A16" s="3" t="s">
        <v>1585</v>
      </c>
      <c r="C16" s="4" t="n">
        <v>951070</v>
      </c>
    </row>
    <row r="17" spans="1:3">
      <c r="A17" s="3" t="s">
        <v>1586</v>
      </c>
      <c r="C17" s="4" t="n">
        <v>9265</v>
      </c>
    </row>
    <row r="18" spans="1:3">
      <c r="A18" s="3" t="s">
        <v>37</v>
      </c>
      <c r="C18" s="4" t="n">
        <v>-109462</v>
      </c>
    </row>
    <row r="19" spans="1:3">
      <c r="A19" s="3" t="s">
        <v>72</v>
      </c>
      <c r="C19" s="4" t="n">
        <v>850873</v>
      </c>
    </row>
    <row r="20" spans="1:3">
      <c r="A20" s="3" t="s">
        <v>73</v>
      </c>
      <c r="C20" s="4" t="n">
        <v>28043</v>
      </c>
    </row>
    <row r="21" spans="1:3">
      <c r="A21" s="3" t="s">
        <v>74</v>
      </c>
      <c r="C21" s="4" t="n">
        <v>10127</v>
      </c>
    </row>
    <row r="22" spans="1:3">
      <c r="A22" s="3" t="s">
        <v>1420</v>
      </c>
      <c r="C22" s="4" t="n">
        <v>20021</v>
      </c>
    </row>
    <row r="23" spans="1:3">
      <c r="A23" s="3" t="s">
        <v>77</v>
      </c>
      <c r="C23" s="4" t="n">
        <v>17323</v>
      </c>
    </row>
    <row r="24" spans="1:3">
      <c r="A24" s="3" t="s">
        <v>47</v>
      </c>
      <c r="C24" s="4" t="n">
        <v>926387</v>
      </c>
    </row>
    <row r="25" spans="1:3">
      <c r="A25" s="3" t="s">
        <v>78</v>
      </c>
      <c r="C25" s="4" t="n">
        <v>439405</v>
      </c>
    </row>
    <row r="26" spans="1:3">
      <c r="A26" s="3" t="s">
        <v>79</v>
      </c>
      <c r="C26" s="4" t="n">
        <v>99520</v>
      </c>
    </row>
    <row r="27" spans="1:3">
      <c r="A27" s="3" t="s">
        <v>1583</v>
      </c>
      <c r="C27" s="4" t="n">
        <v>13682</v>
      </c>
    </row>
    <row r="28" spans="1:3">
      <c r="A28" s="3" t="s">
        <v>56</v>
      </c>
      <c r="C28" s="5" t="n">
        <v>55260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1587</v>
      </c>
      <c r="B1" s="2" t="s">
        <v>1588</v>
      </c>
    </row>
    <row r="2" spans="1:2">
      <c r="A2" s="3" t="s">
        <v>1589</v>
      </c>
    </row>
    <row r="3" spans="1:2">
      <c r="A3" s="6" t="s">
        <v>1590</v>
      </c>
    </row>
    <row r="4" spans="1:2">
      <c r="A4" s="3" t="s">
        <v>1591</v>
      </c>
      <c r="B4" s="4" t="n">
        <v>771</v>
      </c>
    </row>
    <row r="5" spans="1:2">
      <c r="A5" s="3" t="s">
        <v>1592</v>
      </c>
    </row>
    <row r="6" spans="1:2">
      <c r="A6" s="6" t="s">
        <v>1590</v>
      </c>
    </row>
    <row r="7" spans="1:2">
      <c r="A7" s="3" t="s">
        <v>1591</v>
      </c>
      <c r="B7" s="4" t="n">
        <v>456</v>
      </c>
    </row>
    <row r="8" spans="1:2">
      <c r="A8" s="3" t="s">
        <v>1593</v>
      </c>
    </row>
    <row r="9" spans="1:2">
      <c r="A9" s="6" t="s">
        <v>1590</v>
      </c>
    </row>
    <row r="10" spans="1:2">
      <c r="A10" s="3" t="s">
        <v>1591</v>
      </c>
      <c r="B10" s="4" t="n">
        <v>8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1</v>
      </c>
      <c r="D2" s="2" t="s">
        <v>90</v>
      </c>
    </row>
    <row r="3" spans="1:4">
      <c r="A3" s="6" t="s">
        <v>1595</v>
      </c>
    </row>
    <row r="4" spans="1:4">
      <c r="A4" s="3" t="s">
        <v>729</v>
      </c>
      <c r="B4" s="5" t="n">
        <v>14792000</v>
      </c>
      <c r="C4" s="5" t="n">
        <v>138154000</v>
      </c>
      <c r="D4" s="5" t="n">
        <v>123729000</v>
      </c>
    </row>
    <row r="5" spans="1:4">
      <c r="A5" s="6" t="s">
        <v>99</v>
      </c>
    </row>
    <row r="6" spans="1:4">
      <c r="A6" s="3" t="s">
        <v>730</v>
      </c>
      <c r="B6" s="4" t="n">
        <v>12540000</v>
      </c>
      <c r="C6" s="4" t="n">
        <v>97021000</v>
      </c>
      <c r="D6" s="4" t="n">
        <v>79122000</v>
      </c>
    </row>
    <row r="7" spans="1:4">
      <c r="A7" s="3" t="s">
        <v>108</v>
      </c>
      <c r="B7" s="4" t="n">
        <v>23000</v>
      </c>
      <c r="C7" s="4" t="n">
        <v>34554000</v>
      </c>
      <c r="D7" s="4" t="n">
        <v>35286000</v>
      </c>
    </row>
    <row r="8" spans="1:4">
      <c r="A8" s="3" t="s">
        <v>1596</v>
      </c>
      <c r="B8" s="4" t="n">
        <v>12563000</v>
      </c>
      <c r="C8" s="4" t="n">
        <v>131575000</v>
      </c>
      <c r="D8" s="4" t="n">
        <v>114408000</v>
      </c>
    </row>
    <row r="9" spans="1:4">
      <c r="A9" s="3" t="s">
        <v>115</v>
      </c>
      <c r="B9" s="4" t="n">
        <v>-3540000</v>
      </c>
      <c r="C9" s="4" t="n">
        <v>-40125000</v>
      </c>
      <c r="D9" s="4" t="n">
        <v>-45767000</v>
      </c>
    </row>
    <row r="10" spans="1:4">
      <c r="A10" s="3" t="s">
        <v>117</v>
      </c>
      <c r="B10" s="4" t="n">
        <v>-61000</v>
      </c>
      <c r="C10" s="4" t="n">
        <v>-664000</v>
      </c>
      <c r="D10" s="4" t="n">
        <v>-762000</v>
      </c>
    </row>
    <row r="11" spans="1:4">
      <c r="A11" s="3" t="s">
        <v>118</v>
      </c>
      <c r="B11" s="4" t="n">
        <v>0</v>
      </c>
      <c r="C11" s="4" t="n">
        <v>0</v>
      </c>
      <c r="D11" s="4" t="n">
        <v>-448000</v>
      </c>
    </row>
    <row r="12" spans="1:4">
      <c r="A12" s="3" t="s">
        <v>1597</v>
      </c>
      <c r="B12" s="4" t="n">
        <v>-1372000</v>
      </c>
      <c r="C12" s="4" t="n">
        <v>-34210000</v>
      </c>
      <c r="D12" s="4" t="n">
        <v>-37656000</v>
      </c>
    </row>
    <row r="13" spans="1:4">
      <c r="A13" s="3" t="s">
        <v>1598</v>
      </c>
      <c r="B13" s="4" t="n">
        <v>-1400000</v>
      </c>
      <c r="C13" s="4" t="n">
        <v>-40760000</v>
      </c>
      <c r="D13" s="4" t="n">
        <v>-3181000</v>
      </c>
    </row>
    <row r="14" spans="1:4">
      <c r="A14" s="3" t="s">
        <v>125</v>
      </c>
      <c r="B14" s="4" t="n">
        <v>-2772000</v>
      </c>
      <c r="C14" s="4" t="n">
        <v>-74970000</v>
      </c>
      <c r="D14" s="4" t="n">
        <v>-40837000</v>
      </c>
    </row>
    <row r="15" spans="1:4">
      <c r="A15" s="3" t="s">
        <v>1599</v>
      </c>
      <c r="B15" s="4" t="n">
        <v>-824000</v>
      </c>
      <c r="C15" s="4" t="n">
        <v>-22498000</v>
      </c>
      <c r="D15" s="4" t="n">
        <v>-9203000</v>
      </c>
    </row>
    <row r="16" spans="1:4">
      <c r="A16" s="3" t="s">
        <v>1600</v>
      </c>
      <c r="B16" s="4" t="n">
        <v>-1948000</v>
      </c>
      <c r="C16" s="4" t="n">
        <v>-52472000</v>
      </c>
      <c r="D16" s="4" t="n">
        <v>-31634000</v>
      </c>
    </row>
    <row r="17" spans="1:4">
      <c r="A17" s="3" t="s">
        <v>1601</v>
      </c>
      <c r="B17" s="4" t="n">
        <v>49353000</v>
      </c>
      <c r="C17" s="4" t="n">
        <v>0</v>
      </c>
      <c r="D17" s="4" t="n">
        <v>14856000</v>
      </c>
    </row>
    <row r="18" spans="1:4">
      <c r="A18" s="3" t="s">
        <v>1602</v>
      </c>
      <c r="B18" s="4" t="n">
        <v>47405000</v>
      </c>
      <c r="C18" s="4" t="n">
        <v>-52472000</v>
      </c>
      <c r="D18" s="4" t="n">
        <v>-16778000</v>
      </c>
    </row>
    <row r="19" spans="1:4">
      <c r="A19" s="6" t="s">
        <v>1603</v>
      </c>
    </row>
    <row r="20" spans="1:4">
      <c r="A20" s="3" t="s">
        <v>720</v>
      </c>
      <c r="B20" s="4" t="n">
        <v>0</v>
      </c>
      <c r="C20" s="4" t="n">
        <v>0</v>
      </c>
      <c r="D20" s="4" t="n">
        <v>58000</v>
      </c>
    </row>
    <row r="21" spans="1:4">
      <c r="A21" s="3" t="s">
        <v>1604</v>
      </c>
      <c r="B21" s="4" t="n">
        <v>-776000</v>
      </c>
      <c r="C21" s="4" t="n">
        <v>-16962000</v>
      </c>
      <c r="D21" s="4" t="n">
        <v>-17103000</v>
      </c>
    </row>
    <row r="22" spans="1:4">
      <c r="A22" s="3" t="s">
        <v>1605</v>
      </c>
      <c r="B22" s="4" t="n">
        <v>-776000</v>
      </c>
      <c r="C22" s="4" t="n">
        <v>-16962000</v>
      </c>
      <c r="D22" s="4" t="n">
        <v>-17045000</v>
      </c>
    </row>
    <row r="23" spans="1:4">
      <c r="A23" s="3" t="s">
        <v>1606</v>
      </c>
      <c r="B23" s="5" t="n">
        <v>48181000</v>
      </c>
      <c r="C23" s="5" t="n">
        <v>-35510000</v>
      </c>
      <c r="D23" s="5" t="n">
        <v>267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31</v>
      </c>
      <c r="D2" s="2" t="s">
        <v>90</v>
      </c>
    </row>
    <row r="3" spans="1:4">
      <c r="A3" s="6" t="s">
        <v>1608</v>
      </c>
    </row>
    <row r="4" spans="1:4">
      <c r="A4" s="3" t="s">
        <v>1609</v>
      </c>
      <c r="B4" s="5" t="n">
        <v>79766000</v>
      </c>
      <c r="C4" s="5" t="n">
        <v>0</v>
      </c>
      <c r="D4" s="5" t="n">
        <v>28100000</v>
      </c>
    </row>
    <row r="5" spans="1:4">
      <c r="A5" s="3" t="s">
        <v>1610</v>
      </c>
      <c r="B5" s="4" t="n">
        <v>-30413000</v>
      </c>
      <c r="C5" s="4" t="n">
        <v>0</v>
      </c>
      <c r="D5" s="4" t="n">
        <v>-13244000</v>
      </c>
    </row>
    <row r="6" spans="1:4">
      <c r="A6" s="3" t="s">
        <v>1601</v>
      </c>
      <c r="B6" s="4" t="n">
        <v>49353000</v>
      </c>
      <c r="C6" s="4" t="n">
        <v>0</v>
      </c>
      <c r="D6" s="4" t="n">
        <v>14856000</v>
      </c>
    </row>
    <row r="7" spans="1:4">
      <c r="A7" s="3" t="s">
        <v>1611</v>
      </c>
    </row>
    <row r="8" spans="1:4">
      <c r="A8" s="6" t="s">
        <v>1608</v>
      </c>
    </row>
    <row r="9" spans="1:4">
      <c r="A9" s="3" t="s">
        <v>1609</v>
      </c>
      <c r="B9" s="4" t="n">
        <v>136247000</v>
      </c>
      <c r="C9" s="4" t="n">
        <v>0</v>
      </c>
      <c r="D9" s="4" t="n">
        <v>0</v>
      </c>
    </row>
    <row r="10" spans="1:4">
      <c r="A10" s="3" t="s">
        <v>1612</v>
      </c>
    </row>
    <row r="11" spans="1:4">
      <c r="A11" s="6" t="s">
        <v>1608</v>
      </c>
    </row>
    <row r="12" spans="1:4">
      <c r="A12" s="3" t="s">
        <v>1609</v>
      </c>
      <c r="B12" s="4" t="n">
        <v>-56481000</v>
      </c>
      <c r="C12" s="4" t="n">
        <v>0</v>
      </c>
      <c r="D12" s="4" t="n">
        <v>0</v>
      </c>
    </row>
    <row r="13" spans="1:4">
      <c r="A13" s="3" t="s">
        <v>1592</v>
      </c>
    </row>
    <row r="14" spans="1:4">
      <c r="A14" s="6" t="s">
        <v>1608</v>
      </c>
    </row>
    <row r="15" spans="1:4">
      <c r="A15" s="3" t="s">
        <v>1609</v>
      </c>
      <c r="B15" s="4" t="n">
        <v>0</v>
      </c>
      <c r="C15" s="4" t="n">
        <v>0</v>
      </c>
      <c r="D15" s="4" t="n">
        <v>26373000</v>
      </c>
    </row>
    <row r="16" spans="1:4">
      <c r="A16" s="3" t="s">
        <v>1589</v>
      </c>
    </row>
    <row r="17" spans="1:4">
      <c r="A17" s="6" t="s">
        <v>1608</v>
      </c>
    </row>
    <row r="18" spans="1:4">
      <c r="A18" s="3" t="s">
        <v>1609</v>
      </c>
      <c r="B18" s="4" t="n">
        <v>0</v>
      </c>
      <c r="C18" s="4" t="n">
        <v>0</v>
      </c>
      <c r="D18" s="4" t="n">
        <v>1276000</v>
      </c>
    </row>
    <row r="19" spans="1:4">
      <c r="A19" s="3" t="s">
        <v>691</v>
      </c>
    </row>
    <row r="20" spans="1:4">
      <c r="A20" s="6" t="s">
        <v>1608</v>
      </c>
    </row>
    <row r="21" spans="1:4">
      <c r="A21" s="3" t="s">
        <v>1609</v>
      </c>
      <c r="B21" s="5" t="n">
        <v>0</v>
      </c>
      <c r="C21" s="5" t="n">
        <v>0</v>
      </c>
      <c r="D21" s="5" t="n">
        <v>451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1614</v>
      </c>
    </row>
    <row r="2" spans="1:2">
      <c r="A2" s="3" t="s">
        <v>1612</v>
      </c>
    </row>
    <row r="3" spans="1:2">
      <c r="A3" s="6" t="s">
        <v>1582</v>
      </c>
    </row>
    <row r="4" spans="1:2">
      <c r="A4" s="3" t="s">
        <v>1615</v>
      </c>
      <c r="B4" s="3" t="s">
        <v>1616</v>
      </c>
    </row>
    <row r="5" spans="1:2">
      <c r="A5" s="3" t="s">
        <v>1617</v>
      </c>
      <c r="B5" s="5" t="n">
        <v>162600</v>
      </c>
    </row>
    <row r="6" spans="1:2">
      <c r="A6" s="3" t="s">
        <v>1618</v>
      </c>
      <c r="B6" s="4" t="n">
        <v>60924</v>
      </c>
    </row>
    <row r="7" spans="1:2">
      <c r="A7" s="3" t="s">
        <v>1619</v>
      </c>
      <c r="B7" s="5" t="n">
        <v>92600</v>
      </c>
    </row>
    <row r="8" spans="1:2">
      <c r="A8" s="3" t="s">
        <v>1620</v>
      </c>
      <c r="B8" s="3" t="s">
        <v>698</v>
      </c>
    </row>
    <row r="9" spans="1:2">
      <c r="A9" s="3" t="s">
        <v>1621</v>
      </c>
      <c r="B9" s="5" t="n">
        <v>457745</v>
      </c>
    </row>
    <row r="10" spans="1:2">
      <c r="A10" s="3" t="s">
        <v>1611</v>
      </c>
    </row>
    <row r="11" spans="1:2">
      <c r="A11" s="6" t="s">
        <v>1582</v>
      </c>
    </row>
    <row r="12" spans="1:2">
      <c r="A12" s="3" t="s">
        <v>1615</v>
      </c>
      <c r="B12" s="3" t="s">
        <v>1622</v>
      </c>
    </row>
    <row r="13" spans="1:2">
      <c r="A13" s="3" t="s">
        <v>1619</v>
      </c>
      <c r="B13" s="5" t="n">
        <v>125100</v>
      </c>
    </row>
    <row r="14" spans="1:2">
      <c r="A14" s="3" t="s">
        <v>1620</v>
      </c>
      <c r="B14" s="3" t="s">
        <v>69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3</v>
      </c>
      <c r="C1" s="2" t="s">
        <v>1</v>
      </c>
    </row>
    <row r="2" spans="1:5">
      <c r="C2" s="2" t="s">
        <v>2</v>
      </c>
      <c r="D2" s="2" t="s">
        <v>31</v>
      </c>
      <c r="E2" s="2" t="s">
        <v>90</v>
      </c>
    </row>
    <row r="3" spans="1:5">
      <c r="A3" s="6" t="s">
        <v>1624</v>
      </c>
    </row>
    <row r="4" spans="1:5">
      <c r="A4" s="3" t="s">
        <v>1625</v>
      </c>
      <c r="C4" s="5" t="n">
        <v>-206583000</v>
      </c>
      <c r="D4" s="5" t="n">
        <v>531552000</v>
      </c>
      <c r="E4" s="5" t="n">
        <v>-7862000</v>
      </c>
    </row>
    <row r="5" spans="1:5">
      <c r="A5" s="3" t="s">
        <v>1626</v>
      </c>
      <c r="C5" s="4" t="n">
        <v>0</v>
      </c>
      <c r="D5" s="4" t="n">
        <v>10410000</v>
      </c>
      <c r="E5" s="4" t="n">
        <v>0</v>
      </c>
    </row>
    <row r="6" spans="1:5">
      <c r="A6" s="3" t="s">
        <v>1627</v>
      </c>
      <c r="C6" s="4" t="n">
        <v>-206583000</v>
      </c>
      <c r="D6" s="4" t="n">
        <v>521142000</v>
      </c>
      <c r="E6" s="4" t="n">
        <v>-7862000</v>
      </c>
    </row>
    <row r="7" spans="1:5">
      <c r="A7" s="3" t="s">
        <v>1628</v>
      </c>
      <c r="C7" s="4" t="n">
        <v>0</v>
      </c>
      <c r="D7" s="4" t="n">
        <v>6606000</v>
      </c>
      <c r="E7" s="4" t="n">
        <v>0</v>
      </c>
    </row>
    <row r="8" spans="1:5">
      <c r="A8" s="3" t="s">
        <v>1629</v>
      </c>
      <c r="C8" s="4" t="n">
        <v>-206583000</v>
      </c>
      <c r="D8" s="4" t="n">
        <v>527748000</v>
      </c>
      <c r="E8" s="4" t="n">
        <v>-7862000</v>
      </c>
    </row>
    <row r="9" spans="1:5">
      <c r="A9" s="3" t="s">
        <v>144</v>
      </c>
      <c r="C9" s="4" t="n">
        <v>-158402000</v>
      </c>
      <c r="D9" s="4" t="n">
        <v>496042000</v>
      </c>
      <c r="E9" s="4" t="n">
        <v>-7595000</v>
      </c>
    </row>
    <row r="10" spans="1:5">
      <c r="A10" s="3" t="s">
        <v>1626</v>
      </c>
      <c r="C10" s="4" t="n">
        <v>0</v>
      </c>
      <c r="D10" s="4" t="n">
        <v>9715000</v>
      </c>
      <c r="E10" s="4" t="n">
        <v>0</v>
      </c>
    </row>
    <row r="11" spans="1:5">
      <c r="A11" s="3" t="s">
        <v>1433</v>
      </c>
      <c r="C11" s="4" t="n">
        <v>-158402000</v>
      </c>
      <c r="D11" s="4" t="n">
        <v>486327000</v>
      </c>
      <c r="E11" s="4" t="n">
        <v>-7595000</v>
      </c>
    </row>
    <row r="12" spans="1:5">
      <c r="A12" s="3" t="s">
        <v>1435</v>
      </c>
      <c r="C12" s="5" t="n">
        <v>-158402000</v>
      </c>
      <c r="D12" s="5" t="n">
        <v>492933000</v>
      </c>
      <c r="E12" s="5" t="n">
        <v>-7595000</v>
      </c>
    </row>
    <row r="13" spans="1:5">
      <c r="A13" s="6" t="s">
        <v>1630</v>
      </c>
    </row>
    <row r="14" spans="1:5">
      <c r="A14" s="3" t="s">
        <v>1631</v>
      </c>
      <c r="C14" s="4" t="n">
        <v>258509970</v>
      </c>
      <c r="D14" s="4" t="n">
        <v>237559598</v>
      </c>
      <c r="E14" s="4" t="n">
        <v>198480783</v>
      </c>
    </row>
    <row r="15" spans="1:5">
      <c r="A15" s="3" t="s">
        <v>1632</v>
      </c>
      <c r="C15" s="4" t="n">
        <v>0</v>
      </c>
      <c r="D15" s="4" t="n">
        <v>1342524</v>
      </c>
      <c r="E15" s="4" t="n">
        <v>0</v>
      </c>
    </row>
    <row r="16" spans="1:5">
      <c r="A16" s="3" t="s">
        <v>1633</v>
      </c>
      <c r="C16" s="4" t="n">
        <v>0</v>
      </c>
      <c r="D16" s="4" t="n">
        <v>11946164</v>
      </c>
      <c r="E16" s="4" t="n">
        <v>0</v>
      </c>
    </row>
    <row r="17" spans="1:5">
      <c r="A17" s="3" t="s">
        <v>1434</v>
      </c>
      <c r="B17" s="3" t="s">
        <v>157</v>
      </c>
      <c r="C17" s="4" t="n">
        <v>258509970</v>
      </c>
      <c r="D17" s="4" t="n">
        <v>250848286</v>
      </c>
      <c r="E17" s="4" t="n">
        <v>198480783</v>
      </c>
    </row>
    <row r="18" spans="1:5">
      <c r="A18" s="6" t="s">
        <v>349</v>
      </c>
    </row>
    <row r="19" spans="1:5">
      <c r="A19" s="3" t="s">
        <v>1627</v>
      </c>
      <c r="C19" s="7" t="n">
        <v>-0.8</v>
      </c>
      <c r="D19" s="7" t="n">
        <v>2.19</v>
      </c>
      <c r="E19" s="7" t="n">
        <v>-0.04</v>
      </c>
    </row>
    <row r="20" spans="1:5">
      <c r="A20" s="3" t="s">
        <v>1629</v>
      </c>
      <c r="C20" s="9" t="n">
        <v>-0.8</v>
      </c>
      <c r="D20" s="9" t="n">
        <v>2.1</v>
      </c>
      <c r="E20" s="9" t="n">
        <v>-0.04</v>
      </c>
    </row>
    <row r="21" spans="1:5">
      <c r="A21" s="3" t="s">
        <v>1433</v>
      </c>
      <c r="C21" s="9" t="n">
        <v>-0.61</v>
      </c>
      <c r="D21" s="9" t="n">
        <v>2.05</v>
      </c>
      <c r="E21" s="9" t="n">
        <v>-0.04</v>
      </c>
    </row>
    <row r="22" spans="1:5">
      <c r="A22" s="3" t="s">
        <v>1435</v>
      </c>
      <c r="C22" s="7" t="n">
        <v>-0.61</v>
      </c>
      <c r="D22" s="7" t="n">
        <v>1.97</v>
      </c>
      <c r="E22" s="7" t="n">
        <v>-0.04</v>
      </c>
    </row>
    <row r="23" spans="1:5"/>
    <row r="24" spans="1:5">
      <c r="A24" s="3" t="s">
        <v>157</v>
      </c>
      <c r="B24" s="3" t="s">
        <v>1447</v>
      </c>
    </row>
  </sheetData>
  <mergeCells count="4">
    <mergeCell ref="A1:B2"/>
    <mergeCell ref="C1:E1"/>
    <mergeCell ref="A23:D23"/>
    <mergeCell ref="B24:D2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31</v>
      </c>
      <c r="D2" s="2" t="s">
        <v>90</v>
      </c>
    </row>
    <row r="3" spans="1:4">
      <c r="A3" s="3" t="s">
        <v>1635</v>
      </c>
    </row>
    <row r="4" spans="1:4">
      <c r="A4" s="6" t="s">
        <v>1636</v>
      </c>
    </row>
    <row r="5" spans="1:4">
      <c r="A5" s="3" t="s">
        <v>1637</v>
      </c>
      <c r="D5" s="4" t="n">
        <v>37146769</v>
      </c>
    </row>
    <row r="6" spans="1:4">
      <c r="A6" s="3" t="s">
        <v>1638</v>
      </c>
    </row>
    <row r="7" spans="1:4">
      <c r="A7" s="6" t="s">
        <v>1636</v>
      </c>
    </row>
    <row r="8" spans="1:4">
      <c r="A8" s="3" t="s">
        <v>1637</v>
      </c>
      <c r="C8" s="4" t="n">
        <v>9706419</v>
      </c>
    </row>
    <row r="9" spans="1:4">
      <c r="A9" s="3" t="s">
        <v>1639</v>
      </c>
    </row>
    <row r="10" spans="1:4">
      <c r="A10" s="6" t="s">
        <v>1636</v>
      </c>
    </row>
    <row r="11" spans="1:4">
      <c r="A11" s="3" t="s">
        <v>1637</v>
      </c>
      <c r="B11" s="4" t="n">
        <v>2706145</v>
      </c>
      <c r="C11" s="4" t="n">
        <v>2392982</v>
      </c>
      <c r="D11" s="4" t="n">
        <v>348388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4"/>
  </cols>
  <sheetData>
    <row r="1" spans="1:4">
      <c r="A1" s="1" t="s">
        <v>1640</v>
      </c>
      <c r="B1" s="2" t="s">
        <v>1</v>
      </c>
    </row>
    <row r="2" spans="1:4">
      <c r="B2" s="2" t="s">
        <v>2</v>
      </c>
      <c r="C2" s="2" t="s">
        <v>31</v>
      </c>
      <c r="D2" s="2" t="s">
        <v>90</v>
      </c>
    </row>
    <row r="3" spans="1:4">
      <c r="A3" s="6" t="s">
        <v>1641</v>
      </c>
    </row>
    <row r="4" spans="1:4">
      <c r="A4" s="3" t="s">
        <v>1642</v>
      </c>
      <c r="B4" s="5" t="n">
        <v>8228597000</v>
      </c>
      <c r="C4" s="5" t="n">
        <v>9923150000</v>
      </c>
    </row>
    <row r="5" spans="1:4">
      <c r="A5" s="3" t="s">
        <v>729</v>
      </c>
      <c r="B5" s="4" t="n">
        <v>929483000</v>
      </c>
      <c r="C5" s="4" t="n">
        <v>978231000</v>
      </c>
      <c r="D5" s="5" t="n">
        <v>849357000</v>
      </c>
    </row>
    <row r="6" spans="1:4">
      <c r="A6" s="3" t="s">
        <v>1643</v>
      </c>
      <c r="B6" s="4" t="n">
        <v>553576000</v>
      </c>
      <c r="C6" s="4" t="n">
        <v>625352000</v>
      </c>
      <c r="D6" s="4" t="n">
        <v>558197000</v>
      </c>
    </row>
    <row r="7" spans="1:4">
      <c r="A7" s="3" t="s">
        <v>108</v>
      </c>
      <c r="B7" s="4" t="n">
        <v>250848000</v>
      </c>
      <c r="C7" s="4" t="n">
        <v>252925000</v>
      </c>
      <c r="D7" s="4" t="n">
        <v>196167000</v>
      </c>
    </row>
    <row r="8" spans="1:4">
      <c r="A8" s="3" t="s">
        <v>232</v>
      </c>
      <c r="B8" s="4" t="n">
        <v>576556000</v>
      </c>
      <c r="C8" s="4" t="n">
        <v>536569000</v>
      </c>
      <c r="D8" s="4" t="n">
        <v>388909000</v>
      </c>
    </row>
    <row r="9" spans="1:4">
      <c r="A9" s="3" t="s">
        <v>1644</v>
      </c>
    </row>
    <row r="10" spans="1:4">
      <c r="A10" s="6" t="s">
        <v>1641</v>
      </c>
    </row>
    <row r="11" spans="1:4">
      <c r="A11" s="3" t="s">
        <v>1642</v>
      </c>
      <c r="B11" s="4" t="n">
        <v>3192840000</v>
      </c>
      <c r="C11" s="4" t="n">
        <v>3409589000</v>
      </c>
    </row>
    <row r="12" spans="1:4">
      <c r="A12" s="3" t="s">
        <v>729</v>
      </c>
      <c r="B12" s="4" t="n">
        <v>463855000</v>
      </c>
      <c r="C12" s="4" t="n">
        <v>425052000</v>
      </c>
      <c r="D12" s="4" t="n">
        <v>372399000</v>
      </c>
    </row>
    <row r="13" spans="1:4">
      <c r="A13" s="3" t="s">
        <v>1643</v>
      </c>
      <c r="B13" s="4" t="n">
        <v>185983000</v>
      </c>
      <c r="C13" s="4" t="n">
        <v>182677000</v>
      </c>
      <c r="D13" s="4" t="n">
        <v>171610000</v>
      </c>
    </row>
    <row r="14" spans="1:4">
      <c r="A14" s="3" t="s">
        <v>108</v>
      </c>
      <c r="B14" s="4" t="n">
        <v>134323000</v>
      </c>
      <c r="C14" s="4" t="n">
        <v>109176000</v>
      </c>
      <c r="D14" s="4" t="n">
        <v>76739000</v>
      </c>
    </row>
    <row r="15" spans="1:4">
      <c r="A15" s="3" t="s">
        <v>232</v>
      </c>
      <c r="B15" s="4" t="n">
        <v>40066000</v>
      </c>
      <c r="C15" s="4" t="n">
        <v>56354000</v>
      </c>
      <c r="D15" s="4" t="n">
        <v>26668000</v>
      </c>
    </row>
    <row r="16" spans="1:4">
      <c r="A16" s="3" t="s">
        <v>1645</v>
      </c>
    </row>
    <row r="17" spans="1:4">
      <c r="A17" s="6" t="s">
        <v>1641</v>
      </c>
    </row>
    <row r="18" spans="1:4">
      <c r="A18" s="3" t="s">
        <v>1642</v>
      </c>
      <c r="B18" s="4" t="n">
        <v>521015000</v>
      </c>
      <c r="C18" s="4" t="n">
        <v>1220556000</v>
      </c>
    </row>
    <row r="19" spans="1:4">
      <c r="A19" s="3" t="s">
        <v>729</v>
      </c>
      <c r="B19" s="4" t="n">
        <v>79660000</v>
      </c>
      <c r="C19" s="4" t="n">
        <v>138955000</v>
      </c>
      <c r="D19" s="4" t="n">
        <v>126595000</v>
      </c>
    </row>
    <row r="20" spans="1:4">
      <c r="A20" s="3" t="s">
        <v>1643</v>
      </c>
      <c r="B20" s="4" t="n">
        <v>52127000</v>
      </c>
      <c r="C20" s="4" t="n">
        <v>90489000</v>
      </c>
      <c r="D20" s="4" t="n">
        <v>84752000</v>
      </c>
    </row>
    <row r="21" spans="1:4">
      <c r="A21" s="3" t="s">
        <v>108</v>
      </c>
      <c r="B21" s="4" t="n">
        <v>20662000</v>
      </c>
      <c r="C21" s="4" t="n">
        <v>51326000</v>
      </c>
      <c r="D21" s="4" t="n">
        <v>44772000</v>
      </c>
    </row>
    <row r="22" spans="1:4">
      <c r="A22" s="3" t="s">
        <v>232</v>
      </c>
      <c r="B22" s="4" t="n">
        <v>9885000</v>
      </c>
      <c r="C22" s="4" t="n">
        <v>9999000</v>
      </c>
      <c r="D22" s="4" t="n">
        <v>11255000</v>
      </c>
    </row>
    <row r="23" spans="1:4">
      <c r="A23" s="3" t="s">
        <v>1646</v>
      </c>
    </row>
    <row r="24" spans="1:4">
      <c r="A24" s="6" t="s">
        <v>1641</v>
      </c>
    </row>
    <row r="25" spans="1:4">
      <c r="A25" s="3" t="s">
        <v>1642</v>
      </c>
      <c r="B25" s="4" t="n">
        <v>2406768000</v>
      </c>
      <c r="C25" s="4" t="n">
        <v>2286121000</v>
      </c>
    </row>
    <row r="26" spans="1:4">
      <c r="A26" s="3" t="s">
        <v>729</v>
      </c>
      <c r="B26" s="4" t="n">
        <v>291615000</v>
      </c>
      <c r="C26" s="4" t="n">
        <v>267633000</v>
      </c>
      <c r="D26" s="4" t="n">
        <v>211814000</v>
      </c>
    </row>
    <row r="27" spans="1:4">
      <c r="A27" s="3" t="s">
        <v>1643</v>
      </c>
      <c r="B27" s="4" t="n">
        <v>137313000</v>
      </c>
      <c r="C27" s="4" t="n">
        <v>142926000</v>
      </c>
      <c r="D27" s="4" t="n">
        <v>131057000</v>
      </c>
    </row>
    <row r="28" spans="1:4">
      <c r="A28" s="3" t="s">
        <v>108</v>
      </c>
      <c r="B28" s="4" t="n">
        <v>77556000</v>
      </c>
      <c r="C28" s="4" t="n">
        <v>78593000</v>
      </c>
      <c r="D28" s="4" t="n">
        <v>59408000</v>
      </c>
    </row>
    <row r="29" spans="1:4">
      <c r="A29" s="3" t="s">
        <v>232</v>
      </c>
      <c r="B29" s="4" t="n">
        <v>19383000</v>
      </c>
      <c r="C29" s="4" t="n">
        <v>27722000</v>
      </c>
      <c r="D29" s="4" t="n">
        <v>23169000</v>
      </c>
    </row>
    <row r="30" spans="1:4">
      <c r="A30" s="3" t="s">
        <v>1647</v>
      </c>
    </row>
    <row r="31" spans="1:4">
      <c r="A31" s="6" t="s">
        <v>1641</v>
      </c>
    </row>
    <row r="32" spans="1:4">
      <c r="A32" s="3" t="s">
        <v>1642</v>
      </c>
      <c r="B32" s="4" t="n">
        <v>6120623000</v>
      </c>
      <c r="C32" s="4" t="n">
        <v>6916266000</v>
      </c>
    </row>
    <row r="33" spans="1:4">
      <c r="A33" s="3" t="s">
        <v>729</v>
      </c>
      <c r="B33" s="4" t="n">
        <v>835130000</v>
      </c>
      <c r="C33" s="4" t="n">
        <v>831640000</v>
      </c>
      <c r="D33" s="4" t="n">
        <v>710808000</v>
      </c>
    </row>
    <row r="34" spans="1:4">
      <c r="A34" s="3" t="s">
        <v>1643</v>
      </c>
      <c r="B34" s="4" t="n">
        <v>375423000</v>
      </c>
      <c r="C34" s="4" t="n">
        <v>416092000</v>
      </c>
      <c r="D34" s="4" t="n">
        <v>387419000</v>
      </c>
    </row>
    <row r="35" spans="1:4">
      <c r="A35" s="3" t="s">
        <v>108</v>
      </c>
      <c r="B35" s="4" t="n">
        <v>232541000</v>
      </c>
      <c r="C35" s="4" t="n">
        <v>239095000</v>
      </c>
      <c r="D35" s="4" t="n">
        <v>180919000</v>
      </c>
    </row>
    <row r="36" spans="1:4">
      <c r="A36" s="3" t="s">
        <v>232</v>
      </c>
      <c r="B36" s="4" t="n">
        <v>69334000</v>
      </c>
      <c r="C36" s="4" t="n">
        <v>94075000</v>
      </c>
      <c r="D36" s="4" t="n">
        <v>61092000</v>
      </c>
    </row>
    <row r="37" spans="1:4">
      <c r="A37" s="3" t="s">
        <v>1648</v>
      </c>
    </row>
    <row r="38" spans="1:4">
      <c r="A38" s="6" t="s">
        <v>1641</v>
      </c>
    </row>
    <row r="39" spans="1:4">
      <c r="A39" s="3" t="s">
        <v>1642</v>
      </c>
      <c r="B39" s="4" t="n">
        <v>1799138000</v>
      </c>
      <c r="C39" s="4" t="n">
        <v>1792143000</v>
      </c>
    </row>
    <row r="40" spans="1:4">
      <c r="A40" s="3" t="s">
        <v>729</v>
      </c>
      <c r="B40" s="4" t="n">
        <v>90835000</v>
      </c>
      <c r="C40" s="4" t="n">
        <v>114722000</v>
      </c>
      <c r="D40" s="4" t="n">
        <v>106582000</v>
      </c>
    </row>
    <row r="41" spans="1:4">
      <c r="A41" s="3" t="s">
        <v>1643</v>
      </c>
      <c r="B41" s="4" t="n">
        <v>81032000</v>
      </c>
      <c r="C41" s="4" t="n">
        <v>101031000</v>
      </c>
      <c r="D41" s="4" t="n">
        <v>104881000</v>
      </c>
    </row>
    <row r="42" spans="1:4">
      <c r="A42" s="3" t="s">
        <v>108</v>
      </c>
      <c r="B42" s="4" t="n">
        <v>16902000</v>
      </c>
      <c r="C42" s="4" t="n">
        <v>10481000</v>
      </c>
      <c r="D42" s="4" t="n">
        <v>11418000</v>
      </c>
    </row>
    <row r="43" spans="1:4">
      <c r="A43" s="3" t="s">
        <v>232</v>
      </c>
      <c r="B43" s="4" t="n">
        <v>507123000</v>
      </c>
      <c r="C43" s="4" t="n">
        <v>442289000</v>
      </c>
      <c r="D43" s="4" t="n">
        <v>327802000</v>
      </c>
    </row>
    <row r="44" spans="1:4">
      <c r="A44" s="3" t="s">
        <v>1649</v>
      </c>
    </row>
    <row r="45" spans="1:4">
      <c r="A45" s="6" t="s">
        <v>1641</v>
      </c>
    </row>
    <row r="46" spans="1:4">
      <c r="A46" s="3" t="s">
        <v>1642</v>
      </c>
      <c r="B46" s="4" t="n">
        <v>308836000</v>
      </c>
      <c r="C46" s="4" t="n">
        <v>207249000</v>
      </c>
    </row>
    <row r="47" spans="1:4">
      <c r="A47" s="3" t="s">
        <v>729</v>
      </c>
      <c r="B47" s="4" t="n">
        <v>0</v>
      </c>
      <c r="C47" s="4" t="n">
        <v>0</v>
      </c>
      <c r="D47" s="4" t="n">
        <v>0</v>
      </c>
    </row>
    <row r="48" spans="1:4">
      <c r="A48" s="3" t="s">
        <v>1643</v>
      </c>
      <c r="B48" s="4" t="n">
        <v>94391000</v>
      </c>
      <c r="C48" s="4" t="n">
        <v>100099000</v>
      </c>
      <c r="D48" s="4" t="n">
        <v>54416000</v>
      </c>
    </row>
    <row r="49" spans="1:4">
      <c r="A49" s="3" t="s">
        <v>108</v>
      </c>
      <c r="B49" s="4" t="n">
        <v>1279000</v>
      </c>
      <c r="C49" s="4" t="n">
        <v>2582000</v>
      </c>
      <c r="D49" s="4" t="n">
        <v>2898000</v>
      </c>
    </row>
    <row r="50" spans="1:4">
      <c r="A50" s="3" t="s">
        <v>232</v>
      </c>
      <c r="B50" s="4" t="n">
        <v>99000</v>
      </c>
      <c r="C50" s="4" t="n">
        <v>205000</v>
      </c>
      <c r="D50" s="4" t="n">
        <v>15000</v>
      </c>
    </row>
    <row r="51" spans="1:4">
      <c r="A51" s="3" t="s">
        <v>691</v>
      </c>
    </row>
    <row r="52" spans="1:4">
      <c r="A52" s="6" t="s">
        <v>1641</v>
      </c>
    </row>
    <row r="53" spans="1:4">
      <c r="A53" s="3" t="s">
        <v>1642</v>
      </c>
      <c r="B53" s="4" t="n">
        <v>0</v>
      </c>
      <c r="C53" s="4" t="n">
        <v>1007492000</v>
      </c>
    </row>
    <row r="54" spans="1:4">
      <c r="A54" s="3" t="s">
        <v>729</v>
      </c>
      <c r="B54" s="4" t="n">
        <v>3518000</v>
      </c>
      <c r="C54" s="4" t="n">
        <v>31869000</v>
      </c>
      <c r="D54" s="4" t="n">
        <v>31967000</v>
      </c>
    </row>
    <row r="55" spans="1:4">
      <c r="A55" s="3" t="s">
        <v>1643</v>
      </c>
      <c r="B55" s="4" t="n">
        <v>2730000</v>
      </c>
      <c r="C55" s="4" t="n">
        <v>8130000</v>
      </c>
      <c r="D55" s="4" t="n">
        <v>11481000</v>
      </c>
    </row>
    <row r="56" spans="1:4">
      <c r="A56" s="3" t="s">
        <v>108</v>
      </c>
      <c r="B56" s="4" t="n">
        <v>126000</v>
      </c>
      <c r="C56" s="4" t="n">
        <v>767000</v>
      </c>
      <c r="D56" s="4" t="n">
        <v>932000</v>
      </c>
    </row>
    <row r="57" spans="1:4">
      <c r="A57" s="3" t="s">
        <v>232</v>
      </c>
      <c r="B57" s="5" t="n">
        <v>0</v>
      </c>
      <c r="C57" s="5" t="n">
        <v>0</v>
      </c>
      <c r="D57" s="5"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1</v>
      </c>
      <c r="D2" s="2" t="s">
        <v>90</v>
      </c>
    </row>
    <row r="3" spans="1:4">
      <c r="A3" s="6" t="s">
        <v>1651</v>
      </c>
    </row>
    <row r="4" spans="1:4">
      <c r="A4" s="3" t="s">
        <v>144</v>
      </c>
      <c r="B4" s="5" t="n">
        <v>-158402000</v>
      </c>
      <c r="C4" s="5" t="n">
        <v>496042000</v>
      </c>
      <c r="D4" s="5" t="n">
        <v>-7595000</v>
      </c>
    </row>
    <row r="5" spans="1:4">
      <c r="A5" s="3" t="s">
        <v>108</v>
      </c>
      <c r="B5" s="4" t="n">
        <v>250848000</v>
      </c>
      <c r="C5" s="4" t="n">
        <v>252925000</v>
      </c>
      <c r="D5" s="4" t="n">
        <v>196167000</v>
      </c>
    </row>
    <row r="6" spans="1:4">
      <c r="A6" s="3" t="s">
        <v>574</v>
      </c>
      <c r="B6" s="4" t="n">
        <v>131441000</v>
      </c>
      <c r="C6" s="4" t="n">
        <v>157166000</v>
      </c>
      <c r="D6" s="4" t="n">
        <v>194176000</v>
      </c>
    </row>
    <row r="7" spans="1:4">
      <c r="A7" s="3" t="s">
        <v>117</v>
      </c>
      <c r="B7" s="4" t="n">
        <v>5719000</v>
      </c>
      <c r="C7" s="4" t="n">
        <v>7549000</v>
      </c>
      <c r="D7" s="4" t="n">
        <v>7797000</v>
      </c>
    </row>
    <row r="8" spans="1:4">
      <c r="A8" s="3" t="s">
        <v>1652</v>
      </c>
      <c r="B8" s="4" t="n">
        <v>3733000</v>
      </c>
      <c r="C8" s="4" t="n">
        <v>-581778000</v>
      </c>
      <c r="D8" s="4" t="n">
        <v>-14327000</v>
      </c>
    </row>
    <row r="9" spans="1:4">
      <c r="A9" s="3" t="s">
        <v>116</v>
      </c>
      <c r="B9" s="4" t="n">
        <v>-24635000</v>
      </c>
      <c r="C9" s="4" t="n">
        <v>0</v>
      </c>
      <c r="D9" s="4" t="n">
        <v>0</v>
      </c>
    </row>
    <row r="10" spans="1:4">
      <c r="A10" s="3" t="s">
        <v>1653</v>
      </c>
      <c r="B10" s="4" t="n">
        <v>156825000</v>
      </c>
      <c r="C10" s="4" t="n">
        <v>451434000</v>
      </c>
      <c r="D10" s="4" t="n">
        <v>277095000</v>
      </c>
    </row>
    <row r="11" spans="1:4">
      <c r="A11" s="3" t="s">
        <v>1654</v>
      </c>
      <c r="B11" s="4" t="n">
        <v>306400000</v>
      </c>
      <c r="C11" s="4" t="n">
        <v>13844000</v>
      </c>
      <c r="D11" s="4" t="n">
        <v>3124000</v>
      </c>
    </row>
    <row r="12" spans="1:4">
      <c r="A12" s="3" t="s">
        <v>118</v>
      </c>
      <c r="B12" s="4" t="n">
        <v>-32960000</v>
      </c>
      <c r="C12" s="4" t="n">
        <v>-65086000</v>
      </c>
      <c r="D12" s="4" t="n">
        <v>-1179000</v>
      </c>
    </row>
    <row r="13" spans="1:4">
      <c r="A13" s="3" t="s">
        <v>1655</v>
      </c>
      <c r="B13" s="4" t="n">
        <v>136117000</v>
      </c>
      <c r="C13" s="4" t="n">
        <v>0</v>
      </c>
      <c r="D13" s="4" t="n">
        <v>-13737000</v>
      </c>
    </row>
    <row r="14" spans="1:4">
      <c r="A14" s="3" t="s">
        <v>1656</v>
      </c>
      <c r="B14" s="4" t="n">
        <v>121284000</v>
      </c>
      <c r="C14" s="4" t="n">
        <v>1067000</v>
      </c>
      <c r="D14" s="4" t="n">
        <v>18548000</v>
      </c>
    </row>
    <row r="15" spans="1:4">
      <c r="A15" s="3" t="s">
        <v>1657</v>
      </c>
      <c r="B15" s="4" t="n">
        <v>13166000</v>
      </c>
      <c r="C15" s="4" t="n">
        <v>20293000</v>
      </c>
      <c r="D15" s="4" t="n">
        <v>52421000</v>
      </c>
    </row>
    <row r="16" spans="1:4">
      <c r="A16" s="3" t="s">
        <v>114</v>
      </c>
      <c r="B16" s="4" t="n">
        <v>0</v>
      </c>
      <c r="C16" s="4" t="n">
        <v>486279000</v>
      </c>
      <c r="D16" s="4" t="n">
        <v>230660000</v>
      </c>
    </row>
    <row r="17" spans="1:4">
      <c r="A17" s="3" t="s">
        <v>106</v>
      </c>
      <c r="B17" s="4" t="n">
        <v>31708000</v>
      </c>
      <c r="C17" s="4" t="n">
        <v>48125000</v>
      </c>
      <c r="D17" s="4" t="n">
        <v>5697000</v>
      </c>
    </row>
    <row r="18" spans="1:4">
      <c r="A18" s="6" t="s">
        <v>719</v>
      </c>
    </row>
    <row r="19" spans="1:4">
      <c r="A19" s="3" t="s">
        <v>1658</v>
      </c>
      <c r="B19" s="4" t="n">
        <v>-79766000</v>
      </c>
      <c r="C19" s="4" t="n">
        <v>0</v>
      </c>
      <c r="D19" s="4" t="n">
        <v>-28100000</v>
      </c>
    </row>
    <row r="20" spans="1:4">
      <c r="A20" s="3" t="s">
        <v>1659</v>
      </c>
      <c r="B20" s="4" t="n">
        <v>29701000</v>
      </c>
      <c r="C20" s="4" t="n">
        <v>22313000</v>
      </c>
      <c r="D20" s="4" t="n">
        <v>40792000</v>
      </c>
    </row>
    <row r="21" spans="1:4">
      <c r="A21" s="3" t="s">
        <v>1611</v>
      </c>
    </row>
    <row r="22" spans="1:4">
      <c r="A22" s="6" t="s">
        <v>719</v>
      </c>
    </row>
    <row r="23" spans="1:4">
      <c r="A23" s="3" t="s">
        <v>1658</v>
      </c>
      <c r="B23" s="4" t="n">
        <v>-136247000</v>
      </c>
      <c r="C23" s="4" t="n">
        <v>0</v>
      </c>
      <c r="D23" s="4" t="n">
        <v>0</v>
      </c>
    </row>
    <row r="24" spans="1:4">
      <c r="A24" s="3" t="s">
        <v>1660</v>
      </c>
    </row>
    <row r="25" spans="1:4">
      <c r="A25" s="6" t="s">
        <v>1651</v>
      </c>
    </row>
    <row r="26" spans="1:4">
      <c r="A26" s="3" t="s">
        <v>144</v>
      </c>
      <c r="B26" s="4" t="n">
        <v>-158402000</v>
      </c>
      <c r="C26" s="4" t="n">
        <v>496042000</v>
      </c>
      <c r="D26" s="4" t="n">
        <v>-7595000</v>
      </c>
    </row>
    <row r="27" spans="1:4">
      <c r="A27" s="3" t="s">
        <v>574</v>
      </c>
      <c r="B27" s="4" t="n">
        <v>221812000</v>
      </c>
      <c r="C27" s="4" t="n">
        <v>264299000</v>
      </c>
      <c r="D27" s="4" t="n">
        <v>323369000</v>
      </c>
    </row>
    <row r="28" spans="1:4">
      <c r="A28" s="3" t="s">
        <v>117</v>
      </c>
      <c r="B28" s="4" t="n">
        <v>8680000</v>
      </c>
      <c r="C28" s="4" t="n">
        <v>10600000</v>
      </c>
      <c r="D28" s="4" t="n">
        <v>11089000</v>
      </c>
    </row>
    <row r="29" spans="1:4">
      <c r="A29" s="3" t="s">
        <v>1652</v>
      </c>
      <c r="B29" s="4" t="n">
        <v>85105000</v>
      </c>
      <c r="C29" s="4" t="n">
        <v>-603597000</v>
      </c>
      <c r="D29" s="4" t="n">
        <v>-5114000</v>
      </c>
    </row>
    <row r="30" spans="1:4">
      <c r="A30" s="3" t="s">
        <v>116</v>
      </c>
      <c r="B30" s="4" t="n">
        <v>24635000</v>
      </c>
    </row>
    <row r="31" spans="1:4">
      <c r="A31" s="3" t="s">
        <v>1653</v>
      </c>
      <c r="B31" s="4" t="n">
        <v>156825000</v>
      </c>
      <c r="C31" s="4" t="n">
        <v>451434000</v>
      </c>
      <c r="D31" s="4" t="n">
        <v>276834000</v>
      </c>
    </row>
    <row r="32" spans="1:4">
      <c r="A32" s="3" t="s">
        <v>1654</v>
      </c>
      <c r="B32" s="4" t="n">
        <v>306400000</v>
      </c>
      <c r="C32" s="4" t="n">
        <v>13844000</v>
      </c>
      <c r="D32" s="4" t="n">
        <v>3124000</v>
      </c>
    </row>
    <row r="33" spans="1:4">
      <c r="A33" s="3" t="s">
        <v>118</v>
      </c>
      <c r="B33" s="4" t="n">
        <v>33863000</v>
      </c>
      <c r="C33" s="4" t="n">
        <v>65103000</v>
      </c>
      <c r="D33" s="4" t="n">
        <v>5322000</v>
      </c>
    </row>
    <row r="34" spans="1:4">
      <c r="A34" s="3" t="s">
        <v>1655</v>
      </c>
      <c r="B34" s="4" t="n">
        <v>-136687000</v>
      </c>
      <c r="C34" s="4" t="n">
        <v>-1746000</v>
      </c>
      <c r="D34" s="4" t="n">
        <v>16919000</v>
      </c>
    </row>
    <row r="35" spans="1:4">
      <c r="A35" s="3" t="s">
        <v>1656</v>
      </c>
      <c r="B35" s="4" t="n">
        <v>-172682000</v>
      </c>
      <c r="D35" s="4" t="n">
        <v>-30254000</v>
      </c>
    </row>
    <row r="36" spans="1:4">
      <c r="A36" s="3" t="s">
        <v>1657</v>
      </c>
      <c r="B36" s="4" t="n">
        <v>-13166000</v>
      </c>
      <c r="C36" s="4" t="n">
        <v>-20293000</v>
      </c>
      <c r="D36" s="4" t="n">
        <v>-52421000</v>
      </c>
    </row>
    <row r="37" spans="1:4">
      <c r="A37" s="3" t="s">
        <v>114</v>
      </c>
      <c r="C37" s="4" t="n">
        <v>-486279000</v>
      </c>
      <c r="D37" s="4" t="n">
        <v>-230660000</v>
      </c>
    </row>
    <row r="38" spans="1:4">
      <c r="A38" s="3" t="s">
        <v>106</v>
      </c>
      <c r="B38" s="4" t="n">
        <v>31708000</v>
      </c>
      <c r="C38" s="4" t="n">
        <v>48125000</v>
      </c>
      <c r="D38" s="4" t="n">
        <v>5697000</v>
      </c>
    </row>
    <row r="39" spans="1:4">
      <c r="A39" s="6" t="s">
        <v>719</v>
      </c>
    </row>
    <row r="40" spans="1:4">
      <c r="A40" s="3" t="s">
        <v>1661</v>
      </c>
      <c r="B40" s="4" t="n">
        <v>35000</v>
      </c>
      <c r="C40" s="4" t="n">
        <v>20104000</v>
      </c>
      <c r="D40" s="4" t="n">
        <v>20948000</v>
      </c>
    </row>
    <row r="41" spans="1:4">
      <c r="A41" s="3" t="s">
        <v>1658</v>
      </c>
      <c r="B41" s="4" t="n">
        <v>56481000</v>
      </c>
      <c r="D41" s="4" t="n">
        <v>28042000</v>
      </c>
    </row>
    <row r="42" spans="1:4">
      <c r="A42" s="3" t="s">
        <v>1659</v>
      </c>
      <c r="B42" s="4" t="n">
        <v>1400000</v>
      </c>
      <c r="C42" s="4" t="n">
        <v>40760000</v>
      </c>
      <c r="D42" s="4" t="n">
        <v>3181000</v>
      </c>
    </row>
    <row r="43" spans="1:4">
      <c r="A43" s="3" t="s">
        <v>1662</v>
      </c>
      <c r="B43" s="4" t="n">
        <v>631474000</v>
      </c>
      <c r="C43" s="4" t="n">
        <v>620597000</v>
      </c>
      <c r="D43" s="4" t="n">
        <v>592659000</v>
      </c>
    </row>
    <row r="44" spans="1:4">
      <c r="A44" s="3" t="s">
        <v>1663</v>
      </c>
    </row>
    <row r="45" spans="1:4">
      <c r="A45" s="6" t="s">
        <v>719</v>
      </c>
    </row>
    <row r="46" spans="1:4">
      <c r="A46" s="3" t="s">
        <v>1658</v>
      </c>
      <c r="B46" s="4" t="n">
        <v>136247000</v>
      </c>
    </row>
    <row r="47" spans="1:4">
      <c r="A47" s="3" t="s">
        <v>1664</v>
      </c>
    </row>
    <row r="48" spans="1:4">
      <c r="A48" s="6" t="s">
        <v>1651</v>
      </c>
    </row>
    <row r="49" spans="1:4">
      <c r="A49" s="3" t="s">
        <v>108</v>
      </c>
      <c r="B49" s="4" t="n">
        <v>321714000</v>
      </c>
      <c r="C49" s="4" t="n">
        <v>322201000</v>
      </c>
      <c r="D49" s="4" t="n">
        <v>280262000</v>
      </c>
    </row>
    <row r="50" spans="1:4">
      <c r="A50" s="3" t="s">
        <v>1644</v>
      </c>
    </row>
    <row r="51" spans="1:4">
      <c r="A51" s="6" t="s">
        <v>1651</v>
      </c>
    </row>
    <row r="52" spans="1:4">
      <c r="A52" s="3" t="s">
        <v>144</v>
      </c>
      <c r="B52" s="4" t="n">
        <v>138282000</v>
      </c>
      <c r="C52" s="4" t="n">
        <v>576328000</v>
      </c>
      <c r="D52" s="4" t="n">
        <v>92044000</v>
      </c>
    </row>
    <row r="53" spans="1:4">
      <c r="A53" s="3" t="s">
        <v>108</v>
      </c>
      <c r="B53" s="4" t="n">
        <v>134323000</v>
      </c>
      <c r="C53" s="4" t="n">
        <v>109176000</v>
      </c>
      <c r="D53" s="4" t="n">
        <v>76739000</v>
      </c>
    </row>
    <row r="54" spans="1:4">
      <c r="A54" s="3" t="s">
        <v>574</v>
      </c>
      <c r="B54" s="4" t="n">
        <v>0</v>
      </c>
      <c r="C54" s="4" t="n">
        <v>0</v>
      </c>
      <c r="D54" s="4" t="n">
        <v>0</v>
      </c>
    </row>
    <row r="55" spans="1:4">
      <c r="A55" s="3" t="s">
        <v>117</v>
      </c>
      <c r="B55" s="4" t="n">
        <v>0</v>
      </c>
      <c r="C55" s="4" t="n">
        <v>0</v>
      </c>
      <c r="D55" s="4" t="n">
        <v>0</v>
      </c>
    </row>
    <row r="56" spans="1:4">
      <c r="A56" s="3" t="s">
        <v>1652</v>
      </c>
      <c r="B56" s="4" t="n">
        <v>0</v>
      </c>
      <c r="C56" s="4" t="n">
        <v>0</v>
      </c>
      <c r="D56" s="4" t="n">
        <v>0</v>
      </c>
    </row>
    <row r="57" spans="1:4">
      <c r="A57" s="3" t="s">
        <v>116</v>
      </c>
      <c r="B57" s="4" t="n">
        <v>0</v>
      </c>
    </row>
    <row r="58" spans="1:4">
      <c r="A58" s="3" t="s">
        <v>1653</v>
      </c>
      <c r="B58" s="4" t="n">
        <v>19700000</v>
      </c>
      <c r="C58" s="4" t="n">
        <v>28146000</v>
      </c>
      <c r="D58" s="4" t="n">
        <v>56586000</v>
      </c>
    </row>
    <row r="59" spans="1:4">
      <c r="A59" s="3" t="s">
        <v>1654</v>
      </c>
      <c r="B59" s="4" t="n">
        <v>0</v>
      </c>
      <c r="C59" s="4" t="n">
        <v>0</v>
      </c>
      <c r="D59" s="4" t="n">
        <v>0</v>
      </c>
    </row>
    <row r="60" spans="1:4">
      <c r="A60" s="3" t="s">
        <v>118</v>
      </c>
      <c r="B60" s="4" t="n">
        <v>0</v>
      </c>
      <c r="C60" s="4" t="n">
        <v>0</v>
      </c>
      <c r="D60" s="4" t="n">
        <v>0</v>
      </c>
    </row>
    <row r="61" spans="1:4">
      <c r="A61" s="3" t="s">
        <v>1655</v>
      </c>
      <c r="B61" s="4" t="n">
        <v>0</v>
      </c>
      <c r="C61" s="4" t="n">
        <v>-1746000</v>
      </c>
      <c r="D61" s="4" t="n">
        <v>0</v>
      </c>
    </row>
    <row r="62" spans="1:4">
      <c r="A62" s="3" t="s">
        <v>1656</v>
      </c>
      <c r="B62" s="4" t="n">
        <v>-13782000</v>
      </c>
      <c r="D62" s="4" t="n">
        <v>-7708000</v>
      </c>
    </row>
    <row r="63" spans="1:4">
      <c r="A63" s="3" t="s">
        <v>1657</v>
      </c>
      <c r="B63" s="4" t="n">
        <v>0</v>
      </c>
      <c r="C63" s="4" t="n">
        <v>-1009000</v>
      </c>
      <c r="D63" s="4" t="n">
        <v>-887000</v>
      </c>
    </row>
    <row r="64" spans="1:4">
      <c r="A64" s="3" t="s">
        <v>114</v>
      </c>
      <c r="C64" s="4" t="n">
        <v>-463643000</v>
      </c>
      <c r="D64" s="4" t="n">
        <v>0</v>
      </c>
    </row>
    <row r="65" spans="1:4">
      <c r="A65" s="3" t="s">
        <v>106</v>
      </c>
      <c r="B65" s="4" t="n">
        <v>0</v>
      </c>
      <c r="C65" s="4" t="n">
        <v>0</v>
      </c>
      <c r="D65" s="4" t="n">
        <v>0</v>
      </c>
    </row>
    <row r="66" spans="1:4">
      <c r="A66" s="6" t="s">
        <v>719</v>
      </c>
    </row>
    <row r="67" spans="1:4">
      <c r="A67" s="3" t="s">
        <v>1661</v>
      </c>
      <c r="B67" s="4" t="n">
        <v>0</v>
      </c>
      <c r="C67" s="4" t="n">
        <v>0</v>
      </c>
      <c r="D67" s="4" t="n">
        <v>15000</v>
      </c>
    </row>
    <row r="68" spans="1:4">
      <c r="A68" s="3" t="s">
        <v>1658</v>
      </c>
      <c r="B68" s="4" t="n">
        <v>0</v>
      </c>
      <c r="D68" s="4" t="n">
        <v>393000</v>
      </c>
    </row>
    <row r="69" spans="1:4">
      <c r="A69" s="3" t="s">
        <v>1659</v>
      </c>
      <c r="B69" s="4" t="n">
        <v>0</v>
      </c>
      <c r="C69" s="4" t="n">
        <v>0</v>
      </c>
      <c r="D69" s="4" t="n">
        <v>0</v>
      </c>
    </row>
    <row r="70" spans="1:4">
      <c r="A70" s="3" t="s">
        <v>1662</v>
      </c>
      <c r="B70" s="4" t="n">
        <v>278711000</v>
      </c>
      <c r="C70" s="4" t="n">
        <v>250901000</v>
      </c>
      <c r="D70" s="4" t="n">
        <v>221270000</v>
      </c>
    </row>
    <row r="71" spans="1:4">
      <c r="A71" s="3" t="s">
        <v>1665</v>
      </c>
    </row>
    <row r="72" spans="1:4">
      <c r="A72" s="6" t="s">
        <v>719</v>
      </c>
    </row>
    <row r="73" spans="1:4">
      <c r="A73" s="3" t="s">
        <v>1658</v>
      </c>
      <c r="B73" s="4" t="n">
        <v>0</v>
      </c>
    </row>
    <row r="74" spans="1:4">
      <c r="A74" s="3" t="s">
        <v>1666</v>
      </c>
    </row>
    <row r="75" spans="1:4">
      <c r="A75" s="6" t="s">
        <v>1651</v>
      </c>
    </row>
    <row r="76" spans="1:4">
      <c r="A76" s="3" t="s">
        <v>108</v>
      </c>
      <c r="B76" s="4" t="n">
        <v>134511000</v>
      </c>
      <c r="C76" s="4" t="n">
        <v>112825000</v>
      </c>
      <c r="D76" s="4" t="n">
        <v>81613000</v>
      </c>
    </row>
    <row r="77" spans="1:4">
      <c r="A77" s="3" t="s">
        <v>1645</v>
      </c>
    </row>
    <row r="78" spans="1:4">
      <c r="A78" s="6" t="s">
        <v>1651</v>
      </c>
    </row>
    <row r="79" spans="1:4">
      <c r="A79" s="3" t="s">
        <v>144</v>
      </c>
      <c r="B79" s="4" t="n">
        <v>-15813000</v>
      </c>
      <c r="C79" s="4" t="n">
        <v>-321052000</v>
      </c>
      <c r="D79" s="4" t="n">
        <v>101924000</v>
      </c>
    </row>
    <row r="80" spans="1:4">
      <c r="A80" s="3" t="s">
        <v>108</v>
      </c>
      <c r="B80" s="4" t="n">
        <v>20662000</v>
      </c>
      <c r="C80" s="4" t="n">
        <v>51326000</v>
      </c>
      <c r="D80" s="4" t="n">
        <v>44772000</v>
      </c>
    </row>
    <row r="81" spans="1:4">
      <c r="A81" s="3" t="s">
        <v>574</v>
      </c>
      <c r="B81" s="4" t="n">
        <v>0</v>
      </c>
      <c r="C81" s="4" t="n">
        <v>0</v>
      </c>
      <c r="D81" s="4" t="n">
        <v>0</v>
      </c>
    </row>
    <row r="82" spans="1:4">
      <c r="A82" s="3" t="s">
        <v>117</v>
      </c>
      <c r="B82" s="4" t="n">
        <v>0</v>
      </c>
      <c r="C82" s="4" t="n">
        <v>0</v>
      </c>
      <c r="D82" s="4" t="n">
        <v>0</v>
      </c>
    </row>
    <row r="83" spans="1:4">
      <c r="A83" s="3" t="s">
        <v>1652</v>
      </c>
      <c r="B83" s="4" t="n">
        <v>0</v>
      </c>
      <c r="C83" s="4" t="n">
        <v>0</v>
      </c>
      <c r="D83" s="4" t="n">
        <v>0</v>
      </c>
    </row>
    <row r="84" spans="1:4">
      <c r="A84" s="3" t="s">
        <v>116</v>
      </c>
      <c r="B84" s="4" t="n">
        <v>0</v>
      </c>
    </row>
    <row r="85" spans="1:4">
      <c r="A85" s="3" t="s">
        <v>1653</v>
      </c>
      <c r="B85" s="4" t="n">
        <v>133795000</v>
      </c>
      <c r="C85" s="4" t="n">
        <v>398558000</v>
      </c>
      <c r="D85" s="4" t="n">
        <v>72473000</v>
      </c>
    </row>
    <row r="86" spans="1:4">
      <c r="A86" s="3" t="s">
        <v>1654</v>
      </c>
      <c r="B86" s="4" t="n">
        <v>0</v>
      </c>
      <c r="C86" s="4" t="n">
        <v>0</v>
      </c>
      <c r="D86" s="4" t="n">
        <v>0</v>
      </c>
    </row>
    <row r="87" spans="1:4">
      <c r="A87" s="3" t="s">
        <v>118</v>
      </c>
      <c r="B87" s="4" t="n">
        <v>0</v>
      </c>
      <c r="C87" s="4" t="n">
        <v>0</v>
      </c>
      <c r="D87" s="4" t="n">
        <v>0</v>
      </c>
    </row>
    <row r="88" spans="1:4">
      <c r="A88" s="3" t="s">
        <v>1655</v>
      </c>
      <c r="B88" s="4" t="n">
        <v>0</v>
      </c>
      <c r="C88" s="4" t="n">
        <v>0</v>
      </c>
      <c r="D88" s="4" t="n">
        <v>0</v>
      </c>
    </row>
    <row r="89" spans="1:4">
      <c r="A89" s="3" t="s">
        <v>1656</v>
      </c>
      <c r="B89" s="4" t="n">
        <v>-15216000</v>
      </c>
      <c r="D89" s="4" t="n">
        <v>467000</v>
      </c>
    </row>
    <row r="90" spans="1:4">
      <c r="A90" s="3" t="s">
        <v>1657</v>
      </c>
      <c r="B90" s="4" t="n">
        <v>-12613000</v>
      </c>
      <c r="C90" s="4" t="n">
        <v>0</v>
      </c>
      <c r="D90" s="4" t="n">
        <v>-24392000</v>
      </c>
    </row>
    <row r="91" spans="1:4">
      <c r="A91" s="3" t="s">
        <v>114</v>
      </c>
      <c r="C91" s="4" t="n">
        <v>0</v>
      </c>
      <c r="D91" s="4" t="n">
        <v>-36702000</v>
      </c>
    </row>
    <row r="92" spans="1:4">
      <c r="A92" s="3" t="s">
        <v>106</v>
      </c>
      <c r="B92" s="4" t="n">
        <v>0</v>
      </c>
      <c r="C92" s="4" t="n">
        <v>0</v>
      </c>
      <c r="D92" s="4" t="n">
        <v>0</v>
      </c>
    </row>
    <row r="93" spans="1:4">
      <c r="A93" s="6" t="s">
        <v>719</v>
      </c>
    </row>
    <row r="94" spans="1:4">
      <c r="A94" s="3" t="s">
        <v>1661</v>
      </c>
      <c r="B94" s="4" t="n">
        <v>0</v>
      </c>
      <c r="C94" s="4" t="n">
        <v>0</v>
      </c>
      <c r="D94" s="4" t="n">
        <v>971000</v>
      </c>
    </row>
    <row r="95" spans="1:4">
      <c r="A95" s="3" t="s">
        <v>1658</v>
      </c>
      <c r="B95" s="4" t="n">
        <v>0</v>
      </c>
      <c r="D95" s="4" t="n">
        <v>27649000</v>
      </c>
    </row>
    <row r="96" spans="1:4">
      <c r="A96" s="3" t="s">
        <v>1659</v>
      </c>
      <c r="B96" s="4" t="n">
        <v>0</v>
      </c>
      <c r="C96" s="4" t="n">
        <v>0</v>
      </c>
      <c r="D96" s="4" t="n">
        <v>0</v>
      </c>
    </row>
    <row r="97" spans="1:4">
      <c r="A97" s="3" t="s">
        <v>1662</v>
      </c>
      <c r="B97" s="4" t="n">
        <v>168971000</v>
      </c>
      <c r="C97" s="4" t="n">
        <v>177392000</v>
      </c>
      <c r="D97" s="4" t="n">
        <v>181309000</v>
      </c>
    </row>
    <row r="98" spans="1:4">
      <c r="A98" s="3" t="s">
        <v>1667</v>
      </c>
    </row>
    <row r="99" spans="1:4">
      <c r="A99" s="6" t="s">
        <v>719</v>
      </c>
    </row>
    <row r="100" spans="1:4">
      <c r="A100" s="3" t="s">
        <v>1658</v>
      </c>
      <c r="B100" s="4" t="n">
        <v>0</v>
      </c>
    </row>
    <row r="101" spans="1:4">
      <c r="A101" s="3" t="s">
        <v>1668</v>
      </c>
    </row>
    <row r="102" spans="1:4">
      <c r="A102" s="6" t="s">
        <v>1651</v>
      </c>
    </row>
    <row r="103" spans="1:4">
      <c r="A103" s="3" t="s">
        <v>108</v>
      </c>
      <c r="B103" s="4" t="n">
        <v>78818000</v>
      </c>
      <c r="C103" s="4" t="n">
        <v>99886000</v>
      </c>
      <c r="D103" s="4" t="n">
        <v>94217000</v>
      </c>
    </row>
    <row r="104" spans="1:4">
      <c r="A104" s="3" t="s">
        <v>1646</v>
      </c>
    </row>
    <row r="105" spans="1:4">
      <c r="A105" s="6" t="s">
        <v>1651</v>
      </c>
    </row>
    <row r="106" spans="1:4">
      <c r="A106" s="3" t="s">
        <v>144</v>
      </c>
      <c r="B106" s="4" t="n">
        <v>102249000</v>
      </c>
      <c r="C106" s="4" t="n">
        <v>82944000</v>
      </c>
      <c r="D106" s="4" t="n">
        <v>317044000</v>
      </c>
    </row>
    <row r="107" spans="1:4">
      <c r="A107" s="3" t="s">
        <v>108</v>
      </c>
      <c r="B107" s="4" t="n">
        <v>77556000</v>
      </c>
      <c r="C107" s="4" t="n">
        <v>78593000</v>
      </c>
      <c r="D107" s="4" t="n">
        <v>59408000</v>
      </c>
    </row>
    <row r="108" spans="1:4">
      <c r="A108" s="3" t="s">
        <v>574</v>
      </c>
      <c r="B108" s="4" t="n">
        <v>0</v>
      </c>
      <c r="C108" s="4" t="n">
        <v>0</v>
      </c>
      <c r="D108" s="4" t="n">
        <v>0</v>
      </c>
    </row>
    <row r="109" spans="1:4">
      <c r="A109" s="3" t="s">
        <v>117</v>
      </c>
      <c r="B109" s="4" t="n">
        <v>0</v>
      </c>
      <c r="C109" s="4" t="n">
        <v>0</v>
      </c>
      <c r="D109" s="4" t="n">
        <v>0</v>
      </c>
    </row>
    <row r="110" spans="1:4">
      <c r="A110" s="3" t="s">
        <v>1652</v>
      </c>
      <c r="B110" s="4" t="n">
        <v>0</v>
      </c>
      <c r="C110" s="4" t="n">
        <v>0</v>
      </c>
      <c r="D110" s="4" t="n">
        <v>0</v>
      </c>
    </row>
    <row r="111" spans="1:4">
      <c r="A111" s="3" t="s">
        <v>116</v>
      </c>
      <c r="B111" s="4" t="n">
        <v>0</v>
      </c>
    </row>
    <row r="112" spans="1:4">
      <c r="A112" s="3" t="s">
        <v>1653</v>
      </c>
      <c r="B112" s="4" t="n">
        <v>2100000</v>
      </c>
      <c r="C112" s="4" t="n">
        <v>8423000</v>
      </c>
      <c r="D112" s="4" t="n">
        <v>0</v>
      </c>
    </row>
    <row r="113" spans="1:4">
      <c r="A113" s="3" t="s">
        <v>1654</v>
      </c>
      <c r="B113" s="4" t="n">
        <v>0</v>
      </c>
      <c r="C113" s="4" t="n">
        <v>12460000</v>
      </c>
      <c r="D113" s="4" t="n">
        <v>0</v>
      </c>
    </row>
    <row r="114" spans="1:4">
      <c r="A114" s="3" t="s">
        <v>118</v>
      </c>
      <c r="B114" s="4" t="n">
        <v>0</v>
      </c>
      <c r="C114" s="4" t="n">
        <v>0</v>
      </c>
      <c r="D114" s="4" t="n">
        <v>0</v>
      </c>
    </row>
    <row r="115" spans="1:4">
      <c r="A115" s="3" t="s">
        <v>1655</v>
      </c>
      <c r="B115" s="4" t="n">
        <v>0</v>
      </c>
      <c r="C115" s="4" t="n">
        <v>0</v>
      </c>
      <c r="D115" s="4" t="n">
        <v>0</v>
      </c>
    </row>
    <row r="116" spans="1:4">
      <c r="A116" s="3" t="s">
        <v>1656</v>
      </c>
      <c r="B116" s="4" t="n">
        <v>-2333000</v>
      </c>
      <c r="D116" s="4" t="n">
        <v>-23013000</v>
      </c>
    </row>
    <row r="117" spans="1:4">
      <c r="A117" s="3" t="s">
        <v>1657</v>
      </c>
      <c r="B117" s="4" t="n">
        <v>0</v>
      </c>
      <c r="C117" s="4" t="n">
        <v>-19284000</v>
      </c>
      <c r="D117" s="4" t="n">
        <v>-27142000</v>
      </c>
    </row>
    <row r="118" spans="1:4">
      <c r="A118" s="3" t="s">
        <v>114</v>
      </c>
      <c r="C118" s="4" t="n">
        <v>-24041000</v>
      </c>
      <c r="D118" s="4" t="n">
        <v>-193958000</v>
      </c>
    </row>
    <row r="119" spans="1:4">
      <c r="A119" s="3" t="s">
        <v>106</v>
      </c>
      <c r="B119" s="4" t="n">
        <v>0</v>
      </c>
      <c r="C119" s="4" t="n">
        <v>0</v>
      </c>
      <c r="D119" s="4" t="n">
        <v>0</v>
      </c>
    </row>
    <row r="120" spans="1:4">
      <c r="A120" s="6" t="s">
        <v>719</v>
      </c>
    </row>
    <row r="121" spans="1:4">
      <c r="A121" s="3" t="s">
        <v>1661</v>
      </c>
      <c r="B121" s="4" t="n">
        <v>0</v>
      </c>
      <c r="C121" s="4" t="n">
        <v>0</v>
      </c>
      <c r="D121" s="4" t="n">
        <v>0</v>
      </c>
    </row>
    <row r="122" spans="1:4">
      <c r="A122" s="3" t="s">
        <v>1658</v>
      </c>
      <c r="B122" s="4" t="n">
        <v>0</v>
      </c>
      <c r="D122" s="4" t="n">
        <v>0</v>
      </c>
    </row>
    <row r="123" spans="1:4">
      <c r="A123" s="3" t="s">
        <v>1659</v>
      </c>
      <c r="B123" s="4" t="n">
        <v>0</v>
      </c>
      <c r="C123" s="4" t="n">
        <v>0</v>
      </c>
      <c r="D123" s="4" t="n">
        <v>0</v>
      </c>
    </row>
    <row r="124" spans="1:4">
      <c r="A124" s="3" t="s">
        <v>1662</v>
      </c>
      <c r="B124" s="4" t="n">
        <v>196638000</v>
      </c>
      <c r="C124" s="4" t="n">
        <v>151880000</v>
      </c>
      <c r="D124" s="4" t="n">
        <v>158982000</v>
      </c>
    </row>
    <row r="125" spans="1:4">
      <c r="A125" s="3" t="s">
        <v>1669</v>
      </c>
    </row>
    <row r="126" spans="1:4">
      <c r="A126" s="6" t="s">
        <v>719</v>
      </c>
    </row>
    <row r="127" spans="1:4">
      <c r="A127" s="3" t="s">
        <v>1658</v>
      </c>
      <c r="B127" s="4" t="n">
        <v>0</v>
      </c>
    </row>
    <row r="128" spans="1:4">
      <c r="A128" s="3" t="s">
        <v>1670</v>
      </c>
    </row>
    <row r="129" spans="1:4">
      <c r="A129" s="6" t="s">
        <v>1651</v>
      </c>
    </row>
    <row r="130" spans="1:4">
      <c r="A130" s="3" t="s">
        <v>108</v>
      </c>
      <c r="B130" s="4" t="n">
        <v>94622000</v>
      </c>
      <c r="C130" s="4" t="n">
        <v>91378000</v>
      </c>
      <c r="D130" s="4" t="n">
        <v>86051000</v>
      </c>
    </row>
    <row r="131" spans="1:4">
      <c r="A131" s="3" t="s">
        <v>1647</v>
      </c>
    </row>
    <row r="132" spans="1:4">
      <c r="A132" s="6" t="s">
        <v>1651</v>
      </c>
    </row>
    <row r="133" spans="1:4">
      <c r="A133" s="3" t="s">
        <v>144</v>
      </c>
      <c r="B133" s="4" t="n">
        <v>224718000</v>
      </c>
      <c r="C133" s="4" t="n">
        <v>338220000</v>
      </c>
      <c r="D133" s="4" t="n">
        <v>511012000</v>
      </c>
    </row>
    <row r="134" spans="1:4">
      <c r="A134" s="3" t="s">
        <v>108</v>
      </c>
      <c r="B134" s="4" t="n">
        <v>232541000</v>
      </c>
      <c r="C134" s="4" t="n">
        <v>239095000</v>
      </c>
      <c r="D134" s="4" t="n">
        <v>180919000</v>
      </c>
    </row>
    <row r="135" spans="1:4">
      <c r="A135" s="3" t="s">
        <v>574</v>
      </c>
      <c r="B135" s="4" t="n">
        <v>0</v>
      </c>
      <c r="C135" s="4" t="n">
        <v>0</v>
      </c>
      <c r="D135" s="4" t="n">
        <v>0</v>
      </c>
    </row>
    <row r="136" spans="1:4">
      <c r="A136" s="3" t="s">
        <v>117</v>
      </c>
      <c r="B136" s="4" t="n">
        <v>0</v>
      </c>
      <c r="C136" s="4" t="n">
        <v>0</v>
      </c>
      <c r="D136" s="4" t="n">
        <v>0</v>
      </c>
    </row>
    <row r="137" spans="1:4">
      <c r="A137" s="3" t="s">
        <v>1652</v>
      </c>
      <c r="B137" s="4" t="n">
        <v>0</v>
      </c>
      <c r="C137" s="4" t="n">
        <v>0</v>
      </c>
      <c r="D137" s="4" t="n">
        <v>0</v>
      </c>
    </row>
    <row r="138" spans="1:4">
      <c r="A138" s="3" t="s">
        <v>116</v>
      </c>
      <c r="B138" s="4" t="n">
        <v>0</v>
      </c>
    </row>
    <row r="139" spans="1:4">
      <c r="A139" s="3" t="s">
        <v>1653</v>
      </c>
      <c r="B139" s="4" t="n">
        <v>155595000</v>
      </c>
      <c r="C139" s="4" t="n">
        <v>435127000</v>
      </c>
      <c r="D139" s="4" t="n">
        <v>129059000</v>
      </c>
    </row>
    <row r="140" spans="1:4">
      <c r="A140" s="3" t="s">
        <v>1654</v>
      </c>
      <c r="B140" s="4" t="n">
        <v>0</v>
      </c>
      <c r="C140" s="4" t="n">
        <v>12460000</v>
      </c>
      <c r="D140" s="4" t="n">
        <v>0</v>
      </c>
    </row>
    <row r="141" spans="1:4">
      <c r="A141" s="3" t="s">
        <v>118</v>
      </c>
      <c r="B141" s="4" t="n">
        <v>0</v>
      </c>
      <c r="C141" s="4" t="n">
        <v>0</v>
      </c>
      <c r="D141" s="4" t="n">
        <v>0</v>
      </c>
    </row>
    <row r="142" spans="1:4">
      <c r="A142" s="3" t="s">
        <v>1655</v>
      </c>
      <c r="B142" s="4" t="n">
        <v>0</v>
      </c>
      <c r="C142" s="4" t="n">
        <v>-1746000</v>
      </c>
      <c r="D142" s="4" t="n">
        <v>0</v>
      </c>
    </row>
    <row r="143" spans="1:4">
      <c r="A143" s="3" t="s">
        <v>1656</v>
      </c>
      <c r="B143" s="4" t="n">
        <v>-31331000</v>
      </c>
      <c r="D143" s="4" t="n">
        <v>-30254000</v>
      </c>
    </row>
    <row r="144" spans="1:4">
      <c r="A144" s="3" t="s">
        <v>1657</v>
      </c>
      <c r="B144" s="4" t="n">
        <v>-12613000</v>
      </c>
      <c r="C144" s="4" t="n">
        <v>-20293000</v>
      </c>
      <c r="D144" s="4" t="n">
        <v>-52421000</v>
      </c>
    </row>
    <row r="145" spans="1:4">
      <c r="A145" s="3" t="s">
        <v>114</v>
      </c>
      <c r="C145" s="4" t="n">
        <v>-487684000</v>
      </c>
      <c r="D145" s="4" t="n">
        <v>-230660000</v>
      </c>
    </row>
    <row r="146" spans="1:4">
      <c r="A146" s="3" t="s">
        <v>106</v>
      </c>
      <c r="B146" s="4" t="n">
        <v>0</v>
      </c>
      <c r="C146" s="4" t="n">
        <v>0</v>
      </c>
      <c r="D146" s="4" t="n">
        <v>0</v>
      </c>
    </row>
    <row r="147" spans="1:4">
      <c r="A147" s="6" t="s">
        <v>719</v>
      </c>
    </row>
    <row r="148" spans="1:4">
      <c r="A148" s="3" t="s">
        <v>1661</v>
      </c>
      <c r="B148" s="4" t="n">
        <v>0</v>
      </c>
      <c r="C148" s="4" t="n">
        <v>0</v>
      </c>
      <c r="D148" s="4" t="n">
        <v>986000</v>
      </c>
    </row>
    <row r="149" spans="1:4">
      <c r="A149" s="3" t="s">
        <v>1658</v>
      </c>
      <c r="B149" s="4" t="n">
        <v>0</v>
      </c>
      <c r="D149" s="4" t="n">
        <v>28042000</v>
      </c>
    </row>
    <row r="150" spans="1:4">
      <c r="A150" s="3" t="s">
        <v>1659</v>
      </c>
      <c r="B150" s="4" t="n">
        <v>0</v>
      </c>
      <c r="C150" s="4" t="n">
        <v>0</v>
      </c>
      <c r="D150" s="4" t="n">
        <v>0</v>
      </c>
    </row>
    <row r="151" spans="1:4">
      <c r="A151" s="3" t="s">
        <v>1662</v>
      </c>
      <c r="B151" s="4" t="n">
        <v>644320000</v>
      </c>
      <c r="C151" s="4" t="n">
        <v>580173000</v>
      </c>
      <c r="D151" s="4" t="n">
        <v>561561000</v>
      </c>
    </row>
    <row r="152" spans="1:4">
      <c r="A152" s="3" t="s">
        <v>1671</v>
      </c>
    </row>
    <row r="153" spans="1:4">
      <c r="A153" s="6" t="s">
        <v>719</v>
      </c>
    </row>
    <row r="154" spans="1:4">
      <c r="A154" s="3" t="s">
        <v>1658</v>
      </c>
      <c r="B154" s="4" t="n">
        <v>0</v>
      </c>
    </row>
    <row r="155" spans="1:4">
      <c r="A155" s="3" t="s">
        <v>1672</v>
      </c>
    </row>
    <row r="156" spans="1:4">
      <c r="A156" s="6" t="s">
        <v>1651</v>
      </c>
    </row>
    <row r="157" spans="1:4">
      <c r="A157" s="3" t="s">
        <v>108</v>
      </c>
      <c r="B157" s="4" t="n">
        <v>307951000</v>
      </c>
      <c r="C157" s="4" t="n">
        <v>304089000</v>
      </c>
      <c r="D157" s="4" t="n">
        <v>261881000</v>
      </c>
    </row>
    <row r="158" spans="1:4">
      <c r="A158" s="3" t="s">
        <v>1648</v>
      </c>
    </row>
    <row r="159" spans="1:4">
      <c r="A159" s="6" t="s">
        <v>1651</v>
      </c>
    </row>
    <row r="160" spans="1:4">
      <c r="A160" s="3" t="s">
        <v>144</v>
      </c>
      <c r="B160" s="4" t="n">
        <v>-182716000</v>
      </c>
      <c r="C160" s="4" t="n">
        <v>-26107000</v>
      </c>
      <c r="D160" s="4" t="n">
        <v>-185302000</v>
      </c>
    </row>
    <row r="161" spans="1:4">
      <c r="A161" s="3" t="s">
        <v>108</v>
      </c>
      <c r="B161" s="4" t="n">
        <v>16902000</v>
      </c>
      <c r="C161" s="4" t="n">
        <v>10481000</v>
      </c>
      <c r="D161" s="4" t="n">
        <v>11418000</v>
      </c>
    </row>
    <row r="162" spans="1:4">
      <c r="A162" s="3" t="s">
        <v>574</v>
      </c>
      <c r="B162" s="4" t="n">
        <v>0</v>
      </c>
      <c r="C162" s="4" t="n">
        <v>0</v>
      </c>
      <c r="D162" s="4" t="n">
        <v>0</v>
      </c>
    </row>
    <row r="163" spans="1:4">
      <c r="A163" s="3" t="s">
        <v>117</v>
      </c>
      <c r="B163" s="4" t="n">
        <v>0</v>
      </c>
      <c r="C163" s="4" t="n">
        <v>0</v>
      </c>
      <c r="D163" s="4" t="n">
        <v>0</v>
      </c>
    </row>
    <row r="164" spans="1:4">
      <c r="A164" s="3" t="s">
        <v>1652</v>
      </c>
      <c r="B164" s="4" t="n">
        <v>0</v>
      </c>
      <c r="C164" s="4" t="n">
        <v>0</v>
      </c>
      <c r="D164" s="4" t="n">
        <v>0</v>
      </c>
    </row>
    <row r="165" spans="1:4">
      <c r="A165" s="3" t="s">
        <v>116</v>
      </c>
      <c r="B165" s="4" t="n">
        <v>0</v>
      </c>
    </row>
    <row r="166" spans="1:4">
      <c r="A166" s="3" t="s">
        <v>1653</v>
      </c>
      <c r="B166" s="4" t="n">
        <v>1230000</v>
      </c>
      <c r="C166" s="4" t="n">
        <v>16307000</v>
      </c>
      <c r="D166" s="4" t="n">
        <v>147775000</v>
      </c>
    </row>
    <row r="167" spans="1:4">
      <c r="A167" s="3" t="s">
        <v>1654</v>
      </c>
      <c r="B167" s="4" t="n">
        <v>306400000</v>
      </c>
      <c r="C167" s="4" t="n">
        <v>1384000</v>
      </c>
      <c r="D167" s="4" t="n">
        <v>3124000</v>
      </c>
    </row>
    <row r="168" spans="1:4">
      <c r="A168" s="3" t="s">
        <v>118</v>
      </c>
      <c r="B168" s="4" t="n">
        <v>0</v>
      </c>
      <c r="C168" s="4" t="n">
        <v>0</v>
      </c>
      <c r="D168" s="4" t="n">
        <v>0</v>
      </c>
    </row>
    <row r="169" spans="1:4">
      <c r="A169" s="3" t="s">
        <v>1655</v>
      </c>
      <c r="B169" s="4" t="n">
        <v>-136687000</v>
      </c>
      <c r="C169" s="4" t="n">
        <v>0</v>
      </c>
      <c r="D169" s="4" t="n">
        <v>16919000</v>
      </c>
    </row>
    <row r="170" spans="1:4">
      <c r="A170" s="3" t="s">
        <v>1656</v>
      </c>
      <c r="B170" s="4" t="n">
        <v>324000</v>
      </c>
      <c r="D170" s="4" t="n">
        <v>0</v>
      </c>
    </row>
    <row r="171" spans="1:4">
      <c r="A171" s="3" t="s">
        <v>1657</v>
      </c>
      <c r="B171" s="4" t="n">
        <v>-553000</v>
      </c>
      <c r="C171" s="4" t="n">
        <v>0</v>
      </c>
      <c r="D171" s="4" t="n">
        <v>0</v>
      </c>
    </row>
    <row r="172" spans="1:4">
      <c r="A172" s="3" t="s">
        <v>114</v>
      </c>
      <c r="C172" s="4" t="n">
        <v>1405000</v>
      </c>
      <c r="D172" s="4" t="n">
        <v>0</v>
      </c>
    </row>
    <row r="173" spans="1:4">
      <c r="A173" s="3" t="s">
        <v>106</v>
      </c>
      <c r="B173" s="4" t="n">
        <v>0</v>
      </c>
      <c r="C173" s="4" t="n">
        <v>0</v>
      </c>
      <c r="D173" s="4" t="n">
        <v>0</v>
      </c>
    </row>
    <row r="174" spans="1:4">
      <c r="A174" s="6" t="s">
        <v>719</v>
      </c>
    </row>
    <row r="175" spans="1:4">
      <c r="A175" s="3" t="s">
        <v>1661</v>
      </c>
      <c r="B175" s="4" t="n">
        <v>0</v>
      </c>
      <c r="C175" s="4" t="n">
        <v>0</v>
      </c>
      <c r="D175" s="4" t="n">
        <v>0</v>
      </c>
    </row>
    <row r="176" spans="1:4">
      <c r="A176" s="3" t="s">
        <v>1658</v>
      </c>
      <c r="B176" s="4" t="n">
        <v>0</v>
      </c>
      <c r="D176" s="4" t="n">
        <v>0</v>
      </c>
    </row>
    <row r="177" spans="1:4">
      <c r="A177" s="3" t="s">
        <v>1659</v>
      </c>
      <c r="B177" s="4" t="n">
        <v>0</v>
      </c>
      <c r="C177" s="4" t="n">
        <v>0</v>
      </c>
      <c r="D177" s="4" t="n">
        <v>0</v>
      </c>
    </row>
    <row r="178" spans="1:4">
      <c r="A178" s="3" t="s">
        <v>1662</v>
      </c>
      <c r="B178" s="4" t="n">
        <v>180000</v>
      </c>
      <c r="C178" s="4" t="n">
        <v>5722000</v>
      </c>
      <c r="D178" s="4" t="n">
        <v>-4981000</v>
      </c>
    </row>
    <row r="179" spans="1:4">
      <c r="A179" s="3" t="s">
        <v>1673</v>
      </c>
    </row>
    <row r="180" spans="1:4">
      <c r="A180" s="6" t="s">
        <v>719</v>
      </c>
    </row>
    <row r="181" spans="1:4">
      <c r="A181" s="3" t="s">
        <v>1658</v>
      </c>
      <c r="B181" s="4" t="n">
        <v>0</v>
      </c>
    </row>
    <row r="182" spans="1:4">
      <c r="A182" s="3" t="s">
        <v>1674</v>
      </c>
    </row>
    <row r="183" spans="1:4">
      <c r="A183" s="6" t="s">
        <v>1651</v>
      </c>
    </row>
    <row r="184" spans="1:4">
      <c r="A184" s="3" t="s">
        <v>108</v>
      </c>
      <c r="B184" s="4" t="n">
        <v>12182000</v>
      </c>
      <c r="C184" s="4" t="n">
        <v>12733000</v>
      </c>
      <c r="D184" s="4" t="n">
        <v>12503000</v>
      </c>
    </row>
    <row r="185" spans="1:4">
      <c r="A185" s="3" t="s">
        <v>1649</v>
      </c>
    </row>
    <row r="186" spans="1:4">
      <c r="A186" s="6" t="s">
        <v>1651</v>
      </c>
    </row>
    <row r="187" spans="1:4">
      <c r="A187" s="3" t="s">
        <v>144</v>
      </c>
      <c r="B187" s="4" t="n">
        <v>-422592000</v>
      </c>
      <c r="C187" s="4" t="n">
        <v>198327000</v>
      </c>
      <c r="D187" s="4" t="n">
        <v>-351998000</v>
      </c>
    </row>
    <row r="188" spans="1:4">
      <c r="A188" s="3" t="s">
        <v>108</v>
      </c>
      <c r="B188" s="4" t="n">
        <v>1279000</v>
      </c>
      <c r="C188" s="4" t="n">
        <v>2582000</v>
      </c>
      <c r="D188" s="4" t="n">
        <v>2898000</v>
      </c>
    </row>
    <row r="189" spans="1:4">
      <c r="A189" s="3" t="s">
        <v>574</v>
      </c>
      <c r="B189" s="4" t="n">
        <v>221812000</v>
      </c>
      <c r="C189" s="4" t="n">
        <v>264299000</v>
      </c>
      <c r="D189" s="4" t="n">
        <v>323369000</v>
      </c>
    </row>
    <row r="190" spans="1:4">
      <c r="A190" s="3" t="s">
        <v>117</v>
      </c>
      <c r="B190" s="4" t="n">
        <v>8680000</v>
      </c>
      <c r="C190" s="4" t="n">
        <v>10600000</v>
      </c>
      <c r="D190" s="4" t="n">
        <v>11089000</v>
      </c>
    </row>
    <row r="191" spans="1:4">
      <c r="A191" s="3" t="s">
        <v>1652</v>
      </c>
      <c r="B191" s="4" t="n">
        <v>85105000</v>
      </c>
      <c r="C191" s="4" t="n">
        <v>-603597000</v>
      </c>
      <c r="D191" s="4" t="n">
        <v>-5114000</v>
      </c>
    </row>
    <row r="192" spans="1:4">
      <c r="A192" s="3" t="s">
        <v>116</v>
      </c>
      <c r="B192" s="4" t="n">
        <v>24635000</v>
      </c>
    </row>
    <row r="193" spans="1:4">
      <c r="A193" s="3" t="s">
        <v>1653</v>
      </c>
      <c r="B193" s="4" t="n">
        <v>0</v>
      </c>
      <c r="C193" s="4" t="n">
        <v>0</v>
      </c>
      <c r="D193" s="4" t="n">
        <v>0</v>
      </c>
    </row>
    <row r="194" spans="1:4">
      <c r="A194" s="3" t="s">
        <v>1654</v>
      </c>
      <c r="B194" s="4" t="n">
        <v>0</v>
      </c>
      <c r="C194" s="4" t="n">
        <v>0</v>
      </c>
      <c r="D194" s="4" t="n">
        <v>0</v>
      </c>
    </row>
    <row r="195" spans="1:4">
      <c r="A195" s="3" t="s">
        <v>118</v>
      </c>
      <c r="B195" s="4" t="n">
        <v>33863000</v>
      </c>
      <c r="C195" s="4" t="n">
        <v>65103000</v>
      </c>
      <c r="D195" s="4" t="n">
        <v>5322000</v>
      </c>
    </row>
    <row r="196" spans="1:4">
      <c r="A196" s="3" t="s">
        <v>1655</v>
      </c>
      <c r="B196" s="4" t="n">
        <v>0</v>
      </c>
      <c r="C196" s="4" t="n">
        <v>0</v>
      </c>
      <c r="D196" s="4" t="n">
        <v>0</v>
      </c>
    </row>
    <row r="197" spans="1:4">
      <c r="A197" s="3" t="s">
        <v>1656</v>
      </c>
      <c r="B197" s="4" t="n">
        <v>0</v>
      </c>
      <c r="D197" s="4" t="n">
        <v>0</v>
      </c>
    </row>
    <row r="198" spans="1:4">
      <c r="A198" s="3" t="s">
        <v>1657</v>
      </c>
      <c r="B198" s="4" t="n">
        <v>0</v>
      </c>
      <c r="C198" s="4" t="n">
        <v>0</v>
      </c>
      <c r="D198" s="4" t="n">
        <v>0</v>
      </c>
    </row>
    <row r="199" spans="1:4">
      <c r="A199" s="3" t="s">
        <v>114</v>
      </c>
      <c r="C199" s="4" t="n">
        <v>0</v>
      </c>
      <c r="D199" s="4" t="n">
        <v>0</v>
      </c>
    </row>
    <row r="200" spans="1:4">
      <c r="A200" s="3" t="s">
        <v>106</v>
      </c>
      <c r="B200" s="4" t="n">
        <v>31708000</v>
      </c>
      <c r="C200" s="4" t="n">
        <v>48125000</v>
      </c>
      <c r="D200" s="4" t="n">
        <v>5697000</v>
      </c>
    </row>
    <row r="201" spans="1:4">
      <c r="A201" s="6" t="s">
        <v>719</v>
      </c>
    </row>
    <row r="202" spans="1:4">
      <c r="A202" s="3" t="s">
        <v>1661</v>
      </c>
      <c r="B202" s="4" t="n">
        <v>0</v>
      </c>
      <c r="C202" s="4" t="n">
        <v>0</v>
      </c>
      <c r="D202" s="4" t="n">
        <v>0</v>
      </c>
    </row>
    <row r="203" spans="1:4">
      <c r="A203" s="3" t="s">
        <v>1658</v>
      </c>
      <c r="B203" s="4" t="n">
        <v>0</v>
      </c>
      <c r="D203" s="4" t="n">
        <v>0</v>
      </c>
    </row>
    <row r="204" spans="1:4">
      <c r="A204" s="3" t="s">
        <v>1659</v>
      </c>
      <c r="B204" s="4" t="n">
        <v>0</v>
      </c>
      <c r="C204" s="4" t="n">
        <v>0</v>
      </c>
      <c r="D204" s="4" t="n">
        <v>0</v>
      </c>
    </row>
    <row r="205" spans="1:4">
      <c r="A205" s="3" t="s">
        <v>1662</v>
      </c>
      <c r="B205" s="4" t="n">
        <v>-15510000</v>
      </c>
      <c r="C205" s="4" t="n">
        <v>-14561000</v>
      </c>
      <c r="D205" s="4" t="n">
        <v>-8737000</v>
      </c>
    </row>
    <row r="206" spans="1:4">
      <c r="A206" s="3" t="s">
        <v>1675</v>
      </c>
    </row>
    <row r="207" spans="1:4">
      <c r="A207" s="6" t="s">
        <v>719</v>
      </c>
    </row>
    <row r="208" spans="1:4">
      <c r="A208" s="3" t="s">
        <v>1658</v>
      </c>
      <c r="B208" s="4" t="n">
        <v>0</v>
      </c>
    </row>
    <row r="209" spans="1:4">
      <c r="A209" s="3" t="s">
        <v>1676</v>
      </c>
    </row>
    <row r="210" spans="1:4">
      <c r="A210" s="6" t="s">
        <v>1651</v>
      </c>
    </row>
    <row r="211" spans="1:4">
      <c r="A211" s="3" t="s">
        <v>108</v>
      </c>
      <c r="B211" s="4" t="n">
        <v>1279000</v>
      </c>
      <c r="C211" s="4" t="n">
        <v>2582000</v>
      </c>
      <c r="D211" s="4" t="n">
        <v>2898000</v>
      </c>
    </row>
    <row r="212" spans="1:4">
      <c r="A212" s="3" t="s">
        <v>691</v>
      </c>
    </row>
    <row r="213" spans="1:4">
      <c r="A213" s="6" t="s">
        <v>1651</v>
      </c>
    </row>
    <row r="214" spans="1:4">
      <c r="A214" s="3" t="s">
        <v>144</v>
      </c>
      <c r="B214" s="4" t="n">
        <v>222188000</v>
      </c>
      <c r="C214" s="4" t="n">
        <v>-14398000</v>
      </c>
      <c r="D214" s="4" t="n">
        <v>18693000</v>
      </c>
    </row>
    <row r="215" spans="1:4">
      <c r="A215" s="3" t="s">
        <v>108</v>
      </c>
      <c r="B215" s="4" t="n">
        <v>126000</v>
      </c>
      <c r="C215" s="4" t="n">
        <v>767000</v>
      </c>
      <c r="D215" s="4" t="n">
        <v>932000</v>
      </c>
    </row>
    <row r="216" spans="1:4">
      <c r="A216" s="3" t="s">
        <v>574</v>
      </c>
      <c r="B216" s="4" t="n">
        <v>0</v>
      </c>
      <c r="C216" s="4" t="n">
        <v>0</v>
      </c>
      <c r="D216" s="4" t="n">
        <v>0</v>
      </c>
    </row>
    <row r="217" spans="1:4">
      <c r="A217" s="3" t="s">
        <v>117</v>
      </c>
      <c r="B217" s="4" t="n">
        <v>0</v>
      </c>
      <c r="C217" s="4" t="n">
        <v>0</v>
      </c>
      <c r="D217" s="4" t="n">
        <v>0</v>
      </c>
    </row>
    <row r="218" spans="1:4">
      <c r="A218" s="3" t="s">
        <v>1652</v>
      </c>
      <c r="B218" s="4" t="n">
        <v>0</v>
      </c>
      <c r="C218" s="4" t="n">
        <v>0</v>
      </c>
      <c r="D218" s="4" t="n">
        <v>0</v>
      </c>
    </row>
    <row r="219" spans="1:4">
      <c r="A219" s="3" t="s">
        <v>116</v>
      </c>
      <c r="B219" s="4" t="n">
        <v>0</v>
      </c>
    </row>
    <row r="220" spans="1:4">
      <c r="A220" s="3" t="s">
        <v>1653</v>
      </c>
      <c r="B220" s="4" t="n">
        <v>0</v>
      </c>
      <c r="C220" s="4" t="n">
        <v>0</v>
      </c>
      <c r="D220" s="4" t="n">
        <v>0</v>
      </c>
    </row>
    <row r="221" spans="1:4">
      <c r="A221" s="3" t="s">
        <v>1654</v>
      </c>
      <c r="B221" s="4" t="n">
        <v>0</v>
      </c>
      <c r="C221" s="4" t="n">
        <v>0</v>
      </c>
      <c r="D221" s="4" t="n">
        <v>0</v>
      </c>
    </row>
    <row r="222" spans="1:4">
      <c r="A222" s="3" t="s">
        <v>118</v>
      </c>
      <c r="B222" s="4" t="n">
        <v>0</v>
      </c>
      <c r="C222" s="4" t="n">
        <v>0</v>
      </c>
      <c r="D222" s="4" t="n">
        <v>0</v>
      </c>
    </row>
    <row r="223" spans="1:4">
      <c r="A223" s="3" t="s">
        <v>1655</v>
      </c>
      <c r="B223" s="4" t="n">
        <v>0</v>
      </c>
      <c r="C223" s="4" t="n">
        <v>0</v>
      </c>
      <c r="D223" s="4" t="n">
        <v>0</v>
      </c>
    </row>
    <row r="224" spans="1:4">
      <c r="A224" s="3" t="s">
        <v>1656</v>
      </c>
      <c r="B224" s="4" t="n">
        <v>-141675000</v>
      </c>
      <c r="D224" s="4" t="n">
        <v>0</v>
      </c>
    </row>
    <row r="225" spans="1:4">
      <c r="A225" s="3" t="s">
        <v>1657</v>
      </c>
      <c r="B225" s="4" t="n">
        <v>0</v>
      </c>
      <c r="C225" s="4" t="n">
        <v>0</v>
      </c>
      <c r="D225" s="4" t="n">
        <v>0</v>
      </c>
    </row>
    <row r="226" spans="1:4">
      <c r="A226" s="3" t="s">
        <v>114</v>
      </c>
      <c r="C226" s="4" t="n">
        <v>0</v>
      </c>
      <c r="D226" s="4" t="n">
        <v>0</v>
      </c>
    </row>
    <row r="227" spans="1:4">
      <c r="A227" s="3" t="s">
        <v>106</v>
      </c>
      <c r="B227" s="4" t="n">
        <v>0</v>
      </c>
      <c r="C227" s="4" t="n">
        <v>0</v>
      </c>
      <c r="D227" s="4" t="n">
        <v>0</v>
      </c>
    </row>
    <row r="228" spans="1:4">
      <c r="A228" s="6" t="s">
        <v>719</v>
      </c>
    </row>
    <row r="229" spans="1:4">
      <c r="A229" s="3" t="s">
        <v>1661</v>
      </c>
      <c r="B229" s="4" t="n">
        <v>35000</v>
      </c>
      <c r="C229" s="4" t="n">
        <v>20104000</v>
      </c>
      <c r="D229" s="4" t="n">
        <v>19962000</v>
      </c>
    </row>
    <row r="230" spans="1:4">
      <c r="A230" s="3" t="s">
        <v>1658</v>
      </c>
      <c r="B230" s="4" t="n">
        <v>56481000</v>
      </c>
      <c r="D230" s="4" t="n">
        <v>0</v>
      </c>
    </row>
    <row r="231" spans="1:4">
      <c r="A231" s="3" t="s">
        <v>1659</v>
      </c>
      <c r="B231" s="4" t="n">
        <v>1400000</v>
      </c>
      <c r="C231" s="4" t="n">
        <v>40760000</v>
      </c>
      <c r="D231" s="4" t="n">
        <v>3181000</v>
      </c>
    </row>
    <row r="232" spans="1:4">
      <c r="A232" s="3" t="s">
        <v>1662</v>
      </c>
      <c r="B232" s="4" t="n">
        <v>2484000</v>
      </c>
      <c r="C232" s="4" t="n">
        <v>49263000</v>
      </c>
      <c r="D232" s="4" t="n">
        <v>44816000</v>
      </c>
    </row>
    <row r="233" spans="1:4">
      <c r="A233" s="3" t="s">
        <v>1677</v>
      </c>
    </row>
    <row r="234" spans="1:4">
      <c r="A234" s="6" t="s">
        <v>719</v>
      </c>
    </row>
    <row r="235" spans="1:4">
      <c r="A235" s="3" t="s">
        <v>1658</v>
      </c>
      <c r="B235" s="4" t="n">
        <v>136247000</v>
      </c>
    </row>
    <row r="236" spans="1:4">
      <c r="A236" s="3" t="s">
        <v>1678</v>
      </c>
    </row>
    <row r="237" spans="1:4">
      <c r="A237" s="6" t="s">
        <v>1651</v>
      </c>
    </row>
    <row r="238" spans="1:4">
      <c r="A238" s="3" t="s">
        <v>108</v>
      </c>
      <c r="B238" s="5" t="n">
        <v>302000</v>
      </c>
      <c r="C238" s="5" t="n">
        <v>2797000</v>
      </c>
      <c r="D238" s="5" t="n">
        <v>298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6"/>
  </cols>
  <sheetData>
    <row r="1" spans="1:2">
      <c r="A1" s="1" t="s">
        <v>1679</v>
      </c>
      <c r="B1" s="2" t="s">
        <v>1</v>
      </c>
    </row>
    <row r="2" spans="1:2">
      <c r="B2" s="2" t="s">
        <v>2</v>
      </c>
    </row>
    <row r="3" spans="1:2">
      <c r="A3" s="6" t="s">
        <v>352</v>
      </c>
    </row>
    <row r="4" spans="1:2">
      <c r="A4" s="3" t="s">
        <v>614</v>
      </c>
      <c r="B4" s="3" t="s">
        <v>615</v>
      </c>
    </row>
    <row r="5" spans="1:2">
      <c r="A5" s="3" t="s">
        <v>616</v>
      </c>
      <c r="B5" s="3" t="s">
        <v>617</v>
      </c>
    </row>
    <row r="6" spans="1:2">
      <c r="A6" s="3" t="s">
        <v>618</v>
      </c>
      <c r="B6" s="3" t="s">
        <v>619</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4"/>
    <col customWidth="1" max="6" min="6" width="14"/>
  </cols>
  <sheetData>
    <row r="1" spans="1:6">
      <c r="A1" s="1" t="s">
        <v>1680</v>
      </c>
      <c r="B1" s="2" t="s">
        <v>1</v>
      </c>
    </row>
    <row r="2" spans="1:6">
      <c r="B2" s="2" t="s">
        <v>2</v>
      </c>
      <c r="D2" s="2" t="s">
        <v>31</v>
      </c>
      <c r="F2" s="2" t="s">
        <v>90</v>
      </c>
    </row>
    <row r="3" spans="1:6">
      <c r="A3" s="3" t="s">
        <v>1681</v>
      </c>
    </row>
    <row r="4" spans="1:6">
      <c r="A4" s="6" t="s">
        <v>354</v>
      </c>
    </row>
    <row r="5" spans="1:6">
      <c r="A5" s="3" t="s">
        <v>1682</v>
      </c>
      <c r="B5" s="5" t="n">
        <v>9025000</v>
      </c>
      <c r="D5" s="5" t="n">
        <v>10771000</v>
      </c>
      <c r="F5" s="5" t="n">
        <v>15141000</v>
      </c>
    </row>
    <row r="6" spans="1:6">
      <c r="A6" s="3" t="s">
        <v>1683</v>
      </c>
      <c r="B6" s="4" t="n">
        <v>1628000</v>
      </c>
      <c r="D6" s="4" t="n">
        <v>2744000</v>
      </c>
      <c r="F6" s="4" t="n">
        <v>3128000</v>
      </c>
    </row>
    <row r="7" spans="1:6">
      <c r="A7" s="3" t="s">
        <v>1684</v>
      </c>
      <c r="B7" s="4" t="n">
        <v>5329000</v>
      </c>
      <c r="D7" s="4" t="n">
        <v>4490000</v>
      </c>
      <c r="F7" s="4" t="n">
        <v>7498000</v>
      </c>
    </row>
    <row r="8" spans="1:6">
      <c r="A8" s="3" t="s">
        <v>1685</v>
      </c>
      <c r="B8" s="4" t="n">
        <v>5324000</v>
      </c>
      <c r="D8" s="4" t="n">
        <v>9025000</v>
      </c>
      <c r="F8" s="4" t="n">
        <v>10771000</v>
      </c>
    </row>
    <row r="9" spans="1:6">
      <c r="A9" s="3" t="s">
        <v>1686</v>
      </c>
    </row>
    <row r="10" spans="1:6">
      <c r="A10" s="6" t="s">
        <v>354</v>
      </c>
    </row>
    <row r="11" spans="1:6">
      <c r="A11" s="3" t="s">
        <v>1682</v>
      </c>
      <c r="B11" s="4" t="n">
        <v>5336000</v>
      </c>
      <c r="D11" s="4" t="n">
        <v>5320000</v>
      </c>
      <c r="F11" s="4" t="n">
        <v>5312000</v>
      </c>
    </row>
    <row r="12" spans="1:6">
      <c r="A12" s="3" t="s">
        <v>1683</v>
      </c>
      <c r="B12" s="4" t="n">
        <v>19000</v>
      </c>
      <c r="D12" s="4" t="n">
        <v>16000</v>
      </c>
      <c r="F12" s="4" t="n">
        <v>43000</v>
      </c>
    </row>
    <row r="13" spans="1:6">
      <c r="A13" s="3" t="s">
        <v>1684</v>
      </c>
      <c r="B13" s="4" t="n">
        <v>0</v>
      </c>
      <c r="D13" s="4" t="n">
        <v>0</v>
      </c>
      <c r="F13" s="4" t="n">
        <v>35000</v>
      </c>
    </row>
    <row r="14" spans="1:6">
      <c r="A14" s="3" t="s">
        <v>1685</v>
      </c>
      <c r="B14" s="4" t="n">
        <v>5355000</v>
      </c>
      <c r="D14" s="4" t="n">
        <v>5336000</v>
      </c>
      <c r="F14" s="4" t="n">
        <v>5320000</v>
      </c>
    </row>
    <row r="15" spans="1:6">
      <c r="A15" s="3" t="s">
        <v>1687</v>
      </c>
    </row>
    <row r="16" spans="1:6">
      <c r="A16" s="6" t="s">
        <v>354</v>
      </c>
    </row>
    <row r="17" spans="1:6">
      <c r="A17" s="3" t="s">
        <v>1682</v>
      </c>
      <c r="B17" s="4" t="n">
        <v>152449000</v>
      </c>
      <c r="C17" s="3" t="s">
        <v>157</v>
      </c>
      <c r="D17" s="4" t="n">
        <v>53735000</v>
      </c>
      <c r="F17" s="4" t="n">
        <v>48077000</v>
      </c>
    </row>
    <row r="18" spans="1:6">
      <c r="A18" s="3" t="s">
        <v>1683</v>
      </c>
      <c r="B18" s="4" t="n">
        <v>163330000</v>
      </c>
      <c r="C18" s="3" t="s">
        <v>157</v>
      </c>
      <c r="D18" s="4" t="n">
        <v>145351000</v>
      </c>
      <c r="F18" s="4" t="n">
        <v>11893000</v>
      </c>
    </row>
    <row r="19" spans="1:6">
      <c r="A19" s="3" t="s">
        <v>1684</v>
      </c>
      <c r="B19" s="4" t="n">
        <v>35604000</v>
      </c>
      <c r="C19" s="3" t="s">
        <v>157</v>
      </c>
      <c r="D19" s="4" t="n">
        <v>46637000</v>
      </c>
      <c r="F19" s="4" t="n">
        <v>6235000</v>
      </c>
    </row>
    <row r="20" spans="1:6">
      <c r="A20" s="3" t="s">
        <v>1685</v>
      </c>
      <c r="B20" s="5" t="n">
        <v>280175000</v>
      </c>
      <c r="C20" s="3" t="s">
        <v>157</v>
      </c>
      <c r="D20" s="5" t="n">
        <v>152449000</v>
      </c>
      <c r="E20" s="3" t="s">
        <v>157</v>
      </c>
      <c r="F20" s="5" t="n">
        <v>53735000</v>
      </c>
    </row>
    <row r="21" spans="1:6"/>
    <row r="22" spans="1:6">
      <c r="A22" s="3" t="s">
        <v>157</v>
      </c>
      <c r="B22" s="3" t="s">
        <v>1688</v>
      </c>
    </row>
  </sheetData>
  <mergeCells count="6">
    <mergeCell ref="A1:A2"/>
    <mergeCell ref="B1:F1"/>
    <mergeCell ref="B2:C2"/>
    <mergeCell ref="D2:E2"/>
    <mergeCell ref="A21:F21"/>
    <mergeCell ref="B22:F2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3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689</v>
      </c>
      <c r="B1" s="2" t="s">
        <v>1</v>
      </c>
    </row>
    <row r="2" spans="1:5">
      <c r="B2" s="2" t="s">
        <v>2</v>
      </c>
      <c r="C2" s="2" t="s">
        <v>31</v>
      </c>
      <c r="D2" s="2" t="s">
        <v>90</v>
      </c>
      <c r="E2" s="2" t="s">
        <v>552</v>
      </c>
    </row>
    <row r="3" spans="1:5">
      <c r="A3" s="6" t="s">
        <v>1690</v>
      </c>
    </row>
    <row r="4" spans="1:5">
      <c r="A4" s="3" t="s">
        <v>1691</v>
      </c>
      <c r="B4" s="5" t="n">
        <v>3120833000</v>
      </c>
    </row>
    <row r="5" spans="1:5">
      <c r="A5" s="3" t="s">
        <v>1692</v>
      </c>
      <c r="B5" s="4" t="n">
        <v>657744000</v>
      </c>
    </row>
    <row r="6" spans="1:5">
      <c r="A6" s="3" t="s">
        <v>1693</v>
      </c>
      <c r="B6" s="4" t="n">
        <v>6440118000</v>
      </c>
    </row>
    <row r="7" spans="1:5">
      <c r="A7" s="3" t="s">
        <v>1694</v>
      </c>
      <c r="B7" s="4" t="n">
        <v>817703000</v>
      </c>
    </row>
    <row r="8" spans="1:5">
      <c r="A8" s="3" t="s">
        <v>1695</v>
      </c>
      <c r="B8" s="4" t="n">
        <v>787525000</v>
      </c>
    </row>
    <row r="9" spans="1:5">
      <c r="A9" s="3" t="s">
        <v>1696</v>
      </c>
      <c r="B9" s="4" t="n">
        <v>7128040000</v>
      </c>
    </row>
    <row r="10" spans="1:5">
      <c r="A10" s="3" t="s">
        <v>1697</v>
      </c>
      <c r="B10" s="4" t="n">
        <v>7915565000</v>
      </c>
      <c r="C10" s="5" t="n">
        <v>9613342000</v>
      </c>
      <c r="D10" s="5" t="n">
        <v>8328987000</v>
      </c>
      <c r="E10" s="5" t="n">
        <v>8475571000</v>
      </c>
    </row>
    <row r="11" spans="1:5">
      <c r="A11" s="3" t="s">
        <v>1698</v>
      </c>
      <c r="B11" s="4" t="n">
        <v>1442006000</v>
      </c>
      <c r="C11" s="5" t="n">
        <v>1734382000</v>
      </c>
      <c r="D11" s="5" t="n">
        <v>1555965000</v>
      </c>
      <c r="E11" s="5" t="n">
        <v>1469328000</v>
      </c>
    </row>
    <row r="12" spans="1:5">
      <c r="A12" s="3" t="s">
        <v>1644</v>
      </c>
    </row>
    <row r="13" spans="1:5">
      <c r="A13" s="6" t="s">
        <v>1690</v>
      </c>
    </row>
    <row r="14" spans="1:5">
      <c r="A14" s="3" t="s">
        <v>1691</v>
      </c>
      <c r="B14" s="4" t="n">
        <v>1152425000</v>
      </c>
    </row>
    <row r="15" spans="1:5">
      <c r="A15" s="3" t="s">
        <v>1692</v>
      </c>
      <c r="B15" s="4" t="n">
        <v>145704000</v>
      </c>
    </row>
    <row r="16" spans="1:5">
      <c r="A16" s="3" t="s">
        <v>1693</v>
      </c>
      <c r="B16" s="4" t="n">
        <v>2908107000</v>
      </c>
    </row>
    <row r="17" spans="1:5">
      <c r="A17" s="3" t="s">
        <v>1694</v>
      </c>
      <c r="B17" s="4" t="n">
        <v>549669000</v>
      </c>
    </row>
    <row r="18" spans="1:5">
      <c r="A18" s="3" t="s">
        <v>1695</v>
      </c>
      <c r="B18" s="4" t="n">
        <v>242964000</v>
      </c>
    </row>
    <row r="19" spans="1:5">
      <c r="A19" s="3" t="s">
        <v>1696</v>
      </c>
      <c r="B19" s="4" t="n">
        <v>3360516000</v>
      </c>
    </row>
    <row r="20" spans="1:5">
      <c r="A20" s="3" t="s">
        <v>1697</v>
      </c>
      <c r="B20" s="4" t="n">
        <v>3603480000</v>
      </c>
    </row>
    <row r="21" spans="1:5">
      <c r="A21" s="3" t="s">
        <v>1698</v>
      </c>
      <c r="B21" s="4" t="n">
        <v>808826000</v>
      </c>
    </row>
    <row r="22" spans="1:5">
      <c r="A22" s="3" t="s">
        <v>1699</v>
      </c>
    </row>
    <row r="23" spans="1:5">
      <c r="A23" s="6" t="s">
        <v>1690</v>
      </c>
    </row>
    <row r="24" spans="1:5">
      <c r="A24" s="3" t="s">
        <v>1691</v>
      </c>
      <c r="B24" s="4" t="n">
        <v>102232000</v>
      </c>
    </row>
    <row r="25" spans="1:5">
      <c r="A25" s="3" t="s">
        <v>1692</v>
      </c>
      <c r="B25" s="4" t="n">
        <v>0</v>
      </c>
    </row>
    <row r="26" spans="1:5">
      <c r="A26" s="3" t="s">
        <v>1693</v>
      </c>
      <c r="B26" s="4" t="n">
        <v>108940000</v>
      </c>
    </row>
    <row r="27" spans="1:5">
      <c r="A27" s="3" t="s">
        <v>1694</v>
      </c>
      <c r="B27" s="4" t="n">
        <v>5982000</v>
      </c>
    </row>
    <row r="28" spans="1:5">
      <c r="A28" s="3" t="s">
        <v>1695</v>
      </c>
      <c r="B28" s="4" t="n">
        <v>0</v>
      </c>
    </row>
    <row r="29" spans="1:5">
      <c r="A29" s="3" t="s">
        <v>1696</v>
      </c>
      <c r="B29" s="4" t="n">
        <v>114922000</v>
      </c>
    </row>
    <row r="30" spans="1:5">
      <c r="A30" s="3" t="s">
        <v>1697</v>
      </c>
      <c r="B30" s="4" t="n">
        <v>114922000</v>
      </c>
    </row>
    <row r="31" spans="1:5">
      <c r="A31" s="3" t="s">
        <v>1698</v>
      </c>
      <c r="B31" s="5" t="n">
        <v>28391000</v>
      </c>
    </row>
    <row r="32" spans="1:5">
      <c r="A32" s="3" t="s">
        <v>1700</v>
      </c>
      <c r="B32" s="3" t="s">
        <v>1701</v>
      </c>
    </row>
    <row r="33" spans="1:5">
      <c r="A33" s="3" t="s">
        <v>1702</v>
      </c>
    </row>
    <row r="34" spans="1:5">
      <c r="A34" s="6" t="s">
        <v>1690</v>
      </c>
    </row>
    <row r="35" spans="1:5">
      <c r="A35" s="3" t="s">
        <v>1691</v>
      </c>
      <c r="B35" s="5" t="n">
        <v>0</v>
      </c>
    </row>
    <row r="36" spans="1:5">
      <c r="A36" s="3" t="s">
        <v>1692</v>
      </c>
      <c r="B36" s="4" t="n">
        <v>7301000</v>
      </c>
    </row>
    <row r="37" spans="1:5">
      <c r="A37" s="3" t="s">
        <v>1693</v>
      </c>
      <c r="B37" s="4" t="n">
        <v>45964000</v>
      </c>
    </row>
    <row r="38" spans="1:5">
      <c r="A38" s="3" t="s">
        <v>1694</v>
      </c>
      <c r="B38" s="4" t="n">
        <v>9407000</v>
      </c>
    </row>
    <row r="39" spans="1:5">
      <c r="A39" s="3" t="s">
        <v>1695</v>
      </c>
      <c r="B39" s="4" t="n">
        <v>7301000</v>
      </c>
    </row>
    <row r="40" spans="1:5">
      <c r="A40" s="3" t="s">
        <v>1696</v>
      </c>
      <c r="B40" s="4" t="n">
        <v>55371000</v>
      </c>
    </row>
    <row r="41" spans="1:5">
      <c r="A41" s="3" t="s">
        <v>1697</v>
      </c>
      <c r="B41" s="4" t="n">
        <v>62672000</v>
      </c>
    </row>
    <row r="42" spans="1:5">
      <c r="A42" s="3" t="s">
        <v>1698</v>
      </c>
      <c r="B42" s="5" t="n">
        <v>11980000</v>
      </c>
    </row>
    <row r="43" spans="1:5">
      <c r="A43" s="3" t="s">
        <v>1700</v>
      </c>
      <c r="B43" s="3" t="s">
        <v>1703</v>
      </c>
    </row>
    <row r="44" spans="1:5">
      <c r="A44" s="3" t="s">
        <v>1704</v>
      </c>
    </row>
    <row r="45" spans="1:5">
      <c r="A45" s="6" t="s">
        <v>1690</v>
      </c>
    </row>
    <row r="46" spans="1:5">
      <c r="A46" s="3" t="s">
        <v>1691</v>
      </c>
      <c r="B46" s="5" t="n">
        <v>19564000</v>
      </c>
    </row>
    <row r="47" spans="1:5">
      <c r="A47" s="3" t="s">
        <v>1692</v>
      </c>
      <c r="B47" s="4" t="n">
        <v>942000</v>
      </c>
    </row>
    <row r="48" spans="1:5">
      <c r="A48" s="3" t="s">
        <v>1693</v>
      </c>
      <c r="B48" s="4" t="n">
        <v>29353000</v>
      </c>
    </row>
    <row r="49" spans="1:5">
      <c r="A49" s="3" t="s">
        <v>1694</v>
      </c>
      <c r="B49" s="4" t="n">
        <v>3188000</v>
      </c>
    </row>
    <row r="50" spans="1:5">
      <c r="A50" s="3" t="s">
        <v>1695</v>
      </c>
      <c r="B50" s="4" t="n">
        <v>951000</v>
      </c>
    </row>
    <row r="51" spans="1:5">
      <c r="A51" s="3" t="s">
        <v>1696</v>
      </c>
      <c r="B51" s="4" t="n">
        <v>32532000</v>
      </c>
    </row>
    <row r="52" spans="1:5">
      <c r="A52" s="3" t="s">
        <v>1697</v>
      </c>
      <c r="B52" s="4" t="n">
        <v>33483000</v>
      </c>
    </row>
    <row r="53" spans="1:5">
      <c r="A53" s="3" t="s">
        <v>1698</v>
      </c>
      <c r="B53" s="5" t="n">
        <v>6439000</v>
      </c>
    </row>
    <row r="54" spans="1:5">
      <c r="A54" s="3" t="s">
        <v>1700</v>
      </c>
      <c r="B54" s="3" t="s">
        <v>1705</v>
      </c>
    </row>
    <row r="55" spans="1:5">
      <c r="A55" s="3" t="s">
        <v>1706</v>
      </c>
    </row>
    <row r="56" spans="1:5">
      <c r="A56" s="6" t="s">
        <v>1690</v>
      </c>
    </row>
    <row r="57" spans="1:5">
      <c r="A57" s="3" t="s">
        <v>1691</v>
      </c>
      <c r="B57" s="5" t="n">
        <v>59025000</v>
      </c>
    </row>
    <row r="58" spans="1:5">
      <c r="A58" s="3" t="s">
        <v>1692</v>
      </c>
      <c r="B58" s="4" t="n">
        <v>11766000</v>
      </c>
    </row>
    <row r="59" spans="1:5">
      <c r="A59" s="3" t="s">
        <v>1693</v>
      </c>
      <c r="B59" s="4" t="n">
        <v>88632000</v>
      </c>
    </row>
    <row r="60" spans="1:5">
      <c r="A60" s="3" t="s">
        <v>1694</v>
      </c>
      <c r="B60" s="4" t="n">
        <v>13173000</v>
      </c>
    </row>
    <row r="61" spans="1:5">
      <c r="A61" s="3" t="s">
        <v>1695</v>
      </c>
      <c r="B61" s="4" t="n">
        <v>11818000</v>
      </c>
    </row>
    <row r="62" spans="1:5">
      <c r="A62" s="3" t="s">
        <v>1696</v>
      </c>
      <c r="B62" s="4" t="n">
        <v>101753000</v>
      </c>
    </row>
    <row r="63" spans="1:5">
      <c r="A63" s="3" t="s">
        <v>1697</v>
      </c>
      <c r="B63" s="4" t="n">
        <v>113571000</v>
      </c>
    </row>
    <row r="64" spans="1:5">
      <c r="A64" s="3" t="s">
        <v>1698</v>
      </c>
      <c r="B64" s="5" t="n">
        <v>26496000</v>
      </c>
    </row>
    <row r="65" spans="1:5">
      <c r="A65" s="3" t="s">
        <v>1700</v>
      </c>
      <c r="B65" s="3" t="s">
        <v>1707</v>
      </c>
    </row>
    <row r="66" spans="1:5">
      <c r="A66" s="3" t="s">
        <v>1708</v>
      </c>
    </row>
    <row r="67" spans="1:5">
      <c r="A67" s="6" t="s">
        <v>1690</v>
      </c>
    </row>
    <row r="68" spans="1:5">
      <c r="A68" s="3" t="s">
        <v>1691</v>
      </c>
      <c r="B68" s="5" t="n">
        <v>0</v>
      </c>
    </row>
    <row r="69" spans="1:5">
      <c r="A69" s="3" t="s">
        <v>1692</v>
      </c>
      <c r="B69" s="4" t="n">
        <v>0</v>
      </c>
    </row>
    <row r="70" spans="1:5">
      <c r="A70" s="3" t="s">
        <v>1693</v>
      </c>
      <c r="B70" s="4" t="n">
        <v>31672000</v>
      </c>
    </row>
    <row r="71" spans="1:5">
      <c r="A71" s="3" t="s">
        <v>1694</v>
      </c>
      <c r="B71" s="4" t="n">
        <v>8422000</v>
      </c>
    </row>
    <row r="72" spans="1:5">
      <c r="A72" s="3" t="s">
        <v>1695</v>
      </c>
      <c r="B72" s="4" t="n">
        <v>0</v>
      </c>
    </row>
    <row r="73" spans="1:5">
      <c r="A73" s="3" t="s">
        <v>1696</v>
      </c>
      <c r="B73" s="4" t="n">
        <v>40094000</v>
      </c>
    </row>
    <row r="74" spans="1:5">
      <c r="A74" s="3" t="s">
        <v>1697</v>
      </c>
      <c r="B74" s="4" t="n">
        <v>40094000</v>
      </c>
    </row>
    <row r="75" spans="1:5">
      <c r="A75" s="3" t="s">
        <v>1698</v>
      </c>
      <c r="B75" s="5" t="n">
        <v>9908000</v>
      </c>
    </row>
    <row r="76" spans="1:5">
      <c r="A76" s="3" t="s">
        <v>1700</v>
      </c>
      <c r="B76" s="3" t="s">
        <v>1709</v>
      </c>
    </row>
    <row r="77" spans="1:5">
      <c r="A77" s="3" t="s">
        <v>1710</v>
      </c>
    </row>
    <row r="78" spans="1:5">
      <c r="A78" s="6" t="s">
        <v>1690</v>
      </c>
    </row>
    <row r="79" spans="1:5">
      <c r="A79" s="3" t="s">
        <v>1691</v>
      </c>
      <c r="B79" s="5" t="n">
        <v>19945000</v>
      </c>
    </row>
    <row r="80" spans="1:5">
      <c r="A80" s="3" t="s">
        <v>1692</v>
      </c>
      <c r="B80" s="4" t="n">
        <v>837000</v>
      </c>
    </row>
    <row r="81" spans="1:5">
      <c r="A81" s="3" t="s">
        <v>1693</v>
      </c>
      <c r="B81" s="4" t="n">
        <v>16227000</v>
      </c>
    </row>
    <row r="82" spans="1:5">
      <c r="A82" s="3" t="s">
        <v>1694</v>
      </c>
      <c r="B82" s="4" t="n">
        <v>-610000</v>
      </c>
    </row>
    <row r="83" spans="1:5">
      <c r="A83" s="3" t="s">
        <v>1695</v>
      </c>
      <c r="B83" s="4" t="n">
        <v>837000</v>
      </c>
    </row>
    <row r="84" spans="1:5">
      <c r="A84" s="3" t="s">
        <v>1696</v>
      </c>
      <c r="B84" s="4" t="n">
        <v>15617000</v>
      </c>
    </row>
    <row r="85" spans="1:5">
      <c r="A85" s="3" t="s">
        <v>1697</v>
      </c>
      <c r="B85" s="4" t="n">
        <v>16454000</v>
      </c>
    </row>
    <row r="86" spans="1:5">
      <c r="A86" s="3" t="s">
        <v>1698</v>
      </c>
      <c r="B86" s="5" t="n">
        <v>4407000</v>
      </c>
    </row>
    <row r="87" spans="1:5">
      <c r="A87" s="3" t="s">
        <v>1700</v>
      </c>
      <c r="B87" s="3" t="s">
        <v>1705</v>
      </c>
    </row>
    <row r="88" spans="1:5">
      <c r="A88" s="3" t="s">
        <v>1711</v>
      </c>
    </row>
    <row r="89" spans="1:5">
      <c r="A89" s="6" t="s">
        <v>1690</v>
      </c>
    </row>
    <row r="90" spans="1:5">
      <c r="A90" s="3" t="s">
        <v>1691</v>
      </c>
      <c r="B90" s="5" t="n">
        <v>0</v>
      </c>
    </row>
    <row r="91" spans="1:5">
      <c r="A91" s="3" t="s">
        <v>1692</v>
      </c>
      <c r="B91" s="4" t="n">
        <v>670000</v>
      </c>
    </row>
    <row r="92" spans="1:5">
      <c r="A92" s="3" t="s">
        <v>1693</v>
      </c>
      <c r="B92" s="4" t="n">
        <v>1842000</v>
      </c>
    </row>
    <row r="93" spans="1:5">
      <c r="A93" s="3" t="s">
        <v>1694</v>
      </c>
      <c r="B93" s="4" t="n">
        <v>1418000</v>
      </c>
    </row>
    <row r="94" spans="1:5">
      <c r="A94" s="3" t="s">
        <v>1695</v>
      </c>
      <c r="B94" s="4" t="n">
        <v>869000</v>
      </c>
    </row>
    <row r="95" spans="1:5">
      <c r="A95" s="3" t="s">
        <v>1696</v>
      </c>
      <c r="B95" s="4" t="n">
        <v>3061000</v>
      </c>
    </row>
    <row r="96" spans="1:5">
      <c r="A96" s="3" t="s">
        <v>1697</v>
      </c>
      <c r="B96" s="4" t="n">
        <v>3930000</v>
      </c>
    </row>
    <row r="97" spans="1:5">
      <c r="A97" s="3" t="s">
        <v>1698</v>
      </c>
      <c r="B97" s="5" t="n">
        <v>852000</v>
      </c>
    </row>
    <row r="98" spans="1:5">
      <c r="A98" s="3" t="s">
        <v>1700</v>
      </c>
      <c r="B98" s="3" t="s">
        <v>1705</v>
      </c>
    </row>
    <row r="99" spans="1:5">
      <c r="A99" s="3" t="s">
        <v>1712</v>
      </c>
    </row>
    <row r="100" spans="1:5">
      <c r="A100" s="6" t="s">
        <v>1690</v>
      </c>
    </row>
    <row r="101" spans="1:5">
      <c r="A101" s="3" t="s">
        <v>1691</v>
      </c>
      <c r="B101" s="5" t="n">
        <v>13868000</v>
      </c>
    </row>
    <row r="102" spans="1:5">
      <c r="A102" s="3" t="s">
        <v>1692</v>
      </c>
      <c r="B102" s="4" t="n">
        <v>978000</v>
      </c>
    </row>
    <row r="103" spans="1:5">
      <c r="A103" s="3" t="s">
        <v>1693</v>
      </c>
      <c r="B103" s="4" t="n">
        <v>6426000</v>
      </c>
    </row>
    <row r="104" spans="1:5">
      <c r="A104" s="3" t="s">
        <v>1694</v>
      </c>
      <c r="B104" s="4" t="n">
        <v>11996000</v>
      </c>
    </row>
    <row r="105" spans="1:5">
      <c r="A105" s="3" t="s">
        <v>1695</v>
      </c>
      <c r="B105" s="4" t="n">
        <v>978000</v>
      </c>
    </row>
    <row r="106" spans="1:5">
      <c r="A106" s="3" t="s">
        <v>1696</v>
      </c>
      <c r="B106" s="4" t="n">
        <v>18422000</v>
      </c>
    </row>
    <row r="107" spans="1:5">
      <c r="A107" s="3" t="s">
        <v>1697</v>
      </c>
      <c r="B107" s="4" t="n">
        <v>19400000</v>
      </c>
    </row>
    <row r="108" spans="1:5">
      <c r="A108" s="3" t="s">
        <v>1698</v>
      </c>
      <c r="B108" s="5" t="n">
        <v>4676000</v>
      </c>
    </row>
    <row r="109" spans="1:5">
      <c r="A109" s="3" t="s">
        <v>1700</v>
      </c>
      <c r="B109" s="3" t="s">
        <v>1705</v>
      </c>
    </row>
    <row r="110" spans="1:5">
      <c r="A110" s="3" t="s">
        <v>1713</v>
      </c>
    </row>
    <row r="111" spans="1:5">
      <c r="A111" s="6" t="s">
        <v>1690</v>
      </c>
    </row>
    <row r="112" spans="1:5">
      <c r="A112" s="3" t="s">
        <v>1691</v>
      </c>
      <c r="B112" s="5" t="n">
        <v>17156000</v>
      </c>
    </row>
    <row r="113" spans="1:5">
      <c r="A113" s="3" t="s">
        <v>1692</v>
      </c>
      <c r="B113" s="4" t="n">
        <v>3301000</v>
      </c>
    </row>
    <row r="114" spans="1:5">
      <c r="A114" s="3" t="s">
        <v>1693</v>
      </c>
      <c r="B114" s="4" t="n">
        <v>21198000</v>
      </c>
    </row>
    <row r="115" spans="1:5">
      <c r="A115" s="3" t="s">
        <v>1694</v>
      </c>
      <c r="B115" s="4" t="n">
        <v>16427000</v>
      </c>
    </row>
    <row r="116" spans="1:5">
      <c r="A116" s="3" t="s">
        <v>1695</v>
      </c>
      <c r="B116" s="4" t="n">
        <v>2761000</v>
      </c>
    </row>
    <row r="117" spans="1:5">
      <c r="A117" s="3" t="s">
        <v>1696</v>
      </c>
      <c r="B117" s="4" t="n">
        <v>38165000</v>
      </c>
    </row>
    <row r="118" spans="1:5">
      <c r="A118" s="3" t="s">
        <v>1697</v>
      </c>
      <c r="B118" s="4" t="n">
        <v>40926000</v>
      </c>
    </row>
    <row r="119" spans="1:5">
      <c r="A119" s="3" t="s">
        <v>1698</v>
      </c>
      <c r="B119" s="5" t="n">
        <v>9789000</v>
      </c>
    </row>
    <row r="120" spans="1:5">
      <c r="A120" s="3" t="s">
        <v>1700</v>
      </c>
      <c r="B120" s="3" t="s">
        <v>1707</v>
      </c>
    </row>
    <row r="121" spans="1:5">
      <c r="A121" s="3" t="s">
        <v>1714</v>
      </c>
    </row>
    <row r="122" spans="1:5">
      <c r="A122" s="6" t="s">
        <v>1690</v>
      </c>
    </row>
    <row r="123" spans="1:5">
      <c r="A123" s="3" t="s">
        <v>1691</v>
      </c>
      <c r="B123" s="5" t="n">
        <v>65620000</v>
      </c>
    </row>
    <row r="124" spans="1:5">
      <c r="A124" s="3" t="s">
        <v>1692</v>
      </c>
      <c r="B124" s="4" t="n">
        <v>7314000</v>
      </c>
    </row>
    <row r="125" spans="1:5">
      <c r="A125" s="3" t="s">
        <v>1693</v>
      </c>
      <c r="B125" s="4" t="n">
        <v>76318000</v>
      </c>
    </row>
    <row r="126" spans="1:5">
      <c r="A126" s="3" t="s">
        <v>1694</v>
      </c>
      <c r="B126" s="4" t="n">
        <v>15804000</v>
      </c>
    </row>
    <row r="127" spans="1:5">
      <c r="A127" s="3" t="s">
        <v>1695</v>
      </c>
      <c r="B127" s="4" t="n">
        <v>7314000</v>
      </c>
    </row>
    <row r="128" spans="1:5">
      <c r="A128" s="3" t="s">
        <v>1696</v>
      </c>
      <c r="B128" s="4" t="n">
        <v>92122000</v>
      </c>
    </row>
    <row r="129" spans="1:5">
      <c r="A129" s="3" t="s">
        <v>1697</v>
      </c>
      <c r="B129" s="4" t="n">
        <v>99436000</v>
      </c>
    </row>
    <row r="130" spans="1:5">
      <c r="A130" s="3" t="s">
        <v>1698</v>
      </c>
      <c r="B130" s="5" t="n">
        <v>16614000</v>
      </c>
    </row>
    <row r="131" spans="1:5">
      <c r="A131" s="3" t="s">
        <v>1700</v>
      </c>
      <c r="B131" s="3" t="s">
        <v>1715</v>
      </c>
    </row>
    <row r="132" spans="1:5">
      <c r="A132" s="3" t="s">
        <v>1716</v>
      </c>
    </row>
    <row r="133" spans="1:5">
      <c r="A133" s="6" t="s">
        <v>1690</v>
      </c>
    </row>
    <row r="134" spans="1:5">
      <c r="A134" s="3" t="s">
        <v>1691</v>
      </c>
      <c r="B134" s="5" t="n">
        <v>0</v>
      </c>
    </row>
    <row r="135" spans="1:5">
      <c r="A135" s="3" t="s">
        <v>1692</v>
      </c>
      <c r="B135" s="4" t="n">
        <v>835000</v>
      </c>
    </row>
    <row r="136" spans="1:5">
      <c r="A136" s="3" t="s">
        <v>1693</v>
      </c>
      <c r="B136" s="4" t="n">
        <v>13674000</v>
      </c>
    </row>
    <row r="137" spans="1:5">
      <c r="A137" s="3" t="s">
        <v>1694</v>
      </c>
      <c r="B137" s="4" t="n">
        <v>1503000</v>
      </c>
    </row>
    <row r="138" spans="1:5">
      <c r="A138" s="3" t="s">
        <v>1695</v>
      </c>
      <c r="B138" s="4" t="n">
        <v>835000</v>
      </c>
    </row>
    <row r="139" spans="1:5">
      <c r="A139" s="3" t="s">
        <v>1696</v>
      </c>
      <c r="B139" s="4" t="n">
        <v>15177000</v>
      </c>
    </row>
    <row r="140" spans="1:5">
      <c r="A140" s="3" t="s">
        <v>1697</v>
      </c>
      <c r="B140" s="4" t="n">
        <v>16012000</v>
      </c>
    </row>
    <row r="141" spans="1:5">
      <c r="A141" s="3" t="s">
        <v>1698</v>
      </c>
      <c r="B141" s="5" t="n">
        <v>1226000</v>
      </c>
    </row>
    <row r="142" spans="1:5">
      <c r="A142" s="3" t="s">
        <v>1700</v>
      </c>
      <c r="B142" s="3" t="s">
        <v>1717</v>
      </c>
    </row>
    <row r="143" spans="1:5">
      <c r="A143" s="3" t="s">
        <v>1718</v>
      </c>
    </row>
    <row r="144" spans="1:5">
      <c r="A144" s="6" t="s">
        <v>1690</v>
      </c>
    </row>
    <row r="145" spans="1:5">
      <c r="A145" s="3" t="s">
        <v>1691</v>
      </c>
      <c r="B145" s="5" t="n">
        <v>15128000</v>
      </c>
    </row>
    <row r="146" spans="1:5">
      <c r="A146" s="3" t="s">
        <v>1692</v>
      </c>
      <c r="B146" s="4" t="n">
        <v>5003000</v>
      </c>
    </row>
    <row r="147" spans="1:5">
      <c r="A147" s="3" t="s">
        <v>1693</v>
      </c>
      <c r="B147" s="4" t="n">
        <v>29872000</v>
      </c>
    </row>
    <row r="148" spans="1:5">
      <c r="A148" s="3" t="s">
        <v>1694</v>
      </c>
      <c r="B148" s="4" t="n">
        <v>293000</v>
      </c>
    </row>
    <row r="149" spans="1:5">
      <c r="A149" s="3" t="s">
        <v>1695</v>
      </c>
      <c r="B149" s="4" t="n">
        <v>5003000</v>
      </c>
    </row>
    <row r="150" spans="1:5">
      <c r="A150" s="3" t="s">
        <v>1696</v>
      </c>
      <c r="B150" s="4" t="n">
        <v>30165000</v>
      </c>
    </row>
    <row r="151" spans="1:5">
      <c r="A151" s="3" t="s">
        <v>1697</v>
      </c>
      <c r="B151" s="4" t="n">
        <v>35168000</v>
      </c>
    </row>
    <row r="152" spans="1:5">
      <c r="A152" s="3" t="s">
        <v>1698</v>
      </c>
      <c r="B152" s="5" t="n">
        <v>4868000</v>
      </c>
    </row>
    <row r="153" spans="1:5">
      <c r="A153" s="3" t="s">
        <v>1700</v>
      </c>
      <c r="B153" s="3" t="s">
        <v>1715</v>
      </c>
    </row>
    <row r="154" spans="1:5">
      <c r="A154" s="3" t="s">
        <v>1719</v>
      </c>
    </row>
    <row r="155" spans="1:5">
      <c r="A155" s="6" t="s">
        <v>1690</v>
      </c>
    </row>
    <row r="156" spans="1:5">
      <c r="A156" s="3" t="s">
        <v>1691</v>
      </c>
      <c r="B156" s="5" t="n">
        <v>0</v>
      </c>
    </row>
    <row r="157" spans="1:5">
      <c r="A157" s="3" t="s">
        <v>1692</v>
      </c>
      <c r="B157" s="4" t="n">
        <v>0</v>
      </c>
    </row>
    <row r="158" spans="1:5">
      <c r="A158" s="3" t="s">
        <v>1693</v>
      </c>
      <c r="B158" s="4" t="n">
        <v>212153000</v>
      </c>
    </row>
    <row r="159" spans="1:5">
      <c r="A159" s="3" t="s">
        <v>1694</v>
      </c>
      <c r="B159" s="4" t="n">
        <v>72760000</v>
      </c>
    </row>
    <row r="160" spans="1:5">
      <c r="A160" s="3" t="s">
        <v>1695</v>
      </c>
      <c r="B160" s="4" t="n">
        <v>23543000</v>
      </c>
    </row>
    <row r="161" spans="1:5">
      <c r="A161" s="3" t="s">
        <v>1696</v>
      </c>
      <c r="B161" s="4" t="n">
        <v>261370000</v>
      </c>
    </row>
    <row r="162" spans="1:5">
      <c r="A162" s="3" t="s">
        <v>1697</v>
      </c>
      <c r="B162" s="4" t="n">
        <v>284913000</v>
      </c>
    </row>
    <row r="163" spans="1:5">
      <c r="A163" s="3" t="s">
        <v>1698</v>
      </c>
      <c r="B163" s="5" t="n">
        <v>127175000</v>
      </c>
    </row>
    <row r="164" spans="1:5">
      <c r="A164" s="3" t="s">
        <v>1700</v>
      </c>
      <c r="B164" s="3" t="s">
        <v>1720</v>
      </c>
    </row>
    <row r="165" spans="1:5">
      <c r="A165" s="3" t="s">
        <v>1721</v>
      </c>
    </row>
    <row r="166" spans="1:5">
      <c r="A166" s="6" t="s">
        <v>1690</v>
      </c>
    </row>
    <row r="167" spans="1:5">
      <c r="A167" s="3" t="s">
        <v>1691</v>
      </c>
      <c r="B167" s="5" t="n">
        <v>70101000</v>
      </c>
    </row>
    <row r="168" spans="1:5">
      <c r="A168" s="3" t="s">
        <v>1692</v>
      </c>
      <c r="B168" s="4" t="n">
        <v>0</v>
      </c>
    </row>
    <row r="169" spans="1:5">
      <c r="A169" s="3" t="s">
        <v>1693</v>
      </c>
      <c r="B169" s="4" t="n">
        <v>155280000</v>
      </c>
    </row>
    <row r="170" spans="1:5">
      <c r="A170" s="3" t="s">
        <v>1694</v>
      </c>
      <c r="B170" s="4" t="n">
        <v>34404000</v>
      </c>
    </row>
    <row r="171" spans="1:5">
      <c r="A171" s="3" t="s">
        <v>1695</v>
      </c>
      <c r="B171" s="4" t="n">
        <v>7137000</v>
      </c>
    </row>
    <row r="172" spans="1:5">
      <c r="A172" s="3" t="s">
        <v>1696</v>
      </c>
      <c r="B172" s="4" t="n">
        <v>182547000</v>
      </c>
    </row>
    <row r="173" spans="1:5">
      <c r="A173" s="3" t="s">
        <v>1697</v>
      </c>
      <c r="B173" s="4" t="n">
        <v>189684000</v>
      </c>
    </row>
    <row r="174" spans="1:5">
      <c r="A174" s="3" t="s">
        <v>1698</v>
      </c>
      <c r="B174" s="5" t="n">
        <v>87239000</v>
      </c>
    </row>
    <row r="175" spans="1:5">
      <c r="A175" s="3" t="s">
        <v>1700</v>
      </c>
      <c r="B175" s="3" t="s">
        <v>1722</v>
      </c>
    </row>
    <row r="176" spans="1:5">
      <c r="A176" s="3" t="s">
        <v>1723</v>
      </c>
    </row>
    <row r="177" spans="1:5">
      <c r="A177" s="6" t="s">
        <v>1690</v>
      </c>
    </row>
    <row r="178" spans="1:5">
      <c r="A178" s="3" t="s">
        <v>1691</v>
      </c>
      <c r="B178" s="5" t="n">
        <v>56607000</v>
      </c>
    </row>
    <row r="179" spans="1:5">
      <c r="A179" s="3" t="s">
        <v>1692</v>
      </c>
      <c r="B179" s="4" t="n">
        <v>0</v>
      </c>
    </row>
    <row r="180" spans="1:5">
      <c r="A180" s="3" t="s">
        <v>1693</v>
      </c>
      <c r="B180" s="4" t="n">
        <v>64303000</v>
      </c>
    </row>
    <row r="181" spans="1:5">
      <c r="A181" s="3" t="s">
        <v>1694</v>
      </c>
      <c r="B181" s="4" t="n">
        <v>12102000</v>
      </c>
    </row>
    <row r="182" spans="1:5">
      <c r="A182" s="3" t="s">
        <v>1695</v>
      </c>
      <c r="B182" s="4" t="n">
        <v>380000</v>
      </c>
    </row>
    <row r="183" spans="1:5">
      <c r="A183" s="3" t="s">
        <v>1696</v>
      </c>
      <c r="B183" s="4" t="n">
        <v>76025000</v>
      </c>
    </row>
    <row r="184" spans="1:5">
      <c r="A184" s="3" t="s">
        <v>1697</v>
      </c>
      <c r="B184" s="4" t="n">
        <v>76405000</v>
      </c>
    </row>
    <row r="185" spans="1:5">
      <c r="A185" s="3" t="s">
        <v>1698</v>
      </c>
      <c r="B185" s="5" t="n">
        <v>28151000</v>
      </c>
    </row>
    <row r="186" spans="1:5">
      <c r="A186" s="3" t="s">
        <v>1700</v>
      </c>
      <c r="B186" s="3" t="s">
        <v>1724</v>
      </c>
    </row>
    <row r="187" spans="1:5">
      <c r="A187" s="3" t="s">
        <v>1725</v>
      </c>
    </row>
    <row r="188" spans="1:5">
      <c r="A188" s="6" t="s">
        <v>1690</v>
      </c>
    </row>
    <row r="189" spans="1:5">
      <c r="A189" s="3" t="s">
        <v>1691</v>
      </c>
      <c r="B189" s="5" t="n">
        <v>60857000</v>
      </c>
    </row>
    <row r="190" spans="1:5">
      <c r="A190" s="3" t="s">
        <v>1692</v>
      </c>
      <c r="B190" s="4" t="n">
        <v>0</v>
      </c>
    </row>
    <row r="191" spans="1:5">
      <c r="A191" s="3" t="s">
        <v>1693</v>
      </c>
      <c r="B191" s="4" t="n">
        <v>41290000</v>
      </c>
    </row>
    <row r="192" spans="1:5">
      <c r="A192" s="3" t="s">
        <v>1694</v>
      </c>
      <c r="B192" s="4" t="n">
        <v>19909000</v>
      </c>
    </row>
    <row r="193" spans="1:5">
      <c r="A193" s="3" t="s">
        <v>1695</v>
      </c>
      <c r="B193" s="4" t="n">
        <v>6270000</v>
      </c>
    </row>
    <row r="194" spans="1:5">
      <c r="A194" s="3" t="s">
        <v>1696</v>
      </c>
      <c r="B194" s="4" t="n">
        <v>54929000</v>
      </c>
    </row>
    <row r="195" spans="1:5">
      <c r="A195" s="3" t="s">
        <v>1697</v>
      </c>
      <c r="B195" s="4" t="n">
        <v>61199000</v>
      </c>
    </row>
    <row r="196" spans="1:5">
      <c r="A196" s="3" t="s">
        <v>1698</v>
      </c>
      <c r="B196" s="5" t="n">
        <v>28204000</v>
      </c>
    </row>
    <row r="197" spans="1:5">
      <c r="A197" s="3" t="s">
        <v>1700</v>
      </c>
      <c r="B197" s="3" t="s">
        <v>1726</v>
      </c>
    </row>
    <row r="198" spans="1:5">
      <c r="A198" s="3" t="s">
        <v>1727</v>
      </c>
    </row>
    <row r="199" spans="1:5">
      <c r="A199" s="6" t="s">
        <v>1690</v>
      </c>
    </row>
    <row r="200" spans="1:5">
      <c r="A200" s="3" t="s">
        <v>1691</v>
      </c>
      <c r="B200" s="5" t="n">
        <v>0</v>
      </c>
    </row>
    <row r="201" spans="1:5">
      <c r="A201" s="3" t="s">
        <v>1692</v>
      </c>
      <c r="B201" s="4" t="n">
        <v>0</v>
      </c>
    </row>
    <row r="202" spans="1:5">
      <c r="A202" s="3" t="s">
        <v>1693</v>
      </c>
      <c r="B202" s="4" t="n">
        <v>42344000</v>
      </c>
    </row>
    <row r="203" spans="1:5">
      <c r="A203" s="3" t="s">
        <v>1694</v>
      </c>
      <c r="B203" s="4" t="n">
        <v>16092000</v>
      </c>
    </row>
    <row r="204" spans="1:5">
      <c r="A204" s="3" t="s">
        <v>1695</v>
      </c>
      <c r="B204" s="4" t="n">
        <v>1847000</v>
      </c>
    </row>
    <row r="205" spans="1:5">
      <c r="A205" s="3" t="s">
        <v>1696</v>
      </c>
      <c r="B205" s="4" t="n">
        <v>56589000</v>
      </c>
    </row>
    <row r="206" spans="1:5">
      <c r="A206" s="3" t="s">
        <v>1697</v>
      </c>
      <c r="B206" s="4" t="n">
        <v>58436000</v>
      </c>
    </row>
    <row r="207" spans="1:5">
      <c r="A207" s="3" t="s">
        <v>1698</v>
      </c>
      <c r="B207" s="5" t="n">
        <v>13988000</v>
      </c>
    </row>
    <row r="208" spans="1:5">
      <c r="A208" s="3" t="s">
        <v>1700</v>
      </c>
      <c r="B208" s="3" t="s">
        <v>1701</v>
      </c>
    </row>
    <row r="209" spans="1:5">
      <c r="A209" s="3" t="s">
        <v>1728</v>
      </c>
    </row>
    <row r="210" spans="1:5">
      <c r="A210" s="6" t="s">
        <v>1690</v>
      </c>
    </row>
    <row r="211" spans="1:5">
      <c r="A211" s="3" t="s">
        <v>1691</v>
      </c>
      <c r="B211" s="5" t="n">
        <v>158275000</v>
      </c>
    </row>
    <row r="212" spans="1:5">
      <c r="A212" s="3" t="s">
        <v>1692</v>
      </c>
      <c r="B212" s="4" t="n">
        <v>3762000</v>
      </c>
    </row>
    <row r="213" spans="1:5">
      <c r="A213" s="3" t="s">
        <v>1693</v>
      </c>
      <c r="B213" s="4" t="n">
        <v>163414000</v>
      </c>
    </row>
    <row r="214" spans="1:5">
      <c r="A214" s="3" t="s">
        <v>1694</v>
      </c>
      <c r="B214" s="4" t="n">
        <v>8482000</v>
      </c>
    </row>
    <row r="215" spans="1:5">
      <c r="A215" s="3" t="s">
        <v>1695</v>
      </c>
      <c r="B215" s="4" t="n">
        <v>0</v>
      </c>
    </row>
    <row r="216" spans="1:5">
      <c r="A216" s="3" t="s">
        <v>1696</v>
      </c>
      <c r="B216" s="4" t="n">
        <v>175658000</v>
      </c>
    </row>
    <row r="217" spans="1:5">
      <c r="A217" s="3" t="s">
        <v>1697</v>
      </c>
      <c r="B217" s="4" t="n">
        <v>175658000</v>
      </c>
    </row>
    <row r="218" spans="1:5">
      <c r="A218" s="3" t="s">
        <v>1698</v>
      </c>
      <c r="B218" s="5" t="n">
        <v>46005000</v>
      </c>
    </row>
    <row r="219" spans="1:5">
      <c r="A219" s="3" t="s">
        <v>1700</v>
      </c>
      <c r="B219" s="3" t="s">
        <v>1709</v>
      </c>
    </row>
    <row r="220" spans="1:5">
      <c r="A220" s="3" t="s">
        <v>1729</v>
      </c>
    </row>
    <row r="221" spans="1:5">
      <c r="A221" s="6" t="s">
        <v>1690</v>
      </c>
    </row>
    <row r="222" spans="1:5">
      <c r="A222" s="3" t="s">
        <v>1691</v>
      </c>
      <c r="B222" s="5" t="n">
        <v>0</v>
      </c>
    </row>
    <row r="223" spans="1:5">
      <c r="A223" s="3" t="s">
        <v>1692</v>
      </c>
      <c r="B223" s="4" t="n">
        <v>91737000</v>
      </c>
    </row>
    <row r="224" spans="1:5">
      <c r="A224" s="3" t="s">
        <v>1693</v>
      </c>
      <c r="B224" s="4" t="n">
        <v>375931000</v>
      </c>
    </row>
    <row r="225" spans="1:5">
      <c r="A225" s="3" t="s">
        <v>1694</v>
      </c>
      <c r="B225" s="4" t="n">
        <v>140107000</v>
      </c>
    </row>
    <row r="226" spans="1:5">
      <c r="A226" s="3" t="s">
        <v>1695</v>
      </c>
      <c r="B226" s="4" t="n">
        <v>141479000</v>
      </c>
    </row>
    <row r="227" spans="1:5">
      <c r="A227" s="3" t="s">
        <v>1696</v>
      </c>
      <c r="B227" s="4" t="n">
        <v>466296000</v>
      </c>
    </row>
    <row r="228" spans="1:5">
      <c r="A228" s="3" t="s">
        <v>1697</v>
      </c>
      <c r="B228" s="4" t="n">
        <v>607775000</v>
      </c>
    </row>
    <row r="229" spans="1:5">
      <c r="A229" s="3" t="s">
        <v>1698</v>
      </c>
      <c r="B229" s="5" t="n">
        <v>86588000</v>
      </c>
    </row>
    <row r="230" spans="1:5">
      <c r="A230" s="3" t="s">
        <v>1700</v>
      </c>
      <c r="B230" s="3" t="s">
        <v>1707</v>
      </c>
    </row>
    <row r="231" spans="1:5">
      <c r="A231" s="3" t="s">
        <v>1730</v>
      </c>
    </row>
    <row r="232" spans="1:5">
      <c r="A232" s="6" t="s">
        <v>1690</v>
      </c>
    </row>
    <row r="233" spans="1:5">
      <c r="A233" s="3" t="s">
        <v>1691</v>
      </c>
      <c r="B233" s="5" t="n">
        <v>0</v>
      </c>
    </row>
    <row r="234" spans="1:5">
      <c r="A234" s="3" t="s">
        <v>1692</v>
      </c>
      <c r="B234" s="4" t="n">
        <v>0</v>
      </c>
    </row>
    <row r="235" spans="1:5">
      <c r="A235" s="3" t="s">
        <v>1693</v>
      </c>
      <c r="B235" s="4" t="n">
        <v>86863000</v>
      </c>
    </row>
    <row r="236" spans="1:5">
      <c r="A236" s="3" t="s">
        <v>1694</v>
      </c>
      <c r="B236" s="4" t="n">
        <v>106486000</v>
      </c>
    </row>
    <row r="237" spans="1:5">
      <c r="A237" s="3" t="s">
        <v>1695</v>
      </c>
      <c r="B237" s="4" t="n">
        <v>558000</v>
      </c>
    </row>
    <row r="238" spans="1:5">
      <c r="A238" s="3" t="s">
        <v>1696</v>
      </c>
      <c r="B238" s="4" t="n">
        <v>192791000</v>
      </c>
    </row>
    <row r="239" spans="1:5">
      <c r="A239" s="3" t="s">
        <v>1697</v>
      </c>
      <c r="B239" s="4" t="n">
        <v>193349000</v>
      </c>
    </row>
    <row r="240" spans="1:5">
      <c r="A240" s="3" t="s">
        <v>1698</v>
      </c>
      <c r="B240" s="5" t="n">
        <v>115375000</v>
      </c>
    </row>
    <row r="241" spans="1:5">
      <c r="A241" s="3" t="s">
        <v>1700</v>
      </c>
      <c r="B241" s="3" t="s">
        <v>1731</v>
      </c>
    </row>
    <row r="242" spans="1:5">
      <c r="A242" s="3" t="s">
        <v>1732</v>
      </c>
    </row>
    <row r="243" spans="1:5">
      <c r="A243" s="6" t="s">
        <v>1690</v>
      </c>
    </row>
    <row r="244" spans="1:5">
      <c r="A244" s="3" t="s">
        <v>1691</v>
      </c>
      <c r="B244" s="5" t="n">
        <v>13565000</v>
      </c>
    </row>
    <row r="245" spans="1:5">
      <c r="A245" s="3" t="s">
        <v>1692</v>
      </c>
      <c r="B245" s="4" t="n">
        <v>0</v>
      </c>
    </row>
    <row r="246" spans="1:5">
      <c r="A246" s="3" t="s">
        <v>1693</v>
      </c>
      <c r="B246" s="4" t="n">
        <v>57213000</v>
      </c>
    </row>
    <row r="247" spans="1:5">
      <c r="A247" s="3" t="s">
        <v>1694</v>
      </c>
      <c r="B247" s="4" t="n">
        <v>2661000</v>
      </c>
    </row>
    <row r="248" spans="1:5">
      <c r="A248" s="3" t="s">
        <v>1695</v>
      </c>
      <c r="B248" s="4" t="n">
        <v>0</v>
      </c>
    </row>
    <row r="249" spans="1:5">
      <c r="A249" s="3" t="s">
        <v>1696</v>
      </c>
      <c r="B249" s="4" t="n">
        <v>59874000</v>
      </c>
    </row>
    <row r="250" spans="1:5">
      <c r="A250" s="3" t="s">
        <v>1697</v>
      </c>
      <c r="B250" s="4" t="n">
        <v>59874000</v>
      </c>
    </row>
    <row r="251" spans="1:5">
      <c r="A251" s="3" t="s">
        <v>1698</v>
      </c>
      <c r="B251" s="5" t="n">
        <v>43029000</v>
      </c>
    </row>
    <row r="252" spans="1:5">
      <c r="A252" s="3" t="s">
        <v>1700</v>
      </c>
      <c r="B252" s="3" t="s">
        <v>1722</v>
      </c>
    </row>
    <row r="253" spans="1:5">
      <c r="A253" s="3" t="s">
        <v>1733</v>
      </c>
    </row>
    <row r="254" spans="1:5">
      <c r="A254" s="6" t="s">
        <v>1690</v>
      </c>
    </row>
    <row r="255" spans="1:5">
      <c r="A255" s="3" t="s">
        <v>1691</v>
      </c>
      <c r="B255" s="5" t="n">
        <v>23097000</v>
      </c>
    </row>
    <row r="256" spans="1:5">
      <c r="A256" s="3" t="s">
        <v>1692</v>
      </c>
      <c r="B256" s="4" t="n">
        <v>3432000</v>
      </c>
    </row>
    <row r="257" spans="1:5">
      <c r="A257" s="3" t="s">
        <v>1693</v>
      </c>
      <c r="B257" s="4" t="n">
        <v>20873000</v>
      </c>
    </row>
    <row r="258" spans="1:5">
      <c r="A258" s="3" t="s">
        <v>1694</v>
      </c>
      <c r="B258" s="4" t="n">
        <v>7458000</v>
      </c>
    </row>
    <row r="259" spans="1:5">
      <c r="A259" s="3" t="s">
        <v>1695</v>
      </c>
      <c r="B259" s="4" t="n">
        <v>3441000</v>
      </c>
    </row>
    <row r="260" spans="1:5">
      <c r="A260" s="3" t="s">
        <v>1696</v>
      </c>
      <c r="B260" s="4" t="n">
        <v>28322000</v>
      </c>
    </row>
    <row r="261" spans="1:5">
      <c r="A261" s="3" t="s">
        <v>1697</v>
      </c>
      <c r="B261" s="4" t="n">
        <v>31763000</v>
      </c>
    </row>
    <row r="262" spans="1:5">
      <c r="A262" s="3" t="s">
        <v>1698</v>
      </c>
      <c r="B262" s="5" t="n">
        <v>9162000</v>
      </c>
    </row>
    <row r="263" spans="1:5">
      <c r="A263" s="3" t="s">
        <v>1700</v>
      </c>
      <c r="B263" s="3" t="s">
        <v>1707</v>
      </c>
    </row>
    <row r="264" spans="1:5">
      <c r="A264" s="3" t="s">
        <v>1734</v>
      </c>
    </row>
    <row r="265" spans="1:5">
      <c r="A265" s="6" t="s">
        <v>1690</v>
      </c>
    </row>
    <row r="266" spans="1:5">
      <c r="A266" s="3" t="s">
        <v>1691</v>
      </c>
      <c r="B266" s="5" t="n">
        <v>25569000</v>
      </c>
    </row>
    <row r="267" spans="1:5">
      <c r="A267" s="3" t="s">
        <v>1692</v>
      </c>
      <c r="B267" s="4" t="n">
        <v>5989000</v>
      </c>
    </row>
    <row r="268" spans="1:5">
      <c r="A268" s="3" t="s">
        <v>1693</v>
      </c>
      <c r="B268" s="4" t="n">
        <v>27519000</v>
      </c>
    </row>
    <row r="269" spans="1:5">
      <c r="A269" s="3" t="s">
        <v>1694</v>
      </c>
      <c r="B269" s="4" t="n">
        <v>16381000</v>
      </c>
    </row>
    <row r="270" spans="1:5">
      <c r="A270" s="3" t="s">
        <v>1695</v>
      </c>
      <c r="B270" s="4" t="n">
        <v>17787000</v>
      </c>
    </row>
    <row r="271" spans="1:5">
      <c r="A271" s="3" t="s">
        <v>1696</v>
      </c>
      <c r="B271" s="4" t="n">
        <v>32102000</v>
      </c>
    </row>
    <row r="272" spans="1:5">
      <c r="A272" s="3" t="s">
        <v>1697</v>
      </c>
      <c r="B272" s="4" t="n">
        <v>49889000</v>
      </c>
    </row>
    <row r="273" spans="1:5">
      <c r="A273" s="3" t="s">
        <v>1698</v>
      </c>
      <c r="B273" s="5" t="n">
        <v>15631000</v>
      </c>
    </row>
    <row r="274" spans="1:5">
      <c r="A274" s="3" t="s">
        <v>1700</v>
      </c>
      <c r="B274" s="3" t="s">
        <v>1735</v>
      </c>
    </row>
    <row r="275" spans="1:5">
      <c r="A275" s="3" t="s">
        <v>1736</v>
      </c>
    </row>
    <row r="276" spans="1:5">
      <c r="A276" s="6" t="s">
        <v>1690</v>
      </c>
    </row>
    <row r="277" spans="1:5">
      <c r="A277" s="3" t="s">
        <v>1691</v>
      </c>
      <c r="B277" s="5" t="n">
        <v>38848000</v>
      </c>
    </row>
    <row r="278" spans="1:5">
      <c r="A278" s="3" t="s">
        <v>1692</v>
      </c>
      <c r="B278" s="4" t="n">
        <v>0</v>
      </c>
    </row>
    <row r="279" spans="1:5">
      <c r="A279" s="3" t="s">
        <v>1693</v>
      </c>
      <c r="B279" s="4" t="n">
        <v>41146000</v>
      </c>
    </row>
    <row r="280" spans="1:5">
      <c r="A280" s="3" t="s">
        <v>1694</v>
      </c>
      <c r="B280" s="4" t="n">
        <v>10707000</v>
      </c>
    </row>
    <row r="281" spans="1:5">
      <c r="A281" s="3" t="s">
        <v>1695</v>
      </c>
      <c r="B281" s="4" t="n">
        <v>0</v>
      </c>
    </row>
    <row r="282" spans="1:5">
      <c r="A282" s="3" t="s">
        <v>1696</v>
      </c>
      <c r="B282" s="4" t="n">
        <v>51853000</v>
      </c>
    </row>
    <row r="283" spans="1:5">
      <c r="A283" s="3" t="s">
        <v>1697</v>
      </c>
      <c r="B283" s="4" t="n">
        <v>51853000</v>
      </c>
    </row>
    <row r="284" spans="1:5">
      <c r="A284" s="3" t="s">
        <v>1698</v>
      </c>
      <c r="B284" s="5" t="n">
        <v>12468000</v>
      </c>
    </row>
    <row r="285" spans="1:5">
      <c r="A285" s="3" t="s">
        <v>1700</v>
      </c>
      <c r="B285" s="3" t="s">
        <v>1701</v>
      </c>
    </row>
    <row r="286" spans="1:5">
      <c r="A286" s="3" t="s">
        <v>1737</v>
      </c>
    </row>
    <row r="287" spans="1:5">
      <c r="A287" s="6" t="s">
        <v>1690</v>
      </c>
    </row>
    <row r="288" spans="1:5">
      <c r="A288" s="3" t="s">
        <v>1691</v>
      </c>
      <c r="B288" s="5" t="n">
        <v>27954000</v>
      </c>
    </row>
    <row r="289" spans="1:5">
      <c r="A289" s="3" t="s">
        <v>1692</v>
      </c>
      <c r="B289" s="4" t="n">
        <v>90000</v>
      </c>
    </row>
    <row r="290" spans="1:5">
      <c r="A290" s="3" t="s">
        <v>1693</v>
      </c>
      <c r="B290" s="4" t="n">
        <v>79470000</v>
      </c>
    </row>
    <row r="291" spans="1:5">
      <c r="A291" s="3" t="s">
        <v>1694</v>
      </c>
      <c r="B291" s="4" t="n">
        <v>-564000</v>
      </c>
    </row>
    <row r="292" spans="1:5">
      <c r="A292" s="3" t="s">
        <v>1695</v>
      </c>
      <c r="B292" s="4" t="n">
        <v>92000</v>
      </c>
    </row>
    <row r="293" spans="1:5">
      <c r="A293" s="3" t="s">
        <v>1696</v>
      </c>
      <c r="B293" s="4" t="n">
        <v>78904000</v>
      </c>
    </row>
    <row r="294" spans="1:5">
      <c r="A294" s="3" t="s">
        <v>1697</v>
      </c>
      <c r="B294" s="4" t="n">
        <v>78996000</v>
      </c>
    </row>
    <row r="295" spans="1:5">
      <c r="A295" s="3" t="s">
        <v>1698</v>
      </c>
      <c r="B295" s="5" t="n">
        <v>5513000</v>
      </c>
    </row>
    <row r="296" spans="1:5">
      <c r="A296" s="3" t="s">
        <v>1700</v>
      </c>
      <c r="B296" s="3" t="s">
        <v>1738</v>
      </c>
    </row>
    <row r="297" spans="1:5">
      <c r="A297" s="3" t="s">
        <v>1739</v>
      </c>
    </row>
    <row r="298" spans="1:5">
      <c r="A298" s="6" t="s">
        <v>1690</v>
      </c>
    </row>
    <row r="299" spans="1:5">
      <c r="A299" s="3" t="s">
        <v>1691</v>
      </c>
      <c r="B299" s="5" t="n">
        <v>63107000</v>
      </c>
    </row>
    <row r="300" spans="1:5">
      <c r="A300" s="3" t="s">
        <v>1692</v>
      </c>
      <c r="B300" s="4" t="n">
        <v>196000</v>
      </c>
    </row>
    <row r="301" spans="1:5">
      <c r="A301" s="3" t="s">
        <v>1693</v>
      </c>
      <c r="B301" s="4" t="n">
        <v>181779000</v>
      </c>
    </row>
    <row r="302" spans="1:5">
      <c r="A302" s="3" t="s">
        <v>1694</v>
      </c>
      <c r="B302" s="4" t="n">
        <v>593000</v>
      </c>
    </row>
    <row r="303" spans="1:5">
      <c r="A303" s="3" t="s">
        <v>1695</v>
      </c>
      <c r="B303" s="4" t="n">
        <v>199000</v>
      </c>
    </row>
    <row r="304" spans="1:5">
      <c r="A304" s="3" t="s">
        <v>1696</v>
      </c>
      <c r="B304" s="4" t="n">
        <v>182369000</v>
      </c>
    </row>
    <row r="305" spans="1:5">
      <c r="A305" s="3" t="s">
        <v>1697</v>
      </c>
      <c r="B305" s="4" t="n">
        <v>182568000</v>
      </c>
    </row>
    <row r="306" spans="1:5">
      <c r="A306" s="3" t="s">
        <v>1698</v>
      </c>
      <c r="B306" s="5" t="n">
        <v>7980000</v>
      </c>
    </row>
    <row r="307" spans="1:5">
      <c r="A307" s="3" t="s">
        <v>1700</v>
      </c>
      <c r="B307" s="3" t="s">
        <v>1740</v>
      </c>
    </row>
    <row r="308" spans="1:5">
      <c r="A308" s="3" t="s">
        <v>1741</v>
      </c>
    </row>
    <row r="309" spans="1:5">
      <c r="A309" s="6" t="s">
        <v>1690</v>
      </c>
    </row>
    <row r="310" spans="1:5">
      <c r="A310" s="3" t="s">
        <v>1691</v>
      </c>
      <c r="B310" s="5" t="n">
        <v>64893000</v>
      </c>
    </row>
    <row r="311" spans="1:5">
      <c r="A311" s="3" t="s">
        <v>1692</v>
      </c>
      <c r="B311" s="4" t="n">
        <v>236000</v>
      </c>
    </row>
    <row r="312" spans="1:5">
      <c r="A312" s="3" t="s">
        <v>1693</v>
      </c>
      <c r="B312" s="4" t="n">
        <v>192897000</v>
      </c>
    </row>
    <row r="313" spans="1:5">
      <c r="A313" s="3" t="s">
        <v>1694</v>
      </c>
      <c r="B313" s="4" t="n">
        <v>1354000</v>
      </c>
    </row>
    <row r="314" spans="1:5">
      <c r="A314" s="3" t="s">
        <v>1695</v>
      </c>
      <c r="B314" s="4" t="n">
        <v>239000</v>
      </c>
    </row>
    <row r="315" spans="1:5">
      <c r="A315" s="3" t="s">
        <v>1696</v>
      </c>
      <c r="B315" s="4" t="n">
        <v>194248000</v>
      </c>
    </row>
    <row r="316" spans="1:5">
      <c r="A316" s="3" t="s">
        <v>1697</v>
      </c>
      <c r="B316" s="4" t="n">
        <v>194487000</v>
      </c>
    </row>
    <row r="317" spans="1:5">
      <c r="A317" s="3" t="s">
        <v>1698</v>
      </c>
      <c r="B317" s="5" t="n">
        <v>8556000</v>
      </c>
    </row>
    <row r="318" spans="1:5">
      <c r="A318" s="3" t="s">
        <v>1700</v>
      </c>
      <c r="B318" s="3" t="s">
        <v>1709</v>
      </c>
    </row>
    <row r="319" spans="1:5">
      <c r="A319" s="3" t="s">
        <v>1742</v>
      </c>
    </row>
    <row r="320" spans="1:5">
      <c r="A320" s="6" t="s">
        <v>1690</v>
      </c>
    </row>
    <row r="321" spans="1:5">
      <c r="A321" s="3" t="s">
        <v>1691</v>
      </c>
      <c r="B321" s="5" t="n">
        <v>85886000</v>
      </c>
    </row>
    <row r="322" spans="1:5">
      <c r="A322" s="3" t="s">
        <v>1692</v>
      </c>
      <c r="B322" s="4" t="n">
        <v>793000</v>
      </c>
    </row>
    <row r="323" spans="1:5">
      <c r="A323" s="3" t="s">
        <v>1693</v>
      </c>
      <c r="B323" s="4" t="n">
        <v>289942000</v>
      </c>
    </row>
    <row r="324" spans="1:5">
      <c r="A324" s="3" t="s">
        <v>1694</v>
      </c>
      <c r="B324" s="4" t="n">
        <v>10445000</v>
      </c>
    </row>
    <row r="325" spans="1:5">
      <c r="A325" s="3" t="s">
        <v>1695</v>
      </c>
      <c r="B325" s="4" t="n">
        <v>797000</v>
      </c>
    </row>
    <row r="326" spans="1:5">
      <c r="A326" s="3" t="s">
        <v>1696</v>
      </c>
      <c r="B326" s="4" t="n">
        <v>300383000</v>
      </c>
    </row>
    <row r="327" spans="1:5">
      <c r="A327" s="3" t="s">
        <v>1697</v>
      </c>
      <c r="B327" s="4" t="n">
        <v>301180000</v>
      </c>
    </row>
    <row r="328" spans="1:5">
      <c r="A328" s="3" t="s">
        <v>1698</v>
      </c>
      <c r="B328" s="5" t="n">
        <v>14944000</v>
      </c>
    </row>
    <row r="329" spans="1:5">
      <c r="A329" s="3" t="s">
        <v>1700</v>
      </c>
      <c r="B329" s="3" t="s">
        <v>1743</v>
      </c>
    </row>
    <row r="330" spans="1:5">
      <c r="A330" s="3" t="s">
        <v>1744</v>
      </c>
    </row>
    <row r="331" spans="1:5">
      <c r="A331" s="6" t="s">
        <v>1690</v>
      </c>
    </row>
    <row r="332" spans="1:5">
      <c r="A332" s="3" t="s">
        <v>1691</v>
      </c>
      <c r="B332" s="5" t="n">
        <v>50706000</v>
      </c>
    </row>
    <row r="333" spans="1:5">
      <c r="A333" s="3" t="s">
        <v>1692</v>
      </c>
      <c r="B333" s="4" t="n">
        <v>50000</v>
      </c>
    </row>
    <row r="334" spans="1:5">
      <c r="A334" s="3" t="s">
        <v>1693</v>
      </c>
      <c r="B334" s="4" t="n">
        <v>110850000</v>
      </c>
    </row>
    <row r="335" spans="1:5">
      <c r="A335" s="3" t="s">
        <v>1694</v>
      </c>
      <c r="B335" s="4" t="n">
        <v>3914000</v>
      </c>
    </row>
    <row r="336" spans="1:5">
      <c r="A336" s="3" t="s">
        <v>1695</v>
      </c>
      <c r="B336" s="4" t="n">
        <v>52000</v>
      </c>
    </row>
    <row r="337" spans="1:5">
      <c r="A337" s="3" t="s">
        <v>1696</v>
      </c>
      <c r="B337" s="4" t="n">
        <v>114762000</v>
      </c>
    </row>
    <row r="338" spans="1:5">
      <c r="A338" s="3" t="s">
        <v>1697</v>
      </c>
      <c r="B338" s="4" t="n">
        <v>114814000</v>
      </c>
    </row>
    <row r="339" spans="1:5">
      <c r="A339" s="3" t="s">
        <v>1698</v>
      </c>
      <c r="B339" s="5" t="n">
        <v>7023000</v>
      </c>
    </row>
    <row r="340" spans="1:5">
      <c r="A340" s="3" t="s">
        <v>1700</v>
      </c>
      <c r="B340" s="3" t="s">
        <v>1722</v>
      </c>
    </row>
    <row r="341" spans="1:5">
      <c r="A341" s="3" t="s">
        <v>1745</v>
      </c>
    </row>
    <row r="342" spans="1:5">
      <c r="A342" s="6" t="s">
        <v>1690</v>
      </c>
    </row>
    <row r="343" spans="1:5">
      <c r="A343" s="3" t="s">
        <v>1691</v>
      </c>
      <c r="B343" s="5" t="n">
        <v>63909000</v>
      </c>
    </row>
    <row r="344" spans="1:5">
      <c r="A344" s="3" t="s">
        <v>1692</v>
      </c>
      <c r="B344" s="4" t="n">
        <v>198000</v>
      </c>
    </row>
    <row r="345" spans="1:5">
      <c r="A345" s="3" t="s">
        <v>1693</v>
      </c>
      <c r="B345" s="4" t="n">
        <v>125278000</v>
      </c>
    </row>
    <row r="346" spans="1:5">
      <c r="A346" s="3" t="s">
        <v>1694</v>
      </c>
      <c r="B346" s="4" t="n">
        <v>39000</v>
      </c>
    </row>
    <row r="347" spans="1:5">
      <c r="A347" s="3" t="s">
        <v>1695</v>
      </c>
      <c r="B347" s="4" t="n">
        <v>200000</v>
      </c>
    </row>
    <row r="348" spans="1:5">
      <c r="A348" s="3" t="s">
        <v>1696</v>
      </c>
      <c r="B348" s="4" t="n">
        <v>125315000</v>
      </c>
    </row>
    <row r="349" spans="1:5">
      <c r="A349" s="3" t="s">
        <v>1697</v>
      </c>
      <c r="B349" s="4" t="n">
        <v>125515000</v>
      </c>
    </row>
    <row r="350" spans="1:5">
      <c r="A350" s="3" t="s">
        <v>1698</v>
      </c>
      <c r="B350" s="5" t="n">
        <v>5412000</v>
      </c>
    </row>
    <row r="351" spans="1:5">
      <c r="A351" s="3" t="s">
        <v>1700</v>
      </c>
      <c r="B351" s="3" t="s">
        <v>1746</v>
      </c>
    </row>
    <row r="352" spans="1:5">
      <c r="A352" s="3" t="s">
        <v>1747</v>
      </c>
    </row>
    <row r="353" spans="1:5">
      <c r="A353" s="6" t="s">
        <v>1690</v>
      </c>
    </row>
    <row r="354" spans="1:5">
      <c r="A354" s="3" t="s">
        <v>1691</v>
      </c>
      <c r="B354" s="5" t="n">
        <v>36513000</v>
      </c>
    </row>
    <row r="355" spans="1:5">
      <c r="A355" s="3" t="s">
        <v>1692</v>
      </c>
      <c r="B355" s="4" t="n">
        <v>274000</v>
      </c>
    </row>
    <row r="356" spans="1:5">
      <c r="A356" s="3" t="s">
        <v>1693</v>
      </c>
      <c r="B356" s="4" t="n">
        <v>145426000</v>
      </c>
    </row>
    <row r="357" spans="1:5">
      <c r="A357" s="3" t="s">
        <v>1694</v>
      </c>
      <c r="B357" s="4" t="n">
        <v>25000</v>
      </c>
    </row>
    <row r="358" spans="1:5">
      <c r="A358" s="3" t="s">
        <v>1695</v>
      </c>
      <c r="B358" s="4" t="n">
        <v>276000</v>
      </c>
    </row>
    <row r="359" spans="1:5">
      <c r="A359" s="3" t="s">
        <v>1696</v>
      </c>
      <c r="B359" s="4" t="n">
        <v>145449000</v>
      </c>
    </row>
    <row r="360" spans="1:5">
      <c r="A360" s="3" t="s">
        <v>1697</v>
      </c>
      <c r="B360" s="4" t="n">
        <v>145725000</v>
      </c>
    </row>
    <row r="361" spans="1:5">
      <c r="A361" s="3" t="s">
        <v>1698</v>
      </c>
      <c r="B361" s="5" t="n">
        <v>7859000</v>
      </c>
    </row>
    <row r="362" spans="1:5">
      <c r="A362" s="3" t="s">
        <v>1700</v>
      </c>
      <c r="B362" s="3" t="s">
        <v>1740</v>
      </c>
    </row>
    <row r="363" spans="1:5">
      <c r="A363" s="3" t="s">
        <v>1748</v>
      </c>
    </row>
    <row r="364" spans="1:5">
      <c r="A364" s="6" t="s">
        <v>1690</v>
      </c>
    </row>
    <row r="365" spans="1:5">
      <c r="A365" s="3" t="s">
        <v>1691</v>
      </c>
      <c r="B365" s="5" t="n">
        <v>0</v>
      </c>
    </row>
    <row r="366" spans="1:5">
      <c r="A366" s="3" t="s">
        <v>1692</v>
      </c>
      <c r="B366" s="4" t="n">
        <v>0</v>
      </c>
    </row>
    <row r="367" spans="1:5">
      <c r="A367" s="3" t="s">
        <v>1693</v>
      </c>
      <c r="B367" s="4" t="n">
        <v>24018000</v>
      </c>
    </row>
    <row r="368" spans="1:5">
      <c r="A368" s="3" t="s">
        <v>1694</v>
      </c>
      <c r="B368" s="4" t="n">
        <v>-689000</v>
      </c>
    </row>
    <row r="369" spans="1:5">
      <c r="A369" s="3" t="s">
        <v>1695</v>
      </c>
      <c r="B369" s="4" t="n">
        <v>0</v>
      </c>
    </row>
    <row r="370" spans="1:5">
      <c r="A370" s="3" t="s">
        <v>1696</v>
      </c>
      <c r="B370" s="4" t="n">
        <v>23329000</v>
      </c>
    </row>
    <row r="371" spans="1:5">
      <c r="A371" s="3" t="s">
        <v>1697</v>
      </c>
      <c r="B371" s="4" t="n">
        <v>23329000</v>
      </c>
    </row>
    <row r="372" spans="1:5">
      <c r="A372" s="3" t="s">
        <v>1698</v>
      </c>
      <c r="B372" s="4" t="n">
        <v>12878000</v>
      </c>
    </row>
    <row r="373" spans="1:5">
      <c r="A373" s="3" t="s">
        <v>1645</v>
      </c>
    </row>
    <row r="374" spans="1:5">
      <c r="A374" s="6" t="s">
        <v>1690</v>
      </c>
    </row>
    <row r="375" spans="1:5">
      <c r="A375" s="3" t="s">
        <v>1691</v>
      </c>
      <c r="B375" s="4" t="n">
        <v>141160000</v>
      </c>
    </row>
    <row r="376" spans="1:5">
      <c r="A376" s="3" t="s">
        <v>1692</v>
      </c>
      <c r="B376" s="4" t="n">
        <v>25337000</v>
      </c>
    </row>
    <row r="377" spans="1:5">
      <c r="A377" s="3" t="s">
        <v>1693</v>
      </c>
      <c r="B377" s="4" t="n">
        <v>237574000</v>
      </c>
    </row>
    <row r="378" spans="1:5">
      <c r="A378" s="3" t="s">
        <v>1694</v>
      </c>
      <c r="B378" s="4" t="n">
        <v>25671000</v>
      </c>
    </row>
    <row r="379" spans="1:5">
      <c r="A379" s="3" t="s">
        <v>1695</v>
      </c>
      <c r="B379" s="4" t="n">
        <v>57477000</v>
      </c>
    </row>
    <row r="380" spans="1:5">
      <c r="A380" s="3" t="s">
        <v>1696</v>
      </c>
      <c r="B380" s="4" t="n">
        <v>231105000</v>
      </c>
    </row>
    <row r="381" spans="1:5">
      <c r="A381" s="3" t="s">
        <v>1697</v>
      </c>
      <c r="B381" s="4" t="n">
        <v>288582000</v>
      </c>
    </row>
    <row r="382" spans="1:5">
      <c r="A382" s="3" t="s">
        <v>1698</v>
      </c>
      <c r="B382" s="4" t="n">
        <v>76738000</v>
      </c>
    </row>
    <row r="383" spans="1:5">
      <c r="A383" s="3" t="s">
        <v>1749</v>
      </c>
    </row>
    <row r="384" spans="1:5">
      <c r="A384" s="6" t="s">
        <v>1690</v>
      </c>
    </row>
    <row r="385" spans="1:5">
      <c r="A385" s="3" t="s">
        <v>1691</v>
      </c>
      <c r="B385" s="4" t="n">
        <v>2170000</v>
      </c>
    </row>
    <row r="386" spans="1:5">
      <c r="A386" s="3" t="s">
        <v>1692</v>
      </c>
      <c r="B386" s="4" t="n">
        <v>0</v>
      </c>
    </row>
    <row r="387" spans="1:5">
      <c r="A387" s="3" t="s">
        <v>1693</v>
      </c>
      <c r="B387" s="4" t="n">
        <v>4610000</v>
      </c>
    </row>
    <row r="388" spans="1:5">
      <c r="A388" s="3" t="s">
        <v>1694</v>
      </c>
      <c r="B388" s="4" t="n">
        <v>-223000</v>
      </c>
    </row>
    <row r="389" spans="1:5">
      <c r="A389" s="3" t="s">
        <v>1695</v>
      </c>
      <c r="B389" s="4" t="n">
        <v>0</v>
      </c>
    </row>
    <row r="390" spans="1:5">
      <c r="A390" s="3" t="s">
        <v>1696</v>
      </c>
      <c r="B390" s="4" t="n">
        <v>4387000</v>
      </c>
    </row>
    <row r="391" spans="1:5">
      <c r="A391" s="3" t="s">
        <v>1697</v>
      </c>
      <c r="B391" s="4" t="n">
        <v>4387000</v>
      </c>
    </row>
    <row r="392" spans="1:5">
      <c r="A392" s="3" t="s">
        <v>1698</v>
      </c>
      <c r="B392" s="4" t="n">
        <v>2834000</v>
      </c>
    </row>
    <row r="393" spans="1:5">
      <c r="A393" s="3" t="s">
        <v>1750</v>
      </c>
    </row>
    <row r="394" spans="1:5">
      <c r="A394" s="6" t="s">
        <v>1690</v>
      </c>
    </row>
    <row r="395" spans="1:5">
      <c r="A395" s="3" t="s">
        <v>1691</v>
      </c>
      <c r="B395" s="4" t="n">
        <v>92218000</v>
      </c>
    </row>
    <row r="396" spans="1:5">
      <c r="A396" s="3" t="s">
        <v>1692</v>
      </c>
      <c r="B396" s="4" t="n">
        <v>17050000</v>
      </c>
    </row>
    <row r="397" spans="1:5">
      <c r="A397" s="3" t="s">
        <v>1693</v>
      </c>
      <c r="B397" s="4" t="n">
        <v>89992000</v>
      </c>
    </row>
    <row r="398" spans="1:5">
      <c r="A398" s="3" t="s">
        <v>1694</v>
      </c>
      <c r="B398" s="4" t="n">
        <v>-36988000</v>
      </c>
    </row>
    <row r="399" spans="1:5">
      <c r="A399" s="3" t="s">
        <v>1695</v>
      </c>
      <c r="B399" s="4" t="n">
        <v>10319000</v>
      </c>
    </row>
    <row r="400" spans="1:5">
      <c r="A400" s="3" t="s">
        <v>1696</v>
      </c>
      <c r="B400" s="4" t="n">
        <v>59735000</v>
      </c>
    </row>
    <row r="401" spans="1:5">
      <c r="A401" s="3" t="s">
        <v>1697</v>
      </c>
      <c r="B401" s="4" t="n">
        <v>70054000</v>
      </c>
    </row>
    <row r="402" spans="1:5">
      <c r="A402" s="3" t="s">
        <v>1698</v>
      </c>
      <c r="B402" s="5" t="n">
        <v>9967000</v>
      </c>
    </row>
    <row r="403" spans="1:5">
      <c r="A403" s="3" t="s">
        <v>1700</v>
      </c>
      <c r="B403" s="3" t="s">
        <v>1751</v>
      </c>
    </row>
    <row r="404" spans="1:5">
      <c r="A404" s="3" t="s">
        <v>1752</v>
      </c>
    </row>
    <row r="405" spans="1:5">
      <c r="A405" s="6" t="s">
        <v>1690</v>
      </c>
    </row>
    <row r="406" spans="1:5">
      <c r="A406" s="3" t="s">
        <v>1691</v>
      </c>
      <c r="B406" s="5" t="n">
        <v>18042000</v>
      </c>
    </row>
    <row r="407" spans="1:5">
      <c r="A407" s="3" t="s">
        <v>1692</v>
      </c>
      <c r="B407" s="4" t="n">
        <v>0</v>
      </c>
    </row>
    <row r="408" spans="1:5">
      <c r="A408" s="3" t="s">
        <v>1693</v>
      </c>
      <c r="B408" s="4" t="n">
        <v>23794000</v>
      </c>
    </row>
    <row r="409" spans="1:5">
      <c r="A409" s="3" t="s">
        <v>1694</v>
      </c>
      <c r="B409" s="4" t="n">
        <v>1289000</v>
      </c>
    </row>
    <row r="410" spans="1:5">
      <c r="A410" s="3" t="s">
        <v>1695</v>
      </c>
      <c r="B410" s="4" t="n">
        <v>19618000</v>
      </c>
    </row>
    <row r="411" spans="1:5">
      <c r="A411" s="3" t="s">
        <v>1696</v>
      </c>
      <c r="B411" s="4" t="n">
        <v>5465000</v>
      </c>
    </row>
    <row r="412" spans="1:5">
      <c r="A412" s="3" t="s">
        <v>1697</v>
      </c>
      <c r="B412" s="4" t="n">
        <v>25083000</v>
      </c>
    </row>
    <row r="413" spans="1:5">
      <c r="A413" s="3" t="s">
        <v>1698</v>
      </c>
      <c r="B413" s="5" t="n">
        <v>2030000</v>
      </c>
    </row>
    <row r="414" spans="1:5">
      <c r="A414" s="3" t="s">
        <v>1700</v>
      </c>
      <c r="B414" s="3" t="s">
        <v>1701</v>
      </c>
    </row>
    <row r="415" spans="1:5">
      <c r="A415" s="3" t="s">
        <v>1753</v>
      </c>
    </row>
    <row r="416" spans="1:5">
      <c r="A416" s="6" t="s">
        <v>1690</v>
      </c>
    </row>
    <row r="417" spans="1:5">
      <c r="A417" s="3" t="s">
        <v>1691</v>
      </c>
      <c r="B417" s="5" t="n">
        <v>0</v>
      </c>
    </row>
    <row r="418" spans="1:5">
      <c r="A418" s="3" t="s">
        <v>1692</v>
      </c>
      <c r="B418" s="4" t="n">
        <v>0</v>
      </c>
    </row>
    <row r="419" spans="1:5">
      <c r="A419" s="3" t="s">
        <v>1693</v>
      </c>
      <c r="B419" s="4" t="n">
        <v>3238000</v>
      </c>
    </row>
    <row r="420" spans="1:5">
      <c r="A420" s="3" t="s">
        <v>1694</v>
      </c>
      <c r="B420" s="4" t="n">
        <v>1485000</v>
      </c>
    </row>
    <row r="421" spans="1:5">
      <c r="A421" s="3" t="s">
        <v>1695</v>
      </c>
      <c r="B421" s="4" t="n">
        <v>1047000</v>
      </c>
    </row>
    <row r="422" spans="1:5">
      <c r="A422" s="3" t="s">
        <v>1696</v>
      </c>
      <c r="B422" s="4" t="n">
        <v>3676000</v>
      </c>
    </row>
    <row r="423" spans="1:5">
      <c r="A423" s="3" t="s">
        <v>1697</v>
      </c>
      <c r="B423" s="4" t="n">
        <v>4723000</v>
      </c>
    </row>
    <row r="424" spans="1:5">
      <c r="A424" s="3" t="s">
        <v>1698</v>
      </c>
      <c r="B424" s="5" t="n">
        <v>1510000</v>
      </c>
    </row>
    <row r="425" spans="1:5">
      <c r="A425" s="3" t="s">
        <v>1700</v>
      </c>
      <c r="B425" s="3" t="s">
        <v>1754</v>
      </c>
    </row>
    <row r="426" spans="1:5">
      <c r="A426" s="3" t="s">
        <v>1755</v>
      </c>
    </row>
    <row r="427" spans="1:5">
      <c r="A427" s="6" t="s">
        <v>1690</v>
      </c>
    </row>
    <row r="428" spans="1:5">
      <c r="A428" s="3" t="s">
        <v>1691</v>
      </c>
      <c r="B428" s="5" t="n">
        <v>0</v>
      </c>
    </row>
    <row r="429" spans="1:5">
      <c r="A429" s="3" t="s">
        <v>1692</v>
      </c>
      <c r="B429" s="4" t="n">
        <v>4830000</v>
      </c>
    </row>
    <row r="430" spans="1:5">
      <c r="A430" s="3" t="s">
        <v>1693</v>
      </c>
      <c r="B430" s="4" t="n">
        <v>80687000</v>
      </c>
    </row>
    <row r="431" spans="1:5">
      <c r="A431" s="3" t="s">
        <v>1694</v>
      </c>
      <c r="B431" s="4" t="n">
        <v>27737000</v>
      </c>
    </row>
    <row r="432" spans="1:5">
      <c r="A432" s="3" t="s">
        <v>1695</v>
      </c>
      <c r="B432" s="4" t="n">
        <v>18747000</v>
      </c>
    </row>
    <row r="433" spans="1:5">
      <c r="A433" s="3" t="s">
        <v>1696</v>
      </c>
      <c r="B433" s="4" t="n">
        <v>94507000</v>
      </c>
    </row>
    <row r="434" spans="1:5">
      <c r="A434" s="3" t="s">
        <v>1697</v>
      </c>
      <c r="B434" s="4" t="n">
        <v>113254000</v>
      </c>
    </row>
    <row r="435" spans="1:5">
      <c r="A435" s="3" t="s">
        <v>1698</v>
      </c>
      <c r="B435" s="5" t="n">
        <v>41755000</v>
      </c>
    </row>
    <row r="436" spans="1:5">
      <c r="A436" s="3" t="s">
        <v>1700</v>
      </c>
      <c r="B436" s="3" t="s">
        <v>1703</v>
      </c>
    </row>
    <row r="437" spans="1:5">
      <c r="A437" s="3" t="s">
        <v>1756</v>
      </c>
    </row>
    <row r="438" spans="1:5">
      <c r="A438" s="6" t="s">
        <v>1690</v>
      </c>
    </row>
    <row r="439" spans="1:5">
      <c r="A439" s="3" t="s">
        <v>1691</v>
      </c>
      <c r="B439" s="5" t="n">
        <v>7668000</v>
      </c>
    </row>
    <row r="440" spans="1:5">
      <c r="A440" s="3" t="s">
        <v>1692</v>
      </c>
      <c r="B440" s="4" t="n">
        <v>2622000</v>
      </c>
    </row>
    <row r="441" spans="1:5">
      <c r="A441" s="3" t="s">
        <v>1693</v>
      </c>
      <c r="B441" s="4" t="n">
        <v>9965000</v>
      </c>
    </row>
    <row r="442" spans="1:5">
      <c r="A442" s="3" t="s">
        <v>1694</v>
      </c>
      <c r="B442" s="4" t="n">
        <v>24826000</v>
      </c>
    </row>
    <row r="443" spans="1:5">
      <c r="A443" s="3" t="s">
        <v>1695</v>
      </c>
      <c r="B443" s="4" t="n">
        <v>6913000</v>
      </c>
    </row>
    <row r="444" spans="1:5">
      <c r="A444" s="3" t="s">
        <v>1696</v>
      </c>
      <c r="B444" s="4" t="n">
        <v>30500000</v>
      </c>
    </row>
    <row r="445" spans="1:5">
      <c r="A445" s="3" t="s">
        <v>1697</v>
      </c>
      <c r="B445" s="4" t="n">
        <v>37413000</v>
      </c>
    </row>
    <row r="446" spans="1:5">
      <c r="A446" s="3" t="s">
        <v>1698</v>
      </c>
      <c r="B446" s="5" t="n">
        <v>16050000</v>
      </c>
    </row>
    <row r="447" spans="1:5">
      <c r="A447" s="3" t="s">
        <v>1700</v>
      </c>
      <c r="B447" s="3" t="s">
        <v>1735</v>
      </c>
    </row>
    <row r="448" spans="1:5">
      <c r="A448" s="3" t="s">
        <v>1757</v>
      </c>
    </row>
    <row r="449" spans="1:5">
      <c r="A449" s="6" t="s">
        <v>1690</v>
      </c>
    </row>
    <row r="450" spans="1:5">
      <c r="A450" s="3" t="s">
        <v>1691</v>
      </c>
      <c r="B450" s="5" t="n">
        <v>11247000</v>
      </c>
    </row>
    <row r="451" spans="1:5">
      <c r="A451" s="3" t="s">
        <v>1692</v>
      </c>
      <c r="B451" s="4" t="n">
        <v>529000</v>
      </c>
    </row>
    <row r="452" spans="1:5">
      <c r="A452" s="3" t="s">
        <v>1693</v>
      </c>
      <c r="B452" s="4" t="n">
        <v>12468000</v>
      </c>
    </row>
    <row r="453" spans="1:5">
      <c r="A453" s="3" t="s">
        <v>1694</v>
      </c>
      <c r="B453" s="4" t="n">
        <v>6221000</v>
      </c>
    </row>
    <row r="454" spans="1:5">
      <c r="A454" s="3" t="s">
        <v>1695</v>
      </c>
      <c r="B454" s="4" t="n">
        <v>527000</v>
      </c>
    </row>
    <row r="455" spans="1:5">
      <c r="A455" s="3" t="s">
        <v>1696</v>
      </c>
      <c r="B455" s="4" t="n">
        <v>18691000</v>
      </c>
    </row>
    <row r="456" spans="1:5">
      <c r="A456" s="3" t="s">
        <v>1697</v>
      </c>
      <c r="B456" s="4" t="n">
        <v>19218000</v>
      </c>
    </row>
    <row r="457" spans="1:5">
      <c r="A457" s="3" t="s">
        <v>1698</v>
      </c>
      <c r="B457" s="5" t="n">
        <v>1484000</v>
      </c>
    </row>
    <row r="458" spans="1:5">
      <c r="A458" s="3" t="s">
        <v>1700</v>
      </c>
      <c r="B458" s="3" t="s">
        <v>1717</v>
      </c>
    </row>
    <row r="459" spans="1:5">
      <c r="A459" s="3" t="s">
        <v>1758</v>
      </c>
    </row>
    <row r="460" spans="1:5">
      <c r="A460" s="6" t="s">
        <v>1690</v>
      </c>
    </row>
    <row r="461" spans="1:5">
      <c r="A461" s="3" t="s">
        <v>1691</v>
      </c>
      <c r="B461" s="5" t="n">
        <v>9815000</v>
      </c>
    </row>
    <row r="462" spans="1:5">
      <c r="A462" s="3" t="s">
        <v>1692</v>
      </c>
      <c r="B462" s="4" t="n">
        <v>306000</v>
      </c>
    </row>
    <row r="463" spans="1:5">
      <c r="A463" s="3" t="s">
        <v>1693</v>
      </c>
      <c r="B463" s="4" t="n">
        <v>12820000</v>
      </c>
    </row>
    <row r="464" spans="1:5">
      <c r="A464" s="3" t="s">
        <v>1694</v>
      </c>
      <c r="B464" s="4" t="n">
        <v>1324000</v>
      </c>
    </row>
    <row r="465" spans="1:5">
      <c r="A465" s="3" t="s">
        <v>1695</v>
      </c>
      <c r="B465" s="4" t="n">
        <v>306000</v>
      </c>
    </row>
    <row r="466" spans="1:5">
      <c r="A466" s="3" t="s">
        <v>1696</v>
      </c>
      <c r="B466" s="4" t="n">
        <v>14144000</v>
      </c>
    </row>
    <row r="467" spans="1:5">
      <c r="A467" s="3" t="s">
        <v>1697</v>
      </c>
      <c r="B467" s="4" t="n">
        <v>14450000</v>
      </c>
    </row>
    <row r="468" spans="1:5">
      <c r="A468" s="3" t="s">
        <v>1698</v>
      </c>
      <c r="B468" s="5" t="n">
        <v>1108000</v>
      </c>
    </row>
    <row r="469" spans="1:5">
      <c r="A469" s="3" t="s">
        <v>1700</v>
      </c>
      <c r="B469" s="3" t="s">
        <v>1759</v>
      </c>
    </row>
    <row r="470" spans="1:5">
      <c r="A470" s="3" t="s">
        <v>1646</v>
      </c>
    </row>
    <row r="471" spans="1:5">
      <c r="A471" s="6" t="s">
        <v>1690</v>
      </c>
    </row>
    <row r="472" spans="1:5">
      <c r="A472" s="3" t="s">
        <v>1691</v>
      </c>
      <c r="B472" s="5" t="n">
        <v>1396088000</v>
      </c>
    </row>
    <row r="473" spans="1:5">
      <c r="A473" s="3" t="s">
        <v>1692</v>
      </c>
      <c r="B473" s="4" t="n">
        <v>275211000</v>
      </c>
    </row>
    <row r="474" spans="1:5">
      <c r="A474" s="3" t="s">
        <v>1693</v>
      </c>
      <c r="B474" s="4" t="n">
        <v>2069146000</v>
      </c>
    </row>
    <row r="475" spans="1:5">
      <c r="A475" s="3" t="s">
        <v>1694</v>
      </c>
      <c r="B475" s="4" t="n">
        <v>242363000</v>
      </c>
    </row>
    <row r="476" spans="1:5">
      <c r="A476" s="3" t="s">
        <v>1695</v>
      </c>
      <c r="B476" s="4" t="n">
        <v>275592000</v>
      </c>
    </row>
    <row r="477" spans="1:5">
      <c r="A477" s="3" t="s">
        <v>1696</v>
      </c>
      <c r="B477" s="4" t="n">
        <v>2311128000</v>
      </c>
    </row>
    <row r="478" spans="1:5">
      <c r="A478" s="3" t="s">
        <v>1697</v>
      </c>
      <c r="B478" s="4" t="n">
        <v>2586720000</v>
      </c>
    </row>
    <row r="479" spans="1:5">
      <c r="A479" s="3" t="s">
        <v>1698</v>
      </c>
      <c r="B479" s="4" t="n">
        <v>532446000</v>
      </c>
    </row>
    <row r="480" spans="1:5">
      <c r="A480" s="3" t="s">
        <v>1760</v>
      </c>
    </row>
    <row r="481" spans="1:5">
      <c r="A481" s="6" t="s">
        <v>1690</v>
      </c>
    </row>
    <row r="482" spans="1:5">
      <c r="A482" s="3" t="s">
        <v>1691</v>
      </c>
      <c r="B482" s="4" t="n">
        <v>5987000</v>
      </c>
    </row>
    <row r="483" spans="1:5">
      <c r="A483" s="3" t="s">
        <v>1692</v>
      </c>
      <c r="B483" s="4" t="n">
        <v>60000</v>
      </c>
    </row>
    <row r="484" spans="1:5">
      <c r="A484" s="3" t="s">
        <v>1693</v>
      </c>
      <c r="B484" s="4" t="n">
        <v>50684000</v>
      </c>
    </row>
    <row r="485" spans="1:5">
      <c r="A485" s="3" t="s">
        <v>1694</v>
      </c>
      <c r="B485" s="4" t="n">
        <v>-19374000</v>
      </c>
    </row>
    <row r="486" spans="1:5">
      <c r="A486" s="3" t="s">
        <v>1695</v>
      </c>
      <c r="B486" s="4" t="n">
        <v>63000</v>
      </c>
    </row>
    <row r="487" spans="1:5">
      <c r="A487" s="3" t="s">
        <v>1696</v>
      </c>
      <c r="B487" s="4" t="n">
        <v>31307000</v>
      </c>
    </row>
    <row r="488" spans="1:5">
      <c r="A488" s="3" t="s">
        <v>1697</v>
      </c>
      <c r="B488" s="4" t="n">
        <v>31370000</v>
      </c>
    </row>
    <row r="489" spans="1:5">
      <c r="A489" s="3" t="s">
        <v>1698</v>
      </c>
      <c r="B489" s="4" t="n">
        <v>17217000</v>
      </c>
    </row>
    <row r="490" spans="1:5">
      <c r="A490" s="3" t="s">
        <v>1761</v>
      </c>
    </row>
    <row r="491" spans="1:5">
      <c r="A491" s="6" t="s">
        <v>1690</v>
      </c>
    </row>
    <row r="492" spans="1:5">
      <c r="A492" s="3" t="s">
        <v>1691</v>
      </c>
      <c r="B492" s="4" t="n">
        <v>44068000</v>
      </c>
    </row>
    <row r="493" spans="1:5">
      <c r="A493" s="3" t="s">
        <v>1692</v>
      </c>
      <c r="B493" s="4" t="n">
        <v>728000</v>
      </c>
    </row>
    <row r="494" spans="1:5">
      <c r="A494" s="3" t="s">
        <v>1693</v>
      </c>
      <c r="B494" s="4" t="n">
        <v>60020000</v>
      </c>
    </row>
    <row r="495" spans="1:5">
      <c r="A495" s="3" t="s">
        <v>1694</v>
      </c>
      <c r="B495" s="4" t="n">
        <v>871000</v>
      </c>
    </row>
    <row r="496" spans="1:5">
      <c r="A496" s="3" t="s">
        <v>1695</v>
      </c>
      <c r="B496" s="4" t="n">
        <v>828000</v>
      </c>
    </row>
    <row r="497" spans="1:5">
      <c r="A497" s="3" t="s">
        <v>1696</v>
      </c>
      <c r="B497" s="4" t="n">
        <v>60791000</v>
      </c>
    </row>
    <row r="498" spans="1:5">
      <c r="A498" s="3" t="s">
        <v>1697</v>
      </c>
      <c r="B498" s="4" t="n">
        <v>61619000</v>
      </c>
    </row>
    <row r="499" spans="1:5">
      <c r="A499" s="3" t="s">
        <v>1698</v>
      </c>
      <c r="B499" s="5" t="n">
        <v>16862000</v>
      </c>
    </row>
    <row r="500" spans="1:5">
      <c r="A500" s="3" t="s">
        <v>1700</v>
      </c>
      <c r="B500" s="3" t="s">
        <v>1703</v>
      </c>
    </row>
    <row r="501" spans="1:5">
      <c r="A501" s="3" t="s">
        <v>1762</v>
      </c>
    </row>
    <row r="502" spans="1:5">
      <c r="A502" s="6" t="s">
        <v>1690</v>
      </c>
    </row>
    <row r="503" spans="1:5">
      <c r="A503" s="3" t="s">
        <v>1691</v>
      </c>
      <c r="B503" s="5" t="n">
        <v>0</v>
      </c>
    </row>
    <row r="504" spans="1:5">
      <c r="A504" s="3" t="s">
        <v>1692</v>
      </c>
      <c r="B504" s="4" t="n">
        <v>2414000</v>
      </c>
    </row>
    <row r="505" spans="1:5">
      <c r="A505" s="3" t="s">
        <v>1693</v>
      </c>
      <c r="B505" s="4" t="n">
        <v>15798000</v>
      </c>
    </row>
    <row r="506" spans="1:5">
      <c r="A506" s="3" t="s">
        <v>1694</v>
      </c>
      <c r="B506" s="4" t="n">
        <v>5462000</v>
      </c>
    </row>
    <row r="507" spans="1:5">
      <c r="A507" s="3" t="s">
        <v>1695</v>
      </c>
      <c r="B507" s="4" t="n">
        <v>2432000</v>
      </c>
    </row>
    <row r="508" spans="1:5">
      <c r="A508" s="3" t="s">
        <v>1696</v>
      </c>
      <c r="B508" s="4" t="n">
        <v>21242000</v>
      </c>
    </row>
    <row r="509" spans="1:5">
      <c r="A509" s="3" t="s">
        <v>1697</v>
      </c>
      <c r="B509" s="4" t="n">
        <v>23674000</v>
      </c>
    </row>
    <row r="510" spans="1:5">
      <c r="A510" s="3" t="s">
        <v>1698</v>
      </c>
      <c r="B510" s="5" t="n">
        <v>2877000</v>
      </c>
    </row>
    <row r="511" spans="1:5">
      <c r="A511" s="3" t="s">
        <v>1700</v>
      </c>
      <c r="B511" s="3" t="s">
        <v>1759</v>
      </c>
    </row>
    <row r="512" spans="1:5">
      <c r="A512" s="3" t="s">
        <v>1763</v>
      </c>
    </row>
    <row r="513" spans="1:5">
      <c r="A513" s="6" t="s">
        <v>1690</v>
      </c>
    </row>
    <row r="514" spans="1:5">
      <c r="A514" s="3" t="s">
        <v>1691</v>
      </c>
      <c r="B514" s="5" t="n">
        <v>9495000</v>
      </c>
    </row>
    <row r="515" spans="1:5">
      <c r="A515" s="3" t="s">
        <v>1692</v>
      </c>
      <c r="B515" s="4" t="n">
        <v>97000</v>
      </c>
    </row>
    <row r="516" spans="1:5">
      <c r="A516" s="3" t="s">
        <v>1693</v>
      </c>
      <c r="B516" s="4" t="n">
        <v>13978000</v>
      </c>
    </row>
    <row r="517" spans="1:5">
      <c r="A517" s="3" t="s">
        <v>1694</v>
      </c>
      <c r="B517" s="4" t="n">
        <v>1076000</v>
      </c>
    </row>
    <row r="518" spans="1:5">
      <c r="A518" s="3" t="s">
        <v>1695</v>
      </c>
      <c r="B518" s="4" t="n">
        <v>106000</v>
      </c>
    </row>
    <row r="519" spans="1:5">
      <c r="A519" s="3" t="s">
        <v>1696</v>
      </c>
      <c r="B519" s="4" t="n">
        <v>15045000</v>
      </c>
    </row>
    <row r="520" spans="1:5">
      <c r="A520" s="3" t="s">
        <v>1697</v>
      </c>
      <c r="B520" s="4" t="n">
        <v>15151000</v>
      </c>
    </row>
    <row r="521" spans="1:5">
      <c r="A521" s="3" t="s">
        <v>1698</v>
      </c>
      <c r="B521" s="5" t="n">
        <v>3781000</v>
      </c>
    </row>
    <row r="522" spans="1:5">
      <c r="A522" s="3" t="s">
        <v>1700</v>
      </c>
      <c r="B522" s="3" t="s">
        <v>1705</v>
      </c>
    </row>
    <row r="523" spans="1:5">
      <c r="A523" s="3" t="s">
        <v>1764</v>
      </c>
    </row>
    <row r="524" spans="1:5">
      <c r="A524" s="6" t="s">
        <v>1690</v>
      </c>
    </row>
    <row r="525" spans="1:5">
      <c r="A525" s="3" t="s">
        <v>1691</v>
      </c>
      <c r="B525" s="5" t="n">
        <v>29777000</v>
      </c>
    </row>
    <row r="526" spans="1:5">
      <c r="A526" s="3" t="s">
        <v>1692</v>
      </c>
      <c r="B526" s="4" t="n">
        <v>3793000</v>
      </c>
    </row>
    <row r="527" spans="1:5">
      <c r="A527" s="3" t="s">
        <v>1693</v>
      </c>
      <c r="B527" s="4" t="n">
        <v>34508000</v>
      </c>
    </row>
    <row r="528" spans="1:5">
      <c r="A528" s="3" t="s">
        <v>1694</v>
      </c>
      <c r="B528" s="4" t="n">
        <v>907000</v>
      </c>
    </row>
    <row r="529" spans="1:5">
      <c r="A529" s="3" t="s">
        <v>1695</v>
      </c>
      <c r="B529" s="4" t="n">
        <v>3855000</v>
      </c>
    </row>
    <row r="530" spans="1:5">
      <c r="A530" s="3" t="s">
        <v>1696</v>
      </c>
      <c r="B530" s="4" t="n">
        <v>35353000</v>
      </c>
    </row>
    <row r="531" spans="1:5">
      <c r="A531" s="3" t="s">
        <v>1697</v>
      </c>
      <c r="B531" s="4" t="n">
        <v>39208000</v>
      </c>
    </row>
    <row r="532" spans="1:5">
      <c r="A532" s="3" t="s">
        <v>1698</v>
      </c>
      <c r="B532" s="5" t="n">
        <v>3244000</v>
      </c>
    </row>
    <row r="533" spans="1:5">
      <c r="A533" s="3" t="s">
        <v>1700</v>
      </c>
      <c r="B533" s="3" t="s">
        <v>1765</v>
      </c>
    </row>
    <row r="534" spans="1:5">
      <c r="A534" s="3" t="s">
        <v>1766</v>
      </c>
    </row>
    <row r="535" spans="1:5">
      <c r="A535" s="6" t="s">
        <v>1690</v>
      </c>
    </row>
    <row r="536" spans="1:5">
      <c r="A536" s="3" t="s">
        <v>1691</v>
      </c>
      <c r="B536" s="5" t="n">
        <v>33598000</v>
      </c>
    </row>
    <row r="537" spans="1:5">
      <c r="A537" s="3" t="s">
        <v>1692</v>
      </c>
      <c r="B537" s="4" t="n">
        <v>8006000</v>
      </c>
    </row>
    <row r="538" spans="1:5">
      <c r="A538" s="3" t="s">
        <v>1693</v>
      </c>
      <c r="B538" s="4" t="n">
        <v>39789000</v>
      </c>
    </row>
    <row r="539" spans="1:5">
      <c r="A539" s="3" t="s">
        <v>1694</v>
      </c>
      <c r="B539" s="4" t="n">
        <v>52000</v>
      </c>
    </row>
    <row r="540" spans="1:5">
      <c r="A540" s="3" t="s">
        <v>1695</v>
      </c>
      <c r="B540" s="4" t="n">
        <v>8006000</v>
      </c>
    </row>
    <row r="541" spans="1:5">
      <c r="A541" s="3" t="s">
        <v>1696</v>
      </c>
      <c r="B541" s="4" t="n">
        <v>39841000</v>
      </c>
    </row>
    <row r="542" spans="1:5">
      <c r="A542" s="3" t="s">
        <v>1697</v>
      </c>
      <c r="B542" s="4" t="n">
        <v>47847000</v>
      </c>
    </row>
    <row r="543" spans="1:5">
      <c r="A543" s="3" t="s">
        <v>1698</v>
      </c>
      <c r="B543" s="5" t="n">
        <v>2134000</v>
      </c>
    </row>
    <row r="544" spans="1:5">
      <c r="A544" s="3" t="s">
        <v>1700</v>
      </c>
      <c r="B544" s="3" t="s">
        <v>1767</v>
      </c>
    </row>
    <row r="545" spans="1:5">
      <c r="A545" s="3" t="s">
        <v>1768</v>
      </c>
    </row>
    <row r="546" spans="1:5">
      <c r="A546" s="6" t="s">
        <v>1690</v>
      </c>
    </row>
    <row r="547" spans="1:5">
      <c r="A547" s="3" t="s">
        <v>1691</v>
      </c>
      <c r="B547" s="5" t="n">
        <v>28621000</v>
      </c>
    </row>
    <row r="548" spans="1:5">
      <c r="A548" s="3" t="s">
        <v>1692</v>
      </c>
      <c r="B548" s="4" t="n">
        <v>213000</v>
      </c>
    </row>
    <row r="549" spans="1:5">
      <c r="A549" s="3" t="s">
        <v>1693</v>
      </c>
      <c r="B549" s="4" t="n">
        <v>42276000</v>
      </c>
    </row>
    <row r="550" spans="1:5">
      <c r="A550" s="3" t="s">
        <v>1694</v>
      </c>
      <c r="B550" s="4" t="n">
        <v>929000</v>
      </c>
    </row>
    <row r="551" spans="1:5">
      <c r="A551" s="3" t="s">
        <v>1695</v>
      </c>
      <c r="B551" s="4" t="n">
        <v>219000</v>
      </c>
    </row>
    <row r="552" spans="1:5">
      <c r="A552" s="3" t="s">
        <v>1696</v>
      </c>
      <c r="B552" s="4" t="n">
        <v>43199000</v>
      </c>
    </row>
    <row r="553" spans="1:5">
      <c r="A553" s="3" t="s">
        <v>1697</v>
      </c>
      <c r="B553" s="4" t="n">
        <v>43418000</v>
      </c>
    </row>
    <row r="554" spans="1:5">
      <c r="A554" s="3" t="s">
        <v>1698</v>
      </c>
      <c r="B554" s="5" t="n">
        <v>3758000</v>
      </c>
    </row>
    <row r="555" spans="1:5">
      <c r="A555" s="3" t="s">
        <v>1700</v>
      </c>
      <c r="B555" s="3" t="s">
        <v>1740</v>
      </c>
    </row>
    <row r="556" spans="1:5">
      <c r="A556" s="3" t="s">
        <v>1769</v>
      </c>
    </row>
    <row r="557" spans="1:5">
      <c r="A557" s="6" t="s">
        <v>1690</v>
      </c>
    </row>
    <row r="558" spans="1:5">
      <c r="A558" s="3" t="s">
        <v>1691</v>
      </c>
      <c r="B558" s="5" t="n">
        <v>11396000</v>
      </c>
    </row>
    <row r="559" spans="1:5">
      <c r="A559" s="3" t="s">
        <v>1692</v>
      </c>
      <c r="B559" s="4" t="n">
        <v>1395000</v>
      </c>
    </row>
    <row r="560" spans="1:5">
      <c r="A560" s="3" t="s">
        <v>1693</v>
      </c>
      <c r="B560" s="4" t="n">
        <v>23533000</v>
      </c>
    </row>
    <row r="561" spans="1:5">
      <c r="A561" s="3" t="s">
        <v>1694</v>
      </c>
      <c r="B561" s="4" t="n">
        <v>1753000</v>
      </c>
    </row>
    <row r="562" spans="1:5">
      <c r="A562" s="3" t="s">
        <v>1695</v>
      </c>
      <c r="B562" s="4" t="n">
        <v>855000</v>
      </c>
    </row>
    <row r="563" spans="1:5">
      <c r="A563" s="3" t="s">
        <v>1696</v>
      </c>
      <c r="B563" s="4" t="n">
        <v>25826000</v>
      </c>
    </row>
    <row r="564" spans="1:5">
      <c r="A564" s="3" t="s">
        <v>1697</v>
      </c>
      <c r="B564" s="4" t="n">
        <v>26681000</v>
      </c>
    </row>
    <row r="565" spans="1:5">
      <c r="A565" s="3" t="s">
        <v>1698</v>
      </c>
      <c r="B565" s="5" t="n">
        <v>5762000</v>
      </c>
    </row>
    <row r="566" spans="1:5">
      <c r="A566" s="3" t="s">
        <v>1700</v>
      </c>
      <c r="B566" s="3" t="s">
        <v>1770</v>
      </c>
    </row>
    <row r="567" spans="1:5">
      <c r="A567" s="3" t="s">
        <v>1771</v>
      </c>
    </row>
    <row r="568" spans="1:5">
      <c r="A568" s="6" t="s">
        <v>1690</v>
      </c>
    </row>
    <row r="569" spans="1:5">
      <c r="A569" s="3" t="s">
        <v>1691</v>
      </c>
      <c r="B569" s="5" t="n">
        <v>35778000</v>
      </c>
    </row>
    <row r="570" spans="1:5">
      <c r="A570" s="3" t="s">
        <v>1692</v>
      </c>
      <c r="B570" s="4" t="n">
        <v>1325000</v>
      </c>
    </row>
    <row r="571" spans="1:5">
      <c r="A571" s="3" t="s">
        <v>1693</v>
      </c>
      <c r="B571" s="4" t="n">
        <v>13125000</v>
      </c>
    </row>
    <row r="572" spans="1:5">
      <c r="A572" s="3" t="s">
        <v>1694</v>
      </c>
      <c r="B572" s="4" t="n">
        <v>33300000</v>
      </c>
    </row>
    <row r="573" spans="1:5">
      <c r="A573" s="3" t="s">
        <v>1695</v>
      </c>
      <c r="B573" s="4" t="n">
        <v>1599000</v>
      </c>
    </row>
    <row r="574" spans="1:5">
      <c r="A574" s="3" t="s">
        <v>1696</v>
      </c>
      <c r="B574" s="4" t="n">
        <v>46151000</v>
      </c>
    </row>
    <row r="575" spans="1:5">
      <c r="A575" s="3" t="s">
        <v>1697</v>
      </c>
      <c r="B575" s="4" t="n">
        <v>47750000</v>
      </c>
    </row>
    <row r="576" spans="1:5">
      <c r="A576" s="3" t="s">
        <v>1698</v>
      </c>
      <c r="B576" s="5" t="n">
        <v>5785000</v>
      </c>
    </row>
    <row r="577" spans="1:5">
      <c r="A577" s="3" t="s">
        <v>1700</v>
      </c>
      <c r="B577" s="3" t="s">
        <v>1759</v>
      </c>
    </row>
    <row r="578" spans="1:5">
      <c r="A578" s="3" t="s">
        <v>1772</v>
      </c>
    </row>
    <row r="579" spans="1:5">
      <c r="A579" s="6" t="s">
        <v>1690</v>
      </c>
    </row>
    <row r="580" spans="1:5">
      <c r="A580" s="3" t="s">
        <v>1691</v>
      </c>
      <c r="B580" s="5" t="n">
        <v>126896000</v>
      </c>
    </row>
    <row r="581" spans="1:5">
      <c r="A581" s="3" t="s">
        <v>1692</v>
      </c>
      <c r="B581" s="4" t="n">
        <v>153894000</v>
      </c>
    </row>
    <row r="582" spans="1:5">
      <c r="A582" s="3" t="s">
        <v>1693</v>
      </c>
      <c r="B582" s="4" t="n">
        <v>282807000</v>
      </c>
    </row>
    <row r="583" spans="1:5">
      <c r="A583" s="3" t="s">
        <v>1694</v>
      </c>
      <c r="B583" s="4" t="n">
        <v>2409000</v>
      </c>
    </row>
    <row r="584" spans="1:5">
      <c r="A584" s="3" t="s">
        <v>1695</v>
      </c>
      <c r="B584" s="4" t="n">
        <v>153576000</v>
      </c>
    </row>
    <row r="585" spans="1:5">
      <c r="A585" s="3" t="s">
        <v>1696</v>
      </c>
      <c r="B585" s="4" t="n">
        <v>285534000</v>
      </c>
    </row>
    <row r="586" spans="1:5">
      <c r="A586" s="3" t="s">
        <v>1697</v>
      </c>
      <c r="B586" s="4" t="n">
        <v>439110000</v>
      </c>
    </row>
    <row r="587" spans="1:5">
      <c r="A587" s="3" t="s">
        <v>1698</v>
      </c>
      <c r="B587" s="5" t="n">
        <v>16517000</v>
      </c>
    </row>
    <row r="588" spans="1:5">
      <c r="A588" s="3" t="s">
        <v>1700</v>
      </c>
      <c r="B588" s="3" t="s">
        <v>1731</v>
      </c>
    </row>
    <row r="589" spans="1:5">
      <c r="A589" s="3" t="s">
        <v>1773</v>
      </c>
    </row>
    <row r="590" spans="1:5">
      <c r="A590" s="6" t="s">
        <v>1690</v>
      </c>
    </row>
    <row r="591" spans="1:5">
      <c r="A591" s="3" t="s">
        <v>1691</v>
      </c>
      <c r="B591" s="5" t="n">
        <v>12819000</v>
      </c>
    </row>
    <row r="592" spans="1:5">
      <c r="A592" s="3" t="s">
        <v>1692</v>
      </c>
      <c r="B592" s="4" t="n">
        <v>765000</v>
      </c>
    </row>
    <row r="593" spans="1:5">
      <c r="A593" s="3" t="s">
        <v>1693</v>
      </c>
      <c r="B593" s="4" t="n">
        <v>13698000</v>
      </c>
    </row>
    <row r="594" spans="1:5">
      <c r="A594" s="3" t="s">
        <v>1694</v>
      </c>
      <c r="B594" s="4" t="n">
        <v>535000</v>
      </c>
    </row>
    <row r="595" spans="1:5">
      <c r="A595" s="3" t="s">
        <v>1695</v>
      </c>
      <c r="B595" s="4" t="n">
        <v>765000</v>
      </c>
    </row>
    <row r="596" spans="1:5">
      <c r="A596" s="3" t="s">
        <v>1696</v>
      </c>
      <c r="B596" s="4" t="n">
        <v>14233000</v>
      </c>
    </row>
    <row r="597" spans="1:5">
      <c r="A597" s="3" t="s">
        <v>1697</v>
      </c>
      <c r="B597" s="4" t="n">
        <v>14998000</v>
      </c>
    </row>
    <row r="598" spans="1:5">
      <c r="A598" s="3" t="s">
        <v>1698</v>
      </c>
      <c r="B598" s="5" t="n">
        <v>2347000</v>
      </c>
    </row>
    <row r="599" spans="1:5">
      <c r="A599" s="3" t="s">
        <v>1700</v>
      </c>
      <c r="B599" s="3" t="s">
        <v>1717</v>
      </c>
    </row>
    <row r="600" spans="1:5">
      <c r="A600" s="3" t="s">
        <v>1774</v>
      </c>
    </row>
    <row r="601" spans="1:5">
      <c r="A601" s="6" t="s">
        <v>1690</v>
      </c>
    </row>
    <row r="602" spans="1:5">
      <c r="A602" s="3" t="s">
        <v>1691</v>
      </c>
      <c r="B602" s="5" t="n">
        <v>2014000</v>
      </c>
    </row>
    <row r="603" spans="1:5">
      <c r="A603" s="3" t="s">
        <v>1692</v>
      </c>
      <c r="B603" s="4" t="n">
        <v>155000</v>
      </c>
    </row>
    <row r="604" spans="1:5">
      <c r="A604" s="3" t="s">
        <v>1693</v>
      </c>
      <c r="B604" s="4" t="n">
        <v>4588000</v>
      </c>
    </row>
    <row r="605" spans="1:5">
      <c r="A605" s="3" t="s">
        <v>1694</v>
      </c>
      <c r="B605" s="4" t="n">
        <v>851000</v>
      </c>
    </row>
    <row r="606" spans="1:5">
      <c r="A606" s="3" t="s">
        <v>1695</v>
      </c>
      <c r="B606" s="4" t="n">
        <v>155000</v>
      </c>
    </row>
    <row r="607" spans="1:5">
      <c r="A607" s="3" t="s">
        <v>1696</v>
      </c>
      <c r="B607" s="4" t="n">
        <v>5439000</v>
      </c>
    </row>
    <row r="608" spans="1:5">
      <c r="A608" s="3" t="s">
        <v>1697</v>
      </c>
      <c r="B608" s="4" t="n">
        <v>5594000</v>
      </c>
    </row>
    <row r="609" spans="1:5">
      <c r="A609" s="3" t="s">
        <v>1698</v>
      </c>
      <c r="B609" s="5" t="n">
        <v>4079000</v>
      </c>
    </row>
    <row r="610" spans="1:5">
      <c r="A610" s="3" t="s">
        <v>1700</v>
      </c>
      <c r="B610" s="3" t="s">
        <v>1775</v>
      </c>
    </row>
    <row r="611" spans="1:5">
      <c r="A611" s="3" t="s">
        <v>1776</v>
      </c>
    </row>
    <row r="612" spans="1:5">
      <c r="A612" s="6" t="s">
        <v>1690</v>
      </c>
    </row>
    <row r="613" spans="1:5">
      <c r="A613" s="3" t="s">
        <v>1691</v>
      </c>
      <c r="B613" s="5" t="n">
        <v>0</v>
      </c>
    </row>
    <row r="614" spans="1:5">
      <c r="A614" s="3" t="s">
        <v>1692</v>
      </c>
      <c r="B614" s="4" t="n">
        <v>2340000</v>
      </c>
    </row>
    <row r="615" spans="1:5">
      <c r="A615" s="3" t="s">
        <v>1693</v>
      </c>
      <c r="B615" s="4" t="n">
        <v>23206000</v>
      </c>
    </row>
    <row r="616" spans="1:5">
      <c r="A616" s="3" t="s">
        <v>1694</v>
      </c>
      <c r="B616" s="4" t="n">
        <v>4110000</v>
      </c>
    </row>
    <row r="617" spans="1:5">
      <c r="A617" s="3" t="s">
        <v>1695</v>
      </c>
      <c r="B617" s="4" t="n">
        <v>2502000</v>
      </c>
    </row>
    <row r="618" spans="1:5">
      <c r="A618" s="3" t="s">
        <v>1696</v>
      </c>
      <c r="B618" s="4" t="n">
        <v>27154000</v>
      </c>
    </row>
    <row r="619" spans="1:5">
      <c r="A619" s="3" t="s">
        <v>1697</v>
      </c>
      <c r="B619" s="4" t="n">
        <v>29656000</v>
      </c>
    </row>
    <row r="620" spans="1:5">
      <c r="A620" s="3" t="s">
        <v>1698</v>
      </c>
      <c r="B620" s="5" t="n">
        <v>6387000</v>
      </c>
    </row>
    <row r="621" spans="1:5">
      <c r="A621" s="3" t="s">
        <v>1700</v>
      </c>
      <c r="B621" s="3" t="s">
        <v>1707</v>
      </c>
    </row>
    <row r="622" spans="1:5">
      <c r="A622" s="3" t="s">
        <v>1777</v>
      </c>
    </row>
    <row r="623" spans="1:5">
      <c r="A623" s="6" t="s">
        <v>1690</v>
      </c>
    </row>
    <row r="624" spans="1:5">
      <c r="A624" s="3" t="s">
        <v>1691</v>
      </c>
      <c r="B624" s="5" t="n">
        <v>3651000</v>
      </c>
    </row>
    <row r="625" spans="1:5">
      <c r="A625" s="3" t="s">
        <v>1692</v>
      </c>
      <c r="B625" s="4" t="n">
        <v>399000</v>
      </c>
    </row>
    <row r="626" spans="1:5">
      <c r="A626" s="3" t="s">
        <v>1693</v>
      </c>
      <c r="B626" s="4" t="n">
        <v>7000000</v>
      </c>
    </row>
    <row r="627" spans="1:5">
      <c r="A627" s="3" t="s">
        <v>1694</v>
      </c>
      <c r="B627" s="4" t="n">
        <v>517000</v>
      </c>
    </row>
    <row r="628" spans="1:5">
      <c r="A628" s="3" t="s">
        <v>1695</v>
      </c>
      <c r="B628" s="4" t="n">
        <v>399000</v>
      </c>
    </row>
    <row r="629" spans="1:5">
      <c r="A629" s="3" t="s">
        <v>1696</v>
      </c>
      <c r="B629" s="4" t="n">
        <v>7517000</v>
      </c>
    </row>
    <row r="630" spans="1:5">
      <c r="A630" s="3" t="s">
        <v>1697</v>
      </c>
      <c r="B630" s="4" t="n">
        <v>7916000</v>
      </c>
    </row>
    <row r="631" spans="1:5">
      <c r="A631" s="3" t="s">
        <v>1698</v>
      </c>
      <c r="B631" s="5" t="n">
        <v>4306000</v>
      </c>
    </row>
    <row r="632" spans="1:5">
      <c r="A632" s="3" t="s">
        <v>1700</v>
      </c>
      <c r="B632" s="3" t="s">
        <v>1778</v>
      </c>
    </row>
    <row r="633" spans="1:5">
      <c r="A633" s="3" t="s">
        <v>1779</v>
      </c>
    </row>
    <row r="634" spans="1:5">
      <c r="A634" s="6" t="s">
        <v>1690</v>
      </c>
    </row>
    <row r="635" spans="1:5">
      <c r="A635" s="3" t="s">
        <v>1691</v>
      </c>
      <c r="B635" s="5" t="n">
        <v>16849000</v>
      </c>
    </row>
    <row r="636" spans="1:5">
      <c r="A636" s="3" t="s">
        <v>1692</v>
      </c>
      <c r="B636" s="4" t="n">
        <v>4838000</v>
      </c>
    </row>
    <row r="637" spans="1:5">
      <c r="A637" s="3" t="s">
        <v>1693</v>
      </c>
      <c r="B637" s="4" t="n">
        <v>22028000</v>
      </c>
    </row>
    <row r="638" spans="1:5">
      <c r="A638" s="3" t="s">
        <v>1694</v>
      </c>
      <c r="B638" s="4" t="n">
        <v>397000</v>
      </c>
    </row>
    <row r="639" spans="1:5">
      <c r="A639" s="3" t="s">
        <v>1695</v>
      </c>
      <c r="B639" s="4" t="n">
        <v>4838000</v>
      </c>
    </row>
    <row r="640" spans="1:5">
      <c r="A640" s="3" t="s">
        <v>1696</v>
      </c>
      <c r="B640" s="4" t="n">
        <v>22425000</v>
      </c>
    </row>
    <row r="641" spans="1:5">
      <c r="A641" s="3" t="s">
        <v>1697</v>
      </c>
      <c r="B641" s="4" t="n">
        <v>27263000</v>
      </c>
    </row>
    <row r="642" spans="1:5">
      <c r="A642" s="3" t="s">
        <v>1698</v>
      </c>
      <c r="B642" s="5" t="n">
        <v>1830000</v>
      </c>
    </row>
    <row r="643" spans="1:5">
      <c r="A643" s="3" t="s">
        <v>1700</v>
      </c>
      <c r="B643" s="3" t="s">
        <v>1751</v>
      </c>
    </row>
    <row r="644" spans="1:5">
      <c r="A644" s="3" t="s">
        <v>1780</v>
      </c>
    </row>
    <row r="645" spans="1:5">
      <c r="A645" s="6" t="s">
        <v>1690</v>
      </c>
    </row>
    <row r="646" spans="1:5">
      <c r="A646" s="3" t="s">
        <v>1691</v>
      </c>
      <c r="B646" s="5" t="n">
        <v>22300000</v>
      </c>
    </row>
    <row r="647" spans="1:5">
      <c r="A647" s="3" t="s">
        <v>1692</v>
      </c>
      <c r="B647" s="4" t="n">
        <v>5494000</v>
      </c>
    </row>
    <row r="648" spans="1:5">
      <c r="A648" s="3" t="s">
        <v>1693</v>
      </c>
      <c r="B648" s="4" t="n">
        <v>16466000</v>
      </c>
    </row>
    <row r="649" spans="1:5">
      <c r="A649" s="3" t="s">
        <v>1694</v>
      </c>
      <c r="B649" s="4" t="n">
        <v>9741000</v>
      </c>
    </row>
    <row r="650" spans="1:5">
      <c r="A650" s="3" t="s">
        <v>1695</v>
      </c>
      <c r="B650" s="4" t="n">
        <v>5669000</v>
      </c>
    </row>
    <row r="651" spans="1:5">
      <c r="A651" s="3" t="s">
        <v>1696</v>
      </c>
      <c r="B651" s="4" t="n">
        <v>26032000</v>
      </c>
    </row>
    <row r="652" spans="1:5">
      <c r="A652" s="3" t="s">
        <v>1697</v>
      </c>
      <c r="B652" s="4" t="n">
        <v>31701000</v>
      </c>
    </row>
    <row r="653" spans="1:5">
      <c r="A653" s="3" t="s">
        <v>1698</v>
      </c>
      <c r="B653" s="5" t="n">
        <v>1512000</v>
      </c>
    </row>
    <row r="654" spans="1:5">
      <c r="A654" s="3" t="s">
        <v>1700</v>
      </c>
      <c r="B654" s="3" t="s">
        <v>1781</v>
      </c>
    </row>
    <row r="655" spans="1:5">
      <c r="A655" s="3" t="s">
        <v>1782</v>
      </c>
    </row>
    <row r="656" spans="1:5">
      <c r="A656" s="6" t="s">
        <v>1690</v>
      </c>
    </row>
    <row r="657" spans="1:5">
      <c r="A657" s="3" t="s">
        <v>1691</v>
      </c>
      <c r="B657" s="5" t="n">
        <v>20785000</v>
      </c>
    </row>
    <row r="658" spans="1:5">
      <c r="A658" s="3" t="s">
        <v>1692</v>
      </c>
      <c r="B658" s="4" t="n">
        <v>1028000</v>
      </c>
    </row>
    <row r="659" spans="1:5">
      <c r="A659" s="3" t="s">
        <v>1693</v>
      </c>
      <c r="B659" s="4" t="n">
        <v>30425000</v>
      </c>
    </row>
    <row r="660" spans="1:5">
      <c r="A660" s="3" t="s">
        <v>1694</v>
      </c>
      <c r="B660" s="4" t="n">
        <v>2070000</v>
      </c>
    </row>
    <row r="661" spans="1:5">
      <c r="A661" s="3" t="s">
        <v>1695</v>
      </c>
      <c r="B661" s="4" t="n">
        <v>1046000</v>
      </c>
    </row>
    <row r="662" spans="1:5">
      <c r="A662" s="3" t="s">
        <v>1696</v>
      </c>
      <c r="B662" s="4" t="n">
        <v>32477000</v>
      </c>
    </row>
    <row r="663" spans="1:5">
      <c r="A663" s="3" t="s">
        <v>1697</v>
      </c>
      <c r="B663" s="4" t="n">
        <v>33523000</v>
      </c>
    </row>
    <row r="664" spans="1:5">
      <c r="A664" s="3" t="s">
        <v>1698</v>
      </c>
      <c r="B664" s="5" t="n">
        <v>9274000</v>
      </c>
    </row>
    <row r="665" spans="1:5">
      <c r="A665" s="3" t="s">
        <v>1700</v>
      </c>
      <c r="B665" s="3" t="s">
        <v>1709</v>
      </c>
    </row>
    <row r="666" spans="1:5">
      <c r="A666" s="3" t="s">
        <v>1783</v>
      </c>
    </row>
    <row r="667" spans="1:5">
      <c r="A667" s="6" t="s">
        <v>1690</v>
      </c>
    </row>
    <row r="668" spans="1:5">
      <c r="A668" s="3" t="s">
        <v>1691</v>
      </c>
      <c r="B668" s="5" t="n">
        <v>0</v>
      </c>
    </row>
    <row r="669" spans="1:5">
      <c r="A669" s="3" t="s">
        <v>1692</v>
      </c>
      <c r="B669" s="4" t="n">
        <v>389000</v>
      </c>
    </row>
    <row r="670" spans="1:5">
      <c r="A670" s="3" t="s">
        <v>1693</v>
      </c>
      <c r="B670" s="4" t="n">
        <v>4356000</v>
      </c>
    </row>
    <row r="671" spans="1:5">
      <c r="A671" s="3" t="s">
        <v>1694</v>
      </c>
      <c r="B671" s="4" t="n">
        <v>-94000</v>
      </c>
    </row>
    <row r="672" spans="1:5">
      <c r="A672" s="3" t="s">
        <v>1695</v>
      </c>
      <c r="B672" s="4" t="n">
        <v>400000</v>
      </c>
    </row>
    <row r="673" spans="1:5">
      <c r="A673" s="3" t="s">
        <v>1696</v>
      </c>
      <c r="B673" s="4" t="n">
        <v>4251000</v>
      </c>
    </row>
    <row r="674" spans="1:5">
      <c r="A674" s="3" t="s">
        <v>1697</v>
      </c>
      <c r="B674" s="4" t="n">
        <v>4651000</v>
      </c>
    </row>
    <row r="675" spans="1:5">
      <c r="A675" s="3" t="s">
        <v>1698</v>
      </c>
      <c r="B675" s="5" t="n">
        <v>1364000</v>
      </c>
    </row>
    <row r="676" spans="1:5">
      <c r="A676" s="3" t="s">
        <v>1700</v>
      </c>
      <c r="B676" s="3" t="s">
        <v>1705</v>
      </c>
    </row>
    <row r="677" spans="1:5">
      <c r="A677" s="3" t="s">
        <v>1784</v>
      </c>
    </row>
    <row r="678" spans="1:5">
      <c r="A678" s="6" t="s">
        <v>1690</v>
      </c>
    </row>
    <row r="679" spans="1:5">
      <c r="A679" s="3" t="s">
        <v>1691</v>
      </c>
      <c r="B679" s="5" t="n">
        <v>25453000</v>
      </c>
    </row>
    <row r="680" spans="1:5">
      <c r="A680" s="3" t="s">
        <v>1692</v>
      </c>
      <c r="B680" s="4" t="n">
        <v>1353000</v>
      </c>
    </row>
    <row r="681" spans="1:5">
      <c r="A681" s="3" t="s">
        <v>1693</v>
      </c>
      <c r="B681" s="4" t="n">
        <v>38104000</v>
      </c>
    </row>
    <row r="682" spans="1:5">
      <c r="A682" s="3" t="s">
        <v>1694</v>
      </c>
      <c r="B682" s="4" t="n">
        <v>9174000</v>
      </c>
    </row>
    <row r="683" spans="1:5">
      <c r="A683" s="3" t="s">
        <v>1695</v>
      </c>
      <c r="B683" s="4" t="n">
        <v>1353000</v>
      </c>
    </row>
    <row r="684" spans="1:5">
      <c r="A684" s="3" t="s">
        <v>1696</v>
      </c>
      <c r="B684" s="4" t="n">
        <v>47278000</v>
      </c>
    </row>
    <row r="685" spans="1:5">
      <c r="A685" s="3" t="s">
        <v>1697</v>
      </c>
      <c r="B685" s="4" t="n">
        <v>48631000</v>
      </c>
    </row>
    <row r="686" spans="1:5">
      <c r="A686" s="3" t="s">
        <v>1698</v>
      </c>
      <c r="B686" s="5" t="n">
        <v>15485000</v>
      </c>
    </row>
    <row r="687" spans="1:5">
      <c r="A687" s="3" t="s">
        <v>1700</v>
      </c>
      <c r="B687" s="3" t="s">
        <v>1754</v>
      </c>
    </row>
    <row r="688" spans="1:5">
      <c r="A688" s="3" t="s">
        <v>1785</v>
      </c>
    </row>
    <row r="689" spans="1:5">
      <c r="A689" s="6" t="s">
        <v>1690</v>
      </c>
    </row>
    <row r="690" spans="1:5">
      <c r="A690" s="3" t="s">
        <v>1691</v>
      </c>
      <c r="B690" s="5" t="n">
        <v>24294000</v>
      </c>
    </row>
    <row r="691" spans="1:5">
      <c r="A691" s="3" t="s">
        <v>1692</v>
      </c>
      <c r="B691" s="4" t="n">
        <v>7919000</v>
      </c>
    </row>
    <row r="692" spans="1:5">
      <c r="A692" s="3" t="s">
        <v>1693</v>
      </c>
      <c r="B692" s="4" t="n">
        <v>39768000</v>
      </c>
    </row>
    <row r="693" spans="1:5">
      <c r="A693" s="3" t="s">
        <v>1694</v>
      </c>
      <c r="B693" s="4" t="n">
        <v>8076000</v>
      </c>
    </row>
    <row r="694" spans="1:5">
      <c r="A694" s="3" t="s">
        <v>1695</v>
      </c>
      <c r="B694" s="4" t="n">
        <v>8107000</v>
      </c>
    </row>
    <row r="695" spans="1:5">
      <c r="A695" s="3" t="s">
        <v>1696</v>
      </c>
      <c r="B695" s="4" t="n">
        <v>47656000</v>
      </c>
    </row>
    <row r="696" spans="1:5">
      <c r="A696" s="3" t="s">
        <v>1697</v>
      </c>
      <c r="B696" s="4" t="n">
        <v>55763000</v>
      </c>
    </row>
    <row r="697" spans="1:5">
      <c r="A697" s="3" t="s">
        <v>1698</v>
      </c>
      <c r="B697" s="5" t="n">
        <v>22938000</v>
      </c>
    </row>
    <row r="698" spans="1:5">
      <c r="A698" s="3" t="s">
        <v>1700</v>
      </c>
      <c r="B698" s="3" t="s">
        <v>1735</v>
      </c>
    </row>
    <row r="699" spans="1:5">
      <c r="A699" s="3" t="s">
        <v>1786</v>
      </c>
    </row>
    <row r="700" spans="1:5">
      <c r="A700" s="6" t="s">
        <v>1690</v>
      </c>
    </row>
    <row r="701" spans="1:5">
      <c r="A701" s="3" t="s">
        <v>1691</v>
      </c>
      <c r="B701" s="5" t="n">
        <v>37101000</v>
      </c>
    </row>
    <row r="702" spans="1:5">
      <c r="A702" s="3" t="s">
        <v>1692</v>
      </c>
      <c r="B702" s="4" t="n">
        <v>3974000</v>
      </c>
    </row>
    <row r="703" spans="1:5">
      <c r="A703" s="3" t="s">
        <v>1693</v>
      </c>
      <c r="B703" s="4" t="n">
        <v>72902000</v>
      </c>
    </row>
    <row r="704" spans="1:5">
      <c r="A704" s="3" t="s">
        <v>1694</v>
      </c>
      <c r="B704" s="4" t="n">
        <v>3656000</v>
      </c>
    </row>
    <row r="705" spans="1:5">
      <c r="A705" s="3" t="s">
        <v>1695</v>
      </c>
      <c r="B705" s="4" t="n">
        <v>3415000</v>
      </c>
    </row>
    <row r="706" spans="1:5">
      <c r="A706" s="3" t="s">
        <v>1696</v>
      </c>
      <c r="B706" s="4" t="n">
        <v>77117000</v>
      </c>
    </row>
    <row r="707" spans="1:5">
      <c r="A707" s="3" t="s">
        <v>1697</v>
      </c>
      <c r="B707" s="4" t="n">
        <v>80532000</v>
      </c>
    </row>
    <row r="708" spans="1:5">
      <c r="A708" s="3" t="s">
        <v>1698</v>
      </c>
      <c r="B708" s="5" t="n">
        <v>14362000</v>
      </c>
    </row>
    <row r="709" spans="1:5">
      <c r="A709" s="3" t="s">
        <v>1700</v>
      </c>
      <c r="B709" s="3" t="s">
        <v>1715</v>
      </c>
    </row>
    <row r="710" spans="1:5">
      <c r="A710" s="3" t="s">
        <v>1787</v>
      </c>
    </row>
    <row r="711" spans="1:5">
      <c r="A711" s="6" t="s">
        <v>1690</v>
      </c>
    </row>
    <row r="712" spans="1:5">
      <c r="A712" s="3" t="s">
        <v>1691</v>
      </c>
      <c r="B712" s="5" t="n">
        <v>0</v>
      </c>
    </row>
    <row r="713" spans="1:5">
      <c r="A713" s="3" t="s">
        <v>1692</v>
      </c>
      <c r="B713" s="4" t="n">
        <v>7433000</v>
      </c>
    </row>
    <row r="714" spans="1:5">
      <c r="A714" s="3" t="s">
        <v>1693</v>
      </c>
      <c r="B714" s="4" t="n">
        <v>42202000</v>
      </c>
    </row>
    <row r="715" spans="1:5">
      <c r="A715" s="3" t="s">
        <v>1694</v>
      </c>
      <c r="B715" s="4" t="n">
        <v>10053000</v>
      </c>
    </row>
    <row r="716" spans="1:5">
      <c r="A716" s="3" t="s">
        <v>1695</v>
      </c>
      <c r="B716" s="4" t="n">
        <v>7505000</v>
      </c>
    </row>
    <row r="717" spans="1:5">
      <c r="A717" s="3" t="s">
        <v>1696</v>
      </c>
      <c r="B717" s="4" t="n">
        <v>52183000</v>
      </c>
    </row>
    <row r="718" spans="1:5">
      <c r="A718" s="3" t="s">
        <v>1697</v>
      </c>
      <c r="B718" s="4" t="n">
        <v>59688000</v>
      </c>
    </row>
    <row r="719" spans="1:5">
      <c r="A719" s="3" t="s">
        <v>1698</v>
      </c>
      <c r="B719" s="5" t="n">
        <v>18476000</v>
      </c>
    </row>
    <row r="720" spans="1:5">
      <c r="A720" s="3" t="s">
        <v>1700</v>
      </c>
      <c r="B720" s="3" t="s">
        <v>1740</v>
      </c>
    </row>
    <row r="721" spans="1:5">
      <c r="A721" s="3" t="s">
        <v>1788</v>
      </c>
    </row>
    <row r="722" spans="1:5">
      <c r="A722" s="6" t="s">
        <v>1690</v>
      </c>
    </row>
    <row r="723" spans="1:5">
      <c r="A723" s="3" t="s">
        <v>1691</v>
      </c>
      <c r="B723" s="5" t="n">
        <v>5730000</v>
      </c>
    </row>
    <row r="724" spans="1:5">
      <c r="A724" s="3" t="s">
        <v>1692</v>
      </c>
      <c r="B724" s="4" t="n">
        <v>330000</v>
      </c>
    </row>
    <row r="725" spans="1:5">
      <c r="A725" s="3" t="s">
        <v>1693</v>
      </c>
      <c r="B725" s="4" t="n">
        <v>5059000</v>
      </c>
    </row>
    <row r="726" spans="1:5">
      <c r="A726" s="3" t="s">
        <v>1694</v>
      </c>
      <c r="B726" s="4" t="n">
        <v>18262000</v>
      </c>
    </row>
    <row r="727" spans="1:5">
      <c r="A727" s="3" t="s">
        <v>1695</v>
      </c>
      <c r="B727" s="4" t="n">
        <v>1346000</v>
      </c>
    </row>
    <row r="728" spans="1:5">
      <c r="A728" s="3" t="s">
        <v>1696</v>
      </c>
      <c r="B728" s="4" t="n">
        <v>22305000</v>
      </c>
    </row>
    <row r="729" spans="1:5">
      <c r="A729" s="3" t="s">
        <v>1697</v>
      </c>
      <c r="B729" s="4" t="n">
        <v>23651000</v>
      </c>
    </row>
    <row r="730" spans="1:5">
      <c r="A730" s="3" t="s">
        <v>1698</v>
      </c>
      <c r="B730" s="5" t="n">
        <v>11272000</v>
      </c>
    </row>
    <row r="731" spans="1:5">
      <c r="A731" s="3" t="s">
        <v>1700</v>
      </c>
      <c r="B731" s="3" t="s">
        <v>1789</v>
      </c>
    </row>
    <row r="732" spans="1:5">
      <c r="A732" s="3" t="s">
        <v>1790</v>
      </c>
    </row>
    <row r="733" spans="1:5">
      <c r="A733" s="6" t="s">
        <v>1690</v>
      </c>
    </row>
    <row r="734" spans="1:5">
      <c r="A734" s="3" t="s">
        <v>1691</v>
      </c>
      <c r="B734" s="5" t="n">
        <v>3923000</v>
      </c>
    </row>
    <row r="735" spans="1:5">
      <c r="A735" s="3" t="s">
        <v>1692</v>
      </c>
      <c r="B735" s="4" t="n">
        <v>210000</v>
      </c>
    </row>
    <row r="736" spans="1:5">
      <c r="A736" s="3" t="s">
        <v>1693</v>
      </c>
      <c r="B736" s="4" t="n">
        <v>6671000</v>
      </c>
    </row>
    <row r="737" spans="1:5">
      <c r="A737" s="3" t="s">
        <v>1694</v>
      </c>
      <c r="B737" s="4" t="n">
        <v>1428000</v>
      </c>
    </row>
    <row r="738" spans="1:5">
      <c r="A738" s="3" t="s">
        <v>1695</v>
      </c>
      <c r="B738" s="4" t="n">
        <v>229000</v>
      </c>
    </row>
    <row r="739" spans="1:5">
      <c r="A739" s="3" t="s">
        <v>1696</v>
      </c>
      <c r="B739" s="4" t="n">
        <v>8080000</v>
      </c>
    </row>
    <row r="740" spans="1:5">
      <c r="A740" s="3" t="s">
        <v>1697</v>
      </c>
      <c r="B740" s="4" t="n">
        <v>8309000</v>
      </c>
    </row>
    <row r="741" spans="1:5">
      <c r="A741" s="3" t="s">
        <v>1698</v>
      </c>
      <c r="B741" s="5" t="n">
        <v>4670000</v>
      </c>
    </row>
    <row r="742" spans="1:5">
      <c r="A742" s="3" t="s">
        <v>1700</v>
      </c>
      <c r="B742" s="3" t="s">
        <v>1791</v>
      </c>
    </row>
    <row r="743" spans="1:5">
      <c r="A743" s="3" t="s">
        <v>1792</v>
      </c>
    </row>
    <row r="744" spans="1:5">
      <c r="A744" s="6" t="s">
        <v>1690</v>
      </c>
    </row>
    <row r="745" spans="1:5">
      <c r="A745" s="3" t="s">
        <v>1691</v>
      </c>
      <c r="B745" s="5" t="n">
        <v>3315000</v>
      </c>
    </row>
    <row r="746" spans="1:5">
      <c r="A746" s="3" t="s">
        <v>1692</v>
      </c>
      <c r="B746" s="4" t="n">
        <v>498000</v>
      </c>
    </row>
    <row r="747" spans="1:5">
      <c r="A747" s="3" t="s">
        <v>1693</v>
      </c>
      <c r="B747" s="4" t="n">
        <v>3931000</v>
      </c>
    </row>
    <row r="748" spans="1:5">
      <c r="A748" s="3" t="s">
        <v>1694</v>
      </c>
      <c r="B748" s="4" t="n">
        <v>5340000</v>
      </c>
    </row>
    <row r="749" spans="1:5">
      <c r="A749" s="3" t="s">
        <v>1695</v>
      </c>
      <c r="B749" s="4" t="n">
        <v>766000</v>
      </c>
    </row>
    <row r="750" spans="1:5">
      <c r="A750" s="3" t="s">
        <v>1696</v>
      </c>
      <c r="B750" s="4" t="n">
        <v>9003000</v>
      </c>
    </row>
    <row r="751" spans="1:5">
      <c r="A751" s="3" t="s">
        <v>1697</v>
      </c>
      <c r="B751" s="4" t="n">
        <v>9769000</v>
      </c>
    </row>
    <row r="752" spans="1:5">
      <c r="A752" s="3" t="s">
        <v>1698</v>
      </c>
      <c r="B752" s="5" t="n">
        <v>2830000</v>
      </c>
    </row>
    <row r="753" spans="1:5">
      <c r="A753" s="3" t="s">
        <v>1700</v>
      </c>
      <c r="B753" s="3" t="s">
        <v>1709</v>
      </c>
    </row>
    <row r="754" spans="1:5">
      <c r="A754" s="3" t="s">
        <v>1793</v>
      </c>
    </row>
    <row r="755" spans="1:5">
      <c r="A755" s="6" t="s">
        <v>1690</v>
      </c>
    </row>
    <row r="756" spans="1:5">
      <c r="A756" s="3" t="s">
        <v>1691</v>
      </c>
      <c r="B756" s="5" t="n">
        <v>15581000</v>
      </c>
    </row>
    <row r="757" spans="1:5">
      <c r="A757" s="3" t="s">
        <v>1692</v>
      </c>
      <c r="B757" s="4" t="n">
        <v>716000</v>
      </c>
    </row>
    <row r="758" spans="1:5">
      <c r="A758" s="3" t="s">
        <v>1693</v>
      </c>
      <c r="B758" s="4" t="n">
        <v>23645000</v>
      </c>
    </row>
    <row r="759" spans="1:5">
      <c r="A759" s="3" t="s">
        <v>1694</v>
      </c>
      <c r="B759" s="4" t="n">
        <v>5297000</v>
      </c>
    </row>
    <row r="760" spans="1:5">
      <c r="A760" s="3" t="s">
        <v>1695</v>
      </c>
      <c r="B760" s="4" t="n">
        <v>719000</v>
      </c>
    </row>
    <row r="761" spans="1:5">
      <c r="A761" s="3" t="s">
        <v>1696</v>
      </c>
      <c r="B761" s="4" t="n">
        <v>28939000</v>
      </c>
    </row>
    <row r="762" spans="1:5">
      <c r="A762" s="3" t="s">
        <v>1697</v>
      </c>
      <c r="B762" s="4" t="n">
        <v>29658000</v>
      </c>
    </row>
    <row r="763" spans="1:5">
      <c r="A763" s="3" t="s">
        <v>1698</v>
      </c>
      <c r="B763" s="5" t="n">
        <v>17868000</v>
      </c>
    </row>
    <row r="764" spans="1:5">
      <c r="A764" s="3" t="s">
        <v>1700</v>
      </c>
      <c r="B764" s="3" t="s">
        <v>1722</v>
      </c>
    </row>
    <row r="765" spans="1:5">
      <c r="A765" s="3" t="s">
        <v>1794</v>
      </c>
    </row>
    <row r="766" spans="1:5">
      <c r="A766" s="6" t="s">
        <v>1690</v>
      </c>
    </row>
    <row r="767" spans="1:5">
      <c r="A767" s="3" t="s">
        <v>1691</v>
      </c>
      <c r="B767" s="5" t="n">
        <v>31575000</v>
      </c>
    </row>
    <row r="768" spans="1:5">
      <c r="A768" s="3" t="s">
        <v>1692</v>
      </c>
      <c r="B768" s="4" t="n">
        <v>53000</v>
      </c>
    </row>
    <row r="769" spans="1:5">
      <c r="A769" s="3" t="s">
        <v>1693</v>
      </c>
      <c r="B769" s="4" t="n">
        <v>23759000</v>
      </c>
    </row>
    <row r="770" spans="1:5">
      <c r="A770" s="3" t="s">
        <v>1694</v>
      </c>
      <c r="B770" s="4" t="n">
        <v>774000</v>
      </c>
    </row>
    <row r="771" spans="1:5">
      <c r="A771" s="3" t="s">
        <v>1695</v>
      </c>
      <c r="B771" s="4" t="n">
        <v>53000</v>
      </c>
    </row>
    <row r="772" spans="1:5">
      <c r="A772" s="3" t="s">
        <v>1696</v>
      </c>
      <c r="B772" s="4" t="n">
        <v>24533000</v>
      </c>
    </row>
    <row r="773" spans="1:5">
      <c r="A773" s="3" t="s">
        <v>1697</v>
      </c>
      <c r="B773" s="4" t="n">
        <v>24586000</v>
      </c>
    </row>
    <row r="774" spans="1:5">
      <c r="A774" s="3" t="s">
        <v>1698</v>
      </c>
      <c r="B774" s="5" t="n">
        <v>12846000</v>
      </c>
    </row>
    <row r="775" spans="1:5">
      <c r="A775" s="3" t="s">
        <v>1700</v>
      </c>
      <c r="B775" s="3" t="s">
        <v>1726</v>
      </c>
    </row>
    <row r="776" spans="1:5">
      <c r="A776" s="3" t="s">
        <v>1795</v>
      </c>
    </row>
    <row r="777" spans="1:5">
      <c r="A777" s="6" t="s">
        <v>1690</v>
      </c>
    </row>
    <row r="778" spans="1:5">
      <c r="A778" s="3" t="s">
        <v>1691</v>
      </c>
      <c r="B778" s="5" t="n">
        <v>5738000</v>
      </c>
    </row>
    <row r="779" spans="1:5">
      <c r="A779" s="3" t="s">
        <v>1692</v>
      </c>
      <c r="B779" s="4" t="n">
        <v>221000</v>
      </c>
    </row>
    <row r="780" spans="1:5">
      <c r="A780" s="3" t="s">
        <v>1693</v>
      </c>
      <c r="B780" s="4" t="n">
        <v>17026000</v>
      </c>
    </row>
    <row r="781" spans="1:5">
      <c r="A781" s="3" t="s">
        <v>1694</v>
      </c>
      <c r="B781" s="4" t="n">
        <v>362000</v>
      </c>
    </row>
    <row r="782" spans="1:5">
      <c r="A782" s="3" t="s">
        <v>1695</v>
      </c>
      <c r="B782" s="4" t="n">
        <v>316000</v>
      </c>
    </row>
    <row r="783" spans="1:5">
      <c r="A783" s="3" t="s">
        <v>1696</v>
      </c>
      <c r="B783" s="4" t="n">
        <v>17293000</v>
      </c>
    </row>
    <row r="784" spans="1:5">
      <c r="A784" s="3" t="s">
        <v>1697</v>
      </c>
      <c r="B784" s="4" t="n">
        <v>17609000</v>
      </c>
    </row>
    <row r="785" spans="1:5">
      <c r="A785" s="3" t="s">
        <v>1698</v>
      </c>
      <c r="B785" s="5" t="n">
        <v>5411000</v>
      </c>
    </row>
    <row r="786" spans="1:5">
      <c r="A786" s="3" t="s">
        <v>1700</v>
      </c>
      <c r="B786" s="3" t="s">
        <v>1703</v>
      </c>
    </row>
    <row r="787" spans="1:5">
      <c r="A787" s="3" t="s">
        <v>1796</v>
      </c>
    </row>
    <row r="788" spans="1:5">
      <c r="A788" s="6" t="s">
        <v>1690</v>
      </c>
    </row>
    <row r="789" spans="1:5">
      <c r="A789" s="3" t="s">
        <v>1691</v>
      </c>
      <c r="B789" s="5" t="n">
        <v>37397000</v>
      </c>
    </row>
    <row r="790" spans="1:5">
      <c r="A790" s="3" t="s">
        <v>1692</v>
      </c>
      <c r="B790" s="4" t="n">
        <v>2076000</v>
      </c>
    </row>
    <row r="791" spans="1:5">
      <c r="A791" s="3" t="s">
        <v>1693</v>
      </c>
      <c r="B791" s="4" t="n">
        <v>27430000</v>
      </c>
    </row>
    <row r="792" spans="1:5">
      <c r="A792" s="3" t="s">
        <v>1694</v>
      </c>
      <c r="B792" s="4" t="n">
        <v>13094000</v>
      </c>
    </row>
    <row r="793" spans="1:5">
      <c r="A793" s="3" t="s">
        <v>1695</v>
      </c>
      <c r="B793" s="4" t="n">
        <v>2082000</v>
      </c>
    </row>
    <row r="794" spans="1:5">
      <c r="A794" s="3" t="s">
        <v>1696</v>
      </c>
      <c r="B794" s="4" t="n">
        <v>40518000</v>
      </c>
    </row>
    <row r="795" spans="1:5">
      <c r="A795" s="3" t="s">
        <v>1697</v>
      </c>
      <c r="B795" s="4" t="n">
        <v>42600000</v>
      </c>
    </row>
    <row r="796" spans="1:5">
      <c r="A796" s="3" t="s">
        <v>1698</v>
      </c>
      <c r="B796" s="5" t="n">
        <v>12917000</v>
      </c>
    </row>
    <row r="797" spans="1:5">
      <c r="A797" s="3" t="s">
        <v>1700</v>
      </c>
      <c r="B797" s="3" t="s">
        <v>1746</v>
      </c>
    </row>
    <row r="798" spans="1:5">
      <c r="A798" s="3" t="s">
        <v>1797</v>
      </c>
    </row>
    <row r="799" spans="1:5">
      <c r="A799" s="6" t="s">
        <v>1690</v>
      </c>
    </row>
    <row r="800" spans="1:5">
      <c r="A800" s="3" t="s">
        <v>1691</v>
      </c>
      <c r="B800" s="5" t="n">
        <v>16845000</v>
      </c>
    </row>
    <row r="801" spans="1:5">
      <c r="A801" s="3" t="s">
        <v>1692</v>
      </c>
      <c r="B801" s="4" t="n">
        <v>1105000</v>
      </c>
    </row>
    <row r="802" spans="1:5">
      <c r="A802" s="3" t="s">
        <v>1693</v>
      </c>
      <c r="B802" s="4" t="n">
        <v>34095000</v>
      </c>
    </row>
    <row r="803" spans="1:5">
      <c r="A803" s="3" t="s">
        <v>1694</v>
      </c>
      <c r="B803" s="4" t="n">
        <v>1235000</v>
      </c>
    </row>
    <row r="804" spans="1:5">
      <c r="A804" s="3" t="s">
        <v>1695</v>
      </c>
      <c r="B804" s="4" t="n">
        <v>1107000</v>
      </c>
    </row>
    <row r="805" spans="1:5">
      <c r="A805" s="3" t="s">
        <v>1696</v>
      </c>
      <c r="B805" s="4" t="n">
        <v>35328000</v>
      </c>
    </row>
    <row r="806" spans="1:5">
      <c r="A806" s="3" t="s">
        <v>1697</v>
      </c>
      <c r="B806" s="4" t="n">
        <v>36435000</v>
      </c>
    </row>
    <row r="807" spans="1:5">
      <c r="A807" s="3" t="s">
        <v>1698</v>
      </c>
      <c r="B807" s="5" t="n">
        <v>7774000</v>
      </c>
    </row>
    <row r="808" spans="1:5">
      <c r="A808" s="3" t="s">
        <v>1700</v>
      </c>
      <c r="B808" s="3" t="s">
        <v>1715</v>
      </c>
    </row>
    <row r="809" spans="1:5">
      <c r="A809" s="3" t="s">
        <v>1798</v>
      </c>
    </row>
    <row r="810" spans="1:5">
      <c r="A810" s="6" t="s">
        <v>1690</v>
      </c>
    </row>
    <row r="811" spans="1:5">
      <c r="A811" s="3" t="s">
        <v>1691</v>
      </c>
      <c r="B811" s="5" t="n">
        <v>34699000</v>
      </c>
    </row>
    <row r="812" spans="1:5">
      <c r="A812" s="3" t="s">
        <v>1692</v>
      </c>
      <c r="B812" s="4" t="n">
        <v>8876000</v>
      </c>
    </row>
    <row r="813" spans="1:5">
      <c r="A813" s="3" t="s">
        <v>1693</v>
      </c>
      <c r="B813" s="4" t="n">
        <v>75478000</v>
      </c>
    </row>
    <row r="814" spans="1:5">
      <c r="A814" s="3" t="s">
        <v>1694</v>
      </c>
      <c r="B814" s="4" t="n">
        <v>8562000</v>
      </c>
    </row>
    <row r="815" spans="1:5">
      <c r="A815" s="3" t="s">
        <v>1695</v>
      </c>
      <c r="B815" s="4" t="n">
        <v>8798000</v>
      </c>
    </row>
    <row r="816" spans="1:5">
      <c r="A816" s="3" t="s">
        <v>1696</v>
      </c>
      <c r="B816" s="4" t="n">
        <v>84118000</v>
      </c>
    </row>
    <row r="817" spans="1:5">
      <c r="A817" s="3" t="s">
        <v>1697</v>
      </c>
      <c r="B817" s="4" t="n">
        <v>92916000</v>
      </c>
    </row>
    <row r="818" spans="1:5">
      <c r="A818" s="3" t="s">
        <v>1698</v>
      </c>
      <c r="B818" s="5" t="n">
        <v>19435000</v>
      </c>
    </row>
    <row r="819" spans="1:5">
      <c r="A819" s="3" t="s">
        <v>1700</v>
      </c>
      <c r="B819" s="3" t="s">
        <v>1715</v>
      </c>
    </row>
    <row r="820" spans="1:5">
      <c r="A820" s="3" t="s">
        <v>1799</v>
      </c>
    </row>
    <row r="821" spans="1:5">
      <c r="A821" s="6" t="s">
        <v>1690</v>
      </c>
    </row>
    <row r="822" spans="1:5">
      <c r="A822" s="3" t="s">
        <v>1691</v>
      </c>
      <c r="B822" s="5" t="n">
        <v>45740000</v>
      </c>
    </row>
    <row r="823" spans="1:5">
      <c r="A823" s="3" t="s">
        <v>1692</v>
      </c>
      <c r="B823" s="4" t="n">
        <v>8545000</v>
      </c>
    </row>
    <row r="824" spans="1:5">
      <c r="A824" s="3" t="s">
        <v>1693</v>
      </c>
      <c r="B824" s="4" t="n">
        <v>67326000</v>
      </c>
    </row>
    <row r="825" spans="1:5">
      <c r="A825" s="3" t="s">
        <v>1694</v>
      </c>
      <c r="B825" s="4" t="n">
        <v>5723000</v>
      </c>
    </row>
    <row r="826" spans="1:5">
      <c r="A826" s="3" t="s">
        <v>1695</v>
      </c>
      <c r="B826" s="4" t="n">
        <v>8547000</v>
      </c>
    </row>
    <row r="827" spans="1:5">
      <c r="A827" s="3" t="s">
        <v>1696</v>
      </c>
      <c r="B827" s="4" t="n">
        <v>73047000</v>
      </c>
    </row>
    <row r="828" spans="1:5">
      <c r="A828" s="3" t="s">
        <v>1697</v>
      </c>
      <c r="B828" s="4" t="n">
        <v>81594000</v>
      </c>
    </row>
    <row r="829" spans="1:5">
      <c r="A829" s="3" t="s">
        <v>1698</v>
      </c>
      <c r="B829" s="5" t="n">
        <v>18267000</v>
      </c>
    </row>
    <row r="830" spans="1:5">
      <c r="A830" s="3" t="s">
        <v>1700</v>
      </c>
      <c r="B830" s="3" t="s">
        <v>1703</v>
      </c>
    </row>
    <row r="831" spans="1:5">
      <c r="A831" s="3" t="s">
        <v>1800</v>
      </c>
    </row>
    <row r="832" spans="1:5">
      <c r="A832" s="6" t="s">
        <v>1690</v>
      </c>
    </row>
    <row r="833" spans="1:5">
      <c r="A833" s="3" t="s">
        <v>1691</v>
      </c>
      <c r="B833" s="5" t="n">
        <v>11934000</v>
      </c>
    </row>
    <row r="834" spans="1:5">
      <c r="A834" s="3" t="s">
        <v>1692</v>
      </c>
      <c r="B834" s="4" t="n">
        <v>1215000</v>
      </c>
    </row>
    <row r="835" spans="1:5">
      <c r="A835" s="3" t="s">
        <v>1693</v>
      </c>
      <c r="B835" s="4" t="n">
        <v>11091000</v>
      </c>
    </row>
    <row r="836" spans="1:5">
      <c r="A836" s="3" t="s">
        <v>1694</v>
      </c>
      <c r="B836" s="4" t="n">
        <v>14073000</v>
      </c>
    </row>
    <row r="837" spans="1:5">
      <c r="A837" s="3" t="s">
        <v>1695</v>
      </c>
      <c r="B837" s="4" t="n">
        <v>1309000</v>
      </c>
    </row>
    <row r="838" spans="1:5">
      <c r="A838" s="3" t="s">
        <v>1696</v>
      </c>
      <c r="B838" s="4" t="n">
        <v>25070000</v>
      </c>
    </row>
    <row r="839" spans="1:5">
      <c r="A839" s="3" t="s">
        <v>1697</v>
      </c>
      <c r="B839" s="4" t="n">
        <v>26379000</v>
      </c>
    </row>
    <row r="840" spans="1:5">
      <c r="A840" s="3" t="s">
        <v>1698</v>
      </c>
      <c r="B840" s="5" t="n">
        <v>11763000</v>
      </c>
    </row>
    <row r="841" spans="1:5">
      <c r="A841" s="3" t="s">
        <v>1700</v>
      </c>
      <c r="B841" s="3" t="s">
        <v>1781</v>
      </c>
    </row>
    <row r="842" spans="1:5">
      <c r="A842" s="3" t="s">
        <v>1801</v>
      </c>
    </row>
    <row r="843" spans="1:5">
      <c r="A843" s="6" t="s">
        <v>1690</v>
      </c>
    </row>
    <row r="844" spans="1:5">
      <c r="A844" s="3" t="s">
        <v>1691</v>
      </c>
      <c r="B844" s="5" t="n">
        <v>29260000</v>
      </c>
    </row>
    <row r="845" spans="1:5">
      <c r="A845" s="3" t="s">
        <v>1692</v>
      </c>
      <c r="B845" s="4" t="n">
        <v>3474000</v>
      </c>
    </row>
    <row r="846" spans="1:5">
      <c r="A846" s="3" t="s">
        <v>1693</v>
      </c>
      <c r="B846" s="4" t="n">
        <v>18158000</v>
      </c>
    </row>
    <row r="847" spans="1:5">
      <c r="A847" s="3" t="s">
        <v>1694</v>
      </c>
      <c r="B847" s="4" t="n">
        <v>4935000</v>
      </c>
    </row>
    <row r="848" spans="1:5">
      <c r="A848" s="3" t="s">
        <v>1695</v>
      </c>
      <c r="B848" s="4" t="n">
        <v>1331000</v>
      </c>
    </row>
    <row r="849" spans="1:5">
      <c r="A849" s="3" t="s">
        <v>1696</v>
      </c>
      <c r="B849" s="4" t="n">
        <v>25236000</v>
      </c>
    </row>
    <row r="850" spans="1:5">
      <c r="A850" s="3" t="s">
        <v>1697</v>
      </c>
      <c r="B850" s="4" t="n">
        <v>26567000</v>
      </c>
    </row>
    <row r="851" spans="1:5">
      <c r="A851" s="3" t="s">
        <v>1698</v>
      </c>
      <c r="B851" s="5" t="n">
        <v>9948000</v>
      </c>
    </row>
    <row r="852" spans="1:5">
      <c r="A852" s="3" t="s">
        <v>1700</v>
      </c>
      <c r="B852" s="3" t="s">
        <v>1724</v>
      </c>
    </row>
    <row r="853" spans="1:5">
      <c r="A853" s="3" t="s">
        <v>1802</v>
      </c>
    </row>
    <row r="854" spans="1:5">
      <c r="A854" s="6" t="s">
        <v>1690</v>
      </c>
    </row>
    <row r="855" spans="1:5">
      <c r="A855" s="3" t="s">
        <v>1691</v>
      </c>
      <c r="B855" s="5" t="n">
        <v>4635000</v>
      </c>
    </row>
    <row r="856" spans="1:5">
      <c r="A856" s="3" t="s">
        <v>1692</v>
      </c>
      <c r="B856" s="4" t="n">
        <v>789000</v>
      </c>
    </row>
    <row r="857" spans="1:5">
      <c r="A857" s="3" t="s">
        <v>1693</v>
      </c>
      <c r="B857" s="4" t="n">
        <v>4037000</v>
      </c>
    </row>
    <row r="858" spans="1:5">
      <c r="A858" s="3" t="s">
        <v>1694</v>
      </c>
      <c r="B858" s="4" t="n">
        <v>3546000</v>
      </c>
    </row>
    <row r="859" spans="1:5">
      <c r="A859" s="3" t="s">
        <v>1695</v>
      </c>
      <c r="B859" s="4" t="n">
        <v>848000</v>
      </c>
    </row>
    <row r="860" spans="1:5">
      <c r="A860" s="3" t="s">
        <v>1696</v>
      </c>
      <c r="B860" s="4" t="n">
        <v>7524000</v>
      </c>
    </row>
    <row r="861" spans="1:5">
      <c r="A861" s="3" t="s">
        <v>1697</v>
      </c>
      <c r="B861" s="4" t="n">
        <v>8372000</v>
      </c>
    </row>
    <row r="862" spans="1:5">
      <c r="A862" s="3" t="s">
        <v>1698</v>
      </c>
      <c r="B862" s="5" t="n">
        <v>2466000</v>
      </c>
    </row>
    <row r="863" spans="1:5">
      <c r="A863" s="3" t="s">
        <v>1700</v>
      </c>
      <c r="B863" s="3" t="s">
        <v>1803</v>
      </c>
    </row>
    <row r="864" spans="1:5">
      <c r="A864" s="3" t="s">
        <v>1804</v>
      </c>
    </row>
    <row r="865" spans="1:5">
      <c r="A865" s="6" t="s">
        <v>1690</v>
      </c>
    </row>
    <row r="866" spans="1:5">
      <c r="A866" s="3" t="s">
        <v>1691</v>
      </c>
      <c r="B866" s="5" t="n">
        <v>54820000</v>
      </c>
    </row>
    <row r="867" spans="1:5">
      <c r="A867" s="3" t="s">
        <v>1692</v>
      </c>
      <c r="B867" s="4" t="n">
        <v>1658000</v>
      </c>
    </row>
    <row r="868" spans="1:5">
      <c r="A868" s="3" t="s">
        <v>1693</v>
      </c>
      <c r="B868" s="4" t="n">
        <v>31489000</v>
      </c>
    </row>
    <row r="869" spans="1:5">
      <c r="A869" s="3" t="s">
        <v>1694</v>
      </c>
      <c r="B869" s="4" t="n">
        <v>11127000</v>
      </c>
    </row>
    <row r="870" spans="1:5">
      <c r="A870" s="3" t="s">
        <v>1695</v>
      </c>
      <c r="B870" s="4" t="n">
        <v>1854000</v>
      </c>
    </row>
    <row r="871" spans="1:5">
      <c r="A871" s="3" t="s">
        <v>1696</v>
      </c>
      <c r="B871" s="4" t="n">
        <v>42420000</v>
      </c>
    </row>
    <row r="872" spans="1:5">
      <c r="A872" s="3" t="s">
        <v>1697</v>
      </c>
      <c r="B872" s="4" t="n">
        <v>44274000</v>
      </c>
    </row>
    <row r="873" spans="1:5">
      <c r="A873" s="3" t="s">
        <v>1698</v>
      </c>
      <c r="B873" s="5" t="n">
        <v>22107000</v>
      </c>
    </row>
    <row r="874" spans="1:5">
      <c r="A874" s="3" t="s">
        <v>1700</v>
      </c>
      <c r="B874" s="3" t="s">
        <v>1731</v>
      </c>
    </row>
    <row r="875" spans="1:5">
      <c r="A875" s="3" t="s">
        <v>1805</v>
      </c>
    </row>
    <row r="876" spans="1:5">
      <c r="A876" s="6" t="s">
        <v>1690</v>
      </c>
    </row>
    <row r="877" spans="1:5">
      <c r="A877" s="3" t="s">
        <v>1691</v>
      </c>
      <c r="B877" s="5" t="n">
        <v>48574000</v>
      </c>
    </row>
    <row r="878" spans="1:5">
      <c r="A878" s="3" t="s">
        <v>1692</v>
      </c>
      <c r="B878" s="4" t="n">
        <v>5250000</v>
      </c>
    </row>
    <row r="879" spans="1:5">
      <c r="A879" s="3" t="s">
        <v>1693</v>
      </c>
      <c r="B879" s="4" t="n">
        <v>29505000</v>
      </c>
    </row>
    <row r="880" spans="1:5">
      <c r="A880" s="3" t="s">
        <v>1694</v>
      </c>
      <c r="B880" s="4" t="n">
        <v>17227000</v>
      </c>
    </row>
    <row r="881" spans="1:5">
      <c r="A881" s="3" t="s">
        <v>1695</v>
      </c>
      <c r="B881" s="4" t="n">
        <v>5250000</v>
      </c>
    </row>
    <row r="882" spans="1:5">
      <c r="A882" s="3" t="s">
        <v>1696</v>
      </c>
      <c r="B882" s="4" t="n">
        <v>46732000</v>
      </c>
    </row>
    <row r="883" spans="1:5">
      <c r="A883" s="3" t="s">
        <v>1697</v>
      </c>
      <c r="B883" s="4" t="n">
        <v>51982000</v>
      </c>
    </row>
    <row r="884" spans="1:5">
      <c r="A884" s="3" t="s">
        <v>1698</v>
      </c>
      <c r="B884" s="5" t="n">
        <v>15707000</v>
      </c>
    </row>
    <row r="885" spans="1:5">
      <c r="A885" s="3" t="s">
        <v>1700</v>
      </c>
      <c r="B885" s="3" t="s">
        <v>1806</v>
      </c>
    </row>
    <row r="886" spans="1:5">
      <c r="A886" s="3" t="s">
        <v>1807</v>
      </c>
    </row>
    <row r="887" spans="1:5">
      <c r="A887" s="6" t="s">
        <v>1690</v>
      </c>
    </row>
    <row r="888" spans="1:5">
      <c r="A888" s="3" t="s">
        <v>1691</v>
      </c>
      <c r="B888" s="5" t="n">
        <v>4386000</v>
      </c>
    </row>
    <row r="889" spans="1:5">
      <c r="A889" s="3" t="s">
        <v>1692</v>
      </c>
      <c r="B889" s="4" t="n">
        <v>463000</v>
      </c>
    </row>
    <row r="890" spans="1:5">
      <c r="A890" s="3" t="s">
        <v>1693</v>
      </c>
      <c r="B890" s="4" t="n">
        <v>6898000</v>
      </c>
    </row>
    <row r="891" spans="1:5">
      <c r="A891" s="3" t="s">
        <v>1694</v>
      </c>
      <c r="B891" s="4" t="n">
        <v>624000</v>
      </c>
    </row>
    <row r="892" spans="1:5">
      <c r="A892" s="3" t="s">
        <v>1695</v>
      </c>
      <c r="B892" s="4" t="n">
        <v>463000</v>
      </c>
    </row>
    <row r="893" spans="1:5">
      <c r="A893" s="3" t="s">
        <v>1696</v>
      </c>
      <c r="B893" s="4" t="n">
        <v>7522000</v>
      </c>
    </row>
    <row r="894" spans="1:5">
      <c r="A894" s="3" t="s">
        <v>1697</v>
      </c>
      <c r="B894" s="4" t="n">
        <v>7985000</v>
      </c>
    </row>
    <row r="895" spans="1:5">
      <c r="A895" s="3" t="s">
        <v>1698</v>
      </c>
      <c r="B895" s="5" t="n">
        <v>4521000</v>
      </c>
    </row>
    <row r="896" spans="1:5">
      <c r="A896" s="3" t="s">
        <v>1700</v>
      </c>
      <c r="B896" s="3" t="s">
        <v>1791</v>
      </c>
    </row>
    <row r="897" spans="1:5">
      <c r="A897" s="3" t="s">
        <v>1808</v>
      </c>
    </row>
    <row r="898" spans="1:5">
      <c r="A898" s="6" t="s">
        <v>1690</v>
      </c>
    </row>
    <row r="899" spans="1:5">
      <c r="A899" s="3" t="s">
        <v>1691</v>
      </c>
      <c r="B899" s="5" t="n">
        <v>42786000</v>
      </c>
    </row>
    <row r="900" spans="1:5">
      <c r="A900" s="3" t="s">
        <v>1692</v>
      </c>
      <c r="B900" s="4" t="n">
        <v>2060000</v>
      </c>
    </row>
    <row r="901" spans="1:5">
      <c r="A901" s="3" t="s">
        <v>1693</v>
      </c>
      <c r="B901" s="4" t="n">
        <v>92687000</v>
      </c>
    </row>
    <row r="902" spans="1:5">
      <c r="A902" s="3" t="s">
        <v>1694</v>
      </c>
      <c r="B902" s="4" t="n">
        <v>5273000</v>
      </c>
    </row>
    <row r="903" spans="1:5">
      <c r="A903" s="3" t="s">
        <v>1695</v>
      </c>
      <c r="B903" s="4" t="n">
        <v>2068000</v>
      </c>
    </row>
    <row r="904" spans="1:5">
      <c r="A904" s="3" t="s">
        <v>1696</v>
      </c>
      <c r="B904" s="4" t="n">
        <v>97952000</v>
      </c>
    </row>
    <row r="905" spans="1:5">
      <c r="A905" s="3" t="s">
        <v>1697</v>
      </c>
      <c r="B905" s="4" t="n">
        <v>100020000</v>
      </c>
    </row>
    <row r="906" spans="1:5">
      <c r="A906" s="3" t="s">
        <v>1698</v>
      </c>
      <c r="B906" s="5" t="n">
        <v>18315000</v>
      </c>
    </row>
    <row r="907" spans="1:5">
      <c r="A907" s="3" t="s">
        <v>1700</v>
      </c>
      <c r="B907" s="3" t="s">
        <v>1809</v>
      </c>
    </row>
    <row r="908" spans="1:5">
      <c r="A908" s="3" t="s">
        <v>1810</v>
      </c>
    </row>
    <row r="909" spans="1:5">
      <c r="A909" s="6" t="s">
        <v>1690</v>
      </c>
    </row>
    <row r="910" spans="1:5">
      <c r="A910" s="3" t="s">
        <v>1691</v>
      </c>
      <c r="B910" s="5" t="n">
        <v>27874000</v>
      </c>
    </row>
    <row r="911" spans="1:5">
      <c r="A911" s="3" t="s">
        <v>1692</v>
      </c>
      <c r="B911" s="4" t="n">
        <v>321000</v>
      </c>
    </row>
    <row r="912" spans="1:5">
      <c r="A912" s="3" t="s">
        <v>1693</v>
      </c>
      <c r="B912" s="4" t="n">
        <v>39243000</v>
      </c>
    </row>
    <row r="913" spans="1:5">
      <c r="A913" s="3" t="s">
        <v>1694</v>
      </c>
      <c r="B913" s="4" t="n">
        <v>1438000</v>
      </c>
    </row>
    <row r="914" spans="1:5">
      <c r="A914" s="3" t="s">
        <v>1695</v>
      </c>
      <c r="B914" s="4" t="n">
        <v>327000</v>
      </c>
    </row>
    <row r="915" spans="1:5">
      <c r="A915" s="3" t="s">
        <v>1696</v>
      </c>
      <c r="B915" s="4" t="n">
        <v>40675000</v>
      </c>
    </row>
    <row r="916" spans="1:5">
      <c r="A916" s="3" t="s">
        <v>1697</v>
      </c>
      <c r="B916" s="4" t="n">
        <v>41002000</v>
      </c>
    </row>
    <row r="917" spans="1:5">
      <c r="A917" s="3" t="s">
        <v>1698</v>
      </c>
      <c r="B917" s="5" t="n">
        <v>19770000</v>
      </c>
    </row>
    <row r="918" spans="1:5">
      <c r="A918" s="3" t="s">
        <v>1700</v>
      </c>
      <c r="B918" s="3" t="s">
        <v>1722</v>
      </c>
    </row>
    <row r="919" spans="1:5">
      <c r="A919" s="3" t="s">
        <v>1811</v>
      </c>
    </row>
    <row r="920" spans="1:5">
      <c r="A920" s="6" t="s">
        <v>1690</v>
      </c>
    </row>
    <row r="921" spans="1:5">
      <c r="A921" s="3" t="s">
        <v>1691</v>
      </c>
      <c r="B921" s="5" t="n">
        <v>16397000</v>
      </c>
    </row>
    <row r="922" spans="1:5">
      <c r="A922" s="3" t="s">
        <v>1692</v>
      </c>
      <c r="B922" s="4" t="n">
        <v>2885000</v>
      </c>
    </row>
    <row r="923" spans="1:5">
      <c r="A923" s="3" t="s">
        <v>1693</v>
      </c>
      <c r="B923" s="4" t="n">
        <v>33844000</v>
      </c>
    </row>
    <row r="924" spans="1:5">
      <c r="A924" s="3" t="s">
        <v>1694</v>
      </c>
      <c r="B924" s="4" t="n">
        <v>12651000</v>
      </c>
    </row>
    <row r="925" spans="1:5">
      <c r="A925" s="3" t="s">
        <v>1695</v>
      </c>
      <c r="B925" s="4" t="n">
        <v>3247000</v>
      </c>
    </row>
    <row r="926" spans="1:5">
      <c r="A926" s="3" t="s">
        <v>1696</v>
      </c>
      <c r="B926" s="4" t="n">
        <v>46133000</v>
      </c>
    </row>
    <row r="927" spans="1:5">
      <c r="A927" s="3" t="s">
        <v>1697</v>
      </c>
      <c r="B927" s="4" t="n">
        <v>49380000</v>
      </c>
    </row>
    <row r="928" spans="1:5">
      <c r="A928" s="3" t="s">
        <v>1698</v>
      </c>
      <c r="B928" s="5" t="n">
        <v>12608000</v>
      </c>
    </row>
    <row r="929" spans="1:5">
      <c r="A929" s="3" t="s">
        <v>1700</v>
      </c>
      <c r="B929" s="3" t="s">
        <v>1703</v>
      </c>
    </row>
    <row r="930" spans="1:5">
      <c r="A930" s="3" t="s">
        <v>1812</v>
      </c>
    </row>
    <row r="931" spans="1:5">
      <c r="A931" s="6" t="s">
        <v>1690</v>
      </c>
    </row>
    <row r="932" spans="1:5">
      <c r="A932" s="3" t="s">
        <v>1691</v>
      </c>
      <c r="B932" s="5" t="n">
        <v>67812000</v>
      </c>
    </row>
    <row r="933" spans="1:5">
      <c r="A933" s="3" t="s">
        <v>1692</v>
      </c>
      <c r="B933" s="4" t="n">
        <v>3965000</v>
      </c>
    </row>
    <row r="934" spans="1:5">
      <c r="A934" s="3" t="s">
        <v>1693</v>
      </c>
      <c r="B934" s="4" t="n">
        <v>80930000</v>
      </c>
    </row>
    <row r="935" spans="1:5">
      <c r="A935" s="3" t="s">
        <v>1694</v>
      </c>
      <c r="B935" s="4" t="n">
        <v>4347000</v>
      </c>
    </row>
    <row r="936" spans="1:5">
      <c r="A936" s="3" t="s">
        <v>1695</v>
      </c>
      <c r="B936" s="4" t="n">
        <v>4016000</v>
      </c>
    </row>
    <row r="937" spans="1:5">
      <c r="A937" s="3" t="s">
        <v>1696</v>
      </c>
      <c r="B937" s="4" t="n">
        <v>85226000</v>
      </c>
    </row>
    <row r="938" spans="1:5">
      <c r="A938" s="3" t="s">
        <v>1697</v>
      </c>
      <c r="B938" s="4" t="n">
        <v>89242000</v>
      </c>
    </row>
    <row r="939" spans="1:5">
      <c r="A939" s="3" t="s">
        <v>1698</v>
      </c>
      <c r="B939" s="5" t="n">
        <v>24184000</v>
      </c>
    </row>
    <row r="940" spans="1:5">
      <c r="A940" s="3" t="s">
        <v>1700</v>
      </c>
      <c r="B940" s="3" t="s">
        <v>1705</v>
      </c>
    </row>
    <row r="941" spans="1:5">
      <c r="A941" s="3" t="s">
        <v>1813</v>
      </c>
    </row>
    <row r="942" spans="1:5">
      <c r="A942" s="6" t="s">
        <v>1690</v>
      </c>
    </row>
    <row r="943" spans="1:5">
      <c r="A943" s="3" t="s">
        <v>1691</v>
      </c>
      <c r="B943" s="5" t="n">
        <v>0</v>
      </c>
    </row>
    <row r="944" spans="1:5">
      <c r="A944" s="3" t="s">
        <v>1692</v>
      </c>
      <c r="B944" s="4" t="n">
        <v>2813000</v>
      </c>
    </row>
    <row r="945" spans="1:5">
      <c r="A945" s="3" t="s">
        <v>1693</v>
      </c>
      <c r="B945" s="4" t="n">
        <v>27357000</v>
      </c>
    </row>
    <row r="946" spans="1:5">
      <c r="A946" s="3" t="s">
        <v>1694</v>
      </c>
      <c r="B946" s="4" t="n">
        <v>249000</v>
      </c>
    </row>
    <row r="947" spans="1:5">
      <c r="A947" s="3" t="s">
        <v>1695</v>
      </c>
      <c r="B947" s="4" t="n">
        <v>2826000</v>
      </c>
    </row>
    <row r="948" spans="1:5">
      <c r="A948" s="3" t="s">
        <v>1696</v>
      </c>
      <c r="B948" s="4" t="n">
        <v>27593000</v>
      </c>
    </row>
    <row r="949" spans="1:5">
      <c r="A949" s="3" t="s">
        <v>1697</v>
      </c>
      <c r="B949" s="4" t="n">
        <v>30419000</v>
      </c>
    </row>
    <row r="950" spans="1:5">
      <c r="A950" s="3" t="s">
        <v>1698</v>
      </c>
      <c r="B950" s="5" t="n">
        <v>2065000</v>
      </c>
    </row>
    <row r="951" spans="1:5">
      <c r="A951" s="3" t="s">
        <v>1700</v>
      </c>
      <c r="B951" s="3" t="s">
        <v>1707</v>
      </c>
    </row>
    <row r="952" spans="1:5">
      <c r="A952" s="3" t="s">
        <v>1814</v>
      </c>
    </row>
    <row r="953" spans="1:5">
      <c r="A953" s="6" t="s">
        <v>1690</v>
      </c>
    </row>
    <row r="954" spans="1:5">
      <c r="A954" s="3" t="s">
        <v>1691</v>
      </c>
      <c r="B954" s="5" t="n">
        <v>8265000</v>
      </c>
    </row>
    <row r="955" spans="1:5">
      <c r="A955" s="3" t="s">
        <v>1692</v>
      </c>
      <c r="B955" s="4" t="n">
        <v>487000</v>
      </c>
    </row>
    <row r="956" spans="1:5">
      <c r="A956" s="3" t="s">
        <v>1693</v>
      </c>
      <c r="B956" s="4" t="n">
        <v>9901000</v>
      </c>
    </row>
    <row r="957" spans="1:5">
      <c r="A957" s="3" t="s">
        <v>1694</v>
      </c>
      <c r="B957" s="4" t="n">
        <v>365000</v>
      </c>
    </row>
    <row r="958" spans="1:5">
      <c r="A958" s="3" t="s">
        <v>1695</v>
      </c>
      <c r="B958" s="4" t="n">
        <v>493000</v>
      </c>
    </row>
    <row r="959" spans="1:5">
      <c r="A959" s="3" t="s">
        <v>1696</v>
      </c>
      <c r="B959" s="4" t="n">
        <v>10260000</v>
      </c>
    </row>
    <row r="960" spans="1:5">
      <c r="A960" s="3" t="s">
        <v>1697</v>
      </c>
      <c r="B960" s="4" t="n">
        <v>10753000</v>
      </c>
    </row>
    <row r="961" spans="1:5">
      <c r="A961" s="3" t="s">
        <v>1698</v>
      </c>
      <c r="B961" s="5" t="n">
        <v>1779000</v>
      </c>
    </row>
    <row r="962" spans="1:5">
      <c r="A962" s="3" t="s">
        <v>1700</v>
      </c>
      <c r="B962" s="3" t="s">
        <v>1717</v>
      </c>
    </row>
    <row r="963" spans="1:5">
      <c r="A963" s="3" t="s">
        <v>1815</v>
      </c>
    </row>
    <row r="964" spans="1:5">
      <c r="A964" s="6" t="s">
        <v>1690</v>
      </c>
    </row>
    <row r="965" spans="1:5">
      <c r="A965" s="3" t="s">
        <v>1691</v>
      </c>
      <c r="B965" s="5" t="n">
        <v>35616000</v>
      </c>
    </row>
    <row r="966" spans="1:5">
      <c r="A966" s="3" t="s">
        <v>1692</v>
      </c>
      <c r="B966" s="4" t="n">
        <v>1586000</v>
      </c>
    </row>
    <row r="967" spans="1:5">
      <c r="A967" s="3" t="s">
        <v>1693</v>
      </c>
      <c r="B967" s="4" t="n">
        <v>48455000</v>
      </c>
    </row>
    <row r="968" spans="1:5">
      <c r="A968" s="3" t="s">
        <v>1694</v>
      </c>
      <c r="B968" s="4" t="n">
        <v>-1351000</v>
      </c>
    </row>
    <row r="969" spans="1:5">
      <c r="A969" s="3" t="s">
        <v>1695</v>
      </c>
      <c r="B969" s="4" t="n">
        <v>1586000</v>
      </c>
    </row>
    <row r="970" spans="1:5">
      <c r="A970" s="3" t="s">
        <v>1696</v>
      </c>
      <c r="B970" s="4" t="n">
        <v>47104000</v>
      </c>
    </row>
    <row r="971" spans="1:5">
      <c r="A971" s="3" t="s">
        <v>1697</v>
      </c>
      <c r="B971" s="4" t="n">
        <v>48690000</v>
      </c>
    </row>
    <row r="972" spans="1:5">
      <c r="A972" s="3" t="s">
        <v>1698</v>
      </c>
      <c r="B972" s="5" t="n">
        <v>6882000</v>
      </c>
    </row>
    <row r="973" spans="1:5">
      <c r="A973" s="3" t="s">
        <v>1700</v>
      </c>
      <c r="B973" s="3" t="s">
        <v>1759</v>
      </c>
    </row>
    <row r="974" spans="1:5">
      <c r="A974" s="3" t="s">
        <v>1816</v>
      </c>
    </row>
    <row r="975" spans="1:5">
      <c r="A975" s="6" t="s">
        <v>1690</v>
      </c>
    </row>
    <row r="976" spans="1:5">
      <c r="A976" s="3" t="s">
        <v>1691</v>
      </c>
      <c r="B976" s="5" t="n">
        <v>38605000</v>
      </c>
    </row>
    <row r="977" spans="1:5">
      <c r="A977" s="3" t="s">
        <v>1692</v>
      </c>
      <c r="B977" s="4" t="n">
        <v>4420000</v>
      </c>
    </row>
    <row r="978" spans="1:5">
      <c r="A978" s="3" t="s">
        <v>1693</v>
      </c>
      <c r="B978" s="4" t="n">
        <v>36557000</v>
      </c>
    </row>
    <row r="979" spans="1:5">
      <c r="A979" s="3" t="s">
        <v>1694</v>
      </c>
      <c r="B979" s="4" t="n">
        <v>10696000</v>
      </c>
    </row>
    <row r="980" spans="1:5">
      <c r="A980" s="3" t="s">
        <v>1695</v>
      </c>
      <c r="B980" s="4" t="n">
        <v>4501000</v>
      </c>
    </row>
    <row r="981" spans="1:5">
      <c r="A981" s="3" t="s">
        <v>1696</v>
      </c>
      <c r="B981" s="4" t="n">
        <v>47172000</v>
      </c>
    </row>
    <row r="982" spans="1:5">
      <c r="A982" s="3" t="s">
        <v>1697</v>
      </c>
      <c r="B982" s="4" t="n">
        <v>51673000</v>
      </c>
    </row>
    <row r="983" spans="1:5">
      <c r="A983" s="3" t="s">
        <v>1698</v>
      </c>
      <c r="B983" s="5" t="n">
        <v>25284000</v>
      </c>
    </row>
    <row r="984" spans="1:5">
      <c r="A984" s="3" t="s">
        <v>1700</v>
      </c>
      <c r="B984" s="3" t="s">
        <v>1817</v>
      </c>
    </row>
    <row r="985" spans="1:5">
      <c r="A985" s="3" t="s">
        <v>1818</v>
      </c>
    </row>
    <row r="986" spans="1:5">
      <c r="A986" s="6" t="s">
        <v>1690</v>
      </c>
    </row>
    <row r="987" spans="1:5">
      <c r="A987" s="3" t="s">
        <v>1691</v>
      </c>
      <c r="B987" s="5" t="n">
        <v>127396000</v>
      </c>
    </row>
    <row r="988" spans="1:5">
      <c r="A988" s="3" t="s">
        <v>1692</v>
      </c>
      <c r="B988" s="4" t="n">
        <v>0</v>
      </c>
    </row>
    <row r="989" spans="1:5">
      <c r="A989" s="3" t="s">
        <v>1693</v>
      </c>
      <c r="B989" s="4" t="n">
        <v>138710000</v>
      </c>
    </row>
    <row r="990" spans="1:5">
      <c r="A990" s="3" t="s">
        <v>1694</v>
      </c>
      <c r="B990" s="4" t="n">
        <v>1796000</v>
      </c>
    </row>
    <row r="991" spans="1:5">
      <c r="A991" s="3" t="s">
        <v>1695</v>
      </c>
      <c r="B991" s="4" t="n">
        <v>960000</v>
      </c>
    </row>
    <row r="992" spans="1:5">
      <c r="A992" s="3" t="s">
        <v>1696</v>
      </c>
      <c r="B992" s="4" t="n">
        <v>139546000</v>
      </c>
    </row>
    <row r="993" spans="1:5">
      <c r="A993" s="3" t="s">
        <v>1697</v>
      </c>
      <c r="B993" s="4" t="n">
        <v>140506000</v>
      </c>
    </row>
    <row r="994" spans="1:5">
      <c r="A994" s="3" t="s">
        <v>1698</v>
      </c>
      <c r="B994" s="5" t="n">
        <v>14083000</v>
      </c>
    </row>
    <row r="995" spans="1:5">
      <c r="A995" s="3" t="s">
        <v>1700</v>
      </c>
      <c r="B995" s="3" t="s">
        <v>1759</v>
      </c>
    </row>
    <row r="996" spans="1:5">
      <c r="A996" s="3" t="s">
        <v>1819</v>
      </c>
    </row>
    <row r="997" spans="1:5">
      <c r="A997" s="6" t="s">
        <v>1690</v>
      </c>
    </row>
    <row r="998" spans="1:5">
      <c r="A998" s="3" t="s">
        <v>1691</v>
      </c>
      <c r="B998" s="5" t="n">
        <v>12764000</v>
      </c>
    </row>
    <row r="999" spans="1:5">
      <c r="A999" s="3" t="s">
        <v>1692</v>
      </c>
      <c r="B999" s="4" t="n">
        <v>2217000</v>
      </c>
    </row>
    <row r="1000" spans="1:5">
      <c r="A1000" s="3" t="s">
        <v>1693</v>
      </c>
      <c r="B1000" s="4" t="n">
        <v>16565000</v>
      </c>
    </row>
    <row r="1001" spans="1:5">
      <c r="A1001" s="3" t="s">
        <v>1694</v>
      </c>
      <c r="B1001" s="4" t="n">
        <v>4424000</v>
      </c>
    </row>
    <row r="1002" spans="1:5">
      <c r="A1002" s="3" t="s">
        <v>1695</v>
      </c>
      <c r="B1002" s="4" t="n">
        <v>1937000</v>
      </c>
    </row>
    <row r="1003" spans="1:5">
      <c r="A1003" s="3" t="s">
        <v>1696</v>
      </c>
      <c r="B1003" s="4" t="n">
        <v>21269000</v>
      </c>
    </row>
    <row r="1004" spans="1:5">
      <c r="A1004" s="3" t="s">
        <v>1697</v>
      </c>
      <c r="B1004" s="4" t="n">
        <v>23206000</v>
      </c>
    </row>
    <row r="1005" spans="1:5">
      <c r="A1005" s="3" t="s">
        <v>1698</v>
      </c>
      <c r="B1005" s="5" t="n">
        <v>5112000</v>
      </c>
    </row>
    <row r="1006" spans="1:5">
      <c r="A1006" s="3" t="s">
        <v>1700</v>
      </c>
      <c r="B1006" s="3" t="s">
        <v>1707</v>
      </c>
    </row>
    <row r="1007" spans="1:5">
      <c r="A1007" s="3" t="s">
        <v>1820</v>
      </c>
    </row>
    <row r="1008" spans="1:5">
      <c r="A1008" s="6" t="s">
        <v>1690</v>
      </c>
    </row>
    <row r="1009" spans="1:5">
      <c r="A1009" s="3" t="s">
        <v>1691</v>
      </c>
      <c r="B1009" s="5" t="n">
        <v>47148000</v>
      </c>
    </row>
    <row r="1010" spans="1:5">
      <c r="A1010" s="3" t="s">
        <v>1692</v>
      </c>
      <c r="B1010" s="4" t="n">
        <v>2086000</v>
      </c>
    </row>
    <row r="1011" spans="1:5">
      <c r="A1011" s="3" t="s">
        <v>1693</v>
      </c>
      <c r="B1011" s="4" t="n">
        <v>52806000</v>
      </c>
    </row>
    <row r="1012" spans="1:5">
      <c r="A1012" s="3" t="s">
        <v>1694</v>
      </c>
      <c r="B1012" s="4" t="n">
        <v>6766000</v>
      </c>
    </row>
    <row r="1013" spans="1:5">
      <c r="A1013" s="3" t="s">
        <v>1695</v>
      </c>
      <c r="B1013" s="4" t="n">
        <v>2096000</v>
      </c>
    </row>
    <row r="1014" spans="1:5">
      <c r="A1014" s="3" t="s">
        <v>1696</v>
      </c>
      <c r="B1014" s="4" t="n">
        <v>59562000</v>
      </c>
    </row>
    <row r="1015" spans="1:5">
      <c r="A1015" s="3" t="s">
        <v>1697</v>
      </c>
      <c r="B1015" s="4" t="n">
        <v>61658000</v>
      </c>
    </row>
    <row r="1016" spans="1:5">
      <c r="A1016" s="3" t="s">
        <v>1698</v>
      </c>
      <c r="B1016" s="5" t="n">
        <v>8203000</v>
      </c>
    </row>
    <row r="1017" spans="1:5">
      <c r="A1017" s="3" t="s">
        <v>1700</v>
      </c>
      <c r="B1017" s="3" t="s">
        <v>1821</v>
      </c>
    </row>
    <row r="1018" spans="1:5">
      <c r="A1018" s="3" t="s">
        <v>1822</v>
      </c>
    </row>
    <row r="1019" spans="1:5">
      <c r="A1019" s="6" t="s">
        <v>1690</v>
      </c>
    </row>
    <row r="1020" spans="1:5">
      <c r="A1020" s="3" t="s">
        <v>1691</v>
      </c>
      <c r="B1020" s="5" t="n">
        <v>67367000</v>
      </c>
    </row>
    <row r="1021" spans="1:5">
      <c r="A1021" s="3" t="s">
        <v>1692</v>
      </c>
      <c r="B1021" s="4" t="n">
        <v>5444000</v>
      </c>
    </row>
    <row r="1022" spans="1:5">
      <c r="A1022" s="3" t="s">
        <v>1693</v>
      </c>
      <c r="B1022" s="4" t="n">
        <v>106509000</v>
      </c>
    </row>
    <row r="1023" spans="1:5">
      <c r="A1023" s="3" t="s">
        <v>1694</v>
      </c>
      <c r="B1023" s="4" t="n">
        <v>1977000</v>
      </c>
    </row>
    <row r="1024" spans="1:5">
      <c r="A1024" s="3" t="s">
        <v>1695</v>
      </c>
      <c r="B1024" s="4" t="n">
        <v>5479000</v>
      </c>
    </row>
    <row r="1025" spans="1:5">
      <c r="A1025" s="3" t="s">
        <v>1696</v>
      </c>
      <c r="B1025" s="4" t="n">
        <v>108451000</v>
      </c>
    </row>
    <row r="1026" spans="1:5">
      <c r="A1026" s="3" t="s">
        <v>1697</v>
      </c>
      <c r="B1026" s="4" t="n">
        <v>113930000</v>
      </c>
    </row>
    <row r="1027" spans="1:5">
      <c r="A1027" s="3" t="s">
        <v>1698</v>
      </c>
      <c r="B1027" s="5" t="n">
        <v>8157000</v>
      </c>
    </row>
    <row r="1028" spans="1:5">
      <c r="A1028" s="3" t="s">
        <v>1700</v>
      </c>
      <c r="B1028" s="3" t="s">
        <v>1765</v>
      </c>
    </row>
    <row r="1029" spans="1:5">
      <c r="A1029" s="3" t="s">
        <v>1823</v>
      </c>
    </row>
    <row r="1030" spans="1:5">
      <c r="A1030" s="6" t="s">
        <v>1690</v>
      </c>
    </row>
    <row r="1031" spans="1:5">
      <c r="A1031" s="3" t="s">
        <v>1691</v>
      </c>
      <c r="B1031" s="5" t="n">
        <v>35877000</v>
      </c>
    </row>
    <row r="1032" spans="1:5">
      <c r="A1032" s="3" t="s">
        <v>1692</v>
      </c>
      <c r="B1032" s="4" t="n">
        <v>3436000</v>
      </c>
    </row>
    <row r="1033" spans="1:5">
      <c r="A1033" s="3" t="s">
        <v>1693</v>
      </c>
      <c r="B1033" s="4" t="n">
        <v>63073000</v>
      </c>
    </row>
    <row r="1034" spans="1:5">
      <c r="A1034" s="3" t="s">
        <v>1694</v>
      </c>
      <c r="B1034" s="4" t="n">
        <v>5293000</v>
      </c>
    </row>
    <row r="1035" spans="1:5">
      <c r="A1035" s="3" t="s">
        <v>1695</v>
      </c>
      <c r="B1035" s="4" t="n">
        <v>3345000</v>
      </c>
    </row>
    <row r="1036" spans="1:5">
      <c r="A1036" s="3" t="s">
        <v>1696</v>
      </c>
      <c r="B1036" s="4" t="n">
        <v>68457000</v>
      </c>
    </row>
    <row r="1037" spans="1:5">
      <c r="A1037" s="3" t="s">
        <v>1697</v>
      </c>
      <c r="B1037" s="4" t="n">
        <v>71802000</v>
      </c>
    </row>
    <row r="1038" spans="1:5">
      <c r="A1038" s="3" t="s">
        <v>1698</v>
      </c>
      <c r="B1038" s="5" t="n">
        <v>22070000</v>
      </c>
    </row>
    <row r="1039" spans="1:5">
      <c r="A1039" s="3" t="s">
        <v>1700</v>
      </c>
      <c r="B1039" s="3" t="s">
        <v>1701</v>
      </c>
    </row>
    <row r="1040" spans="1:5">
      <c r="A1040" s="3" t="s">
        <v>1824</v>
      </c>
    </row>
    <row r="1041" spans="1:5">
      <c r="A1041" s="6" t="s">
        <v>1690</v>
      </c>
    </row>
    <row r="1042" spans="1:5">
      <c r="A1042" s="3" t="s">
        <v>1691</v>
      </c>
      <c r="B1042" s="5" t="n">
        <v>23147000</v>
      </c>
    </row>
    <row r="1043" spans="1:5">
      <c r="A1043" s="3" t="s">
        <v>1692</v>
      </c>
      <c r="B1043" s="4" t="n">
        <v>0</v>
      </c>
    </row>
    <row r="1044" spans="1:5">
      <c r="A1044" s="3" t="s">
        <v>1693</v>
      </c>
      <c r="B1044" s="4" t="n">
        <v>45650000</v>
      </c>
    </row>
    <row r="1045" spans="1:5">
      <c r="A1045" s="3" t="s">
        <v>1694</v>
      </c>
      <c r="B1045" s="4" t="n">
        <v>359000</v>
      </c>
    </row>
    <row r="1046" spans="1:5">
      <c r="A1046" s="3" t="s">
        <v>1695</v>
      </c>
      <c r="B1046" s="4" t="n">
        <v>0</v>
      </c>
    </row>
    <row r="1047" spans="1:5">
      <c r="A1047" s="3" t="s">
        <v>1696</v>
      </c>
      <c r="B1047" s="4" t="n">
        <v>46009000</v>
      </c>
    </row>
    <row r="1048" spans="1:5">
      <c r="A1048" s="3" t="s">
        <v>1697</v>
      </c>
      <c r="B1048" s="4" t="n">
        <v>46009000</v>
      </c>
    </row>
    <row r="1049" spans="1:5">
      <c r="A1049" s="3" t="s">
        <v>1698</v>
      </c>
      <c r="B1049" s="5" t="n">
        <v>3835000</v>
      </c>
    </row>
    <row r="1050" spans="1:5">
      <c r="A1050" s="3" t="s">
        <v>1700</v>
      </c>
      <c r="B1050" s="3" t="s">
        <v>1765</v>
      </c>
    </row>
    <row r="1051" spans="1:5">
      <c r="A1051" s="3" t="s">
        <v>1328</v>
      </c>
    </row>
    <row r="1052" spans="1:5">
      <c r="A1052" s="6" t="s">
        <v>1690</v>
      </c>
    </row>
    <row r="1053" spans="1:5">
      <c r="A1053" s="3" t="s">
        <v>1691</v>
      </c>
      <c r="B1053" s="5" t="n">
        <v>0</v>
      </c>
    </row>
    <row r="1054" spans="1:5">
      <c r="A1054" s="3" t="s">
        <v>1692</v>
      </c>
      <c r="B1054" s="4" t="n">
        <v>68238000</v>
      </c>
    </row>
    <row r="1055" spans="1:5">
      <c r="A1055" s="3" t="s">
        <v>1693</v>
      </c>
      <c r="B1055" s="4" t="n">
        <v>0</v>
      </c>
    </row>
    <row r="1056" spans="1:5">
      <c r="A1056" s="3" t="s">
        <v>1694</v>
      </c>
      <c r="B1056" s="4" t="n">
        <v>0</v>
      </c>
    </row>
    <row r="1057" spans="1:5">
      <c r="A1057" s="3" t="s">
        <v>1695</v>
      </c>
      <c r="B1057" s="4" t="n">
        <v>68238000</v>
      </c>
    </row>
    <row r="1058" spans="1:5">
      <c r="A1058" s="3" t="s">
        <v>1696</v>
      </c>
      <c r="B1058" s="4" t="n">
        <v>0</v>
      </c>
    </row>
    <row r="1059" spans="1:5">
      <c r="A1059" s="3" t="s">
        <v>1697</v>
      </c>
      <c r="B1059" s="4" t="n">
        <v>68238000</v>
      </c>
    </row>
    <row r="1060" spans="1:5">
      <c r="A1060" s="3" t="s">
        <v>1698</v>
      </c>
      <c r="B1060" s="4" t="n">
        <v>0</v>
      </c>
    </row>
    <row r="1061" spans="1:5">
      <c r="A1061" s="3" t="s">
        <v>1825</v>
      </c>
    </row>
    <row r="1062" spans="1:5">
      <c r="A1062" s="6" t="s">
        <v>1690</v>
      </c>
    </row>
    <row r="1063" spans="1:5">
      <c r="A1063" s="3" t="s">
        <v>1691</v>
      </c>
      <c r="B1063" s="4" t="n">
        <v>0</v>
      </c>
    </row>
    <row r="1064" spans="1:5">
      <c r="A1064" s="3" t="s">
        <v>1692</v>
      </c>
      <c r="B1064" s="4" t="n">
        <v>48117000</v>
      </c>
    </row>
    <row r="1065" spans="1:5">
      <c r="A1065" s="3" t="s">
        <v>1693</v>
      </c>
      <c r="B1065" s="4" t="n">
        <v>0</v>
      </c>
    </row>
    <row r="1066" spans="1:5">
      <c r="A1066" s="3" t="s">
        <v>1694</v>
      </c>
      <c r="B1066" s="4" t="n">
        <v>0</v>
      </c>
    </row>
    <row r="1067" spans="1:5">
      <c r="A1067" s="3" t="s">
        <v>1695</v>
      </c>
      <c r="B1067" s="4" t="n">
        <v>48117000</v>
      </c>
    </row>
    <row r="1068" spans="1:5">
      <c r="A1068" s="3" t="s">
        <v>1696</v>
      </c>
      <c r="B1068" s="4" t="n">
        <v>0</v>
      </c>
    </row>
    <row r="1069" spans="1:5">
      <c r="A1069" s="3" t="s">
        <v>1697</v>
      </c>
      <c r="B1069" s="4" t="n">
        <v>48117000</v>
      </c>
    </row>
    <row r="1070" spans="1:5">
      <c r="A1070" s="3" t="s">
        <v>1698</v>
      </c>
      <c r="B1070" s="4" t="n">
        <v>0</v>
      </c>
    </row>
    <row r="1071" spans="1:5">
      <c r="A1071" s="3" t="s">
        <v>1826</v>
      </c>
    </row>
    <row r="1072" spans="1:5">
      <c r="A1072" s="6" t="s">
        <v>1690</v>
      </c>
    </row>
    <row r="1073" spans="1:5">
      <c r="A1073" s="3" t="s">
        <v>1691</v>
      </c>
      <c r="B1073" s="4" t="n">
        <v>0</v>
      </c>
    </row>
    <row r="1074" spans="1:5">
      <c r="A1074" s="3" t="s">
        <v>1692</v>
      </c>
      <c r="B1074" s="4" t="n">
        <v>20121000</v>
      </c>
    </row>
    <row r="1075" spans="1:5">
      <c r="A1075" s="3" t="s">
        <v>1693</v>
      </c>
      <c r="B1075" s="4" t="n">
        <v>0</v>
      </c>
    </row>
    <row r="1076" spans="1:5">
      <c r="A1076" s="3" t="s">
        <v>1694</v>
      </c>
      <c r="B1076" s="4" t="n">
        <v>0</v>
      </c>
    </row>
    <row r="1077" spans="1:5">
      <c r="A1077" s="3" t="s">
        <v>1695</v>
      </c>
      <c r="B1077" s="4" t="n">
        <v>20121000</v>
      </c>
    </row>
    <row r="1078" spans="1:5">
      <c r="A1078" s="3" t="s">
        <v>1696</v>
      </c>
      <c r="B1078" s="4" t="n">
        <v>0</v>
      </c>
    </row>
    <row r="1079" spans="1:5">
      <c r="A1079" s="3" t="s">
        <v>1697</v>
      </c>
      <c r="B1079" s="4" t="n">
        <v>20121000</v>
      </c>
    </row>
    <row r="1080" spans="1:5">
      <c r="A1080" s="3" t="s">
        <v>1698</v>
      </c>
      <c r="B1080" s="4" t="n">
        <v>0</v>
      </c>
    </row>
    <row r="1081" spans="1:5">
      <c r="A1081" s="3" t="s">
        <v>1827</v>
      </c>
    </row>
    <row r="1082" spans="1:5">
      <c r="A1082" s="6" t="s">
        <v>1690</v>
      </c>
    </row>
    <row r="1083" spans="1:5">
      <c r="A1083" s="3" t="s">
        <v>1691</v>
      </c>
      <c r="B1083" s="4" t="n">
        <v>0</v>
      </c>
    </row>
    <row r="1084" spans="1:5">
      <c r="A1084" s="3" t="s">
        <v>1692</v>
      </c>
      <c r="B1084" s="4" t="n">
        <v>0</v>
      </c>
    </row>
    <row r="1085" spans="1:5">
      <c r="A1085" s="3" t="s">
        <v>1693</v>
      </c>
      <c r="B1085" s="4" t="n">
        <v>10626000</v>
      </c>
    </row>
    <row r="1086" spans="1:5">
      <c r="A1086" s="3" t="s">
        <v>1694</v>
      </c>
      <c r="B1086" s="4" t="n">
        <v>0</v>
      </c>
    </row>
    <row r="1087" spans="1:5">
      <c r="A1087" s="3" t="s">
        <v>1695</v>
      </c>
      <c r="B1087" s="4" t="n">
        <v>0</v>
      </c>
    </row>
    <row r="1088" spans="1:5">
      <c r="A1088" s="3" t="s">
        <v>1696</v>
      </c>
      <c r="B1088" s="4" t="n">
        <v>10626000</v>
      </c>
    </row>
    <row r="1089" spans="1:5">
      <c r="A1089" s="3" t="s">
        <v>1697</v>
      </c>
      <c r="B1089" s="4" t="n">
        <v>10626000</v>
      </c>
    </row>
    <row r="1090" spans="1:5">
      <c r="A1090" s="3" t="s">
        <v>1698</v>
      </c>
      <c r="B1090" s="4" t="n">
        <v>9974000</v>
      </c>
    </row>
    <row r="1091" spans="1:5">
      <c r="A1091" s="3" t="s">
        <v>1828</v>
      </c>
    </row>
    <row r="1092" spans="1:5">
      <c r="A1092" s="6" t="s">
        <v>1690</v>
      </c>
    </row>
    <row r="1093" spans="1:5">
      <c r="A1093" s="3" t="s">
        <v>1691</v>
      </c>
      <c r="B1093" s="4" t="n">
        <v>292083000</v>
      </c>
    </row>
    <row r="1094" spans="1:5">
      <c r="A1094" s="3" t="s">
        <v>1692</v>
      </c>
      <c r="B1094" s="4" t="n">
        <v>76747000</v>
      </c>
    </row>
    <row r="1095" spans="1:5">
      <c r="A1095" s="3" t="s">
        <v>1693</v>
      </c>
      <c r="B1095" s="4" t="n">
        <v>546192000</v>
      </c>
    </row>
    <row r="1096" spans="1:5">
      <c r="A1096" s="3" t="s">
        <v>1694</v>
      </c>
      <c r="B1096" s="4" t="n">
        <v>0</v>
      </c>
    </row>
    <row r="1097" spans="1:5">
      <c r="A1097" s="3" t="s">
        <v>1695</v>
      </c>
      <c r="B1097" s="4" t="n">
        <v>76747000</v>
      </c>
    </row>
    <row r="1098" spans="1:5">
      <c r="A1098" s="3" t="s">
        <v>1696</v>
      </c>
      <c r="B1098" s="4" t="n">
        <v>546192000</v>
      </c>
    </row>
    <row r="1099" spans="1:5">
      <c r="A1099" s="3" t="s">
        <v>1697</v>
      </c>
      <c r="B1099" s="4" t="n">
        <v>622939000</v>
      </c>
    </row>
    <row r="1100" spans="1:5">
      <c r="A1100" s="3" t="s">
        <v>1698</v>
      </c>
      <c r="B1100" s="4" t="n">
        <v>14022000</v>
      </c>
    </row>
    <row r="1101" spans="1:5">
      <c r="A1101" s="3" t="s">
        <v>1829</v>
      </c>
    </row>
    <row r="1102" spans="1:5">
      <c r="A1102" s="6" t="s">
        <v>1690</v>
      </c>
    </row>
    <row r="1103" spans="1:5">
      <c r="A1103" s="3" t="s">
        <v>1691</v>
      </c>
      <c r="B1103" s="4" t="n">
        <v>30129000</v>
      </c>
    </row>
    <row r="1104" spans="1:5">
      <c r="A1104" s="3" t="s">
        <v>1692</v>
      </c>
      <c r="B1104" s="4" t="n">
        <v>7628000</v>
      </c>
    </row>
    <row r="1105" spans="1:5">
      <c r="A1105" s="3" t="s">
        <v>1693</v>
      </c>
      <c r="B1105" s="4" t="n">
        <v>42574000</v>
      </c>
    </row>
    <row r="1106" spans="1:5">
      <c r="A1106" s="3" t="s">
        <v>1694</v>
      </c>
      <c r="B1106" s="4" t="n">
        <v>0</v>
      </c>
    </row>
    <row r="1107" spans="1:5">
      <c r="A1107" s="3" t="s">
        <v>1695</v>
      </c>
      <c r="B1107" s="4" t="n">
        <v>7628000</v>
      </c>
    </row>
    <row r="1108" spans="1:5">
      <c r="A1108" s="3" t="s">
        <v>1696</v>
      </c>
      <c r="B1108" s="4" t="n">
        <v>42574000</v>
      </c>
    </row>
    <row r="1109" spans="1:5">
      <c r="A1109" s="3" t="s">
        <v>1697</v>
      </c>
      <c r="B1109" s="4" t="n">
        <v>50202000</v>
      </c>
    </row>
    <row r="1110" spans="1:5">
      <c r="A1110" s="3" t="s">
        <v>1698</v>
      </c>
      <c r="B1110" s="5" t="n">
        <v>827000</v>
      </c>
    </row>
    <row r="1111" spans="1:5">
      <c r="A1111" s="3" t="s">
        <v>1700</v>
      </c>
      <c r="B1111" s="3" t="s">
        <v>11</v>
      </c>
    </row>
    <row r="1112" spans="1:5">
      <c r="A1112" s="3" t="s">
        <v>1830</v>
      </c>
    </row>
    <row r="1113" spans="1:5">
      <c r="A1113" s="6" t="s">
        <v>1690</v>
      </c>
    </row>
    <row r="1114" spans="1:5">
      <c r="A1114" s="3" t="s">
        <v>1691</v>
      </c>
      <c r="B1114" s="5" t="n">
        <v>0</v>
      </c>
    </row>
    <row r="1115" spans="1:5">
      <c r="A1115" s="3" t="s">
        <v>1692</v>
      </c>
      <c r="B1115" s="4" t="n">
        <v>19307000</v>
      </c>
    </row>
    <row r="1116" spans="1:5">
      <c r="A1116" s="3" t="s">
        <v>1693</v>
      </c>
      <c r="B1116" s="4" t="n">
        <v>109208000</v>
      </c>
    </row>
    <row r="1117" spans="1:5">
      <c r="A1117" s="3" t="s">
        <v>1694</v>
      </c>
      <c r="B1117" s="4" t="n">
        <v>0</v>
      </c>
    </row>
    <row r="1118" spans="1:5">
      <c r="A1118" s="3" t="s">
        <v>1695</v>
      </c>
      <c r="B1118" s="4" t="n">
        <v>19307000</v>
      </c>
    </row>
    <row r="1119" spans="1:5">
      <c r="A1119" s="3" t="s">
        <v>1696</v>
      </c>
      <c r="B1119" s="4" t="n">
        <v>109208000</v>
      </c>
    </row>
    <row r="1120" spans="1:5">
      <c r="A1120" s="3" t="s">
        <v>1697</v>
      </c>
      <c r="B1120" s="4" t="n">
        <v>128515000</v>
      </c>
    </row>
    <row r="1121" spans="1:5">
      <c r="A1121" s="3" t="s">
        <v>1698</v>
      </c>
      <c r="B1121" s="5" t="n">
        <v>1082000</v>
      </c>
    </row>
    <row r="1122" spans="1:5">
      <c r="A1122" s="3" t="s">
        <v>1700</v>
      </c>
      <c r="B1122" s="3" t="s">
        <v>11</v>
      </c>
    </row>
    <row r="1123" spans="1:5">
      <c r="A1123" s="3" t="s">
        <v>1831</v>
      </c>
    </row>
    <row r="1124" spans="1:5">
      <c r="A1124" s="6" t="s">
        <v>1690</v>
      </c>
    </row>
    <row r="1125" spans="1:5">
      <c r="A1125" s="3" t="s">
        <v>1691</v>
      </c>
      <c r="B1125" s="5" t="n">
        <v>17470000</v>
      </c>
    </row>
    <row r="1126" spans="1:5">
      <c r="A1126" s="3" t="s">
        <v>1692</v>
      </c>
      <c r="B1126" s="4" t="n">
        <v>611000</v>
      </c>
    </row>
    <row r="1127" spans="1:5">
      <c r="A1127" s="3" t="s">
        <v>1693</v>
      </c>
      <c r="B1127" s="4" t="n">
        <v>20705000</v>
      </c>
    </row>
    <row r="1128" spans="1:5">
      <c r="A1128" s="3" t="s">
        <v>1694</v>
      </c>
      <c r="B1128" s="4" t="n">
        <v>0</v>
      </c>
    </row>
    <row r="1129" spans="1:5">
      <c r="A1129" s="3" t="s">
        <v>1695</v>
      </c>
      <c r="B1129" s="4" t="n">
        <v>611000</v>
      </c>
    </row>
    <row r="1130" spans="1:5">
      <c r="A1130" s="3" t="s">
        <v>1696</v>
      </c>
      <c r="B1130" s="4" t="n">
        <v>20705000</v>
      </c>
    </row>
    <row r="1131" spans="1:5">
      <c r="A1131" s="3" t="s">
        <v>1697</v>
      </c>
      <c r="B1131" s="4" t="n">
        <v>21316000</v>
      </c>
    </row>
    <row r="1132" spans="1:5">
      <c r="A1132" s="3" t="s">
        <v>1698</v>
      </c>
      <c r="B1132" s="5" t="n">
        <v>1026000</v>
      </c>
    </row>
    <row r="1133" spans="1:5">
      <c r="A1133" s="3" t="s">
        <v>1700</v>
      </c>
      <c r="B1133" s="3" t="s">
        <v>1767</v>
      </c>
    </row>
    <row r="1134" spans="1:5">
      <c r="A1134" s="3" t="s">
        <v>1832</v>
      </c>
    </row>
    <row r="1135" spans="1:5">
      <c r="A1135" s="6" t="s">
        <v>1690</v>
      </c>
    </row>
    <row r="1136" spans="1:5">
      <c r="A1136" s="3" t="s">
        <v>1691</v>
      </c>
      <c r="B1136" s="5" t="n">
        <v>30179000</v>
      </c>
    </row>
    <row r="1137" spans="1:5">
      <c r="A1137" s="3" t="s">
        <v>1692</v>
      </c>
      <c r="B1137" s="4" t="n">
        <v>3237000</v>
      </c>
    </row>
    <row r="1138" spans="1:5">
      <c r="A1138" s="3" t="s">
        <v>1693</v>
      </c>
      <c r="B1138" s="4" t="n">
        <v>81432000</v>
      </c>
    </row>
    <row r="1139" spans="1:5">
      <c r="A1139" s="3" t="s">
        <v>1694</v>
      </c>
      <c r="B1139" s="4" t="n">
        <v>0</v>
      </c>
    </row>
    <row r="1140" spans="1:5">
      <c r="A1140" s="3" t="s">
        <v>1695</v>
      </c>
      <c r="B1140" s="4" t="n">
        <v>3237000</v>
      </c>
    </row>
    <row r="1141" spans="1:5">
      <c r="A1141" s="3" t="s">
        <v>1696</v>
      </c>
      <c r="B1141" s="4" t="n">
        <v>81432000</v>
      </c>
    </row>
    <row r="1142" spans="1:5">
      <c r="A1142" s="3" t="s">
        <v>1697</v>
      </c>
      <c r="B1142" s="4" t="n">
        <v>84669000</v>
      </c>
    </row>
    <row r="1143" spans="1:5">
      <c r="A1143" s="3" t="s">
        <v>1698</v>
      </c>
      <c r="B1143" s="5" t="n">
        <v>1839000</v>
      </c>
    </row>
    <row r="1144" spans="1:5">
      <c r="A1144" s="3" t="s">
        <v>1700</v>
      </c>
      <c r="B1144" s="3" t="s">
        <v>11</v>
      </c>
    </row>
    <row r="1145" spans="1:5">
      <c r="A1145" s="3" t="s">
        <v>1833</v>
      </c>
    </row>
    <row r="1146" spans="1:5">
      <c r="A1146" s="6" t="s">
        <v>1690</v>
      </c>
    </row>
    <row r="1147" spans="1:5">
      <c r="A1147" s="3" t="s">
        <v>1691</v>
      </c>
      <c r="B1147" s="5" t="n">
        <v>89904000</v>
      </c>
    </row>
    <row r="1148" spans="1:5">
      <c r="A1148" s="3" t="s">
        <v>1692</v>
      </c>
      <c r="B1148" s="4" t="n">
        <v>34051000</v>
      </c>
    </row>
    <row r="1149" spans="1:5">
      <c r="A1149" s="3" t="s">
        <v>1693</v>
      </c>
      <c r="B1149" s="4" t="n">
        <v>110288000</v>
      </c>
    </row>
    <row r="1150" spans="1:5">
      <c r="A1150" s="3" t="s">
        <v>1694</v>
      </c>
      <c r="B1150" s="4" t="n">
        <v>0</v>
      </c>
    </row>
    <row r="1151" spans="1:5">
      <c r="A1151" s="3" t="s">
        <v>1695</v>
      </c>
      <c r="B1151" s="4" t="n">
        <v>34051000</v>
      </c>
    </row>
    <row r="1152" spans="1:5">
      <c r="A1152" s="3" t="s">
        <v>1696</v>
      </c>
      <c r="B1152" s="4" t="n">
        <v>110288000</v>
      </c>
    </row>
    <row r="1153" spans="1:5">
      <c r="A1153" s="3" t="s">
        <v>1697</v>
      </c>
      <c r="B1153" s="4" t="n">
        <v>144339000</v>
      </c>
    </row>
    <row r="1154" spans="1:5">
      <c r="A1154" s="3" t="s">
        <v>1698</v>
      </c>
      <c r="B1154" s="5" t="n">
        <v>4979000</v>
      </c>
    </row>
    <row r="1155" spans="1:5">
      <c r="A1155" s="3" t="s">
        <v>1700</v>
      </c>
      <c r="B1155" s="3" t="s">
        <v>1767</v>
      </c>
    </row>
    <row r="1156" spans="1:5">
      <c r="A1156" s="3" t="s">
        <v>1834</v>
      </c>
    </row>
    <row r="1157" spans="1:5">
      <c r="A1157" s="6" t="s">
        <v>1690</v>
      </c>
    </row>
    <row r="1158" spans="1:5">
      <c r="A1158" s="3" t="s">
        <v>1691</v>
      </c>
      <c r="B1158" s="5" t="n">
        <v>49481000</v>
      </c>
    </row>
    <row r="1159" spans="1:5">
      <c r="A1159" s="3" t="s">
        <v>1692</v>
      </c>
      <c r="B1159" s="4" t="n">
        <v>2722000</v>
      </c>
    </row>
    <row r="1160" spans="1:5">
      <c r="A1160" s="3" t="s">
        <v>1693</v>
      </c>
      <c r="B1160" s="4" t="n">
        <v>65977000</v>
      </c>
    </row>
    <row r="1161" spans="1:5">
      <c r="A1161" s="3" t="s">
        <v>1694</v>
      </c>
      <c r="B1161" s="4" t="n">
        <v>0</v>
      </c>
    </row>
    <row r="1162" spans="1:5">
      <c r="A1162" s="3" t="s">
        <v>1695</v>
      </c>
      <c r="B1162" s="4" t="n">
        <v>2722000</v>
      </c>
    </row>
    <row r="1163" spans="1:5">
      <c r="A1163" s="3" t="s">
        <v>1696</v>
      </c>
      <c r="B1163" s="4" t="n">
        <v>65977000</v>
      </c>
    </row>
    <row r="1164" spans="1:5">
      <c r="A1164" s="3" t="s">
        <v>1697</v>
      </c>
      <c r="B1164" s="4" t="n">
        <v>68699000</v>
      </c>
    </row>
    <row r="1165" spans="1:5">
      <c r="A1165" s="3" t="s">
        <v>1698</v>
      </c>
      <c r="B1165" s="5" t="n">
        <v>92000</v>
      </c>
    </row>
    <row r="1166" spans="1:5">
      <c r="A1166" s="3" t="s">
        <v>1700</v>
      </c>
      <c r="B1166" s="3" t="s">
        <v>11</v>
      </c>
    </row>
    <row r="1167" spans="1:5">
      <c r="A1167" s="3" t="s">
        <v>1835</v>
      </c>
    </row>
    <row r="1168" spans="1:5">
      <c r="A1168" s="6" t="s">
        <v>1690</v>
      </c>
    </row>
    <row r="1169" spans="1:5">
      <c r="A1169" s="3" t="s">
        <v>1691</v>
      </c>
      <c r="B1169" s="5" t="n">
        <v>74920000</v>
      </c>
    </row>
    <row r="1170" spans="1:5">
      <c r="A1170" s="3" t="s">
        <v>1692</v>
      </c>
      <c r="B1170" s="4" t="n">
        <v>9191000</v>
      </c>
    </row>
    <row r="1171" spans="1:5">
      <c r="A1171" s="3" t="s">
        <v>1693</v>
      </c>
      <c r="B1171" s="4" t="n">
        <v>111825000</v>
      </c>
    </row>
    <row r="1172" spans="1:5">
      <c r="A1172" s="3" t="s">
        <v>1694</v>
      </c>
      <c r="B1172" s="4" t="n">
        <v>0</v>
      </c>
    </row>
    <row r="1173" spans="1:5">
      <c r="A1173" s="3" t="s">
        <v>1695</v>
      </c>
      <c r="B1173" s="4" t="n">
        <v>9191000</v>
      </c>
    </row>
    <row r="1174" spans="1:5">
      <c r="A1174" s="3" t="s">
        <v>1696</v>
      </c>
      <c r="B1174" s="4" t="n">
        <v>111825000</v>
      </c>
    </row>
    <row r="1175" spans="1:5">
      <c r="A1175" s="3" t="s">
        <v>1697</v>
      </c>
      <c r="B1175" s="4" t="n">
        <v>121016000</v>
      </c>
    </row>
    <row r="1176" spans="1:5">
      <c r="A1176" s="3" t="s">
        <v>1698</v>
      </c>
      <c r="B1176" s="5" t="n">
        <v>3832000</v>
      </c>
    </row>
    <row r="1177" spans="1:5">
      <c r="A1177" s="3" t="s">
        <v>1700</v>
      </c>
      <c r="B1177" s="3" t="s">
        <v>11</v>
      </c>
    </row>
    <row r="1178" spans="1:5">
      <c r="A1178" s="3" t="s">
        <v>1836</v>
      </c>
    </row>
    <row r="1179" spans="1:5">
      <c r="A1179" s="6" t="s">
        <v>1690</v>
      </c>
    </row>
    <row r="1180" spans="1:5">
      <c r="A1180" s="3" t="s">
        <v>1691</v>
      </c>
      <c r="B1180" s="5" t="n">
        <v>0</v>
      </c>
    </row>
    <row r="1181" spans="1:5">
      <c r="A1181" s="3" t="s">
        <v>1692</v>
      </c>
      <c r="B1181" s="4" t="n">
        <v>0</v>
      </c>
    </row>
    <row r="1182" spans="1:5">
      <c r="A1182" s="3" t="s">
        <v>1693</v>
      </c>
      <c r="B1182" s="4" t="n">
        <v>4183000</v>
      </c>
    </row>
    <row r="1183" spans="1:5">
      <c r="A1183" s="3" t="s">
        <v>1694</v>
      </c>
      <c r="B1183" s="4" t="n">
        <v>0</v>
      </c>
    </row>
    <row r="1184" spans="1:5">
      <c r="A1184" s="3" t="s">
        <v>1695</v>
      </c>
      <c r="B1184" s="4" t="n">
        <v>0</v>
      </c>
    </row>
    <row r="1185" spans="1:5">
      <c r="A1185" s="3" t="s">
        <v>1696</v>
      </c>
      <c r="B1185" s="4" t="n">
        <v>4183000</v>
      </c>
    </row>
    <row r="1186" spans="1:5">
      <c r="A1186" s="3" t="s">
        <v>1697</v>
      </c>
      <c r="B1186" s="4" t="n">
        <v>4183000</v>
      </c>
    </row>
    <row r="1187" spans="1:5">
      <c r="A1187" s="3" t="s">
        <v>1698</v>
      </c>
      <c r="B1187" s="5" t="n">
        <v>345000</v>
      </c>
    </row>
    <row r="1188" spans="1:5">
      <c r="A1188" s="3" t="s">
        <v>1700</v>
      </c>
      <c r="B1188" s="3" t="s">
        <v>11</v>
      </c>
    </row>
    <row r="1189" spans="1:5">
      <c r="A1189" s="3" t="s">
        <v>1837</v>
      </c>
    </row>
    <row r="1190" spans="1:5">
      <c r="A1190" s="6" t="s">
        <v>1690</v>
      </c>
    </row>
    <row r="1191" spans="1:5">
      <c r="A1191" s="3" t="s">
        <v>1691</v>
      </c>
      <c r="B1191" s="5" t="n">
        <v>0</v>
      </c>
    </row>
    <row r="1192" spans="1:5">
      <c r="A1192" s="3" t="s">
        <v>1692</v>
      </c>
      <c r="B1192" s="4" t="n">
        <v>0</v>
      </c>
    </row>
    <row r="1193" spans="1:5">
      <c r="A1193" s="3" t="s">
        <v>1693</v>
      </c>
      <c r="B1193" s="4" t="n">
        <v>65293000</v>
      </c>
    </row>
    <row r="1194" spans="1:5">
      <c r="A1194" s="3" t="s">
        <v>1694</v>
      </c>
      <c r="B1194" s="4" t="n">
        <v>0</v>
      </c>
    </row>
    <row r="1195" spans="1:5">
      <c r="A1195" s="3" t="s">
        <v>1695</v>
      </c>
      <c r="B1195" s="4" t="n">
        <v>0</v>
      </c>
    </row>
    <row r="1196" spans="1:5">
      <c r="A1196" s="3" t="s">
        <v>1696</v>
      </c>
      <c r="B1196" s="4" t="n">
        <v>65293000</v>
      </c>
    </row>
    <row r="1197" spans="1:5">
      <c r="A1197" s="3" t="s">
        <v>1697</v>
      </c>
      <c r="B1197" s="4" t="n">
        <v>65293000</v>
      </c>
    </row>
    <row r="1198" spans="1:5">
      <c r="A1198" s="3" t="s">
        <v>1698</v>
      </c>
      <c r="B1198" s="4" t="n">
        <v>0</v>
      </c>
    </row>
    <row r="1199" spans="1:5">
      <c r="A1199" s="3" t="s">
        <v>1838</v>
      </c>
    </row>
    <row r="1200" spans="1:5">
      <c r="A1200" s="6" t="s">
        <v>1690</v>
      </c>
    </row>
    <row r="1201" spans="1:5">
      <c r="A1201" s="3" t="s">
        <v>1691</v>
      </c>
      <c r="B1201" s="4" t="n">
        <v>0</v>
      </c>
    </row>
    <row r="1202" spans="1:5">
      <c r="A1202" s="3" t="s">
        <v>1692</v>
      </c>
      <c r="B1202" s="4" t="n">
        <v>0</v>
      </c>
    </row>
    <row r="1203" spans="1:5">
      <c r="A1203" s="3" t="s">
        <v>1693</v>
      </c>
      <c r="B1203" s="4" t="n">
        <v>42233000</v>
      </c>
    </row>
    <row r="1204" spans="1:5">
      <c r="A1204" s="3" t="s">
        <v>1694</v>
      </c>
      <c r="B1204" s="4" t="n">
        <v>0</v>
      </c>
    </row>
    <row r="1205" spans="1:5">
      <c r="A1205" s="3" t="s">
        <v>1695</v>
      </c>
      <c r="B1205" s="4" t="n">
        <v>0</v>
      </c>
    </row>
    <row r="1206" spans="1:5">
      <c r="A1206" s="3" t="s">
        <v>1696</v>
      </c>
      <c r="B1206" s="4" t="n">
        <v>42233000</v>
      </c>
    </row>
    <row r="1207" spans="1:5">
      <c r="A1207" s="3" t="s">
        <v>1697</v>
      </c>
      <c r="B1207" s="4" t="n">
        <v>42233000</v>
      </c>
    </row>
    <row r="1208" spans="1:5">
      <c r="A1208" s="3" t="s">
        <v>1698</v>
      </c>
      <c r="B1208" s="4" t="n">
        <v>0</v>
      </c>
    </row>
    <row r="1209" spans="1:5">
      <c r="A1209" s="3" t="s">
        <v>1839</v>
      </c>
    </row>
    <row r="1210" spans="1:5">
      <c r="A1210" s="6" t="s">
        <v>1690</v>
      </c>
    </row>
    <row r="1211" spans="1:5">
      <c r="A1211" s="3" t="s">
        <v>1691</v>
      </c>
      <c r="B1211" s="4" t="n">
        <v>37660000</v>
      </c>
    </row>
    <row r="1212" spans="1:5">
      <c r="A1212" s="3" t="s">
        <v>1692</v>
      </c>
      <c r="B1212" s="4" t="n">
        <v>0</v>
      </c>
    </row>
    <row r="1213" spans="1:5">
      <c r="A1213" s="3" t="s">
        <v>1693</v>
      </c>
      <c r="B1213" s="4" t="n">
        <v>110526000</v>
      </c>
    </row>
    <row r="1214" spans="1:5">
      <c r="A1214" s="3" t="s">
        <v>1694</v>
      </c>
      <c r="B1214" s="4" t="n">
        <v>0</v>
      </c>
    </row>
    <row r="1215" spans="1:5">
      <c r="A1215" s="3" t="s">
        <v>1695</v>
      </c>
      <c r="B1215" s="4" t="n">
        <v>0</v>
      </c>
    </row>
    <row r="1216" spans="1:5">
      <c r="A1216" s="3" t="s">
        <v>1696</v>
      </c>
      <c r="B1216" s="4" t="n">
        <v>110526000</v>
      </c>
    </row>
    <row r="1217" spans="1:5">
      <c r="A1217" s="3" t="s">
        <v>1697</v>
      </c>
      <c r="B1217" s="4" t="n">
        <v>110526000</v>
      </c>
    </row>
    <row r="1218" spans="1:5">
      <c r="A1218" s="3" t="s">
        <v>1698</v>
      </c>
      <c r="B1218" s="4" t="n">
        <v>0</v>
      </c>
    </row>
    <row r="1219" spans="1:5">
      <c r="A1219" s="3" t="s">
        <v>1840</v>
      </c>
    </row>
    <row r="1220" spans="1:5">
      <c r="A1220" s="6" t="s">
        <v>1690</v>
      </c>
    </row>
    <row r="1221" spans="1:5">
      <c r="A1221" s="3" t="s">
        <v>1691</v>
      </c>
      <c r="B1221" s="4" t="n">
        <v>0</v>
      </c>
    </row>
    <row r="1222" spans="1:5">
      <c r="A1222" s="3" t="s">
        <v>1692</v>
      </c>
      <c r="B1222" s="4" t="n">
        <v>326000</v>
      </c>
    </row>
    <row r="1223" spans="1:5">
      <c r="A1223" s="3" t="s">
        <v>1693</v>
      </c>
      <c r="B1223" s="4" t="n">
        <v>6131000</v>
      </c>
    </row>
    <row r="1224" spans="1:5">
      <c r="A1224" s="3" t="s">
        <v>1694</v>
      </c>
      <c r="B1224" s="4" t="n">
        <v>0</v>
      </c>
    </row>
    <row r="1225" spans="1:5">
      <c r="A1225" s="3" t="s">
        <v>1695</v>
      </c>
      <c r="B1225" s="4" t="n">
        <v>326000</v>
      </c>
    </row>
    <row r="1226" spans="1:5">
      <c r="A1226" s="3" t="s">
        <v>1696</v>
      </c>
      <c r="B1226" s="4" t="n">
        <v>6131000</v>
      </c>
    </row>
    <row r="1227" spans="1:5">
      <c r="A1227" s="3" t="s">
        <v>1697</v>
      </c>
      <c r="B1227" s="4" t="n">
        <v>6457000</v>
      </c>
    </row>
    <row r="1228" spans="1:5">
      <c r="A1228" s="3" t="s">
        <v>1698</v>
      </c>
      <c r="B1228" s="4" t="n">
        <v>0</v>
      </c>
    </row>
    <row r="1229" spans="1:5">
      <c r="A1229" s="3" t="s">
        <v>1841</v>
      </c>
    </row>
    <row r="1230" spans="1:5">
      <c r="A1230" s="6" t="s">
        <v>1690</v>
      </c>
    </row>
    <row r="1231" spans="1:5">
      <c r="A1231" s="3" t="s">
        <v>1691</v>
      </c>
      <c r="B1231" s="4" t="n">
        <v>28259000</v>
      </c>
    </row>
    <row r="1232" spans="1:5">
      <c r="A1232" s="3" t="s">
        <v>1692</v>
      </c>
      <c r="B1232" s="4" t="n">
        <v>27129000</v>
      </c>
    </row>
    <row r="1233" spans="1:5">
      <c r="A1233" s="3" t="s">
        <v>1693</v>
      </c>
      <c r="B1233" s="4" t="n">
        <v>82583000</v>
      </c>
    </row>
    <row r="1234" spans="1:5">
      <c r="A1234" s="3" t="s">
        <v>1694</v>
      </c>
      <c r="B1234" s="4" t="n">
        <v>0</v>
      </c>
    </row>
    <row r="1235" spans="1:5">
      <c r="A1235" s="3" t="s">
        <v>1695</v>
      </c>
      <c r="B1235" s="4" t="n">
        <v>27129000</v>
      </c>
    </row>
    <row r="1236" spans="1:5">
      <c r="A1236" s="3" t="s">
        <v>1696</v>
      </c>
      <c r="B1236" s="4" t="n">
        <v>82583000</v>
      </c>
    </row>
    <row r="1237" spans="1:5">
      <c r="A1237" s="3" t="s">
        <v>1697</v>
      </c>
      <c r="B1237" s="4" t="n">
        <v>109712000</v>
      </c>
    </row>
    <row r="1238" spans="1:5">
      <c r="A1238" s="3" t="s">
        <v>1698</v>
      </c>
      <c r="B1238" s="4" t="n">
        <v>0</v>
      </c>
    </row>
    <row r="1239" spans="1:5">
      <c r="A1239" s="3" t="s">
        <v>1842</v>
      </c>
    </row>
    <row r="1240" spans="1:5">
      <c r="A1240" s="6" t="s">
        <v>1690</v>
      </c>
    </row>
    <row r="1241" spans="1:5">
      <c r="A1241" s="3" t="s">
        <v>1691</v>
      </c>
      <c r="B1241" s="4" t="n">
        <v>37435000</v>
      </c>
    </row>
    <row r="1242" spans="1:5">
      <c r="A1242" s="3" t="s">
        <v>1692</v>
      </c>
      <c r="B1242" s="4" t="n">
        <v>8439000</v>
      </c>
    </row>
    <row r="1243" spans="1:5">
      <c r="A1243" s="3" t="s">
        <v>1693</v>
      </c>
      <c r="B1243" s="4" t="n">
        <v>94774000</v>
      </c>
    </row>
    <row r="1244" spans="1:5">
      <c r="A1244" s="3" t="s">
        <v>1694</v>
      </c>
      <c r="B1244" s="4" t="n">
        <v>0</v>
      </c>
    </row>
    <row r="1245" spans="1:5">
      <c r="A1245" s="3" t="s">
        <v>1695</v>
      </c>
      <c r="B1245" s="4" t="n">
        <v>8439000</v>
      </c>
    </row>
    <row r="1246" spans="1:5">
      <c r="A1246" s="3" t="s">
        <v>1696</v>
      </c>
      <c r="B1246" s="4" t="n">
        <v>94774000</v>
      </c>
    </row>
    <row r="1247" spans="1:5">
      <c r="A1247" s="3" t="s">
        <v>1697</v>
      </c>
      <c r="B1247" s="4" t="n">
        <v>103213000</v>
      </c>
    </row>
    <row r="1248" spans="1:5">
      <c r="A1248" s="3" t="s">
        <v>1698</v>
      </c>
      <c r="B1248" s="4" t="n">
        <v>0</v>
      </c>
    </row>
    <row r="1249" spans="1:5">
      <c r="A1249" s="3" t="s">
        <v>1843</v>
      </c>
    </row>
    <row r="1250" spans="1:5">
      <c r="A1250" s="6" t="s">
        <v>1690</v>
      </c>
    </row>
    <row r="1251" spans="1:5">
      <c r="A1251" s="3" t="s">
        <v>1691</v>
      </c>
      <c r="B1251" s="4" t="n">
        <v>4302000</v>
      </c>
    </row>
    <row r="1252" spans="1:5">
      <c r="A1252" s="3" t="s">
        <v>1692</v>
      </c>
      <c r="B1252" s="4" t="n">
        <v>954000</v>
      </c>
    </row>
    <row r="1253" spans="1:5">
      <c r="A1253" s="3" t="s">
        <v>1693</v>
      </c>
      <c r="B1253" s="4" t="n">
        <v>39192000</v>
      </c>
    </row>
    <row r="1254" spans="1:5">
      <c r="A1254" s="3" t="s">
        <v>1694</v>
      </c>
      <c r="B1254" s="4" t="n">
        <v>0</v>
      </c>
    </row>
    <row r="1255" spans="1:5">
      <c r="A1255" s="3" t="s">
        <v>1695</v>
      </c>
      <c r="B1255" s="4" t="n">
        <v>954000</v>
      </c>
    </row>
    <row r="1256" spans="1:5">
      <c r="A1256" s="3" t="s">
        <v>1696</v>
      </c>
      <c r="B1256" s="4" t="n">
        <v>39192000</v>
      </c>
    </row>
    <row r="1257" spans="1:5">
      <c r="A1257" s="3" t="s">
        <v>1697</v>
      </c>
      <c r="B1257" s="4" t="n">
        <v>40146000</v>
      </c>
    </row>
    <row r="1258" spans="1:5">
      <c r="A1258" s="3" t="s">
        <v>1698</v>
      </c>
      <c r="B1258" s="4" t="n">
        <v>0</v>
      </c>
    </row>
    <row r="1259" spans="1:5">
      <c r="A1259" s="3" t="s">
        <v>1844</v>
      </c>
    </row>
    <row r="1260" spans="1:5">
      <c r="A1260" s="6" t="s">
        <v>1690</v>
      </c>
    </row>
    <row r="1261" spans="1:5">
      <c r="A1261" s="3" t="s">
        <v>1691</v>
      </c>
      <c r="B1261" s="4" t="n">
        <v>0</v>
      </c>
    </row>
    <row r="1262" spans="1:5">
      <c r="A1262" s="3" t="s">
        <v>1692</v>
      </c>
      <c r="B1262" s="4" t="n">
        <v>10190000</v>
      </c>
    </row>
    <row r="1263" spans="1:5">
      <c r="A1263" s="3" t="s">
        <v>1693</v>
      </c>
      <c r="B1263" s="4" t="n">
        <v>28545000</v>
      </c>
    </row>
    <row r="1264" spans="1:5">
      <c r="A1264" s="3" t="s">
        <v>1694</v>
      </c>
      <c r="B1264" s="4" t="n">
        <v>0</v>
      </c>
    </row>
    <row r="1265" spans="1:5">
      <c r="A1265" s="3" t="s">
        <v>1695</v>
      </c>
      <c r="B1265" s="4" t="n">
        <v>10190000</v>
      </c>
    </row>
    <row r="1266" spans="1:5">
      <c r="A1266" s="3" t="s">
        <v>1696</v>
      </c>
      <c r="B1266" s="4" t="n">
        <v>28545000</v>
      </c>
    </row>
    <row r="1267" spans="1:5">
      <c r="A1267" s="3" t="s">
        <v>1697</v>
      </c>
      <c r="B1267" s="4" t="n">
        <v>38735000</v>
      </c>
    </row>
    <row r="1268" spans="1:5">
      <c r="A1268" s="3" t="s">
        <v>1698</v>
      </c>
      <c r="B1268" s="4" t="n">
        <v>0</v>
      </c>
    </row>
    <row r="1269" spans="1:5">
      <c r="A1269" s="3" t="s">
        <v>1845</v>
      </c>
    </row>
    <row r="1270" spans="1:5">
      <c r="A1270" s="6" t="s">
        <v>1690</v>
      </c>
    </row>
    <row r="1271" spans="1:5">
      <c r="A1271" s="3" t="s">
        <v>1691</v>
      </c>
      <c r="B1271" s="4" t="n">
        <v>27577000</v>
      </c>
    </row>
    <row r="1272" spans="1:5">
      <c r="A1272" s="3" t="s">
        <v>1692</v>
      </c>
      <c r="B1272" s="4" t="n">
        <v>1590000</v>
      </c>
    </row>
    <row r="1273" spans="1:5">
      <c r="A1273" s="3" t="s">
        <v>1693</v>
      </c>
      <c r="B1273" s="4" t="n">
        <v>41633000</v>
      </c>
    </row>
    <row r="1274" spans="1:5">
      <c r="A1274" s="3" t="s">
        <v>1694</v>
      </c>
      <c r="B1274" s="4" t="n">
        <v>0</v>
      </c>
    </row>
    <row r="1275" spans="1:5">
      <c r="A1275" s="3" t="s">
        <v>1695</v>
      </c>
      <c r="B1275" s="4" t="n">
        <v>1590000</v>
      </c>
    </row>
    <row r="1276" spans="1:5">
      <c r="A1276" s="3" t="s">
        <v>1696</v>
      </c>
      <c r="B1276" s="4" t="n">
        <v>41633000</v>
      </c>
    </row>
    <row r="1277" spans="1:5">
      <c r="A1277" s="3" t="s">
        <v>1697</v>
      </c>
      <c r="B1277" s="4" t="n">
        <v>43223000</v>
      </c>
    </row>
    <row r="1278" spans="1:5">
      <c r="A1278" s="3" t="s">
        <v>1698</v>
      </c>
      <c r="B1278" s="4" t="n">
        <v>0</v>
      </c>
    </row>
    <row r="1279" spans="1:5">
      <c r="A1279" s="3" t="s">
        <v>1846</v>
      </c>
    </row>
    <row r="1280" spans="1:5">
      <c r="A1280" s="6" t="s">
        <v>1690</v>
      </c>
    </row>
    <row r="1281" spans="1:5">
      <c r="A1281" s="3" t="s">
        <v>1691</v>
      </c>
      <c r="B1281" s="4" t="n">
        <v>0</v>
      </c>
    </row>
    <row r="1282" spans="1:5">
      <c r="A1282" s="3" t="s">
        <v>1692</v>
      </c>
      <c r="B1282" s="4" t="n">
        <v>5386000</v>
      </c>
    </row>
    <row r="1283" spans="1:5">
      <c r="A1283" s="3" t="s">
        <v>1693</v>
      </c>
      <c r="B1283" s="4" t="n">
        <v>16086000</v>
      </c>
    </row>
    <row r="1284" spans="1:5">
      <c r="A1284" s="3" t="s">
        <v>1694</v>
      </c>
      <c r="B1284" s="4" t="n">
        <v>0</v>
      </c>
    </row>
    <row r="1285" spans="1:5">
      <c r="A1285" s="3" t="s">
        <v>1695</v>
      </c>
      <c r="B1285" s="4" t="n">
        <v>5386000</v>
      </c>
    </row>
    <row r="1286" spans="1:5">
      <c r="A1286" s="3" t="s">
        <v>1696</v>
      </c>
      <c r="B1286" s="4" t="n">
        <v>16086000</v>
      </c>
    </row>
    <row r="1287" spans="1:5">
      <c r="A1287" s="3" t="s">
        <v>1697</v>
      </c>
      <c r="B1287" s="4" t="n">
        <v>21472000</v>
      </c>
    </row>
    <row r="1288" spans="1:5">
      <c r="A1288" s="3" t="s">
        <v>1698</v>
      </c>
      <c r="B1288" s="4" t="n">
        <v>0</v>
      </c>
    </row>
    <row r="1289" spans="1:5">
      <c r="A1289" s="3" t="s">
        <v>1847</v>
      </c>
    </row>
    <row r="1290" spans="1:5">
      <c r="A1290" s="6" t="s">
        <v>1690</v>
      </c>
    </row>
    <row r="1291" spans="1:5">
      <c r="A1291" s="3" t="s">
        <v>1691</v>
      </c>
      <c r="B1291" s="4" t="n">
        <v>0</v>
      </c>
    </row>
    <row r="1292" spans="1:5">
      <c r="A1292" s="3" t="s">
        <v>1692</v>
      </c>
      <c r="B1292" s="4" t="n">
        <v>455000</v>
      </c>
    </row>
    <row r="1293" spans="1:5">
      <c r="A1293" s="3" t="s">
        <v>1693</v>
      </c>
      <c r="B1293" s="4" t="n">
        <v>29075000</v>
      </c>
    </row>
    <row r="1294" spans="1:5">
      <c r="A1294" s="3" t="s">
        <v>1694</v>
      </c>
      <c r="B1294" s="4" t="n">
        <v>0</v>
      </c>
    </row>
    <row r="1295" spans="1:5">
      <c r="A1295" s="3" t="s">
        <v>1695</v>
      </c>
      <c r="B1295" s="4" t="n">
        <v>455000</v>
      </c>
    </row>
    <row r="1296" spans="1:5">
      <c r="A1296" s="3" t="s">
        <v>1696</v>
      </c>
      <c r="B1296" s="4" t="n">
        <v>29075000</v>
      </c>
    </row>
    <row r="1297" spans="1:5">
      <c r="A1297" s="3" t="s">
        <v>1697</v>
      </c>
      <c r="B1297" s="4" t="n">
        <v>29530000</v>
      </c>
    </row>
    <row r="1298" spans="1:5">
      <c r="A1298" s="3" t="s">
        <v>1698</v>
      </c>
      <c r="B1298" s="4" t="n">
        <v>0</v>
      </c>
    </row>
    <row r="1299" spans="1:5">
      <c r="A1299" s="3" t="s">
        <v>1848</v>
      </c>
    </row>
    <row r="1300" spans="1:5">
      <c r="A1300" s="6" t="s">
        <v>1690</v>
      </c>
    </row>
    <row r="1301" spans="1:5">
      <c r="A1301" s="3" t="s">
        <v>1691</v>
      </c>
      <c r="B1301" s="4" t="n">
        <v>0</v>
      </c>
    </row>
    <row r="1302" spans="1:5">
      <c r="A1302" s="3" t="s">
        <v>1692</v>
      </c>
      <c r="B1302" s="4" t="n">
        <v>0</v>
      </c>
    </row>
    <row r="1303" spans="1:5">
      <c r="A1303" s="3" t="s">
        <v>1693</v>
      </c>
      <c r="B1303" s="4" t="n">
        <v>29614000</v>
      </c>
    </row>
    <row r="1304" spans="1:5">
      <c r="A1304" s="3" t="s">
        <v>1694</v>
      </c>
      <c r="B1304" s="4" t="n">
        <v>0</v>
      </c>
    </row>
    <row r="1305" spans="1:5">
      <c r="A1305" s="3" t="s">
        <v>1695</v>
      </c>
      <c r="B1305" s="4" t="n">
        <v>0</v>
      </c>
    </row>
    <row r="1306" spans="1:5">
      <c r="A1306" s="3" t="s">
        <v>1696</v>
      </c>
      <c r="B1306" s="4" t="n">
        <v>29614000</v>
      </c>
    </row>
    <row r="1307" spans="1:5">
      <c r="A1307" s="3" t="s">
        <v>1697</v>
      </c>
      <c r="B1307" s="4" t="n">
        <v>29614000</v>
      </c>
    </row>
    <row r="1308" spans="1:5">
      <c r="A1308" s="3" t="s">
        <v>1698</v>
      </c>
      <c r="B1308" s="4" t="n">
        <v>0</v>
      </c>
    </row>
    <row r="1309" spans="1:5">
      <c r="A1309" s="3" t="s">
        <v>1849</v>
      </c>
    </row>
    <row r="1310" spans="1:5">
      <c r="A1310" s="6" t="s">
        <v>1690</v>
      </c>
    </row>
    <row r="1311" spans="1:5">
      <c r="A1311" s="3" t="s">
        <v>1691</v>
      </c>
      <c r="B1311" s="4" t="n">
        <v>3844000</v>
      </c>
    </row>
    <row r="1312" spans="1:5">
      <c r="A1312" s="3" t="s">
        <v>1692</v>
      </c>
      <c r="B1312" s="4" t="n">
        <v>4607000</v>
      </c>
    </row>
    <row r="1313" spans="1:5">
      <c r="A1313" s="3" t="s">
        <v>1693</v>
      </c>
      <c r="B1313" s="4" t="n">
        <v>71383000</v>
      </c>
    </row>
    <row r="1314" spans="1:5">
      <c r="A1314" s="3" t="s">
        <v>1694</v>
      </c>
      <c r="B1314" s="4" t="n">
        <v>0</v>
      </c>
    </row>
    <row r="1315" spans="1:5">
      <c r="A1315" s="3" t="s">
        <v>1695</v>
      </c>
      <c r="B1315" s="4" t="n">
        <v>4607000</v>
      </c>
    </row>
    <row r="1316" spans="1:5">
      <c r="A1316" s="3" t="s">
        <v>1696</v>
      </c>
      <c r="B1316" s="4" t="n">
        <v>71383000</v>
      </c>
    </row>
    <row r="1317" spans="1:5">
      <c r="A1317" s="3" t="s">
        <v>1697</v>
      </c>
      <c r="B1317" s="4" t="n">
        <v>75990000</v>
      </c>
    </row>
    <row r="1318" spans="1:5">
      <c r="A1318" s="3" t="s">
        <v>1698</v>
      </c>
      <c r="B1318" s="4" t="n">
        <v>0</v>
      </c>
    </row>
    <row r="1319" spans="1:5">
      <c r="A1319" s="3" t="s">
        <v>1850</v>
      </c>
    </row>
    <row r="1320" spans="1:5">
      <c r="A1320" s="6" t="s">
        <v>1690</v>
      </c>
    </row>
    <row r="1321" spans="1:5">
      <c r="A1321" s="3" t="s">
        <v>1691</v>
      </c>
      <c r="B1321" s="4" t="n">
        <v>0</v>
      </c>
    </row>
    <row r="1322" spans="1:5">
      <c r="A1322" s="3" t="s">
        <v>1692</v>
      </c>
      <c r="B1322" s="4" t="n">
        <v>7431000</v>
      </c>
    </row>
    <row r="1323" spans="1:5">
      <c r="A1323" s="3" t="s">
        <v>1693</v>
      </c>
      <c r="B1323" s="4" t="n">
        <v>11405000</v>
      </c>
    </row>
    <row r="1324" spans="1:5">
      <c r="A1324" s="3" t="s">
        <v>1694</v>
      </c>
      <c r="B1324" s="4" t="n">
        <v>0</v>
      </c>
    </row>
    <row r="1325" spans="1:5">
      <c r="A1325" s="3" t="s">
        <v>1695</v>
      </c>
      <c r="B1325" s="4" t="n">
        <v>7431000</v>
      </c>
    </row>
    <row r="1326" spans="1:5">
      <c r="A1326" s="3" t="s">
        <v>1696</v>
      </c>
      <c r="B1326" s="4" t="n">
        <v>11405000</v>
      </c>
    </row>
    <row r="1327" spans="1:5">
      <c r="A1327" s="3" t="s">
        <v>1697</v>
      </c>
      <c r="B1327" s="4" t="n">
        <v>18836000</v>
      </c>
    </row>
    <row r="1328" spans="1:5">
      <c r="A1328" s="3" t="s">
        <v>1698</v>
      </c>
      <c r="B1328" s="4" t="n">
        <v>0</v>
      </c>
    </row>
    <row r="1329" spans="1:5">
      <c r="A1329" s="3" t="s">
        <v>1851</v>
      </c>
    </row>
    <row r="1330" spans="1:5">
      <c r="A1330" s="6" t="s">
        <v>1690</v>
      </c>
    </row>
    <row r="1331" spans="1:5">
      <c r="A1331" s="3" t="s">
        <v>1691</v>
      </c>
      <c r="B1331" s="4" t="n">
        <v>139077000</v>
      </c>
    </row>
    <row r="1332" spans="1:5">
      <c r="A1332" s="3" t="s">
        <v>1692</v>
      </c>
      <c r="B1332" s="4" t="n">
        <v>66507000</v>
      </c>
    </row>
    <row r="1333" spans="1:5">
      <c r="A1333" s="3" t="s">
        <v>1693</v>
      </c>
      <c r="B1333" s="4" t="n">
        <v>668473000</v>
      </c>
    </row>
    <row r="1334" spans="1:5">
      <c r="A1334" s="3" t="s">
        <v>1694</v>
      </c>
      <c r="B1334" s="4" t="n">
        <v>0</v>
      </c>
    </row>
    <row r="1335" spans="1:5">
      <c r="A1335" s="3" t="s">
        <v>1695</v>
      </c>
      <c r="B1335" s="4" t="n">
        <v>66507000</v>
      </c>
    </row>
    <row r="1336" spans="1:5">
      <c r="A1336" s="3" t="s">
        <v>1696</v>
      </c>
      <c r="B1336" s="4" t="n">
        <v>668473000</v>
      </c>
    </row>
    <row r="1337" spans="1:5">
      <c r="A1337" s="3" t="s">
        <v>1697</v>
      </c>
      <c r="B1337" s="4" t="n">
        <v>734980000</v>
      </c>
    </row>
    <row r="1338" spans="1:5">
      <c r="A1338" s="3" t="s">
        <v>1698</v>
      </c>
      <c r="B1338" s="5" t="n">
        <v>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52</v>
      </c>
      <c r="B1" s="2" t="s">
        <v>1</v>
      </c>
    </row>
    <row r="2" spans="1:4">
      <c r="B2" s="2" t="s">
        <v>2</v>
      </c>
      <c r="C2" s="2" t="s">
        <v>31</v>
      </c>
      <c r="D2" s="2" t="s">
        <v>90</v>
      </c>
    </row>
    <row r="3" spans="1:4">
      <c r="A3" s="6" t="s">
        <v>1853</v>
      </c>
    </row>
    <row r="4" spans="1:4">
      <c r="A4" s="3" t="s">
        <v>1854</v>
      </c>
      <c r="B4" s="5" t="n">
        <v>9613342000</v>
      </c>
      <c r="C4" s="5" t="n">
        <v>8328987000</v>
      </c>
      <c r="D4" s="5" t="n">
        <v>8475571000</v>
      </c>
    </row>
    <row r="5" spans="1:4">
      <c r="A5" s="6" t="s">
        <v>1855</v>
      </c>
    </row>
    <row r="6" spans="1:4">
      <c r="A6" s="3" t="s">
        <v>1856</v>
      </c>
      <c r="B6" s="4" t="n">
        <v>574816000</v>
      </c>
      <c r="C6" s="4" t="n">
        <v>621127000</v>
      </c>
      <c r="D6" s="4" t="n">
        <v>399411000</v>
      </c>
    </row>
    <row r="7" spans="1:4">
      <c r="A7" s="3" t="s">
        <v>1857</v>
      </c>
      <c r="B7" s="4" t="n">
        <v>0</v>
      </c>
      <c r="C7" s="4" t="n">
        <v>0</v>
      </c>
      <c r="D7" s="4" t="n">
        <v>436701000</v>
      </c>
    </row>
    <row r="8" spans="1:4">
      <c r="A8" s="3" t="s">
        <v>1858</v>
      </c>
      <c r="B8" s="4" t="n">
        <v>0</v>
      </c>
      <c r="C8" s="4" t="n">
        <v>1254270000</v>
      </c>
      <c r="D8" s="4" t="n">
        <v>166888000</v>
      </c>
    </row>
    <row r="9" spans="1:4">
      <c r="A9" s="3" t="s">
        <v>1859</v>
      </c>
      <c r="B9" s="4" t="n">
        <v>574816000</v>
      </c>
      <c r="C9" s="4" t="n">
        <v>1875397000</v>
      </c>
      <c r="D9" s="4" t="n">
        <v>1003000000</v>
      </c>
    </row>
    <row r="10" spans="1:4">
      <c r="A10" s="6" t="s">
        <v>1860</v>
      </c>
    </row>
    <row r="11" spans="1:4">
      <c r="A11" s="3" t="s">
        <v>1861</v>
      </c>
      <c r="B11" s="4" t="n">
        <v>-1256873000</v>
      </c>
      <c r="C11" s="4" t="n">
        <v>-105927000</v>
      </c>
      <c r="D11" s="4" t="n">
        <v>-302181000</v>
      </c>
    </row>
    <row r="12" spans="1:4">
      <c r="A12" s="3" t="s">
        <v>1862</v>
      </c>
      <c r="B12" s="4" t="n">
        <v>-824165000</v>
      </c>
      <c r="C12" s="4" t="n">
        <v>0</v>
      </c>
      <c r="D12" s="4" t="n">
        <v>-536255000</v>
      </c>
    </row>
    <row r="13" spans="1:4">
      <c r="A13" s="3" t="s">
        <v>1863</v>
      </c>
      <c r="B13" s="4" t="n">
        <v>-191555000</v>
      </c>
      <c r="C13" s="4" t="n">
        <v>-485115000</v>
      </c>
      <c r="D13" s="4" t="n">
        <v>-311148000</v>
      </c>
    </row>
    <row r="14" spans="1:4">
      <c r="A14" s="3" t="s">
        <v>1864</v>
      </c>
      <c r="B14" s="4" t="n">
        <v>-2272593000</v>
      </c>
      <c r="C14" s="4" t="n">
        <v>-591042000</v>
      </c>
      <c r="D14" s="4" t="n">
        <v>-1149584000</v>
      </c>
    </row>
    <row r="15" spans="1:4">
      <c r="A15" s="3" t="s">
        <v>1865</v>
      </c>
      <c r="B15" s="4" t="n">
        <v>7915565000</v>
      </c>
      <c r="C15" s="4" t="n">
        <v>9613342000</v>
      </c>
      <c r="D15" s="4" t="n">
        <v>8328987000</v>
      </c>
    </row>
    <row r="16" spans="1:4">
      <c r="A16" s="6" t="s">
        <v>1866</v>
      </c>
    </row>
    <row r="17" spans="1:4">
      <c r="A17" s="3" t="s">
        <v>1854</v>
      </c>
      <c r="B17" s="4" t="n">
        <v>1734382000</v>
      </c>
      <c r="C17" s="4" t="n">
        <v>1555965000</v>
      </c>
      <c r="D17" s="4" t="n">
        <v>1469328000</v>
      </c>
    </row>
    <row r="18" spans="1:4">
      <c r="A18" s="3" t="s">
        <v>1867</v>
      </c>
      <c r="B18" s="4" t="n">
        <v>207297000</v>
      </c>
      <c r="C18" s="4" t="n">
        <v>241654000</v>
      </c>
      <c r="D18" s="4" t="n">
        <v>206041000</v>
      </c>
    </row>
    <row r="19" spans="1:4">
      <c r="A19" s="3" t="s">
        <v>1868</v>
      </c>
      <c r="B19" s="4" t="n">
        <v>-499673000</v>
      </c>
      <c r="C19" s="4" t="n">
        <v>-63237000</v>
      </c>
      <c r="D19" s="4" t="n">
        <v>-119404000</v>
      </c>
    </row>
    <row r="20" spans="1:4">
      <c r="A20" s="3" t="s">
        <v>1865</v>
      </c>
      <c r="B20" s="5" t="n">
        <v>1442006000</v>
      </c>
      <c r="C20" s="5" t="n">
        <v>1734382000</v>
      </c>
      <c r="D20" s="5" t="n">
        <v>1555965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1869</v>
      </c>
      <c r="B1" s="2" t="s">
        <v>1</v>
      </c>
    </row>
    <row r="2" spans="1:2">
      <c r="B2" s="2" t="s">
        <v>802</v>
      </c>
    </row>
    <row r="3" spans="1:2">
      <c r="A3" s="6" t="s">
        <v>1870</v>
      </c>
    </row>
    <row r="4" spans="1:2">
      <c r="A4" s="3" t="s">
        <v>1871</v>
      </c>
      <c r="B4" s="5" t="n">
        <v>5409861</v>
      </c>
    </row>
    <row r="5" spans="1:2">
      <c r="A5" s="3" t="s">
        <v>1872</v>
      </c>
    </row>
    <row r="6" spans="1:2">
      <c r="A6" s="6" t="s">
        <v>1870</v>
      </c>
    </row>
    <row r="7" spans="1:2">
      <c r="A7" s="3" t="s">
        <v>1873</v>
      </c>
      <c r="B7" s="3" t="s">
        <v>651</v>
      </c>
    </row>
    <row r="8" spans="1:2">
      <c r="A8" s="3" t="s">
        <v>1874</v>
      </c>
    </row>
    <row r="9" spans="1:2">
      <c r="A9" s="6" t="s">
        <v>1870</v>
      </c>
    </row>
    <row r="10" spans="1:2">
      <c r="A10" s="3" t="s">
        <v>1873</v>
      </c>
      <c r="B10" s="3" t="s">
        <v>628</v>
      </c>
    </row>
    <row r="11" spans="1:2">
      <c r="A11" s="3" t="s">
        <v>1875</v>
      </c>
    </row>
    <row r="12" spans="1:2">
      <c r="A12" s="6" t="s">
        <v>1870</v>
      </c>
    </row>
    <row r="13" spans="1:2">
      <c r="A13" s="3" t="s">
        <v>1873</v>
      </c>
      <c r="B13" s="3" t="s">
        <v>657</v>
      </c>
    </row>
    <row r="14" spans="1:2">
      <c r="A14" s="3" t="s">
        <v>1876</v>
      </c>
    </row>
    <row r="15" spans="1:2">
      <c r="A15" s="6" t="s">
        <v>1870</v>
      </c>
    </row>
    <row r="16" spans="1:2">
      <c r="A16" s="3" t="s">
        <v>1873</v>
      </c>
      <c r="B16" s="3" t="s">
        <v>117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77</v>
      </c>
      <c r="B1" s="2" t="s">
        <v>1</v>
      </c>
    </row>
    <row r="2" spans="1:2">
      <c r="B2" s="2" t="s">
        <v>802</v>
      </c>
    </row>
    <row r="3" spans="1:2">
      <c r="A3" s="6" t="s">
        <v>807</v>
      </c>
    </row>
    <row r="4" spans="1:2">
      <c r="A4" s="3" t="s">
        <v>1878</v>
      </c>
      <c r="B4" s="3" t="s">
        <v>698</v>
      </c>
    </row>
    <row r="5" spans="1:2">
      <c r="A5" s="3" t="s">
        <v>1879</v>
      </c>
      <c r="B5" s="3" t="s">
        <v>1880</v>
      </c>
    </row>
    <row r="6" spans="1:2">
      <c r="A6" s="3" t="s">
        <v>1881</v>
      </c>
      <c r="B6" s="3" t="s">
        <v>1882</v>
      </c>
    </row>
    <row r="7" spans="1:2">
      <c r="A7" s="3" t="s">
        <v>1883</v>
      </c>
      <c r="B7" s="5" t="n">
        <v>482000000</v>
      </c>
    </row>
    <row r="8" spans="1:2">
      <c r="A8" s="3" t="s">
        <v>1884</v>
      </c>
      <c r="B8" s="4" t="n">
        <v>92600000</v>
      </c>
    </row>
    <row r="9" spans="1:2">
      <c r="A9" s="3" t="s">
        <v>1885</v>
      </c>
      <c r="B9" s="4" t="n">
        <v>92600000</v>
      </c>
    </row>
    <row r="10" spans="1:2">
      <c r="A10" s="3" t="s">
        <v>1886</v>
      </c>
      <c r="B10" s="5" t="n">
        <v>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887</v>
      </c>
      <c r="B1" s="2" t="s">
        <v>1</v>
      </c>
    </row>
    <row r="2" spans="1:4">
      <c r="B2" s="2" t="s">
        <v>2</v>
      </c>
      <c r="C2" s="2" t="s">
        <v>31</v>
      </c>
      <c r="D2" s="2" t="s">
        <v>90</v>
      </c>
    </row>
    <row r="3" spans="1:4">
      <c r="A3" s="6" t="s">
        <v>361</v>
      </c>
    </row>
    <row r="4" spans="1:4">
      <c r="A4" s="3" t="s">
        <v>1854</v>
      </c>
      <c r="B4" s="5" t="n">
        <v>0</v>
      </c>
      <c r="C4" s="5" t="n">
        <v>0</v>
      </c>
      <c r="D4" s="5" t="n">
        <v>0</v>
      </c>
    </row>
    <row r="5" spans="1:4">
      <c r="A5" s="3" t="s">
        <v>1888</v>
      </c>
      <c r="B5" s="4" t="n">
        <v>92600000</v>
      </c>
      <c r="C5" s="4" t="n">
        <v>0</v>
      </c>
      <c r="D5" s="4" t="n">
        <v>0</v>
      </c>
    </row>
    <row r="6" spans="1:4">
      <c r="A6" s="3" t="s">
        <v>1889</v>
      </c>
      <c r="B6" s="4" t="n">
        <v>0</v>
      </c>
      <c r="C6" s="4" t="n">
        <v>0</v>
      </c>
      <c r="D6" s="4" t="n">
        <v>0</v>
      </c>
    </row>
    <row r="7" spans="1:4">
      <c r="A7" s="3" t="s">
        <v>1865</v>
      </c>
      <c r="B7" s="5" t="n">
        <v>92600000</v>
      </c>
      <c r="C7" s="5" t="n">
        <v>0</v>
      </c>
      <c r="D7" s="5"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6" t="s">
        <v>292</v>
      </c>
    </row>
    <row r="4" spans="1:2">
      <c r="A4" s="3" t="s">
        <v>293</v>
      </c>
      <c r="B4" s="3"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6" t="s">
        <v>289</v>
      </c>
    </row>
    <row r="4" spans="1:2">
      <c r="A4" s="3" t="s">
        <v>295</v>
      </c>
      <c r="B4" s="3"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v>
      </c>
      <c r="B1" s="2" t="s">
        <v>2</v>
      </c>
      <c r="C1" s="2" t="s">
        <v>31</v>
      </c>
    </row>
    <row r="2" spans="1:3">
      <c r="A2" s="6" t="s">
        <v>32</v>
      </c>
    </row>
    <row r="3" spans="1:3">
      <c r="A3" s="3" t="s">
        <v>33</v>
      </c>
      <c r="B3" s="5" t="n">
        <v>7112347000</v>
      </c>
      <c r="C3" s="5" t="n">
        <v>7694071000</v>
      </c>
    </row>
    <row r="4" spans="1:3">
      <c r="A4" s="3" t="s">
        <v>34</v>
      </c>
      <c r="B4" s="4" t="n">
        <v>734980000</v>
      </c>
      <c r="C4" s="4" t="n">
        <v>889618000</v>
      </c>
    </row>
    <row r="5" spans="1:3">
      <c r="A5" s="3" t="s">
        <v>35</v>
      </c>
      <c r="B5" s="4" t="n">
        <v>68238000</v>
      </c>
      <c r="C5" s="4" t="n">
        <v>69318000</v>
      </c>
    </row>
    <row r="6" spans="1:3">
      <c r="A6" s="3" t="s">
        <v>36</v>
      </c>
      <c r="B6" s="4" t="n">
        <v>7915565000</v>
      </c>
      <c r="C6" s="4" t="n">
        <v>8653007000</v>
      </c>
    </row>
    <row r="7" spans="1:3">
      <c r="A7" s="3" t="s">
        <v>37</v>
      </c>
      <c r="B7" s="4" t="n">
        <v>-1442006000</v>
      </c>
      <c r="C7" s="4" t="n">
        <v>-1624920000</v>
      </c>
    </row>
    <row r="8" spans="1:3">
      <c r="A8" s="3" t="s">
        <v>38</v>
      </c>
      <c r="B8" s="4" t="n">
        <v>6473559000</v>
      </c>
      <c r="C8" s="4" t="n">
        <v>7028087000</v>
      </c>
    </row>
    <row r="9" spans="1:3">
      <c r="A9" s="3" t="s">
        <v>39</v>
      </c>
      <c r="B9" s="4" t="n">
        <v>174619000</v>
      </c>
      <c r="C9" s="4" t="n">
        <v>265677000</v>
      </c>
    </row>
    <row r="10" spans="1:3">
      <c r="A10" s="3" t="s">
        <v>40</v>
      </c>
      <c r="B10" s="4" t="n">
        <v>149300000</v>
      </c>
      <c r="C10" s="4" t="n">
        <v>161891000</v>
      </c>
    </row>
    <row r="11" spans="1:3">
      <c r="A11" s="3" t="s">
        <v>41</v>
      </c>
      <c r="B11" s="4" t="n">
        <v>208563000</v>
      </c>
      <c r="C11" s="4" t="n">
        <v>221562000</v>
      </c>
    </row>
    <row r="12" spans="1:3">
      <c r="A12" s="3" t="s">
        <v>42</v>
      </c>
      <c r="B12" s="4" t="n">
        <v>383163000</v>
      </c>
      <c r="C12" s="4" t="n">
        <v>154585000</v>
      </c>
    </row>
    <row r="13" spans="1:3">
      <c r="A13" s="3" t="s">
        <v>43</v>
      </c>
      <c r="B13" s="4" t="n">
        <v>564779000</v>
      </c>
      <c r="C13" s="4" t="n">
        <v>678872000</v>
      </c>
    </row>
    <row r="14" spans="1:3">
      <c r="A14" s="3" t="s">
        <v>44</v>
      </c>
      <c r="B14" s="4" t="n">
        <v>274614000</v>
      </c>
      <c r="C14" s="4" t="n">
        <v>402444000</v>
      </c>
    </row>
    <row r="15" spans="1:3">
      <c r="A15" s="3" t="s">
        <v>45</v>
      </c>
      <c r="B15" s="4" t="n">
        <v>0</v>
      </c>
      <c r="C15" s="4" t="n">
        <v>83645000</v>
      </c>
    </row>
    <row r="16" spans="1:3">
      <c r="A16" s="3" t="s">
        <v>46</v>
      </c>
      <c r="B16" s="4" t="n">
        <v>0</v>
      </c>
      <c r="C16" s="4" t="n">
        <v>926387000</v>
      </c>
    </row>
    <row r="17" spans="1:3">
      <c r="A17" s="3" t="s">
        <v>47</v>
      </c>
      <c r="B17" s="4" t="n">
        <v>8228597000</v>
      </c>
      <c r="C17" s="4" t="n">
        <v>9923150000</v>
      </c>
    </row>
    <row r="18" spans="1:3">
      <c r="A18" s="6" t="s">
        <v>48</v>
      </c>
    </row>
    <row r="19" spans="1:3">
      <c r="A19" s="3" t="s">
        <v>49</v>
      </c>
      <c r="B19" s="4" t="n">
        <v>3120833000</v>
      </c>
      <c r="C19" s="4" t="n">
        <v>3955702000</v>
      </c>
    </row>
    <row r="20" spans="1:3">
      <c r="A20" s="3" t="s">
        <v>50</v>
      </c>
      <c r="B20" s="4" t="n">
        <v>0</v>
      </c>
      <c r="C20" s="4" t="n">
        <v>0</v>
      </c>
    </row>
    <row r="21" spans="1:3">
      <c r="A21" s="3" t="s">
        <v>51</v>
      </c>
      <c r="B21" s="4" t="n">
        <v>333268000</v>
      </c>
      <c r="C21" s="4" t="n">
        <v>0</v>
      </c>
    </row>
    <row r="22" spans="1:3">
      <c r="A22" s="3" t="s">
        <v>52</v>
      </c>
      <c r="B22" s="4" t="n">
        <v>112181000</v>
      </c>
      <c r="C22" s="4" t="n">
        <v>267235000</v>
      </c>
    </row>
    <row r="23" spans="1:3">
      <c r="A23" s="3" t="s">
        <v>53</v>
      </c>
      <c r="B23" s="4" t="n">
        <v>726724000</v>
      </c>
      <c r="C23" s="4" t="n">
        <v>862817000</v>
      </c>
    </row>
    <row r="24" spans="1:3">
      <c r="A24" s="3" t="s">
        <v>54</v>
      </c>
      <c r="B24" s="4" t="n">
        <v>150592000</v>
      </c>
      <c r="C24" s="4" t="n">
        <v>150255000</v>
      </c>
    </row>
    <row r="25" spans="1:3">
      <c r="A25" s="3" t="s">
        <v>55</v>
      </c>
      <c r="B25" s="4" t="n">
        <v>0</v>
      </c>
      <c r="C25" s="4" t="n">
        <v>552607000</v>
      </c>
    </row>
    <row r="26" spans="1:3">
      <c r="A26" s="3" t="s">
        <v>56</v>
      </c>
      <c r="B26" s="4" t="n">
        <v>4443598000</v>
      </c>
      <c r="C26" s="4" t="n">
        <v>5788616000</v>
      </c>
    </row>
    <row r="27" spans="1:3">
      <c r="A27" s="3" t="s">
        <v>57</v>
      </c>
      <c r="B27" s="4" t="n">
        <v>0</v>
      </c>
      <c r="C27" s="4" t="n">
        <v>159978000</v>
      </c>
    </row>
    <row r="28" spans="1:3">
      <c r="A28" s="3" t="s">
        <v>58</v>
      </c>
      <c r="B28" s="4" t="n">
        <v>0</v>
      </c>
      <c r="C28" s="4" t="n">
        <v>0</v>
      </c>
    </row>
    <row r="29" spans="1:3">
      <c r="A29" s="6" t="s">
        <v>59</v>
      </c>
    </row>
    <row r="30" spans="1:3">
      <c r="A30" s="3" t="s">
        <v>60</v>
      </c>
      <c r="B30" s="4" t="n">
        <v>0</v>
      </c>
      <c r="C30" s="4" t="n">
        <v>0</v>
      </c>
    </row>
    <row r="31" spans="1:3">
      <c r="A31" s="6" t="s">
        <v>61</v>
      </c>
    </row>
    <row r="32" spans="1:3">
      <c r="A32" s="3" t="s">
        <v>62</v>
      </c>
      <c r="B32" s="4" t="n">
        <v>2587000</v>
      </c>
      <c r="C32" s="4" t="n">
        <v>2577000</v>
      </c>
    </row>
    <row r="33" spans="1:3">
      <c r="A33" s="3" t="s">
        <v>63</v>
      </c>
      <c r="B33" s="4" t="n">
        <v>2483275000</v>
      </c>
      <c r="C33" s="4" t="n">
        <v>2524420000</v>
      </c>
    </row>
    <row r="34" spans="1:3">
      <c r="A34" s="3" t="s">
        <v>64</v>
      </c>
      <c r="B34" s="4" t="n">
        <v>812386000</v>
      </c>
      <c r="C34" s="4" t="n">
        <v>1059240000</v>
      </c>
    </row>
    <row r="35" spans="1:3">
      <c r="A35" s="3" t="s">
        <v>65</v>
      </c>
      <c r="B35" s="4" t="n">
        <v>3298248000</v>
      </c>
      <c r="C35" s="4" t="n">
        <v>3586237000</v>
      </c>
    </row>
    <row r="36" spans="1:3">
      <c r="A36" s="3" t="s">
        <v>66</v>
      </c>
      <c r="B36" s="4" t="n">
        <v>-14410000</v>
      </c>
      <c r="C36" s="4" t="n">
        <v>-67905000</v>
      </c>
    </row>
    <row r="37" spans="1:3">
      <c r="A37" s="3" t="s">
        <v>67</v>
      </c>
      <c r="B37" s="4" t="n">
        <v>3283838000</v>
      </c>
      <c r="C37" s="4" t="n">
        <v>3518332000</v>
      </c>
    </row>
    <row r="38" spans="1:3">
      <c r="A38" s="3" t="s">
        <v>68</v>
      </c>
      <c r="B38" s="4" t="n">
        <v>501161000</v>
      </c>
      <c r="C38" s="4" t="n">
        <v>456224000</v>
      </c>
    </row>
    <row r="39" spans="1:3">
      <c r="A39" s="3" t="s">
        <v>69</v>
      </c>
      <c r="B39" s="4" t="n">
        <v>3784999000</v>
      </c>
      <c r="C39" s="4" t="n">
        <v>3974556000</v>
      </c>
    </row>
    <row r="40" spans="1:3">
      <c r="A40" s="3" t="s">
        <v>70</v>
      </c>
      <c r="B40" s="4" t="n">
        <v>8228597000</v>
      </c>
      <c r="C40" s="4" t="n">
        <v>9923150000</v>
      </c>
    </row>
    <row r="41" spans="1:3">
      <c r="A41" s="3" t="s">
        <v>27</v>
      </c>
    </row>
    <row r="42" spans="1:3">
      <c r="A42" s="6" t="s">
        <v>61</v>
      </c>
    </row>
    <row r="43" spans="1:3">
      <c r="A43" s="3" t="s">
        <v>62</v>
      </c>
      <c r="B43" s="4" t="n">
        <v>2399000</v>
      </c>
      <c r="C43" s="4" t="n">
        <v>2389000</v>
      </c>
    </row>
    <row r="44" spans="1:3">
      <c r="A44" s="3" t="s">
        <v>69</v>
      </c>
      <c r="B44" s="4" t="n">
        <v>2399000</v>
      </c>
      <c r="C44" s="4" t="n">
        <v>2389000</v>
      </c>
    </row>
    <row r="45" spans="1:3">
      <c r="A45" s="3" t="s">
        <v>29</v>
      </c>
    </row>
    <row r="46" spans="1:3">
      <c r="A46" s="6" t="s">
        <v>61</v>
      </c>
    </row>
    <row r="47" spans="1:3">
      <c r="A47" s="3" t="s">
        <v>62</v>
      </c>
      <c r="B47" s="4" t="n">
        <v>188000</v>
      </c>
      <c r="C47" s="4" t="n">
        <v>188000</v>
      </c>
    </row>
    <row r="48" spans="1:3">
      <c r="A48" s="3" t="s">
        <v>69</v>
      </c>
      <c r="B48" s="5" t="n">
        <v>188000</v>
      </c>
      <c r="C48" s="5" t="n">
        <v>1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6" t="s">
        <v>300</v>
      </c>
    </row>
    <row r="4" spans="1:2">
      <c r="A4" s="3" t="s">
        <v>299</v>
      </c>
      <c r="B4" s="3"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6" t="s">
        <v>302</v>
      </c>
    </row>
    <row r="4" spans="1:2">
      <c r="A4" s="3" t="s">
        <v>58</v>
      </c>
      <c r="B4" s="3"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2</v>
      </c>
    </row>
    <row r="3" spans="1:2">
      <c r="A3" s="6" t="s">
        <v>308</v>
      </c>
    </row>
    <row r="4" spans="1:2">
      <c r="A4" s="3" t="s">
        <v>309</v>
      </c>
      <c r="B4" s="3"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6" t="s">
        <v>321</v>
      </c>
    </row>
    <row r="4" spans="1:2">
      <c r="A4" s="3" t="s">
        <v>322</v>
      </c>
      <c r="B4" s="3"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325</v>
      </c>
    </row>
    <row r="4" spans="1:2">
      <c r="A4" s="3" t="s">
        <v>326</v>
      </c>
      <c r="B4" s="3"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1</v>
      </c>
    </row>
    <row r="2" spans="1:3">
      <c r="A2" s="3" t="s">
        <v>72</v>
      </c>
      <c r="B2" s="5" t="n">
        <v>6473559</v>
      </c>
      <c r="C2" s="5" t="n">
        <v>7028087</v>
      </c>
    </row>
    <row r="3" spans="1:3">
      <c r="A3" s="3" t="s">
        <v>73</v>
      </c>
      <c r="B3" s="4" t="n">
        <v>174619</v>
      </c>
      <c r="C3" s="4" t="n">
        <v>265677</v>
      </c>
    </row>
    <row r="4" spans="1:3">
      <c r="A4" s="3" t="s">
        <v>74</v>
      </c>
      <c r="B4" s="4" t="n">
        <v>149300</v>
      </c>
      <c r="C4" s="4" t="n">
        <v>161891</v>
      </c>
    </row>
    <row r="5" spans="1:3">
      <c r="A5" s="3" t="s">
        <v>75</v>
      </c>
      <c r="B5" s="4" t="n">
        <v>208563</v>
      </c>
      <c r="C5" s="4" t="n">
        <v>221562</v>
      </c>
    </row>
    <row r="6" spans="1:3">
      <c r="A6" s="3" t="s">
        <v>76</v>
      </c>
      <c r="B6" s="4" t="n">
        <v>383163</v>
      </c>
      <c r="C6" s="4" t="n">
        <v>154585</v>
      </c>
    </row>
    <row r="7" spans="1:3">
      <c r="A7" s="3" t="s">
        <v>77</v>
      </c>
      <c r="B7" s="4" t="n">
        <v>274614</v>
      </c>
      <c r="C7" s="4" t="n">
        <v>402444</v>
      </c>
    </row>
    <row r="8" spans="1:3">
      <c r="A8" s="3" t="s">
        <v>78</v>
      </c>
      <c r="B8" s="4" t="n">
        <v>3120833</v>
      </c>
      <c r="C8" s="4" t="n">
        <v>3955702</v>
      </c>
    </row>
    <row r="9" spans="1:3">
      <c r="A9" s="3" t="s">
        <v>79</v>
      </c>
      <c r="B9" s="5" t="n">
        <v>726724</v>
      </c>
      <c r="C9" s="5" t="n">
        <v>862817</v>
      </c>
    </row>
    <row r="10" spans="1:3">
      <c r="A10" s="3" t="s">
        <v>80</v>
      </c>
      <c r="B10" s="7" t="n">
        <v>0.01</v>
      </c>
      <c r="C10" s="5" t="n">
        <v>0</v>
      </c>
    </row>
    <row r="11" spans="1:3">
      <c r="A11" s="3" t="s">
        <v>81</v>
      </c>
      <c r="B11" s="4" t="n">
        <v>20000000</v>
      </c>
      <c r="C11" s="4" t="n">
        <v>20000000</v>
      </c>
    </row>
    <row r="12" spans="1:3">
      <c r="A12" s="3" t="s">
        <v>82</v>
      </c>
      <c r="B12" s="4" t="n">
        <v>0</v>
      </c>
      <c r="C12" s="4" t="n">
        <v>0</v>
      </c>
    </row>
    <row r="13" spans="1:3">
      <c r="A13" s="3" t="s">
        <v>83</v>
      </c>
    </row>
    <row r="14" spans="1:3">
      <c r="A14" s="3" t="s">
        <v>72</v>
      </c>
      <c r="B14" s="5" t="n">
        <v>2270300</v>
      </c>
      <c r="C14" s="5" t="n">
        <v>668900</v>
      </c>
    </row>
    <row r="15" spans="1:3">
      <c r="A15" s="3" t="s">
        <v>73</v>
      </c>
      <c r="B15" s="4" t="n">
        <v>59300</v>
      </c>
      <c r="C15" s="4" t="n">
        <v>17900</v>
      </c>
    </row>
    <row r="16" spans="1:3">
      <c r="A16" s="3" t="s">
        <v>74</v>
      </c>
      <c r="B16" s="4" t="n">
        <v>46500</v>
      </c>
      <c r="C16" s="4" t="n">
        <v>8000</v>
      </c>
    </row>
    <row r="17" spans="1:3">
      <c r="A17" s="3" t="s">
        <v>75</v>
      </c>
      <c r="B17" s="4" t="n">
        <v>72200</v>
      </c>
      <c r="C17" s="4" t="n">
        <v>1800</v>
      </c>
    </row>
    <row r="18" spans="1:3">
      <c r="A18" s="3" t="s">
        <v>76</v>
      </c>
      <c r="B18" s="4" t="n">
        <v>154300</v>
      </c>
      <c r="C18" s="4" t="n">
        <v>5800</v>
      </c>
    </row>
    <row r="19" spans="1:3">
      <c r="A19" s="3" t="s">
        <v>77</v>
      </c>
      <c r="B19" s="4" t="n">
        <v>72200</v>
      </c>
      <c r="C19" s="4" t="n">
        <v>2300</v>
      </c>
    </row>
    <row r="20" spans="1:3">
      <c r="A20" s="3" t="s">
        <v>78</v>
      </c>
      <c r="B20" s="4" t="n">
        <v>1437800</v>
      </c>
      <c r="C20" s="4" t="n">
        <v>302500</v>
      </c>
    </row>
    <row r="21" spans="1:3">
      <c r="A21" s="3" t="s">
        <v>79</v>
      </c>
      <c r="B21" s="5" t="n">
        <v>241900</v>
      </c>
      <c r="C21" s="5" t="n">
        <v>99400</v>
      </c>
    </row>
    <row r="22" spans="1:3">
      <c r="A22" s="3" t="s">
        <v>27</v>
      </c>
    </row>
    <row r="23" spans="1:3">
      <c r="A23" s="3" t="s">
        <v>84</v>
      </c>
      <c r="B23" s="8" t="n">
        <v>0.01</v>
      </c>
      <c r="C23" s="7" t="n">
        <v>0.01</v>
      </c>
    </row>
    <row r="24" spans="1:3">
      <c r="A24" s="3" t="s">
        <v>85</v>
      </c>
      <c r="B24" s="4" t="n">
        <v>371000000</v>
      </c>
      <c r="C24" s="4" t="n">
        <v>371000000</v>
      </c>
    </row>
    <row r="25" spans="1:3">
      <c r="A25" s="3" t="s">
        <v>86</v>
      </c>
      <c r="B25" s="4" t="n">
        <v>239937796</v>
      </c>
      <c r="C25" s="4" t="n">
        <v>238949141</v>
      </c>
    </row>
    <row r="26" spans="1:3">
      <c r="A26" s="3" t="s">
        <v>87</v>
      </c>
      <c r="B26" s="4" t="n">
        <v>239937796</v>
      </c>
      <c r="C26" s="4" t="n">
        <v>238949141</v>
      </c>
    </row>
    <row r="27" spans="1:3">
      <c r="A27" s="3" t="s">
        <v>29</v>
      </c>
    </row>
    <row r="28" spans="1:3">
      <c r="A28" s="3" t="s">
        <v>84</v>
      </c>
      <c r="B28" s="8" t="n">
        <v>0.01</v>
      </c>
      <c r="C28" s="7" t="n">
        <v>0.01</v>
      </c>
    </row>
    <row r="29" spans="1:3">
      <c r="A29" s="3" t="s">
        <v>85</v>
      </c>
      <c r="B29" s="4" t="n">
        <v>56000000</v>
      </c>
      <c r="C29" s="4" t="n">
        <v>56000000</v>
      </c>
    </row>
    <row r="30" spans="1:3">
      <c r="A30" s="3" t="s">
        <v>86</v>
      </c>
      <c r="B30" s="4" t="n">
        <v>18788169</v>
      </c>
      <c r="C30" s="4" t="n">
        <v>18805285</v>
      </c>
    </row>
    <row r="31" spans="1:3">
      <c r="A31" s="3" t="s">
        <v>87</v>
      </c>
      <c r="B31" s="4" t="n">
        <v>18788169</v>
      </c>
      <c r="C31" s="4" t="n">
        <v>18805285</v>
      </c>
    </row>
    <row r="32" spans="1:3">
      <c r="A32" s="3" t="s">
        <v>88</v>
      </c>
      <c r="B32" s="4" t="n">
        <v>26257961</v>
      </c>
      <c r="C32" s="4" t="n">
        <v>26257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329</v>
      </c>
    </row>
    <row r="4" spans="1:2">
      <c r="A4" s="3" t="s">
        <v>328</v>
      </c>
      <c r="B4" s="3"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332</v>
      </c>
    </row>
    <row r="4" spans="1:2">
      <c r="A4" s="3" t="s">
        <v>333</v>
      </c>
      <c r="B4" s="3"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6" t="s">
        <v>336</v>
      </c>
    </row>
    <row r="4" spans="1:2">
      <c r="A4" s="3" t="s">
        <v>335</v>
      </c>
      <c r="B4"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6" t="s">
        <v>339</v>
      </c>
    </row>
    <row r="4" spans="1:2">
      <c r="A4" s="3" t="s">
        <v>338</v>
      </c>
      <c r="B4" s="3"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6" t="s">
        <v>342</v>
      </c>
    </row>
    <row r="4" spans="1:2">
      <c r="A4" s="3" t="s">
        <v>341</v>
      </c>
      <c r="B4" s="3"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6" t="s">
        <v>345</v>
      </c>
    </row>
    <row r="4" spans="1:2">
      <c r="A4" s="3" t="s">
        <v>346</v>
      </c>
      <c r="B4" s="3"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2</v>
      </c>
    </row>
    <row r="3" spans="1:2">
      <c r="A3" s="6" t="s">
        <v>349</v>
      </c>
    </row>
    <row r="4" spans="1:2">
      <c r="A4" s="3" t="s">
        <v>348</v>
      </c>
      <c r="B4" s="3"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6" t="s">
        <v>352</v>
      </c>
    </row>
    <row r="4" spans="1:2">
      <c r="A4" s="3" t="s">
        <v>351</v>
      </c>
      <c r="B4" s="3"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v>
      </c>
    </row>
    <row r="3" spans="1:2">
      <c r="A3" s="6" t="s">
        <v>355</v>
      </c>
    </row>
    <row r="4" spans="1:2">
      <c r="A4" s="3" t="s">
        <v>354</v>
      </c>
      <c r="B4" s="3"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6" t="s">
        <v>358</v>
      </c>
    </row>
    <row r="4" spans="1:2">
      <c r="A4" s="3" t="s">
        <v>357</v>
      </c>
      <c r="B4" s="3"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1</v>
      </c>
      <c r="D2" s="2" t="s">
        <v>90</v>
      </c>
    </row>
    <row r="3" spans="1:4">
      <c r="A3" s="6" t="s">
        <v>91</v>
      </c>
    </row>
    <row r="4" spans="1:4">
      <c r="A4" s="3" t="s">
        <v>92</v>
      </c>
      <c r="B4" s="5" t="n">
        <v>649923000</v>
      </c>
      <c r="C4" s="5" t="n">
        <v>625725000</v>
      </c>
      <c r="D4" s="5" t="n">
        <v>526966000</v>
      </c>
    </row>
    <row r="5" spans="1:4">
      <c r="A5" s="3" t="s">
        <v>93</v>
      </c>
      <c r="B5" s="4" t="n">
        <v>117144000</v>
      </c>
      <c r="C5" s="4" t="n">
        <v>133829000</v>
      </c>
      <c r="D5" s="4" t="n">
        <v>118035000</v>
      </c>
    </row>
    <row r="6" spans="1:4">
      <c r="A6" s="3" t="s">
        <v>94</v>
      </c>
      <c r="B6" s="4" t="n">
        <v>53824000</v>
      </c>
      <c r="C6" s="4" t="n">
        <v>45263000</v>
      </c>
      <c r="D6" s="4" t="n">
        <v>50522000</v>
      </c>
    </row>
    <row r="7" spans="1:4">
      <c r="A7" s="3" t="s">
        <v>95</v>
      </c>
      <c r="B7" s="4" t="n">
        <v>56996000</v>
      </c>
      <c r="C7" s="4" t="n">
        <v>62376000</v>
      </c>
      <c r="D7" s="4" t="n">
        <v>53765000</v>
      </c>
    </row>
    <row r="8" spans="1:4">
      <c r="A8" s="3" t="s">
        <v>96</v>
      </c>
      <c r="B8" s="4" t="n">
        <v>48078000</v>
      </c>
      <c r="C8" s="4" t="n">
        <v>79169000</v>
      </c>
      <c r="D8" s="4" t="n">
        <v>68102000</v>
      </c>
    </row>
    <row r="9" spans="1:4">
      <c r="A9" s="3" t="s">
        <v>97</v>
      </c>
      <c r="B9" s="4" t="n">
        <v>3518000</v>
      </c>
      <c r="C9" s="4" t="n">
        <v>31869000</v>
      </c>
      <c r="D9" s="4" t="n">
        <v>31967000</v>
      </c>
    </row>
    <row r="10" spans="1:4">
      <c r="A10" s="3" t="s">
        <v>98</v>
      </c>
      <c r="B10" s="4" t="n">
        <v>929483000</v>
      </c>
      <c r="C10" s="4" t="n">
        <v>978231000</v>
      </c>
      <c r="D10" s="4" t="n">
        <v>849357000</v>
      </c>
    </row>
    <row r="11" spans="1:4">
      <c r="A11" s="6" t="s">
        <v>99</v>
      </c>
    </row>
    <row r="12" spans="1:4">
      <c r="A12" s="3" t="s">
        <v>100</v>
      </c>
      <c r="B12" s="4" t="n">
        <v>337951000</v>
      </c>
      <c r="C12" s="4" t="n">
        <v>383088000</v>
      </c>
      <c r="D12" s="4" t="n">
        <v>380819000</v>
      </c>
    </row>
    <row r="13" spans="1:4">
      <c r="A13" s="3" t="s">
        <v>101</v>
      </c>
      <c r="B13" s="4" t="n">
        <v>90468000</v>
      </c>
      <c r="C13" s="4" t="n">
        <v>91274000</v>
      </c>
      <c r="D13" s="4" t="n">
        <v>78637000</v>
      </c>
    </row>
    <row r="14" spans="1:4">
      <c r="A14" s="3" t="s">
        <v>102</v>
      </c>
      <c r="B14" s="4" t="n">
        <v>14375000</v>
      </c>
      <c r="C14" s="4" t="n">
        <v>11348000</v>
      </c>
      <c r="D14" s="4" t="n">
        <v>9387000</v>
      </c>
    </row>
    <row r="15" spans="1:4">
      <c r="A15" s="3" t="s">
        <v>103</v>
      </c>
      <c r="B15" s="4" t="n">
        <v>13661000</v>
      </c>
      <c r="C15" s="4" t="n">
        <v>31413000</v>
      </c>
      <c r="D15" s="4" t="n">
        <v>23457000</v>
      </c>
    </row>
    <row r="16" spans="1:4">
      <c r="A16" s="3" t="s">
        <v>104</v>
      </c>
      <c r="B16" s="4" t="n">
        <v>2730000</v>
      </c>
      <c r="C16" s="4" t="n">
        <v>8130000</v>
      </c>
      <c r="D16" s="4" t="n">
        <v>11481000</v>
      </c>
    </row>
    <row r="17" spans="1:4">
      <c r="A17" s="3" t="s">
        <v>105</v>
      </c>
      <c r="B17" s="4" t="n">
        <v>62683000</v>
      </c>
      <c r="C17" s="4" t="n">
        <v>51974000</v>
      </c>
      <c r="D17" s="4" t="n">
        <v>48719000</v>
      </c>
    </row>
    <row r="18" spans="1:4">
      <c r="A18" s="3" t="s">
        <v>106</v>
      </c>
      <c r="B18" s="4" t="n">
        <v>31708000</v>
      </c>
      <c r="C18" s="4" t="n">
        <v>48125000</v>
      </c>
      <c r="D18" s="4" t="n">
        <v>5697000</v>
      </c>
    </row>
    <row r="19" spans="1:4">
      <c r="A19" s="3" t="s">
        <v>107</v>
      </c>
      <c r="B19" s="4" t="n">
        <v>553576000</v>
      </c>
      <c r="C19" s="4" t="n">
        <v>625352000</v>
      </c>
      <c r="D19" s="4" t="n">
        <v>558197000</v>
      </c>
    </row>
    <row r="20" spans="1:4">
      <c r="A20" s="3" t="s">
        <v>108</v>
      </c>
      <c r="B20" s="4" t="n">
        <v>250848000</v>
      </c>
      <c r="C20" s="4" t="n">
        <v>252925000</v>
      </c>
      <c r="D20" s="4" t="n">
        <v>196167000</v>
      </c>
    </row>
    <row r="21" spans="1:4">
      <c r="A21" s="3" t="s">
        <v>109</v>
      </c>
      <c r="B21" s="4" t="n">
        <v>10348000</v>
      </c>
      <c r="C21" s="4" t="n">
        <v>9534000</v>
      </c>
      <c r="D21" s="4" t="n">
        <v>1655000</v>
      </c>
    </row>
    <row r="22" spans="1:4">
      <c r="A22" s="3" t="s">
        <v>110</v>
      </c>
      <c r="B22" s="4" t="n">
        <v>156825000</v>
      </c>
      <c r="C22" s="4" t="n">
        <v>451434000</v>
      </c>
      <c r="D22" s="4" t="n">
        <v>277095000</v>
      </c>
    </row>
    <row r="23" spans="1:4">
      <c r="A23" s="3" t="s">
        <v>111</v>
      </c>
      <c r="B23" s="4" t="n">
        <v>971597000</v>
      </c>
      <c r="C23" s="4" t="n">
        <v>1339245000</v>
      </c>
      <c r="D23" s="4" t="n">
        <v>1033114000</v>
      </c>
    </row>
    <row r="24" spans="1:4">
      <c r="A24" s="3" t="s">
        <v>112</v>
      </c>
      <c r="B24" s="4" t="n">
        <v>-42114000</v>
      </c>
      <c r="C24" s="4" t="n">
        <v>-361014000</v>
      </c>
      <c r="D24" s="4" t="n">
        <v>-183757000</v>
      </c>
    </row>
    <row r="25" spans="1:4">
      <c r="A25" s="3" t="s">
        <v>113</v>
      </c>
      <c r="B25" s="4" t="n">
        <v>46229000</v>
      </c>
      <c r="C25" s="4" t="n">
        <v>37739000</v>
      </c>
      <c r="D25" s="4" t="n">
        <v>42780000</v>
      </c>
    </row>
    <row r="26" spans="1:4">
      <c r="A26" s="3" t="s">
        <v>114</v>
      </c>
      <c r="B26" s="4" t="n">
        <v>0</v>
      </c>
      <c r="C26" s="4" t="n">
        <v>486279000</v>
      </c>
      <c r="D26" s="4" t="n">
        <v>230660000</v>
      </c>
    </row>
    <row r="27" spans="1:4">
      <c r="A27" s="3" t="s">
        <v>115</v>
      </c>
      <c r="B27" s="4" t="n">
        <v>-131441000</v>
      </c>
      <c r="C27" s="4" t="n">
        <v>-157166000</v>
      </c>
      <c r="D27" s="4" t="n">
        <v>-194176000</v>
      </c>
    </row>
    <row r="28" spans="1:4">
      <c r="A28" s="3" t="s">
        <v>116</v>
      </c>
      <c r="B28" s="4" t="n">
        <v>-24635000</v>
      </c>
      <c r="C28" s="4" t="n">
        <v>0</v>
      </c>
      <c r="D28" s="4" t="n">
        <v>0</v>
      </c>
    </row>
    <row r="29" spans="1:4">
      <c r="A29" s="3" t="s">
        <v>117</v>
      </c>
      <c r="B29" s="4" t="n">
        <v>-5719000</v>
      </c>
      <c r="C29" s="4" t="n">
        <v>-7549000</v>
      </c>
      <c r="D29" s="4" t="n">
        <v>-7797000</v>
      </c>
    </row>
    <row r="30" spans="1:4">
      <c r="A30" s="3" t="s">
        <v>118</v>
      </c>
      <c r="B30" s="4" t="n">
        <v>-32960000</v>
      </c>
      <c r="C30" s="4" t="n">
        <v>-65086000</v>
      </c>
      <c r="D30" s="4" t="n">
        <v>-1179000</v>
      </c>
    </row>
    <row r="31" spans="1:4">
      <c r="A31" s="3" t="s">
        <v>119</v>
      </c>
      <c r="B31" s="4" t="n">
        <v>-190640000</v>
      </c>
      <c r="C31" s="4" t="n">
        <v>-66797000</v>
      </c>
      <c r="D31" s="4" t="n">
        <v>-113469000</v>
      </c>
    </row>
    <row r="32" spans="1:4">
      <c r="A32" s="6" t="s">
        <v>120</v>
      </c>
    </row>
    <row r="33" spans="1:4">
      <c r="A33" s="3" t="s">
        <v>121</v>
      </c>
      <c r="B33" s="4" t="n">
        <v>29701000</v>
      </c>
      <c r="C33" s="4" t="n">
        <v>22313000</v>
      </c>
      <c r="D33" s="4" t="n">
        <v>40792000</v>
      </c>
    </row>
    <row r="34" spans="1:4">
      <c r="A34" s="3" t="s">
        <v>122</v>
      </c>
      <c r="B34" s="4" t="n">
        <v>13166000</v>
      </c>
      <c r="C34" s="4" t="n">
        <v>20293000</v>
      </c>
      <c r="D34" s="4" t="n">
        <v>52421000</v>
      </c>
    </row>
    <row r="35" spans="1:4">
      <c r="A35" s="3" t="s">
        <v>123</v>
      </c>
      <c r="B35" s="4" t="n">
        <v>-306400000</v>
      </c>
      <c r="C35" s="4" t="n">
        <v>-13844000</v>
      </c>
      <c r="D35" s="4" t="n">
        <v>-3124000</v>
      </c>
    </row>
    <row r="36" spans="1:4">
      <c r="A36" s="3" t="s">
        <v>124</v>
      </c>
      <c r="B36" s="4" t="n">
        <v>-263533000</v>
      </c>
      <c r="C36" s="4" t="n">
        <v>28762000</v>
      </c>
      <c r="D36" s="4" t="n">
        <v>90089000</v>
      </c>
    </row>
    <row r="37" spans="1:4">
      <c r="A37" s="3" t="s">
        <v>125</v>
      </c>
      <c r="B37" s="4" t="n">
        <v>-454173000</v>
      </c>
      <c r="C37" s="4" t="n">
        <v>-38035000</v>
      </c>
      <c r="D37" s="4" t="n">
        <v>-23380000</v>
      </c>
    </row>
    <row r="38" spans="1:4">
      <c r="A38" s="6" t="s">
        <v>126</v>
      </c>
    </row>
    <row r="39" spans="1:4">
      <c r="A39" s="3" t="s">
        <v>127</v>
      </c>
      <c r="B39" s="4" t="n">
        <v>3240000</v>
      </c>
      <c r="C39" s="4" t="n">
        <v>2139000</v>
      </c>
      <c r="D39" s="4" t="n">
        <v>12438000</v>
      </c>
    </row>
    <row r="40" spans="1:4">
      <c r="A40" s="3" t="s">
        <v>128</v>
      </c>
      <c r="B40" s="4" t="n">
        <v>493000</v>
      </c>
      <c r="C40" s="4" t="n">
        <v>-583917000</v>
      </c>
      <c r="D40" s="4" t="n">
        <v>-26765000</v>
      </c>
    </row>
    <row r="41" spans="1:4">
      <c r="A41" s="3" t="s">
        <v>129</v>
      </c>
      <c r="B41" s="4" t="n">
        <v>3733000</v>
      </c>
      <c r="C41" s="4" t="n">
        <v>-581778000</v>
      </c>
      <c r="D41" s="4" t="n">
        <v>-14327000</v>
      </c>
    </row>
    <row r="42" spans="1:4">
      <c r="A42" s="3" t="s">
        <v>130</v>
      </c>
      <c r="B42" s="4" t="n">
        <v>-457906000</v>
      </c>
      <c r="C42" s="4" t="n">
        <v>543743000</v>
      </c>
      <c r="D42" s="4" t="n">
        <v>-9053000</v>
      </c>
    </row>
    <row r="43" spans="1:4">
      <c r="A43" s="3" t="s">
        <v>131</v>
      </c>
      <c r="B43" s="4" t="n">
        <v>136117000</v>
      </c>
      <c r="C43" s="4" t="n">
        <v>0</v>
      </c>
      <c r="D43" s="4" t="n">
        <v>-13737000</v>
      </c>
    </row>
    <row r="44" spans="1:4">
      <c r="A44" s="3" t="s">
        <v>132</v>
      </c>
      <c r="B44" s="4" t="n">
        <v>121284000</v>
      </c>
      <c r="C44" s="4" t="n">
        <v>1067000</v>
      </c>
      <c r="D44" s="4" t="n">
        <v>18548000</v>
      </c>
    </row>
    <row r="45" spans="1:4">
      <c r="A45" s="3" t="s">
        <v>133</v>
      </c>
      <c r="B45" s="4" t="n">
        <v>-200505000</v>
      </c>
      <c r="C45" s="4" t="n">
        <v>544810000</v>
      </c>
      <c r="D45" s="4" t="n">
        <v>-4242000</v>
      </c>
    </row>
    <row r="46" spans="1:4">
      <c r="A46" s="6" t="s">
        <v>134</v>
      </c>
    </row>
    <row r="47" spans="1:4">
      <c r="A47" s="3" t="s">
        <v>135</v>
      </c>
      <c r="B47" s="4" t="n">
        <v>-1126000</v>
      </c>
      <c r="C47" s="4" t="n">
        <v>-27520000</v>
      </c>
      <c r="D47" s="4" t="n">
        <v>-29686000</v>
      </c>
    </row>
    <row r="48" spans="1:4">
      <c r="A48" s="3" t="s">
        <v>136</v>
      </c>
      <c r="B48" s="4" t="n">
        <v>49353000</v>
      </c>
      <c r="C48" s="4" t="n">
        <v>0</v>
      </c>
      <c r="D48" s="4" t="n">
        <v>14856000</v>
      </c>
    </row>
    <row r="49" spans="1:4">
      <c r="A49" s="3" t="s">
        <v>137</v>
      </c>
      <c r="B49" s="4" t="n">
        <v>-822000</v>
      </c>
      <c r="C49" s="4" t="n">
        <v>-24952000</v>
      </c>
      <c r="D49" s="4" t="n">
        <v>-1948000</v>
      </c>
    </row>
    <row r="50" spans="1:4">
      <c r="A50" s="3" t="s">
        <v>138</v>
      </c>
      <c r="B50" s="4" t="n">
        <v>47405000</v>
      </c>
      <c r="C50" s="4" t="n">
        <v>-52472000</v>
      </c>
      <c r="D50" s="4" t="n">
        <v>-16778000</v>
      </c>
    </row>
    <row r="51" spans="1:4">
      <c r="A51" s="3" t="s">
        <v>139</v>
      </c>
      <c r="B51" s="4" t="n">
        <v>-153100000</v>
      </c>
      <c r="C51" s="4" t="n">
        <v>492338000</v>
      </c>
      <c r="D51" s="4" t="n">
        <v>-21020000</v>
      </c>
    </row>
    <row r="52" spans="1:4">
      <c r="A52" s="6" t="s">
        <v>140</v>
      </c>
    </row>
    <row r="53" spans="1:4">
      <c r="A53" s="3" t="s">
        <v>141</v>
      </c>
      <c r="B53" s="4" t="n">
        <v>-6078000</v>
      </c>
      <c r="C53" s="4" t="n">
        <v>-13258000</v>
      </c>
      <c r="D53" s="4" t="n">
        <v>-3620000</v>
      </c>
    </row>
    <row r="54" spans="1:4">
      <c r="A54" s="3" t="s">
        <v>142</v>
      </c>
      <c r="B54" s="4" t="n">
        <v>776000</v>
      </c>
      <c r="C54" s="4" t="n">
        <v>16962000</v>
      </c>
      <c r="D54" s="4" t="n">
        <v>17045000</v>
      </c>
    </row>
    <row r="55" spans="1:4">
      <c r="A55" s="3" t="s">
        <v>143</v>
      </c>
      <c r="B55" s="4" t="n">
        <v>-5302000</v>
      </c>
      <c r="C55" s="4" t="n">
        <v>3704000</v>
      </c>
      <c r="D55" s="4" t="n">
        <v>13425000</v>
      </c>
    </row>
    <row r="56" spans="1:4">
      <c r="A56" s="3" t="s">
        <v>144</v>
      </c>
      <c r="B56" s="5" t="n">
        <v>-158402000</v>
      </c>
      <c r="C56" s="5" t="n">
        <v>496042000</v>
      </c>
      <c r="D56" s="5" t="n">
        <v>-7595000</v>
      </c>
    </row>
    <row r="57" spans="1:4">
      <c r="A57" s="6" t="s">
        <v>145</v>
      </c>
    </row>
    <row r="58" spans="1:4">
      <c r="A58" s="3" t="s">
        <v>146</v>
      </c>
      <c r="B58" s="7" t="n">
        <v>-0.8</v>
      </c>
      <c r="C58" s="7" t="n">
        <v>2.19</v>
      </c>
      <c r="D58" s="7" t="n">
        <v>-0.04</v>
      </c>
    </row>
    <row r="59" spans="1:4">
      <c r="A59" s="3" t="s">
        <v>147</v>
      </c>
      <c r="B59" s="9" t="n">
        <v>0.19</v>
      </c>
      <c r="C59" s="9" t="n">
        <v>-0.14</v>
      </c>
      <c r="D59" s="4" t="n">
        <v>0</v>
      </c>
    </row>
    <row r="60" spans="1:4">
      <c r="A60" s="3" t="s">
        <v>148</v>
      </c>
      <c r="B60" s="9" t="n">
        <v>-0.61</v>
      </c>
      <c r="C60" s="9" t="n">
        <v>2.05</v>
      </c>
      <c r="D60" s="9" t="n">
        <v>-0.04</v>
      </c>
    </row>
    <row r="61" spans="1:4">
      <c r="A61" s="6" t="s">
        <v>149</v>
      </c>
    </row>
    <row r="62" spans="1:4">
      <c r="A62" s="3" t="s">
        <v>146</v>
      </c>
      <c r="B62" s="9" t="n">
        <v>-0.8</v>
      </c>
      <c r="C62" s="9" t="n">
        <v>2.1</v>
      </c>
      <c r="D62" s="9" t="n">
        <v>-0.04</v>
      </c>
    </row>
    <row r="63" spans="1:4">
      <c r="A63" s="3" t="s">
        <v>147</v>
      </c>
      <c r="B63" s="9" t="n">
        <v>0.19</v>
      </c>
      <c r="C63" s="9" t="n">
        <v>-0.13</v>
      </c>
      <c r="D63" s="4" t="n">
        <v>0</v>
      </c>
    </row>
    <row r="64" spans="1:4">
      <c r="A64" s="3" t="s">
        <v>148</v>
      </c>
      <c r="B64" s="7" t="n">
        <v>-0.61</v>
      </c>
      <c r="C64" s="7" t="n">
        <v>1.97</v>
      </c>
      <c r="D64"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6" t="s">
        <v>361</v>
      </c>
    </row>
    <row r="4" spans="1:2">
      <c r="A4" s="3" t="s">
        <v>362</v>
      </c>
      <c r="B4" s="3"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6" t="s">
        <v>269</v>
      </c>
    </row>
    <row r="4" spans="1:2">
      <c r="A4" s="3" t="s">
        <v>365</v>
      </c>
      <c r="B4" s="3" t="s">
        <v>366</v>
      </c>
    </row>
    <row r="5" spans="1:2">
      <c r="A5" s="3" t="s">
        <v>367</v>
      </c>
      <c r="B5" s="3" t="s">
        <v>368</v>
      </c>
    </row>
    <row r="6" spans="1:2">
      <c r="A6" s="3" t="s">
        <v>369</v>
      </c>
      <c r="B6" s="3" t="s">
        <v>370</v>
      </c>
    </row>
    <row r="7" spans="1:2">
      <c r="A7" s="3" t="s">
        <v>371</v>
      </c>
      <c r="B7" s="3" t="s">
        <v>372</v>
      </c>
    </row>
    <row r="8" spans="1:2">
      <c r="A8" s="3" t="s">
        <v>373</v>
      </c>
      <c r="B8" s="3" t="s">
        <v>374</v>
      </c>
    </row>
    <row r="9" spans="1:2">
      <c r="A9" s="3" t="s">
        <v>375</v>
      </c>
      <c r="B9" s="3" t="s">
        <v>376</v>
      </c>
    </row>
    <row r="10" spans="1:2">
      <c r="A10" s="3" t="s">
        <v>377</v>
      </c>
      <c r="B10" s="3" t="s">
        <v>378</v>
      </c>
    </row>
    <row r="11" spans="1:2">
      <c r="A11" s="3" t="s">
        <v>379</v>
      </c>
      <c r="B11" s="3" t="s">
        <v>380</v>
      </c>
    </row>
    <row r="12" spans="1:2">
      <c r="A12" s="3" t="s">
        <v>279</v>
      </c>
      <c r="B12" s="3" t="s">
        <v>381</v>
      </c>
    </row>
    <row r="13" spans="1:2">
      <c r="A13" s="3" t="s">
        <v>282</v>
      </c>
      <c r="B13" s="3" t="s">
        <v>382</v>
      </c>
    </row>
    <row r="14" spans="1:2">
      <c r="A14" s="3" t="s">
        <v>383</v>
      </c>
      <c r="B14" s="3" t="s">
        <v>384</v>
      </c>
    </row>
    <row r="15" spans="1:2">
      <c r="A15" s="3" t="s">
        <v>385</v>
      </c>
      <c r="B15" s="3" t="s">
        <v>386</v>
      </c>
    </row>
    <row r="16" spans="1:2">
      <c r="A16" s="3" t="s">
        <v>172</v>
      </c>
      <c r="B16" s="3" t="s">
        <v>387</v>
      </c>
    </row>
    <row r="17" spans="1:2">
      <c r="A17" s="3" t="s">
        <v>388</v>
      </c>
      <c r="B17" s="3" t="s">
        <v>389</v>
      </c>
    </row>
    <row r="18" spans="1:2">
      <c r="A18" s="3" t="s">
        <v>390</v>
      </c>
      <c r="B18" s="3" t="s">
        <v>391</v>
      </c>
    </row>
    <row r="19" spans="1:2">
      <c r="A19" s="3" t="s">
        <v>392</v>
      </c>
      <c r="B19" s="3" t="s">
        <v>393</v>
      </c>
    </row>
    <row r="20" spans="1:2">
      <c r="A20" s="3" t="s">
        <v>394</v>
      </c>
      <c r="B20" s="3" t="s">
        <v>395</v>
      </c>
    </row>
    <row r="21" spans="1:2">
      <c r="A21" s="3" t="s">
        <v>317</v>
      </c>
      <c r="B21" s="3" t="s">
        <v>396</v>
      </c>
    </row>
    <row r="22" spans="1:2">
      <c r="A22" s="3" t="s">
        <v>397</v>
      </c>
      <c r="B22" s="3" t="s">
        <v>398</v>
      </c>
    </row>
    <row r="23" spans="1:2">
      <c r="A23" s="3" t="s">
        <v>399</v>
      </c>
      <c r="B23" s="3" t="s">
        <v>400</v>
      </c>
    </row>
    <row r="24" spans="1:2">
      <c r="A24" s="3" t="s">
        <v>401</v>
      </c>
      <c r="B24" s="3" t="s">
        <v>402</v>
      </c>
    </row>
    <row r="25" spans="1:2">
      <c r="A25" s="3" t="s">
        <v>403</v>
      </c>
      <c r="B25" s="3" t="s">
        <v>404</v>
      </c>
    </row>
    <row r="26" spans="1:2">
      <c r="A26" s="3" t="s">
        <v>405</v>
      </c>
      <c r="B26" s="3" t="s">
        <v>406</v>
      </c>
    </row>
    <row r="27" spans="1:2">
      <c r="A27" s="3" t="s">
        <v>407</v>
      </c>
      <c r="B27" s="3" t="s">
        <v>408</v>
      </c>
    </row>
    <row r="28" spans="1:2">
      <c r="A28" s="3" t="s">
        <v>341</v>
      </c>
      <c r="B28" s="3" t="s">
        <v>409</v>
      </c>
    </row>
    <row r="29" spans="1:2">
      <c r="A29" s="3" t="s">
        <v>348</v>
      </c>
      <c r="B29" s="3"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6" t="s">
        <v>269</v>
      </c>
    </row>
    <row r="4" spans="1:2">
      <c r="A4" s="3" t="s">
        <v>412</v>
      </c>
      <c r="B4" s="3" t="s">
        <v>413</v>
      </c>
    </row>
    <row r="5" spans="1:2">
      <c r="A5" s="3" t="s">
        <v>414</v>
      </c>
      <c r="B5" s="3" t="s">
        <v>415</v>
      </c>
    </row>
    <row r="6" spans="1:2">
      <c r="A6" s="3" t="s">
        <v>416</v>
      </c>
      <c r="B6" s="3" t="s">
        <v>417</v>
      </c>
    </row>
    <row r="7" spans="1:2">
      <c r="A7" s="3" t="s">
        <v>418</v>
      </c>
      <c r="B7" s="3" t="s">
        <v>419</v>
      </c>
    </row>
    <row r="8" spans="1:2">
      <c r="A8" s="3" t="s">
        <v>420</v>
      </c>
      <c r="B8" s="3" t="s">
        <v>421</v>
      </c>
    </row>
    <row r="9" spans="1:2">
      <c r="A9" s="3" t="s">
        <v>422</v>
      </c>
      <c r="B9" s="3"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v>
      </c>
    </row>
    <row r="3" spans="1:2">
      <c r="A3" s="6" t="s">
        <v>273</v>
      </c>
    </row>
    <row r="4" spans="1:2">
      <c r="A4" s="3" t="s">
        <v>425</v>
      </c>
      <c r="B4" s="3"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7</v>
      </c>
      <c r="B1" s="2" t="s">
        <v>1</v>
      </c>
    </row>
    <row r="2" spans="1:2">
      <c r="B2" s="2" t="s">
        <v>2</v>
      </c>
    </row>
    <row r="3" spans="1:2">
      <c r="A3" s="6" t="s">
        <v>276</v>
      </c>
    </row>
    <row r="4" spans="1:2">
      <c r="A4" s="3" t="s">
        <v>428</v>
      </c>
      <c r="B4" s="3"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6" t="s">
        <v>280</v>
      </c>
    </row>
    <row r="4" spans="1:2">
      <c r="A4" s="3" t="s">
        <v>431</v>
      </c>
      <c r="B4" s="3" t="s">
        <v>432</v>
      </c>
    </row>
    <row r="5" spans="1:2">
      <c r="A5" s="3" t="s">
        <v>433</v>
      </c>
      <c r="B5" s="3" t="s">
        <v>434</v>
      </c>
    </row>
    <row r="6" spans="1:2">
      <c r="A6" s="3" t="s">
        <v>435</v>
      </c>
      <c r="B6" s="3" t="s">
        <v>436</v>
      </c>
    </row>
    <row r="7" spans="1:2">
      <c r="A7" s="3" t="s">
        <v>437</v>
      </c>
      <c r="B7" s="3"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9</v>
      </c>
      <c r="B1" s="2" t="s">
        <v>1</v>
      </c>
    </row>
    <row r="2" spans="1:2">
      <c r="B2" s="2" t="s">
        <v>2</v>
      </c>
    </row>
    <row r="3" spans="1:2">
      <c r="A3" s="6" t="s">
        <v>283</v>
      </c>
    </row>
    <row r="4" spans="1:2">
      <c r="A4" s="3" t="s">
        <v>440</v>
      </c>
      <c r="B4" s="3" t="s">
        <v>441</v>
      </c>
    </row>
    <row r="5" spans="1:2">
      <c r="A5" s="3" t="s">
        <v>442</v>
      </c>
      <c r="B5" s="3"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4</v>
      </c>
      <c r="B1" s="2" t="s">
        <v>1</v>
      </c>
    </row>
    <row r="2" spans="1:2">
      <c r="B2" s="2" t="s">
        <v>2</v>
      </c>
    </row>
    <row r="3" spans="1:2">
      <c r="A3" s="6" t="s">
        <v>286</v>
      </c>
    </row>
    <row r="4" spans="1:2">
      <c r="A4" s="3" t="s">
        <v>445</v>
      </c>
      <c r="B4" s="3" t="s">
        <v>446</v>
      </c>
    </row>
    <row r="5" spans="1:2">
      <c r="A5" s="3" t="s">
        <v>447</v>
      </c>
      <c r="B5" s="3"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v>
      </c>
    </row>
    <row r="3" spans="1:2">
      <c r="A3" s="6" t="s">
        <v>289</v>
      </c>
    </row>
    <row r="4" spans="1:2">
      <c r="A4" s="3" t="s">
        <v>450</v>
      </c>
      <c r="B4" s="3"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2</v>
      </c>
      <c r="B1" s="2" t="s">
        <v>1</v>
      </c>
    </row>
    <row r="2" spans="1:2">
      <c r="B2" s="2" t="s">
        <v>2</v>
      </c>
    </row>
    <row r="3" spans="1:2">
      <c r="A3" s="6" t="s">
        <v>292</v>
      </c>
    </row>
    <row r="4" spans="1:2">
      <c r="A4" s="3" t="s">
        <v>453</v>
      </c>
      <c r="B4" s="3"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0</v>
      </c>
      <c r="B1" s="2" t="s">
        <v>1</v>
      </c>
    </row>
    <row r="2" spans="1:5">
      <c r="B2" s="2" t="s">
        <v>2</v>
      </c>
      <c r="C2" s="2" t="s">
        <v>31</v>
      </c>
      <c r="E2" s="2" t="s">
        <v>90</v>
      </c>
    </row>
    <row r="3" spans="1:5">
      <c r="A3" s="6" t="s">
        <v>151</v>
      </c>
    </row>
    <row r="4" spans="1:5">
      <c r="A4" s="3" t="s">
        <v>139</v>
      </c>
      <c r="B4" s="5" t="n">
        <v>-153100000</v>
      </c>
      <c r="C4" s="5" t="n">
        <v>492338000</v>
      </c>
      <c r="E4" s="5" t="n">
        <v>-21020000</v>
      </c>
    </row>
    <row r="5" spans="1:5">
      <c r="A5" s="6" t="s">
        <v>152</v>
      </c>
    </row>
    <row r="6" spans="1:5">
      <c r="A6" s="3" t="s">
        <v>153</v>
      </c>
      <c r="B6" s="4" t="n">
        <v>95000</v>
      </c>
      <c r="C6" s="4" t="n">
        <v>24000</v>
      </c>
      <c r="E6" s="4" t="n">
        <v>32000</v>
      </c>
    </row>
    <row r="7" spans="1:5">
      <c r="A7" s="3" t="s">
        <v>154</v>
      </c>
      <c r="B7" s="4" t="n">
        <v>28780000</v>
      </c>
      <c r="C7" s="4" t="n">
        <v>22584000</v>
      </c>
      <c r="E7" s="4" t="n">
        <v>17759000</v>
      </c>
    </row>
    <row r="8" spans="1:5">
      <c r="A8" s="3" t="s">
        <v>155</v>
      </c>
      <c r="B8" s="4" t="n">
        <v>24635000</v>
      </c>
      <c r="C8" s="4" t="n">
        <v>0</v>
      </c>
      <c r="E8" s="4" t="n">
        <v>0</v>
      </c>
    </row>
    <row r="9" spans="1:5">
      <c r="A9" s="3" t="s">
        <v>156</v>
      </c>
      <c r="B9" s="4" t="n">
        <v>0</v>
      </c>
      <c r="C9" s="4" t="n">
        <v>-31651000</v>
      </c>
      <c r="D9" s="3" t="s">
        <v>157</v>
      </c>
      <c r="E9" s="4" t="n">
        <v>0</v>
      </c>
    </row>
    <row r="10" spans="1:5">
      <c r="A10" s="3" t="s">
        <v>158</v>
      </c>
      <c r="B10" s="4" t="n">
        <v>53510000</v>
      </c>
      <c r="C10" s="4" t="n">
        <v>-9043000</v>
      </c>
      <c r="E10" s="4" t="n">
        <v>17791000</v>
      </c>
    </row>
    <row r="11" spans="1:5">
      <c r="A11" s="3" t="s">
        <v>159</v>
      </c>
      <c r="B11" s="4" t="n">
        <v>-99590000</v>
      </c>
      <c r="C11" s="4" t="n">
        <v>483295000</v>
      </c>
      <c r="E11" s="4" t="n">
        <v>-3229000</v>
      </c>
    </row>
    <row r="12" spans="1:5">
      <c r="A12" s="3" t="s">
        <v>160</v>
      </c>
      <c r="B12" s="4" t="n">
        <v>-5317000</v>
      </c>
      <c r="C12" s="4" t="n">
        <v>3688000</v>
      </c>
      <c r="E12" s="4" t="n">
        <v>13370000</v>
      </c>
    </row>
    <row r="13" spans="1:5">
      <c r="A13" s="3" t="s">
        <v>161</v>
      </c>
      <c r="B13" s="5" t="n">
        <v>-104907000</v>
      </c>
      <c r="C13" s="5" t="n">
        <v>486983000</v>
      </c>
      <c r="E13" s="5" t="n">
        <v>10141000</v>
      </c>
    </row>
    <row r="14" spans="1:5"/>
    <row r="15" spans="1:5">
      <c r="A15" s="3" t="s">
        <v>157</v>
      </c>
      <c r="B15" s="3" t="s">
        <v>162</v>
      </c>
    </row>
  </sheetData>
  <mergeCells count="5">
    <mergeCell ref="A1:A2"/>
    <mergeCell ref="B1:E1"/>
    <mergeCell ref="C2:D2"/>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2</v>
      </c>
    </row>
    <row r="3" spans="1:2">
      <c r="A3" s="6" t="s">
        <v>289</v>
      </c>
    </row>
    <row r="4" spans="1:2">
      <c r="A4" s="3" t="s">
        <v>456</v>
      </c>
      <c r="B4" s="3" t="s">
        <v>454</v>
      </c>
    </row>
    <row r="5" spans="1:2">
      <c r="A5" s="3" t="s">
        <v>457</v>
      </c>
      <c r="B5" s="3" t="s">
        <v>458</v>
      </c>
    </row>
    <row r="6" spans="1:2">
      <c r="A6" s="3" t="s">
        <v>459</v>
      </c>
      <c r="B6" s="3"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6" t="s">
        <v>297</v>
      </c>
    </row>
    <row r="4" spans="1:2">
      <c r="A4" s="3" t="s">
        <v>462</v>
      </c>
      <c r="B4" s="3" t="s">
        <v>463</v>
      </c>
    </row>
    <row r="5" spans="1:2">
      <c r="A5" s="3" t="s">
        <v>464</v>
      </c>
      <c r="B5" s="3" t="s">
        <v>465</v>
      </c>
    </row>
    <row r="6" spans="1:2">
      <c r="A6" s="3" t="s">
        <v>466</v>
      </c>
      <c r="B6" s="3" t="s">
        <v>467</v>
      </c>
    </row>
    <row r="7" spans="1:2">
      <c r="A7" s="3" t="s">
        <v>468</v>
      </c>
      <c r="B7" s="3"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6" t="s">
        <v>300</v>
      </c>
    </row>
    <row r="4" spans="1:2">
      <c r="A4" s="3" t="s">
        <v>471</v>
      </c>
      <c r="B4" s="3" t="s">
        <v>472</v>
      </c>
    </row>
    <row r="5" spans="1:2">
      <c r="A5" s="3" t="s">
        <v>473</v>
      </c>
      <c r="B5" s="3" t="s">
        <v>474</v>
      </c>
    </row>
    <row r="6" spans="1:2">
      <c r="A6" s="3" t="s">
        <v>475</v>
      </c>
      <c r="B6" s="3" t="s">
        <v>476</v>
      </c>
    </row>
    <row r="7" spans="1:2">
      <c r="A7" s="3" t="s">
        <v>477</v>
      </c>
      <c r="B7" s="3"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6" t="s">
        <v>302</v>
      </c>
    </row>
    <row r="4" spans="1:2">
      <c r="A4" s="3" t="s">
        <v>480</v>
      </c>
      <c r="B4" s="3"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82</v>
      </c>
      <c r="B1" s="2" t="s">
        <v>1</v>
      </c>
    </row>
    <row r="2" spans="1:2">
      <c r="B2" s="2" t="s">
        <v>2</v>
      </c>
    </row>
    <row r="3" spans="1:2">
      <c r="A3" s="6" t="s">
        <v>308</v>
      </c>
    </row>
    <row r="4" spans="1:2">
      <c r="A4" s="3" t="s">
        <v>483</v>
      </c>
      <c r="B4" s="3" t="s">
        <v>484</v>
      </c>
    </row>
    <row r="5" spans="1:2">
      <c r="A5" s="3" t="s">
        <v>485</v>
      </c>
      <c r="B5" s="3"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7</v>
      </c>
      <c r="B1" s="2" t="s">
        <v>1</v>
      </c>
    </row>
    <row r="2" spans="1:2">
      <c r="B2" s="2" t="s">
        <v>2</v>
      </c>
    </row>
    <row r="3" spans="1:2">
      <c r="A3" s="6" t="s">
        <v>315</v>
      </c>
    </row>
    <row r="4" spans="1:2">
      <c r="A4" s="3" t="s">
        <v>488</v>
      </c>
      <c r="B4" s="3" t="s">
        <v>489</v>
      </c>
    </row>
    <row r="5" spans="1:2">
      <c r="A5" s="3" t="s">
        <v>490</v>
      </c>
      <c r="B5" s="3" t="s">
        <v>491</v>
      </c>
    </row>
    <row r="6" spans="1:2">
      <c r="A6" s="3" t="s">
        <v>492</v>
      </c>
      <c r="B6" s="3"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6" t="s">
        <v>318</v>
      </c>
    </row>
    <row r="4" spans="1:2">
      <c r="A4" s="3" t="s">
        <v>495</v>
      </c>
      <c r="B4" s="3" t="s">
        <v>496</v>
      </c>
    </row>
    <row r="5" spans="1:2">
      <c r="A5" s="3" t="s">
        <v>497</v>
      </c>
      <c r="B5" s="3" t="s">
        <v>498</v>
      </c>
    </row>
    <row r="6" spans="1:2">
      <c r="A6" s="3" t="s">
        <v>499</v>
      </c>
      <c r="B6" s="3" t="s">
        <v>500</v>
      </c>
    </row>
    <row r="7" spans="1:2">
      <c r="A7" s="3" t="s">
        <v>501</v>
      </c>
      <c r="B7" s="3" t="s">
        <v>502</v>
      </c>
    </row>
    <row r="8" spans="1:2">
      <c r="A8" s="3" t="s">
        <v>503</v>
      </c>
      <c r="B8" s="3"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6" t="s">
        <v>325</v>
      </c>
    </row>
    <row r="4" spans="1:2">
      <c r="A4" s="3" t="s">
        <v>506</v>
      </c>
      <c r="B4" s="3" t="s">
        <v>507</v>
      </c>
    </row>
    <row r="5" spans="1:2">
      <c r="A5" s="3" t="s">
        <v>508</v>
      </c>
      <c r="B5" s="3" t="s">
        <v>509</v>
      </c>
    </row>
    <row r="6" spans="1:2">
      <c r="A6" s="3" t="s">
        <v>510</v>
      </c>
      <c r="B6" s="3"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6" t="s">
        <v>332</v>
      </c>
    </row>
    <row r="4" spans="1:2">
      <c r="A4" s="3" t="s">
        <v>331</v>
      </c>
      <c r="B4" s="3" t="s">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6" t="s">
        <v>336</v>
      </c>
    </row>
    <row r="4" spans="1:2">
      <c r="A4" s="3" t="s">
        <v>515</v>
      </c>
      <c r="B4" s="3" t="s">
        <v>516</v>
      </c>
    </row>
    <row r="5" spans="1:2">
      <c r="A5" s="3" t="s">
        <v>517</v>
      </c>
      <c r="B5" s="3" t="s">
        <v>518</v>
      </c>
    </row>
    <row r="6" spans="1:2">
      <c r="A6" s="3" t="s">
        <v>519</v>
      </c>
      <c r="B6" s="3"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1</v>
      </c>
      <c r="D2" s="2" t="s">
        <v>90</v>
      </c>
    </row>
    <row r="3" spans="1:4">
      <c r="A3" s="6" t="s">
        <v>151</v>
      </c>
    </row>
    <row r="4" spans="1:4">
      <c r="A4" s="3" t="s">
        <v>164</v>
      </c>
      <c r="B4" s="5" t="n">
        <v>0</v>
      </c>
      <c r="C4" s="5" t="n">
        <v>-18000</v>
      </c>
      <c r="D4" s="5" t="n">
        <v>-19000</v>
      </c>
    </row>
    <row r="5" spans="1:4">
      <c r="A5" s="3" t="s">
        <v>165</v>
      </c>
      <c r="B5" s="5" t="n">
        <v>0</v>
      </c>
      <c r="C5" s="5" t="n">
        <v>-5612000</v>
      </c>
      <c r="D5" s="5" t="n">
        <v>-1121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6" t="s">
        <v>342</v>
      </c>
    </row>
    <row r="4" spans="1:2">
      <c r="A4" s="3" t="s">
        <v>522</v>
      </c>
      <c r="B4" s="3" t="s">
        <v>523</v>
      </c>
    </row>
    <row r="5" spans="1:2">
      <c r="A5" s="3" t="s">
        <v>524</v>
      </c>
      <c r="B5" s="3" t="s">
        <v>525</v>
      </c>
    </row>
    <row r="6" spans="1:2">
      <c r="A6" s="3" t="s">
        <v>526</v>
      </c>
      <c r="B6" s="3" t="s">
        <v>527</v>
      </c>
    </row>
    <row r="7" spans="1:2">
      <c r="A7" s="3" t="s">
        <v>528</v>
      </c>
      <c r="B7" s="3" t="s">
        <v>529</v>
      </c>
    </row>
    <row r="8" spans="1:2">
      <c r="A8" s="3" t="s">
        <v>530</v>
      </c>
      <c r="B8" s="3" t="s">
        <v>531</v>
      </c>
    </row>
    <row r="9" spans="1:2">
      <c r="A9" s="3" t="s">
        <v>532</v>
      </c>
      <c r="B9" s="3" t="s">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6" t="s">
        <v>345</v>
      </c>
    </row>
    <row r="4" spans="1:2">
      <c r="A4" s="3" t="s">
        <v>535</v>
      </c>
      <c r="B4" s="3" t="s">
        <v>536</v>
      </c>
    </row>
    <row r="5" spans="1:2">
      <c r="A5" s="3" t="s">
        <v>537</v>
      </c>
      <c r="B5" s="3" t="s">
        <v>538</v>
      </c>
    </row>
    <row r="6" spans="1:2">
      <c r="A6" s="3" t="s">
        <v>539</v>
      </c>
      <c r="B6" s="3" t="s">
        <v>540</v>
      </c>
    </row>
    <row r="7" spans="1:2">
      <c r="A7" s="3" t="s">
        <v>541</v>
      </c>
      <c r="B7" s="3" t="s">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3</v>
      </c>
      <c r="B1" s="2" t="s">
        <v>1</v>
      </c>
    </row>
    <row r="2" spans="1:2">
      <c r="B2" s="2" t="s">
        <v>2</v>
      </c>
    </row>
    <row r="3" spans="1:2">
      <c r="A3" s="6" t="s">
        <v>349</v>
      </c>
    </row>
    <row r="4" spans="1:2">
      <c r="A4" s="3" t="s">
        <v>544</v>
      </c>
      <c r="B4" s="3" t="s">
        <v>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46</v>
      </c>
      <c r="B1" s="2" t="s">
        <v>1</v>
      </c>
    </row>
    <row r="2" spans="1:2">
      <c r="B2" s="2" t="s">
        <v>2</v>
      </c>
    </row>
    <row r="3" spans="1:2">
      <c r="A3" s="6" t="s">
        <v>352</v>
      </c>
    </row>
    <row r="4" spans="1:2">
      <c r="A4" s="3" t="s">
        <v>547</v>
      </c>
      <c r="B4" s="3" t="s">
        <v>548</v>
      </c>
    </row>
    <row r="5" spans="1:2">
      <c r="A5" s="3" t="s">
        <v>549</v>
      </c>
      <c r="B5" s="3"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551</v>
      </c>
      <c r="C1" s="2" t="s">
        <v>2</v>
      </c>
      <c r="D1" s="2" t="s">
        <v>31</v>
      </c>
      <c r="E1" s="2" t="s">
        <v>90</v>
      </c>
      <c r="F1" s="2" t="s">
        <v>552</v>
      </c>
    </row>
    <row r="2" spans="1:6">
      <c r="A2" s="6" t="s">
        <v>269</v>
      </c>
    </row>
    <row r="3" spans="1:6">
      <c r="A3" s="3" t="s">
        <v>553</v>
      </c>
      <c r="C3" s="5" t="n">
        <v>0</v>
      </c>
      <c r="D3" s="5" t="n">
        <v>95000</v>
      </c>
      <c r="E3" s="5" t="n">
        <v>137000</v>
      </c>
    </row>
    <row r="4" spans="1:6">
      <c r="A4" s="3" t="s">
        <v>554</v>
      </c>
      <c r="B4" s="3" t="s">
        <v>555</v>
      </c>
      <c r="C4" s="4" t="n">
        <v>14473000</v>
      </c>
      <c r="D4" s="4" t="n">
        <v>67888000</v>
      </c>
      <c r="E4" s="4" t="n">
        <v>96084000</v>
      </c>
    </row>
    <row r="5" spans="1:6">
      <c r="A5" s="3" t="s">
        <v>556</v>
      </c>
      <c r="C5" s="4" t="n">
        <v>14473000</v>
      </c>
      <c r="D5" s="4" t="n">
        <v>67983000</v>
      </c>
      <c r="E5" s="4" t="n">
        <v>96221000</v>
      </c>
    </row>
    <row r="6" spans="1:6">
      <c r="A6" s="3" t="s">
        <v>557</v>
      </c>
      <c r="B6" s="3" t="s">
        <v>558</v>
      </c>
      <c r="C6" s="4" t="n">
        <v>0</v>
      </c>
      <c r="D6" s="4" t="n">
        <v>0</v>
      </c>
      <c r="E6" s="4" t="n">
        <v>-37281000</v>
      </c>
    </row>
    <row r="7" spans="1:6">
      <c r="A7" s="3" t="s">
        <v>172</v>
      </c>
      <c r="C7" s="4" t="n">
        <v>-63000</v>
      </c>
      <c r="D7" s="4" t="n">
        <v>-78000</v>
      </c>
      <c r="E7" s="4" t="n">
        <v>-94000</v>
      </c>
    </row>
    <row r="8" spans="1:6">
      <c r="A8" s="3" t="s">
        <v>559</v>
      </c>
      <c r="C8" s="5" t="n">
        <v>14410000</v>
      </c>
      <c r="D8" s="5" t="n">
        <v>67905000</v>
      </c>
      <c r="E8" s="5" t="n">
        <v>58846000</v>
      </c>
      <c r="F8" s="5" t="n">
        <v>76582000</v>
      </c>
    </row>
    <row r="9" spans="1:6"/>
    <row r="10" spans="1:6">
      <c r="A10" s="3" t="s">
        <v>157</v>
      </c>
      <c r="B10" s="3" t="s">
        <v>560</v>
      </c>
    </row>
    <row r="11" spans="1:6">
      <c r="A11" s="3" t="s">
        <v>561</v>
      </c>
      <c r="B11" s="3" t="s">
        <v>562</v>
      </c>
    </row>
    <row r="12" spans="1:6">
      <c r="A12" s="3" t="s">
        <v>558</v>
      </c>
      <c r="B12" s="3" t="s">
        <v>162</v>
      </c>
    </row>
  </sheetData>
  <mergeCells count="5">
    <mergeCell ref="A1:B1"/>
    <mergeCell ref="A9:E9"/>
    <mergeCell ref="B10:E10"/>
    <mergeCell ref="B11:E11"/>
    <mergeCell ref="B12:E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4"/>
    <col customWidth="1" max="6" min="6" width="14"/>
  </cols>
  <sheetData>
    <row r="1" spans="1:6">
      <c r="A1" s="1" t="s">
        <v>563</v>
      </c>
      <c r="C1" s="2" t="s">
        <v>1</v>
      </c>
    </row>
    <row r="2" spans="1:6">
      <c r="C2" s="2" t="s">
        <v>2</v>
      </c>
      <c r="D2" s="2" t="s">
        <v>31</v>
      </c>
      <c r="F2" s="2" t="s">
        <v>90</v>
      </c>
    </row>
    <row r="3" spans="1:6">
      <c r="A3" s="6" t="s">
        <v>564</v>
      </c>
    </row>
    <row r="4" spans="1:6">
      <c r="A4" s="3" t="s">
        <v>565</v>
      </c>
      <c r="C4" s="5" t="n">
        <v>-67905000</v>
      </c>
      <c r="D4" s="5" t="n">
        <v>-58846000</v>
      </c>
      <c r="F4" s="5" t="n">
        <v>-76582000</v>
      </c>
    </row>
    <row r="5" spans="1:6">
      <c r="A5" s="3" t="s">
        <v>566</v>
      </c>
      <c r="C5" s="4" t="n">
        <v>-9319000</v>
      </c>
      <c r="D5" s="4" t="n">
        <v>-6421000</v>
      </c>
      <c r="F5" s="4" t="n">
        <v>-10262000</v>
      </c>
    </row>
    <row r="6" spans="1:6">
      <c r="A6" s="3" t="s">
        <v>567</v>
      </c>
      <c r="C6" s="4" t="n">
        <v>62814000</v>
      </c>
      <c r="D6" s="4" t="n">
        <v>29013000</v>
      </c>
      <c r="F6" s="4" t="n">
        <v>27998000</v>
      </c>
    </row>
    <row r="7" spans="1:6">
      <c r="A7" s="3" t="s">
        <v>156</v>
      </c>
      <c r="C7" s="4" t="n">
        <v>0</v>
      </c>
      <c r="D7" s="4" t="n">
        <v>-31651000</v>
      </c>
      <c r="E7" s="3" t="s">
        <v>157</v>
      </c>
      <c r="F7" s="4" t="n">
        <v>0</v>
      </c>
    </row>
    <row r="8" spans="1:6">
      <c r="A8" s="3" t="s">
        <v>568</v>
      </c>
      <c r="C8" s="4" t="n">
        <v>53495000</v>
      </c>
      <c r="D8" s="4" t="n">
        <v>-9059000</v>
      </c>
      <c r="F8" s="4" t="n">
        <v>17736000</v>
      </c>
    </row>
    <row r="9" spans="1:6">
      <c r="A9" s="3" t="s">
        <v>569</v>
      </c>
      <c r="C9" s="4" t="n">
        <v>-14410000</v>
      </c>
      <c r="D9" s="4" t="n">
        <v>-67905000</v>
      </c>
      <c r="F9" s="4" t="n">
        <v>-58846000</v>
      </c>
    </row>
    <row r="10" spans="1:6">
      <c r="A10" s="3" t="s">
        <v>570</v>
      </c>
    </row>
    <row r="11" spans="1:6">
      <c r="A11" s="6" t="s">
        <v>564</v>
      </c>
    </row>
    <row r="12" spans="1:6">
      <c r="A12" s="3" t="s">
        <v>565</v>
      </c>
      <c r="C12" s="4" t="n">
        <v>-95000</v>
      </c>
      <c r="D12" s="4" t="n">
        <v>-84000</v>
      </c>
      <c r="F12" s="4" t="n">
        <v>-116000</v>
      </c>
    </row>
    <row r="13" spans="1:6">
      <c r="A13" s="3" t="s">
        <v>566</v>
      </c>
      <c r="C13" s="4" t="n">
        <v>95000</v>
      </c>
      <c r="D13" s="4" t="n">
        <v>24000</v>
      </c>
      <c r="F13" s="4" t="n">
        <v>32000</v>
      </c>
    </row>
    <row r="14" spans="1:6">
      <c r="A14" s="3" t="s">
        <v>567</v>
      </c>
      <c r="C14" s="4" t="n">
        <v>0</v>
      </c>
      <c r="D14" s="4" t="n">
        <v>0</v>
      </c>
      <c r="F14" s="4" t="n">
        <v>0</v>
      </c>
    </row>
    <row r="15" spans="1:6">
      <c r="A15" s="3" t="s">
        <v>156</v>
      </c>
      <c r="B15" s="3" t="s">
        <v>157</v>
      </c>
      <c r="D15" s="4" t="n">
        <v>-35000</v>
      </c>
    </row>
    <row r="16" spans="1:6">
      <c r="A16" s="3" t="s">
        <v>568</v>
      </c>
      <c r="C16" s="4" t="n">
        <v>95000</v>
      </c>
      <c r="D16" s="4" t="n">
        <v>-11000</v>
      </c>
      <c r="F16" s="4" t="n">
        <v>32000</v>
      </c>
    </row>
    <row r="17" spans="1:6">
      <c r="A17" s="3" t="s">
        <v>569</v>
      </c>
      <c r="C17" s="4" t="n">
        <v>0</v>
      </c>
      <c r="D17" s="4" t="n">
        <v>-95000</v>
      </c>
      <c r="F17" s="4" t="n">
        <v>-84000</v>
      </c>
    </row>
    <row r="18" spans="1:6">
      <c r="A18" s="3" t="s">
        <v>571</v>
      </c>
    </row>
    <row r="19" spans="1:6">
      <c r="A19" s="6" t="s">
        <v>564</v>
      </c>
    </row>
    <row r="20" spans="1:6">
      <c r="A20" s="3" t="s">
        <v>565</v>
      </c>
      <c r="C20" s="4" t="n">
        <v>-67810000</v>
      </c>
      <c r="D20" s="4" t="n">
        <v>-58762000</v>
      </c>
      <c r="F20" s="4" t="n">
        <v>-76466000</v>
      </c>
    </row>
    <row r="21" spans="1:6">
      <c r="A21" s="3" t="s">
        <v>566</v>
      </c>
      <c r="C21" s="4" t="n">
        <v>-9414000</v>
      </c>
      <c r="D21" s="4" t="n">
        <v>-6445000</v>
      </c>
      <c r="F21" s="4" t="n">
        <v>-10294000</v>
      </c>
    </row>
    <row r="22" spans="1:6">
      <c r="A22" s="3" t="s">
        <v>567</v>
      </c>
      <c r="C22" s="4" t="n">
        <v>62814000</v>
      </c>
      <c r="D22" s="4" t="n">
        <v>29013000</v>
      </c>
      <c r="F22" s="4" t="n">
        <v>27998000</v>
      </c>
    </row>
    <row r="23" spans="1:6">
      <c r="A23" s="3" t="s">
        <v>156</v>
      </c>
      <c r="B23" s="3" t="s">
        <v>157</v>
      </c>
      <c r="D23" s="4" t="n">
        <v>-31616000</v>
      </c>
    </row>
    <row r="24" spans="1:6">
      <c r="A24" s="3" t="s">
        <v>568</v>
      </c>
      <c r="C24" s="4" t="n">
        <v>53400000</v>
      </c>
      <c r="D24" s="4" t="n">
        <v>-9048000</v>
      </c>
      <c r="F24" s="4" t="n">
        <v>17704000</v>
      </c>
    </row>
    <row r="25" spans="1:6">
      <c r="A25" s="3" t="s">
        <v>569</v>
      </c>
      <c r="C25" s="5" t="n">
        <v>-14410000</v>
      </c>
      <c r="D25" s="5" t="n">
        <v>-67810000</v>
      </c>
      <c r="F25" s="5" t="n">
        <v>-58762000</v>
      </c>
    </row>
    <row r="26" spans="1:6"/>
    <row r="27" spans="1:6">
      <c r="A27" s="3" t="s">
        <v>157</v>
      </c>
      <c r="B27" s="3" t="s">
        <v>162</v>
      </c>
    </row>
  </sheetData>
  <mergeCells count="5">
    <mergeCell ref="A1:B2"/>
    <mergeCell ref="C1:F1"/>
    <mergeCell ref="D2:E2"/>
    <mergeCell ref="A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1</v>
      </c>
      <c r="D2" s="2" t="s">
        <v>90</v>
      </c>
    </row>
    <row r="3" spans="1:4">
      <c r="A3" s="6" t="s">
        <v>573</v>
      </c>
    </row>
    <row r="4" spans="1:4">
      <c r="A4" s="3" t="s">
        <v>574</v>
      </c>
      <c r="B4" s="5" t="n">
        <v>131441000</v>
      </c>
      <c r="C4" s="5" t="n">
        <v>157166000</v>
      </c>
      <c r="D4" s="5" t="n">
        <v>194176000</v>
      </c>
    </row>
    <row r="5" spans="1:4">
      <c r="A5" s="3" t="s">
        <v>116</v>
      </c>
      <c r="B5" s="4" t="n">
        <v>24635000</v>
      </c>
      <c r="C5" s="4" t="n">
        <v>0</v>
      </c>
      <c r="D5" s="4" t="n">
        <v>0</v>
      </c>
    </row>
    <row r="6" spans="1:4">
      <c r="A6" s="3" t="s">
        <v>132</v>
      </c>
      <c r="B6" s="4" t="n">
        <v>-121284000</v>
      </c>
      <c r="C6" s="4" t="n">
        <v>-1067000</v>
      </c>
      <c r="D6" s="4" t="n">
        <v>-18548000</v>
      </c>
    </row>
    <row r="7" spans="1:4">
      <c r="A7" s="3" t="s">
        <v>219</v>
      </c>
      <c r="B7" s="4" t="n">
        <v>-29701000</v>
      </c>
      <c r="C7" s="4" t="n">
        <v>-22313000</v>
      </c>
      <c r="D7" s="4" t="n">
        <v>-40792000</v>
      </c>
    </row>
    <row r="8" spans="1:4">
      <c r="A8" s="3" t="s">
        <v>114</v>
      </c>
      <c r="B8" s="4" t="n">
        <v>0</v>
      </c>
      <c r="C8" s="4" t="n">
        <v>-486279000</v>
      </c>
      <c r="D8" s="4" t="n">
        <v>-230660000</v>
      </c>
    </row>
    <row r="9" spans="1:4">
      <c r="A9" s="3" t="s">
        <v>575</v>
      </c>
      <c r="B9" s="4" t="n">
        <v>3540000</v>
      </c>
      <c r="C9" s="4" t="n">
        <v>40125000</v>
      </c>
      <c r="D9" s="4" t="n">
        <v>45767000</v>
      </c>
    </row>
    <row r="10" spans="1:4">
      <c r="A10" s="3" t="s">
        <v>576</v>
      </c>
      <c r="B10" s="4" t="n">
        <v>454173000</v>
      </c>
      <c r="C10" s="4" t="n">
        <v>38035000</v>
      </c>
      <c r="D10" s="4" t="n">
        <v>23380000</v>
      </c>
    </row>
    <row r="11" spans="1:4">
      <c r="A11" s="3" t="s">
        <v>557</v>
      </c>
      <c r="B11" s="4" t="n">
        <v>3733000</v>
      </c>
      <c r="C11" s="4" t="n">
        <v>-581778000</v>
      </c>
      <c r="D11" s="4" t="n">
        <v>-14327000</v>
      </c>
    </row>
    <row r="12" spans="1:4">
      <c r="A12" s="3" t="s">
        <v>68</v>
      </c>
      <c r="B12" s="4" t="n">
        <v>6078000</v>
      </c>
      <c r="C12" s="4" t="n">
        <v>13258000</v>
      </c>
      <c r="D12" s="4" t="n">
        <v>3620000</v>
      </c>
    </row>
    <row r="13" spans="1:4">
      <c r="A13" s="3" t="s">
        <v>567</v>
      </c>
      <c r="B13" s="4" t="n">
        <v>-62814000</v>
      </c>
      <c r="C13" s="4" t="n">
        <v>-29013000</v>
      </c>
      <c r="D13" s="4" t="n">
        <v>-27998000</v>
      </c>
    </row>
    <row r="14" spans="1:4">
      <c r="A14" s="3" t="s">
        <v>577</v>
      </c>
    </row>
    <row r="15" spans="1:4">
      <c r="A15" s="6" t="s">
        <v>573</v>
      </c>
    </row>
    <row r="16" spans="1:4">
      <c r="A16" s="3" t="s">
        <v>574</v>
      </c>
      <c r="B16" s="4" t="n">
        <v>34889000</v>
      </c>
      <c r="C16" s="4" t="n">
        <v>37852000</v>
      </c>
      <c r="D16" s="4" t="n">
        <v>38093000</v>
      </c>
    </row>
    <row r="17" spans="1:4">
      <c r="A17" s="3" t="s">
        <v>116</v>
      </c>
      <c r="B17" s="4" t="n">
        <v>24635000</v>
      </c>
    </row>
    <row r="18" spans="1:4">
      <c r="A18" s="3" t="s">
        <v>132</v>
      </c>
      <c r="B18" s="4" t="n">
        <v>113000</v>
      </c>
    </row>
    <row r="19" spans="1:4">
      <c r="A19" s="3" t="s">
        <v>219</v>
      </c>
      <c r="B19" s="4" t="n">
        <v>3192000</v>
      </c>
      <c r="C19" s="4" t="n">
        <v>3722000</v>
      </c>
      <c r="D19" s="4" t="n">
        <v>4006000</v>
      </c>
    </row>
    <row r="20" spans="1:4">
      <c r="A20" s="3" t="s">
        <v>114</v>
      </c>
      <c r="C20" s="4" t="n">
        <v>-900000</v>
      </c>
    </row>
    <row r="21" spans="1:4">
      <c r="A21" s="3" t="s">
        <v>575</v>
      </c>
      <c r="D21" s="4" t="n">
        <v>3666000</v>
      </c>
    </row>
    <row r="22" spans="1:4">
      <c r="A22" s="3" t="s">
        <v>576</v>
      </c>
      <c r="B22" s="4" t="n">
        <v>62829000</v>
      </c>
      <c r="C22" s="4" t="n">
        <v>40674000</v>
      </c>
      <c r="D22" s="4" t="n">
        <v>45765000</v>
      </c>
    </row>
    <row r="23" spans="1:4">
      <c r="A23" s="3" t="s">
        <v>557</v>
      </c>
      <c r="C23" s="4" t="n">
        <v>-11645000</v>
      </c>
      <c r="D23" s="4" t="n">
        <v>-17737000</v>
      </c>
    </row>
    <row r="24" spans="1:4">
      <c r="A24" s="3" t="s">
        <v>68</v>
      </c>
      <c r="B24" s="4" t="n">
        <v>-15000</v>
      </c>
      <c r="C24" s="4" t="n">
        <v>-16000</v>
      </c>
      <c r="D24" s="4" t="n">
        <v>-30000</v>
      </c>
    </row>
    <row r="25" spans="1:4">
      <c r="A25" s="3" t="s">
        <v>567</v>
      </c>
      <c r="B25" s="5" t="n">
        <v>62814000</v>
      </c>
      <c r="C25" s="5" t="n">
        <v>29013000</v>
      </c>
      <c r="D25" s="5" t="n">
        <v>2799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8</v>
      </c>
      <c r="B1" s="2" t="s">
        <v>1</v>
      </c>
    </row>
    <row r="2" spans="1:4">
      <c r="B2" s="2" t="s">
        <v>2</v>
      </c>
      <c r="C2" s="2" t="s">
        <v>31</v>
      </c>
      <c r="D2" s="2" t="s">
        <v>90</v>
      </c>
    </row>
    <row r="3" spans="1:4">
      <c r="A3" s="6" t="s">
        <v>269</v>
      </c>
    </row>
    <row r="4" spans="1:4">
      <c r="A4" s="3" t="s">
        <v>579</v>
      </c>
      <c r="B4" s="5" t="n">
        <v>863000</v>
      </c>
      <c r="C4" s="5" t="n">
        <v>11095000</v>
      </c>
      <c r="D4" s="5" t="n">
        <v>3311000</v>
      </c>
    </row>
    <row r="5" spans="1:4">
      <c r="A5" s="3" t="s">
        <v>580</v>
      </c>
      <c r="B5" s="4" t="n">
        <v>14320000</v>
      </c>
      <c r="C5" s="4" t="n">
        <v>19050000</v>
      </c>
      <c r="D5" s="4" t="n">
        <v>2386000</v>
      </c>
    </row>
    <row r="6" spans="1:4">
      <c r="A6" s="3" t="s">
        <v>581</v>
      </c>
      <c r="B6" s="4" t="n">
        <v>3493000</v>
      </c>
      <c r="C6" s="4" t="n">
        <v>0</v>
      </c>
      <c r="D6" s="4" t="n">
        <v>0</v>
      </c>
    </row>
    <row r="7" spans="1:4">
      <c r="A7" s="3" t="s">
        <v>582</v>
      </c>
      <c r="B7" s="4" t="n">
        <v>13032000</v>
      </c>
      <c r="C7" s="4" t="n">
        <v>17980000</v>
      </c>
      <c r="D7" s="4" t="n">
        <v>0</v>
      </c>
    </row>
    <row r="8" spans="1:4">
      <c r="A8" s="3" t="s">
        <v>167</v>
      </c>
      <c r="B8" s="5" t="n">
        <v>31708000</v>
      </c>
      <c r="C8" s="5" t="n">
        <v>48125000</v>
      </c>
      <c r="D8" s="5" t="n">
        <v>5697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1</v>
      </c>
      <c r="D2" s="2" t="s">
        <v>90</v>
      </c>
    </row>
    <row r="3" spans="1:4">
      <c r="A3" s="6" t="s">
        <v>269</v>
      </c>
    </row>
    <row r="4" spans="1:4">
      <c r="A4" s="3" t="s">
        <v>584</v>
      </c>
      <c r="B4" s="5" t="n">
        <v>16338</v>
      </c>
      <c r="C4" s="5" t="n">
        <v>4982</v>
      </c>
      <c r="D4" s="5" t="n">
        <v>2682</v>
      </c>
    </row>
    <row r="5" spans="1:4">
      <c r="A5" s="3" t="s">
        <v>585</v>
      </c>
      <c r="B5" s="4" t="n">
        <v>13032</v>
      </c>
      <c r="C5" s="4" t="n">
        <v>17980</v>
      </c>
      <c r="D5" s="4" t="n">
        <v>5782</v>
      </c>
    </row>
    <row r="6" spans="1:4">
      <c r="A6" s="3" t="s">
        <v>586</v>
      </c>
      <c r="B6" s="4" t="n">
        <v>-19401</v>
      </c>
      <c r="C6" s="4" t="n">
        <v>-6624</v>
      </c>
      <c r="D6" s="4" t="n">
        <v>-3482</v>
      </c>
    </row>
    <row r="7" spans="1:4">
      <c r="A7" s="3" t="s">
        <v>587</v>
      </c>
      <c r="B7" s="5" t="n">
        <v>9969</v>
      </c>
      <c r="C7" s="5" t="n">
        <v>16338</v>
      </c>
      <c r="D7" s="5" t="n">
        <v>49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1</v>
      </c>
      <c r="D2" s="2" t="s">
        <v>90</v>
      </c>
    </row>
    <row r="3" spans="1:4">
      <c r="A3" s="6" t="s">
        <v>589</v>
      </c>
    </row>
    <row r="4" spans="1:4">
      <c r="A4" s="3" t="s">
        <v>34</v>
      </c>
      <c r="B4" s="5" t="n">
        <v>-61745000</v>
      </c>
      <c r="C4" s="5" t="n">
        <v>55484000</v>
      </c>
      <c r="D4" s="5" t="n">
        <v>-313480000</v>
      </c>
    </row>
    <row r="5" spans="1:4">
      <c r="A5" s="3" t="s">
        <v>33</v>
      </c>
      <c r="B5" s="4" t="n">
        <v>-1257606000</v>
      </c>
      <c r="C5" s="4" t="n">
        <v>825582000</v>
      </c>
      <c r="D5" s="4" t="n">
        <v>368588000</v>
      </c>
    </row>
    <row r="6" spans="1:4">
      <c r="A6" s="3" t="s">
        <v>74</v>
      </c>
      <c r="B6" s="4" t="n">
        <v>-13466000</v>
      </c>
      <c r="C6" s="4" t="n">
        <v>8969000</v>
      </c>
      <c r="D6" s="4" t="n">
        <v>1272000</v>
      </c>
    </row>
    <row r="7" spans="1:4">
      <c r="A7" s="3" t="s">
        <v>76</v>
      </c>
      <c r="B7" s="4" t="n">
        <v>277050000</v>
      </c>
      <c r="C7" s="4" t="n">
        <v>0</v>
      </c>
      <c r="D7" s="4" t="n">
        <v>0</v>
      </c>
    </row>
    <row r="8" spans="1:4">
      <c r="A8" s="3" t="s">
        <v>590</v>
      </c>
      <c r="B8" s="4" t="n">
        <v>149664000</v>
      </c>
      <c r="C8" s="4" t="n">
        <v>81978000</v>
      </c>
      <c r="D8" s="4" t="n">
        <v>168463000</v>
      </c>
    </row>
    <row r="9" spans="1:4">
      <c r="A9" s="3" t="s">
        <v>591</v>
      </c>
      <c r="B9" s="4" t="n">
        <v>3228000</v>
      </c>
      <c r="C9" s="4" t="n">
        <v>20852000</v>
      </c>
      <c r="D9" s="4" t="n">
        <v>34459000</v>
      </c>
    </row>
    <row r="10" spans="1:4">
      <c r="A10" s="3" t="s">
        <v>592</v>
      </c>
      <c r="B10" s="4" t="n">
        <v>-902875000</v>
      </c>
      <c r="C10" s="4" t="n">
        <v>992865000</v>
      </c>
      <c r="D10" s="4" t="n">
        <v>259302000</v>
      </c>
    </row>
    <row r="11" spans="1:4">
      <c r="A11" s="6" t="s">
        <v>593</v>
      </c>
    </row>
    <row r="12" spans="1:4">
      <c r="A12" s="3" t="s">
        <v>79</v>
      </c>
      <c r="B12" s="4" t="n">
        <v>0</v>
      </c>
      <c r="C12" s="4" t="n">
        <v>0</v>
      </c>
      <c r="D12" s="4" t="n">
        <v>5552000</v>
      </c>
    </row>
    <row r="13" spans="1:4">
      <c r="A13" s="3" t="s">
        <v>78</v>
      </c>
      <c r="B13" s="4" t="n">
        <v>-935479000</v>
      </c>
      <c r="C13" s="4" t="n">
        <v>433499000</v>
      </c>
      <c r="D13" s="4" t="n">
        <v>-153345000</v>
      </c>
    </row>
    <row r="14" spans="1:4">
      <c r="A14" s="3" t="s">
        <v>52</v>
      </c>
      <c r="B14" s="4" t="n">
        <v>-125000</v>
      </c>
      <c r="C14" s="4" t="n">
        <v>-424433000</v>
      </c>
      <c r="D14" s="4" t="n">
        <v>0</v>
      </c>
    </row>
    <row r="15" spans="1:4">
      <c r="A15" s="3" t="s">
        <v>594</v>
      </c>
      <c r="B15" s="4" t="n">
        <v>0</v>
      </c>
      <c r="C15" s="4" t="n">
        <v>-76823000</v>
      </c>
      <c r="D15" s="4" t="n">
        <v>225000</v>
      </c>
    </row>
    <row r="16" spans="1:4">
      <c r="A16" s="3" t="s">
        <v>63</v>
      </c>
      <c r="B16" s="4" t="n">
        <v>-14755000</v>
      </c>
      <c r="C16" s="4" t="n">
        <v>531246000</v>
      </c>
      <c r="D16" s="4" t="n">
        <v>111150000</v>
      </c>
    </row>
    <row r="17" spans="1:4">
      <c r="A17" s="3" t="s">
        <v>595</v>
      </c>
      <c r="B17" s="4" t="n">
        <v>0</v>
      </c>
      <c r="C17" s="4" t="n">
        <v>-22434000</v>
      </c>
      <c r="D17" s="4" t="n">
        <v>0</v>
      </c>
    </row>
    <row r="18" spans="1:4">
      <c r="A18" s="3" t="s">
        <v>596</v>
      </c>
      <c r="B18" s="4" t="n">
        <v>-159202000</v>
      </c>
      <c r="C18" s="4" t="n">
        <v>0</v>
      </c>
      <c r="D18" s="4" t="n">
        <v>28390000</v>
      </c>
    </row>
    <row r="19" spans="1:4">
      <c r="A19" s="3" t="s">
        <v>68</v>
      </c>
      <c r="B19" s="4" t="n">
        <v>19087000</v>
      </c>
      <c r="C19" s="4" t="n">
        <v>-53426000</v>
      </c>
      <c r="D19" s="4" t="n">
        <v>44876000</v>
      </c>
    </row>
    <row r="20" spans="1:4">
      <c r="A20" s="3" t="s">
        <v>597</v>
      </c>
      <c r="B20" s="5" t="n">
        <v>-1090474000</v>
      </c>
      <c r="C20" s="5" t="n">
        <v>432497000</v>
      </c>
      <c r="D20" s="5" t="n">
        <v>3684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8"/>
    <col customWidth="1" max="5" min="5" width="15"/>
    <col customWidth="1" max="6" min="6" width="46"/>
    <col customWidth="1" max="7" min="7" width="24"/>
    <col customWidth="1" max="8" min="8" width="21"/>
    <col customWidth="1" max="9" min="9" width="21"/>
  </cols>
  <sheetData>
    <row r="1" spans="1:9">
      <c r="A1" s="1" t="s">
        <v>166</v>
      </c>
      <c r="B1" s="2" t="s">
        <v>167</v>
      </c>
      <c r="C1" s="2" t="s">
        <v>168</v>
      </c>
      <c r="D1" s="2" t="s">
        <v>169</v>
      </c>
      <c r="E1" s="2" t="s">
        <v>170</v>
      </c>
      <c r="F1" s="2" t="s">
        <v>171</v>
      </c>
      <c r="G1" s="2" t="s">
        <v>172</v>
      </c>
      <c r="H1" s="2" t="s">
        <v>27</v>
      </c>
      <c r="I1" s="2" t="s">
        <v>29</v>
      </c>
    </row>
    <row r="2" spans="1:9">
      <c r="A2" s="3" t="s">
        <v>173</v>
      </c>
      <c r="E2" s="4" t="n">
        <v>942000</v>
      </c>
      <c r="H2" s="4" t="n">
        <v>178499000</v>
      </c>
      <c r="I2" s="4" t="n">
        <v>20173000</v>
      </c>
    </row>
    <row r="3" spans="1:9">
      <c r="A3" s="3" t="s">
        <v>174</v>
      </c>
      <c r="B3" s="5" t="n">
        <v>1926119000</v>
      </c>
      <c r="C3" s="5" t="n">
        <v>1095748000</v>
      </c>
      <c r="D3" s="5" t="n">
        <v>570793000</v>
      </c>
      <c r="E3" s="5" t="n">
        <v>-15978000</v>
      </c>
      <c r="F3" s="5" t="n">
        <v>-76582000</v>
      </c>
      <c r="G3" s="5" t="n">
        <v>285913000</v>
      </c>
      <c r="H3" s="5" t="n">
        <v>59500000</v>
      </c>
      <c r="I3" s="5" t="n">
        <v>6725000</v>
      </c>
    </row>
    <row r="4" spans="1:9">
      <c r="A4" s="6" t="s">
        <v>175</v>
      </c>
    </row>
    <row r="5" spans="1:9">
      <c r="A5" s="3" t="s">
        <v>176</v>
      </c>
      <c r="B5" s="4" t="n">
        <v>-3925000</v>
      </c>
      <c r="D5" s="4" t="n">
        <v>-7595000</v>
      </c>
      <c r="G5" s="4" t="n">
        <v>3670000</v>
      </c>
    </row>
    <row r="6" spans="1:9">
      <c r="A6" s="3" t="s">
        <v>177</v>
      </c>
      <c r="B6" s="5" t="n">
        <v>17791000</v>
      </c>
      <c r="F6" s="4" t="n">
        <v>17736000</v>
      </c>
      <c r="G6" s="4" t="n">
        <v>55000</v>
      </c>
    </row>
    <row r="7" spans="1:9">
      <c r="A7" s="3" t="s">
        <v>178</v>
      </c>
      <c r="B7" s="4" t="n">
        <v>215632</v>
      </c>
      <c r="E7" s="4" t="n">
        <v>215000</v>
      </c>
    </row>
    <row r="8" spans="1:9">
      <c r="A8" s="3" t="s">
        <v>179</v>
      </c>
      <c r="B8" s="5" t="n">
        <v>-4009000</v>
      </c>
      <c r="E8" s="5" t="n">
        <v>-4009000</v>
      </c>
    </row>
    <row r="9" spans="1:9">
      <c r="A9" s="3" t="s">
        <v>180</v>
      </c>
      <c r="H9" s="4" t="n">
        <v>964000</v>
      </c>
      <c r="I9" s="4" t="n">
        <v>-964000</v>
      </c>
    </row>
    <row r="10" spans="1:9">
      <c r="A10" s="3" t="s">
        <v>181</v>
      </c>
      <c r="B10" s="4" t="n">
        <v>0</v>
      </c>
      <c r="H10" s="5" t="n">
        <v>322000</v>
      </c>
      <c r="I10" s="5" t="n">
        <v>-322000</v>
      </c>
    </row>
    <row r="11" spans="1:9">
      <c r="A11" s="3" t="s">
        <v>182</v>
      </c>
      <c r="H11" s="4" t="n">
        <v>723000</v>
      </c>
    </row>
    <row r="12" spans="1:9">
      <c r="A12" s="3" t="s">
        <v>183</v>
      </c>
      <c r="B12" s="4" t="n">
        <v>0</v>
      </c>
      <c r="C12" s="4" t="n">
        <v>-240000</v>
      </c>
      <c r="H12" s="5" t="n">
        <v>240000</v>
      </c>
    </row>
    <row r="13" spans="1:9">
      <c r="A13" s="3" t="s">
        <v>184</v>
      </c>
      <c r="E13" s="4" t="n">
        <v>-62000</v>
      </c>
    </row>
    <row r="14" spans="1:9">
      <c r="A14" s="3" t="s">
        <v>185</v>
      </c>
      <c r="B14" s="4" t="n">
        <v>370000</v>
      </c>
      <c r="C14" s="4" t="n">
        <v>-695000</v>
      </c>
      <c r="E14" s="5" t="n">
        <v>1065000</v>
      </c>
    </row>
    <row r="15" spans="1:9">
      <c r="A15" s="3" t="s">
        <v>186</v>
      </c>
      <c r="B15" s="4" t="n">
        <v>19673000</v>
      </c>
      <c r="C15" s="4" t="n">
        <v>19673000</v>
      </c>
    </row>
    <row r="16" spans="1:9">
      <c r="A16" s="3" t="s">
        <v>187</v>
      </c>
      <c r="H16" s="4" t="n">
        <v>673000</v>
      </c>
    </row>
    <row r="17" spans="1:9">
      <c r="A17" s="3" t="s">
        <v>188</v>
      </c>
      <c r="B17" s="4" t="n">
        <v>0</v>
      </c>
      <c r="C17" s="4" t="n">
        <v>34134000</v>
      </c>
      <c r="G17" s="4" t="n">
        <v>-34358000</v>
      </c>
      <c r="H17" s="5" t="n">
        <v>224000</v>
      </c>
    </row>
    <row r="18" spans="1:9">
      <c r="A18" s="3" t="s">
        <v>189</v>
      </c>
      <c r="B18" s="4" t="n">
        <v>-28390000</v>
      </c>
      <c r="C18" s="4" t="n">
        <v>-28390000</v>
      </c>
    </row>
    <row r="19" spans="1:9">
      <c r="A19" s="3" t="s">
        <v>190</v>
      </c>
      <c r="B19" s="4" t="n">
        <v>-99863000</v>
      </c>
      <c r="C19" s="4" t="n">
        <v>-32505000</v>
      </c>
      <c r="G19" s="4" t="n">
        <v>-67358000</v>
      </c>
    </row>
    <row r="20" spans="1:9">
      <c r="A20" s="3" t="s">
        <v>191</v>
      </c>
      <c r="B20" s="4" t="n">
        <v>175274000</v>
      </c>
      <c r="G20" s="4" t="n">
        <v>175274000</v>
      </c>
    </row>
    <row r="21" spans="1:9">
      <c r="A21" s="3" t="s">
        <v>192</v>
      </c>
      <c r="B21" s="4" t="n">
        <v>-14634000</v>
      </c>
      <c r="G21" s="4" t="n">
        <v>-14634000</v>
      </c>
    </row>
    <row r="22" spans="1:9">
      <c r="A22" s="3" t="s">
        <v>193</v>
      </c>
      <c r="B22" s="4" t="n">
        <v>-3935000</v>
      </c>
      <c r="C22" s="4" t="n">
        <v>78103000</v>
      </c>
      <c r="G22" s="4" t="n">
        <v>-82038000</v>
      </c>
    </row>
    <row r="23" spans="1:9">
      <c r="A23" s="3" t="s">
        <v>194</v>
      </c>
      <c r="B23" s="4" t="n">
        <v>168252000</v>
      </c>
      <c r="G23" s="4" t="n">
        <v>168252000</v>
      </c>
    </row>
    <row r="24" spans="1:9">
      <c r="A24" s="3" t="s">
        <v>195</v>
      </c>
      <c r="E24" s="4" t="n">
        <v>1095000</v>
      </c>
      <c r="H24" s="4" t="n">
        <v>180859000</v>
      </c>
      <c r="I24" s="4" t="n">
        <v>19209000</v>
      </c>
    </row>
    <row r="25" spans="1:9">
      <c r="A25" s="3" t="s">
        <v>196</v>
      </c>
      <c r="B25" s="4" t="n">
        <v>2152723000</v>
      </c>
      <c r="C25" s="4" t="n">
        <v>1165828000</v>
      </c>
      <c r="D25" s="4" t="n">
        <v>563198000</v>
      </c>
      <c r="E25" s="5" t="n">
        <v>-18922000</v>
      </c>
      <c r="F25" s="4" t="n">
        <v>-58846000</v>
      </c>
      <c r="G25" s="4" t="n">
        <v>434776000</v>
      </c>
      <c r="H25" s="5" t="n">
        <v>60286000</v>
      </c>
      <c r="I25" s="5" t="n">
        <v>6403000</v>
      </c>
    </row>
    <row r="26" spans="1:9">
      <c r="A26" s="6" t="s">
        <v>175</v>
      </c>
    </row>
    <row r="27" spans="1:9">
      <c r="A27" s="3" t="s">
        <v>176</v>
      </c>
      <c r="B27" s="4" t="n">
        <v>509300000</v>
      </c>
      <c r="D27" s="4" t="n">
        <v>496042000</v>
      </c>
      <c r="G27" s="4" t="n">
        <v>13258000</v>
      </c>
    </row>
    <row r="28" spans="1:9">
      <c r="A28" s="3" t="s">
        <v>177</v>
      </c>
      <c r="B28" s="4" t="n">
        <v>-9043000</v>
      </c>
      <c r="F28" s="4" t="n">
        <v>-9059000</v>
      </c>
      <c r="G28" s="4" t="n">
        <v>16000</v>
      </c>
    </row>
    <row r="29" spans="1:9">
      <c r="A29" s="3" t="s">
        <v>197</v>
      </c>
      <c r="H29" s="4" t="n">
        <v>37375000</v>
      </c>
    </row>
    <row r="30" spans="1:9">
      <c r="A30" s="3" t="s">
        <v>198</v>
      </c>
      <c r="B30" s="4" t="n">
        <v>806500000</v>
      </c>
      <c r="C30" s="4" t="n">
        <v>794042000</v>
      </c>
      <c r="H30" s="5" t="n">
        <v>12458000</v>
      </c>
    </row>
    <row r="31" spans="1:9">
      <c r="A31" s="3" t="s">
        <v>199</v>
      </c>
      <c r="B31" s="5" t="n">
        <v>0</v>
      </c>
      <c r="C31" s="4" t="n">
        <v>83332000</v>
      </c>
      <c r="H31" s="5" t="n">
        <v>-77252000</v>
      </c>
      <c r="I31" s="5" t="n">
        <v>-6080000</v>
      </c>
    </row>
    <row r="32" spans="1:9">
      <c r="A32" s="3" t="s">
        <v>178</v>
      </c>
      <c r="B32" s="4" t="n">
        <v>222537</v>
      </c>
      <c r="E32" s="4" t="n">
        <v>223000</v>
      </c>
    </row>
    <row r="33" spans="1:9">
      <c r="A33" s="3" t="s">
        <v>179</v>
      </c>
      <c r="B33" s="5" t="n">
        <v>-5543000</v>
      </c>
      <c r="E33" s="5" t="n">
        <v>-5543000</v>
      </c>
    </row>
    <row r="34" spans="1:9">
      <c r="A34" s="3" t="s">
        <v>180</v>
      </c>
      <c r="H34" s="4" t="n">
        <v>404000</v>
      </c>
      <c r="I34" s="4" t="n">
        <v>-404000</v>
      </c>
    </row>
    <row r="35" spans="1:9">
      <c r="A35" s="3" t="s">
        <v>181</v>
      </c>
      <c r="B35" s="4" t="n">
        <v>0</v>
      </c>
      <c r="H35" s="5" t="n">
        <v>135000</v>
      </c>
      <c r="I35" s="5" t="n">
        <v>-135000</v>
      </c>
    </row>
    <row r="36" spans="1:9">
      <c r="A36" s="3" t="s">
        <v>200</v>
      </c>
      <c r="E36" s="4" t="n">
        <v>258000</v>
      </c>
    </row>
    <row r="37" spans="1:9">
      <c r="A37" s="3" t="s">
        <v>201</v>
      </c>
      <c r="B37" s="4" t="n">
        <v>17818000</v>
      </c>
      <c r="C37" s="4" t="n">
        <v>24321000</v>
      </c>
      <c r="E37" s="5" t="n">
        <v>-6503000</v>
      </c>
    </row>
    <row r="38" spans="1:9">
      <c r="A38" s="3" t="s">
        <v>202</v>
      </c>
      <c r="H38" s="4" t="n">
        <v>19967000</v>
      </c>
    </row>
    <row r="39" spans="1:9">
      <c r="A39" s="3" t="s">
        <v>203</v>
      </c>
      <c r="B39" s="4" t="n">
        <v>410580000</v>
      </c>
      <c r="C39" s="4" t="n">
        <v>403924000</v>
      </c>
      <c r="H39" s="5" t="n">
        <v>6656000</v>
      </c>
    </row>
    <row r="40" spans="1:9">
      <c r="A40" s="3" t="s">
        <v>182</v>
      </c>
      <c r="H40" s="4" t="n">
        <v>810000</v>
      </c>
    </row>
    <row r="41" spans="1:9">
      <c r="A41" s="3" t="s">
        <v>183</v>
      </c>
      <c r="B41" s="4" t="n">
        <v>0</v>
      </c>
      <c r="C41" s="4" t="n">
        <v>-253000</v>
      </c>
      <c r="H41" s="5" t="n">
        <v>253000</v>
      </c>
    </row>
    <row r="42" spans="1:9">
      <c r="A42" s="3" t="s">
        <v>204</v>
      </c>
      <c r="H42" s="4" t="n">
        <v>-26000</v>
      </c>
    </row>
    <row r="43" spans="1:9">
      <c r="A43" s="3" t="s">
        <v>205</v>
      </c>
      <c r="B43" s="4" t="n">
        <v>-579000</v>
      </c>
      <c r="C43" s="4" t="n">
        <v>-579000</v>
      </c>
    </row>
    <row r="44" spans="1:9">
      <c r="A44" s="3" t="s">
        <v>184</v>
      </c>
      <c r="E44" s="4" t="n">
        <v>-104000</v>
      </c>
    </row>
    <row r="45" spans="1:9">
      <c r="A45" s="3" t="s">
        <v>185</v>
      </c>
      <c r="B45" s="4" t="n">
        <v>-48000</v>
      </c>
      <c r="C45" s="4" t="n">
        <v>-2079000</v>
      </c>
      <c r="E45" s="5" t="n">
        <v>2031000</v>
      </c>
    </row>
    <row r="46" spans="1:9">
      <c r="A46" s="3" t="s">
        <v>186</v>
      </c>
      <c r="B46" s="4" t="n">
        <v>31835000</v>
      </c>
      <c r="C46" s="4" t="n">
        <v>31835000</v>
      </c>
    </row>
    <row r="47" spans="1:9">
      <c r="A47" s="3" t="s">
        <v>187</v>
      </c>
      <c r="H47" s="4" t="n">
        <v>1032000</v>
      </c>
    </row>
    <row r="48" spans="1:9">
      <c r="A48" s="3" t="s">
        <v>188</v>
      </c>
      <c r="B48" s="4" t="n">
        <v>0</v>
      </c>
      <c r="C48" s="4" t="n">
        <v>52319000</v>
      </c>
      <c r="G48" s="4" t="n">
        <v>-52663000</v>
      </c>
      <c r="H48" s="5" t="n">
        <v>344000</v>
      </c>
    </row>
    <row r="49" spans="1:9">
      <c r="A49" s="3" t="s">
        <v>190</v>
      </c>
      <c r="B49" s="4" t="n">
        <v>-312000</v>
      </c>
      <c r="C49" s="4" t="n">
        <v>-303000</v>
      </c>
      <c r="G49" s="4" t="n">
        <v>-9000</v>
      </c>
    </row>
    <row r="50" spans="1:9">
      <c r="A50" s="3" t="s">
        <v>191</v>
      </c>
      <c r="B50" s="4" t="n">
        <v>106244000</v>
      </c>
      <c r="G50" s="4" t="n">
        <v>106244000</v>
      </c>
    </row>
    <row r="51" spans="1:9">
      <c r="A51" s="3" t="s">
        <v>192</v>
      </c>
      <c r="B51" s="4" t="n">
        <v>-44624000</v>
      </c>
      <c r="G51" s="4" t="n">
        <v>-44624000</v>
      </c>
    </row>
    <row r="52" spans="1:9">
      <c r="A52" s="3" t="s">
        <v>193</v>
      </c>
      <c r="B52" s="4" t="n">
        <v>-295000</v>
      </c>
      <c r="C52" s="4" t="n">
        <v>479000</v>
      </c>
      <c r="G52" s="4" t="n">
        <v>-774000</v>
      </c>
    </row>
    <row r="53" spans="1:9">
      <c r="A53" s="3" t="s">
        <v>206</v>
      </c>
      <c r="E53" s="4" t="n">
        <v>-1472000</v>
      </c>
      <c r="H53" s="4" t="n">
        <v>-1472000</v>
      </c>
    </row>
    <row r="54" spans="1:9">
      <c r="A54" s="3" t="s">
        <v>207</v>
      </c>
      <c r="B54" s="4" t="n">
        <v>0</v>
      </c>
      <c r="C54" s="4" t="n">
        <v>-28446000</v>
      </c>
      <c r="E54" s="5" t="n">
        <v>28937000</v>
      </c>
      <c r="H54" s="5" t="n">
        <v>-491000</v>
      </c>
    </row>
    <row r="55" spans="1:9">
      <c r="A55" s="3" t="s">
        <v>208</v>
      </c>
      <c r="E55" s="4" t="n">
        <v>0</v>
      </c>
      <c r="H55" s="4" t="n">
        <v>238949000</v>
      </c>
      <c r="I55" s="4" t="n">
        <v>18805000</v>
      </c>
    </row>
    <row r="56" spans="1:9">
      <c r="A56" s="3" t="s">
        <v>209</v>
      </c>
      <c r="B56" s="4" t="n">
        <v>3974556000</v>
      </c>
      <c r="C56" s="4" t="n">
        <v>2524420000</v>
      </c>
      <c r="D56" s="4" t="n">
        <v>1059240000</v>
      </c>
      <c r="E56" s="5" t="n">
        <v>0</v>
      </c>
      <c r="F56" s="4" t="n">
        <v>-67905000</v>
      </c>
      <c r="G56" s="4" t="n">
        <v>456224000</v>
      </c>
      <c r="H56" s="5" t="n">
        <v>2389000</v>
      </c>
      <c r="I56" s="5" t="n">
        <v>188000</v>
      </c>
    </row>
    <row r="57" spans="1:9">
      <c r="A57" s="6" t="s">
        <v>175</v>
      </c>
    </row>
    <row r="58" spans="1:9">
      <c r="A58" s="3" t="s">
        <v>176</v>
      </c>
      <c r="B58" s="4" t="n">
        <v>-152324000</v>
      </c>
      <c r="D58" s="4" t="n">
        <v>-158402000</v>
      </c>
      <c r="G58" s="4" t="n">
        <v>6078000</v>
      </c>
    </row>
    <row r="59" spans="1:9">
      <c r="A59" s="3" t="s">
        <v>177</v>
      </c>
      <c r="B59" s="4" t="n">
        <v>53510000</v>
      </c>
      <c r="F59" s="4" t="n">
        <v>53495000</v>
      </c>
      <c r="G59" s="4" t="n">
        <v>15000</v>
      </c>
    </row>
    <row r="60" spans="1:9">
      <c r="A60" s="3" t="s">
        <v>210</v>
      </c>
      <c r="B60" s="4" t="n">
        <v>-88452000</v>
      </c>
      <c r="D60" s="4" t="n">
        <v>-88452000</v>
      </c>
    </row>
    <row r="61" spans="1:9">
      <c r="A61" s="3" t="s">
        <v>180</v>
      </c>
      <c r="H61" s="4" t="n">
        <v>17000</v>
      </c>
      <c r="I61" s="4" t="n">
        <v>-17000</v>
      </c>
    </row>
    <row r="62" spans="1:9">
      <c r="A62" s="3" t="s">
        <v>181</v>
      </c>
      <c r="B62" s="4" t="n">
        <v>0</v>
      </c>
      <c r="H62" s="5" t="n">
        <v>0</v>
      </c>
      <c r="I62" s="5" t="n">
        <v>0</v>
      </c>
    </row>
    <row r="63" spans="1:9">
      <c r="A63" s="3" t="s">
        <v>211</v>
      </c>
      <c r="B63" s="4" t="n">
        <v>-3896000</v>
      </c>
      <c r="C63" s="4" t="n">
        <v>-3896000</v>
      </c>
    </row>
    <row r="64" spans="1:9">
      <c r="A64" s="3" t="s">
        <v>202</v>
      </c>
      <c r="H64" s="4" t="n">
        <v>9000</v>
      </c>
    </row>
    <row r="65" spans="1:9">
      <c r="A65" s="3" t="s">
        <v>203</v>
      </c>
      <c r="B65" s="4" t="n">
        <v>186000</v>
      </c>
      <c r="C65" s="4" t="n">
        <v>186000</v>
      </c>
      <c r="H65" s="5" t="n">
        <v>0</v>
      </c>
    </row>
    <row r="66" spans="1:9">
      <c r="A66" s="3" t="s">
        <v>182</v>
      </c>
      <c r="H66" s="4" t="n">
        <v>1267000</v>
      </c>
    </row>
    <row r="67" spans="1:9">
      <c r="A67" s="3" t="s">
        <v>183</v>
      </c>
      <c r="B67" s="5" t="n">
        <v>0</v>
      </c>
      <c r="C67" s="4" t="n">
        <v>-12000</v>
      </c>
      <c r="H67" s="5" t="n">
        <v>12000</v>
      </c>
    </row>
    <row r="68" spans="1:9">
      <c r="A68" s="3" t="s">
        <v>204</v>
      </c>
      <c r="B68" s="4" t="n">
        <v>390703</v>
      </c>
      <c r="H68" s="4" t="n">
        <v>-390000</v>
      </c>
    </row>
    <row r="69" spans="1:9">
      <c r="A69" s="3" t="s">
        <v>205</v>
      </c>
      <c r="B69" s="5" t="n">
        <v>-7945000</v>
      </c>
      <c r="C69" s="4" t="n">
        <v>-7942000</v>
      </c>
      <c r="H69" s="5" t="n">
        <v>-3000</v>
      </c>
    </row>
    <row r="70" spans="1:9">
      <c r="A70" s="3" t="s">
        <v>184</v>
      </c>
      <c r="B70" s="4" t="n">
        <v>95548</v>
      </c>
      <c r="H70" s="4" t="n">
        <v>86000</v>
      </c>
    </row>
    <row r="71" spans="1:9">
      <c r="A71" s="3" t="s">
        <v>185</v>
      </c>
      <c r="B71" s="5" t="n">
        <v>1158000</v>
      </c>
      <c r="C71" s="4" t="n">
        <v>1157000</v>
      </c>
      <c r="H71" s="5" t="n">
        <v>1000</v>
      </c>
    </row>
    <row r="72" spans="1:9">
      <c r="A72" s="3" t="s">
        <v>186</v>
      </c>
      <c r="B72" s="4" t="n">
        <v>25463000</v>
      </c>
      <c r="C72" s="4" t="n">
        <v>25463000</v>
      </c>
    </row>
    <row r="73" spans="1:9">
      <c r="A73" s="3" t="s">
        <v>190</v>
      </c>
      <c r="B73" s="4" t="n">
        <v>-36185000</v>
      </c>
      <c r="C73" s="4" t="n">
        <v>-56101000</v>
      </c>
      <c r="G73" s="4" t="n">
        <v>19916000</v>
      </c>
    </row>
    <row r="74" spans="1:9">
      <c r="A74" s="3" t="s">
        <v>191</v>
      </c>
      <c r="B74" s="4" t="n">
        <v>50506000</v>
      </c>
      <c r="G74" s="4" t="n">
        <v>50506000</v>
      </c>
    </row>
    <row r="75" spans="1:9">
      <c r="A75" s="3" t="s">
        <v>192</v>
      </c>
      <c r="B75" s="4" t="n">
        <v>-31578000</v>
      </c>
      <c r="G75" s="4" t="n">
        <v>-31578000</v>
      </c>
    </row>
    <row r="76" spans="1:9">
      <c r="A76" s="3" t="s">
        <v>212</v>
      </c>
      <c r="E76" s="4" t="n">
        <v>0</v>
      </c>
      <c r="H76" s="4" t="n">
        <v>239938000</v>
      </c>
      <c r="I76" s="4" t="n">
        <v>18788000</v>
      </c>
    </row>
    <row r="77" spans="1:9">
      <c r="A77" s="3" t="s">
        <v>213</v>
      </c>
      <c r="B77" s="5" t="n">
        <v>3784999000</v>
      </c>
      <c r="C77" s="5" t="n">
        <v>2483275000</v>
      </c>
      <c r="D77" s="5" t="n">
        <v>812386000</v>
      </c>
      <c r="E77" s="5" t="n">
        <v>0</v>
      </c>
      <c r="F77" s="5" t="n">
        <v>-14410000</v>
      </c>
      <c r="G77" s="5" t="n">
        <v>501161000</v>
      </c>
      <c r="H77" s="5" t="n">
        <v>2399000</v>
      </c>
      <c r="I77" s="5" t="n">
        <v>18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31"/>
    <col customWidth="1" max="3" min="3" width="55"/>
    <col customWidth="1" max="4" min="4" width="31"/>
    <col customWidth="1" max="5" min="5" width="21"/>
    <col customWidth="1" max="6" min="6" width="27"/>
  </cols>
  <sheetData>
    <row r="1" spans="1:6">
      <c r="A1" s="1" t="s">
        <v>598</v>
      </c>
      <c r="B1" s="2" t="s">
        <v>599</v>
      </c>
      <c r="C1" s="2" t="s">
        <v>1</v>
      </c>
    </row>
    <row r="2" spans="1:6">
      <c r="B2" s="2" t="s">
        <v>600</v>
      </c>
      <c r="C2" s="2" t="s">
        <v>601</v>
      </c>
      <c r="D2" s="2" t="s">
        <v>600</v>
      </c>
      <c r="E2" s="2" t="s">
        <v>602</v>
      </c>
      <c r="F2" s="2" t="s">
        <v>603</v>
      </c>
    </row>
    <row r="3" spans="1:6">
      <c r="A3" s="6" t="s">
        <v>604</v>
      </c>
    </row>
    <row r="4" spans="1:6">
      <c r="A4" s="3" t="s">
        <v>605</v>
      </c>
      <c r="C4" s="4" t="n">
        <v>0</v>
      </c>
    </row>
    <row r="5" spans="1:6">
      <c r="A5" s="3" t="s">
        <v>606</v>
      </c>
      <c r="F5" s="4" t="n">
        <v>27</v>
      </c>
    </row>
    <row r="6" spans="1:6">
      <c r="A6" s="3" t="s">
        <v>607</v>
      </c>
      <c r="C6" s="5" t="n">
        <v>37366000</v>
      </c>
    </row>
    <row r="7" spans="1:6">
      <c r="A7" s="3" t="s">
        <v>608</v>
      </c>
      <c r="C7" s="4" t="n">
        <v>38951000</v>
      </c>
    </row>
    <row r="8" spans="1:6">
      <c r="A8" s="6" t="s">
        <v>609</v>
      </c>
    </row>
    <row r="9" spans="1:6">
      <c r="A9" s="3" t="s">
        <v>610</v>
      </c>
      <c r="B9" s="5" t="n">
        <v>9923150000</v>
      </c>
      <c r="C9" s="5" t="n">
        <v>8228597000</v>
      </c>
      <c r="D9" s="5" t="n">
        <v>9923150000</v>
      </c>
    </row>
    <row r="10" spans="1:6">
      <c r="A10" s="3" t="s">
        <v>611</v>
      </c>
      <c r="C10" s="4" t="n">
        <v>20</v>
      </c>
    </row>
    <row r="11" spans="1:6">
      <c r="A11" s="3" t="s">
        <v>612</v>
      </c>
      <c r="C11" s="4" t="n">
        <v>3</v>
      </c>
    </row>
    <row r="12" spans="1:6">
      <c r="A12" s="3" t="s">
        <v>613</v>
      </c>
      <c r="C12" s="4" t="n">
        <v>3</v>
      </c>
    </row>
    <row r="13" spans="1:6">
      <c r="A13" s="3" t="s">
        <v>614</v>
      </c>
      <c r="C13" s="3" t="s">
        <v>615</v>
      </c>
    </row>
    <row r="14" spans="1:6">
      <c r="A14" s="3" t="s">
        <v>616</v>
      </c>
      <c r="C14" s="3" t="s">
        <v>617</v>
      </c>
    </row>
    <row r="15" spans="1:6">
      <c r="A15" s="3" t="s">
        <v>618</v>
      </c>
      <c r="C15" s="3" t="s">
        <v>619</v>
      </c>
    </row>
    <row r="16" spans="1:6">
      <c r="A16" s="3" t="s">
        <v>620</v>
      </c>
      <c r="C16" s="4" t="n">
        <v>2</v>
      </c>
    </row>
    <row r="17" spans="1:6">
      <c r="A17" s="3" t="s">
        <v>621</v>
      </c>
      <c r="C17" s="5" t="n">
        <v>0</v>
      </c>
      <c r="D17" s="4" t="n">
        <v>0</v>
      </c>
      <c r="E17" s="5" t="n">
        <v>0</v>
      </c>
    </row>
    <row r="18" spans="1:6">
      <c r="A18" s="3" t="s">
        <v>622</v>
      </c>
      <c r="C18" s="3" t="s">
        <v>617</v>
      </c>
    </row>
    <row r="19" spans="1:6">
      <c r="A19" s="3" t="s">
        <v>623</v>
      </c>
      <c r="C19" s="3" t="s">
        <v>624</v>
      </c>
    </row>
    <row r="20" spans="1:6">
      <c r="A20" s="3" t="s">
        <v>625</v>
      </c>
      <c r="C20" s="3" t="s">
        <v>626</v>
      </c>
    </row>
    <row r="21" spans="1:6">
      <c r="A21" s="3" t="s">
        <v>627</v>
      </c>
      <c r="C21" s="3" t="s">
        <v>628</v>
      </c>
    </row>
    <row r="22" spans="1:6">
      <c r="A22" s="3" t="s">
        <v>629</v>
      </c>
      <c r="B22" s="5" t="n">
        <v>588607000</v>
      </c>
    </row>
    <row r="23" spans="1:6">
      <c r="A23" s="3" t="s">
        <v>630</v>
      </c>
    </row>
    <row r="24" spans="1:6">
      <c r="A24" s="6" t="s">
        <v>604</v>
      </c>
    </row>
    <row r="25" spans="1:6">
      <c r="A25" s="3" t="s">
        <v>631</v>
      </c>
      <c r="C25" s="3" t="s">
        <v>617</v>
      </c>
    </row>
    <row r="26" spans="1:6">
      <c r="A26" s="3" t="s">
        <v>632</v>
      </c>
    </row>
    <row r="27" spans="1:6">
      <c r="A27" s="6" t="s">
        <v>609</v>
      </c>
    </row>
    <row r="28" spans="1:6">
      <c r="A28" s="3" t="s">
        <v>633</v>
      </c>
      <c r="C28" s="3" t="s">
        <v>634</v>
      </c>
    </row>
    <row r="29" spans="1:6">
      <c r="A29" s="3" t="s">
        <v>635</v>
      </c>
    </row>
    <row r="30" spans="1:6">
      <c r="A30" s="6" t="s">
        <v>604</v>
      </c>
    </row>
    <row r="31" spans="1:6">
      <c r="A31" s="3" t="s">
        <v>636</v>
      </c>
      <c r="D31" s="5" t="n">
        <v>3600000</v>
      </c>
      <c r="E31" s="5" t="n">
        <v>3300000</v>
      </c>
    </row>
    <row r="32" spans="1:6">
      <c r="A32" s="3" t="s">
        <v>637</v>
      </c>
    </row>
    <row r="33" spans="1:6">
      <c r="A33" s="6" t="s">
        <v>604</v>
      </c>
    </row>
    <row r="34" spans="1:6">
      <c r="A34" s="3" t="s">
        <v>607</v>
      </c>
      <c r="F34" s="5" t="n">
        <v>47748000</v>
      </c>
    </row>
    <row r="35" spans="1:6">
      <c r="A35" s="3" t="s">
        <v>638</v>
      </c>
    </row>
    <row r="36" spans="1:6">
      <c r="A36" s="6" t="s">
        <v>604</v>
      </c>
    </row>
    <row r="37" spans="1:6">
      <c r="A37" s="3" t="s">
        <v>607</v>
      </c>
      <c r="F37" s="4" t="n">
        <v>18340000</v>
      </c>
    </row>
    <row r="38" spans="1:6">
      <c r="A38" s="3" t="s">
        <v>639</v>
      </c>
    </row>
    <row r="39" spans="1:6">
      <c r="A39" s="6" t="s">
        <v>604</v>
      </c>
    </row>
    <row r="40" spans="1:6">
      <c r="A40" s="3" t="s">
        <v>607</v>
      </c>
      <c r="F40" s="5" t="n">
        <v>3771000</v>
      </c>
    </row>
    <row r="41" spans="1:6">
      <c r="A41" s="3" t="s">
        <v>640</v>
      </c>
    </row>
    <row r="42" spans="1:6">
      <c r="A42" s="6" t="s">
        <v>609</v>
      </c>
    </row>
    <row r="43" spans="1:6">
      <c r="A43" s="3" t="s">
        <v>641</v>
      </c>
      <c r="C43" s="3" t="s">
        <v>642</v>
      </c>
    </row>
    <row r="44" spans="1:6">
      <c r="A44" s="3" t="s">
        <v>643</v>
      </c>
      <c r="C44" s="3" t="s">
        <v>644</v>
      </c>
    </row>
    <row r="45" spans="1:6">
      <c r="A45" s="3" t="s">
        <v>645</v>
      </c>
    </row>
    <row r="46" spans="1:6">
      <c r="A46" s="6" t="s">
        <v>604</v>
      </c>
    </row>
    <row r="47" spans="1:6">
      <c r="A47" s="3" t="s">
        <v>631</v>
      </c>
      <c r="C47" s="3" t="s">
        <v>617</v>
      </c>
    </row>
    <row r="48" spans="1:6">
      <c r="A48" s="3" t="s">
        <v>646</v>
      </c>
    </row>
    <row r="49" spans="1:6">
      <c r="A49" s="6" t="s">
        <v>609</v>
      </c>
    </row>
    <row r="50" spans="1:6">
      <c r="A50" s="3" t="s">
        <v>647</v>
      </c>
      <c r="C50" s="3" t="s">
        <v>617</v>
      </c>
    </row>
    <row r="51" spans="1:6">
      <c r="A51" s="3" t="s">
        <v>648</v>
      </c>
      <c r="C51" s="3" t="s">
        <v>617</v>
      </c>
    </row>
    <row r="52" spans="1:6">
      <c r="A52" s="3" t="s">
        <v>649</v>
      </c>
    </row>
    <row r="53" spans="1:6">
      <c r="A53" s="6" t="s">
        <v>609</v>
      </c>
    </row>
    <row r="54" spans="1:6">
      <c r="A54" s="3" t="s">
        <v>650</v>
      </c>
      <c r="C54" s="3" t="s">
        <v>651</v>
      </c>
    </row>
    <row r="55" spans="1:6">
      <c r="A55" s="3" t="s">
        <v>652</v>
      </c>
    </row>
    <row r="56" spans="1:6">
      <c r="A56" s="6" t="s">
        <v>609</v>
      </c>
    </row>
    <row r="57" spans="1:6">
      <c r="A57" s="3" t="s">
        <v>641</v>
      </c>
      <c r="C57" s="3" t="s">
        <v>653</v>
      </c>
    </row>
    <row r="58" spans="1:6">
      <c r="A58" s="3" t="s">
        <v>643</v>
      </c>
      <c r="C58" s="3" t="s">
        <v>624</v>
      </c>
    </row>
    <row r="59" spans="1:6">
      <c r="A59" s="3" t="s">
        <v>654</v>
      </c>
    </row>
    <row r="60" spans="1:6">
      <c r="A60" s="6" t="s">
        <v>604</v>
      </c>
    </row>
    <row r="61" spans="1:6">
      <c r="A61" s="3" t="s">
        <v>631</v>
      </c>
      <c r="C61" s="3" t="s">
        <v>651</v>
      </c>
    </row>
    <row r="62" spans="1:6">
      <c r="A62" s="3" t="s">
        <v>655</v>
      </c>
    </row>
    <row r="63" spans="1:6">
      <c r="A63" s="6" t="s">
        <v>609</v>
      </c>
    </row>
    <row r="64" spans="1:6">
      <c r="A64" s="3" t="s">
        <v>647</v>
      </c>
      <c r="C64" s="3" t="s">
        <v>624</v>
      </c>
    </row>
    <row r="65" spans="1:6">
      <c r="A65" s="3" t="s">
        <v>648</v>
      </c>
      <c r="C65" s="3" t="s">
        <v>624</v>
      </c>
    </row>
    <row r="66" spans="1:6">
      <c r="A66" s="3" t="s">
        <v>656</v>
      </c>
    </row>
    <row r="67" spans="1:6">
      <c r="A67" s="6" t="s">
        <v>609</v>
      </c>
    </row>
    <row r="68" spans="1:6">
      <c r="A68" s="3" t="s">
        <v>650</v>
      </c>
      <c r="C68" s="3" t="s">
        <v>657</v>
      </c>
    </row>
    <row r="69" spans="1:6">
      <c r="A69" s="3" t="s">
        <v>658</v>
      </c>
    </row>
    <row r="70" spans="1:6">
      <c r="A70" s="6" t="s">
        <v>609</v>
      </c>
    </row>
    <row r="71" spans="1:6">
      <c r="A71" s="3" t="s">
        <v>659</v>
      </c>
      <c r="B71" s="8" t="n">
        <v>0.333</v>
      </c>
      <c r="C71" s="8" t="n">
        <v>0.333</v>
      </c>
      <c r="D71" s="8" t="n">
        <v>0.333</v>
      </c>
    </row>
    <row r="72" spans="1:6">
      <c r="A72" s="3" t="s">
        <v>660</v>
      </c>
      <c r="B72" s="9" t="n">
        <v>0.01</v>
      </c>
      <c r="C72" s="10" t="n">
        <v>0.01</v>
      </c>
      <c r="D72" s="9" t="n">
        <v>0.01</v>
      </c>
    </row>
    <row r="73" spans="1:6">
      <c r="A73" s="3" t="s">
        <v>661</v>
      </c>
    </row>
    <row r="74" spans="1:6">
      <c r="A74" s="6" t="s">
        <v>609</v>
      </c>
    </row>
    <row r="75" spans="1:6">
      <c r="A75" s="3" t="s">
        <v>659</v>
      </c>
      <c r="B75" s="10" t="n">
        <v>0.333</v>
      </c>
      <c r="C75" s="10" t="n">
        <v>0.333</v>
      </c>
      <c r="D75" s="10" t="n">
        <v>0.333</v>
      </c>
    </row>
    <row r="76" spans="1:6">
      <c r="A76" s="3" t="s">
        <v>660</v>
      </c>
      <c r="B76" s="7" t="n">
        <v>0.01</v>
      </c>
      <c r="C76" s="8" t="n">
        <v>0.01</v>
      </c>
      <c r="D76" s="7" t="n">
        <v>0.0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7"/>
  </cols>
  <sheetData>
    <row r="1" spans="1:2">
      <c r="A1" s="1" t="s">
        <v>662</v>
      </c>
      <c r="B1" s="2" t="s">
        <v>663</v>
      </c>
    </row>
    <row r="2" spans="1:2">
      <c r="A2" s="6" t="s">
        <v>664</v>
      </c>
    </row>
    <row r="3" spans="1:2">
      <c r="A3" s="3" t="s">
        <v>665</v>
      </c>
      <c r="B3" s="5" t="n">
        <v>155</v>
      </c>
    </row>
    <row r="4" spans="1:2">
      <c r="A4" s="3" t="s">
        <v>666</v>
      </c>
    </row>
    <row r="5" spans="1:2">
      <c r="A5" s="6" t="s">
        <v>664</v>
      </c>
    </row>
    <row r="6" spans="1:2">
      <c r="A6" s="3" t="s">
        <v>667</v>
      </c>
      <c r="B6" s="4" t="n">
        <v>49</v>
      </c>
    </row>
    <row r="7" spans="1:2">
      <c r="A7" s="3" t="s">
        <v>668</v>
      </c>
    </row>
    <row r="8" spans="1:2">
      <c r="A8" s="6" t="s">
        <v>664</v>
      </c>
    </row>
    <row r="9" spans="1:2">
      <c r="A9" s="3" t="s">
        <v>667</v>
      </c>
      <c r="B9" s="4" t="n">
        <v>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31</v>
      </c>
      <c r="C2" s="2" t="s">
        <v>90</v>
      </c>
    </row>
    <row r="3" spans="1:3">
      <c r="A3" s="6" t="s">
        <v>269</v>
      </c>
    </row>
    <row r="4" spans="1:3">
      <c r="A4" s="3" t="s">
        <v>670</v>
      </c>
      <c r="B4" s="5" t="n">
        <v>-48002</v>
      </c>
      <c r="C4" s="5" t="n">
        <v>-735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s>
  <sheetData>
    <row r="1" spans="1:4">
      <c r="A1" s="1" t="s">
        <v>671</v>
      </c>
      <c r="B1" s="2" t="s">
        <v>1</v>
      </c>
    </row>
    <row r="2" spans="1:4">
      <c r="B2" s="2" t="s">
        <v>672</v>
      </c>
      <c r="C2" s="2" t="s">
        <v>265</v>
      </c>
      <c r="D2" s="2" t="s">
        <v>673</v>
      </c>
    </row>
    <row r="3" spans="1:4">
      <c r="A3" s="6" t="s">
        <v>674</v>
      </c>
    </row>
    <row r="4" spans="1:4">
      <c r="A4" s="3" t="s">
        <v>608</v>
      </c>
      <c r="B4" s="5" t="n">
        <v>38951</v>
      </c>
    </row>
    <row r="5" spans="1:4">
      <c r="A5" s="3" t="s">
        <v>675</v>
      </c>
      <c r="B5" s="5" t="n">
        <v>36185</v>
      </c>
      <c r="C5" s="5" t="n">
        <v>312</v>
      </c>
      <c r="D5" s="5" t="n">
        <v>99863</v>
      </c>
    </row>
    <row r="6" spans="1:4">
      <c r="A6" s="3" t="s">
        <v>676</v>
      </c>
      <c r="C6" s="4" t="n">
        <v>-295</v>
      </c>
      <c r="D6" s="4" t="n">
        <v>-3935</v>
      </c>
    </row>
    <row r="7" spans="1:4">
      <c r="A7" s="3" t="s">
        <v>677</v>
      </c>
    </row>
    <row r="8" spans="1:4">
      <c r="A8" s="6" t="s">
        <v>674</v>
      </c>
    </row>
    <row r="9" spans="1:4">
      <c r="A9" s="3" t="s">
        <v>678</v>
      </c>
      <c r="B9" s="4" t="n">
        <v>22</v>
      </c>
    </row>
    <row r="10" spans="1:4">
      <c r="A10" s="3" t="s">
        <v>679</v>
      </c>
    </row>
    <row r="11" spans="1:4">
      <c r="A11" s="6" t="s">
        <v>674</v>
      </c>
    </row>
    <row r="12" spans="1:4">
      <c r="A12" s="3" t="s">
        <v>675</v>
      </c>
      <c r="B12" s="5" t="n">
        <v>56101</v>
      </c>
      <c r="C12" s="4" t="n">
        <v>303</v>
      </c>
      <c r="D12" s="4" t="n">
        <v>32505</v>
      </c>
    </row>
    <row r="13" spans="1:4">
      <c r="A13" s="3" t="s">
        <v>676</v>
      </c>
      <c r="C13" s="5" t="n">
        <v>479</v>
      </c>
      <c r="D13" s="5" t="n">
        <v>78103</v>
      </c>
    </row>
    <row r="14" spans="1:4">
      <c r="A14" s="3" t="s">
        <v>680</v>
      </c>
    </row>
    <row r="15" spans="1:4">
      <c r="A15" s="6" t="s">
        <v>674</v>
      </c>
    </row>
    <row r="16" spans="1:4">
      <c r="A16" s="3" t="s">
        <v>681</v>
      </c>
      <c r="D16" s="4" t="n">
        <v>2</v>
      </c>
    </row>
    <row r="17" spans="1:4">
      <c r="A17" s="3" t="s">
        <v>682</v>
      </c>
    </row>
    <row r="18" spans="1:4">
      <c r="A18" s="6" t="s">
        <v>674</v>
      </c>
    </row>
    <row r="19" spans="1:4">
      <c r="A19" s="3" t="s">
        <v>681</v>
      </c>
      <c r="D19" s="4"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3</v>
      </c>
      <c r="B1" s="2" t="s">
        <v>2</v>
      </c>
      <c r="C1" s="2" t="s">
        <v>31</v>
      </c>
    </row>
    <row r="2" spans="1:3">
      <c r="A2" s="6" t="s">
        <v>684</v>
      </c>
    </row>
    <row r="3" spans="1:3">
      <c r="A3" s="3" t="s">
        <v>685</v>
      </c>
      <c r="B3" s="5" t="n">
        <v>213887000</v>
      </c>
      <c r="C3" s="5" t="n">
        <v>230587000</v>
      </c>
    </row>
    <row r="4" spans="1:3">
      <c r="A4" s="3" t="s">
        <v>686</v>
      </c>
      <c r="B4" s="4" t="n">
        <v>-5324000</v>
      </c>
      <c r="C4" s="4" t="n">
        <v>-9025000</v>
      </c>
    </row>
    <row r="5" spans="1:3">
      <c r="A5" s="3" t="s">
        <v>272</v>
      </c>
      <c r="B5" s="4" t="n">
        <v>208563000</v>
      </c>
      <c r="C5" s="4" t="n">
        <v>221562000</v>
      </c>
    </row>
    <row r="6" spans="1:3">
      <c r="A6" s="3" t="s">
        <v>687</v>
      </c>
    </row>
    <row r="7" spans="1:3">
      <c r="A7" s="6" t="s">
        <v>684</v>
      </c>
    </row>
    <row r="8" spans="1:3">
      <c r="A8" s="3" t="s">
        <v>688</v>
      </c>
      <c r="B8" s="4" t="n">
        <v>119366000</v>
      </c>
      <c r="C8" s="4" t="n">
        <v>135278000</v>
      </c>
    </row>
    <row r="9" spans="1:3">
      <c r="A9" s="3" t="s">
        <v>689</v>
      </c>
    </row>
    <row r="10" spans="1:3">
      <c r="A10" s="6" t="s">
        <v>684</v>
      </c>
    </row>
    <row r="11" spans="1:3">
      <c r="A11" s="3" t="s">
        <v>688</v>
      </c>
      <c r="B11" s="4" t="n">
        <v>0</v>
      </c>
      <c r="C11" s="4" t="n">
        <v>23624000</v>
      </c>
    </row>
    <row r="12" spans="1:3">
      <c r="A12" s="3" t="s">
        <v>690</v>
      </c>
    </row>
    <row r="13" spans="1:3">
      <c r="A13" s="6" t="s">
        <v>684</v>
      </c>
    </row>
    <row r="14" spans="1:3">
      <c r="A14" s="3" t="s">
        <v>688</v>
      </c>
      <c r="B14" s="4" t="n">
        <v>13263000</v>
      </c>
      <c r="C14" s="4" t="n">
        <v>19873000</v>
      </c>
    </row>
    <row r="15" spans="1:3">
      <c r="A15" s="3" t="s">
        <v>691</v>
      </c>
    </row>
    <row r="16" spans="1:3">
      <c r="A16" s="6" t="s">
        <v>684</v>
      </c>
    </row>
    <row r="17" spans="1:3">
      <c r="A17" s="3" t="s">
        <v>688</v>
      </c>
      <c r="B17" s="5" t="n">
        <v>81258000</v>
      </c>
      <c r="C17" s="5" t="n">
        <v>5181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2</v>
      </c>
      <c r="B1" s="2" t="s">
        <v>2</v>
      </c>
      <c r="C1" s="2" t="s">
        <v>31</v>
      </c>
    </row>
    <row r="2" spans="1:3">
      <c r="A2" s="6" t="s">
        <v>693</v>
      </c>
    </row>
    <row r="3" spans="1:3">
      <c r="A3" s="3" t="s">
        <v>76</v>
      </c>
      <c r="B3" s="5" t="n">
        <v>383163000</v>
      </c>
      <c r="C3" s="5" t="n">
        <v>154585000</v>
      </c>
    </row>
    <row r="4" spans="1:3">
      <c r="A4" s="3" t="s">
        <v>694</v>
      </c>
    </row>
    <row r="5" spans="1:3">
      <c r="A5" s="6" t="s">
        <v>693</v>
      </c>
    </row>
    <row r="6" spans="1:3">
      <c r="A6" s="3" t="s">
        <v>76</v>
      </c>
      <c r="B6" s="5" t="n">
        <v>141034000</v>
      </c>
      <c r="C6" s="4" t="n">
        <v>133421000</v>
      </c>
    </row>
    <row r="7" spans="1:3">
      <c r="A7" s="3" t="s">
        <v>695</v>
      </c>
      <c r="B7" s="3" t="s">
        <v>696</v>
      </c>
    </row>
    <row r="8" spans="1:3">
      <c r="A8" s="3" t="s">
        <v>697</v>
      </c>
    </row>
    <row r="9" spans="1:3">
      <c r="A9" s="6" t="s">
        <v>693</v>
      </c>
    </row>
    <row r="10" spans="1:3">
      <c r="A10" s="3" t="s">
        <v>76</v>
      </c>
      <c r="B10" s="5" t="n">
        <v>125100000</v>
      </c>
      <c r="C10" s="4" t="n">
        <v>0</v>
      </c>
    </row>
    <row r="11" spans="1:3">
      <c r="A11" s="3" t="s">
        <v>695</v>
      </c>
      <c r="B11" s="3" t="s">
        <v>698</v>
      </c>
    </row>
    <row r="12" spans="1:3">
      <c r="A12" s="3" t="s">
        <v>699</v>
      </c>
    </row>
    <row r="13" spans="1:3">
      <c r="A13" s="6" t="s">
        <v>693</v>
      </c>
    </row>
    <row r="14" spans="1:3">
      <c r="A14" s="3" t="s">
        <v>76</v>
      </c>
      <c r="B14" s="5" t="n">
        <v>92600000</v>
      </c>
      <c r="C14" s="4" t="n">
        <v>0</v>
      </c>
    </row>
    <row r="15" spans="1:3">
      <c r="A15" s="3" t="s">
        <v>695</v>
      </c>
      <c r="B15" s="3" t="s">
        <v>698</v>
      </c>
    </row>
    <row r="16" spans="1:3">
      <c r="A16" s="3" t="s">
        <v>700</v>
      </c>
    </row>
    <row r="17" spans="1:3">
      <c r="A17" s="6" t="s">
        <v>693</v>
      </c>
    </row>
    <row r="18" spans="1:3">
      <c r="A18" s="3" t="s">
        <v>76</v>
      </c>
      <c r="B18" s="5" t="n">
        <v>24429000</v>
      </c>
      <c r="C18" s="5" t="n">
        <v>21164000</v>
      </c>
    </row>
    <row r="19" spans="1:3">
      <c r="A19" s="3" t="s">
        <v>695</v>
      </c>
      <c r="B19" s="3" t="s">
        <v>7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2</v>
      </c>
      <c r="B1" s="2" t="s">
        <v>1</v>
      </c>
    </row>
    <row r="2" spans="1:4">
      <c r="B2" s="2" t="s">
        <v>2</v>
      </c>
      <c r="C2" s="2" t="s">
        <v>31</v>
      </c>
      <c r="D2" s="2" t="s">
        <v>90</v>
      </c>
    </row>
    <row r="3" spans="1:4">
      <c r="A3" s="6" t="s">
        <v>276</v>
      </c>
    </row>
    <row r="4" spans="1:4">
      <c r="A4" s="3" t="s">
        <v>703</v>
      </c>
      <c r="B4" s="5" t="n">
        <v>12781</v>
      </c>
      <c r="C4" s="5" t="n">
        <v>13892</v>
      </c>
      <c r="D4" s="5" t="n">
        <v>122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C1" s="2" t="s">
        <v>2</v>
      </c>
      <c r="D1" s="2" t="s">
        <v>31</v>
      </c>
    </row>
    <row r="2" spans="1:4">
      <c r="A2" s="6" t="s">
        <v>705</v>
      </c>
    </row>
    <row r="3" spans="1:4">
      <c r="A3" s="3" t="s">
        <v>706</v>
      </c>
      <c r="C3" s="5" t="n">
        <v>1428242</v>
      </c>
      <c r="D3" s="5" t="n">
        <v>1535339</v>
      </c>
    </row>
    <row r="4" spans="1:4">
      <c r="A4" s="3" t="s">
        <v>707</v>
      </c>
      <c r="C4" s="4" t="n">
        <v>998199</v>
      </c>
      <c r="D4" s="4" t="n">
        <v>1165523</v>
      </c>
    </row>
    <row r="5" spans="1:4">
      <c r="A5" s="3" t="s">
        <v>708</v>
      </c>
      <c r="C5" s="4" t="n">
        <v>430043</v>
      </c>
      <c r="D5" s="4" t="n">
        <v>369816</v>
      </c>
    </row>
    <row r="6" spans="1:4">
      <c r="A6" s="3" t="s">
        <v>709</v>
      </c>
      <c r="B6" s="3" t="s">
        <v>157</v>
      </c>
      <c r="C6" s="4" t="n">
        <v>-16356</v>
      </c>
      <c r="D6" s="4" t="n">
        <v>137495</v>
      </c>
    </row>
    <row r="7" spans="1:4">
      <c r="A7" s="3" t="s">
        <v>710</v>
      </c>
      <c r="C7" s="4" t="n">
        <v>500</v>
      </c>
      <c r="D7" s="4" t="n">
        <v>7624</v>
      </c>
    </row>
    <row r="8" spans="1:4">
      <c r="A8" s="3" t="s">
        <v>711</v>
      </c>
      <c r="C8" s="4" t="n">
        <v>564779</v>
      </c>
      <c r="D8" s="4" t="n">
        <v>678872</v>
      </c>
    </row>
    <row r="9" spans="1:4">
      <c r="A9" s="3" t="s">
        <v>712</v>
      </c>
      <c r="C9" s="4" t="n">
        <v>-150592</v>
      </c>
      <c r="D9" s="4" t="n">
        <v>-163937</v>
      </c>
    </row>
    <row r="10" spans="1:4">
      <c r="A10" s="3" t="s">
        <v>713</v>
      </c>
      <c r="C10" s="5" t="n">
        <v>414187</v>
      </c>
      <c r="D10" s="5" t="n">
        <v>514935</v>
      </c>
    </row>
    <row r="11" spans="1:4"/>
    <row r="12" spans="1:4">
      <c r="A12" s="3" t="s">
        <v>157</v>
      </c>
      <c r="B12" s="3" t="s">
        <v>714</v>
      </c>
    </row>
  </sheetData>
  <mergeCells count="3">
    <mergeCell ref="A1:B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15</v>
      </c>
      <c r="B1" s="2" t="s">
        <v>1</v>
      </c>
    </row>
    <row r="2" spans="1:4">
      <c r="B2" s="2" t="s">
        <v>2</v>
      </c>
      <c r="C2" s="2" t="s">
        <v>31</v>
      </c>
      <c r="D2" s="2" t="s">
        <v>90</v>
      </c>
    </row>
    <row r="3" spans="1:4">
      <c r="A3" s="6" t="s">
        <v>32</v>
      </c>
    </row>
    <row r="4" spans="1:4">
      <c r="A4" s="3" t="s">
        <v>33</v>
      </c>
      <c r="B4" s="5" t="n">
        <v>7112347000</v>
      </c>
      <c r="C4" s="5" t="n">
        <v>7694071000</v>
      </c>
    </row>
    <row r="5" spans="1:4">
      <c r="A5" s="3" t="s">
        <v>34</v>
      </c>
      <c r="B5" s="4" t="n">
        <v>734980000</v>
      </c>
      <c r="C5" s="4" t="n">
        <v>889618000</v>
      </c>
    </row>
    <row r="6" spans="1:4">
      <c r="A6" s="3" t="s">
        <v>35</v>
      </c>
      <c r="B6" s="4" t="n">
        <v>68238000</v>
      </c>
      <c r="C6" s="4" t="n">
        <v>69318000</v>
      </c>
    </row>
    <row r="7" spans="1:4">
      <c r="A7" s="3" t="s">
        <v>36</v>
      </c>
      <c r="B7" s="4" t="n">
        <v>7915565000</v>
      </c>
      <c r="C7" s="4" t="n">
        <v>8653007000</v>
      </c>
    </row>
    <row r="8" spans="1:4">
      <c r="A8" s="3" t="s">
        <v>37</v>
      </c>
      <c r="B8" s="4" t="n">
        <v>-1442006000</v>
      </c>
      <c r="C8" s="4" t="n">
        <v>-1624920000</v>
      </c>
    </row>
    <row r="9" spans="1:4">
      <c r="A9" s="3" t="s">
        <v>72</v>
      </c>
      <c r="B9" s="4" t="n">
        <v>6473559000</v>
      </c>
      <c r="C9" s="4" t="n">
        <v>7028087000</v>
      </c>
    </row>
    <row r="10" spans="1:4">
      <c r="A10" s="3" t="s">
        <v>73</v>
      </c>
      <c r="B10" s="4" t="n">
        <v>174619000</v>
      </c>
      <c r="C10" s="4" t="n">
        <v>265677000</v>
      </c>
    </row>
    <row r="11" spans="1:4">
      <c r="A11" s="3" t="s">
        <v>716</v>
      </c>
      <c r="B11" s="4" t="n">
        <v>149300000</v>
      </c>
      <c r="C11" s="4" t="n">
        <v>161891000</v>
      </c>
    </row>
    <row r="12" spans="1:4">
      <c r="A12" s="3" t="s">
        <v>77</v>
      </c>
      <c r="B12" s="4" t="n">
        <v>274614000</v>
      </c>
      <c r="C12" s="4" t="n">
        <v>402444000</v>
      </c>
    </row>
    <row r="13" spans="1:4">
      <c r="A13" s="3" t="s">
        <v>46</v>
      </c>
      <c r="B13" s="4" t="n">
        <v>0</v>
      </c>
      <c r="C13" s="4" t="n">
        <v>926387000</v>
      </c>
    </row>
    <row r="14" spans="1:4">
      <c r="A14" s="3" t="s">
        <v>78</v>
      </c>
      <c r="B14" s="4" t="n">
        <v>3120833000</v>
      </c>
      <c r="C14" s="4" t="n">
        <v>3955702000</v>
      </c>
    </row>
    <row r="15" spans="1:4">
      <c r="A15" s="3" t="s">
        <v>55</v>
      </c>
      <c r="B15" s="4" t="n">
        <v>0</v>
      </c>
      <c r="C15" s="4" t="n">
        <v>552607000</v>
      </c>
    </row>
    <row r="16" spans="1:4">
      <c r="A16" s="3" t="s">
        <v>717</v>
      </c>
      <c r="B16" s="4" t="n">
        <v>1428242000</v>
      </c>
      <c r="C16" s="4" t="n">
        <v>1535339000</v>
      </c>
    </row>
    <row r="17" spans="1:4">
      <c r="A17" s="6" t="s">
        <v>718</v>
      </c>
    </row>
    <row r="18" spans="1:4">
      <c r="A18" s="3" t="s">
        <v>108</v>
      </c>
      <c r="B18" s="4" t="n">
        <v>-250848000</v>
      </c>
      <c r="C18" s="4" t="n">
        <v>-252925000</v>
      </c>
      <c r="D18" s="5" t="n">
        <v>-196167000</v>
      </c>
    </row>
    <row r="19" spans="1:4">
      <c r="A19" s="3" t="s">
        <v>113</v>
      </c>
      <c r="B19" s="4" t="n">
        <v>46229000</v>
      </c>
      <c r="C19" s="4" t="n">
        <v>37739000</v>
      </c>
      <c r="D19" s="4" t="n">
        <v>42780000</v>
      </c>
    </row>
    <row r="20" spans="1:4">
      <c r="A20" s="3" t="s">
        <v>133</v>
      </c>
      <c r="B20" s="4" t="n">
        <v>454173000</v>
      </c>
      <c r="C20" s="4" t="n">
        <v>38035000</v>
      </c>
      <c r="D20" s="4" t="n">
        <v>23380000</v>
      </c>
    </row>
    <row r="21" spans="1:4">
      <c r="A21" s="6" t="s">
        <v>719</v>
      </c>
    </row>
    <row r="22" spans="1:4">
      <c r="A22" s="3" t="s">
        <v>720</v>
      </c>
      <c r="B22" s="4" t="n">
        <v>79766000</v>
      </c>
      <c r="C22" s="4" t="n">
        <v>0</v>
      </c>
      <c r="D22" s="4" t="n">
        <v>28100000</v>
      </c>
    </row>
    <row r="23" spans="1:4">
      <c r="A23" s="3" t="s">
        <v>721</v>
      </c>
      <c r="B23" s="4" t="n">
        <v>-1372000</v>
      </c>
      <c r="C23" s="4" t="n">
        <v>-34210000</v>
      </c>
      <c r="D23" s="4" t="n">
        <v>-37656000</v>
      </c>
    </row>
    <row r="24" spans="1:4">
      <c r="A24" s="3" t="s">
        <v>722</v>
      </c>
      <c r="B24" s="4" t="n">
        <v>-306400000</v>
      </c>
      <c r="C24" s="4" t="n">
        <v>-13844000</v>
      </c>
      <c r="D24" s="4" t="n">
        <v>-3124000</v>
      </c>
    </row>
    <row r="25" spans="1:4">
      <c r="A25" s="3" t="s">
        <v>723</v>
      </c>
      <c r="B25" s="4" t="n">
        <v>13166000</v>
      </c>
      <c r="C25" s="4" t="n">
        <v>0</v>
      </c>
      <c r="D25" s="4" t="n">
        <v>17677000</v>
      </c>
    </row>
    <row r="26" spans="1:4">
      <c r="A26" s="3" t="s">
        <v>724</v>
      </c>
      <c r="B26" s="4" t="n">
        <v>0</v>
      </c>
      <c r="C26" s="4" t="n">
        <v>20293000</v>
      </c>
      <c r="D26" s="4" t="n">
        <v>34744000</v>
      </c>
    </row>
    <row r="27" spans="1:4">
      <c r="A27" s="3" t="s">
        <v>725</v>
      </c>
    </row>
    <row r="28" spans="1:4">
      <c r="A28" s="6" t="s">
        <v>32</v>
      </c>
    </row>
    <row r="29" spans="1:4">
      <c r="A29" s="3" t="s">
        <v>33</v>
      </c>
      <c r="B29" s="4" t="n">
        <v>6303559000</v>
      </c>
      <c r="C29" s="4" t="n">
        <v>7630583000</v>
      </c>
    </row>
    <row r="30" spans="1:4">
      <c r="A30" s="3" t="s">
        <v>34</v>
      </c>
      <c r="B30" s="4" t="n">
        <v>1817074000</v>
      </c>
      <c r="C30" s="4" t="n">
        <v>1298356000</v>
      </c>
    </row>
    <row r="31" spans="1:4">
      <c r="A31" s="3" t="s">
        <v>35</v>
      </c>
      <c r="B31" s="4" t="n">
        <v>51142000</v>
      </c>
      <c r="C31" s="4" t="n">
        <v>116379000</v>
      </c>
    </row>
    <row r="32" spans="1:4">
      <c r="A32" s="3" t="s">
        <v>36</v>
      </c>
      <c r="B32" s="4" t="n">
        <v>8171775000</v>
      </c>
      <c r="C32" s="4" t="n">
        <v>9045318000</v>
      </c>
    </row>
    <row r="33" spans="1:4">
      <c r="A33" s="3" t="s">
        <v>37</v>
      </c>
      <c r="B33" s="4" t="n">
        <v>-1525369000</v>
      </c>
      <c r="C33" s="4" t="n">
        <v>-1725082000</v>
      </c>
    </row>
    <row r="34" spans="1:4">
      <c r="A34" s="3" t="s">
        <v>72</v>
      </c>
      <c r="B34" s="4" t="n">
        <v>6646406000</v>
      </c>
      <c r="C34" s="4" t="n">
        <v>7320236000</v>
      </c>
    </row>
    <row r="35" spans="1:4">
      <c r="A35" s="3" t="s">
        <v>73</v>
      </c>
      <c r="B35" s="4" t="n">
        <v>144790000</v>
      </c>
      <c r="C35" s="4" t="n">
        <v>161832000</v>
      </c>
    </row>
    <row r="36" spans="1:4">
      <c r="A36" s="3" t="s">
        <v>726</v>
      </c>
      <c r="B36" s="4" t="n">
        <v>0</v>
      </c>
      <c r="C36" s="4" t="n">
        <v>176725000</v>
      </c>
    </row>
    <row r="37" spans="1:4">
      <c r="A37" s="3" t="s">
        <v>716</v>
      </c>
      <c r="B37" s="4" t="n">
        <v>230163000</v>
      </c>
      <c r="C37" s="4" t="n">
        <v>523589000</v>
      </c>
    </row>
    <row r="38" spans="1:4">
      <c r="A38" s="3" t="s">
        <v>77</v>
      </c>
      <c r="B38" s="4" t="n">
        <v>541145000</v>
      </c>
      <c r="C38" s="4" t="n">
        <v>641240000</v>
      </c>
    </row>
    <row r="39" spans="1:4">
      <c r="A39" s="3" t="s">
        <v>46</v>
      </c>
      <c r="B39" s="4" t="n">
        <v>0</v>
      </c>
      <c r="C39" s="4" t="n">
        <v>203036000</v>
      </c>
    </row>
    <row r="40" spans="1:4">
      <c r="A40" s="3" t="s">
        <v>47</v>
      </c>
      <c r="B40" s="4" t="n">
        <v>7562504000</v>
      </c>
      <c r="C40" s="4" t="n">
        <v>9026658000</v>
      </c>
    </row>
    <row r="41" spans="1:4">
      <c r="A41" s="3" t="s">
        <v>78</v>
      </c>
      <c r="B41" s="4" t="n">
        <v>5635343000</v>
      </c>
      <c r="C41" s="4" t="n">
        <v>6663498000</v>
      </c>
    </row>
    <row r="42" spans="1:4">
      <c r="A42" s="3" t="s">
        <v>727</v>
      </c>
      <c r="B42" s="4" t="n">
        <v>498919000</v>
      </c>
      <c r="C42" s="4" t="n">
        <v>517194000</v>
      </c>
    </row>
    <row r="43" spans="1:4">
      <c r="A43" s="3" t="s">
        <v>55</v>
      </c>
      <c r="B43" s="4" t="n">
        <v>0</v>
      </c>
      <c r="C43" s="4" t="n">
        <v>310627000</v>
      </c>
    </row>
    <row r="44" spans="1:4">
      <c r="A44" s="3" t="s">
        <v>717</v>
      </c>
      <c r="B44" s="4" t="n">
        <v>1428242000</v>
      </c>
      <c r="C44" s="4" t="n">
        <v>1535339000</v>
      </c>
    </row>
    <row r="45" spans="1:4">
      <c r="A45" s="3" t="s">
        <v>728</v>
      </c>
      <c r="B45" s="4" t="n">
        <v>7562504000</v>
      </c>
      <c r="C45" s="4" t="n">
        <v>9026658000</v>
      </c>
    </row>
    <row r="46" spans="1:4">
      <c r="A46" s="6" t="s">
        <v>718</v>
      </c>
    </row>
    <row r="47" spans="1:4">
      <c r="A47" s="3" t="s">
        <v>729</v>
      </c>
      <c r="B47" s="4" t="n">
        <v>809209000</v>
      </c>
      <c r="C47" s="4" t="n">
        <v>1100094000</v>
      </c>
      <c r="D47" s="4" t="n">
        <v>1175200000</v>
      </c>
    </row>
    <row r="48" spans="1:4">
      <c r="A48" s="3" t="s">
        <v>730</v>
      </c>
      <c r="B48" s="4" t="n">
        <v>-343036000</v>
      </c>
      <c r="C48" s="4" t="n">
        <v>-491804000</v>
      </c>
      <c r="D48" s="4" t="n">
        <v>-540241000</v>
      </c>
    </row>
    <row r="49" spans="1:4">
      <c r="A49" s="3" t="s">
        <v>108</v>
      </c>
      <c r="B49" s="4" t="n">
        <v>-225712000</v>
      </c>
      <c r="C49" s="4" t="n">
        <v>-244126000</v>
      </c>
      <c r="D49" s="4" t="n">
        <v>-243952000</v>
      </c>
    </row>
    <row r="50" spans="1:4">
      <c r="A50" s="3" t="s">
        <v>113</v>
      </c>
      <c r="B50" s="4" t="n">
        <v>16297000</v>
      </c>
      <c r="C50" s="4" t="n">
        <v>19721000</v>
      </c>
      <c r="D50" s="4" t="n">
        <v>22693000</v>
      </c>
    </row>
    <row r="51" spans="1:4">
      <c r="A51" s="3" t="s">
        <v>731</v>
      </c>
      <c r="B51" s="4" t="n">
        <v>-24475000</v>
      </c>
      <c r="C51" s="4" t="n">
        <v>0</v>
      </c>
      <c r="D51" s="4" t="n">
        <v>36356000</v>
      </c>
    </row>
    <row r="52" spans="1:4">
      <c r="A52" s="3" t="s">
        <v>732</v>
      </c>
      <c r="B52" s="4" t="n">
        <v>-216198000</v>
      </c>
      <c r="C52" s="4" t="n">
        <v>-314332000</v>
      </c>
      <c r="D52" s="4" t="n">
        <v>-347008000</v>
      </c>
    </row>
    <row r="53" spans="1:4">
      <c r="A53" s="3" t="s">
        <v>133</v>
      </c>
      <c r="B53" s="4" t="n">
        <v>-16085000</v>
      </c>
      <c r="C53" s="4" t="n">
        <v>-69553000</v>
      </c>
      <c r="D53" s="4" t="n">
        <v>-103048000</v>
      </c>
    </row>
    <row r="54" spans="1:4">
      <c r="A54" s="6" t="s">
        <v>719</v>
      </c>
    </row>
    <row r="55" spans="1:4">
      <c r="A55" s="3" t="s">
        <v>135</v>
      </c>
      <c r="B55" s="4" t="n">
        <v>-7561000</v>
      </c>
      <c r="C55" s="4" t="n">
        <v>-64766000</v>
      </c>
      <c r="D55" s="4" t="n">
        <v>-115900000</v>
      </c>
    </row>
    <row r="56" spans="1:4">
      <c r="A56" s="3" t="s">
        <v>720</v>
      </c>
      <c r="B56" s="4" t="n">
        <v>0</v>
      </c>
      <c r="C56" s="4" t="n">
        <v>0</v>
      </c>
      <c r="D56" s="4" t="n">
        <v>0</v>
      </c>
    </row>
    <row r="57" spans="1:4">
      <c r="A57" s="3" t="s">
        <v>721</v>
      </c>
      <c r="B57" s="4" t="n">
        <v>-7561000</v>
      </c>
      <c r="C57" s="4" t="n">
        <v>-64766000</v>
      </c>
      <c r="D57" s="4" t="n">
        <v>-115900000</v>
      </c>
    </row>
    <row r="58" spans="1:4">
      <c r="A58" s="3" t="s">
        <v>139</v>
      </c>
      <c r="B58" s="4" t="n">
        <v>8524000</v>
      </c>
      <c r="C58" s="4" t="n">
        <v>4787000</v>
      </c>
      <c r="D58" s="4" t="n">
        <v>-12852000</v>
      </c>
    </row>
    <row r="59" spans="1:4">
      <c r="A59" s="3" t="s">
        <v>733</v>
      </c>
      <c r="B59" s="4" t="n">
        <v>29701000</v>
      </c>
      <c r="C59" s="4" t="n">
        <v>22313000</v>
      </c>
      <c r="D59" s="4" t="n">
        <v>40792000</v>
      </c>
    </row>
    <row r="60" spans="1:4">
      <c r="A60" s="3" t="s">
        <v>722</v>
      </c>
      <c r="B60" s="4" t="n">
        <v>-306400000</v>
      </c>
      <c r="C60" s="4" t="n">
        <v>-13844000</v>
      </c>
      <c r="D60" s="4" t="n">
        <v>-3124000</v>
      </c>
    </row>
    <row r="61" spans="1:4">
      <c r="A61" s="3" t="s">
        <v>723</v>
      </c>
      <c r="B61" s="4" t="n">
        <v>13166000</v>
      </c>
      <c r="C61" s="4" t="n">
        <v>0</v>
      </c>
      <c r="D61" s="4" t="n">
        <v>17677000</v>
      </c>
    </row>
    <row r="62" spans="1:4">
      <c r="A62" s="3" t="s">
        <v>724</v>
      </c>
      <c r="B62" s="4" t="n">
        <v>0</v>
      </c>
      <c r="C62" s="4" t="n">
        <v>20293000</v>
      </c>
      <c r="D62" s="4" t="n">
        <v>34744000</v>
      </c>
    </row>
    <row r="63" spans="1:4">
      <c r="A63" s="3" t="s">
        <v>734</v>
      </c>
      <c r="B63" s="5" t="n">
        <v>-263533000</v>
      </c>
      <c r="C63" s="5" t="n">
        <v>28762000</v>
      </c>
      <c r="D63" s="5" t="n">
        <v>9008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1</v>
      </c>
      <c r="D2" s="2" t="s">
        <v>90</v>
      </c>
    </row>
    <row r="3" spans="1:4">
      <c r="A3" s="6" t="s">
        <v>736</v>
      </c>
    </row>
    <row r="4" spans="1:4">
      <c r="A4" s="3" t="s">
        <v>737</v>
      </c>
      <c r="B4" s="5" t="n">
        <v>-24475000</v>
      </c>
      <c r="C4" s="5" t="n">
        <v>0</v>
      </c>
      <c r="D4" s="5" t="n">
        <v>36356000</v>
      </c>
    </row>
    <row r="5" spans="1:4">
      <c r="A5" s="3" t="s">
        <v>723</v>
      </c>
      <c r="B5" s="4" t="n">
        <v>13166000</v>
      </c>
      <c r="C5" s="4" t="n">
        <v>0</v>
      </c>
      <c r="D5" s="4" t="n">
        <v>17677000</v>
      </c>
    </row>
    <row r="6" spans="1:4">
      <c r="A6" s="3" t="s">
        <v>738</v>
      </c>
      <c r="B6" s="4" t="n">
        <v>0</v>
      </c>
      <c r="C6" s="4" t="n">
        <v>20293000</v>
      </c>
      <c r="D6" s="4" t="n">
        <v>34744000</v>
      </c>
    </row>
    <row r="7" spans="1:4">
      <c r="A7" s="3" t="s">
        <v>739</v>
      </c>
    </row>
    <row r="8" spans="1:4">
      <c r="A8" s="6" t="s">
        <v>736</v>
      </c>
    </row>
    <row r="9" spans="1:4">
      <c r="A9" s="3" t="s">
        <v>737</v>
      </c>
      <c r="B9" s="4" t="n">
        <v>29489000</v>
      </c>
      <c r="C9" s="4" t="n">
        <v>0</v>
      </c>
      <c r="D9" s="4" t="n">
        <v>0</v>
      </c>
    </row>
    <row r="10" spans="1:4">
      <c r="A10" s="3" t="s">
        <v>740</v>
      </c>
    </row>
    <row r="11" spans="1:4">
      <c r="A11" s="6" t="s">
        <v>736</v>
      </c>
    </row>
    <row r="12" spans="1:4">
      <c r="A12" s="3" t="s">
        <v>737</v>
      </c>
      <c r="B12" s="4" t="n">
        <v>0</v>
      </c>
      <c r="C12" s="4" t="n">
        <v>0</v>
      </c>
      <c r="D12" s="4" t="n">
        <v>33881000</v>
      </c>
    </row>
    <row r="13" spans="1:4">
      <c r="A13" s="3" t="s">
        <v>741</v>
      </c>
    </row>
    <row r="14" spans="1:4">
      <c r="A14" s="6" t="s">
        <v>736</v>
      </c>
    </row>
    <row r="15" spans="1:4">
      <c r="A15" s="3" t="s">
        <v>737</v>
      </c>
      <c r="B15" s="4" t="n">
        <v>0</v>
      </c>
      <c r="C15" s="4" t="n">
        <v>0</v>
      </c>
      <c r="D15" s="4" t="n">
        <v>2475000</v>
      </c>
    </row>
    <row r="16" spans="1:4">
      <c r="A16" s="3" t="s">
        <v>742</v>
      </c>
    </row>
    <row r="17" spans="1:4">
      <c r="A17" s="6" t="s">
        <v>736</v>
      </c>
    </row>
    <row r="18" spans="1:4">
      <c r="A18" s="3" t="s">
        <v>737</v>
      </c>
      <c r="B18" s="4" t="n">
        <v>-53964000</v>
      </c>
      <c r="C18" s="4" t="n">
        <v>0</v>
      </c>
      <c r="D18" s="4" t="n">
        <v>0</v>
      </c>
    </row>
    <row r="19" spans="1:4">
      <c r="A19" s="3" t="s">
        <v>743</v>
      </c>
    </row>
    <row r="20" spans="1:4">
      <c r="A20" s="6" t="s">
        <v>736</v>
      </c>
    </row>
    <row r="21" spans="1:4">
      <c r="A21" s="3" t="s">
        <v>738</v>
      </c>
      <c r="B21" s="4" t="n">
        <v>0</v>
      </c>
      <c r="C21" s="4" t="n">
        <v>0</v>
      </c>
      <c r="D21" s="4" t="n">
        <v>7952000</v>
      </c>
    </row>
    <row r="22" spans="1:4">
      <c r="A22" s="3" t="s">
        <v>744</v>
      </c>
    </row>
    <row r="23" spans="1:4">
      <c r="A23" s="6" t="s">
        <v>736</v>
      </c>
    </row>
    <row r="24" spans="1:4">
      <c r="A24" s="3" t="s">
        <v>738</v>
      </c>
      <c r="B24" s="4" t="n">
        <v>0</v>
      </c>
      <c r="C24" s="4" t="n">
        <v>5765000</v>
      </c>
      <c r="D24" s="4" t="n">
        <v>0</v>
      </c>
    </row>
    <row r="25" spans="1:4">
      <c r="A25" s="3" t="s">
        <v>745</v>
      </c>
    </row>
    <row r="26" spans="1:4">
      <c r="A26" s="6" t="s">
        <v>736</v>
      </c>
    </row>
    <row r="27" spans="1:4">
      <c r="A27" s="3" t="s">
        <v>738</v>
      </c>
      <c r="B27" s="4" t="n">
        <v>0</v>
      </c>
      <c r="C27" s="4" t="n">
        <v>4745000</v>
      </c>
      <c r="D27" s="4" t="n">
        <v>0</v>
      </c>
    </row>
    <row r="28" spans="1:4">
      <c r="A28" s="3" t="s">
        <v>746</v>
      </c>
    </row>
    <row r="29" spans="1:4">
      <c r="A29" s="6" t="s">
        <v>736</v>
      </c>
    </row>
    <row r="30" spans="1:4">
      <c r="A30" s="3" t="s">
        <v>738</v>
      </c>
      <c r="B30" s="4" t="n">
        <v>0</v>
      </c>
      <c r="C30" s="4" t="n">
        <v>3422000</v>
      </c>
      <c r="D30" s="4" t="n">
        <v>0</v>
      </c>
    </row>
    <row r="31" spans="1:4">
      <c r="A31" s="3" t="s">
        <v>747</v>
      </c>
    </row>
    <row r="32" spans="1:4">
      <c r="A32" s="6" t="s">
        <v>736</v>
      </c>
    </row>
    <row r="33" spans="1:4">
      <c r="A33" s="3" t="s">
        <v>738</v>
      </c>
      <c r="B33" s="4" t="n">
        <v>0</v>
      </c>
      <c r="C33" s="4" t="n">
        <v>2817000</v>
      </c>
      <c r="D33" s="4" t="n">
        <v>0</v>
      </c>
    </row>
    <row r="34" spans="1:4">
      <c r="A34" s="3" t="s">
        <v>748</v>
      </c>
    </row>
    <row r="35" spans="1:4">
      <c r="A35" s="6" t="s">
        <v>736</v>
      </c>
    </row>
    <row r="36" spans="1:4">
      <c r="A36" s="3" t="s">
        <v>738</v>
      </c>
      <c r="B36" s="4" t="n">
        <v>0</v>
      </c>
      <c r="C36" s="4" t="n">
        <v>2535000</v>
      </c>
      <c r="D36" s="4" t="n">
        <v>0</v>
      </c>
    </row>
    <row r="37" spans="1:4">
      <c r="A37" s="3" t="s">
        <v>749</v>
      </c>
    </row>
    <row r="38" spans="1:4">
      <c r="A38" s="6" t="s">
        <v>736</v>
      </c>
    </row>
    <row r="39" spans="1:4">
      <c r="A39" s="3" t="s">
        <v>738</v>
      </c>
      <c r="B39" s="4" t="n">
        <v>0</v>
      </c>
      <c r="C39" s="4" t="n">
        <v>0</v>
      </c>
      <c r="D39" s="4" t="n">
        <v>8904000</v>
      </c>
    </row>
    <row r="40" spans="1:4">
      <c r="A40" s="3" t="s">
        <v>750</v>
      </c>
    </row>
    <row r="41" spans="1:4">
      <c r="A41" s="6" t="s">
        <v>736</v>
      </c>
    </row>
    <row r="42" spans="1:4">
      <c r="A42" s="3" t="s">
        <v>738</v>
      </c>
      <c r="B42" s="4" t="n">
        <v>0</v>
      </c>
      <c r="C42" s="4" t="n">
        <v>0</v>
      </c>
      <c r="D42" s="4" t="n">
        <v>6216000</v>
      </c>
    </row>
    <row r="43" spans="1:4">
      <c r="A43" s="3" t="s">
        <v>751</v>
      </c>
    </row>
    <row r="44" spans="1:4">
      <c r="A44" s="6" t="s">
        <v>736</v>
      </c>
    </row>
    <row r="45" spans="1:4">
      <c r="A45" s="3" t="s">
        <v>738</v>
      </c>
      <c r="B45" s="4" t="n">
        <v>0</v>
      </c>
      <c r="C45" s="4" t="n">
        <v>0</v>
      </c>
      <c r="D45" s="4" t="n">
        <v>4904000</v>
      </c>
    </row>
    <row r="46" spans="1:4">
      <c r="A46" s="3" t="s">
        <v>752</v>
      </c>
    </row>
    <row r="47" spans="1:4">
      <c r="A47" s="6" t="s">
        <v>736</v>
      </c>
    </row>
    <row r="48" spans="1:4">
      <c r="A48" s="3" t="s">
        <v>738</v>
      </c>
      <c r="B48" s="4" t="n">
        <v>0</v>
      </c>
      <c r="C48" s="4" t="n">
        <v>0</v>
      </c>
      <c r="D48" s="4" t="n">
        <v>3257000</v>
      </c>
    </row>
    <row r="49" spans="1:4">
      <c r="A49" s="3" t="s">
        <v>753</v>
      </c>
    </row>
    <row r="50" spans="1:4">
      <c r="A50" s="6" t="s">
        <v>736</v>
      </c>
    </row>
    <row r="51" spans="1:4">
      <c r="A51" s="3" t="s">
        <v>738</v>
      </c>
      <c r="B51" s="4" t="n">
        <v>0</v>
      </c>
      <c r="C51" s="4" t="n">
        <v>0</v>
      </c>
      <c r="D51" s="4" t="n">
        <v>2346000</v>
      </c>
    </row>
    <row r="52" spans="1:4">
      <c r="A52" s="3" t="s">
        <v>754</v>
      </c>
    </row>
    <row r="53" spans="1:4">
      <c r="A53" s="6" t="s">
        <v>736</v>
      </c>
    </row>
    <row r="54" spans="1:4">
      <c r="A54" s="3" t="s">
        <v>738</v>
      </c>
      <c r="B54" s="4" t="n">
        <v>0</v>
      </c>
      <c r="C54" s="4" t="n">
        <v>0</v>
      </c>
      <c r="D54" s="4" t="n">
        <v>1515000</v>
      </c>
    </row>
    <row r="55" spans="1:4">
      <c r="A55" s="3" t="s">
        <v>691</v>
      </c>
    </row>
    <row r="56" spans="1:4">
      <c r="A56" s="6" t="s">
        <v>736</v>
      </c>
    </row>
    <row r="57" spans="1:4">
      <c r="A57" s="3" t="s">
        <v>738</v>
      </c>
      <c r="B57" s="5" t="n">
        <v>0</v>
      </c>
      <c r="C57" s="5" t="n">
        <v>1009000</v>
      </c>
      <c r="D57" s="5" t="n">
        <v>-35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4</v>
      </c>
      <c r="B1" s="2" t="s">
        <v>1</v>
      </c>
    </row>
    <row r="2" spans="1:4">
      <c r="B2" s="2" t="s">
        <v>2</v>
      </c>
      <c r="C2" s="2" t="s">
        <v>31</v>
      </c>
      <c r="D2" s="2" t="s">
        <v>90</v>
      </c>
    </row>
    <row r="3" spans="1:4">
      <c r="A3" s="3" t="s">
        <v>172</v>
      </c>
    </row>
    <row r="4" spans="1:4">
      <c r="A4" s="3" t="s">
        <v>215</v>
      </c>
      <c r="B4" s="5" t="n">
        <v>776</v>
      </c>
      <c r="C4" s="5" t="n">
        <v>16962</v>
      </c>
      <c r="D4" s="5" t="n">
        <v>170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4"/>
  </cols>
  <sheetData>
    <row r="1" spans="1:6">
      <c r="A1" s="1" t="s">
        <v>755</v>
      </c>
      <c r="C1" s="2" t="s">
        <v>1</v>
      </c>
    </row>
    <row r="2" spans="1:6">
      <c r="C2" s="2" t="s">
        <v>2</v>
      </c>
      <c r="E2" s="2" t="s">
        <v>31</v>
      </c>
      <c r="F2" s="2" t="s">
        <v>90</v>
      </c>
    </row>
    <row r="3" spans="1:6">
      <c r="A3" s="6" t="s">
        <v>756</v>
      </c>
    </row>
    <row r="4" spans="1:6">
      <c r="A4" s="3" t="s">
        <v>33</v>
      </c>
      <c r="C4" s="5" t="n">
        <v>7112347000</v>
      </c>
      <c r="E4" s="5" t="n">
        <v>7694071000</v>
      </c>
    </row>
    <row r="5" spans="1:6">
      <c r="A5" s="3" t="s">
        <v>37</v>
      </c>
      <c r="C5" s="4" t="n">
        <v>-1442006000</v>
      </c>
      <c r="E5" s="4" t="n">
        <v>-1624920000</v>
      </c>
    </row>
    <row r="6" spans="1:6">
      <c r="A6" s="3" t="s">
        <v>72</v>
      </c>
      <c r="C6" s="4" t="n">
        <v>6473559000</v>
      </c>
      <c r="E6" s="4" t="n">
        <v>7028087000</v>
      </c>
    </row>
    <row r="7" spans="1:6">
      <c r="A7" s="3" t="s">
        <v>73</v>
      </c>
      <c r="C7" s="4" t="n">
        <v>174619000</v>
      </c>
      <c r="E7" s="4" t="n">
        <v>265677000</v>
      </c>
    </row>
    <row r="8" spans="1:6">
      <c r="A8" s="3" t="s">
        <v>74</v>
      </c>
      <c r="C8" s="4" t="n">
        <v>149300000</v>
      </c>
      <c r="E8" s="4" t="n">
        <v>161891000</v>
      </c>
    </row>
    <row r="9" spans="1:6">
      <c r="A9" s="3" t="s">
        <v>77</v>
      </c>
      <c r="C9" s="4" t="n">
        <v>274614000</v>
      </c>
      <c r="E9" s="4" t="n">
        <v>402444000</v>
      </c>
    </row>
    <row r="10" spans="1:6">
      <c r="A10" s="3" t="s">
        <v>78</v>
      </c>
      <c r="C10" s="4" t="n">
        <v>3120833000</v>
      </c>
      <c r="E10" s="4" t="n">
        <v>3955702000</v>
      </c>
    </row>
    <row r="11" spans="1:6">
      <c r="A11" s="3" t="s">
        <v>757</v>
      </c>
      <c r="C11" s="4" t="n">
        <v>430043000</v>
      </c>
      <c r="E11" s="4" t="n">
        <v>369816000</v>
      </c>
    </row>
    <row r="12" spans="1:6">
      <c r="A12" s="3" t="s">
        <v>758</v>
      </c>
      <c r="B12" s="3" t="s">
        <v>157</v>
      </c>
      <c r="C12" s="4" t="n">
        <v>-16356000</v>
      </c>
      <c r="E12" s="4" t="n">
        <v>137495000</v>
      </c>
    </row>
    <row r="13" spans="1:6">
      <c r="A13" s="6" t="s">
        <v>718</v>
      </c>
    </row>
    <row r="14" spans="1:6">
      <c r="A14" s="3" t="s">
        <v>113</v>
      </c>
      <c r="C14" s="4" t="n">
        <v>46229000</v>
      </c>
      <c r="E14" s="4" t="n">
        <v>37739000</v>
      </c>
      <c r="F14" s="5" t="n">
        <v>42780000</v>
      </c>
    </row>
    <row r="15" spans="1:6">
      <c r="A15" s="3" t="s">
        <v>137</v>
      </c>
      <c r="C15" s="4" t="n">
        <v>-263533000</v>
      </c>
      <c r="E15" s="4" t="n">
        <v>28762000</v>
      </c>
      <c r="F15" s="4" t="n">
        <v>90089000</v>
      </c>
    </row>
    <row r="16" spans="1:6">
      <c r="A16" s="3" t="s">
        <v>759</v>
      </c>
    </row>
    <row r="17" spans="1:6">
      <c r="A17" s="6" t="s">
        <v>756</v>
      </c>
    </row>
    <row r="18" spans="1:6">
      <c r="A18" s="3" t="s">
        <v>33</v>
      </c>
      <c r="C18" s="4" t="n">
        <v>663495000</v>
      </c>
      <c r="E18" s="4" t="n">
        <v>662474000</v>
      </c>
    </row>
    <row r="19" spans="1:6">
      <c r="A19" s="3" t="s">
        <v>37</v>
      </c>
      <c r="C19" s="4" t="n">
        <v>-125505000</v>
      </c>
      <c r="E19" s="4" t="n">
        <v>-115226000</v>
      </c>
    </row>
    <row r="20" spans="1:6">
      <c r="A20" s="3" t="s">
        <v>72</v>
      </c>
      <c r="C20" s="4" t="n">
        <v>537990000</v>
      </c>
      <c r="E20" s="4" t="n">
        <v>547248000</v>
      </c>
    </row>
    <row r="21" spans="1:6">
      <c r="A21" s="3" t="s">
        <v>73</v>
      </c>
      <c r="C21" s="4" t="n">
        <v>3692000</v>
      </c>
      <c r="E21" s="4" t="n">
        <v>2453000</v>
      </c>
    </row>
    <row r="22" spans="1:6">
      <c r="A22" s="3" t="s">
        <v>74</v>
      </c>
      <c r="C22" s="4" t="n">
        <v>4216000</v>
      </c>
      <c r="E22" s="4" t="n">
        <v>4223000</v>
      </c>
    </row>
    <row r="23" spans="1:6">
      <c r="A23" s="3" t="s">
        <v>77</v>
      </c>
      <c r="C23" s="4" t="n">
        <v>24661000</v>
      </c>
      <c r="E23" s="4" t="n">
        <v>22751000</v>
      </c>
    </row>
    <row r="24" spans="1:6">
      <c r="A24" s="3" t="s">
        <v>47</v>
      </c>
      <c r="C24" s="4" t="n">
        <v>570559000</v>
      </c>
      <c r="E24" s="4" t="n">
        <v>576675000</v>
      </c>
    </row>
    <row r="25" spans="1:6">
      <c r="A25" s="3" t="s">
        <v>78</v>
      </c>
      <c r="C25" s="4" t="n">
        <v>631129000</v>
      </c>
      <c r="E25" s="4" t="n">
        <v>630787000</v>
      </c>
    </row>
    <row r="26" spans="1:6">
      <c r="A26" s="3" t="s">
        <v>760</v>
      </c>
      <c r="C26" s="4" t="n">
        <v>14437000</v>
      </c>
      <c r="E26" s="4" t="n">
        <v>13116000</v>
      </c>
    </row>
    <row r="27" spans="1:6">
      <c r="A27" s="3" t="s">
        <v>761</v>
      </c>
      <c r="C27" s="4" t="n">
        <v>-75007000</v>
      </c>
      <c r="E27" s="4" t="n">
        <v>-67228000</v>
      </c>
    </row>
    <row r="28" spans="1:6">
      <c r="A28" s="3" t="s">
        <v>728</v>
      </c>
      <c r="C28" s="4" t="n">
        <v>570559000</v>
      </c>
      <c r="E28" s="4" t="n">
        <v>576675000</v>
      </c>
    </row>
    <row r="29" spans="1:6">
      <c r="A29" s="3" t="s">
        <v>757</v>
      </c>
      <c r="C29" s="4" t="n">
        <v>-34097000</v>
      </c>
      <c r="E29" s="4" t="n">
        <v>-30270000</v>
      </c>
    </row>
    <row r="30" spans="1:6">
      <c r="A30" s="3" t="s">
        <v>758</v>
      </c>
      <c r="C30" s="4" t="n">
        <v>37243000</v>
      </c>
      <c r="E30" s="4" t="n">
        <v>38917000</v>
      </c>
    </row>
    <row r="31" spans="1:6">
      <c r="A31" s="3" t="s">
        <v>762</v>
      </c>
      <c r="C31" s="4" t="n">
        <v>3146000</v>
      </c>
      <c r="E31" s="4" t="n">
        <v>8647000</v>
      </c>
    </row>
    <row r="32" spans="1:6">
      <c r="A32" s="6" t="s">
        <v>718</v>
      </c>
    </row>
    <row r="33" spans="1:6">
      <c r="A33" s="3" t="s">
        <v>729</v>
      </c>
      <c r="C33" s="4" t="n">
        <v>91402000</v>
      </c>
      <c r="E33" s="4" t="n">
        <v>129253000</v>
      </c>
      <c r="F33" s="4" t="n">
        <v>191149000</v>
      </c>
    </row>
    <row r="34" spans="1:6">
      <c r="A34" s="3" t="s">
        <v>730</v>
      </c>
      <c r="C34" s="4" t="n">
        <v>-40671000</v>
      </c>
      <c r="E34" s="4" t="n">
        <v>-55917000</v>
      </c>
      <c r="F34" s="4" t="n">
        <v>-80545000</v>
      </c>
    </row>
    <row r="35" spans="1:6">
      <c r="A35" s="3" t="s">
        <v>108</v>
      </c>
      <c r="C35" s="4" t="n">
        <v>-19012000</v>
      </c>
      <c r="E35" s="4" t="n">
        <v>-26666000</v>
      </c>
      <c r="F35" s="4" t="n">
        <v>-32327000</v>
      </c>
    </row>
    <row r="36" spans="1:6">
      <c r="A36" s="3" t="s">
        <v>113</v>
      </c>
      <c r="C36" s="4" t="n">
        <v>45000</v>
      </c>
      <c r="E36" s="4" t="n">
        <v>2838000</v>
      </c>
      <c r="F36" s="4" t="n">
        <v>6355000</v>
      </c>
    </row>
    <row r="37" spans="1:6">
      <c r="A37" s="3" t="s">
        <v>763</v>
      </c>
      <c r="C37" s="4" t="n">
        <v>-27430000</v>
      </c>
      <c r="E37" s="4" t="n">
        <v>-39706000</v>
      </c>
      <c r="F37" s="4" t="n">
        <v>-52257000</v>
      </c>
    </row>
    <row r="38" spans="1:6">
      <c r="A38" s="3" t="s">
        <v>764</v>
      </c>
      <c r="E38" s="4" t="n">
        <v>9802000</v>
      </c>
      <c r="F38" s="4" t="n">
        <v>32375000</v>
      </c>
    </row>
    <row r="39" spans="1:6">
      <c r="A39" s="3" t="s">
        <v>765</v>
      </c>
      <c r="E39" s="4" t="n">
        <v>-3026000</v>
      </c>
      <c r="F39" s="4" t="n">
        <v>-6059000</v>
      </c>
    </row>
    <row r="40" spans="1:6">
      <c r="A40" s="3" t="s">
        <v>139</v>
      </c>
      <c r="C40" s="4" t="n">
        <v>4334000</v>
      </c>
      <c r="E40" s="4" t="n">
        <v>6776000</v>
      </c>
      <c r="F40" s="4" t="n">
        <v>26316000</v>
      </c>
    </row>
    <row r="41" spans="1:6">
      <c r="A41" s="3" t="s">
        <v>766</v>
      </c>
      <c r="C41" s="4" t="n">
        <v>1827000</v>
      </c>
      <c r="E41" s="4" t="n">
        <v>3097000</v>
      </c>
      <c r="F41" s="4" t="n">
        <v>12962000</v>
      </c>
    </row>
    <row r="42" spans="1:6">
      <c r="A42" s="3" t="s">
        <v>767</v>
      </c>
      <c r="C42" s="4" t="n">
        <v>145000</v>
      </c>
      <c r="E42" s="4" t="n">
        <v>206000</v>
      </c>
      <c r="F42" s="4" t="n">
        <v>387000</v>
      </c>
    </row>
    <row r="43" spans="1:6">
      <c r="A43" s="3" t="s">
        <v>137</v>
      </c>
      <c r="C43" s="4" t="n">
        <v>1972000</v>
      </c>
      <c r="E43" s="4" t="n">
        <v>3303000</v>
      </c>
      <c r="F43" s="4" t="n">
        <v>13349000</v>
      </c>
    </row>
    <row r="44" spans="1:6">
      <c r="A44" s="3" t="s">
        <v>768</v>
      </c>
    </row>
    <row r="45" spans="1:6">
      <c r="A45" s="6" t="s">
        <v>756</v>
      </c>
    </row>
    <row r="46" spans="1:6">
      <c r="A46" s="3" t="s">
        <v>33</v>
      </c>
      <c r="B46" s="3" t="s">
        <v>561</v>
      </c>
      <c r="C46" s="4" t="n">
        <v>0</v>
      </c>
      <c r="E46" s="4" t="n">
        <v>0</v>
      </c>
    </row>
    <row r="47" spans="1:6">
      <c r="A47" s="3" t="s">
        <v>37</v>
      </c>
      <c r="B47" s="3" t="s">
        <v>561</v>
      </c>
      <c r="C47" s="4" t="n">
        <v>0</v>
      </c>
      <c r="E47" s="4" t="n">
        <v>0</v>
      </c>
    </row>
    <row r="48" spans="1:6">
      <c r="A48" s="3" t="s">
        <v>72</v>
      </c>
      <c r="B48" s="3" t="s">
        <v>561</v>
      </c>
      <c r="C48" s="4" t="n">
        <v>0</v>
      </c>
      <c r="E48" s="4" t="n">
        <v>0</v>
      </c>
    </row>
    <row r="49" spans="1:6">
      <c r="A49" s="3" t="s">
        <v>73</v>
      </c>
      <c r="B49" s="3" t="s">
        <v>561</v>
      </c>
      <c r="C49" s="4" t="n">
        <v>0</v>
      </c>
      <c r="E49" s="4" t="n">
        <v>0</v>
      </c>
    </row>
    <row r="50" spans="1:6">
      <c r="A50" s="3" t="s">
        <v>74</v>
      </c>
      <c r="B50" s="3" t="s">
        <v>561</v>
      </c>
      <c r="C50" s="4" t="n">
        <v>0</v>
      </c>
      <c r="E50" s="4" t="n">
        <v>0</v>
      </c>
    </row>
    <row r="51" spans="1:6">
      <c r="A51" s="3" t="s">
        <v>77</v>
      </c>
      <c r="B51" s="3" t="s">
        <v>561</v>
      </c>
      <c r="C51" s="4" t="n">
        <v>0</v>
      </c>
      <c r="E51" s="4" t="n">
        <v>0</v>
      </c>
    </row>
    <row r="52" spans="1:6">
      <c r="A52" s="3" t="s">
        <v>47</v>
      </c>
      <c r="B52" s="3" t="s">
        <v>561</v>
      </c>
      <c r="C52" s="4" t="n">
        <v>0</v>
      </c>
      <c r="E52" s="4" t="n">
        <v>0</v>
      </c>
    </row>
    <row r="53" spans="1:6">
      <c r="A53" s="3" t="s">
        <v>78</v>
      </c>
      <c r="B53" s="3" t="s">
        <v>561</v>
      </c>
      <c r="C53" s="4" t="n">
        <v>0</v>
      </c>
      <c r="E53" s="4" t="n">
        <v>0</v>
      </c>
    </row>
    <row r="54" spans="1:6">
      <c r="A54" s="3" t="s">
        <v>760</v>
      </c>
      <c r="B54" s="3" t="s">
        <v>561</v>
      </c>
      <c r="C54" s="4" t="n">
        <v>0</v>
      </c>
      <c r="E54" s="4" t="n">
        <v>0</v>
      </c>
    </row>
    <row r="55" spans="1:6">
      <c r="A55" s="3" t="s">
        <v>761</v>
      </c>
      <c r="B55" s="3" t="s">
        <v>561</v>
      </c>
      <c r="C55" s="4" t="n">
        <v>0</v>
      </c>
      <c r="E55" s="4" t="n">
        <v>0</v>
      </c>
    </row>
    <row r="56" spans="1:6">
      <c r="A56" s="3" t="s">
        <v>728</v>
      </c>
      <c r="B56" s="3" t="s">
        <v>561</v>
      </c>
      <c r="C56" s="5" t="n">
        <v>0</v>
      </c>
      <c r="E56" s="5" t="n">
        <v>0</v>
      </c>
    </row>
    <row r="57" spans="1:6">
      <c r="A57" s="3" t="s">
        <v>769</v>
      </c>
      <c r="B57" s="3" t="s">
        <v>561</v>
      </c>
      <c r="C57" s="3" t="s">
        <v>770</v>
      </c>
      <c r="E57" s="3" t="s">
        <v>770</v>
      </c>
    </row>
    <row r="58" spans="1:6">
      <c r="A58" s="3" t="s">
        <v>757</v>
      </c>
      <c r="B58" s="3" t="s">
        <v>561</v>
      </c>
      <c r="C58" s="5" t="n">
        <v>0</v>
      </c>
      <c r="E58" s="5" t="n">
        <v>0</v>
      </c>
    </row>
    <row r="59" spans="1:6">
      <c r="A59" s="3" t="s">
        <v>758</v>
      </c>
      <c r="B59" s="3" t="s">
        <v>561</v>
      </c>
      <c r="C59" s="4" t="n">
        <v>0</v>
      </c>
      <c r="E59" s="4" t="n">
        <v>0</v>
      </c>
    </row>
    <row r="60" spans="1:6">
      <c r="A60" s="3" t="s">
        <v>762</v>
      </c>
      <c r="B60" s="3" t="s">
        <v>561</v>
      </c>
      <c r="C60" s="4" t="n">
        <v>0</v>
      </c>
      <c r="E60" s="4" t="n">
        <v>0</v>
      </c>
    </row>
    <row r="61" spans="1:6">
      <c r="A61" s="6" t="s">
        <v>718</v>
      </c>
    </row>
    <row r="62" spans="1:6">
      <c r="A62" s="3" t="s">
        <v>729</v>
      </c>
      <c r="C62" s="4" t="n">
        <v>0</v>
      </c>
      <c r="E62" s="4" t="n">
        <v>0</v>
      </c>
      <c r="F62" s="4" t="n">
        <v>28245000</v>
      </c>
    </row>
    <row r="63" spans="1:6">
      <c r="A63" s="3" t="s">
        <v>730</v>
      </c>
      <c r="C63" s="4" t="n">
        <v>0</v>
      </c>
      <c r="E63" s="4" t="n">
        <v>0</v>
      </c>
      <c r="F63" s="4" t="n">
        <v>-8983000</v>
      </c>
    </row>
    <row r="64" spans="1:6">
      <c r="A64" s="3" t="s">
        <v>108</v>
      </c>
      <c r="C64" s="4" t="n">
        <v>0</v>
      </c>
      <c r="E64" s="4" t="n">
        <v>0</v>
      </c>
      <c r="F64" s="4" t="n">
        <v>-2348000</v>
      </c>
    </row>
    <row r="65" spans="1:6">
      <c r="A65" s="3" t="s">
        <v>113</v>
      </c>
      <c r="C65" s="4" t="n">
        <v>0</v>
      </c>
      <c r="E65" s="4" t="n">
        <v>0</v>
      </c>
      <c r="F65" s="4" t="n">
        <v>9000</v>
      </c>
    </row>
    <row r="66" spans="1:6">
      <c r="A66" s="3" t="s">
        <v>763</v>
      </c>
      <c r="C66" s="4" t="n">
        <v>0</v>
      </c>
      <c r="E66" s="4" t="n">
        <v>0</v>
      </c>
      <c r="F66" s="4" t="n">
        <v>-4061000</v>
      </c>
    </row>
    <row r="67" spans="1:6">
      <c r="A67" s="3" t="s">
        <v>764</v>
      </c>
      <c r="E67" s="4" t="n">
        <v>0</v>
      </c>
      <c r="F67" s="4" t="n">
        <v>12862000</v>
      </c>
    </row>
    <row r="68" spans="1:6">
      <c r="A68" s="3" t="s">
        <v>765</v>
      </c>
      <c r="E68" s="4" t="n">
        <v>0</v>
      </c>
      <c r="F68" s="4" t="n">
        <v>0</v>
      </c>
    </row>
    <row r="69" spans="1:6">
      <c r="A69" s="3" t="s">
        <v>139</v>
      </c>
      <c r="C69" s="5" t="n">
        <v>0</v>
      </c>
      <c r="E69" s="5" t="n">
        <v>0</v>
      </c>
      <c r="F69" s="5" t="n">
        <v>12862000</v>
      </c>
    </row>
    <row r="70" spans="1:6">
      <c r="A70" s="3" t="s">
        <v>771</v>
      </c>
      <c r="C70" s="3" t="s">
        <v>770</v>
      </c>
      <c r="E70" s="3" t="s">
        <v>770</v>
      </c>
      <c r="F70" s="3" t="s">
        <v>772</v>
      </c>
    </row>
    <row r="71" spans="1:6">
      <c r="A71" s="3" t="s">
        <v>766</v>
      </c>
      <c r="C71" s="5" t="n">
        <v>0</v>
      </c>
      <c r="E71" s="5" t="n">
        <v>0</v>
      </c>
      <c r="F71" s="5" t="n">
        <v>6431000</v>
      </c>
    </row>
    <row r="72" spans="1:6">
      <c r="A72" s="3" t="s">
        <v>767</v>
      </c>
      <c r="C72" s="4" t="n">
        <v>0</v>
      </c>
      <c r="E72" s="4" t="n">
        <v>0</v>
      </c>
      <c r="F72" s="4" t="n">
        <v>-486000</v>
      </c>
    </row>
    <row r="73" spans="1:6">
      <c r="A73" s="3" t="s">
        <v>137</v>
      </c>
      <c r="C73" s="4" t="n">
        <v>0</v>
      </c>
      <c r="E73" s="4" t="n">
        <v>0</v>
      </c>
      <c r="F73" s="4" t="n">
        <v>5945000</v>
      </c>
    </row>
    <row r="74" spans="1:6">
      <c r="A74" s="3" t="s">
        <v>773</v>
      </c>
    </row>
    <row r="75" spans="1:6">
      <c r="A75" s="6" t="s">
        <v>756</v>
      </c>
    </row>
    <row r="76" spans="1:6">
      <c r="A76" s="3" t="s">
        <v>33</v>
      </c>
      <c r="C76" s="4" t="n">
        <v>0</v>
      </c>
      <c r="D76" s="3" t="s">
        <v>561</v>
      </c>
      <c r="E76" s="4" t="n">
        <v>0</v>
      </c>
    </row>
    <row r="77" spans="1:6">
      <c r="A77" s="3" t="s">
        <v>37</v>
      </c>
      <c r="C77" s="4" t="n">
        <v>0</v>
      </c>
      <c r="D77" s="3" t="s">
        <v>561</v>
      </c>
      <c r="E77" s="4" t="n">
        <v>0</v>
      </c>
    </row>
    <row r="78" spans="1:6">
      <c r="A78" s="3" t="s">
        <v>72</v>
      </c>
      <c r="C78" s="4" t="n">
        <v>0</v>
      </c>
      <c r="D78" s="3" t="s">
        <v>561</v>
      </c>
      <c r="E78" s="4" t="n">
        <v>0</v>
      </c>
    </row>
    <row r="79" spans="1:6">
      <c r="A79" s="3" t="s">
        <v>73</v>
      </c>
      <c r="C79" s="4" t="n">
        <v>0</v>
      </c>
      <c r="D79" s="3" t="s">
        <v>561</v>
      </c>
      <c r="E79" s="4" t="n">
        <v>0</v>
      </c>
    </row>
    <row r="80" spans="1:6">
      <c r="A80" s="3" t="s">
        <v>74</v>
      </c>
      <c r="C80" s="4" t="n">
        <v>0</v>
      </c>
      <c r="D80" s="3" t="s">
        <v>561</v>
      </c>
      <c r="E80" s="4" t="n">
        <v>0</v>
      </c>
    </row>
    <row r="81" spans="1:6">
      <c r="A81" s="3" t="s">
        <v>77</v>
      </c>
      <c r="C81" s="4" t="n">
        <v>0</v>
      </c>
      <c r="D81" s="3" t="s">
        <v>561</v>
      </c>
      <c r="E81" s="4" t="n">
        <v>0</v>
      </c>
    </row>
    <row r="82" spans="1:6">
      <c r="A82" s="3" t="s">
        <v>47</v>
      </c>
      <c r="C82" s="4" t="n">
        <v>0</v>
      </c>
      <c r="D82" s="3" t="s">
        <v>561</v>
      </c>
      <c r="E82" s="4" t="n">
        <v>0</v>
      </c>
    </row>
    <row r="83" spans="1:6">
      <c r="A83" s="3" t="s">
        <v>78</v>
      </c>
      <c r="C83" s="4" t="n">
        <v>0</v>
      </c>
      <c r="D83" s="3" t="s">
        <v>561</v>
      </c>
      <c r="E83" s="4" t="n">
        <v>0</v>
      </c>
    </row>
    <row r="84" spans="1:6">
      <c r="A84" s="3" t="s">
        <v>760</v>
      </c>
      <c r="C84" s="4" t="n">
        <v>0</v>
      </c>
      <c r="D84" s="3" t="s">
        <v>561</v>
      </c>
      <c r="E84" s="4" t="n">
        <v>0</v>
      </c>
    </row>
    <row r="85" spans="1:6">
      <c r="A85" s="3" t="s">
        <v>761</v>
      </c>
      <c r="C85" s="4" t="n">
        <v>0</v>
      </c>
      <c r="D85" s="3" t="s">
        <v>561</v>
      </c>
      <c r="E85" s="4" t="n">
        <v>0</v>
      </c>
    </row>
    <row r="86" spans="1:6">
      <c r="A86" s="3" t="s">
        <v>728</v>
      </c>
      <c r="C86" s="5" t="n">
        <v>0</v>
      </c>
      <c r="D86" s="3" t="s">
        <v>561</v>
      </c>
      <c r="E86" s="5" t="n">
        <v>0</v>
      </c>
    </row>
    <row r="87" spans="1:6">
      <c r="A87" s="3" t="s">
        <v>769</v>
      </c>
      <c r="C87" s="3" t="s">
        <v>770</v>
      </c>
      <c r="D87" s="3" t="s">
        <v>561</v>
      </c>
      <c r="E87" s="3" t="s">
        <v>770</v>
      </c>
    </row>
    <row r="88" spans="1:6">
      <c r="A88" s="3" t="s">
        <v>757</v>
      </c>
      <c r="C88" s="5" t="n">
        <v>0</v>
      </c>
      <c r="D88" s="3" t="s">
        <v>561</v>
      </c>
      <c r="E88" s="5" t="n">
        <v>0</v>
      </c>
    </row>
    <row r="89" spans="1:6">
      <c r="A89" s="3" t="s">
        <v>758</v>
      </c>
      <c r="C89" s="4" t="n">
        <v>0</v>
      </c>
      <c r="D89" s="3" t="s">
        <v>561</v>
      </c>
      <c r="E89" s="4" t="n">
        <v>0</v>
      </c>
    </row>
    <row r="90" spans="1:6">
      <c r="A90" s="3" t="s">
        <v>762</v>
      </c>
      <c r="C90" s="4" t="n">
        <v>0</v>
      </c>
      <c r="D90" s="3" t="s">
        <v>561</v>
      </c>
      <c r="E90" s="4" t="n">
        <v>0</v>
      </c>
    </row>
    <row r="91" spans="1:6">
      <c r="A91" s="6" t="s">
        <v>718</v>
      </c>
    </row>
    <row r="92" spans="1:6">
      <c r="A92" s="3" t="s">
        <v>729</v>
      </c>
      <c r="C92" s="4" t="n">
        <v>0</v>
      </c>
      <c r="D92" s="3" t="s">
        <v>558</v>
      </c>
      <c r="E92" s="4" t="n">
        <v>38740000</v>
      </c>
      <c r="F92" s="4" t="n">
        <v>77310000</v>
      </c>
    </row>
    <row r="93" spans="1:6">
      <c r="A93" s="3" t="s">
        <v>730</v>
      </c>
      <c r="C93" s="4" t="n">
        <v>0</v>
      </c>
      <c r="D93" s="3" t="s">
        <v>558</v>
      </c>
      <c r="E93" s="4" t="n">
        <v>-16966000</v>
      </c>
      <c r="F93" s="4" t="n">
        <v>-35737000</v>
      </c>
    </row>
    <row r="94" spans="1:6">
      <c r="A94" s="3" t="s">
        <v>108</v>
      </c>
      <c r="C94" s="4" t="n">
        <v>0</v>
      </c>
      <c r="D94" s="3" t="s">
        <v>558</v>
      </c>
      <c r="E94" s="4" t="n">
        <v>-7482000</v>
      </c>
      <c r="F94" s="4" t="n">
        <v>-11733000</v>
      </c>
    </row>
    <row r="95" spans="1:6">
      <c r="A95" s="3" t="s">
        <v>113</v>
      </c>
      <c r="C95" s="4" t="n">
        <v>0</v>
      </c>
      <c r="D95" s="3" t="s">
        <v>558</v>
      </c>
      <c r="E95" s="4" t="n">
        <v>2803000</v>
      </c>
      <c r="F95" s="4" t="n">
        <v>6337000</v>
      </c>
    </row>
    <row r="96" spans="1:6">
      <c r="A96" s="3" t="s">
        <v>763</v>
      </c>
      <c r="C96" s="4" t="n">
        <v>0</v>
      </c>
      <c r="D96" s="3" t="s">
        <v>558</v>
      </c>
      <c r="E96" s="4" t="n">
        <v>-8665000</v>
      </c>
      <c r="F96" s="4" t="n">
        <v>-16918000</v>
      </c>
    </row>
    <row r="97" spans="1:6">
      <c r="A97" s="3" t="s">
        <v>764</v>
      </c>
      <c r="E97" s="4" t="n">
        <v>8430000</v>
      </c>
      <c r="F97" s="4" t="n">
        <v>19259000</v>
      </c>
    </row>
    <row r="98" spans="1:6">
      <c r="A98" s="3" t="s">
        <v>765</v>
      </c>
      <c r="E98" s="4" t="n">
        <v>-3026000</v>
      </c>
      <c r="F98" s="4" t="n">
        <v>-6059000</v>
      </c>
    </row>
    <row r="99" spans="1:6">
      <c r="A99" s="3" t="s">
        <v>139</v>
      </c>
      <c r="C99" s="5" t="n">
        <v>0</v>
      </c>
      <c r="D99" s="3" t="s">
        <v>558</v>
      </c>
      <c r="E99" s="5" t="n">
        <v>5404000</v>
      </c>
      <c r="F99" s="5" t="n">
        <v>13200000</v>
      </c>
    </row>
    <row r="100" spans="1:6">
      <c r="A100" s="3" t="s">
        <v>771</v>
      </c>
      <c r="C100" s="3" t="s">
        <v>770</v>
      </c>
      <c r="D100" s="3" t="s">
        <v>558</v>
      </c>
      <c r="E100" s="3" t="s">
        <v>774</v>
      </c>
      <c r="F100" s="3" t="s">
        <v>774</v>
      </c>
    </row>
    <row r="101" spans="1:6">
      <c r="A101" s="3" t="s">
        <v>766</v>
      </c>
      <c r="C101" s="5" t="n">
        <v>0</v>
      </c>
      <c r="D101" s="3" t="s">
        <v>558</v>
      </c>
      <c r="E101" s="5" t="n">
        <v>2756000</v>
      </c>
      <c r="F101" s="5" t="n">
        <v>6732000</v>
      </c>
    </row>
    <row r="102" spans="1:6">
      <c r="A102" s="3" t="s">
        <v>767</v>
      </c>
      <c r="C102" s="4" t="n">
        <v>0</v>
      </c>
      <c r="D102" s="3" t="s">
        <v>558</v>
      </c>
      <c r="E102" s="4" t="n">
        <v>0</v>
      </c>
      <c r="F102" s="4" t="n">
        <v>0</v>
      </c>
    </row>
    <row r="103" spans="1:6">
      <c r="A103" s="3" t="s">
        <v>137</v>
      </c>
      <c r="C103" s="4" t="n">
        <v>0</v>
      </c>
      <c r="D103" s="3" t="s">
        <v>558</v>
      </c>
      <c r="E103" s="4" t="n">
        <v>2756000</v>
      </c>
      <c r="F103" s="4" t="n">
        <v>6732000</v>
      </c>
    </row>
    <row r="104" spans="1:6">
      <c r="A104" s="3" t="s">
        <v>775</v>
      </c>
    </row>
    <row r="105" spans="1:6">
      <c r="A105" s="6" t="s">
        <v>756</v>
      </c>
    </row>
    <row r="106" spans="1:6">
      <c r="A106" s="3" t="s">
        <v>33</v>
      </c>
      <c r="C106" s="4" t="n">
        <v>195773000</v>
      </c>
      <c r="E106" s="4" t="n">
        <v>195319000</v>
      </c>
    </row>
    <row r="107" spans="1:6">
      <c r="A107" s="3" t="s">
        <v>37</v>
      </c>
      <c r="C107" s="4" t="n">
        <v>-36362000</v>
      </c>
      <c r="E107" s="4" t="n">
        <v>-32334000</v>
      </c>
    </row>
    <row r="108" spans="1:6">
      <c r="A108" s="3" t="s">
        <v>72</v>
      </c>
      <c r="C108" s="4" t="n">
        <v>159411000</v>
      </c>
      <c r="E108" s="4" t="n">
        <v>162985000</v>
      </c>
    </row>
    <row r="109" spans="1:6">
      <c r="A109" s="3" t="s">
        <v>73</v>
      </c>
      <c r="C109" s="4" t="n">
        <v>1896000</v>
      </c>
      <c r="E109" s="4" t="n">
        <v>1342000</v>
      </c>
    </row>
    <row r="110" spans="1:6">
      <c r="A110" s="3" t="s">
        <v>74</v>
      </c>
      <c r="C110" s="4" t="n">
        <v>4216000</v>
      </c>
      <c r="E110" s="4" t="n">
        <v>4223000</v>
      </c>
    </row>
    <row r="111" spans="1:6">
      <c r="A111" s="3" t="s">
        <v>77</v>
      </c>
      <c r="C111" s="4" t="n">
        <v>1631000</v>
      </c>
      <c r="E111" s="4" t="n">
        <v>2339000</v>
      </c>
    </row>
    <row r="112" spans="1:6">
      <c r="A112" s="3" t="s">
        <v>47</v>
      </c>
      <c r="C112" s="4" t="n">
        <v>167154000</v>
      </c>
      <c r="E112" s="4" t="n">
        <v>170889000</v>
      </c>
    </row>
    <row r="113" spans="1:6">
      <c r="A113" s="3" t="s">
        <v>78</v>
      </c>
      <c r="C113" s="4" t="n">
        <v>195151000</v>
      </c>
      <c r="E113" s="4" t="n">
        <v>195887000</v>
      </c>
    </row>
    <row r="114" spans="1:6">
      <c r="A114" s="3" t="s">
        <v>760</v>
      </c>
      <c r="C114" s="4" t="n">
        <v>3940000</v>
      </c>
      <c r="E114" s="4" t="n">
        <v>4009000</v>
      </c>
    </row>
    <row r="115" spans="1:6">
      <c r="A115" s="3" t="s">
        <v>761</v>
      </c>
      <c r="C115" s="4" t="n">
        <v>-31937000</v>
      </c>
      <c r="E115" s="4" t="n">
        <v>-29007000</v>
      </c>
    </row>
    <row r="116" spans="1:6">
      <c r="A116" s="3" t="s">
        <v>728</v>
      </c>
      <c r="C116" s="4" t="n">
        <v>167154000</v>
      </c>
      <c r="E116" s="4" t="n">
        <v>170889000</v>
      </c>
    </row>
    <row r="117" spans="1:6">
      <c r="A117" s="3" t="s">
        <v>757</v>
      </c>
      <c r="C117" s="4" t="n">
        <v>-12562000</v>
      </c>
      <c r="E117" s="4" t="n">
        <v>-11159000</v>
      </c>
    </row>
    <row r="118" spans="1:6">
      <c r="A118" s="3" t="s">
        <v>758</v>
      </c>
      <c r="C118" s="4" t="n">
        <v>3441000</v>
      </c>
      <c r="E118" s="4" t="n">
        <v>3430000</v>
      </c>
    </row>
    <row r="119" spans="1:6">
      <c r="A119" s="3" t="s">
        <v>762</v>
      </c>
      <c r="C119" s="4" t="n">
        <v>-9121000</v>
      </c>
      <c r="E119" s="4" t="n">
        <v>-7729000</v>
      </c>
    </row>
    <row r="120" spans="1:6">
      <c r="A120" s="6" t="s">
        <v>718</v>
      </c>
    </row>
    <row r="121" spans="1:6">
      <c r="A121" s="3" t="s">
        <v>729</v>
      </c>
      <c r="C121" s="4" t="n">
        <v>32604000</v>
      </c>
      <c r="E121" s="4" t="n">
        <v>32310000</v>
      </c>
      <c r="F121" s="4" t="n">
        <v>32326000</v>
      </c>
    </row>
    <row r="122" spans="1:6">
      <c r="A122" s="3" t="s">
        <v>730</v>
      </c>
      <c r="C122" s="4" t="n">
        <v>-12384000</v>
      </c>
      <c r="E122" s="4" t="n">
        <v>-12214000</v>
      </c>
      <c r="F122" s="4" t="n">
        <v>-12343000</v>
      </c>
    </row>
    <row r="123" spans="1:6">
      <c r="A123" s="3" t="s">
        <v>108</v>
      </c>
      <c r="C123" s="4" t="n">
        <v>-5636000</v>
      </c>
      <c r="E123" s="4" t="n">
        <v>-5984000</v>
      </c>
      <c r="F123" s="4" t="n">
        <v>-6478000</v>
      </c>
    </row>
    <row r="124" spans="1:6">
      <c r="A124" s="3" t="s">
        <v>113</v>
      </c>
      <c r="C124" s="4" t="n">
        <v>3000</v>
      </c>
      <c r="E124" s="4" t="n">
        <v>2000</v>
      </c>
      <c r="F124" s="4" t="n">
        <v>9000</v>
      </c>
    </row>
    <row r="125" spans="1:6">
      <c r="A125" s="3" t="s">
        <v>763</v>
      </c>
      <c r="C125" s="4" t="n">
        <v>-5114000</v>
      </c>
      <c r="E125" s="4" t="n">
        <v>-4704000</v>
      </c>
      <c r="F125" s="4" t="n">
        <v>-4940000</v>
      </c>
    </row>
    <row r="126" spans="1:6">
      <c r="A126" s="3" t="s">
        <v>764</v>
      </c>
      <c r="E126" s="4" t="n">
        <v>9410000</v>
      </c>
      <c r="F126" s="4" t="n">
        <v>8574000</v>
      </c>
    </row>
    <row r="127" spans="1:6">
      <c r="A127" s="3" t="s">
        <v>765</v>
      </c>
      <c r="E127" s="4" t="n">
        <v>0</v>
      </c>
      <c r="F127" s="4" t="n">
        <v>0</v>
      </c>
    </row>
    <row r="128" spans="1:6">
      <c r="A128" s="3" t="s">
        <v>139</v>
      </c>
      <c r="C128" s="4" t="n">
        <v>9473000</v>
      </c>
      <c r="E128" s="4" t="n">
        <v>9410000</v>
      </c>
      <c r="F128" s="4" t="n">
        <v>8574000</v>
      </c>
    </row>
    <row r="129" spans="1:6">
      <c r="A129" s="3" t="s">
        <v>766</v>
      </c>
      <c r="C129" s="4" t="n">
        <v>4397000</v>
      </c>
      <c r="E129" s="4" t="n">
        <v>4360000</v>
      </c>
      <c r="F129" s="4" t="n">
        <v>3959000</v>
      </c>
    </row>
    <row r="130" spans="1:6">
      <c r="A130" s="3" t="s">
        <v>767</v>
      </c>
      <c r="C130" s="4" t="n">
        <v>145000</v>
      </c>
      <c r="E130" s="4" t="n">
        <v>206000</v>
      </c>
      <c r="F130" s="4" t="n">
        <v>873000</v>
      </c>
    </row>
    <row r="131" spans="1:6">
      <c r="A131" s="3" t="s">
        <v>137</v>
      </c>
      <c r="C131" s="4" t="n">
        <v>4542000</v>
      </c>
      <c r="E131" s="4" t="n">
        <v>4566000</v>
      </c>
      <c r="F131" s="4" t="n">
        <v>4832000</v>
      </c>
    </row>
    <row r="132" spans="1:6">
      <c r="A132" s="3" t="s">
        <v>776</v>
      </c>
    </row>
    <row r="133" spans="1:6">
      <c r="A133" s="6" t="s">
        <v>756</v>
      </c>
    </row>
    <row r="134" spans="1:6">
      <c r="A134" s="3" t="s">
        <v>33</v>
      </c>
      <c r="C134" s="4" t="n">
        <v>467722000</v>
      </c>
      <c r="E134" s="4" t="n">
        <v>467155000</v>
      </c>
    </row>
    <row r="135" spans="1:6">
      <c r="A135" s="3" t="s">
        <v>37</v>
      </c>
      <c r="C135" s="4" t="n">
        <v>-89143000</v>
      </c>
      <c r="E135" s="4" t="n">
        <v>-82892000</v>
      </c>
    </row>
    <row r="136" spans="1:6">
      <c r="A136" s="3" t="s">
        <v>72</v>
      </c>
      <c r="C136" s="4" t="n">
        <v>378579000</v>
      </c>
      <c r="E136" s="4" t="n">
        <v>384263000</v>
      </c>
    </row>
    <row r="137" spans="1:6">
      <c r="A137" s="3" t="s">
        <v>73</v>
      </c>
      <c r="C137" s="4" t="n">
        <v>1796000</v>
      </c>
      <c r="E137" s="4" t="n">
        <v>1111000</v>
      </c>
    </row>
    <row r="138" spans="1:6">
      <c r="A138" s="3" t="s">
        <v>74</v>
      </c>
      <c r="C138" s="4" t="n">
        <v>0</v>
      </c>
      <c r="E138" s="4" t="n">
        <v>0</v>
      </c>
    </row>
    <row r="139" spans="1:6">
      <c r="A139" s="3" t="s">
        <v>77</v>
      </c>
      <c r="C139" s="4" t="n">
        <v>23030000</v>
      </c>
      <c r="E139" s="4" t="n">
        <v>20412000</v>
      </c>
    </row>
    <row r="140" spans="1:6">
      <c r="A140" s="3" t="s">
        <v>47</v>
      </c>
      <c r="C140" s="4" t="n">
        <v>403405000</v>
      </c>
      <c r="E140" s="4" t="n">
        <v>405786000</v>
      </c>
    </row>
    <row r="141" spans="1:6">
      <c r="A141" s="3" t="s">
        <v>78</v>
      </c>
      <c r="C141" s="4" t="n">
        <v>435978000</v>
      </c>
      <c r="E141" s="4" t="n">
        <v>434900000</v>
      </c>
    </row>
    <row r="142" spans="1:6">
      <c r="A142" s="3" t="s">
        <v>760</v>
      </c>
      <c r="C142" s="4" t="n">
        <v>10497000</v>
      </c>
      <c r="E142" s="4" t="n">
        <v>9107000</v>
      </c>
    </row>
    <row r="143" spans="1:6">
      <c r="A143" s="3" t="s">
        <v>761</v>
      </c>
      <c r="C143" s="4" t="n">
        <v>-43070000</v>
      </c>
      <c r="E143" s="4" t="n">
        <v>-38221000</v>
      </c>
    </row>
    <row r="144" spans="1:6">
      <c r="A144" s="3" t="s">
        <v>728</v>
      </c>
      <c r="C144" s="5" t="n">
        <v>403405000</v>
      </c>
      <c r="E144" s="5" t="n">
        <v>405786000</v>
      </c>
    </row>
    <row r="145" spans="1:6">
      <c r="A145" s="3" t="s">
        <v>769</v>
      </c>
      <c r="C145" s="3" t="s">
        <v>772</v>
      </c>
      <c r="E145" s="3" t="s">
        <v>772</v>
      </c>
    </row>
    <row r="146" spans="1:6">
      <c r="A146" s="3" t="s">
        <v>757</v>
      </c>
      <c r="C146" s="5" t="n">
        <v>-21535000</v>
      </c>
      <c r="E146" s="5" t="n">
        <v>-19111000</v>
      </c>
    </row>
    <row r="147" spans="1:6">
      <c r="A147" s="3" t="s">
        <v>758</v>
      </c>
      <c r="C147" s="4" t="n">
        <v>33802000</v>
      </c>
      <c r="E147" s="4" t="n">
        <v>35487000</v>
      </c>
    </row>
    <row r="148" spans="1:6">
      <c r="A148" s="3" t="s">
        <v>762</v>
      </c>
      <c r="C148" s="4" t="n">
        <v>12267000</v>
      </c>
      <c r="E148" s="4" t="n">
        <v>16376000</v>
      </c>
    </row>
    <row r="149" spans="1:6">
      <c r="A149" s="6" t="s">
        <v>718</v>
      </c>
    </row>
    <row r="150" spans="1:6">
      <c r="A150" s="3" t="s">
        <v>729</v>
      </c>
      <c r="C150" s="4" t="n">
        <v>58798000</v>
      </c>
      <c r="E150" s="4" t="n">
        <v>58203000</v>
      </c>
      <c r="F150" s="4" t="n">
        <v>53268000</v>
      </c>
    </row>
    <row r="151" spans="1:6">
      <c r="A151" s="3" t="s">
        <v>730</v>
      </c>
      <c r="C151" s="4" t="n">
        <v>-28287000</v>
      </c>
      <c r="E151" s="4" t="n">
        <v>-26737000</v>
      </c>
      <c r="F151" s="4" t="n">
        <v>-23482000</v>
      </c>
    </row>
    <row r="152" spans="1:6">
      <c r="A152" s="3" t="s">
        <v>108</v>
      </c>
      <c r="C152" s="4" t="n">
        <v>-13376000</v>
      </c>
      <c r="E152" s="4" t="n">
        <v>-13200000</v>
      </c>
      <c r="F152" s="4" t="n">
        <v>-11768000</v>
      </c>
    </row>
    <row r="153" spans="1:6">
      <c r="A153" s="3" t="s">
        <v>113</v>
      </c>
      <c r="C153" s="4" t="n">
        <v>42000</v>
      </c>
      <c r="E153" s="4" t="n">
        <v>33000</v>
      </c>
      <c r="F153" s="4" t="n">
        <v>0</v>
      </c>
    </row>
    <row r="154" spans="1:6">
      <c r="A154" s="3" t="s">
        <v>763</v>
      </c>
      <c r="C154" s="4" t="n">
        <v>-22316000</v>
      </c>
      <c r="E154" s="4" t="n">
        <v>-26337000</v>
      </c>
      <c r="F154" s="4" t="n">
        <v>-26338000</v>
      </c>
    </row>
    <row r="155" spans="1:6">
      <c r="A155" s="3" t="s">
        <v>764</v>
      </c>
      <c r="E155" s="4" t="n">
        <v>-8038000</v>
      </c>
      <c r="F155" s="4" t="n">
        <v>-8320000</v>
      </c>
    </row>
    <row r="156" spans="1:6">
      <c r="A156" s="3" t="s">
        <v>765</v>
      </c>
      <c r="E156" s="4" t="n">
        <v>0</v>
      </c>
      <c r="F156" s="4" t="n">
        <v>0</v>
      </c>
    </row>
    <row r="157" spans="1:6">
      <c r="A157" s="3" t="s">
        <v>139</v>
      </c>
      <c r="C157" s="5" t="n">
        <v>-5139000</v>
      </c>
      <c r="E157" s="5" t="n">
        <v>-8038000</v>
      </c>
      <c r="F157" s="5" t="n">
        <v>-8320000</v>
      </c>
    </row>
    <row r="158" spans="1:6">
      <c r="A158" s="3" t="s">
        <v>771</v>
      </c>
      <c r="C158" s="3" t="s">
        <v>772</v>
      </c>
      <c r="E158" s="3" t="s">
        <v>772</v>
      </c>
      <c r="F158" s="3" t="s">
        <v>772</v>
      </c>
    </row>
    <row r="159" spans="1:6">
      <c r="A159" s="3" t="s">
        <v>766</v>
      </c>
      <c r="C159" s="5" t="n">
        <v>-2570000</v>
      </c>
      <c r="E159" s="5" t="n">
        <v>-4019000</v>
      </c>
      <c r="F159" s="5" t="n">
        <v>-4160000</v>
      </c>
    </row>
    <row r="160" spans="1:6">
      <c r="A160" s="3" t="s">
        <v>767</v>
      </c>
      <c r="C160" s="4" t="n">
        <v>0</v>
      </c>
      <c r="E160" s="4" t="n">
        <v>0</v>
      </c>
      <c r="F160" s="4" t="n">
        <v>0</v>
      </c>
    </row>
    <row r="161" spans="1:6">
      <c r="A161" s="3" t="s">
        <v>137</v>
      </c>
      <c r="C161" s="5" t="n">
        <v>-2570000</v>
      </c>
      <c r="E161" s="5" t="n">
        <v>-4019000</v>
      </c>
      <c r="F161" s="5" t="n">
        <v>-4160000</v>
      </c>
    </row>
    <row r="162" spans="1:6">
      <c r="A162" s="3" t="s">
        <v>777</v>
      </c>
    </row>
    <row r="163" spans="1:6">
      <c r="A163" s="6" t="s">
        <v>756</v>
      </c>
    </row>
    <row r="164" spans="1:6">
      <c r="A164" s="3" t="s">
        <v>769</v>
      </c>
      <c r="C164" s="3" t="s">
        <v>778</v>
      </c>
      <c r="E164" s="3" t="s">
        <v>778</v>
      </c>
      <c r="F164" s="3" t="s">
        <v>778</v>
      </c>
    </row>
    <row r="165" spans="1:6">
      <c r="A165" s="6" t="s">
        <v>718</v>
      </c>
    </row>
    <row r="166" spans="1:6">
      <c r="A166" s="3" t="s">
        <v>771</v>
      </c>
      <c r="C166" s="3" t="s">
        <v>778</v>
      </c>
      <c r="E166" s="3" t="s">
        <v>778</v>
      </c>
      <c r="F166" s="3" t="s">
        <v>778</v>
      </c>
    </row>
    <row r="167" spans="1:6">
      <c r="A167" s="3" t="s">
        <v>779</v>
      </c>
    </row>
    <row r="168" spans="1:6">
      <c r="A168" s="6" t="s">
        <v>756</v>
      </c>
    </row>
    <row r="169" spans="1:6">
      <c r="A169" s="3" t="s">
        <v>769</v>
      </c>
      <c r="C169" s="3" t="s">
        <v>780</v>
      </c>
      <c r="E169" s="3" t="s">
        <v>780</v>
      </c>
      <c r="F169" s="3" t="s">
        <v>780</v>
      </c>
    </row>
    <row r="170" spans="1:6">
      <c r="A170" s="6" t="s">
        <v>718</v>
      </c>
    </row>
    <row r="171" spans="1:6">
      <c r="A171" s="3" t="s">
        <v>771</v>
      </c>
      <c r="C171" s="3" t="s">
        <v>780</v>
      </c>
      <c r="E171" s="3" t="s">
        <v>780</v>
      </c>
      <c r="F171" s="3" t="s">
        <v>780</v>
      </c>
    </row>
    <row r="172" spans="1:6"/>
    <row r="173" spans="1:6">
      <c r="A173" s="3" t="s">
        <v>157</v>
      </c>
      <c r="B173" s="3" t="s">
        <v>714</v>
      </c>
    </row>
    <row r="174" spans="1:6">
      <c r="A174" s="3" t="s">
        <v>561</v>
      </c>
      <c r="B174" s="3" t="s">
        <v>781</v>
      </c>
    </row>
    <row r="175" spans="1:6">
      <c r="A175" s="3" t="s">
        <v>558</v>
      </c>
      <c r="B175" s="3" t="s">
        <v>782</v>
      </c>
    </row>
  </sheetData>
  <mergeCells count="7">
    <mergeCell ref="A1:B2"/>
    <mergeCell ref="C1:F1"/>
    <mergeCell ref="C2:D2"/>
    <mergeCell ref="A172:E172"/>
    <mergeCell ref="B173:E173"/>
    <mergeCell ref="B174:E174"/>
    <mergeCell ref="B175:E17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s>
  <sheetData>
    <row r="1" spans="1:4">
      <c r="A1" s="1" t="s">
        <v>783</v>
      </c>
      <c r="B1" s="2" t="s">
        <v>1</v>
      </c>
    </row>
    <row r="2" spans="1:4">
      <c r="B2" s="2" t="s">
        <v>2</v>
      </c>
      <c r="C2" s="2" t="s">
        <v>31</v>
      </c>
      <c r="D2" s="2" t="s">
        <v>90</v>
      </c>
    </row>
    <row r="3" spans="1:4">
      <c r="A3" s="6" t="s">
        <v>756</v>
      </c>
    </row>
    <row r="4" spans="1:4">
      <c r="A4" s="3" t="s">
        <v>37</v>
      </c>
      <c r="B4" s="5" t="n">
        <v>-1442006000</v>
      </c>
      <c r="C4" s="5" t="n">
        <v>-1624920000</v>
      </c>
    </row>
    <row r="5" spans="1:4">
      <c r="A5" s="3" t="s">
        <v>73</v>
      </c>
      <c r="B5" s="4" t="n">
        <v>174619000</v>
      </c>
      <c r="C5" s="4" t="n">
        <v>265677000</v>
      </c>
    </row>
    <row r="6" spans="1:4">
      <c r="A6" s="3" t="s">
        <v>77</v>
      </c>
      <c r="B6" s="4" t="n">
        <v>274614000</v>
      </c>
      <c r="C6" s="4" t="n">
        <v>402444000</v>
      </c>
    </row>
    <row r="7" spans="1:4">
      <c r="A7" s="3" t="s">
        <v>78</v>
      </c>
      <c r="B7" s="4" t="n">
        <v>3120833000</v>
      </c>
      <c r="C7" s="4" t="n">
        <v>3955702000</v>
      </c>
    </row>
    <row r="8" spans="1:4">
      <c r="A8" s="3" t="s">
        <v>784</v>
      </c>
    </row>
    <row r="9" spans="1:4">
      <c r="A9" s="6" t="s">
        <v>756</v>
      </c>
    </row>
    <row r="10" spans="1:4">
      <c r="A10" s="3" t="s">
        <v>785</v>
      </c>
      <c r="B10" s="4" t="n">
        <v>0</v>
      </c>
      <c r="C10" s="4" t="n">
        <v>12156000</v>
      </c>
    </row>
    <row r="11" spans="1:4">
      <c r="A11" s="3" t="s">
        <v>37</v>
      </c>
      <c r="B11" s="4" t="n">
        <v>0</v>
      </c>
      <c r="C11" s="4" t="n">
        <v>-8057000</v>
      </c>
    </row>
    <row r="12" spans="1:4">
      <c r="A12" s="3" t="s">
        <v>72</v>
      </c>
      <c r="B12" s="4" t="n">
        <v>0</v>
      </c>
      <c r="C12" s="4" t="n">
        <v>4099000</v>
      </c>
    </row>
    <row r="13" spans="1:4">
      <c r="A13" s="3" t="s">
        <v>73</v>
      </c>
      <c r="B13" s="4" t="n">
        <v>0</v>
      </c>
      <c r="C13" s="4" t="n">
        <v>3089000</v>
      </c>
    </row>
    <row r="14" spans="1:4">
      <c r="A14" s="3" t="s">
        <v>77</v>
      </c>
      <c r="B14" s="4" t="n">
        <v>0</v>
      </c>
      <c r="C14" s="4" t="n">
        <v>195848000</v>
      </c>
    </row>
    <row r="15" spans="1:4">
      <c r="A15" s="3" t="s">
        <v>47</v>
      </c>
      <c r="B15" s="4" t="n">
        <v>0</v>
      </c>
      <c r="C15" s="4" t="n">
        <v>203036000</v>
      </c>
    </row>
    <row r="16" spans="1:4">
      <c r="A16" s="3" t="s">
        <v>78</v>
      </c>
      <c r="B16" s="4" t="n">
        <v>0</v>
      </c>
      <c r="C16" s="4" t="n">
        <v>219870000</v>
      </c>
    </row>
    <row r="17" spans="1:4">
      <c r="A17" s="3" t="s">
        <v>727</v>
      </c>
      <c r="B17" s="4" t="n">
        <v>0</v>
      </c>
      <c r="C17" s="4" t="n">
        <v>90757000</v>
      </c>
    </row>
    <row r="18" spans="1:4">
      <c r="A18" s="3" t="s">
        <v>786</v>
      </c>
      <c r="B18" s="4" t="n">
        <v>0</v>
      </c>
      <c r="C18" s="4" t="n">
        <v>-107591000</v>
      </c>
    </row>
    <row r="19" spans="1:4">
      <c r="A19" s="3" t="s">
        <v>728</v>
      </c>
      <c r="B19" s="4" t="n">
        <v>0</v>
      </c>
      <c r="C19" s="4" t="n">
        <v>203036000</v>
      </c>
    </row>
    <row r="20" spans="1:4">
      <c r="A20" s="6" t="s">
        <v>718</v>
      </c>
    </row>
    <row r="21" spans="1:4">
      <c r="A21" s="3" t="s">
        <v>729</v>
      </c>
      <c r="B21" s="4" t="n">
        <v>26560000</v>
      </c>
      <c r="C21" s="4" t="n">
        <v>143894000</v>
      </c>
      <c r="D21" s="5" t="n">
        <v>156675000</v>
      </c>
    </row>
    <row r="22" spans="1:4">
      <c r="A22" s="3" t="s">
        <v>730</v>
      </c>
      <c r="B22" s="4" t="n">
        <v>-33027000</v>
      </c>
      <c r="C22" s="4" t="n">
        <v>-191091000</v>
      </c>
      <c r="D22" s="4" t="n">
        <v>-251723000</v>
      </c>
    </row>
    <row r="23" spans="1:4">
      <c r="A23" s="3" t="s">
        <v>108</v>
      </c>
      <c r="B23" s="4" t="n">
        <v>-63000</v>
      </c>
      <c r="C23" s="4" t="n">
        <v>-5265000</v>
      </c>
      <c r="D23" s="4" t="n">
        <v>-9129000</v>
      </c>
    </row>
    <row r="24" spans="1:4">
      <c r="A24" s="3" t="s">
        <v>763</v>
      </c>
      <c r="B24" s="4" t="n">
        <v>-1031000</v>
      </c>
      <c r="C24" s="4" t="n">
        <v>-12304000</v>
      </c>
      <c r="D24" s="4" t="n">
        <v>-11938000</v>
      </c>
    </row>
    <row r="25" spans="1:4">
      <c r="A25" s="3" t="s">
        <v>787</v>
      </c>
      <c r="B25" s="4" t="n">
        <v>-7561000</v>
      </c>
      <c r="C25" s="4" t="n">
        <v>-64766000</v>
      </c>
      <c r="D25" s="4" t="n">
        <v>-116115000</v>
      </c>
    </row>
    <row r="26" spans="1:4">
      <c r="A26" s="3" t="s">
        <v>788</v>
      </c>
      <c r="B26" s="5" t="n">
        <v>-1400000</v>
      </c>
      <c r="C26" s="5" t="n">
        <v>-40760000</v>
      </c>
      <c r="D26" s="5" t="n">
        <v>-318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89</v>
      </c>
      <c r="B1" s="2" t="s">
        <v>790</v>
      </c>
    </row>
    <row r="2" spans="1:2">
      <c r="A2" s="6" t="s">
        <v>791</v>
      </c>
    </row>
    <row r="3" spans="1:2">
      <c r="A3" s="3" t="s">
        <v>792</v>
      </c>
      <c r="B3" s="3" t="s">
        <v>772</v>
      </c>
    </row>
    <row r="4" spans="1:2">
      <c r="A4" s="3" t="s">
        <v>793</v>
      </c>
      <c r="B4" s="4" t="n">
        <v>3</v>
      </c>
    </row>
    <row r="5" spans="1:2">
      <c r="A5" s="3" t="s">
        <v>794</v>
      </c>
      <c r="B5" s="3" t="s">
        <v>772</v>
      </c>
    </row>
    <row r="6" spans="1:2">
      <c r="A6" s="3" t="s">
        <v>795</v>
      </c>
      <c r="B6" s="4"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96</v>
      </c>
      <c r="B1" s="2" t="s">
        <v>2</v>
      </c>
      <c r="C1" s="2" t="s">
        <v>31</v>
      </c>
    </row>
    <row r="2" spans="1:3">
      <c r="A2" s="6" t="s">
        <v>797</v>
      </c>
    </row>
    <row r="3" spans="1:3">
      <c r="A3" s="3" t="s">
        <v>798</v>
      </c>
      <c r="B3" s="5" t="n">
        <v>134562</v>
      </c>
      <c r="C3" s="5" t="n">
        <v>198672</v>
      </c>
    </row>
    <row r="4" spans="1:3">
      <c r="A4" s="3" t="s">
        <v>799</v>
      </c>
      <c r="B4" s="4" t="n">
        <v>73987</v>
      </c>
      <c r="C4" s="4" t="n">
        <v>107848</v>
      </c>
    </row>
    <row r="5" spans="1:3">
      <c r="A5" s="3" t="s">
        <v>800</v>
      </c>
      <c r="B5" s="4" t="n">
        <v>66065</v>
      </c>
      <c r="C5" s="4" t="n">
        <v>95924</v>
      </c>
    </row>
    <row r="6" spans="1:3">
      <c r="A6" s="3" t="s">
        <v>77</v>
      </c>
      <c r="B6" s="5" t="n">
        <v>274614</v>
      </c>
      <c r="C6" s="5" t="n">
        <v>4024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01</v>
      </c>
      <c r="B1" s="2" t="s">
        <v>802</v>
      </c>
    </row>
    <row r="2" spans="1:2">
      <c r="A2" s="6" t="s">
        <v>283</v>
      </c>
    </row>
    <row r="3" spans="1:2">
      <c r="A3" s="4" t="n">
        <v>2017</v>
      </c>
      <c r="B3" s="5" t="n">
        <v>18780</v>
      </c>
    </row>
    <row r="4" spans="1:2">
      <c r="A4" s="4" t="n">
        <v>2018</v>
      </c>
      <c r="B4" s="4" t="n">
        <v>15459</v>
      </c>
    </row>
    <row r="5" spans="1:2">
      <c r="A5" s="4" t="n">
        <v>2019</v>
      </c>
      <c r="B5" s="4" t="n">
        <v>12934</v>
      </c>
    </row>
    <row r="6" spans="1:2">
      <c r="A6" s="4" t="n">
        <v>2020</v>
      </c>
      <c r="B6" s="4" t="n">
        <v>8561</v>
      </c>
    </row>
    <row r="7" spans="1:2">
      <c r="A7" s="4" t="n">
        <v>2021</v>
      </c>
      <c r="B7" s="5" t="n">
        <v>38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03</v>
      </c>
      <c r="B1" s="2" t="s">
        <v>1</v>
      </c>
    </row>
    <row r="2" spans="1:4">
      <c r="B2" s="2" t="s">
        <v>2</v>
      </c>
      <c r="C2" s="2" t="s">
        <v>31</v>
      </c>
      <c r="D2" s="2" t="s">
        <v>90</v>
      </c>
    </row>
    <row r="3" spans="1:4">
      <c r="A3" s="6" t="s">
        <v>804</v>
      </c>
    </row>
    <row r="4" spans="1:4">
      <c r="A4" s="3" t="s">
        <v>805</v>
      </c>
      <c r="B4" s="5" t="n">
        <v>30098</v>
      </c>
      <c r="C4" s="5" t="n">
        <v>28019</v>
      </c>
      <c r="D4" s="5" t="n">
        <v>35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1</v>
      </c>
    </row>
    <row r="2" spans="1:3">
      <c r="A2" s="6" t="s">
        <v>807</v>
      </c>
    </row>
    <row r="3" spans="1:3">
      <c r="A3" s="3" t="s">
        <v>808</v>
      </c>
      <c r="B3" s="5" t="n">
        <v>3120833</v>
      </c>
      <c r="C3" s="5" t="n">
        <v>4395107</v>
      </c>
    </row>
    <row r="4" spans="1:3">
      <c r="A4" s="3" t="s">
        <v>809</v>
      </c>
      <c r="B4" s="3" t="s">
        <v>810</v>
      </c>
      <c r="C4" s="3" t="s">
        <v>811</v>
      </c>
    </row>
    <row r="5" spans="1:3">
      <c r="A5" s="3" t="s">
        <v>812</v>
      </c>
    </row>
    <row r="6" spans="1:3">
      <c r="A6" s="6" t="s">
        <v>807</v>
      </c>
    </row>
    <row r="7" spans="1:3">
      <c r="A7" s="3" t="s">
        <v>808</v>
      </c>
      <c r="B7" s="5" t="n">
        <v>2981756</v>
      </c>
      <c r="C7" s="5" t="n">
        <v>4292418</v>
      </c>
    </row>
    <row r="8" spans="1:3">
      <c r="A8" s="3" t="s">
        <v>813</v>
      </c>
    </row>
    <row r="9" spans="1:3">
      <c r="A9" s="6" t="s">
        <v>807</v>
      </c>
    </row>
    <row r="10" spans="1:3">
      <c r="A10" s="3" t="s">
        <v>808</v>
      </c>
      <c r="B10" s="4" t="n">
        <v>139077</v>
      </c>
      <c r="C10" s="4" t="n">
        <v>102689</v>
      </c>
    </row>
    <row r="11" spans="1:3">
      <c r="A11" s="3" t="s">
        <v>814</v>
      </c>
    </row>
    <row r="12" spans="1:3">
      <c r="A12" s="6" t="s">
        <v>807</v>
      </c>
    </row>
    <row r="13" spans="1:3">
      <c r="A13" s="3" t="s">
        <v>808</v>
      </c>
      <c r="B13" s="5" t="n">
        <v>1943061</v>
      </c>
      <c r="C13" s="5" t="n">
        <v>2422549</v>
      </c>
    </row>
    <row r="14" spans="1:3">
      <c r="A14" s="3" t="s">
        <v>809</v>
      </c>
      <c r="B14" s="3" t="s">
        <v>815</v>
      </c>
      <c r="C14" s="3" t="s">
        <v>816</v>
      </c>
    </row>
    <row r="15" spans="1:3">
      <c r="A15" s="3" t="s">
        <v>817</v>
      </c>
    </row>
    <row r="16" spans="1:3">
      <c r="A16" s="6" t="s">
        <v>807</v>
      </c>
    </row>
    <row r="17" spans="1:3">
      <c r="A17" s="3" t="s">
        <v>808</v>
      </c>
      <c r="B17" s="5" t="n">
        <v>1874206</v>
      </c>
      <c r="C17" s="5" t="n">
        <v>2382859</v>
      </c>
    </row>
    <row r="18" spans="1:3">
      <c r="A18" s="3" t="s">
        <v>818</v>
      </c>
    </row>
    <row r="19" spans="1:3">
      <c r="A19" s="6" t="s">
        <v>807</v>
      </c>
    </row>
    <row r="20" spans="1:3">
      <c r="A20" s="3" t="s">
        <v>808</v>
      </c>
      <c r="B20" s="4" t="n">
        <v>68855</v>
      </c>
      <c r="C20" s="4" t="n">
        <v>39690</v>
      </c>
    </row>
    <row r="21" spans="1:3">
      <c r="A21" s="3" t="s">
        <v>819</v>
      </c>
    </row>
    <row r="22" spans="1:3">
      <c r="A22" s="6" t="s">
        <v>807</v>
      </c>
    </row>
    <row r="23" spans="1:3">
      <c r="A23" s="3" t="s">
        <v>808</v>
      </c>
      <c r="B23" s="5" t="n">
        <v>578671</v>
      </c>
      <c r="C23" s="5" t="n">
        <v>1397796</v>
      </c>
    </row>
    <row r="24" spans="1:3">
      <c r="A24" s="3" t="s">
        <v>809</v>
      </c>
      <c r="B24" s="3" t="s">
        <v>820</v>
      </c>
      <c r="C24" s="3" t="s">
        <v>821</v>
      </c>
    </row>
    <row r="25" spans="1:3">
      <c r="A25" s="3" t="s">
        <v>822</v>
      </c>
    </row>
    <row r="26" spans="1:3">
      <c r="A26" s="6" t="s">
        <v>807</v>
      </c>
    </row>
    <row r="27" spans="1:3">
      <c r="A27" s="3" t="s">
        <v>808</v>
      </c>
      <c r="B27" s="5" t="n">
        <v>508449</v>
      </c>
      <c r="C27" s="5" t="n">
        <v>1377040</v>
      </c>
    </row>
    <row r="28" spans="1:3">
      <c r="A28" s="3" t="s">
        <v>823</v>
      </c>
    </row>
    <row r="29" spans="1:3">
      <c r="A29" s="6" t="s">
        <v>807</v>
      </c>
    </row>
    <row r="30" spans="1:3">
      <c r="A30" s="3" t="s">
        <v>808</v>
      </c>
      <c r="B30" s="4" t="n">
        <v>70222</v>
      </c>
      <c r="C30" s="4" t="n">
        <v>20756</v>
      </c>
    </row>
    <row r="31" spans="1:3">
      <c r="A31" s="3" t="s">
        <v>824</v>
      </c>
    </row>
    <row r="32" spans="1:3">
      <c r="A32" s="6" t="s">
        <v>807</v>
      </c>
    </row>
    <row r="33" spans="1:3">
      <c r="A33" s="3" t="s">
        <v>808</v>
      </c>
      <c r="B33" s="5" t="n">
        <v>599101</v>
      </c>
      <c r="C33" s="5" t="n">
        <v>574762</v>
      </c>
    </row>
    <row r="34" spans="1:3">
      <c r="A34" s="3" t="s">
        <v>809</v>
      </c>
      <c r="B34" s="3" t="s">
        <v>825</v>
      </c>
      <c r="C34" s="3" t="s">
        <v>826</v>
      </c>
    </row>
    <row r="35" spans="1:3">
      <c r="A35" s="3" t="s">
        <v>827</v>
      </c>
    </row>
    <row r="36" spans="1:3">
      <c r="A36" s="6" t="s">
        <v>807</v>
      </c>
    </row>
    <row r="37" spans="1:3">
      <c r="A37" s="3" t="s">
        <v>808</v>
      </c>
      <c r="B37" s="5" t="n">
        <v>599101</v>
      </c>
      <c r="C37" s="5" t="n">
        <v>532519</v>
      </c>
    </row>
    <row r="38" spans="1:3">
      <c r="A38" s="3" t="s">
        <v>828</v>
      </c>
    </row>
    <row r="39" spans="1:3">
      <c r="A39" s="6" t="s">
        <v>807</v>
      </c>
    </row>
    <row r="40" spans="1:3">
      <c r="A40" s="3" t="s">
        <v>808</v>
      </c>
      <c r="B40" s="5" t="n">
        <v>0</v>
      </c>
      <c r="C40" s="5" t="n">
        <v>422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1</v>
      </c>
    </row>
    <row r="2" spans="1:3">
      <c r="A2" s="6" t="s">
        <v>830</v>
      </c>
    </row>
    <row r="3" spans="1:3">
      <c r="A3" s="3" t="s">
        <v>831</v>
      </c>
      <c r="B3" s="5" t="n">
        <v>254325</v>
      </c>
    </row>
    <row r="4" spans="1:3">
      <c r="A4" s="3" t="s">
        <v>832</v>
      </c>
      <c r="B4" s="4" t="n">
        <v>431003</v>
      </c>
    </row>
    <row r="5" spans="1:3">
      <c r="A5" s="3" t="s">
        <v>833</v>
      </c>
      <c r="B5" s="4" t="n">
        <v>441347</v>
      </c>
    </row>
    <row r="6" spans="1:3">
      <c r="A6" s="3" t="s">
        <v>834</v>
      </c>
      <c r="B6" s="4" t="n">
        <v>200680</v>
      </c>
    </row>
    <row r="7" spans="1:3">
      <c r="A7" s="3" t="s">
        <v>835</v>
      </c>
      <c r="B7" s="4" t="n">
        <v>195992</v>
      </c>
    </row>
    <row r="8" spans="1:3">
      <c r="A8" s="3" t="s">
        <v>836</v>
      </c>
      <c r="B8" s="4" t="n">
        <v>1634852</v>
      </c>
    </row>
    <row r="9" spans="1:3">
      <c r="A9" s="3" t="s">
        <v>837</v>
      </c>
      <c r="B9" s="4" t="n">
        <v>3158199</v>
      </c>
    </row>
    <row r="10" spans="1:3">
      <c r="A10" s="3" t="s">
        <v>838</v>
      </c>
      <c r="B10" s="4" t="n">
        <v>37366</v>
      </c>
    </row>
    <row r="11" spans="1:3">
      <c r="A11" s="3" t="s">
        <v>78</v>
      </c>
      <c r="B11" s="5" t="n">
        <v>3120833</v>
      </c>
      <c r="C11" s="5" t="n">
        <v>39557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265</v>
      </c>
    </row>
    <row r="2" spans="1:2">
      <c r="A2" s="6" t="s">
        <v>286</v>
      </c>
    </row>
    <row r="3" spans="1:2">
      <c r="A3" s="3" t="s">
        <v>840</v>
      </c>
      <c r="B3" s="5" t="n">
        <v>4394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41</v>
      </c>
      <c r="B1" s="2" t="s">
        <v>2</v>
      </c>
      <c r="C1" s="2" t="s">
        <v>31</v>
      </c>
    </row>
    <row r="2" spans="1:3">
      <c r="A2" s="6" t="s">
        <v>289</v>
      </c>
    </row>
    <row r="3" spans="1:3">
      <c r="A3" s="3" t="s">
        <v>842</v>
      </c>
      <c r="B3" s="5" t="n">
        <v>600000000</v>
      </c>
      <c r="C3" s="5" t="n">
        <v>500000000</v>
      </c>
    </row>
    <row r="4" spans="1:3">
      <c r="A4" s="6" t="s">
        <v>843</v>
      </c>
    </row>
    <row r="5" spans="1:3">
      <c r="A5" s="3" t="s">
        <v>844</v>
      </c>
      <c r="B5" s="4" t="n">
        <v>0</v>
      </c>
      <c r="C5" s="4" t="n">
        <v>0</v>
      </c>
    </row>
    <row r="6" spans="1:3">
      <c r="A6" s="3" t="s">
        <v>845</v>
      </c>
      <c r="B6" s="4" t="n">
        <v>44215000</v>
      </c>
      <c r="C6" s="4" t="n">
        <v>59800000</v>
      </c>
    </row>
    <row r="7" spans="1:3">
      <c r="A7" s="3" t="s">
        <v>846</v>
      </c>
      <c r="B7" s="5" t="n">
        <v>555785000</v>
      </c>
      <c r="C7" s="5" t="n">
        <v>440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31</v>
      </c>
      <c r="D2" s="2" t="s">
        <v>90</v>
      </c>
    </row>
    <row r="3" spans="1:4">
      <c r="A3" s="3" t="s">
        <v>139</v>
      </c>
      <c r="B3" s="5" t="n">
        <v>-153100000</v>
      </c>
      <c r="C3" s="5" t="n">
        <v>492338000</v>
      </c>
      <c r="D3" s="5" t="n">
        <v>-21020000</v>
      </c>
    </row>
    <row r="4" spans="1:4">
      <c r="A4" s="3" t="s">
        <v>108</v>
      </c>
      <c r="B4" s="4" t="n">
        <v>250848000</v>
      </c>
      <c r="C4" s="4" t="n">
        <v>252925000</v>
      </c>
      <c r="D4" s="4" t="n">
        <v>196167000</v>
      </c>
    </row>
    <row r="5" spans="1:4">
      <c r="A5" s="3" t="s">
        <v>117</v>
      </c>
      <c r="B5" s="4" t="n">
        <v>5719000</v>
      </c>
      <c r="C5" s="4" t="n">
        <v>7549000</v>
      </c>
      <c r="D5" s="4" t="n">
        <v>7797000</v>
      </c>
    </row>
    <row r="6" spans="1:4">
      <c r="A6" s="3" t="s">
        <v>110</v>
      </c>
      <c r="B6" s="4" t="n">
        <v>156825000</v>
      </c>
      <c r="C6" s="4" t="n">
        <v>451434000</v>
      </c>
      <c r="D6" s="4" t="n">
        <v>277095000</v>
      </c>
    </row>
    <row r="7" spans="1:4">
      <c r="A7" s="3" t="s">
        <v>217</v>
      </c>
      <c r="B7" s="4" t="n">
        <v>306400000</v>
      </c>
      <c r="C7" s="4" t="n">
        <v>13844000</v>
      </c>
      <c r="D7" s="4" t="n">
        <v>3124000</v>
      </c>
    </row>
    <row r="8" spans="1:4">
      <c r="A8" s="3" t="s">
        <v>109</v>
      </c>
      <c r="B8" s="4" t="n">
        <v>10348000</v>
      </c>
      <c r="C8" s="4" t="n">
        <v>4430000</v>
      </c>
      <c r="D8" s="4" t="n">
        <v>283000</v>
      </c>
    </row>
    <row r="9" spans="1:4">
      <c r="A9" s="3" t="s">
        <v>118</v>
      </c>
      <c r="B9" s="4" t="n">
        <v>32580000</v>
      </c>
      <c r="C9" s="4" t="n">
        <v>65086000</v>
      </c>
      <c r="D9" s="4" t="n">
        <v>1179000</v>
      </c>
    </row>
    <row r="10" spans="1:4">
      <c r="A10" s="3" t="s">
        <v>131</v>
      </c>
      <c r="B10" s="4" t="n">
        <v>-136117000</v>
      </c>
      <c r="C10" s="4" t="n">
        <v>0</v>
      </c>
      <c r="D10" s="4" t="n">
        <v>13737000</v>
      </c>
    </row>
    <row r="11" spans="1:4">
      <c r="A11" s="3" t="s">
        <v>132</v>
      </c>
      <c r="B11" s="4" t="n">
        <v>-121284000</v>
      </c>
      <c r="C11" s="4" t="n">
        <v>-1067000</v>
      </c>
      <c r="D11" s="4" t="n">
        <v>-18548000</v>
      </c>
    </row>
    <row r="12" spans="1:4">
      <c r="A12" s="3" t="s">
        <v>114</v>
      </c>
      <c r="B12" s="4" t="n">
        <v>0</v>
      </c>
      <c r="C12" s="4" t="n">
        <v>-486279000</v>
      </c>
      <c r="D12" s="4" t="n">
        <v>-230660000</v>
      </c>
    </row>
    <row r="13" spans="1:4">
      <c r="A13" s="3" t="s">
        <v>218</v>
      </c>
      <c r="B13" s="4" t="n">
        <v>493000</v>
      </c>
      <c r="C13" s="4" t="n">
        <v>-583917000</v>
      </c>
      <c r="D13" s="4" t="n">
        <v>-26765000</v>
      </c>
    </row>
    <row r="14" spans="1:4">
      <c r="A14" s="3" t="s">
        <v>219</v>
      </c>
      <c r="B14" s="4" t="n">
        <v>-42867000</v>
      </c>
      <c r="C14" s="4" t="n">
        <v>-42606000</v>
      </c>
      <c r="D14" s="4" t="n">
        <v>-93213000</v>
      </c>
    </row>
    <row r="15" spans="1:4">
      <c r="A15" s="3" t="s">
        <v>220</v>
      </c>
      <c r="B15" s="4" t="n">
        <v>19802000</v>
      </c>
      <c r="C15" s="4" t="n">
        <v>24118000</v>
      </c>
      <c r="D15" s="4" t="n">
        <v>13729000</v>
      </c>
    </row>
    <row r="16" spans="1:4">
      <c r="A16" s="3" t="s">
        <v>221</v>
      </c>
      <c r="B16" s="4" t="n">
        <v>3053000</v>
      </c>
      <c r="C16" s="4" t="n">
        <v>-2886000</v>
      </c>
      <c r="D16" s="4" t="n">
        <v>3889000</v>
      </c>
    </row>
    <row r="17" spans="1:4">
      <c r="A17" s="3" t="s">
        <v>222</v>
      </c>
      <c r="B17" s="4" t="n">
        <v>71646000</v>
      </c>
      <c r="C17" s="4" t="n">
        <v>60029000</v>
      </c>
      <c r="D17" s="4" t="n">
        <v>82725000</v>
      </c>
    </row>
    <row r="18" spans="1:4">
      <c r="A18" s="3" t="s">
        <v>223</v>
      </c>
      <c r="B18" s="4" t="n">
        <v>-309000</v>
      </c>
      <c r="C18" s="4" t="n">
        <v>18569000</v>
      </c>
      <c r="D18" s="4" t="n">
        <v>29847000</v>
      </c>
    </row>
    <row r="19" spans="1:4">
      <c r="A19" s="3" t="s">
        <v>224</v>
      </c>
      <c r="B19" s="4" t="n">
        <v>1400000</v>
      </c>
      <c r="C19" s="4" t="n">
        <v>40760000</v>
      </c>
      <c r="D19" s="4" t="n">
        <v>3181000</v>
      </c>
    </row>
    <row r="20" spans="1:4">
      <c r="A20" s="3" t="s">
        <v>225</v>
      </c>
      <c r="B20" s="4" t="n">
        <v>-49353000</v>
      </c>
      <c r="C20" s="4" t="n">
        <v>0</v>
      </c>
      <c r="D20" s="4" t="n">
        <v>-14856000</v>
      </c>
    </row>
    <row r="21" spans="1:4">
      <c r="A21" s="3" t="s">
        <v>226</v>
      </c>
      <c r="B21" s="4" t="n">
        <v>878000</v>
      </c>
      <c r="C21" s="4" t="n">
        <v>6776000</v>
      </c>
      <c r="D21" s="4" t="n">
        <v>14170000</v>
      </c>
    </row>
    <row r="22" spans="1:4">
      <c r="A22" s="3" t="s">
        <v>227</v>
      </c>
      <c r="B22" s="4" t="n">
        <v>10375000</v>
      </c>
      <c r="C22" s="4" t="n">
        <v>-6422000</v>
      </c>
      <c r="D22" s="4" t="n">
        <v>11928000</v>
      </c>
    </row>
    <row r="23" spans="1:4">
      <c r="A23" s="3" t="s">
        <v>228</v>
      </c>
      <c r="B23" s="4" t="n">
        <v>12386000</v>
      </c>
      <c r="C23" s="4" t="n">
        <v>-27283000</v>
      </c>
      <c r="D23" s="4" t="n">
        <v>-285000</v>
      </c>
    </row>
    <row r="24" spans="1:4">
      <c r="A24" s="3" t="s">
        <v>229</v>
      </c>
      <c r="B24" s="4" t="n">
        <v>-86872000</v>
      </c>
      <c r="C24" s="4" t="n">
        <v>-11922000</v>
      </c>
      <c r="D24" s="4" t="n">
        <v>8518000</v>
      </c>
    </row>
    <row r="25" spans="1:4">
      <c r="A25" s="3" t="s">
        <v>230</v>
      </c>
      <c r="B25" s="4" t="n">
        <v>292851000</v>
      </c>
      <c r="C25" s="4" t="n">
        <v>275476000</v>
      </c>
      <c r="D25" s="4" t="n">
        <v>262022000</v>
      </c>
    </row>
    <row r="26" spans="1:4">
      <c r="A26" s="6" t="s">
        <v>231</v>
      </c>
    </row>
    <row r="27" spans="1:4">
      <c r="A27" s="3" t="s">
        <v>232</v>
      </c>
      <c r="B27" s="4" t="n">
        <v>-576556000</v>
      </c>
      <c r="C27" s="4" t="n">
        <v>-536569000</v>
      </c>
      <c r="D27" s="4" t="n">
        <v>-388909000</v>
      </c>
    </row>
    <row r="28" spans="1:4">
      <c r="A28" s="3" t="s">
        <v>233</v>
      </c>
      <c r="B28" s="4" t="n">
        <v>-690000</v>
      </c>
      <c r="C28" s="4" t="n">
        <v>-20811000</v>
      </c>
      <c r="D28" s="4" t="n">
        <v>-10972000</v>
      </c>
    </row>
    <row r="29" spans="1:4">
      <c r="A29" s="3" t="s">
        <v>234</v>
      </c>
      <c r="B29" s="4" t="n">
        <v>0</v>
      </c>
      <c r="C29" s="4" t="n">
        <v>-397275000</v>
      </c>
      <c r="D29" s="4" t="n">
        <v>-19988000</v>
      </c>
    </row>
    <row r="30" spans="1:4">
      <c r="A30" s="3" t="s">
        <v>235</v>
      </c>
      <c r="B30" s="4" t="n">
        <v>-11692000</v>
      </c>
      <c r="C30" s="4" t="n">
        <v>-12662000</v>
      </c>
      <c r="D30" s="4" t="n">
        <v>-13251000</v>
      </c>
    </row>
    <row r="31" spans="1:4">
      <c r="A31" s="3" t="s">
        <v>236</v>
      </c>
      <c r="B31" s="4" t="n">
        <v>28846000</v>
      </c>
      <c r="C31" s="4" t="n">
        <v>31211000</v>
      </c>
      <c r="D31" s="4" t="n">
        <v>42247000</v>
      </c>
    </row>
    <row r="32" spans="1:4">
      <c r="A32" s="3" t="s">
        <v>237</v>
      </c>
      <c r="B32" s="4" t="n">
        <v>58000000</v>
      </c>
      <c r="C32" s="4" t="n">
        <v>56448000</v>
      </c>
      <c r="D32" s="4" t="n">
        <v>81682000</v>
      </c>
    </row>
    <row r="33" spans="1:4">
      <c r="A33" s="3" t="s">
        <v>238</v>
      </c>
      <c r="B33" s="4" t="n">
        <v>9250000</v>
      </c>
      <c r="C33" s="4" t="n">
        <v>111257000</v>
      </c>
      <c r="D33" s="4" t="n">
        <v>82276000</v>
      </c>
    </row>
    <row r="34" spans="1:4">
      <c r="A34" s="3" t="s">
        <v>239</v>
      </c>
      <c r="B34" s="4" t="n">
        <v>-28041000</v>
      </c>
      <c r="C34" s="4" t="n">
        <v>0</v>
      </c>
      <c r="D34" s="4" t="n">
        <v>0</v>
      </c>
    </row>
    <row r="35" spans="1:4">
      <c r="A35" s="3" t="s">
        <v>240</v>
      </c>
      <c r="B35" s="4" t="n">
        <v>596837000</v>
      </c>
      <c r="C35" s="4" t="n">
        <v>35950000</v>
      </c>
      <c r="D35" s="4" t="n">
        <v>279012000</v>
      </c>
    </row>
    <row r="36" spans="1:4">
      <c r="A36" s="3" t="s">
        <v>241</v>
      </c>
      <c r="B36" s="4" t="n">
        <v>-140309000</v>
      </c>
      <c r="C36" s="4" t="n">
        <v>-115496000</v>
      </c>
      <c r="D36" s="4" t="n">
        <v>-147698000</v>
      </c>
    </row>
    <row r="37" spans="1:4">
      <c r="A37" s="3" t="s">
        <v>242</v>
      </c>
      <c r="B37" s="4" t="n">
        <v>45339000</v>
      </c>
      <c r="C37" s="4" t="n">
        <v>24599000</v>
      </c>
      <c r="D37" s="4" t="n">
        <v>136338000</v>
      </c>
    </row>
    <row r="38" spans="1:4">
      <c r="A38" s="3" t="s">
        <v>243</v>
      </c>
      <c r="B38" s="4" t="n">
        <v>-76708000</v>
      </c>
      <c r="C38" s="4" t="n">
        <v>-885770000</v>
      </c>
      <c r="D38" s="4" t="n">
        <v>-43757000</v>
      </c>
    </row>
    <row r="39" spans="1:4">
      <c r="A39" s="6" t="s">
        <v>244</v>
      </c>
    </row>
    <row r="40" spans="1:4">
      <c r="A40" s="3" t="s">
        <v>245</v>
      </c>
      <c r="B40" s="4" t="n">
        <v>555770000</v>
      </c>
      <c r="C40" s="4" t="n">
        <v>312841000</v>
      </c>
      <c r="D40" s="4" t="n">
        <v>602939000</v>
      </c>
    </row>
    <row r="41" spans="1:4">
      <c r="A41" s="3" t="s">
        <v>246</v>
      </c>
      <c r="B41" s="4" t="n">
        <v>-919136000</v>
      </c>
      <c r="C41" s="4" t="n">
        <v>-523346000</v>
      </c>
      <c r="D41" s="4" t="n">
        <v>-796898000</v>
      </c>
    </row>
    <row r="42" spans="1:4">
      <c r="A42" s="3" t="s">
        <v>247</v>
      </c>
      <c r="B42" s="4" t="n">
        <v>20500000</v>
      </c>
      <c r="C42" s="4" t="n">
        <v>111850000</v>
      </c>
      <c r="D42" s="4" t="n">
        <v>965925000</v>
      </c>
    </row>
    <row r="43" spans="1:4">
      <c r="A43" s="3" t="s">
        <v>248</v>
      </c>
      <c r="B43" s="4" t="n">
        <v>-20500000</v>
      </c>
      <c r="C43" s="4" t="n">
        <v>-111850000</v>
      </c>
      <c r="D43" s="4" t="n">
        <v>-965925000</v>
      </c>
    </row>
    <row r="44" spans="1:4">
      <c r="A44" s="3" t="s">
        <v>249</v>
      </c>
      <c r="B44" s="4" t="n">
        <v>335000000</v>
      </c>
      <c r="C44" s="4" t="n">
        <v>0</v>
      </c>
      <c r="D44" s="4" t="n">
        <v>0</v>
      </c>
    </row>
    <row r="45" spans="1:4">
      <c r="A45" s="3" t="s">
        <v>250</v>
      </c>
      <c r="B45" s="4" t="n">
        <v>157644000</v>
      </c>
      <c r="C45" s="4" t="n">
        <v>0</v>
      </c>
      <c r="D45" s="4" t="n">
        <v>0</v>
      </c>
    </row>
    <row r="46" spans="1:4">
      <c r="A46" s="3" t="s">
        <v>251</v>
      </c>
      <c r="B46" s="4" t="n">
        <v>0</v>
      </c>
      <c r="C46" s="4" t="n">
        <v>806500000</v>
      </c>
      <c r="D46" s="4" t="n">
        <v>0</v>
      </c>
    </row>
    <row r="47" spans="1:4">
      <c r="A47" s="3" t="s">
        <v>252</v>
      </c>
      <c r="B47" s="4" t="n">
        <v>0</v>
      </c>
      <c r="C47" s="4" t="n">
        <v>17818000</v>
      </c>
      <c r="D47" s="4" t="n">
        <v>0</v>
      </c>
    </row>
    <row r="48" spans="1:4">
      <c r="A48" s="3" t="s">
        <v>253</v>
      </c>
      <c r="B48" s="4" t="n">
        <v>-24376000</v>
      </c>
      <c r="C48" s="4" t="n">
        <v>-63135000</v>
      </c>
      <c r="D48" s="4" t="n">
        <v>0</v>
      </c>
    </row>
    <row r="49" spans="1:4">
      <c r="A49" s="3" t="s">
        <v>254</v>
      </c>
      <c r="B49" s="4" t="n">
        <v>-2460000</v>
      </c>
      <c r="C49" s="4" t="n">
        <v>-6950000</v>
      </c>
      <c r="D49" s="4" t="n">
        <v>0</v>
      </c>
    </row>
    <row r="50" spans="1:4">
      <c r="A50" s="3" t="s">
        <v>255</v>
      </c>
      <c r="B50" s="4" t="n">
        <v>-7172000</v>
      </c>
      <c r="C50" s="4" t="n">
        <v>-16808000</v>
      </c>
      <c r="D50" s="4" t="n">
        <v>-20803000</v>
      </c>
    </row>
    <row r="51" spans="1:4">
      <c r="A51" s="3" t="s">
        <v>179</v>
      </c>
      <c r="B51" s="4" t="n">
        <v>0</v>
      </c>
      <c r="C51" s="4" t="n">
        <v>-5543000</v>
      </c>
      <c r="D51" s="4" t="n">
        <v>-4009000</v>
      </c>
    </row>
    <row r="52" spans="1:4">
      <c r="A52" s="3" t="s">
        <v>205</v>
      </c>
      <c r="B52" s="4" t="n">
        <v>-7945000</v>
      </c>
      <c r="C52" s="4" t="n">
        <v>-579000</v>
      </c>
      <c r="D52" s="4" t="n">
        <v>0</v>
      </c>
    </row>
    <row r="53" spans="1:4">
      <c r="A53" s="3" t="s">
        <v>256</v>
      </c>
      <c r="B53" s="4" t="n">
        <v>1158000</v>
      </c>
      <c r="C53" s="4" t="n">
        <v>1488000</v>
      </c>
      <c r="D53" s="4" t="n">
        <v>789000</v>
      </c>
    </row>
    <row r="54" spans="1:4">
      <c r="A54" s="3" t="s">
        <v>257</v>
      </c>
      <c r="B54" s="4" t="n">
        <v>-88452000</v>
      </c>
      <c r="C54" s="4" t="n">
        <v>0</v>
      </c>
      <c r="D54" s="4" t="n">
        <v>0</v>
      </c>
    </row>
    <row r="55" spans="1:4">
      <c r="A55" s="3" t="s">
        <v>258</v>
      </c>
      <c r="B55" s="4" t="n">
        <v>0</v>
      </c>
      <c r="C55" s="4" t="n">
        <v>-6098000</v>
      </c>
      <c r="D55" s="4" t="n">
        <v>0</v>
      </c>
    </row>
    <row r="56" spans="1:4">
      <c r="A56" s="3" t="s">
        <v>259</v>
      </c>
      <c r="B56" s="4" t="n">
        <v>-39395000</v>
      </c>
      <c r="C56" s="4" t="n">
        <v>-312000</v>
      </c>
      <c r="D56" s="4" t="n">
        <v>-94168000</v>
      </c>
    </row>
    <row r="57" spans="1:4">
      <c r="A57" s="3" t="s">
        <v>191</v>
      </c>
      <c r="B57" s="4" t="n">
        <v>50328000</v>
      </c>
      <c r="C57" s="4" t="n">
        <v>106244000</v>
      </c>
      <c r="D57" s="4" t="n">
        <v>154831000</v>
      </c>
    </row>
    <row r="58" spans="1:4">
      <c r="A58" s="3" t="s">
        <v>192</v>
      </c>
      <c r="B58" s="4" t="n">
        <v>-30920000</v>
      </c>
      <c r="C58" s="4" t="n">
        <v>-44624000</v>
      </c>
      <c r="D58" s="4" t="n">
        <v>-14634000</v>
      </c>
    </row>
    <row r="59" spans="1:4">
      <c r="A59" s="3" t="s">
        <v>260</v>
      </c>
      <c r="B59" s="4" t="n">
        <v>-335244000</v>
      </c>
      <c r="C59" s="4" t="n">
        <v>577496000</v>
      </c>
      <c r="D59" s="4" t="n">
        <v>-171953000</v>
      </c>
    </row>
    <row r="60" spans="1:4">
      <c r="A60" s="3" t="s">
        <v>261</v>
      </c>
      <c r="B60" s="4" t="n">
        <v>-119101000</v>
      </c>
      <c r="C60" s="4" t="n">
        <v>-32798000</v>
      </c>
      <c r="D60" s="4" t="n">
        <v>46312000</v>
      </c>
    </row>
    <row r="61" spans="1:4">
      <c r="A61" s="3" t="s">
        <v>262</v>
      </c>
      <c r="B61" s="4" t="n">
        <v>293720000</v>
      </c>
      <c r="C61" s="4" t="n">
        <v>326518000</v>
      </c>
      <c r="D61" s="4" t="n">
        <v>280206000</v>
      </c>
    </row>
    <row r="62" spans="1:4">
      <c r="A62" s="3" t="s">
        <v>263</v>
      </c>
      <c r="B62" s="5" t="n">
        <v>174619000</v>
      </c>
      <c r="C62" s="5" t="n">
        <v>293720000</v>
      </c>
      <c r="D62" s="5" t="n">
        <v>326518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7</v>
      </c>
      <c r="B1" s="2" t="s">
        <v>1</v>
      </c>
    </row>
    <row r="2" spans="1:3">
      <c r="B2" s="2" t="s">
        <v>802</v>
      </c>
      <c r="C2" s="2" t="s">
        <v>265</v>
      </c>
    </row>
    <row r="3" spans="1:3">
      <c r="A3" s="6" t="s">
        <v>848</v>
      </c>
    </row>
    <row r="4" spans="1:3">
      <c r="A4" s="3" t="s">
        <v>842</v>
      </c>
      <c r="B4" s="5" t="n">
        <v>600000000</v>
      </c>
      <c r="C4" s="5" t="n">
        <v>500000000</v>
      </c>
    </row>
    <row r="5" spans="1:3">
      <c r="A5" s="3" t="s">
        <v>849</v>
      </c>
      <c r="B5" s="4" t="n">
        <v>750000000</v>
      </c>
    </row>
    <row r="6" spans="1:3">
      <c r="A6" s="3" t="s">
        <v>850</v>
      </c>
      <c r="B6" s="4" t="n">
        <v>2757000</v>
      </c>
      <c r="C6" s="5" t="n">
        <v>3177000</v>
      </c>
    </row>
    <row r="7" spans="1:3">
      <c r="A7" s="3" t="s">
        <v>851</v>
      </c>
    </row>
    <row r="8" spans="1:3">
      <c r="A8" s="6" t="s">
        <v>848</v>
      </c>
    </row>
    <row r="9" spans="1:3">
      <c r="A9" s="3" t="s">
        <v>842</v>
      </c>
      <c r="B9" s="4" t="n">
        <v>500000000</v>
      </c>
    </row>
    <row r="10" spans="1:3">
      <c r="A10" s="3" t="s">
        <v>852</v>
      </c>
    </row>
    <row r="11" spans="1:3">
      <c r="A11" s="6" t="s">
        <v>848</v>
      </c>
    </row>
    <row r="12" spans="1:3">
      <c r="A12" s="3" t="s">
        <v>842</v>
      </c>
      <c r="B12" s="5" t="n">
        <v>600000000</v>
      </c>
    </row>
    <row r="13" spans="1:3">
      <c r="A13" s="3" t="s">
        <v>853</v>
      </c>
    </row>
    <row r="14" spans="1:3">
      <c r="A14" s="6" t="s">
        <v>848</v>
      </c>
    </row>
    <row r="15" spans="1:3">
      <c r="A15" s="3" t="s">
        <v>854</v>
      </c>
      <c r="B15" s="4" t="n">
        <v>2</v>
      </c>
    </row>
    <row r="16" spans="1:3">
      <c r="A16" s="3" t="s">
        <v>855</v>
      </c>
      <c r="B16" s="3" t="s">
        <v>856</v>
      </c>
    </row>
    <row r="17" spans="1:3">
      <c r="A17" s="3" t="s">
        <v>857</v>
      </c>
      <c r="B17" s="3" t="s">
        <v>858</v>
      </c>
    </row>
    <row r="18" spans="1:3">
      <c r="A18" s="3" t="s">
        <v>859</v>
      </c>
      <c r="B18" s="5" t="n">
        <v>150000000</v>
      </c>
    </row>
    <row r="19" spans="1:3">
      <c r="A19" s="3" t="s">
        <v>860</v>
      </c>
    </row>
    <row r="20" spans="1:3">
      <c r="A20" s="6" t="s">
        <v>848</v>
      </c>
    </row>
    <row r="21" spans="1:3">
      <c r="A21" s="3" t="s">
        <v>861</v>
      </c>
      <c r="B21" s="3" t="s">
        <v>862</v>
      </c>
    </row>
    <row r="22" spans="1:3">
      <c r="A22" s="3" t="s">
        <v>863</v>
      </c>
    </row>
    <row r="23" spans="1:3">
      <c r="A23" s="6" t="s">
        <v>848</v>
      </c>
    </row>
    <row r="24" spans="1:3">
      <c r="A24" s="3" t="s">
        <v>861</v>
      </c>
      <c r="B24" s="3" t="s">
        <v>864</v>
      </c>
    </row>
    <row r="25" spans="1:3">
      <c r="A25" s="3" t="s">
        <v>865</v>
      </c>
    </row>
    <row r="26" spans="1:3">
      <c r="A26" s="6" t="s">
        <v>848</v>
      </c>
    </row>
    <row r="27" spans="1:3">
      <c r="A27" s="3" t="s">
        <v>857</v>
      </c>
      <c r="B27" s="3" t="s">
        <v>866</v>
      </c>
    </row>
    <row r="28" spans="1:3">
      <c r="A28" s="3" t="s">
        <v>867</v>
      </c>
    </row>
    <row r="29" spans="1:3">
      <c r="A29" s="6" t="s">
        <v>848</v>
      </c>
    </row>
    <row r="30" spans="1:3">
      <c r="A30" s="3" t="s">
        <v>861</v>
      </c>
      <c r="B30" s="3" t="s">
        <v>868</v>
      </c>
    </row>
    <row r="31" spans="1:3">
      <c r="A31" s="3" t="s">
        <v>869</v>
      </c>
    </row>
    <row r="32" spans="1:3">
      <c r="A32" s="6" t="s">
        <v>848</v>
      </c>
    </row>
    <row r="33" spans="1:3">
      <c r="A33" s="3" t="s">
        <v>861</v>
      </c>
      <c r="B33" s="3" t="s">
        <v>870</v>
      </c>
    </row>
    <row r="34" spans="1:3">
      <c r="A34" s="3" t="s">
        <v>871</v>
      </c>
    </row>
    <row r="35" spans="1:3">
      <c r="A35" s="6" t="s">
        <v>848</v>
      </c>
    </row>
    <row r="36" spans="1:3">
      <c r="A36" s="3" t="s">
        <v>857</v>
      </c>
      <c r="B36" s="3" t="s">
        <v>872</v>
      </c>
    </row>
    <row r="37" spans="1:3">
      <c r="A37" s="3" t="s">
        <v>873</v>
      </c>
    </row>
    <row r="38" spans="1:3">
      <c r="A38" s="6" t="s">
        <v>848</v>
      </c>
    </row>
    <row r="39" spans="1:3">
      <c r="A39" s="3" t="s">
        <v>861</v>
      </c>
      <c r="B39" s="3" t="s">
        <v>874</v>
      </c>
    </row>
    <row r="40" spans="1:3">
      <c r="A40" s="3" t="s">
        <v>875</v>
      </c>
    </row>
    <row r="41" spans="1:3">
      <c r="A41" s="6" t="s">
        <v>848</v>
      </c>
    </row>
    <row r="42" spans="1:3">
      <c r="A42" s="3" t="s">
        <v>861</v>
      </c>
      <c r="B42" s="3" t="s">
        <v>876</v>
      </c>
    </row>
    <row r="43" spans="1:3">
      <c r="A43" s="3" t="s">
        <v>877</v>
      </c>
    </row>
    <row r="44" spans="1:3">
      <c r="A44" s="6" t="s">
        <v>848</v>
      </c>
    </row>
    <row r="45" spans="1:3">
      <c r="A45" s="3" t="s">
        <v>861</v>
      </c>
      <c r="B45" s="3" t="s">
        <v>878</v>
      </c>
    </row>
    <row r="46" spans="1:3">
      <c r="A46" s="3" t="s">
        <v>879</v>
      </c>
    </row>
    <row r="47" spans="1:3">
      <c r="A47" s="6" t="s">
        <v>848</v>
      </c>
    </row>
    <row r="48" spans="1:3">
      <c r="A48" s="3" t="s">
        <v>861</v>
      </c>
      <c r="B48" s="3" t="s">
        <v>8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80</v>
      </c>
      <c r="B1" s="2" t="s">
        <v>2</v>
      </c>
      <c r="C1" s="2" t="s">
        <v>31</v>
      </c>
    </row>
    <row r="2" spans="1:3">
      <c r="A2" s="6" t="s">
        <v>292</v>
      </c>
    </row>
    <row r="3" spans="1:3">
      <c r="A3" s="3" t="s">
        <v>881</v>
      </c>
      <c r="B3" s="5" t="n">
        <v>335000000</v>
      </c>
    </row>
    <row r="4" spans="1:3">
      <c r="A4" s="3" t="s">
        <v>882</v>
      </c>
      <c r="B4" s="4" t="n">
        <v>-1732000</v>
      </c>
    </row>
    <row r="5" spans="1:3">
      <c r="A5" s="3" t="s">
        <v>167</v>
      </c>
      <c r="B5" s="5" t="n">
        <v>333268000</v>
      </c>
      <c r="C5"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3</v>
      </c>
      <c r="B1" s="2" t="s">
        <v>884</v>
      </c>
      <c r="C1" s="2" t="s">
        <v>1</v>
      </c>
    </row>
    <row r="2" spans="1:3">
      <c r="B2" s="2" t="s">
        <v>885</v>
      </c>
      <c r="C2" s="2" t="s">
        <v>2</v>
      </c>
    </row>
    <row r="3" spans="1:3">
      <c r="A3" s="6" t="s">
        <v>886</v>
      </c>
    </row>
    <row r="4" spans="1:3">
      <c r="A4" s="3" t="s">
        <v>887</v>
      </c>
      <c r="C4" s="5" t="n">
        <v>335000000</v>
      </c>
    </row>
    <row r="5" spans="1:3">
      <c r="A5" s="3" t="s">
        <v>881</v>
      </c>
      <c r="C5" s="5" t="n">
        <v>335000000</v>
      </c>
    </row>
    <row r="6" spans="1:3">
      <c r="A6" s="3" t="s">
        <v>888</v>
      </c>
      <c r="B6" s="5" t="n">
        <v>640000000</v>
      </c>
    </row>
    <row r="7" spans="1:3">
      <c r="A7" s="3" t="s">
        <v>889</v>
      </c>
    </row>
    <row r="8" spans="1:3">
      <c r="A8" s="6" t="s">
        <v>886</v>
      </c>
    </row>
    <row r="9" spans="1:3">
      <c r="A9" s="3" t="s">
        <v>861</v>
      </c>
      <c r="C9" s="3" t="s">
        <v>878</v>
      </c>
    </row>
    <row r="10" spans="1:3">
      <c r="A10" s="3" t="s">
        <v>890</v>
      </c>
    </row>
    <row r="11" spans="1:3">
      <c r="A11" s="6" t="s">
        <v>886</v>
      </c>
    </row>
    <row r="12" spans="1:3">
      <c r="A12" s="3" t="s">
        <v>861</v>
      </c>
      <c r="C12" s="3" t="s">
        <v>891</v>
      </c>
    </row>
    <row r="13" spans="1:3">
      <c r="A13" s="3" t="s">
        <v>892</v>
      </c>
    </row>
    <row r="14" spans="1:3">
      <c r="A14" s="6" t="s">
        <v>886</v>
      </c>
    </row>
    <row r="15" spans="1:3">
      <c r="A15" s="3" t="s">
        <v>861</v>
      </c>
      <c r="C15" s="3" t="s">
        <v>858</v>
      </c>
    </row>
    <row r="16" spans="1:3">
      <c r="A16" s="3" t="s">
        <v>893</v>
      </c>
    </row>
    <row r="17" spans="1:3">
      <c r="A17" s="6" t="s">
        <v>886</v>
      </c>
    </row>
    <row r="18" spans="1:3">
      <c r="A18" s="3" t="s">
        <v>861</v>
      </c>
      <c r="C18" s="3" t="s">
        <v>894</v>
      </c>
    </row>
    <row r="19" spans="1:3">
      <c r="A19" s="3" t="s">
        <v>895</v>
      </c>
    </row>
    <row r="20" spans="1:3">
      <c r="A20" s="6" t="s">
        <v>886</v>
      </c>
    </row>
    <row r="21" spans="1:3">
      <c r="A21" s="3" t="s">
        <v>861</v>
      </c>
      <c r="C21" s="3" t="s">
        <v>896</v>
      </c>
    </row>
    <row r="22" spans="1:3">
      <c r="A22" s="3" t="s">
        <v>897</v>
      </c>
    </row>
    <row r="23" spans="1:3">
      <c r="A23" s="6" t="s">
        <v>886</v>
      </c>
    </row>
    <row r="24" spans="1:3">
      <c r="A24" s="3" t="s">
        <v>861</v>
      </c>
      <c r="C24" s="3" t="s">
        <v>8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99</v>
      </c>
      <c r="B1" s="2" t="s">
        <v>2</v>
      </c>
      <c r="C1" s="2" t="s">
        <v>31</v>
      </c>
      <c r="D1" s="2" t="s">
        <v>900</v>
      </c>
      <c r="E1" s="2" t="s">
        <v>901</v>
      </c>
    </row>
    <row r="2" spans="1:5">
      <c r="A2" s="6" t="s">
        <v>902</v>
      </c>
    </row>
    <row r="3" spans="1:5">
      <c r="A3" s="3" t="s">
        <v>52</v>
      </c>
      <c r="B3" s="5" t="n">
        <v>113237000</v>
      </c>
      <c r="C3" s="5" t="n">
        <v>271006000</v>
      </c>
    </row>
    <row r="4" spans="1:5">
      <c r="A4" s="3" t="s">
        <v>882</v>
      </c>
      <c r="B4" s="4" t="n">
        <v>1056000</v>
      </c>
      <c r="C4" s="4" t="n">
        <v>3771000</v>
      </c>
    </row>
    <row r="5" spans="1:5">
      <c r="A5" s="3" t="s">
        <v>52</v>
      </c>
      <c r="B5" s="4" t="n">
        <v>112181000</v>
      </c>
      <c r="C5" s="4" t="n">
        <v>267235000</v>
      </c>
    </row>
    <row r="6" spans="1:5">
      <c r="A6" s="3" t="s">
        <v>903</v>
      </c>
    </row>
    <row r="7" spans="1:5">
      <c r="A7" s="6" t="s">
        <v>902</v>
      </c>
    </row>
    <row r="8" spans="1:5">
      <c r="A8" s="3" t="s">
        <v>52</v>
      </c>
      <c r="B8" s="4" t="n">
        <v>0</v>
      </c>
      <c r="C8" s="4" t="n">
        <v>125000</v>
      </c>
    </row>
    <row r="9" spans="1:5">
      <c r="A9" s="3" t="s">
        <v>904</v>
      </c>
    </row>
    <row r="10" spans="1:5">
      <c r="A10" s="6" t="s">
        <v>902</v>
      </c>
    </row>
    <row r="11" spans="1:5">
      <c r="A11" s="3" t="s">
        <v>52</v>
      </c>
      <c r="B11" s="4" t="n">
        <v>73216000</v>
      </c>
      <c r="C11" s="4" t="n">
        <v>154526000</v>
      </c>
    </row>
    <row r="12" spans="1:5">
      <c r="A12" s="3" t="s">
        <v>905</v>
      </c>
    </row>
    <row r="13" spans="1:5">
      <c r="A13" s="6" t="s">
        <v>902</v>
      </c>
    </row>
    <row r="14" spans="1:5">
      <c r="A14" s="3" t="s">
        <v>52</v>
      </c>
      <c r="B14" s="5" t="n">
        <v>40021000</v>
      </c>
      <c r="C14" s="5" t="n">
        <v>116355000</v>
      </c>
    </row>
    <row r="15" spans="1:5">
      <c r="A15" s="3" t="s">
        <v>906</v>
      </c>
    </row>
    <row r="16" spans="1:5">
      <c r="A16" s="6" t="s">
        <v>902</v>
      </c>
    </row>
    <row r="17" spans="1:5">
      <c r="A17" s="3" t="s">
        <v>907</v>
      </c>
      <c r="B17" s="3" t="s">
        <v>908</v>
      </c>
      <c r="C17" s="3" t="s">
        <v>908</v>
      </c>
    </row>
    <row r="18" spans="1:5">
      <c r="A18" s="3" t="s">
        <v>909</v>
      </c>
    </row>
    <row r="19" spans="1:5">
      <c r="A19" s="6" t="s">
        <v>902</v>
      </c>
    </row>
    <row r="20" spans="1:5">
      <c r="A20" s="3" t="s">
        <v>907</v>
      </c>
      <c r="B20" s="3" t="s">
        <v>910</v>
      </c>
      <c r="C20" s="3" t="s">
        <v>910</v>
      </c>
      <c r="E20" s="3" t="s">
        <v>910</v>
      </c>
    </row>
    <row r="21" spans="1:5">
      <c r="A21" s="3" t="s">
        <v>911</v>
      </c>
    </row>
    <row r="22" spans="1:5">
      <c r="A22" s="6" t="s">
        <v>902</v>
      </c>
    </row>
    <row r="23" spans="1:5">
      <c r="A23" s="3" t="s">
        <v>907</v>
      </c>
      <c r="B23" s="3" t="s">
        <v>912</v>
      </c>
      <c r="C23" s="3" t="s">
        <v>912</v>
      </c>
      <c r="D23" s="3" t="s">
        <v>9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4</v>
      </c>
      <c r="B1" s="2" t="s">
        <v>915</v>
      </c>
      <c r="C1" s="2" t="s">
        <v>916</v>
      </c>
      <c r="D1" s="2" t="s">
        <v>917</v>
      </c>
      <c r="E1" s="2" t="s">
        <v>918</v>
      </c>
      <c r="F1" s="2" t="s">
        <v>919</v>
      </c>
      <c r="G1" s="2" t="s">
        <v>920</v>
      </c>
      <c r="H1" s="2" t="s">
        <v>921</v>
      </c>
      <c r="I1" s="2" t="s">
        <v>922</v>
      </c>
      <c r="J1" s="2" t="s">
        <v>2</v>
      </c>
      <c r="K1" s="2" t="s">
        <v>31</v>
      </c>
      <c r="L1" s="2" t="s">
        <v>90</v>
      </c>
    </row>
    <row r="2" spans="1:12">
      <c r="A2" s="6" t="s">
        <v>923</v>
      </c>
    </row>
    <row r="3" spans="1:12">
      <c r="A3" s="3" t="s">
        <v>924</v>
      </c>
      <c r="J3" s="5" t="n">
        <v>-32960000</v>
      </c>
      <c r="K3" s="5" t="n">
        <v>-65086000</v>
      </c>
      <c r="L3" s="5" t="n">
        <v>-1179000</v>
      </c>
    </row>
    <row r="4" spans="1:12">
      <c r="A4" s="3" t="s">
        <v>903</v>
      </c>
    </row>
    <row r="5" spans="1:12">
      <c r="A5" s="6" t="s">
        <v>923</v>
      </c>
    </row>
    <row r="6" spans="1:12">
      <c r="A6" s="3" t="s">
        <v>925</v>
      </c>
      <c r="D6" s="5" t="n">
        <v>125000</v>
      </c>
      <c r="E6" s="5" t="n">
        <v>1243000</v>
      </c>
      <c r="G6" s="5" t="n">
        <v>8151000</v>
      </c>
      <c r="H6" s="5" t="n">
        <v>40481000</v>
      </c>
    </row>
    <row r="7" spans="1:12">
      <c r="A7" s="3" t="s">
        <v>926</v>
      </c>
      <c r="D7" s="4" t="n">
        <v>0</v>
      </c>
      <c r="E7" s="4" t="n">
        <v>2034000</v>
      </c>
      <c r="G7" s="4" t="n">
        <v>1305000</v>
      </c>
      <c r="H7" s="4" t="n">
        <v>6163000</v>
      </c>
    </row>
    <row r="8" spans="1:12">
      <c r="A8" s="3" t="s">
        <v>924</v>
      </c>
      <c r="D8" s="5" t="n">
        <v>59000</v>
      </c>
      <c r="E8" s="5" t="n">
        <v>782000</v>
      </c>
      <c r="G8" s="4" t="n">
        <v>489000</v>
      </c>
      <c r="H8" s="5" t="n">
        <v>2732000</v>
      </c>
    </row>
    <row r="9" spans="1:12">
      <c r="A9" s="3" t="s">
        <v>904</v>
      </c>
    </row>
    <row r="10" spans="1:12">
      <c r="A10" s="6" t="s">
        <v>923</v>
      </c>
    </row>
    <row r="11" spans="1:12">
      <c r="A11" s="3" t="s">
        <v>925</v>
      </c>
      <c r="B11" s="5" t="n">
        <v>4000000</v>
      </c>
      <c r="C11" s="5" t="n">
        <v>77310000</v>
      </c>
      <c r="F11" s="5" t="n">
        <v>75387000</v>
      </c>
      <c r="I11" s="5" t="n">
        <v>120087000</v>
      </c>
    </row>
    <row r="12" spans="1:12">
      <c r="A12" s="3" t="s">
        <v>926</v>
      </c>
      <c r="B12" s="4" t="n">
        <v>4707000</v>
      </c>
      <c r="C12" s="4" t="n">
        <v>90958000</v>
      </c>
      <c r="F12" s="4" t="n">
        <v>13052000</v>
      </c>
      <c r="I12" s="4" t="n">
        <v>13641000</v>
      </c>
    </row>
    <row r="13" spans="1:12">
      <c r="A13" s="3" t="s">
        <v>924</v>
      </c>
      <c r="B13" s="5" t="n">
        <v>795000</v>
      </c>
      <c r="C13" s="4" t="n">
        <v>15370000</v>
      </c>
      <c r="F13" s="5" t="n">
        <v>11664000</v>
      </c>
      <c r="I13" s="4" t="n">
        <v>13372000</v>
      </c>
    </row>
    <row r="14" spans="1:12">
      <c r="A14" s="3" t="s">
        <v>905</v>
      </c>
    </row>
    <row r="15" spans="1:12">
      <c r="A15" s="6" t="s">
        <v>923</v>
      </c>
    </row>
    <row r="16" spans="1:12">
      <c r="A16" s="3" t="s">
        <v>925</v>
      </c>
      <c r="C16" s="4" t="n">
        <v>76334000</v>
      </c>
      <c r="G16" s="4" t="n">
        <v>55407000</v>
      </c>
      <c r="I16" s="4" t="n">
        <v>128238000</v>
      </c>
    </row>
    <row r="17" spans="1:12">
      <c r="A17" s="3" t="s">
        <v>926</v>
      </c>
      <c r="C17" s="4" t="n">
        <v>86858000</v>
      </c>
      <c r="G17" s="4" t="n">
        <v>11371000</v>
      </c>
      <c r="I17" s="4" t="n">
        <v>19283000</v>
      </c>
    </row>
    <row r="18" spans="1:12">
      <c r="A18" s="3" t="s">
        <v>924</v>
      </c>
      <c r="C18" s="5" t="n">
        <v>12823000</v>
      </c>
      <c r="G18" s="5" t="n">
        <v>10500000</v>
      </c>
      <c r="I18" s="5" t="n">
        <v>19038000</v>
      </c>
    </row>
    <row r="19" spans="1:12">
      <c r="A19" s="3" t="s">
        <v>927</v>
      </c>
    </row>
    <row r="20" spans="1:12">
      <c r="A20" s="6" t="s">
        <v>923</v>
      </c>
    </row>
    <row r="21" spans="1:12">
      <c r="A21" s="3" t="s">
        <v>925</v>
      </c>
      <c r="J21" s="4" t="n">
        <v>157769000</v>
      </c>
      <c r="K21" s="4" t="n">
        <v>428994000</v>
      </c>
    </row>
    <row r="22" spans="1:12">
      <c r="A22" s="3" t="s">
        <v>926</v>
      </c>
      <c r="J22" s="4" t="n">
        <v>182523000</v>
      </c>
      <c r="K22" s="4" t="n">
        <v>66849000</v>
      </c>
    </row>
    <row r="23" spans="1:12">
      <c r="A23" s="3" t="s">
        <v>924</v>
      </c>
      <c r="J23" s="5" t="n">
        <v>29047000</v>
      </c>
      <c r="K23" s="5" t="n">
        <v>58577000</v>
      </c>
    </row>
    <row r="24" spans="1:12">
      <c r="A24" s="3" t="s">
        <v>928</v>
      </c>
    </row>
    <row r="25" spans="1:12">
      <c r="A25" s="6" t="s">
        <v>923</v>
      </c>
    </row>
    <row r="26" spans="1:12">
      <c r="A26" s="3" t="s">
        <v>929</v>
      </c>
      <c r="D26" s="4" t="n">
        <v>9298</v>
      </c>
      <c r="E26" s="4" t="n">
        <v>0</v>
      </c>
      <c r="G26" s="4" t="n">
        <v>555016</v>
      </c>
      <c r="H26" s="4" t="n">
        <v>2805513</v>
      </c>
    </row>
    <row r="27" spans="1:12">
      <c r="A27" s="3" t="s">
        <v>930</v>
      </c>
    </row>
    <row r="28" spans="1:12">
      <c r="A28" s="6" t="s">
        <v>923</v>
      </c>
    </row>
    <row r="29" spans="1:12">
      <c r="A29" s="3" t="s">
        <v>929</v>
      </c>
      <c r="B29" s="4" t="n">
        <v>0</v>
      </c>
      <c r="C29" s="4" t="n">
        <v>0</v>
      </c>
      <c r="F29" s="4" t="n">
        <v>3478511</v>
      </c>
      <c r="I29" s="4" t="n">
        <v>5541115</v>
      </c>
    </row>
    <row r="30" spans="1:12">
      <c r="A30" s="3" t="s">
        <v>931</v>
      </c>
    </row>
    <row r="31" spans="1:12">
      <c r="A31" s="6" t="s">
        <v>923</v>
      </c>
    </row>
    <row r="32" spans="1:12">
      <c r="A32" s="3" t="s">
        <v>929</v>
      </c>
      <c r="C32" s="4" t="n">
        <v>0</v>
      </c>
      <c r="G32" s="4" t="n">
        <v>2289013</v>
      </c>
      <c r="I32" s="4" t="n">
        <v>5297885</v>
      </c>
    </row>
    <row r="33" spans="1:12">
      <c r="A33" s="3" t="s">
        <v>932</v>
      </c>
    </row>
    <row r="34" spans="1:12">
      <c r="A34" s="6" t="s">
        <v>923</v>
      </c>
    </row>
    <row r="35" spans="1:12">
      <c r="A35" s="3" t="s">
        <v>929</v>
      </c>
      <c r="J35" s="4" t="n">
        <v>9298</v>
      </c>
      <c r="K35" s="4" t="n">
        <v>199670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3</v>
      </c>
      <c r="B1" s="2" t="s">
        <v>1</v>
      </c>
    </row>
    <row r="2" spans="1:4">
      <c r="B2" s="2" t="s">
        <v>2</v>
      </c>
      <c r="C2" s="2" t="s">
        <v>31</v>
      </c>
      <c r="D2" s="2" t="s">
        <v>90</v>
      </c>
    </row>
    <row r="3" spans="1:4">
      <c r="A3" s="6" t="s">
        <v>934</v>
      </c>
    </row>
    <row r="4" spans="1:4">
      <c r="A4" s="3" t="s">
        <v>935</v>
      </c>
      <c r="B4" s="5" t="n">
        <v>170080</v>
      </c>
      <c r="C4" s="5" t="n">
        <v>194041</v>
      </c>
      <c r="D4" s="5" t="n">
        <v>218587</v>
      </c>
    </row>
    <row r="5" spans="1:4">
      <c r="A5" s="3" t="s">
        <v>936</v>
      </c>
      <c r="B5" s="4" t="n">
        <v>-38639</v>
      </c>
      <c r="C5" s="4" t="n">
        <v>-36875</v>
      </c>
      <c r="D5" s="4" t="n">
        <v>-24411</v>
      </c>
    </row>
    <row r="6" spans="1:4">
      <c r="A6" s="3" t="s">
        <v>937</v>
      </c>
      <c r="B6" s="4" t="n">
        <v>131441</v>
      </c>
      <c r="C6" s="4" t="n">
        <v>157166</v>
      </c>
      <c r="D6" s="4" t="n">
        <v>194176</v>
      </c>
    </row>
    <row r="7" spans="1:4">
      <c r="A7" s="3" t="s">
        <v>938</v>
      </c>
      <c r="B7" s="4" t="n">
        <v>3540</v>
      </c>
      <c r="C7" s="4" t="n">
        <v>40125</v>
      </c>
      <c r="D7" s="4" t="n">
        <v>45767</v>
      </c>
    </row>
    <row r="8" spans="1:4">
      <c r="A8" s="3" t="s">
        <v>939</v>
      </c>
      <c r="B8" s="5" t="n">
        <v>130766</v>
      </c>
      <c r="C8" s="5" t="n">
        <v>200781</v>
      </c>
      <c r="D8" s="5" t="n">
        <v>2353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21"/>
    <col customWidth="1" max="7" min="7" width="21"/>
  </cols>
  <sheetData>
    <row r="1" spans="1:7">
      <c r="A1" s="1" t="s">
        <v>940</v>
      </c>
      <c r="B1" s="2" t="s">
        <v>941</v>
      </c>
      <c r="C1" s="2" t="s">
        <v>942</v>
      </c>
      <c r="D1" s="2" t="s">
        <v>265</v>
      </c>
      <c r="E1" s="2" t="s">
        <v>602</v>
      </c>
      <c r="F1" s="2" t="s">
        <v>943</v>
      </c>
      <c r="G1" s="2" t="s">
        <v>944</v>
      </c>
    </row>
    <row r="2" spans="1:7">
      <c r="A2" s="6" t="s">
        <v>886</v>
      </c>
    </row>
    <row r="3" spans="1:7">
      <c r="A3" s="3" t="s">
        <v>252</v>
      </c>
      <c r="C3" s="5" t="n">
        <v>0</v>
      </c>
      <c r="D3" s="5" t="n">
        <v>17818000</v>
      </c>
      <c r="E3" s="5" t="n">
        <v>0</v>
      </c>
    </row>
    <row r="4" spans="1:7">
      <c r="A4" s="3" t="s">
        <v>903</v>
      </c>
    </row>
    <row r="5" spans="1:7">
      <c r="A5" s="6" t="s">
        <v>886</v>
      </c>
    </row>
    <row r="6" spans="1:7">
      <c r="A6" s="3" t="s">
        <v>252</v>
      </c>
      <c r="B6" s="5" t="n">
        <v>17818000</v>
      </c>
    </row>
    <row r="7" spans="1:7">
      <c r="A7" s="3" t="s">
        <v>945</v>
      </c>
    </row>
    <row r="8" spans="1:7">
      <c r="A8" s="6" t="s">
        <v>886</v>
      </c>
    </row>
    <row r="9" spans="1:7">
      <c r="A9" s="3" t="s">
        <v>907</v>
      </c>
      <c r="C9" s="3" t="s">
        <v>908</v>
      </c>
      <c r="D9" s="3" t="s">
        <v>908</v>
      </c>
    </row>
    <row r="10" spans="1:7">
      <c r="A10" s="3" t="s">
        <v>946</v>
      </c>
    </row>
    <row r="11" spans="1:7">
      <c r="A11" s="6" t="s">
        <v>886</v>
      </c>
    </row>
    <row r="12" spans="1:7">
      <c r="A12" s="3" t="s">
        <v>947</v>
      </c>
      <c r="B12" s="4" t="n">
        <v>258350</v>
      </c>
    </row>
    <row r="13" spans="1:7">
      <c r="A13" s="3" t="s">
        <v>904</v>
      </c>
    </row>
    <row r="14" spans="1:7">
      <c r="A14" s="6" t="s">
        <v>886</v>
      </c>
    </row>
    <row r="15" spans="1:7">
      <c r="A15" s="3" t="s">
        <v>948</v>
      </c>
      <c r="C15" s="7" t="n">
        <v>21.67</v>
      </c>
    </row>
    <row r="16" spans="1:7">
      <c r="A16" s="3" t="s">
        <v>949</v>
      </c>
      <c r="C16" s="5" t="n">
        <v>1000</v>
      </c>
    </row>
    <row r="17" spans="1:7">
      <c r="A17" s="3" t="s">
        <v>950</v>
      </c>
    </row>
    <row r="18" spans="1:7">
      <c r="A18" s="6" t="s">
        <v>886</v>
      </c>
    </row>
    <row r="19" spans="1:7">
      <c r="A19" s="3" t="s">
        <v>951</v>
      </c>
      <c r="G19" s="5" t="n">
        <v>350000000</v>
      </c>
    </row>
    <row r="20" spans="1:7">
      <c r="A20" s="3" t="s">
        <v>907</v>
      </c>
      <c r="C20" s="3" t="s">
        <v>910</v>
      </c>
      <c r="D20" s="3" t="s">
        <v>910</v>
      </c>
      <c r="G20" s="3" t="s">
        <v>910</v>
      </c>
    </row>
    <row r="21" spans="1:7">
      <c r="A21" s="3" t="s">
        <v>905</v>
      </c>
    </row>
    <row r="22" spans="1:7">
      <c r="A22" s="6" t="s">
        <v>886</v>
      </c>
    </row>
    <row r="23" spans="1:7">
      <c r="A23" s="3" t="s">
        <v>948</v>
      </c>
      <c r="C23" s="7" t="n">
        <v>24.21</v>
      </c>
    </row>
    <row r="24" spans="1:7">
      <c r="A24" s="3" t="s">
        <v>949</v>
      </c>
      <c r="C24" s="5" t="n">
        <v>1000</v>
      </c>
    </row>
    <row r="25" spans="1:7">
      <c r="A25" s="3" t="s">
        <v>952</v>
      </c>
    </row>
    <row r="26" spans="1:7">
      <c r="A26" s="6" t="s">
        <v>886</v>
      </c>
    </row>
    <row r="27" spans="1:7">
      <c r="A27" s="3" t="s">
        <v>951</v>
      </c>
      <c r="F27" s="5" t="n">
        <v>300000000</v>
      </c>
    </row>
    <row r="28" spans="1:7">
      <c r="A28" s="3" t="s">
        <v>907</v>
      </c>
      <c r="C28" s="3" t="s">
        <v>912</v>
      </c>
      <c r="D28" s="3" t="s">
        <v>912</v>
      </c>
      <c r="F28" s="3" t="s">
        <v>913</v>
      </c>
    </row>
    <row r="29" spans="1:7">
      <c r="A29" s="3" t="s">
        <v>953</v>
      </c>
    </row>
    <row r="30" spans="1:7">
      <c r="A30" s="6" t="s">
        <v>886</v>
      </c>
    </row>
    <row r="31" spans="1:7">
      <c r="A31" s="3" t="s">
        <v>954</v>
      </c>
      <c r="C31" s="11" t="n">
        <v>46.1425</v>
      </c>
    </row>
    <row r="32" spans="1:7">
      <c r="A32" s="3" t="s">
        <v>955</v>
      </c>
    </row>
    <row r="33" spans="1:7">
      <c r="A33" s="6" t="s">
        <v>886</v>
      </c>
    </row>
    <row r="34" spans="1:7">
      <c r="A34" s="3" t="s">
        <v>954</v>
      </c>
      <c r="C34" s="11" t="n">
        <v>41.3129</v>
      </c>
    </row>
    <row r="35" spans="1:7">
      <c r="A35" s="3" t="s">
        <v>956</v>
      </c>
    </row>
    <row r="36" spans="1:7">
      <c r="A36" s="6" t="s">
        <v>886</v>
      </c>
    </row>
    <row r="37" spans="1:7">
      <c r="A37" s="3" t="s">
        <v>954</v>
      </c>
      <c r="C37" s="11" t="n">
        <v>46.6375</v>
      </c>
    </row>
    <row r="38" spans="1:7">
      <c r="A38" s="3" t="s">
        <v>957</v>
      </c>
    </row>
    <row r="39" spans="1:7">
      <c r="A39" s="6" t="s">
        <v>886</v>
      </c>
    </row>
    <row r="40" spans="1:7">
      <c r="A40" s="3" t="s">
        <v>954</v>
      </c>
      <c r="C40" s="11" t="n">
        <v>41.75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1</v>
      </c>
    </row>
    <row r="2" spans="1:3">
      <c r="A2" s="6" t="s">
        <v>462</v>
      </c>
    </row>
    <row r="3" spans="1:3">
      <c r="A3" s="3" t="s">
        <v>959</v>
      </c>
      <c r="B3" s="5" t="n">
        <v>387725000</v>
      </c>
    </row>
    <row r="4" spans="1:3">
      <c r="A4" s="3" t="s">
        <v>960</v>
      </c>
    </row>
    <row r="5" spans="1:3">
      <c r="A5" s="6" t="s">
        <v>462</v>
      </c>
    </row>
    <row r="6" spans="1:3">
      <c r="A6" s="3" t="s">
        <v>961</v>
      </c>
      <c r="B6" s="4" t="n">
        <v>300218000</v>
      </c>
      <c r="C6" s="5" t="n">
        <v>544324000</v>
      </c>
    </row>
    <row r="7" spans="1:3">
      <c r="A7" s="3" t="s">
        <v>962</v>
      </c>
      <c r="B7" s="4" t="n">
        <v>5601000</v>
      </c>
      <c r="C7" s="4" t="n">
        <v>7811000</v>
      </c>
    </row>
    <row r="8" spans="1:3">
      <c r="A8" s="3" t="s">
        <v>963</v>
      </c>
    </row>
    <row r="9" spans="1:3">
      <c r="A9" s="6" t="s">
        <v>462</v>
      </c>
    </row>
    <row r="10" spans="1:3">
      <c r="A10" s="3" t="s">
        <v>961</v>
      </c>
      <c r="B10" s="4" t="n">
        <v>170318000</v>
      </c>
      <c r="C10" s="4" t="n">
        <v>404225000</v>
      </c>
    </row>
    <row r="11" spans="1:3">
      <c r="A11" s="3" t="s">
        <v>962</v>
      </c>
      <c r="B11" s="4" t="n">
        <v>4117000</v>
      </c>
      <c r="C11" s="4" t="n">
        <v>5500000</v>
      </c>
    </row>
    <row r="12" spans="1:3">
      <c r="A12" s="3" t="s">
        <v>964</v>
      </c>
    </row>
    <row r="13" spans="1:3">
      <c r="A13" s="6" t="s">
        <v>462</v>
      </c>
    </row>
    <row r="14" spans="1:3">
      <c r="A14" s="3" t="s">
        <v>959</v>
      </c>
      <c r="B14" s="4" t="n">
        <v>350681000</v>
      </c>
      <c r="C14" s="4" t="n">
        <v>991939000</v>
      </c>
    </row>
    <row r="15" spans="1:3">
      <c r="A15" s="3" t="s">
        <v>965</v>
      </c>
      <c r="B15" s="4" t="n">
        <v>13946000</v>
      </c>
      <c r="C15" s="4" t="n">
        <v>60326000</v>
      </c>
    </row>
    <row r="16" spans="1:3">
      <c r="A16" s="3" t="s">
        <v>966</v>
      </c>
    </row>
    <row r="17" spans="1:3">
      <c r="A17" s="6" t="s">
        <v>462</v>
      </c>
    </row>
    <row r="18" spans="1:3">
      <c r="A18" s="3" t="s">
        <v>959</v>
      </c>
      <c r="B18" s="4" t="n">
        <v>37044000</v>
      </c>
      <c r="C18" s="4" t="n">
        <v>37757000</v>
      </c>
    </row>
    <row r="19" spans="1:3">
      <c r="A19" s="3" t="s">
        <v>965</v>
      </c>
      <c r="B19" s="4" t="n">
        <v>12256000</v>
      </c>
      <c r="C19" s="4" t="n">
        <v>13353000</v>
      </c>
    </row>
    <row r="20" spans="1:3">
      <c r="A20" s="3" t="s">
        <v>967</v>
      </c>
    </row>
    <row r="21" spans="1:3">
      <c r="A21" s="6" t="s">
        <v>462</v>
      </c>
    </row>
    <row r="22" spans="1:3">
      <c r="A22" s="3" t="s">
        <v>961</v>
      </c>
      <c r="C22" s="4" t="n">
        <v>330000000</v>
      </c>
    </row>
    <row r="23" spans="1:3">
      <c r="A23" s="3" t="s">
        <v>962</v>
      </c>
      <c r="C23" s="4" t="n">
        <v>0</v>
      </c>
    </row>
    <row r="24" spans="1:3">
      <c r="A24" s="3" t="s">
        <v>968</v>
      </c>
    </row>
    <row r="25" spans="1:3">
      <c r="A25" s="6" t="s">
        <v>462</v>
      </c>
    </row>
    <row r="26" spans="1:3">
      <c r="A26" s="3" t="s">
        <v>961</v>
      </c>
      <c r="B26" s="4" t="n">
        <v>69518000</v>
      </c>
      <c r="C26" s="4" t="n">
        <v>303111000</v>
      </c>
    </row>
    <row r="27" spans="1:3">
      <c r="A27" s="3" t="s">
        <v>962</v>
      </c>
      <c r="B27" s="4" t="n">
        <v>0</v>
      </c>
      <c r="C27" s="4" t="n">
        <v>122000</v>
      </c>
    </row>
    <row r="28" spans="1:3">
      <c r="A28" s="3" t="s">
        <v>969</v>
      </c>
    </row>
    <row r="29" spans="1:3">
      <c r="A29" s="6" t="s">
        <v>462</v>
      </c>
    </row>
    <row r="30" spans="1:3">
      <c r="A30" s="3" t="s">
        <v>959</v>
      </c>
      <c r="C30" s="4" t="n">
        <v>0</v>
      </c>
    </row>
    <row r="31" spans="1:3">
      <c r="A31" s="3" t="s">
        <v>965</v>
      </c>
      <c r="C31" s="4" t="n">
        <v>0</v>
      </c>
    </row>
    <row r="32" spans="1:3">
      <c r="A32" s="3" t="s">
        <v>970</v>
      </c>
    </row>
    <row r="33" spans="1:3">
      <c r="A33" s="6" t="s">
        <v>462</v>
      </c>
    </row>
    <row r="34" spans="1:3">
      <c r="A34" s="3" t="s">
        <v>959</v>
      </c>
      <c r="B34" s="4" t="n">
        <v>0</v>
      </c>
      <c r="C34" s="4" t="n">
        <v>0</v>
      </c>
    </row>
    <row r="35" spans="1:3">
      <c r="A35" s="3" t="s">
        <v>965</v>
      </c>
      <c r="B35" s="4" t="n">
        <v>0</v>
      </c>
      <c r="C35" s="4" t="n">
        <v>0</v>
      </c>
    </row>
    <row r="36" spans="1:3">
      <c r="A36" s="3" t="s">
        <v>971</v>
      </c>
    </row>
    <row r="37" spans="1:3">
      <c r="A37" s="6" t="s">
        <v>462</v>
      </c>
    </row>
    <row r="38" spans="1:3">
      <c r="A38" s="3" t="s">
        <v>961</v>
      </c>
      <c r="B38" s="4" t="n">
        <v>64248000</v>
      </c>
      <c r="C38" s="4" t="n">
        <v>65124000</v>
      </c>
    </row>
    <row r="39" spans="1:3">
      <c r="A39" s="3" t="s">
        <v>962</v>
      </c>
      <c r="B39" s="4" t="n">
        <v>593000</v>
      </c>
      <c r="C39" s="4" t="n">
        <v>340000</v>
      </c>
    </row>
    <row r="40" spans="1:3">
      <c r="A40" s="3" t="s">
        <v>972</v>
      </c>
    </row>
    <row r="41" spans="1:3">
      <c r="A41" s="6" t="s">
        <v>462</v>
      </c>
    </row>
    <row r="42" spans="1:3">
      <c r="A42" s="3" t="s">
        <v>959</v>
      </c>
      <c r="B42" s="4" t="n">
        <v>34666000</v>
      </c>
      <c r="C42" s="4" t="n">
        <v>669154000</v>
      </c>
    </row>
    <row r="43" spans="1:3">
      <c r="A43" s="3" t="s">
        <v>965</v>
      </c>
      <c r="B43" s="4" t="n">
        <v>1504000</v>
      </c>
      <c r="C43" s="4" t="n">
        <v>50045000</v>
      </c>
    </row>
    <row r="44" spans="1:3">
      <c r="A44" s="3" t="s">
        <v>973</v>
      </c>
    </row>
    <row r="45" spans="1:3">
      <c r="A45" s="6" t="s">
        <v>462</v>
      </c>
    </row>
    <row r="46" spans="1:3">
      <c r="A46" s="3" t="s">
        <v>959</v>
      </c>
      <c r="B46" s="4" t="n">
        <v>353059000</v>
      </c>
    </row>
    <row r="47" spans="1:3">
      <c r="A47" s="3" t="s">
        <v>974</v>
      </c>
    </row>
    <row r="48" spans="1:3">
      <c r="A48" s="6" t="s">
        <v>462</v>
      </c>
    </row>
    <row r="49" spans="1:3">
      <c r="A49" s="3" t="s">
        <v>961</v>
      </c>
      <c r="B49" s="4" t="n">
        <v>235970000</v>
      </c>
      <c r="C49" s="4" t="n">
        <v>149200000</v>
      </c>
    </row>
    <row r="50" spans="1:3">
      <c r="A50" s="3" t="s">
        <v>962</v>
      </c>
      <c r="B50" s="4" t="n">
        <v>5008000</v>
      </c>
      <c r="C50" s="4" t="n">
        <v>7471000</v>
      </c>
    </row>
    <row r="51" spans="1:3">
      <c r="A51" s="3" t="s">
        <v>975</v>
      </c>
    </row>
    <row r="52" spans="1:3">
      <c r="A52" s="6" t="s">
        <v>462</v>
      </c>
    </row>
    <row r="53" spans="1:3">
      <c r="A53" s="3" t="s">
        <v>961</v>
      </c>
      <c r="B53" s="4" t="n">
        <v>100800000</v>
      </c>
      <c r="C53" s="4" t="n">
        <v>101114000</v>
      </c>
    </row>
    <row r="54" spans="1:3">
      <c r="A54" s="3" t="s">
        <v>962</v>
      </c>
      <c r="B54" s="4" t="n">
        <v>4117000</v>
      </c>
      <c r="C54" s="4" t="n">
        <v>5378000</v>
      </c>
    </row>
    <row r="55" spans="1:3">
      <c r="A55" s="3" t="s">
        <v>976</v>
      </c>
    </row>
    <row r="56" spans="1:3">
      <c r="A56" s="6" t="s">
        <v>462</v>
      </c>
    </row>
    <row r="57" spans="1:3">
      <c r="A57" s="3" t="s">
        <v>959</v>
      </c>
      <c r="B57" s="4" t="n">
        <v>316015000</v>
      </c>
      <c r="C57" s="4" t="n">
        <v>322785000</v>
      </c>
    </row>
    <row r="58" spans="1:3">
      <c r="A58" s="3" t="s">
        <v>965</v>
      </c>
      <c r="B58" s="4" t="n">
        <v>12442000</v>
      </c>
      <c r="C58" s="4" t="n">
        <v>10281000</v>
      </c>
    </row>
    <row r="59" spans="1:3">
      <c r="A59" s="3" t="s">
        <v>977</v>
      </c>
    </row>
    <row r="60" spans="1:3">
      <c r="A60" s="6" t="s">
        <v>462</v>
      </c>
    </row>
    <row r="61" spans="1:3">
      <c r="A61" s="3" t="s">
        <v>959</v>
      </c>
      <c r="B61" s="4" t="n">
        <v>37044000</v>
      </c>
      <c r="C61" s="4" t="n">
        <v>37757000</v>
      </c>
    </row>
    <row r="62" spans="1:3">
      <c r="A62" s="3" t="s">
        <v>965</v>
      </c>
      <c r="B62" s="5" t="n">
        <v>12256000</v>
      </c>
      <c r="C62" s="5" t="n">
        <v>13353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1</v>
      </c>
      <c r="D2" s="2" t="s">
        <v>90</v>
      </c>
    </row>
    <row r="3" spans="1:4">
      <c r="A3" s="6" t="s">
        <v>979</v>
      </c>
    </row>
    <row r="4" spans="1:4">
      <c r="A4" s="3" t="s">
        <v>980</v>
      </c>
      <c r="B4" s="5" t="n">
        <v>-9414000</v>
      </c>
      <c r="C4" s="5" t="n">
        <v>-12478000</v>
      </c>
      <c r="D4" s="5" t="n">
        <v>-16792000</v>
      </c>
    </row>
    <row r="5" spans="1:4">
      <c r="A5" s="3" t="s">
        <v>981</v>
      </c>
      <c r="B5" s="4" t="n">
        <v>-62948000</v>
      </c>
      <c r="C5" s="4" t="n">
        <v>-40652000</v>
      </c>
      <c r="D5" s="4" t="n">
        <v>-45758000</v>
      </c>
    </row>
    <row r="6" spans="1:4">
      <c r="A6" s="3" t="s">
        <v>982</v>
      </c>
      <c r="B6" s="4" t="n">
        <v>119000</v>
      </c>
      <c r="C6" s="4" t="n">
        <v>-22000</v>
      </c>
      <c r="D6" s="4" t="n">
        <v>-7000</v>
      </c>
    </row>
    <row r="7" spans="1:4">
      <c r="A7" s="3" t="s">
        <v>983</v>
      </c>
    </row>
    <row r="8" spans="1:4">
      <c r="A8" s="6" t="s">
        <v>979</v>
      </c>
    </row>
    <row r="9" spans="1:4">
      <c r="A9" s="3" t="s">
        <v>980</v>
      </c>
      <c r="B9" s="4" t="n">
        <v>-9414000</v>
      </c>
      <c r="C9" s="4" t="n">
        <v>-12478000</v>
      </c>
      <c r="D9" s="4" t="n">
        <v>-16792000</v>
      </c>
    </row>
    <row r="10" spans="1:4">
      <c r="A10" s="3" t="s">
        <v>984</v>
      </c>
    </row>
    <row r="11" spans="1:4">
      <c r="A11" s="6" t="s">
        <v>979</v>
      </c>
    </row>
    <row r="12" spans="1:4">
      <c r="A12" s="3" t="s">
        <v>981</v>
      </c>
      <c r="B12" s="4" t="n">
        <v>-35008000</v>
      </c>
      <c r="C12" s="4" t="n">
        <v>-37831000</v>
      </c>
      <c r="D12" s="4" t="n">
        <v>-38086000</v>
      </c>
    </row>
    <row r="13" spans="1:4">
      <c r="A13" s="3" t="s">
        <v>982</v>
      </c>
      <c r="B13" s="4" t="n">
        <v>119000</v>
      </c>
      <c r="C13" s="4" t="n">
        <v>-21000</v>
      </c>
      <c r="D13" s="4" t="n">
        <v>-7000</v>
      </c>
    </row>
    <row r="14" spans="1:4">
      <c r="A14" s="3" t="s">
        <v>985</v>
      </c>
    </row>
    <row r="15" spans="1:4">
      <c r="A15" s="6" t="s">
        <v>979</v>
      </c>
    </row>
    <row r="16" spans="1:4">
      <c r="A16" s="3" t="s">
        <v>981</v>
      </c>
      <c r="B16" s="4" t="n">
        <v>-24635000</v>
      </c>
    </row>
    <row r="17" spans="1:4">
      <c r="A17" s="3" t="s">
        <v>982</v>
      </c>
      <c r="B17" s="4" t="n">
        <v>0</v>
      </c>
    </row>
    <row r="18" spans="1:4">
      <c r="A18" s="3" t="s">
        <v>986</v>
      </c>
    </row>
    <row r="19" spans="1:4">
      <c r="A19" s="6" t="s">
        <v>979</v>
      </c>
    </row>
    <row r="20" spans="1:4">
      <c r="A20" s="3" t="s">
        <v>981</v>
      </c>
      <c r="B20" s="4" t="n">
        <v>-113000</v>
      </c>
    </row>
    <row r="21" spans="1:4">
      <c r="A21" s="3" t="s">
        <v>982</v>
      </c>
      <c r="B21" s="4" t="n">
        <v>0</v>
      </c>
    </row>
    <row r="22" spans="1:4">
      <c r="A22" s="3" t="s">
        <v>987</v>
      </c>
    </row>
    <row r="23" spans="1:4">
      <c r="A23" s="6" t="s">
        <v>979</v>
      </c>
    </row>
    <row r="24" spans="1:4">
      <c r="A24" s="3" t="s">
        <v>981</v>
      </c>
      <c r="C24" s="4" t="n">
        <v>900000</v>
      </c>
    </row>
    <row r="25" spans="1:4">
      <c r="A25" s="3" t="s">
        <v>982</v>
      </c>
      <c r="C25" s="4" t="n">
        <v>0</v>
      </c>
    </row>
    <row r="26" spans="1:4">
      <c r="A26" s="3" t="s">
        <v>988</v>
      </c>
    </row>
    <row r="27" spans="1:4">
      <c r="A27" s="6" t="s">
        <v>979</v>
      </c>
    </row>
    <row r="28" spans="1:4">
      <c r="A28" s="3" t="s">
        <v>981</v>
      </c>
      <c r="D28" s="4" t="n">
        <v>-3666000</v>
      </c>
    </row>
    <row r="29" spans="1:4">
      <c r="A29" s="3" t="s">
        <v>982</v>
      </c>
      <c r="D29" s="4" t="n">
        <v>0</v>
      </c>
    </row>
    <row r="30" spans="1:4">
      <c r="A30" s="3" t="s">
        <v>989</v>
      </c>
    </row>
    <row r="31" spans="1:4">
      <c r="A31" s="6" t="s">
        <v>979</v>
      </c>
    </row>
    <row r="32" spans="1:4">
      <c r="A32" s="3" t="s">
        <v>981</v>
      </c>
      <c r="B32" s="4" t="n">
        <v>-3192000</v>
      </c>
      <c r="C32" s="4" t="n">
        <v>-3721000</v>
      </c>
      <c r="D32" s="4" t="n">
        <v>-4006000</v>
      </c>
    </row>
    <row r="33" spans="1:4">
      <c r="A33" s="3" t="s">
        <v>982</v>
      </c>
      <c r="B33" s="5" t="n">
        <v>0</v>
      </c>
      <c r="C33" s="5" t="n">
        <v>-1000</v>
      </c>
      <c r="D33"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90</v>
      </c>
      <c r="B1" s="2" t="s">
        <v>1</v>
      </c>
    </row>
    <row r="2" spans="1:5">
      <c r="B2" s="2" t="s">
        <v>2</v>
      </c>
      <c r="C2" s="2" t="s">
        <v>31</v>
      </c>
      <c r="D2" s="2" t="s">
        <v>90</v>
      </c>
    </row>
    <row r="3" spans="1:5">
      <c r="A3" s="3" t="s">
        <v>991</v>
      </c>
    </row>
    <row r="4" spans="1:5">
      <c r="A4" s="6" t="s">
        <v>992</v>
      </c>
    </row>
    <row r="5" spans="1:5">
      <c r="A5" s="3" t="s">
        <v>993</v>
      </c>
      <c r="B5" s="5" t="n">
        <v>-271</v>
      </c>
      <c r="C5" s="5" t="n">
        <v>5109</v>
      </c>
      <c r="D5" s="5" t="n">
        <v>2253</v>
      </c>
    </row>
    <row r="6" spans="1:5">
      <c r="A6" s="3" t="s">
        <v>994</v>
      </c>
    </row>
    <row r="7" spans="1:5">
      <c r="A7" s="6" t="s">
        <v>992</v>
      </c>
    </row>
    <row r="8" spans="1:5">
      <c r="A8" s="3" t="s">
        <v>993</v>
      </c>
      <c r="B8" s="4" t="n">
        <v>-107</v>
      </c>
      <c r="C8" s="4" t="n">
        <v>-157</v>
      </c>
      <c r="D8" s="4" t="n">
        <v>17</v>
      </c>
    </row>
    <row r="9" spans="1:5">
      <c r="A9" s="3" t="s">
        <v>995</v>
      </c>
    </row>
    <row r="10" spans="1:5">
      <c r="A10" s="6" t="s">
        <v>992</v>
      </c>
    </row>
    <row r="11" spans="1:5">
      <c r="A11" s="3" t="s">
        <v>993</v>
      </c>
      <c r="B11" s="4" t="n">
        <v>-164</v>
      </c>
      <c r="C11" s="4" t="n">
        <v>5266</v>
      </c>
      <c r="D11" s="4" t="n">
        <v>2236</v>
      </c>
    </row>
    <row r="12" spans="1:5">
      <c r="A12" s="3" t="s">
        <v>996</v>
      </c>
    </row>
    <row r="13" spans="1:5">
      <c r="A13" s="6" t="s">
        <v>992</v>
      </c>
    </row>
    <row r="14" spans="1:5">
      <c r="A14" s="3" t="s">
        <v>993</v>
      </c>
      <c r="B14" s="5" t="n">
        <v>-4624</v>
      </c>
      <c r="C14" s="5" t="n">
        <v>2794</v>
      </c>
      <c r="D14" s="5" t="n">
        <v>3265</v>
      </c>
      <c r="E14" s="3" t="s">
        <v>157</v>
      </c>
    </row>
    <row r="15" spans="1:5"/>
    <row r="16" spans="1:5">
      <c r="A16" s="3" t="s">
        <v>157</v>
      </c>
      <c r="B16" s="3" t="s">
        <v>997</v>
      </c>
    </row>
  </sheetData>
  <mergeCells count="5">
    <mergeCell ref="A1:A2"/>
    <mergeCell ref="B1:E1"/>
    <mergeCell ref="D2:E2"/>
    <mergeCell ref="A15:E15"/>
    <mergeCell ref="B16:E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8:07:20Z</dcterms:created>
  <dcterms:modified xmlns:dcterms="http://purl.org/dc/terms/" xmlns:xsi="http://www.w3.org/2001/XMLSchema-instance" xsi:type="dcterms:W3CDTF">2017-02-27T08:07:20Z</dcterms:modified>
</cp:coreProperties>
</file>